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Mergers, Acquisitions and Dives" sheetId="14" state="visible" r:id="rId14"/>
    <sheet xmlns:r="http://schemas.openxmlformats.org/officeDocument/2006/relationships" name="Assets and Liabilities of Busin"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Common and Preferred Stock" sheetId="18" state="visible" r:id="rId18"/>
    <sheet xmlns:r="http://schemas.openxmlformats.org/officeDocument/2006/relationships" name="Insurance and Contractholder Li" sheetId="19" state="visible" r:id="rId19"/>
    <sheet xmlns:r="http://schemas.openxmlformats.org/officeDocument/2006/relationships" name="Reinsurance" sheetId="20" state="visible" r:id="rId20"/>
    <sheet xmlns:r="http://schemas.openxmlformats.org/officeDocument/2006/relationships" name="Investments"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Accumulated Other Comprehensive" sheetId="24" state="visible" r:id="rId24"/>
    <sheet xmlns:r="http://schemas.openxmlformats.org/officeDocument/2006/relationships" name="Organizational Efficiency Plan" sheetId="25" state="visible" r:id="rId25"/>
    <sheet xmlns:r="http://schemas.openxmlformats.org/officeDocument/2006/relationships" name="Pension" sheetId="26" state="visible" r:id="rId26"/>
    <sheet xmlns:r="http://schemas.openxmlformats.org/officeDocument/2006/relationships" name="Employee Incentive Plans" sheetId="27" state="visible" r:id="rId27"/>
    <sheet xmlns:r="http://schemas.openxmlformats.org/officeDocument/2006/relationships" name="Goodwill, Other Intangibles and" sheetId="28" state="visible" r:id="rId28"/>
    <sheet xmlns:r="http://schemas.openxmlformats.org/officeDocument/2006/relationships" name="Leases" sheetId="29" state="visible" r:id="rId29"/>
    <sheet xmlns:r="http://schemas.openxmlformats.org/officeDocument/2006/relationships" name="Shareholders Equity and Dividen" sheetId="30" state="visible" r:id="rId30"/>
    <sheet xmlns:r="http://schemas.openxmlformats.org/officeDocument/2006/relationships" name="Income Taxes" sheetId="31" state="visible" r:id="rId31"/>
    <sheet xmlns:r="http://schemas.openxmlformats.org/officeDocument/2006/relationships" name="Contingencies and Other Matters" sheetId="32" state="visible" r:id="rId32"/>
    <sheet xmlns:r="http://schemas.openxmlformats.org/officeDocument/2006/relationships" name="Segment Information" sheetId="33" state="visible" r:id="rId33"/>
    <sheet xmlns:r="http://schemas.openxmlformats.org/officeDocument/2006/relationships" name="Schedule I - Condensed Financia"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Leases, Codification Topic 842 " sheetId="37" state="visible" r:id="rId37"/>
    <sheet xmlns:r="http://schemas.openxmlformats.org/officeDocument/2006/relationships" name="Accounts Receivable, Net (Table" sheetId="38" state="visible" r:id="rId38"/>
    <sheet xmlns:r="http://schemas.openxmlformats.org/officeDocument/2006/relationships" name="Mergers, Acquisitions and Dispo" sheetId="39" state="visible" r:id="rId39"/>
    <sheet xmlns:r="http://schemas.openxmlformats.org/officeDocument/2006/relationships" name="Assets and Liabilities of Bus_2" sheetId="40" state="visible" r:id="rId40"/>
    <sheet xmlns:r="http://schemas.openxmlformats.org/officeDocument/2006/relationships" name="Earnings Per Share (Tables)" sheetId="41" state="visible" r:id="rId41"/>
    <sheet xmlns:r="http://schemas.openxmlformats.org/officeDocument/2006/relationships" name="Debt (Tables)" sheetId="42" state="visible" r:id="rId42"/>
    <sheet xmlns:r="http://schemas.openxmlformats.org/officeDocument/2006/relationships" name="Common and Preferred Stock (Tab" sheetId="43" state="visible" r:id="rId43"/>
    <sheet xmlns:r="http://schemas.openxmlformats.org/officeDocument/2006/relationships" name="Insurance and Contractholder _2" sheetId="44" state="visible" r:id="rId44"/>
    <sheet xmlns:r="http://schemas.openxmlformats.org/officeDocument/2006/relationships" name="Reinsurance (Tables)" sheetId="45" state="visible" r:id="rId45"/>
    <sheet xmlns:r="http://schemas.openxmlformats.org/officeDocument/2006/relationships" name="Investments (Tables)" sheetId="46" state="visible" r:id="rId46"/>
    <sheet xmlns:r="http://schemas.openxmlformats.org/officeDocument/2006/relationships" name="Fair Value Measurements (Tables" sheetId="47" state="visible" r:id="rId47"/>
    <sheet xmlns:r="http://schemas.openxmlformats.org/officeDocument/2006/relationships" name="Accumulated Other Comprehensi_2" sheetId="48" state="visible" r:id="rId48"/>
    <sheet xmlns:r="http://schemas.openxmlformats.org/officeDocument/2006/relationships" name="Organizational Efficiency Plan " sheetId="49" state="visible" r:id="rId49"/>
    <sheet xmlns:r="http://schemas.openxmlformats.org/officeDocument/2006/relationships" name="Pension (Tables)" sheetId="50" state="visible" r:id="rId50"/>
    <sheet xmlns:r="http://schemas.openxmlformats.org/officeDocument/2006/relationships" name="Employee Incentive Plans (Table" sheetId="51" state="visible" r:id="rId51"/>
    <sheet xmlns:r="http://schemas.openxmlformats.org/officeDocument/2006/relationships" name="Goodwill, Other Intangibles a_2" sheetId="52" state="visible" r:id="rId52"/>
    <sheet xmlns:r="http://schemas.openxmlformats.org/officeDocument/2006/relationships" name="Leases (Tables)" sheetId="53" state="visible" r:id="rId53"/>
    <sheet xmlns:r="http://schemas.openxmlformats.org/officeDocument/2006/relationships" name="Shareholders Equity and Divid_2" sheetId="54" state="visible" r:id="rId54"/>
    <sheet xmlns:r="http://schemas.openxmlformats.org/officeDocument/2006/relationships" name="Income Taxes (Tables)" sheetId="55" state="visible" r:id="rId55"/>
    <sheet xmlns:r="http://schemas.openxmlformats.org/officeDocument/2006/relationships" name="Segment Information (Tables)" sheetId="56" state="visible" r:id="rId56"/>
    <sheet xmlns:r="http://schemas.openxmlformats.org/officeDocument/2006/relationships" name="Schedule I - Condensed Financ_2" sheetId="57" state="visible" r:id="rId57"/>
    <sheet xmlns:r="http://schemas.openxmlformats.org/officeDocument/2006/relationships" name="Schedule II - Valuation and Q_2" sheetId="58" state="visible" r:id="rId58"/>
    <sheet xmlns:r="http://schemas.openxmlformats.org/officeDocument/2006/relationships" name="Description of Business (Detail" sheetId="59" state="visible" r:id="rId59"/>
    <sheet xmlns:r="http://schemas.openxmlformats.org/officeDocument/2006/relationships" name="Summary of Significant Accoun_3" sheetId="60" state="visible" r:id="rId60"/>
    <sheet xmlns:r="http://schemas.openxmlformats.org/officeDocument/2006/relationships" name="Accounts Receivable, Net - Summ" sheetId="61" state="visible" r:id="rId61"/>
    <sheet xmlns:r="http://schemas.openxmlformats.org/officeDocument/2006/relationships" name="Accounts Receivable, Net - Narr" sheetId="62" state="visible" r:id="rId62"/>
    <sheet xmlns:r="http://schemas.openxmlformats.org/officeDocument/2006/relationships" name="Mergers, Acquisitions and Div_2" sheetId="63" state="visible" r:id="rId63"/>
    <sheet xmlns:r="http://schemas.openxmlformats.org/officeDocument/2006/relationships" name="Mergers, Acquisitions and Dis_2" sheetId="64" state="visible" r:id="rId64"/>
    <sheet xmlns:r="http://schemas.openxmlformats.org/officeDocument/2006/relationships" name="Mergers, Acquisitions and Dis_3" sheetId="65" state="visible" r:id="rId65"/>
    <sheet xmlns:r="http://schemas.openxmlformats.org/officeDocument/2006/relationships" name="Assets and Liabilities of Bus_3" sheetId="66" state="visible" r:id="rId66"/>
    <sheet xmlns:r="http://schemas.openxmlformats.org/officeDocument/2006/relationships" name="Earnings Per Share - Computatio" sheetId="67" state="visible" r:id="rId67"/>
    <sheet xmlns:r="http://schemas.openxmlformats.org/officeDocument/2006/relationships" name="Earnings Per Share - Outstandin" sheetId="68" state="visible" r:id="rId68"/>
    <sheet xmlns:r="http://schemas.openxmlformats.org/officeDocument/2006/relationships" name="Debt - Outstanding Amounts of D" sheetId="69" state="visible" r:id="rId69"/>
    <sheet xmlns:r="http://schemas.openxmlformats.org/officeDocument/2006/relationships" name="Debt - Summary of Debt Issuance" sheetId="70" state="visible" r:id="rId70"/>
    <sheet xmlns:r="http://schemas.openxmlformats.org/officeDocument/2006/relationships" name="Debt - Narrative (10-K) (Detail" sheetId="71" state="visible" r:id="rId71"/>
    <sheet xmlns:r="http://schemas.openxmlformats.org/officeDocument/2006/relationships" name="Debt - Maturities of Outstandin" sheetId="72" state="visible" r:id="rId72"/>
    <sheet xmlns:r="http://schemas.openxmlformats.org/officeDocument/2006/relationships" name="Common and Preferred Stock - Na" sheetId="73" state="visible" r:id="rId73"/>
    <sheet xmlns:r="http://schemas.openxmlformats.org/officeDocument/2006/relationships" name="Common and Preferred Stock - Sh" sheetId="74" state="visible" r:id="rId74"/>
    <sheet xmlns:r="http://schemas.openxmlformats.org/officeDocument/2006/relationships" name="Common and Preferred Stock - Di" sheetId="75" state="visible" r:id="rId75"/>
    <sheet xmlns:r="http://schemas.openxmlformats.org/officeDocument/2006/relationships" name="Common and Preferred Stock - Ac" sheetId="76" state="visible" r:id="rId76"/>
    <sheet xmlns:r="http://schemas.openxmlformats.org/officeDocument/2006/relationships" name="Insurance and Contractholder _3" sheetId="77" state="visible" r:id="rId77"/>
    <sheet xmlns:r="http://schemas.openxmlformats.org/officeDocument/2006/relationships" name="Insurance and Contractholder _4" sheetId="78" state="visible" r:id="rId78"/>
    <sheet xmlns:r="http://schemas.openxmlformats.org/officeDocument/2006/relationships" name="Insurance and Contractholder _5" sheetId="79" state="visible" r:id="rId79"/>
    <sheet xmlns:r="http://schemas.openxmlformats.org/officeDocument/2006/relationships" name="Insurance and Contractholder _6" sheetId="80" state="visible" r:id="rId80"/>
    <sheet xmlns:r="http://schemas.openxmlformats.org/officeDocument/2006/relationships" name="Insurance and Contractholder _7" sheetId="81" state="visible" r:id="rId81"/>
    <sheet xmlns:r="http://schemas.openxmlformats.org/officeDocument/2006/relationships" name="Insurance and Contractholder _8" sheetId="82" state="visible" r:id="rId82"/>
    <sheet xmlns:r="http://schemas.openxmlformats.org/officeDocument/2006/relationships" name="Insurance and Contractholder _9" sheetId="83" state="visible" r:id="rId83"/>
    <sheet xmlns:r="http://schemas.openxmlformats.org/officeDocument/2006/relationships" name="Reinsurance - Narrative (Detail" sheetId="84" state="visible" r:id="rId84"/>
    <sheet xmlns:r="http://schemas.openxmlformats.org/officeDocument/2006/relationships" name="Reinsurance - Reinsurance Recov" sheetId="85" state="visible" r:id="rId85"/>
    <sheet xmlns:r="http://schemas.openxmlformats.org/officeDocument/2006/relationships" name="Reinsurance - Effects of Reinsu" sheetId="86" state="visible" r:id="rId86"/>
    <sheet xmlns:r="http://schemas.openxmlformats.org/officeDocument/2006/relationships" name="Reinsurance - Account Value, Ne" sheetId="87" state="visible" r:id="rId87"/>
    <sheet xmlns:r="http://schemas.openxmlformats.org/officeDocument/2006/relationships" name="Reinsurance - GMIB Reinsurers (" sheetId="88" state="visible" r:id="rId88"/>
    <sheet xmlns:r="http://schemas.openxmlformats.org/officeDocument/2006/relationships" name="Investments - Investments by Ca" sheetId="89" state="visible" r:id="rId89"/>
    <sheet xmlns:r="http://schemas.openxmlformats.org/officeDocument/2006/relationships" name="Investments - Debt Securities b" sheetId="90" state="visible" r:id="rId90"/>
    <sheet xmlns:r="http://schemas.openxmlformats.org/officeDocument/2006/relationships" name="Investments - Narrative (Detail" sheetId="91" state="visible" r:id="rId91"/>
    <sheet xmlns:r="http://schemas.openxmlformats.org/officeDocument/2006/relationships" name="Investments - Gross Unrealized " sheetId="92" state="visible" r:id="rId92"/>
    <sheet xmlns:r="http://schemas.openxmlformats.org/officeDocument/2006/relationships" name="Investments - Summary of Debt S" sheetId="93" state="visible" r:id="rId93"/>
    <sheet xmlns:r="http://schemas.openxmlformats.org/officeDocument/2006/relationships" name="Investments - Equity Security I" sheetId="94" state="visible" r:id="rId94"/>
    <sheet xmlns:r="http://schemas.openxmlformats.org/officeDocument/2006/relationships" name="Investments - Summary of the Cr" sheetId="95" state="visible" r:id="rId95"/>
    <sheet xmlns:r="http://schemas.openxmlformats.org/officeDocument/2006/relationships" name="Investments - Carrying Values o" sheetId="96" state="visible" r:id="rId96"/>
    <sheet xmlns:r="http://schemas.openxmlformats.org/officeDocument/2006/relationships" name="Investments - Summary of Deriva" sheetId="97" state="visible" r:id="rId97"/>
    <sheet xmlns:r="http://schemas.openxmlformats.org/officeDocument/2006/relationships" name="Investments - Components of Net" sheetId="98" state="visible" r:id="rId98"/>
    <sheet xmlns:r="http://schemas.openxmlformats.org/officeDocument/2006/relationships" name="Investments - Realized Gains an" sheetId="99" state="visible" r:id="rId99"/>
    <sheet xmlns:r="http://schemas.openxmlformats.org/officeDocument/2006/relationships" name="Fair Value Measurements - Finan" sheetId="100" state="visible" r:id="rId100"/>
    <sheet xmlns:r="http://schemas.openxmlformats.org/officeDocument/2006/relationships" name="Fair Value Measurements - Narra" sheetId="101" state="visible" r:id="rId101"/>
    <sheet xmlns:r="http://schemas.openxmlformats.org/officeDocument/2006/relationships" name="Fair Value Measurements - Fair " sheetId="102" state="visible" r:id="rId102"/>
    <sheet xmlns:r="http://schemas.openxmlformats.org/officeDocument/2006/relationships" name="Fair Value Measurements - Chang" sheetId="103" state="visible" r:id="rId103"/>
    <sheet xmlns:r="http://schemas.openxmlformats.org/officeDocument/2006/relationships" name="Fair Value Measurements - Fai_2" sheetId="104" state="visible" r:id="rId104"/>
    <sheet xmlns:r="http://schemas.openxmlformats.org/officeDocument/2006/relationships" name="Fair Value Measurements - Addit" sheetId="105" state="visible" r:id="rId105"/>
    <sheet xmlns:r="http://schemas.openxmlformats.org/officeDocument/2006/relationships" name="Fair Value Measurements - Asset" sheetId="106" state="visible" r:id="rId106"/>
    <sheet xmlns:r="http://schemas.openxmlformats.org/officeDocument/2006/relationships" name="Fair Value Measurements - Fai_3" sheetId="107" state="visible" r:id="rId107"/>
    <sheet xmlns:r="http://schemas.openxmlformats.org/officeDocument/2006/relationships" name="Variable Interest Entities (Det" sheetId="108" state="visible" r:id="rId108"/>
    <sheet xmlns:r="http://schemas.openxmlformats.org/officeDocument/2006/relationships" name="Accumulated Other Comprehensi_3" sheetId="109" state="visible" r:id="rId109"/>
    <sheet xmlns:r="http://schemas.openxmlformats.org/officeDocument/2006/relationships" name="Organizational Efficiency Pla_2" sheetId="110" state="visible" r:id="rId110"/>
    <sheet xmlns:r="http://schemas.openxmlformats.org/officeDocument/2006/relationships" name="Organizational Efficiency Pla_3" sheetId="111" state="visible" r:id="rId111"/>
    <sheet xmlns:r="http://schemas.openxmlformats.org/officeDocument/2006/relationships" name="Pension - Narrative (Details)" sheetId="112" state="visible" r:id="rId112"/>
    <sheet xmlns:r="http://schemas.openxmlformats.org/officeDocument/2006/relationships" name="Pension - Summary of the Projec" sheetId="113" state="visible" r:id="rId113"/>
    <sheet xmlns:r="http://schemas.openxmlformats.org/officeDocument/2006/relationships" name="Pension - Benefit Payments (Det" sheetId="114" state="visible" r:id="rId114"/>
    <sheet xmlns:r="http://schemas.openxmlformats.org/officeDocument/2006/relationships" name="Pension - Amounts Included in A" sheetId="115" state="visible" r:id="rId115"/>
    <sheet xmlns:r="http://schemas.openxmlformats.org/officeDocument/2006/relationships" name="Pension - Components of Net Pen" sheetId="116" state="visible" r:id="rId116"/>
    <sheet xmlns:r="http://schemas.openxmlformats.org/officeDocument/2006/relationships" name="Pension - Assumptions Used for " sheetId="117" state="visible" r:id="rId117"/>
    <sheet xmlns:r="http://schemas.openxmlformats.org/officeDocument/2006/relationships" name="Pension - Fair Value of Pension" sheetId="118" state="visible" r:id="rId118"/>
    <sheet xmlns:r="http://schemas.openxmlformats.org/officeDocument/2006/relationships" name="Pension - Annual Expense for 40" sheetId="119" state="visible" r:id="rId119"/>
    <sheet xmlns:r="http://schemas.openxmlformats.org/officeDocument/2006/relationships" name="Employee Incentive Plans - Shar" sheetId="120" state="visible" r:id="rId120"/>
    <sheet xmlns:r="http://schemas.openxmlformats.org/officeDocument/2006/relationships" name="Employee Incentive Plans - Narr" sheetId="121" state="visible" r:id="rId121"/>
    <sheet xmlns:r="http://schemas.openxmlformats.org/officeDocument/2006/relationships" name="Employee Incentive Plans - Blac" sheetId="122" state="visible" r:id="rId122"/>
    <sheet xmlns:r="http://schemas.openxmlformats.org/officeDocument/2006/relationships" name="Employee Incentive Plans - Stat" sheetId="123" state="visible" r:id="rId123"/>
    <sheet xmlns:r="http://schemas.openxmlformats.org/officeDocument/2006/relationships" name="Employee Incentive Plans - Summ" sheetId="124" state="visible" r:id="rId124"/>
    <sheet xmlns:r="http://schemas.openxmlformats.org/officeDocument/2006/relationships" name="Employee Incentive Plans - Su_2" sheetId="125" state="visible" r:id="rId125"/>
    <sheet xmlns:r="http://schemas.openxmlformats.org/officeDocument/2006/relationships" name="Employee Incentive Plans - St_2" sheetId="126" state="visible" r:id="rId126"/>
    <sheet xmlns:r="http://schemas.openxmlformats.org/officeDocument/2006/relationships" name="Employee Incentive Plans - Fair" sheetId="127" state="visible" r:id="rId127"/>
    <sheet xmlns:r="http://schemas.openxmlformats.org/officeDocument/2006/relationships" name="Employee Incentive Plans - Comp" sheetId="128" state="visible" r:id="rId128"/>
    <sheet xmlns:r="http://schemas.openxmlformats.org/officeDocument/2006/relationships" name="Goodwill, Other Intangibles a_3" sheetId="129" state="visible" r:id="rId129"/>
    <sheet xmlns:r="http://schemas.openxmlformats.org/officeDocument/2006/relationships" name="Goodwill, Other Intangibles, an" sheetId="130" state="visible" r:id="rId130"/>
    <sheet xmlns:r="http://schemas.openxmlformats.org/officeDocument/2006/relationships" name="Goodwill, Other Intangibles, _2" sheetId="131" state="visible" r:id="rId131"/>
    <sheet xmlns:r="http://schemas.openxmlformats.org/officeDocument/2006/relationships" name="Goodwill, Other Intangibles, _3" sheetId="132" state="visible" r:id="rId132"/>
    <sheet xmlns:r="http://schemas.openxmlformats.org/officeDocument/2006/relationships" name="Goodwill, Other Intangibles, _4" sheetId="133" state="visible" r:id="rId133"/>
    <sheet xmlns:r="http://schemas.openxmlformats.org/officeDocument/2006/relationships" name="Goodwill, Other Intangibles, _5" sheetId="134" state="visible" r:id="rId134"/>
    <sheet xmlns:r="http://schemas.openxmlformats.org/officeDocument/2006/relationships" name="Leases - Narrative (Details)" sheetId="135" state="visible" r:id="rId135"/>
    <sheet xmlns:r="http://schemas.openxmlformats.org/officeDocument/2006/relationships" name="Leases - Balance Sheet Location" sheetId="136" state="visible" r:id="rId136"/>
    <sheet xmlns:r="http://schemas.openxmlformats.org/officeDocument/2006/relationships" name="Leases - Components of Lease Ex" sheetId="137" state="visible" r:id="rId137"/>
    <sheet xmlns:r="http://schemas.openxmlformats.org/officeDocument/2006/relationships" name="Leases - Supplemental Cash Flow" sheetId="138" state="visible" r:id="rId138"/>
    <sheet xmlns:r="http://schemas.openxmlformats.org/officeDocument/2006/relationships" name="Leases - Operating and Finance " sheetId="139" state="visible" r:id="rId139"/>
    <sheet xmlns:r="http://schemas.openxmlformats.org/officeDocument/2006/relationships" name="Leases - Maturities of Lease Li" sheetId="140" state="visible" r:id="rId140"/>
    <sheet xmlns:r="http://schemas.openxmlformats.org/officeDocument/2006/relationships" name="Shareholders Equity and Divid_3" sheetId="141" state="visible" r:id="rId141"/>
    <sheet xmlns:r="http://schemas.openxmlformats.org/officeDocument/2006/relationships" name="Income Taxes - Components of In" sheetId="142" state="visible" r:id="rId142"/>
    <sheet xmlns:r="http://schemas.openxmlformats.org/officeDocument/2006/relationships" name="Income Taxes - Reconciliation o" sheetId="143" state="visible" r:id="rId143"/>
    <sheet xmlns:r="http://schemas.openxmlformats.org/officeDocument/2006/relationships" name="Income Taxes - Narrative (Detai" sheetId="144" state="visible" r:id="rId144"/>
    <sheet xmlns:r="http://schemas.openxmlformats.org/officeDocument/2006/relationships" name="Income Taxes - Deferred Income " sheetId="145" state="visible" r:id="rId145"/>
    <sheet xmlns:r="http://schemas.openxmlformats.org/officeDocument/2006/relationships" name="Income Taxes - Reconciliations " sheetId="146" state="visible" r:id="rId146"/>
    <sheet xmlns:r="http://schemas.openxmlformats.org/officeDocument/2006/relationships" name="Contingencies and Other Matte_2" sheetId="147" state="visible" r:id="rId147"/>
    <sheet xmlns:r="http://schemas.openxmlformats.org/officeDocument/2006/relationships" name="Segment Information - Summary o" sheetId="148" state="visible" r:id="rId148"/>
    <sheet xmlns:r="http://schemas.openxmlformats.org/officeDocument/2006/relationships" name="Segment Information - Summarize" sheetId="149" state="visible" r:id="rId149"/>
    <sheet xmlns:r="http://schemas.openxmlformats.org/officeDocument/2006/relationships" name="Segment Information - Revenue f" sheetId="150" state="visible" r:id="rId150"/>
    <sheet xmlns:r="http://schemas.openxmlformats.org/officeDocument/2006/relationships" name="Segment Information - Narrative" sheetId="151" state="visible" r:id="rId151"/>
    <sheet xmlns:r="http://schemas.openxmlformats.org/officeDocument/2006/relationships" name="Segment Information - Foreign a" sheetId="152" state="visible" r:id="rId152"/>
    <sheet xmlns:r="http://schemas.openxmlformats.org/officeDocument/2006/relationships" name="Schedule I - Condensed Financ_3" sheetId="153" state="visible" r:id="rId153"/>
    <sheet xmlns:r="http://schemas.openxmlformats.org/officeDocument/2006/relationships" name="Schedule I - Condensed Financ_4" sheetId="154" state="visible" r:id="rId154"/>
    <sheet xmlns:r="http://schemas.openxmlformats.org/officeDocument/2006/relationships" name="Schedule I - Condensed Financ_5" sheetId="155" state="visible" r:id="rId155"/>
    <sheet xmlns:r="http://schemas.openxmlformats.org/officeDocument/2006/relationships" name="Schedule I - Condensed Financ_6" sheetId="156" state="visible" r:id="rId156"/>
    <sheet xmlns:r="http://schemas.openxmlformats.org/officeDocument/2006/relationships" name="Schedule I - Condensed Financ_7" sheetId="157" state="visible" r:id="rId157"/>
    <sheet xmlns:r="http://schemas.openxmlformats.org/officeDocument/2006/relationships" name="Schedule I - Condensed Financ_8" sheetId="158" state="visible" r:id="rId158"/>
    <sheet xmlns:r="http://schemas.openxmlformats.org/officeDocument/2006/relationships" name="Schedule I - Condensed Financ_9" sheetId="159" state="visible" r:id="rId159"/>
    <sheet xmlns:r="http://schemas.openxmlformats.org/officeDocument/2006/relationships" name="Schedule I - Condensed Finan_10" sheetId="160" state="visible" r:id="rId160"/>
    <sheet xmlns:r="http://schemas.openxmlformats.org/officeDocument/2006/relationships" name="Schedule II - Valuation and Q_3" sheetId="161" state="visible" r:id="rId1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0_);(#,##0.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69</t>
        </is>
      </c>
    </row>
    <row r="10">
      <c r="A10" s="4" t="inlineStr">
        <is>
          <t>Entity Registrant Name</t>
        </is>
      </c>
      <c r="B10" s="4" t="inlineStr">
        <is>
          <t>Cigna Corporation</t>
        </is>
      </c>
    </row>
    <row r="11">
      <c r="A11" s="4" t="inlineStr">
        <is>
          <t>Entity Incorporation, State or Country Code</t>
        </is>
      </c>
      <c r="B11" s="4" t="inlineStr">
        <is>
          <t>DE</t>
        </is>
      </c>
    </row>
    <row r="12">
      <c r="A12" s="4" t="inlineStr">
        <is>
          <t>Entity Tax Identification Number</t>
        </is>
      </c>
      <c r="B12" s="4" t="inlineStr">
        <is>
          <t>82-4991898</t>
        </is>
      </c>
    </row>
    <row r="13">
      <c r="A13" s="4" t="inlineStr">
        <is>
          <t>Entity Address, Address Line One</t>
        </is>
      </c>
      <c r="B13" s="4" t="inlineStr">
        <is>
          <t>900 Cottage Grove Road</t>
        </is>
      </c>
    </row>
    <row r="14">
      <c r="A14" s="4" t="inlineStr">
        <is>
          <t>Entity Address, City or Town</t>
        </is>
      </c>
      <c r="B14" s="4" t="inlineStr">
        <is>
          <t>Bloomfield</t>
        </is>
      </c>
    </row>
    <row r="15">
      <c r="A15" s="4" t="inlineStr">
        <is>
          <t>Entity Address, State or Province</t>
        </is>
      </c>
      <c r="B15" s="4" t="inlineStr">
        <is>
          <t>CT</t>
        </is>
      </c>
    </row>
    <row r="16">
      <c r="A16" s="4" t="inlineStr">
        <is>
          <t>Entity Address, Postal Zip Code</t>
        </is>
      </c>
      <c r="B16" s="4" t="inlineStr">
        <is>
          <t>06002</t>
        </is>
      </c>
    </row>
    <row r="17">
      <c r="A17" s="4" t="inlineStr">
        <is>
          <t>City Area Code</t>
        </is>
      </c>
      <c r="B17" s="4" t="inlineStr">
        <is>
          <t>860</t>
        </is>
      </c>
    </row>
    <row r="18">
      <c r="A18" s="4" t="inlineStr">
        <is>
          <t>Local Phone Number</t>
        </is>
      </c>
      <c r="B18" s="4" t="inlineStr">
        <is>
          <t>226-6000</t>
        </is>
      </c>
    </row>
    <row r="19">
      <c r="A19" s="4" t="inlineStr">
        <is>
          <t>Title of 12(b) Security</t>
        </is>
      </c>
      <c r="B19" s="4" t="inlineStr">
        <is>
          <t>Common Stock, Par Value $0.01</t>
        </is>
      </c>
    </row>
    <row r="20">
      <c r="A20" s="4" t="inlineStr">
        <is>
          <t>Trading Symbol</t>
        </is>
      </c>
      <c r="B20" s="4" t="inlineStr">
        <is>
          <t>C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0.8</v>
      </c>
    </row>
    <row r="32">
      <c r="A32" s="4" t="inlineStr">
        <is>
          <t>Entity Common Stock, Shares Outstanding</t>
        </is>
      </c>
      <c r="C32" s="6" t="n">
        <v>320953245</v>
      </c>
    </row>
    <row r="33">
      <c r="A33" s="4" t="inlineStr">
        <is>
          <t>Documents Incorporated by Reference</t>
        </is>
      </c>
      <c r="B33" s="4" t="inlineStr">
        <is>
          <t>Part III of this Form 10-K incorporates by reference information from the registrant's definitive proxy statement related to the 2022 annual meeting of shareholders.</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row r="37">
      <c r="A37" s="4" t="inlineStr">
        <is>
          <t>Entity Central Index Key</t>
        </is>
      </c>
      <c r="B37" s="4" t="inlineStr">
        <is>
          <t>0001739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1</t>
        </is>
      </c>
      <c r="C1" s="2" t="inlineStr">
        <is>
          <t>Dec. 31, 2020</t>
        </is>
      </c>
      <c r="D1" s="2" t="inlineStr">
        <is>
          <t>Dec. 31, 2019</t>
        </is>
      </c>
    </row>
    <row r="2">
      <c r="A2" s="3" t="inlineStr">
        <is>
          <t>Statement of Cash Flows [Abstract]</t>
        </is>
      </c>
    </row>
    <row r="3">
      <c r="A3" s="4" t="inlineStr">
        <is>
          <t>Cash reclassified to assets of businesses held for sale</t>
        </is>
      </c>
      <c r="B3" s="7" t="n">
        <v>425</v>
      </c>
      <c r="C3" s="7" t="n">
        <v>0</v>
      </c>
      <c r="D3" s="7" t="n">
        <v>74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Carried at Fair Value (Details) - USD ($) $ in Millions</t>
        </is>
      </c>
      <c r="B1" s="2" t="inlineStr">
        <is>
          <t>Dec. 31, 2021</t>
        </is>
      </c>
      <c r="C1" s="2" t="inlineStr">
        <is>
          <t>Dec. 31, 2020</t>
        </is>
      </c>
    </row>
    <row r="2">
      <c r="A2" s="3" t="inlineStr">
        <is>
          <t>Financial assets at fair value:</t>
        </is>
      </c>
    </row>
    <row r="3">
      <c r="A3" s="4" t="inlineStr">
        <is>
          <t>Debt Securities</t>
        </is>
      </c>
      <c r="B3" s="7" t="n">
        <v>16958</v>
      </c>
    </row>
    <row r="4">
      <c r="A4" s="4" t="inlineStr">
        <is>
          <t>Debt Securities</t>
        </is>
      </c>
      <c r="C4" s="7" t="n">
        <v>18131</v>
      </c>
    </row>
    <row r="5">
      <c r="A5" s="4" t="inlineStr">
        <is>
          <t>Equity securities</t>
        </is>
      </c>
      <c r="B5" s="6" t="n">
        <v>207</v>
      </c>
    </row>
    <row r="6">
      <c r="A6" s="4" t="inlineStr">
        <is>
          <t>Recurring</t>
        </is>
      </c>
    </row>
    <row r="7">
      <c r="A7" s="3" t="inlineStr">
        <is>
          <t>Financial assets at fair value:</t>
        </is>
      </c>
    </row>
    <row r="8">
      <c r="A8" s="4" t="inlineStr">
        <is>
          <t>Debt Securities</t>
        </is>
      </c>
      <c r="B8" s="6" t="n">
        <v>16958</v>
      </c>
    </row>
    <row r="9">
      <c r="A9" s="4" t="inlineStr">
        <is>
          <t>Debt Securities</t>
        </is>
      </c>
      <c r="C9" s="6" t="n">
        <v>18131</v>
      </c>
    </row>
    <row r="10">
      <c r="A10" s="4" t="inlineStr">
        <is>
          <t>Equity securities</t>
        </is>
      </c>
      <c r="B10" s="6" t="n">
        <v>207</v>
      </c>
    </row>
    <row r="11">
      <c r="A11" s="4" t="inlineStr">
        <is>
          <t>Equity securities</t>
        </is>
      </c>
      <c r="C11" s="6" t="n">
        <v>246</v>
      </c>
    </row>
    <row r="12">
      <c r="A12" s="4" t="inlineStr">
        <is>
          <t>Short-term investments</t>
        </is>
      </c>
      <c r="B12" s="6" t="n">
        <v>428</v>
      </c>
    </row>
    <row r="13">
      <c r="A13" s="4" t="inlineStr">
        <is>
          <t>Short-term investments</t>
        </is>
      </c>
      <c r="C13" s="6" t="n">
        <v>325</v>
      </c>
    </row>
    <row r="14">
      <c r="A14" s="4" t="inlineStr">
        <is>
          <t>Recurring | Forwards, swaps, options</t>
        </is>
      </c>
    </row>
    <row r="15">
      <c r="A15" s="3" t="inlineStr">
        <is>
          <t>Financial assets at fair value:</t>
        </is>
      </c>
    </row>
    <row r="16">
      <c r="A16" s="4" t="inlineStr">
        <is>
          <t>Derivative assets</t>
        </is>
      </c>
      <c r="B16" s="6" t="n">
        <v>143</v>
      </c>
    </row>
    <row r="17">
      <c r="A17" s="4" t="inlineStr">
        <is>
          <t>Derivative assets</t>
        </is>
      </c>
      <c r="C17" s="6" t="n">
        <v>72</v>
      </c>
    </row>
    <row r="18">
      <c r="A18" s="3" t="inlineStr">
        <is>
          <t>Liabilities, Fair Value Disclosure [Abstract]</t>
        </is>
      </c>
    </row>
    <row r="19">
      <c r="A19" s="4" t="inlineStr">
        <is>
          <t>Derivative liabilities</t>
        </is>
      </c>
      <c r="B19" s="6" t="n">
        <v>33</v>
      </c>
    </row>
    <row r="20">
      <c r="A20" s="4" t="inlineStr">
        <is>
          <t>Derivative liabilities</t>
        </is>
      </c>
      <c r="C20" s="6" t="n">
        <v>108</v>
      </c>
    </row>
    <row r="21">
      <c r="A21" s="4" t="inlineStr">
        <is>
          <t>Recurring | Swaps | Short-term investments</t>
        </is>
      </c>
    </row>
    <row r="22">
      <c r="A22" s="3" t="inlineStr">
        <is>
          <t>Financial assets at fair value:</t>
        </is>
      </c>
    </row>
    <row r="23">
      <c r="A23" s="4" t="inlineStr">
        <is>
          <t>Derivative assets</t>
        </is>
      </c>
      <c r="C23" s="6" t="n">
        <v>34</v>
      </c>
    </row>
    <row r="24">
      <c r="A24" s="4" t="inlineStr">
        <is>
          <t>Quoted Prices in Active Markets for Identical Assets (Level 1) | Recurring</t>
        </is>
      </c>
    </row>
    <row r="25">
      <c r="A25" s="3" t="inlineStr">
        <is>
          <t>Financial assets at fair value:</t>
        </is>
      </c>
    </row>
    <row r="26">
      <c r="A26" s="4" t="inlineStr">
        <is>
          <t>Debt Securities</t>
        </is>
      </c>
      <c r="B26" s="6" t="n">
        <v>147</v>
      </c>
    </row>
    <row r="27">
      <c r="A27" s="4" t="inlineStr">
        <is>
          <t>Debt Securities</t>
        </is>
      </c>
      <c r="C27" s="6" t="n">
        <v>207</v>
      </c>
    </row>
    <row r="28">
      <c r="A28" s="4" t="inlineStr">
        <is>
          <t>Equity securities</t>
        </is>
      </c>
      <c r="B28" s="6" t="n">
        <v>16</v>
      </c>
    </row>
    <row r="29">
      <c r="A29" s="4" t="inlineStr">
        <is>
          <t>Equity securities</t>
        </is>
      </c>
      <c r="C29" s="6" t="n">
        <v>50</v>
      </c>
    </row>
    <row r="30">
      <c r="A30" s="4" t="inlineStr">
        <is>
          <t>Short-term investments</t>
        </is>
      </c>
      <c r="B30" s="6" t="n">
        <v>0</v>
      </c>
    </row>
    <row r="31">
      <c r="A31" s="4" t="inlineStr">
        <is>
          <t>Short-term investments</t>
        </is>
      </c>
      <c r="C31" s="6" t="n">
        <v>0</v>
      </c>
    </row>
    <row r="32">
      <c r="A32" s="4" t="inlineStr">
        <is>
          <t>Quoted Prices in Active Markets for Identical Assets (Level 1) | Recurring | Forwards, swaps, options</t>
        </is>
      </c>
    </row>
    <row r="33">
      <c r="A33" s="3" t="inlineStr">
        <is>
          <t>Financial assets at fair value:</t>
        </is>
      </c>
    </row>
    <row r="34">
      <c r="A34" s="4" t="inlineStr">
        <is>
          <t>Derivative assets</t>
        </is>
      </c>
      <c r="B34" s="6" t="n">
        <v>0</v>
      </c>
    </row>
    <row r="35">
      <c r="A35" s="4" t="inlineStr">
        <is>
          <t>Derivative assets</t>
        </is>
      </c>
      <c r="C35" s="6" t="n">
        <v>0</v>
      </c>
    </row>
    <row r="36">
      <c r="A36" s="3" t="inlineStr">
        <is>
          <t>Liabilities, Fair Value Disclosure [Abstract]</t>
        </is>
      </c>
    </row>
    <row r="37">
      <c r="A37" s="4" t="inlineStr">
        <is>
          <t>Derivative liabilities</t>
        </is>
      </c>
      <c r="B37" s="6" t="n">
        <v>0</v>
      </c>
    </row>
    <row r="38">
      <c r="A38" s="4" t="inlineStr">
        <is>
          <t>Derivative liabilities</t>
        </is>
      </c>
      <c r="C38" s="6" t="n">
        <v>0</v>
      </c>
    </row>
    <row r="39">
      <c r="A39" s="4" t="inlineStr">
        <is>
          <t>Significant Other Observable Inputs (Level 2) | Recurring</t>
        </is>
      </c>
    </row>
    <row r="40">
      <c r="A40" s="3" t="inlineStr">
        <is>
          <t>Financial assets at fair value:</t>
        </is>
      </c>
    </row>
    <row r="41">
      <c r="A41" s="4" t="inlineStr">
        <is>
          <t>Debt Securities</t>
        </is>
      </c>
      <c r="B41" s="6" t="n">
        <v>16046</v>
      </c>
    </row>
    <row r="42">
      <c r="A42" s="4" t="inlineStr">
        <is>
          <t>Debt Securities</t>
        </is>
      </c>
      <c r="C42" s="6" t="n">
        <v>17101</v>
      </c>
    </row>
    <row r="43">
      <c r="A43" s="4" t="inlineStr">
        <is>
          <t>Equity securities</t>
        </is>
      </c>
      <c r="B43" s="6" t="n">
        <v>160</v>
      </c>
    </row>
    <row r="44">
      <c r="A44" s="4" t="inlineStr">
        <is>
          <t>Equity securities</t>
        </is>
      </c>
      <c r="C44" s="6" t="n">
        <v>165</v>
      </c>
    </row>
    <row r="45">
      <c r="A45" s="4" t="inlineStr">
        <is>
          <t>Short-term investments</t>
        </is>
      </c>
      <c r="B45" s="6" t="n">
        <v>428</v>
      </c>
    </row>
    <row r="46">
      <c r="A46" s="4" t="inlineStr">
        <is>
          <t>Short-term investments</t>
        </is>
      </c>
      <c r="C46" s="6" t="n">
        <v>325</v>
      </c>
    </row>
    <row r="47">
      <c r="A47" s="4" t="inlineStr">
        <is>
          <t>Significant Other Observable Inputs (Level 2) | Recurring | Forwards, swaps, options</t>
        </is>
      </c>
    </row>
    <row r="48">
      <c r="A48" s="3" t="inlineStr">
        <is>
          <t>Financial assets at fair value:</t>
        </is>
      </c>
    </row>
    <row r="49">
      <c r="A49" s="4" t="inlineStr">
        <is>
          <t>Derivative assets</t>
        </is>
      </c>
      <c r="B49" s="6" t="n">
        <v>143</v>
      </c>
    </row>
    <row r="50">
      <c r="A50" s="4" t="inlineStr">
        <is>
          <t>Derivative assets</t>
        </is>
      </c>
      <c r="C50" s="6" t="n">
        <v>72</v>
      </c>
    </row>
    <row r="51">
      <c r="A51" s="3" t="inlineStr">
        <is>
          <t>Liabilities, Fair Value Disclosure [Abstract]</t>
        </is>
      </c>
    </row>
    <row r="52">
      <c r="A52" s="4" t="inlineStr">
        <is>
          <t>Derivative liabilities</t>
        </is>
      </c>
      <c r="B52" s="6" t="n">
        <v>33</v>
      </c>
    </row>
    <row r="53">
      <c r="A53" s="4" t="inlineStr">
        <is>
          <t>Derivative liabilities</t>
        </is>
      </c>
      <c r="C53" s="6" t="n">
        <v>108</v>
      </c>
    </row>
    <row r="54">
      <c r="A54" s="4" t="inlineStr">
        <is>
          <t>Significant Unobservable Inputs (Level 3) | Recurring</t>
        </is>
      </c>
    </row>
    <row r="55">
      <c r="A55" s="3" t="inlineStr">
        <is>
          <t>Financial assets at fair value:</t>
        </is>
      </c>
    </row>
    <row r="56">
      <c r="A56" s="4" t="inlineStr">
        <is>
          <t>Debt Securities</t>
        </is>
      </c>
      <c r="B56" s="6" t="n">
        <v>765</v>
      </c>
    </row>
    <row r="57">
      <c r="A57" s="4" t="inlineStr">
        <is>
          <t>Debt Securities</t>
        </is>
      </c>
      <c r="C57" s="6" t="n">
        <v>823</v>
      </c>
    </row>
    <row r="58">
      <c r="A58" s="4" t="inlineStr">
        <is>
          <t>Equity securities</t>
        </is>
      </c>
      <c r="B58" s="6" t="n">
        <v>31</v>
      </c>
    </row>
    <row r="59">
      <c r="A59" s="4" t="inlineStr">
        <is>
          <t>Equity securities</t>
        </is>
      </c>
      <c r="C59" s="6" t="n">
        <v>31</v>
      </c>
    </row>
    <row r="60">
      <c r="A60" s="4" t="inlineStr">
        <is>
          <t>Short-term investments</t>
        </is>
      </c>
      <c r="B60" s="6" t="n">
        <v>0</v>
      </c>
    </row>
    <row r="61">
      <c r="A61" s="4" t="inlineStr">
        <is>
          <t>Short-term investments</t>
        </is>
      </c>
      <c r="C61" s="6" t="n">
        <v>0</v>
      </c>
    </row>
    <row r="62">
      <c r="A62" s="4" t="inlineStr">
        <is>
          <t>Significant Unobservable Inputs (Level 3) | Recurring | Forwards, swaps, options</t>
        </is>
      </c>
    </row>
    <row r="63">
      <c r="A63" s="3" t="inlineStr">
        <is>
          <t>Financial assets at fair value:</t>
        </is>
      </c>
    </row>
    <row r="64">
      <c r="A64" s="4" t="inlineStr">
        <is>
          <t>Derivative assets</t>
        </is>
      </c>
      <c r="B64" s="6" t="n">
        <v>0</v>
      </c>
    </row>
    <row r="65">
      <c r="A65" s="4" t="inlineStr">
        <is>
          <t>Derivative assets</t>
        </is>
      </c>
      <c r="C65" s="6" t="n">
        <v>0</v>
      </c>
    </row>
    <row r="66">
      <c r="A66" s="3" t="inlineStr">
        <is>
          <t>Liabilities, Fair Value Disclosure [Abstract]</t>
        </is>
      </c>
    </row>
    <row r="67">
      <c r="A67" s="4" t="inlineStr">
        <is>
          <t>Derivative liabilities</t>
        </is>
      </c>
      <c r="B67" s="6" t="n">
        <v>0</v>
      </c>
    </row>
    <row r="68">
      <c r="A68" s="4" t="inlineStr">
        <is>
          <t>Derivative liabilities</t>
        </is>
      </c>
      <c r="C68" s="6" t="n">
        <v>0</v>
      </c>
    </row>
    <row r="69">
      <c r="A69" s="4" t="inlineStr">
        <is>
          <t>Federal government and agency</t>
        </is>
      </c>
    </row>
    <row r="70">
      <c r="A70" s="3" t="inlineStr">
        <is>
          <t>Financial assets at fair value:</t>
        </is>
      </c>
    </row>
    <row r="71">
      <c r="A71" s="4" t="inlineStr">
        <is>
          <t>Debt Securities</t>
        </is>
      </c>
      <c r="B71" s="6" t="n">
        <v>387</v>
      </c>
    </row>
    <row r="72">
      <c r="A72" s="4" t="inlineStr">
        <is>
          <t>Debt Securities</t>
        </is>
      </c>
      <c r="C72" s="6" t="n">
        <v>456</v>
      </c>
    </row>
    <row r="73">
      <c r="A73" s="4" t="inlineStr">
        <is>
          <t>Federal government and agency | Recurring</t>
        </is>
      </c>
    </row>
    <row r="74">
      <c r="A74" s="3" t="inlineStr">
        <is>
          <t>Financial assets at fair value:</t>
        </is>
      </c>
    </row>
    <row r="75">
      <c r="A75" s="4" t="inlineStr">
        <is>
          <t>Debt Securities</t>
        </is>
      </c>
      <c r="B75" s="6" t="n">
        <v>387</v>
      </c>
    </row>
    <row r="76">
      <c r="A76" s="4" t="inlineStr">
        <is>
          <t>Debt Securities</t>
        </is>
      </c>
      <c r="C76" s="6" t="n">
        <v>456</v>
      </c>
    </row>
    <row r="77">
      <c r="A77" s="4" t="inlineStr">
        <is>
          <t>Federal government and agency | Quoted Prices in Active Markets for Identical Assets (Level 1) | Recurring</t>
        </is>
      </c>
    </row>
    <row r="78">
      <c r="A78" s="3" t="inlineStr">
        <is>
          <t>Financial assets at fair value:</t>
        </is>
      </c>
    </row>
    <row r="79">
      <c r="A79" s="4" t="inlineStr">
        <is>
          <t>Debt Securities</t>
        </is>
      </c>
      <c r="B79" s="6" t="n">
        <v>147</v>
      </c>
    </row>
    <row r="80">
      <c r="A80" s="4" t="inlineStr">
        <is>
          <t>Debt Securities</t>
        </is>
      </c>
      <c r="C80" s="6" t="n">
        <v>207</v>
      </c>
    </row>
    <row r="81">
      <c r="A81" s="4" t="inlineStr">
        <is>
          <t>Federal government and agency | Significant Other Observable Inputs (Level 2) | Recurring</t>
        </is>
      </c>
    </row>
    <row r="82">
      <c r="A82" s="3" t="inlineStr">
        <is>
          <t>Financial assets at fair value:</t>
        </is>
      </c>
    </row>
    <row r="83">
      <c r="A83" s="4" t="inlineStr">
        <is>
          <t>Debt Securities</t>
        </is>
      </c>
      <c r="B83" s="6" t="n">
        <v>240</v>
      </c>
    </row>
    <row r="84">
      <c r="A84" s="4" t="inlineStr">
        <is>
          <t>Debt Securities</t>
        </is>
      </c>
      <c r="C84" s="6" t="n">
        <v>249</v>
      </c>
    </row>
    <row r="85">
      <c r="A85" s="4" t="inlineStr">
        <is>
          <t>Federal government and agency | Significant Unobservable Inputs (Level 3) | Recurring</t>
        </is>
      </c>
    </row>
    <row r="86">
      <c r="A86" s="3" t="inlineStr">
        <is>
          <t>Financial assets at fair value:</t>
        </is>
      </c>
    </row>
    <row r="87">
      <c r="A87" s="4" t="inlineStr">
        <is>
          <t>Debt Securities</t>
        </is>
      </c>
      <c r="B87" s="6" t="n">
        <v>0</v>
      </c>
    </row>
    <row r="88">
      <c r="A88" s="4" t="inlineStr">
        <is>
          <t>Debt Securities</t>
        </is>
      </c>
      <c r="C88" s="6" t="n">
        <v>0</v>
      </c>
    </row>
    <row r="89">
      <c r="A89" s="4" t="inlineStr">
        <is>
          <t>State and local government</t>
        </is>
      </c>
    </row>
    <row r="90">
      <c r="A90" s="3" t="inlineStr">
        <is>
          <t>Financial assets at fair value:</t>
        </is>
      </c>
    </row>
    <row r="91">
      <c r="A91" s="4" t="inlineStr">
        <is>
          <t>Debt Securities</t>
        </is>
      </c>
      <c r="B91" s="6" t="n">
        <v>171</v>
      </c>
    </row>
    <row r="92">
      <c r="A92" s="4" t="inlineStr">
        <is>
          <t>Debt Securities</t>
        </is>
      </c>
      <c r="C92" s="6" t="n">
        <v>167</v>
      </c>
    </row>
    <row r="93">
      <c r="A93" s="4" t="inlineStr">
        <is>
          <t>State and local government | Recurring</t>
        </is>
      </c>
    </row>
    <row r="94">
      <c r="A94" s="3" t="inlineStr">
        <is>
          <t>Financial assets at fair value:</t>
        </is>
      </c>
    </row>
    <row r="95">
      <c r="A95" s="4" t="inlineStr">
        <is>
          <t>Debt Securities</t>
        </is>
      </c>
      <c r="B95" s="6" t="n">
        <v>171</v>
      </c>
    </row>
    <row r="96">
      <c r="A96" s="4" t="inlineStr">
        <is>
          <t>Debt Securities</t>
        </is>
      </c>
      <c r="C96" s="6" t="n">
        <v>167</v>
      </c>
    </row>
    <row r="97">
      <c r="A97" s="4" t="inlineStr">
        <is>
          <t>State and local government | Quoted Prices in Active Markets for Identical Assets (Level 1) | Recurring</t>
        </is>
      </c>
    </row>
    <row r="98">
      <c r="A98" s="3" t="inlineStr">
        <is>
          <t>Financial assets at fair value:</t>
        </is>
      </c>
    </row>
    <row r="99">
      <c r="A99" s="4" t="inlineStr">
        <is>
          <t>Debt Securities</t>
        </is>
      </c>
      <c r="B99" s="6" t="n">
        <v>0</v>
      </c>
    </row>
    <row r="100">
      <c r="A100" s="4" t="inlineStr">
        <is>
          <t>Debt Securities</t>
        </is>
      </c>
      <c r="C100" s="6" t="n">
        <v>0</v>
      </c>
    </row>
    <row r="101">
      <c r="A101" s="4" t="inlineStr">
        <is>
          <t>State and local government | Significant Other Observable Inputs (Level 2) | Recurring</t>
        </is>
      </c>
    </row>
    <row r="102">
      <c r="A102" s="3" t="inlineStr">
        <is>
          <t>Financial assets at fair value:</t>
        </is>
      </c>
    </row>
    <row r="103">
      <c r="A103" s="4" t="inlineStr">
        <is>
          <t>Debt Securities</t>
        </is>
      </c>
      <c r="B103" s="6" t="n">
        <v>171</v>
      </c>
    </row>
    <row r="104">
      <c r="A104" s="4" t="inlineStr">
        <is>
          <t>Debt Securities</t>
        </is>
      </c>
      <c r="C104" s="6" t="n">
        <v>167</v>
      </c>
    </row>
    <row r="105">
      <c r="A105" s="4" t="inlineStr">
        <is>
          <t>State and local government | Significant Unobservable Inputs (Level 3) | Recurring</t>
        </is>
      </c>
    </row>
    <row r="106">
      <c r="A106" s="3" t="inlineStr">
        <is>
          <t>Financial assets at fair value:</t>
        </is>
      </c>
    </row>
    <row r="107">
      <c r="A107" s="4" t="inlineStr">
        <is>
          <t>Debt Securities</t>
        </is>
      </c>
      <c r="B107" s="6" t="n">
        <v>0</v>
      </c>
    </row>
    <row r="108">
      <c r="A108" s="4" t="inlineStr">
        <is>
          <t>Debt Securities</t>
        </is>
      </c>
      <c r="C108" s="6" t="n">
        <v>0</v>
      </c>
    </row>
    <row r="109">
      <c r="A109" s="4" t="inlineStr">
        <is>
          <t>Foreign government</t>
        </is>
      </c>
    </row>
    <row r="110">
      <c r="A110" s="3" t="inlineStr">
        <is>
          <t>Financial assets at fair value:</t>
        </is>
      </c>
    </row>
    <row r="111">
      <c r="A111" s="4" t="inlineStr">
        <is>
          <t>Debt Securities</t>
        </is>
      </c>
      <c r="B111" s="6" t="n">
        <v>2616</v>
      </c>
    </row>
    <row r="112">
      <c r="A112" s="4" t="inlineStr">
        <is>
          <t>Debt Securities</t>
        </is>
      </c>
      <c r="C112" s="6" t="n">
        <v>2511</v>
      </c>
    </row>
    <row r="113">
      <c r="A113" s="4" t="inlineStr">
        <is>
          <t>Foreign government | Recurring</t>
        </is>
      </c>
    </row>
    <row r="114">
      <c r="A114" s="3" t="inlineStr">
        <is>
          <t>Financial assets at fair value:</t>
        </is>
      </c>
    </row>
    <row r="115">
      <c r="A115" s="4" t="inlineStr">
        <is>
          <t>Debt Securities</t>
        </is>
      </c>
      <c r="B115" s="6" t="n">
        <v>2616</v>
      </c>
    </row>
    <row r="116">
      <c r="A116" s="4" t="inlineStr">
        <is>
          <t>Debt Securities</t>
        </is>
      </c>
      <c r="C116" s="6" t="n">
        <v>2511</v>
      </c>
    </row>
    <row r="117">
      <c r="A117" s="4" t="inlineStr">
        <is>
          <t>Foreign government | Quoted Prices in Active Markets for Identical Assets (Level 1) | Recurring</t>
        </is>
      </c>
    </row>
    <row r="118">
      <c r="A118" s="3" t="inlineStr">
        <is>
          <t>Financial assets at fair value:</t>
        </is>
      </c>
    </row>
    <row r="119">
      <c r="A119" s="4" t="inlineStr">
        <is>
          <t>Debt Securities</t>
        </is>
      </c>
      <c r="B119" s="6" t="n">
        <v>0</v>
      </c>
    </row>
    <row r="120">
      <c r="A120" s="4" t="inlineStr">
        <is>
          <t>Debt Securities</t>
        </is>
      </c>
      <c r="C120" s="6" t="n">
        <v>0</v>
      </c>
    </row>
    <row r="121">
      <c r="A121" s="4" t="inlineStr">
        <is>
          <t>Foreign government | Significant Other Observable Inputs (Level 2) | Recurring</t>
        </is>
      </c>
    </row>
    <row r="122">
      <c r="A122" s="3" t="inlineStr">
        <is>
          <t>Financial assets at fair value:</t>
        </is>
      </c>
    </row>
    <row r="123">
      <c r="A123" s="4" t="inlineStr">
        <is>
          <t>Debt Securities</t>
        </is>
      </c>
      <c r="B123" s="6" t="n">
        <v>2611</v>
      </c>
    </row>
    <row r="124">
      <c r="A124" s="4" t="inlineStr">
        <is>
          <t>Debt Securities</t>
        </is>
      </c>
      <c r="C124" s="6" t="n">
        <v>2498</v>
      </c>
    </row>
    <row r="125">
      <c r="A125" s="4" t="inlineStr">
        <is>
          <t>Foreign government | Significant Unobservable Inputs (Level 3) | Recurring</t>
        </is>
      </c>
    </row>
    <row r="126">
      <c r="A126" s="3" t="inlineStr">
        <is>
          <t>Financial assets at fair value:</t>
        </is>
      </c>
    </row>
    <row r="127">
      <c r="A127" s="4" t="inlineStr">
        <is>
          <t>Debt Securities</t>
        </is>
      </c>
      <c r="B127" s="6" t="n">
        <v>5</v>
      </c>
    </row>
    <row r="128">
      <c r="A128" s="4" t="inlineStr">
        <is>
          <t>Debt Securities</t>
        </is>
      </c>
      <c r="C128" s="6" t="n">
        <v>13</v>
      </c>
    </row>
    <row r="129">
      <c r="A129" s="4" t="inlineStr">
        <is>
          <t>Corporate</t>
        </is>
      </c>
    </row>
    <row r="130">
      <c r="A130" s="3" t="inlineStr">
        <is>
          <t>Financial assets at fair value:</t>
        </is>
      </c>
    </row>
    <row r="131">
      <c r="A131" s="4" t="inlineStr">
        <is>
          <t>Debt Securities</t>
        </is>
      </c>
      <c r="B131" s="6" t="n">
        <v>13266</v>
      </c>
    </row>
    <row r="132">
      <c r="A132" s="4" t="inlineStr">
        <is>
          <t>Debt Securities</t>
        </is>
      </c>
      <c r="C132" s="6" t="n">
        <v>14562</v>
      </c>
    </row>
    <row r="133">
      <c r="A133" s="4" t="inlineStr">
        <is>
          <t>Corporate | Recurring</t>
        </is>
      </c>
    </row>
    <row r="134">
      <c r="A134" s="3" t="inlineStr">
        <is>
          <t>Financial assets at fair value:</t>
        </is>
      </c>
    </row>
    <row r="135">
      <c r="A135" s="4" t="inlineStr">
        <is>
          <t>Debt Securities</t>
        </is>
      </c>
      <c r="B135" s="6" t="n">
        <v>13266</v>
      </c>
    </row>
    <row r="136">
      <c r="A136" s="4" t="inlineStr">
        <is>
          <t>Debt Securities</t>
        </is>
      </c>
      <c r="C136" s="6" t="n">
        <v>14562</v>
      </c>
    </row>
    <row r="137">
      <c r="A137" s="4" t="inlineStr">
        <is>
          <t>Corporate | Quoted Prices in Active Markets for Identical Assets (Level 1) | Recurring</t>
        </is>
      </c>
    </row>
    <row r="138">
      <c r="A138" s="3" t="inlineStr">
        <is>
          <t>Financial assets at fair value:</t>
        </is>
      </c>
    </row>
    <row r="139">
      <c r="A139" s="4" t="inlineStr">
        <is>
          <t>Debt Securities</t>
        </is>
      </c>
      <c r="B139" s="6" t="n">
        <v>0</v>
      </c>
    </row>
    <row r="140">
      <c r="A140" s="4" t="inlineStr">
        <is>
          <t>Debt Securities</t>
        </is>
      </c>
      <c r="C140" s="6" t="n">
        <v>0</v>
      </c>
    </row>
    <row r="141">
      <c r="A141" s="4" t="inlineStr">
        <is>
          <t>Corporate | Significant Other Observable Inputs (Level 2) | Recurring</t>
        </is>
      </c>
    </row>
    <row r="142">
      <c r="A142" s="3" t="inlineStr">
        <is>
          <t>Financial assets at fair value:</t>
        </is>
      </c>
    </row>
    <row r="143">
      <c r="A143" s="4" t="inlineStr">
        <is>
          <t>Debt Securities</t>
        </is>
      </c>
      <c r="B143" s="6" t="n">
        <v>12606</v>
      </c>
    </row>
    <row r="144">
      <c r="A144" s="4" t="inlineStr">
        <is>
          <t>Debt Securities</t>
        </is>
      </c>
      <c r="C144" s="6" t="n">
        <v>13878</v>
      </c>
    </row>
    <row r="145">
      <c r="A145" s="4" t="inlineStr">
        <is>
          <t>Corporate | Significant Unobservable Inputs (Level 3) | Recurring</t>
        </is>
      </c>
    </row>
    <row r="146">
      <c r="A146" s="3" t="inlineStr">
        <is>
          <t>Financial assets at fair value:</t>
        </is>
      </c>
    </row>
    <row r="147">
      <c r="A147" s="4" t="inlineStr">
        <is>
          <t>Debt Securities</t>
        </is>
      </c>
      <c r="B147" s="6" t="n">
        <v>660</v>
      </c>
    </row>
    <row r="148">
      <c r="A148" s="4" t="inlineStr">
        <is>
          <t>Debt Securities</t>
        </is>
      </c>
      <c r="C148" s="6" t="n">
        <v>684</v>
      </c>
    </row>
    <row r="149">
      <c r="A149" s="4" t="inlineStr">
        <is>
          <t>Mortgage and other asset-backed</t>
        </is>
      </c>
    </row>
    <row r="150">
      <c r="A150" s="3" t="inlineStr">
        <is>
          <t>Financial assets at fair value:</t>
        </is>
      </c>
    </row>
    <row r="151">
      <c r="A151" s="4" t="inlineStr">
        <is>
          <t>Debt Securities</t>
        </is>
      </c>
      <c r="B151" s="6" t="n">
        <v>518</v>
      </c>
    </row>
    <row r="152">
      <c r="A152" s="4" t="inlineStr">
        <is>
          <t>Debt Securities</t>
        </is>
      </c>
      <c r="C152" s="6" t="n">
        <v>435</v>
      </c>
    </row>
    <row r="153">
      <c r="A153" s="4" t="inlineStr">
        <is>
          <t>Mortgage and other asset-backed | Recurring</t>
        </is>
      </c>
    </row>
    <row r="154">
      <c r="A154" s="3" t="inlineStr">
        <is>
          <t>Financial assets at fair value:</t>
        </is>
      </c>
    </row>
    <row r="155">
      <c r="A155" s="4" t="inlineStr">
        <is>
          <t>Debt Securities</t>
        </is>
      </c>
      <c r="B155" s="6" t="n">
        <v>518</v>
      </c>
    </row>
    <row r="156">
      <c r="A156" s="4" t="inlineStr">
        <is>
          <t>Debt Securities</t>
        </is>
      </c>
      <c r="C156" s="6" t="n">
        <v>435</v>
      </c>
    </row>
    <row r="157">
      <c r="A157" s="4" t="inlineStr">
        <is>
          <t>Mortgage and other asset-backed | Quoted Prices in Active Markets for Identical Assets (Level 1) | Recurring</t>
        </is>
      </c>
    </row>
    <row r="158">
      <c r="A158" s="3" t="inlineStr">
        <is>
          <t>Financial assets at fair value:</t>
        </is>
      </c>
    </row>
    <row r="159">
      <c r="A159" s="4" t="inlineStr">
        <is>
          <t>Debt Securities</t>
        </is>
      </c>
      <c r="B159" s="6" t="n">
        <v>0</v>
      </c>
    </row>
    <row r="160">
      <c r="A160" s="4" t="inlineStr">
        <is>
          <t>Debt Securities</t>
        </is>
      </c>
      <c r="C160" s="6" t="n">
        <v>0</v>
      </c>
    </row>
    <row r="161">
      <c r="A161" s="4" t="inlineStr">
        <is>
          <t>Mortgage and other asset-backed | Significant Other Observable Inputs (Level 2) | Recurring</t>
        </is>
      </c>
    </row>
    <row r="162">
      <c r="A162" s="3" t="inlineStr">
        <is>
          <t>Financial assets at fair value:</t>
        </is>
      </c>
    </row>
    <row r="163">
      <c r="A163" s="4" t="inlineStr">
        <is>
          <t>Debt Securities</t>
        </is>
      </c>
      <c r="B163" s="6" t="n">
        <v>418</v>
      </c>
    </row>
    <row r="164">
      <c r="A164" s="4" t="inlineStr">
        <is>
          <t>Debt Securities</t>
        </is>
      </c>
      <c r="C164" s="6" t="n">
        <v>309</v>
      </c>
    </row>
    <row r="165">
      <c r="A165" s="4" t="inlineStr">
        <is>
          <t>Mortgage and other asset-backed | Significant Unobservable Inputs (Level 3) | Recurring</t>
        </is>
      </c>
    </row>
    <row r="166">
      <c r="A166" s="3" t="inlineStr">
        <is>
          <t>Financial assets at fair value:</t>
        </is>
      </c>
    </row>
    <row r="167">
      <c r="A167" s="4" t="inlineStr">
        <is>
          <t>Debt Securities</t>
        </is>
      </c>
      <c r="B167" s="7" t="n">
        <v>100</v>
      </c>
    </row>
    <row r="168">
      <c r="A168" s="4" t="inlineStr">
        <is>
          <t>Debt Securities</t>
        </is>
      </c>
      <c r="C168" s="7" t="n">
        <v>12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Percent of debt and equity securities classified in Level 2</t>
        </is>
      </c>
      <c r="B4" s="4" t="inlineStr">
        <is>
          <t>94.00%</t>
        </is>
      </c>
    </row>
    <row r="5">
      <c r="A5" s="4" t="inlineStr">
        <is>
          <t>Maximum percentage of investments classified in Level 2 representing foreign bonds priced using unadjusted broker quotes</t>
        </is>
      </c>
      <c r="B5" s="4" t="inlineStr">
        <is>
          <t>1.00%</t>
        </is>
      </c>
    </row>
    <row r="6">
      <c r="A6" s="4" t="inlineStr">
        <is>
          <t>Percent of debt and equity securities classified in Level 3</t>
        </is>
      </c>
      <c r="B6" s="4" t="inlineStr">
        <is>
          <t>5.00%</t>
        </is>
      </c>
    </row>
    <row r="7">
      <c r="A7" s="4" t="inlineStr">
        <is>
          <t>Separate Account Assets</t>
        </is>
      </c>
    </row>
    <row r="8">
      <c r="A8" s="3" t="inlineStr">
        <is>
          <t>Fair Value, Balance Sheet Grouping, Financial Statement Captions [Line Items]</t>
        </is>
      </c>
    </row>
    <row r="9">
      <c r="A9" s="4" t="inlineStr">
        <is>
          <t>Separate accounts assets classified in Level 3, period increase (decrease), , including transfers in and out of Level 3</t>
        </is>
      </c>
      <c r="B9" s="4" t="inlineStr">
        <is>
          <t xml:space="preserve"> </t>
        </is>
      </c>
    </row>
    <row r="10">
      <c r="A10" s="4" t="inlineStr">
        <is>
          <t>Separate accounts assets classified in Level 3, including disposal groups, period increase (decrease), including transfers in and out of Level 3</t>
        </is>
      </c>
      <c r="C10" s="4" t="inlineStr">
        <is>
          <t xml:space="preserve"> </t>
        </is>
      </c>
    </row>
    <row r="11">
      <c r="A11" s="4" t="inlineStr">
        <is>
          <t>Separate Account Assets | Recurring | Securities partnerships</t>
        </is>
      </c>
    </row>
    <row r="12">
      <c r="A12" s="3" t="inlineStr">
        <is>
          <t>Fair Value, Balance Sheet Grouping, Financial Statement Captions [Line Items]</t>
        </is>
      </c>
    </row>
    <row r="13">
      <c r="A13" s="4" t="inlineStr">
        <is>
          <t>Expected liquidation period after inception</t>
        </is>
      </c>
      <c r="B13" s="4" t="inlineStr">
        <is>
          <t>10 years</t>
        </is>
      </c>
    </row>
    <row r="14">
      <c r="A14" s="4" t="inlineStr">
        <is>
          <t>Significant Other Observable Inputs (Level 2) | Swaps</t>
        </is>
      </c>
    </row>
    <row r="15">
      <c r="A15" s="3" t="inlineStr">
        <is>
          <t>Fair Value, Balance Sheet Grouping, Financial Statement Captions [Line Items]</t>
        </is>
      </c>
    </row>
    <row r="16">
      <c r="A16" s="4" t="inlineStr">
        <is>
          <t>Adjustment for credit risk on derivatives assets</t>
        </is>
      </c>
      <c r="B16" s="7" t="n">
        <v>0</v>
      </c>
    </row>
    <row r="17">
      <c r="A17" s="4" t="inlineStr">
        <is>
          <t>Adjustment for credit risk on derivatives assets</t>
        </is>
      </c>
      <c r="C17" s="6" t="n">
        <v>0</v>
      </c>
    </row>
    <row r="18">
      <c r="A18" s="4" t="inlineStr">
        <is>
          <t>Adjustment for credit risk on derivatives liabilities</t>
        </is>
      </c>
      <c r="B18" s="7" t="n">
        <v>0</v>
      </c>
    </row>
    <row r="19">
      <c r="A19" s="4" t="inlineStr">
        <is>
          <t>Adjustment for credit risk on derivatives liabilities</t>
        </is>
      </c>
      <c r="C19" s="7"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Fair Value and Significant Unobservable Inputs Used in Pricing Debt Securities (Details) - Recurring - Significant Unobservable Inputs (Level 3) $ in Millions</t>
        </is>
      </c>
      <c r="B1" s="2" t="inlineStr">
        <is>
          <t>Dec. 31, 2021USD ($)</t>
        </is>
      </c>
      <c r="C1" s="2" t="inlineStr">
        <is>
          <t>Dec. 31, 2020USD ($)</t>
        </is>
      </c>
    </row>
    <row r="2">
      <c r="A2" s="4" t="inlineStr">
        <is>
          <t>Debt securities</t>
        </is>
      </c>
    </row>
    <row r="3">
      <c r="A3" s="3" t="inlineStr">
        <is>
          <t>Fair Value Measurement Inputs and Valuation Techniques [Line Items]</t>
        </is>
      </c>
    </row>
    <row r="4">
      <c r="A4" s="4" t="inlineStr">
        <is>
          <t>Fair Value</t>
        </is>
      </c>
      <c r="B4" s="7" t="n">
        <v>765</v>
      </c>
    </row>
    <row r="5">
      <c r="A5" s="4" t="inlineStr">
        <is>
          <t>Fair Value</t>
        </is>
      </c>
      <c r="C5" s="7" t="n">
        <v>823</v>
      </c>
    </row>
    <row r="6">
      <c r="A6" s="4" t="inlineStr">
        <is>
          <t>Debt securities | Securities Not Priced by the Company</t>
        </is>
      </c>
    </row>
    <row r="7">
      <c r="A7" s="3" t="inlineStr">
        <is>
          <t>Fair Value Measurement Inputs and Valuation Techniques [Line Items]</t>
        </is>
      </c>
    </row>
    <row r="8">
      <c r="A8" s="4" t="inlineStr">
        <is>
          <t>Fair Value</t>
        </is>
      </c>
      <c r="B8" s="6" t="n">
        <v>1</v>
      </c>
    </row>
    <row r="9">
      <c r="A9" s="4" t="inlineStr">
        <is>
          <t>Fair Value</t>
        </is>
      </c>
      <c r="C9" s="6" t="n">
        <v>1</v>
      </c>
    </row>
    <row r="10">
      <c r="A10" s="4" t="inlineStr">
        <is>
          <t>Corporate and government debt securities | Securities Priced by the Company</t>
        </is>
      </c>
    </row>
    <row r="11">
      <c r="A11" s="3" t="inlineStr">
        <is>
          <t>Fair Value Measurement Inputs and Valuation Techniques [Line Items]</t>
        </is>
      </c>
    </row>
    <row r="12">
      <c r="A12" s="4" t="inlineStr">
        <is>
          <t>Fair Value</t>
        </is>
      </c>
      <c r="B12" s="7" t="n">
        <v>664</v>
      </c>
    </row>
    <row r="13">
      <c r="A13" s="4" t="inlineStr">
        <is>
          <t>Fair Value</t>
        </is>
      </c>
      <c r="C13" s="7" t="n">
        <v>696</v>
      </c>
    </row>
    <row r="14">
      <c r="A14" s="4" t="inlineStr">
        <is>
          <t>Corporate and government debt securities | Securities Priced by the Company | Minimum | Liquidity</t>
        </is>
      </c>
    </row>
    <row r="15">
      <c r="A15" s="3" t="inlineStr">
        <is>
          <t>Fair Value Measurement Inputs and Valuation Techniques [Line Items]</t>
        </is>
      </c>
    </row>
    <row r="16">
      <c r="A16" s="4" t="inlineStr">
        <is>
          <t>Unobservable Adjustment</t>
        </is>
      </c>
      <c r="B16" s="12" t="n">
        <v>0.006</v>
      </c>
    </row>
    <row r="17">
      <c r="A17" s="4" t="inlineStr">
        <is>
          <t>Unobservable Adjustment</t>
        </is>
      </c>
      <c r="C17" s="12" t="n">
        <v>0.006</v>
      </c>
    </row>
    <row r="18">
      <c r="A18" s="4" t="inlineStr">
        <is>
          <t>Corporate and government debt securities | Securities Priced by the Company | Maximum | Liquidity</t>
        </is>
      </c>
    </row>
    <row r="19">
      <c r="A19" s="3" t="inlineStr">
        <is>
          <t>Fair Value Measurement Inputs and Valuation Techniques [Line Items]</t>
        </is>
      </c>
    </row>
    <row r="20">
      <c r="A20" s="4" t="inlineStr">
        <is>
          <t>Unobservable Adjustment</t>
        </is>
      </c>
      <c r="B20" s="12" t="n">
        <v>0.106</v>
      </c>
    </row>
    <row r="21">
      <c r="A21" s="4" t="inlineStr">
        <is>
          <t>Unobservable Adjustment</t>
        </is>
      </c>
      <c r="C21" s="12" t="n">
        <v>0.137</v>
      </c>
    </row>
    <row r="22">
      <c r="A22" s="4" t="inlineStr">
        <is>
          <t>Corporate and government debt securities | Securities Priced by the Company | Weighted Average | Liquidity</t>
        </is>
      </c>
    </row>
    <row r="23">
      <c r="A23" s="3" t="inlineStr">
        <is>
          <t>Fair Value Measurement Inputs and Valuation Techniques [Line Items]</t>
        </is>
      </c>
    </row>
    <row r="24">
      <c r="A24" s="4" t="inlineStr">
        <is>
          <t>Unobservable Adjustment</t>
        </is>
      </c>
      <c r="B24" s="12" t="n">
        <v>0.041</v>
      </c>
    </row>
    <row r="25">
      <c r="A25" s="4" t="inlineStr">
        <is>
          <t>Unobservable Adjustment</t>
        </is>
      </c>
      <c r="C25" s="12" t="n">
        <v>0.047</v>
      </c>
    </row>
    <row r="26">
      <c r="A26" s="4" t="inlineStr">
        <is>
          <t>Mortgage and other asset-backed securities | Securities Priced by the Company</t>
        </is>
      </c>
    </row>
    <row r="27">
      <c r="A27" s="3" t="inlineStr">
        <is>
          <t>Fair Value Measurement Inputs and Valuation Techniques [Line Items]</t>
        </is>
      </c>
    </row>
    <row r="28">
      <c r="A28" s="4" t="inlineStr">
        <is>
          <t>Fair Value</t>
        </is>
      </c>
      <c r="B28" s="7" t="n">
        <v>100</v>
      </c>
    </row>
    <row r="29">
      <c r="A29" s="4" t="inlineStr">
        <is>
          <t>Fair Value</t>
        </is>
      </c>
      <c r="C29" s="7" t="n">
        <v>126</v>
      </c>
    </row>
    <row r="30">
      <c r="A30" s="4" t="inlineStr">
        <is>
          <t>Mortgage and other asset-backed securities | Securities Priced by the Company | Minimum | Liquidity</t>
        </is>
      </c>
    </row>
    <row r="31">
      <c r="A31" s="3" t="inlineStr">
        <is>
          <t>Fair Value Measurement Inputs and Valuation Techniques [Line Items]</t>
        </is>
      </c>
    </row>
    <row r="32">
      <c r="A32" s="4" t="inlineStr">
        <is>
          <t>Unobservable Adjustment</t>
        </is>
      </c>
      <c r="B32" s="12" t="n">
        <v>0.006</v>
      </c>
    </row>
    <row r="33">
      <c r="A33" s="4" t="inlineStr">
        <is>
          <t>Unobservable Adjustment</t>
        </is>
      </c>
      <c r="C33" s="12" t="n">
        <v>0.006</v>
      </c>
    </row>
    <row r="34">
      <c r="A34" s="4" t="inlineStr">
        <is>
          <t>Mortgage and other asset-backed securities | Securities Priced by the Company | Maximum | Liquidity</t>
        </is>
      </c>
    </row>
    <row r="35">
      <c r="A35" s="3" t="inlineStr">
        <is>
          <t>Fair Value Measurement Inputs and Valuation Techniques [Line Items]</t>
        </is>
      </c>
    </row>
    <row r="36">
      <c r="A36" s="4" t="inlineStr">
        <is>
          <t>Unobservable Adjustment</t>
        </is>
      </c>
      <c r="B36" s="12" t="n">
        <v>0.039</v>
      </c>
    </row>
    <row r="37">
      <c r="A37" s="4" t="inlineStr">
        <is>
          <t>Unobservable Adjustment</t>
        </is>
      </c>
      <c r="C37" s="12" t="n">
        <v>0.038</v>
      </c>
    </row>
    <row r="38">
      <c r="A38" s="4" t="inlineStr">
        <is>
          <t>Mortgage and other asset-backed securities | Securities Priced by the Company | Weighted Average | Liquidity</t>
        </is>
      </c>
    </row>
    <row r="39">
      <c r="A39" s="3" t="inlineStr">
        <is>
          <t>Fair Value Measurement Inputs and Valuation Techniques [Line Items]</t>
        </is>
      </c>
    </row>
    <row r="40">
      <c r="A40" s="4" t="inlineStr">
        <is>
          <t>Unobservable Adjustment</t>
        </is>
      </c>
      <c r="B40" s="12" t="n">
        <v>0.01</v>
      </c>
    </row>
    <row r="41">
      <c r="A41" s="4" t="inlineStr">
        <is>
          <t>Unobservable Adjustment</t>
        </is>
      </c>
      <c r="C41" s="12" t="n">
        <v>0.0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Financial Assets and Financial Liabilities Carried at Fair Value (Details) - USD ($) $ in Millions</t>
        </is>
      </c>
      <c r="B1" s="2" t="inlineStr">
        <is>
          <t>12 Months Ended</t>
        </is>
      </c>
    </row>
    <row r="2">
      <c r="B2" s="2" t="inlineStr">
        <is>
          <t>Dec. 31, 2021</t>
        </is>
      </c>
      <c r="C2" s="2" t="inlineStr">
        <is>
          <t>Dec. 31, 2020</t>
        </is>
      </c>
    </row>
    <row r="3">
      <c r="A3" s="3" t="inlineStr">
        <is>
          <t>Transfers into/(out of) Level 3</t>
        </is>
      </c>
    </row>
    <row r="4">
      <c r="A4" s="4" t="inlineStr">
        <is>
          <t>Change in unrealized gains or losses included in Other comprehensive income for assets held at the end of the reporting period</t>
        </is>
      </c>
      <c r="B4" s="7" t="n">
        <v>-10</v>
      </c>
      <c r="C4" s="7" t="n">
        <v>-6</v>
      </c>
    </row>
    <row r="5">
      <c r="A5" s="4" t="inlineStr">
        <is>
          <t>Debt and Equity Securities</t>
        </is>
      </c>
    </row>
    <row r="6">
      <c r="A6" s="3" t="inlineStr">
        <is>
          <t>Fair Value, Assets Measured on Recurring Basis, Unobservable Input Reconciliation, Calculation [Roll Forward]</t>
        </is>
      </c>
    </row>
    <row r="7">
      <c r="A7" s="4" t="inlineStr">
        <is>
          <t>Balance</t>
        </is>
      </c>
      <c r="B7" s="6" t="n">
        <v>854</v>
      </c>
      <c r="C7" s="6" t="n">
        <v>555</v>
      </c>
    </row>
    <row r="8">
      <c r="A8" s="4" t="inlineStr">
        <is>
          <t>Total gains (losses) included in shareholders' net income</t>
        </is>
      </c>
      <c r="B8" s="6" t="n">
        <v>-22</v>
      </c>
      <c r="C8" s="6" t="n">
        <v>-7</v>
      </c>
    </row>
    <row r="9">
      <c r="A9" s="4" t="inlineStr">
        <is>
          <t>Gains (losses) included in other comprehensive income</t>
        </is>
      </c>
      <c r="B9" s="6" t="n">
        <v>-6</v>
      </c>
      <c r="C9" s="6" t="n">
        <v>-12</v>
      </c>
    </row>
    <row r="10">
      <c r="A10" s="4" t="inlineStr">
        <is>
          <t>Gains (losses) required to adjust future policy benefits for settlement annuities</t>
        </is>
      </c>
      <c r="B10" s="6" t="n">
        <v>-8</v>
      </c>
      <c r="C10" s="6" t="n">
        <v>7</v>
      </c>
    </row>
    <row r="11">
      <c r="A11" s="3" t="inlineStr">
        <is>
          <t>Purchases, sales and settlements</t>
        </is>
      </c>
    </row>
    <row r="12">
      <c r="A12" s="4" t="inlineStr">
        <is>
          <t>Purchases</t>
        </is>
      </c>
      <c r="B12" s="6" t="n">
        <v>138</v>
      </c>
      <c r="C12" s="6" t="n">
        <v>107</v>
      </c>
    </row>
    <row r="13">
      <c r="A13" s="4" t="inlineStr">
        <is>
          <t>Sales</t>
        </is>
      </c>
      <c r="B13" s="6" t="n">
        <v>-36</v>
      </c>
      <c r="C13" s="6" t="n">
        <v>-121</v>
      </c>
    </row>
    <row r="14">
      <c r="A14" s="4" t="inlineStr">
        <is>
          <t>Settlements</t>
        </is>
      </c>
      <c r="B14" s="6" t="n">
        <v>-119</v>
      </c>
      <c r="C14" s="6" t="n">
        <v>-89</v>
      </c>
    </row>
    <row r="15">
      <c r="A15" s="4" t="inlineStr">
        <is>
          <t>Total purchases, sales and settlements</t>
        </is>
      </c>
      <c r="B15" s="6" t="n">
        <v>-17</v>
      </c>
      <c r="C15" s="6" t="n">
        <v>-103</v>
      </c>
    </row>
    <row r="16">
      <c r="A16" s="3" t="inlineStr">
        <is>
          <t>Transfers into/(out of) Level 3</t>
        </is>
      </c>
    </row>
    <row r="17">
      <c r="A17" s="4" t="inlineStr">
        <is>
          <t>Transfers into Level 3</t>
        </is>
      </c>
      <c r="B17" s="6" t="n">
        <v>207</v>
      </c>
      <c r="C17" s="6" t="n">
        <v>774</v>
      </c>
    </row>
    <row r="18">
      <c r="A18" s="4" t="inlineStr">
        <is>
          <t>Transfers out of Level 3</t>
        </is>
      </c>
      <c r="B18" s="6" t="n">
        <v>-212</v>
      </c>
      <c r="C18" s="6" t="n">
        <v>-360</v>
      </c>
    </row>
    <row r="19">
      <c r="A19" s="4" t="inlineStr">
        <is>
          <t>Total transfers into/(out of) Level 3</t>
        </is>
      </c>
      <c r="B19" s="6" t="n">
        <v>-5</v>
      </c>
      <c r="C19" s="6" t="n">
        <v>414</v>
      </c>
    </row>
    <row r="20">
      <c r="A20" s="4" t="inlineStr">
        <is>
          <t>Balance</t>
        </is>
      </c>
      <c r="C20" s="6" t="n">
        <v>854</v>
      </c>
    </row>
    <row r="21">
      <c r="A21" s="4" t="inlineStr">
        <is>
          <t>Balance</t>
        </is>
      </c>
      <c r="B21" s="6" t="n">
        <v>796</v>
      </c>
    </row>
    <row r="22">
      <c r="A22" s="4" t="inlineStr">
        <is>
          <t>Total gains (losses) included in Shareholders' net income attributable to instruments held at the reporting date</t>
        </is>
      </c>
      <c r="B22" s="7" t="n">
        <v>-17</v>
      </c>
      <c r="C22" s="7" t="n">
        <v>-1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Separate Account Asset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Guaranteed separate accounts</t>
        </is>
      </c>
      <c r="B3" s="7" t="n">
        <v>503</v>
      </c>
    </row>
    <row r="4">
      <c r="A4" s="4" t="inlineStr">
        <is>
          <t>Guaranteed separate accounts</t>
        </is>
      </c>
      <c r="C4" s="7" t="n">
        <v>523</v>
      </c>
    </row>
    <row r="5">
      <c r="A5" s="4" t="inlineStr">
        <is>
          <t>Non-guaranteed separate accounts</t>
        </is>
      </c>
      <c r="B5" s="6" t="n">
        <v>7870</v>
      </c>
    </row>
    <row r="6">
      <c r="A6" s="4" t="inlineStr">
        <is>
          <t>Non-guaranteed separate accounts</t>
        </is>
      </c>
      <c r="C6" s="6" t="n">
        <v>7880</v>
      </c>
    </row>
    <row r="7">
      <c r="A7" s="4" t="inlineStr">
        <is>
          <t>Subtotal</t>
        </is>
      </c>
      <c r="B7" s="6" t="n">
        <v>8373</v>
      </c>
    </row>
    <row r="8">
      <c r="A8" s="4" t="inlineStr">
        <is>
          <t>Subtotal</t>
        </is>
      </c>
      <c r="C8" s="6" t="n">
        <v>8403</v>
      </c>
    </row>
    <row r="9">
      <c r="A9" s="4" t="inlineStr">
        <is>
          <t>Non-guaranteed separate accounts priced at NAV as a practical expedient</t>
        </is>
      </c>
      <c r="B9" s="6" t="n">
        <v>842</v>
      </c>
    </row>
    <row r="10">
      <c r="A10" s="4" t="inlineStr">
        <is>
          <t>Non-guaranteed separate accounts priced at NAV as a practical expedient</t>
        </is>
      </c>
      <c r="C10" s="6" t="n">
        <v>683</v>
      </c>
    </row>
    <row r="11">
      <c r="A11" s="4" t="inlineStr">
        <is>
          <t>Total</t>
        </is>
      </c>
      <c r="B11" s="6" t="n">
        <v>9215</v>
      </c>
    </row>
    <row r="12">
      <c r="A12" s="4" t="inlineStr">
        <is>
          <t>Separate account assets of business classified as held for sale</t>
        </is>
      </c>
      <c r="B12" s="6" t="n">
        <v>-878</v>
      </c>
    </row>
    <row r="13">
      <c r="A13" s="4" t="inlineStr">
        <is>
          <t>Separate account assets per Consolidated Balance Sheets</t>
        </is>
      </c>
      <c r="B13" s="6" t="n">
        <v>8337</v>
      </c>
      <c r="C13" s="6" t="n">
        <v>9086</v>
      </c>
    </row>
    <row r="14">
      <c r="A14" s="4" t="inlineStr">
        <is>
          <t>Pension Plan</t>
        </is>
      </c>
    </row>
    <row r="15">
      <c r="A15" s="3" t="inlineStr">
        <is>
          <t>Fair Value, Assets and Liabilities Measured on Recurring and Nonrecurring Basis [Line Items]</t>
        </is>
      </c>
    </row>
    <row r="16">
      <c r="A16" s="4" t="inlineStr">
        <is>
          <t>Non-guaranteed separate accounts</t>
        </is>
      </c>
      <c r="B16" s="6" t="n">
        <v>4500</v>
      </c>
    </row>
    <row r="17">
      <c r="A17" s="4" t="inlineStr">
        <is>
          <t>Non-guaranteed separate accounts</t>
        </is>
      </c>
      <c r="C17" s="6" t="n">
        <v>4200</v>
      </c>
    </row>
    <row r="18">
      <c r="A18" s="4" t="inlineStr">
        <is>
          <t>Quoted Prices in Active Markets for Identical Assets (Level 1)</t>
        </is>
      </c>
    </row>
    <row r="19">
      <c r="A19" s="3" t="inlineStr">
        <is>
          <t>Fair Value, Assets and Liabilities Measured on Recurring and Nonrecurring Basis [Line Items]</t>
        </is>
      </c>
    </row>
    <row r="20">
      <c r="A20" s="4" t="inlineStr">
        <is>
          <t>Guaranteed separate accounts</t>
        </is>
      </c>
      <c r="B20" s="6" t="n">
        <v>227</v>
      </c>
    </row>
    <row r="21">
      <c r="A21" s="4" t="inlineStr">
        <is>
          <t>Guaranteed separate accounts</t>
        </is>
      </c>
      <c r="C21" s="6" t="n">
        <v>226</v>
      </c>
    </row>
    <row r="22">
      <c r="A22" s="4" t="inlineStr">
        <is>
          <t>Non-guaranteed separate accounts</t>
        </is>
      </c>
      <c r="B22" s="6" t="n">
        <v>1130</v>
      </c>
    </row>
    <row r="23">
      <c r="A23" s="4" t="inlineStr">
        <is>
          <t>Non-guaranteed separate accounts</t>
        </is>
      </c>
      <c r="C23" s="6" t="n">
        <v>1925</v>
      </c>
    </row>
    <row r="24">
      <c r="A24" s="4" t="inlineStr">
        <is>
          <t>Subtotal</t>
        </is>
      </c>
      <c r="B24" s="6" t="n">
        <v>1357</v>
      </c>
    </row>
    <row r="25">
      <c r="A25" s="4" t="inlineStr">
        <is>
          <t>Subtotal</t>
        </is>
      </c>
      <c r="C25" s="6" t="n">
        <v>2151</v>
      </c>
    </row>
    <row r="26">
      <c r="A26" s="4" t="inlineStr">
        <is>
          <t>Significant Other Observable Inputs (Level 2)</t>
        </is>
      </c>
    </row>
    <row r="27">
      <c r="A27" s="3" t="inlineStr">
        <is>
          <t>Fair Value, Assets and Liabilities Measured on Recurring and Nonrecurring Basis [Line Items]</t>
        </is>
      </c>
    </row>
    <row r="28">
      <c r="A28" s="4" t="inlineStr">
        <is>
          <t>Guaranteed separate accounts</t>
        </is>
      </c>
      <c r="B28" s="6" t="n">
        <v>276</v>
      </c>
    </row>
    <row r="29">
      <c r="A29" s="4" t="inlineStr">
        <is>
          <t>Guaranteed separate accounts</t>
        </is>
      </c>
      <c r="C29" s="6" t="n">
        <v>297</v>
      </c>
    </row>
    <row r="30">
      <c r="A30" s="4" t="inlineStr">
        <is>
          <t>Non-guaranteed separate accounts</t>
        </is>
      </c>
      <c r="B30" s="6" t="n">
        <v>6406</v>
      </c>
    </row>
    <row r="31">
      <c r="A31" s="4" t="inlineStr">
        <is>
          <t>Non-guaranteed separate accounts</t>
        </is>
      </c>
      <c r="C31" s="6" t="n">
        <v>5600</v>
      </c>
    </row>
    <row r="32">
      <c r="A32" s="4" t="inlineStr">
        <is>
          <t>Subtotal</t>
        </is>
      </c>
      <c r="B32" s="6" t="n">
        <v>6682</v>
      </c>
    </row>
    <row r="33">
      <c r="A33" s="4" t="inlineStr">
        <is>
          <t>Subtotal</t>
        </is>
      </c>
      <c r="C33" s="6" t="n">
        <v>5897</v>
      </c>
    </row>
    <row r="34">
      <c r="A34" s="4" t="inlineStr">
        <is>
          <t>Significant Unobservable Inputs (Level 3)</t>
        </is>
      </c>
    </row>
    <row r="35">
      <c r="A35" s="3" t="inlineStr">
        <is>
          <t>Fair Value, Assets and Liabilities Measured on Recurring and Nonrecurring Basis [Line Items]</t>
        </is>
      </c>
    </row>
    <row r="36">
      <c r="A36" s="4" t="inlineStr">
        <is>
          <t>Guaranteed separate accounts</t>
        </is>
      </c>
      <c r="B36" s="6" t="n">
        <v>0</v>
      </c>
    </row>
    <row r="37">
      <c r="A37" s="4" t="inlineStr">
        <is>
          <t>Guaranteed separate accounts</t>
        </is>
      </c>
      <c r="C37" s="6" t="n">
        <v>0</v>
      </c>
    </row>
    <row r="38">
      <c r="A38" s="4" t="inlineStr">
        <is>
          <t>Non-guaranteed separate accounts</t>
        </is>
      </c>
      <c r="B38" s="6" t="n">
        <v>334</v>
      </c>
    </row>
    <row r="39">
      <c r="A39" s="4" t="inlineStr">
        <is>
          <t>Non-guaranteed separate accounts</t>
        </is>
      </c>
      <c r="C39" s="6" t="n">
        <v>355</v>
      </c>
    </row>
    <row r="40">
      <c r="A40" s="4" t="inlineStr">
        <is>
          <t>Subtotal</t>
        </is>
      </c>
      <c r="B40" s="6" t="n">
        <v>334</v>
      </c>
    </row>
    <row r="41">
      <c r="A41" s="4" t="inlineStr">
        <is>
          <t>Subtotal</t>
        </is>
      </c>
      <c r="C41" s="6" t="n">
        <v>355</v>
      </c>
    </row>
    <row r="42">
      <c r="A42" s="4" t="inlineStr">
        <is>
          <t>Significant Unobservable Inputs (Level 3) | Pension Plan</t>
        </is>
      </c>
    </row>
    <row r="43">
      <c r="A43" s="3" t="inlineStr">
        <is>
          <t>Fair Value, Assets and Liabilities Measured on Recurring and Nonrecurring Basis [Line Items]</t>
        </is>
      </c>
    </row>
    <row r="44">
      <c r="A44" s="4" t="inlineStr">
        <is>
          <t>Non-guaranteed separate accounts</t>
        </is>
      </c>
      <c r="B44" s="7" t="n">
        <v>300</v>
      </c>
    </row>
    <row r="45">
      <c r="A45" s="4" t="inlineStr">
        <is>
          <t>Non-guaranteed separate accounts</t>
        </is>
      </c>
      <c r="C45" s="7" t="n">
        <v>3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on Separate Account Assets Priced at NAV (Details) - Separate Account Assets - USD ($) $ in Millions</t>
        </is>
      </c>
      <c r="B1" s="2" t="inlineStr">
        <is>
          <t>12 Months Ended</t>
        </is>
      </c>
    </row>
    <row r="2">
      <c r="B2" s="2" t="inlineStr">
        <is>
          <t>Dec. 31, 2021</t>
        </is>
      </c>
      <c r="C2" s="2" t="inlineStr">
        <is>
          <t>Dec. 31, 2020</t>
        </is>
      </c>
    </row>
    <row r="3">
      <c r="A3" s="3" t="inlineStr">
        <is>
          <t>Fair Value, Investments, Entities that Calculate Net Asset Value Per Share [Line Items]</t>
        </is>
      </c>
    </row>
    <row r="4">
      <c r="A4" s="4" t="inlineStr">
        <is>
          <t>Unfunded Commitments</t>
        </is>
      </c>
      <c r="B4" s="7" t="n">
        <v>275</v>
      </c>
    </row>
    <row r="5">
      <c r="A5" s="4" t="inlineStr">
        <is>
          <t>Recurring | NAV</t>
        </is>
      </c>
    </row>
    <row r="6">
      <c r="A6" s="3" t="inlineStr">
        <is>
          <t>Fair Value, Investments, Entities that Calculate Net Asset Value Per Share [Line Items]</t>
        </is>
      </c>
    </row>
    <row r="7">
      <c r="A7" s="4" t="inlineStr">
        <is>
          <t>Fair Value</t>
        </is>
      </c>
      <c r="B7" s="6" t="n">
        <v>842</v>
      </c>
    </row>
    <row r="8">
      <c r="A8" s="4" t="inlineStr">
        <is>
          <t>Fair Value</t>
        </is>
      </c>
      <c r="C8" s="7" t="n">
        <v>683</v>
      </c>
    </row>
    <row r="9">
      <c r="A9" s="4" t="inlineStr">
        <is>
          <t>Securities partnerships</t>
        </is>
      </c>
    </row>
    <row r="10">
      <c r="A10" s="3" t="inlineStr">
        <is>
          <t>Fair Value, Investments, Entities that Calculate Net Asset Value Per Share [Line Items]</t>
        </is>
      </c>
    </row>
    <row r="11">
      <c r="A11" s="4" t="inlineStr">
        <is>
          <t>Unfunded Commitments</t>
        </is>
      </c>
      <c r="B11" s="6" t="n">
        <v>275</v>
      </c>
    </row>
    <row r="12">
      <c r="A12" s="4" t="inlineStr">
        <is>
          <t>Securities partnerships | Recurring | NAV</t>
        </is>
      </c>
    </row>
    <row r="13">
      <c r="A13" s="3" t="inlineStr">
        <is>
          <t>Fair Value, Investments, Entities that Calculate Net Asset Value Per Share [Line Items]</t>
        </is>
      </c>
    </row>
    <row r="14">
      <c r="A14" s="4" t="inlineStr">
        <is>
          <t>Fair Value</t>
        </is>
      </c>
      <c r="B14" s="6" t="n">
        <v>513</v>
      </c>
    </row>
    <row r="15">
      <c r="A15" s="4" t="inlineStr">
        <is>
          <t>Fair Value</t>
        </is>
      </c>
      <c r="C15" s="6" t="n">
        <v>463</v>
      </c>
    </row>
    <row r="16">
      <c r="A16" s="4" t="inlineStr">
        <is>
          <t>Real estate funds</t>
        </is>
      </c>
    </row>
    <row r="17">
      <c r="A17" s="3" t="inlineStr">
        <is>
          <t>Fair Value, Investments, Entities that Calculate Net Asset Value Per Share [Line Items]</t>
        </is>
      </c>
    </row>
    <row r="18">
      <c r="A18" s="4" t="inlineStr">
        <is>
          <t>Unfunded Commitments</t>
        </is>
      </c>
      <c r="B18" s="7" t="n">
        <v>0</v>
      </c>
    </row>
    <row r="19">
      <c r="A19" s="4" t="inlineStr">
        <is>
          <t>Real estate funds | Minimum</t>
        </is>
      </c>
    </row>
    <row r="20">
      <c r="A20" s="3" t="inlineStr">
        <is>
          <t>Fair Value, Investments, Entities that Calculate Net Asset Value Per Share [Line Items]</t>
        </is>
      </c>
    </row>
    <row r="21">
      <c r="A21" s="4" t="inlineStr">
        <is>
          <t>Redemption Notice Period</t>
        </is>
      </c>
      <c r="B21" s="4" t="inlineStr">
        <is>
          <t>30 days</t>
        </is>
      </c>
    </row>
    <row r="22">
      <c r="A22" s="4" t="inlineStr">
        <is>
          <t>Real estate funds | Maximum</t>
        </is>
      </c>
    </row>
    <row r="23">
      <c r="A23" s="3" t="inlineStr">
        <is>
          <t>Fair Value, Investments, Entities that Calculate Net Asset Value Per Share [Line Items]</t>
        </is>
      </c>
    </row>
    <row r="24">
      <c r="A24" s="4" t="inlineStr">
        <is>
          <t>Redemption Notice Period</t>
        </is>
      </c>
      <c r="B24" s="4" t="inlineStr">
        <is>
          <t>90 days</t>
        </is>
      </c>
    </row>
    <row r="25">
      <c r="A25" s="4" t="inlineStr">
        <is>
          <t>Real estate funds | Recurring | NAV</t>
        </is>
      </c>
    </row>
    <row r="26">
      <c r="A26" s="3" t="inlineStr">
        <is>
          <t>Fair Value, Investments, Entities that Calculate Net Asset Value Per Share [Line Items]</t>
        </is>
      </c>
    </row>
    <row r="27">
      <c r="A27" s="4" t="inlineStr">
        <is>
          <t>Fair Value</t>
        </is>
      </c>
      <c r="B27" s="7" t="n">
        <v>325</v>
      </c>
    </row>
    <row r="28">
      <c r="A28" s="4" t="inlineStr">
        <is>
          <t>Fair Value</t>
        </is>
      </c>
      <c r="C28" s="6" t="n">
        <v>215</v>
      </c>
    </row>
    <row r="29">
      <c r="A29" s="4" t="inlineStr">
        <is>
          <t>Hedge funds</t>
        </is>
      </c>
    </row>
    <row r="30">
      <c r="A30" s="3" t="inlineStr">
        <is>
          <t>Fair Value, Investments, Entities that Calculate Net Asset Value Per Share [Line Items]</t>
        </is>
      </c>
    </row>
    <row r="31">
      <c r="A31" s="4" t="inlineStr">
        <is>
          <t>Unfunded Commitments</t>
        </is>
      </c>
      <c r="B31" s="7" t="n">
        <v>0</v>
      </c>
    </row>
    <row r="32">
      <c r="A32" s="4" t="inlineStr">
        <is>
          <t>Hedge funds | Minimum</t>
        </is>
      </c>
    </row>
    <row r="33">
      <c r="A33" s="3" t="inlineStr">
        <is>
          <t>Fair Value, Investments, Entities that Calculate Net Asset Value Per Share [Line Items]</t>
        </is>
      </c>
    </row>
    <row r="34">
      <c r="A34" s="4" t="inlineStr">
        <is>
          <t>Redemption Notice Period</t>
        </is>
      </c>
      <c r="B34" s="4" t="inlineStr">
        <is>
          <t>30 days</t>
        </is>
      </c>
    </row>
    <row r="35">
      <c r="A35" s="4" t="inlineStr">
        <is>
          <t>Hedge funds | Maximum</t>
        </is>
      </c>
    </row>
    <row r="36">
      <c r="A36" s="3" t="inlineStr">
        <is>
          <t>Fair Value, Investments, Entities that Calculate Net Asset Value Per Share [Line Items]</t>
        </is>
      </c>
    </row>
    <row r="37">
      <c r="A37" s="4" t="inlineStr">
        <is>
          <t>Redemption Notice Period</t>
        </is>
      </c>
      <c r="B37" s="4" t="inlineStr">
        <is>
          <t>90 days</t>
        </is>
      </c>
    </row>
    <row r="38">
      <c r="A38" s="4" t="inlineStr">
        <is>
          <t>Hedge funds | Recurring | NAV</t>
        </is>
      </c>
    </row>
    <row r="39">
      <c r="A39" s="3" t="inlineStr">
        <is>
          <t>Fair Value, Investments, Entities that Calculate Net Asset Value Per Share [Line Items]</t>
        </is>
      </c>
    </row>
    <row r="40">
      <c r="A40" s="4" t="inlineStr">
        <is>
          <t>Fair Value</t>
        </is>
      </c>
      <c r="B40" s="7" t="n">
        <v>4</v>
      </c>
    </row>
    <row r="41">
      <c r="A41" s="4" t="inlineStr">
        <is>
          <t>Fair Value</t>
        </is>
      </c>
      <c r="C41" s="7" t="n">
        <v>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under Certain Conditions (Details) - USD ($) $ in Million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Realized investment losses on assets measured at fair value under certain conditions, after-tax</t>
        </is>
      </c>
      <c r="B4" s="7" t="n">
        <v>0</v>
      </c>
      <c r="C4" s="7" t="n">
        <v>0</v>
      </c>
    </row>
    <row r="5">
      <c r="A5" s="4" t="inlineStr">
        <is>
          <t>Realized investment gains on equity securities with no readily determinable fair value</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for Financial Instruments Not Carried at Fair Value (Details) - USD ($) $ in Millions</t>
        </is>
      </c>
      <c r="B1" s="2" t="inlineStr">
        <is>
          <t>Dec. 31, 2021</t>
        </is>
      </c>
      <c r="C1" s="2" t="inlineStr">
        <is>
          <t>Dec. 31, 2020</t>
        </is>
      </c>
    </row>
    <row r="2">
      <c r="A2" s="4" t="inlineStr">
        <is>
          <t>Fair Value | Significant Other Observable Inputs (Level 2)</t>
        </is>
      </c>
    </row>
    <row r="3">
      <c r="A3" s="3" t="inlineStr">
        <is>
          <t>Fair Value, Balance Sheet Grouping, Financial Statement Captions [Line Items]</t>
        </is>
      </c>
    </row>
    <row r="4">
      <c r="A4" s="4" t="inlineStr">
        <is>
          <t>Long-term debt, including current maturities, excluding finance leases</t>
        </is>
      </c>
      <c r="B4" s="7" t="n">
        <v>35621</v>
      </c>
      <c r="C4" s="7" t="n">
        <v>37676</v>
      </c>
    </row>
    <row r="5">
      <c r="A5" s="4" t="inlineStr">
        <is>
          <t>Fair Value | Significant Unobservable Inputs (Level 3)</t>
        </is>
      </c>
    </row>
    <row r="6">
      <c r="A6" s="3" t="inlineStr">
        <is>
          <t>Fair Value, Balance Sheet Grouping, Financial Statement Captions [Line Items]</t>
        </is>
      </c>
    </row>
    <row r="7">
      <c r="A7" s="4" t="inlineStr">
        <is>
          <t>Commercial mortgage loans</t>
        </is>
      </c>
      <c r="B7" s="6" t="n">
        <v>1598</v>
      </c>
      <c r="C7" s="6" t="n">
        <v>1456</v>
      </c>
    </row>
    <row r="8">
      <c r="A8" s="4" t="inlineStr">
        <is>
          <t>Carrying Value</t>
        </is>
      </c>
    </row>
    <row r="9">
      <c r="A9" s="3" t="inlineStr">
        <is>
          <t>Fair Value, Balance Sheet Grouping, Financial Statement Captions [Line Items]</t>
        </is>
      </c>
    </row>
    <row r="10">
      <c r="A10" s="4" t="inlineStr">
        <is>
          <t>Commercial mortgage loans</t>
        </is>
      </c>
      <c r="B10" s="6" t="n">
        <v>1566</v>
      </c>
      <c r="C10" s="6" t="n">
        <v>1419</v>
      </c>
    </row>
    <row r="11">
      <c r="A11" s="4" t="inlineStr">
        <is>
          <t>Long-term debt, including current maturities, excluding finance leases</t>
        </is>
      </c>
      <c r="B11" s="7" t="n">
        <v>31593</v>
      </c>
      <c r="C11" s="7" t="n">
        <v>318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5" customWidth="1" min="2" max="2"/>
    <col width="20" customWidth="1" min="3" max="3"/>
  </cols>
  <sheetData>
    <row r="1">
      <c r="A1" s="1" t="inlineStr">
        <is>
          <t>Variable Interest Entities (Details) $ in Billions</t>
        </is>
      </c>
      <c r="B1" s="2" t="inlineStr">
        <is>
          <t>Dec. 31, 2021USD ($)entitylimitedPartnership</t>
        </is>
      </c>
      <c r="C1" s="2" t="inlineStr">
        <is>
          <t>Dec. 31, 2020entity</t>
        </is>
      </c>
    </row>
    <row r="2">
      <c r="A2" s="4" t="inlineStr">
        <is>
          <t>Variable Interest Entity, Primary Beneficiary</t>
        </is>
      </c>
    </row>
    <row r="3">
      <c r="A3" s="3" t="inlineStr">
        <is>
          <t>Variable Interest Entity [Line Items]</t>
        </is>
      </c>
    </row>
    <row r="4">
      <c r="A4" s="4" t="inlineStr">
        <is>
          <t>Number of VIEs | entity</t>
        </is>
      </c>
      <c r="B4" s="6" t="n">
        <v>0</v>
      </c>
      <c r="C4" s="6" t="n">
        <v>0</v>
      </c>
    </row>
    <row r="5">
      <c r="A5" s="4" t="inlineStr">
        <is>
          <t>Variable Interest Entity, Not Primary Beneficiary | Securities limited partnerships and real estate limited partnerships</t>
        </is>
      </c>
    </row>
    <row r="6">
      <c r="A6" s="3" t="inlineStr">
        <is>
          <t>Variable Interest Entity [Line Items]</t>
        </is>
      </c>
    </row>
    <row r="7">
      <c r="A7" s="4" t="inlineStr">
        <is>
          <t>Number of VIEs | limitedPartnership</t>
        </is>
      </c>
      <c r="B7" s="6" t="n">
        <v>180</v>
      </c>
    </row>
    <row r="8">
      <c r="A8" s="4" t="inlineStr">
        <is>
          <t>Equity Method Investments</t>
        </is>
      </c>
      <c r="B8" s="5" t="n">
        <v>2.6</v>
      </c>
    </row>
    <row r="9">
      <c r="A9" s="4" t="inlineStr">
        <is>
          <t>Maximum exposure to loss, variable interest entities</t>
        </is>
      </c>
      <c r="B9" s="5" t="n">
        <v>4.8</v>
      </c>
    </row>
    <row r="10">
      <c r="A10" s="4" t="inlineStr">
        <is>
          <t>Equity Method Investment, Ownership Percentage</t>
        </is>
      </c>
      <c r="B10" s="4" t="inlineStr">
        <is>
          <t>15.00%</t>
        </is>
      </c>
    </row>
    <row r="11">
      <c r="A11" s="4" t="inlineStr">
        <is>
          <t>Variable Interest Entity, Not Primary Beneficiary | Asset-backed and corporate securities</t>
        </is>
      </c>
    </row>
    <row r="12">
      <c r="A12" s="3" t="inlineStr">
        <is>
          <t>Variable Interest Entity [Line Items]</t>
        </is>
      </c>
    </row>
    <row r="13">
      <c r="A13" s="4" t="inlineStr">
        <is>
          <t>Maximum exposure to loss, variable interest entities</t>
        </is>
      </c>
      <c r="B13" s="5" t="n">
        <v>0.6</v>
      </c>
    </row>
    <row r="14">
      <c r="A14" s="4" t="inlineStr">
        <is>
          <t>Variable Interest Entity, Not Primary Beneficiary | Real estate joint ventures</t>
        </is>
      </c>
    </row>
    <row r="15">
      <c r="A15" s="3" t="inlineStr">
        <is>
          <t>Variable Interest Entity [Line Items]</t>
        </is>
      </c>
    </row>
    <row r="16">
      <c r="A16" s="4" t="inlineStr">
        <is>
          <t>Maximum exposure to loss, variable interest entities</t>
        </is>
      </c>
      <c r="B16" s="10" t="n">
        <v>0.4</v>
      </c>
    </row>
    <row r="17">
      <c r="A17" s="4" t="inlineStr">
        <is>
          <t>Variable Interest Entity, Not Primary Beneficiary | Other Variable Interest Entities</t>
        </is>
      </c>
    </row>
    <row r="18">
      <c r="A18" s="3" t="inlineStr">
        <is>
          <t>Variable Interest Entity [Line Items]</t>
        </is>
      </c>
    </row>
    <row r="19">
      <c r="A19" s="4" t="inlineStr">
        <is>
          <t>Maximum exposure to loss, variable interest entities</t>
        </is>
      </c>
      <c r="B19" s="4" t="inlineStr">
        <is>
          <t xml:space="preserve"> </t>
        </is>
      </c>
    </row>
    <row r="20">
      <c r="A20" s="4" t="inlineStr">
        <is>
          <t>Noncontrolling interest in variable interest entity</t>
        </is>
      </c>
      <c r="B20" s="4" t="inlineStr">
        <is>
          <t xml:space="preserve"> </t>
        </is>
      </c>
    </row>
    <row r="21">
      <c r="A21" s="4" t="inlineStr">
        <is>
          <t>Variable Interest Entity, Not Primary Beneficiary | Commitment to fund partnership | Securities limited partnerships and real estate limited partnerships</t>
        </is>
      </c>
    </row>
    <row r="22">
      <c r="A22" s="3" t="inlineStr">
        <is>
          <t>Variable Interest Entity [Line Items]</t>
        </is>
      </c>
    </row>
    <row r="23">
      <c r="A23" s="4" t="inlineStr">
        <is>
          <t>Commitment</t>
        </is>
      </c>
      <c r="B23" s="5" t="n">
        <v>2.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7" t="n">
        <v>50328</v>
      </c>
      <c r="C4" s="7" t="n">
        <v>45344</v>
      </c>
      <c r="D4" s="7" t="n">
        <v>41035</v>
      </c>
    </row>
    <row r="5">
      <c r="A5" s="4" t="inlineStr">
        <is>
          <t>Other comprehensive income (loss), net of tax</t>
        </is>
      </c>
      <c r="B5" s="6" t="n">
        <v>-37</v>
      </c>
      <c r="C5" s="6" t="n">
        <v>72</v>
      </c>
      <c r="D5" s="6" t="n">
        <v>765</v>
      </c>
    </row>
    <row r="6">
      <c r="A6" s="4" t="inlineStr">
        <is>
          <t>Less: Net translation gain (loss) on foreign currencies attributable to noncontrolling interests</t>
        </is>
      </c>
      <c r="B6" s="6" t="n">
        <v>-14</v>
      </c>
      <c r="C6" s="6" t="n">
        <v>-8</v>
      </c>
      <c r="D6" s="6" t="n">
        <v>-5</v>
      </c>
    </row>
    <row r="7">
      <c r="A7" s="4" t="inlineStr">
        <is>
          <t>Shareholders other comprehensive income (loss), net of tax</t>
        </is>
      </c>
      <c r="B7" s="6" t="n">
        <v>-23</v>
      </c>
      <c r="C7" s="6" t="n">
        <v>80</v>
      </c>
      <c r="D7" s="6" t="n">
        <v>770</v>
      </c>
    </row>
    <row r="8">
      <c r="A8" s="4" t="inlineStr">
        <is>
          <t>Balance</t>
        </is>
      </c>
      <c r="B8" s="6" t="n">
        <v>47130</v>
      </c>
      <c r="C8" s="6" t="n">
        <v>50328</v>
      </c>
      <c r="D8" s="6" t="n">
        <v>45344</v>
      </c>
    </row>
    <row r="9">
      <c r="A9" s="4" t="inlineStr">
        <is>
          <t>Securities and Derivatives</t>
        </is>
      </c>
    </row>
    <row r="10">
      <c r="A10" s="3" t="inlineStr">
        <is>
          <t>Accumulated Other Comprehensive Income (Loss) [Line Items]</t>
        </is>
      </c>
    </row>
    <row r="11">
      <c r="A11" s="4" t="inlineStr">
        <is>
          <t>Balance</t>
        </is>
      </c>
      <c r="B11" s="6" t="n">
        <v>900</v>
      </c>
      <c r="C11" s="6" t="n">
        <v>975</v>
      </c>
      <c r="D11" s="6" t="n">
        <v>18</v>
      </c>
    </row>
    <row r="12">
      <c r="A12" s="4" t="inlineStr">
        <is>
          <t>Other comprehensive income (loss) before reclassifications, before tax</t>
        </is>
      </c>
      <c r="B12" s="6" t="n">
        <v>-230</v>
      </c>
      <c r="C12" s="6" t="n">
        <v>776</v>
      </c>
      <c r="D12" s="6" t="n">
        <v>1266</v>
      </c>
    </row>
    <row r="13">
      <c r="A13" s="4" t="inlineStr">
        <is>
          <t>Other comprehensive income (loss) before reclassifications, tax</t>
        </is>
      </c>
      <c r="B13" s="6" t="n">
        <v>31</v>
      </c>
      <c r="C13" s="6" t="n">
        <v>-150</v>
      </c>
      <c r="D13" s="6" t="n">
        <v>-270</v>
      </c>
    </row>
    <row r="14">
      <c r="A14" s="4" t="inlineStr">
        <is>
          <t>Other comprehensive income (loss) before reclassifications, after-tax</t>
        </is>
      </c>
      <c r="B14" s="6" t="n">
        <v>-199</v>
      </c>
      <c r="C14" s="6" t="n">
        <v>626</v>
      </c>
      <c r="D14" s="6" t="n">
        <v>996</v>
      </c>
    </row>
    <row r="15">
      <c r="A15" s="4" t="inlineStr">
        <is>
          <t>Reclassification adjustment, tax</t>
        </is>
      </c>
      <c r="B15" s="6" t="n">
        <v>5</v>
      </c>
      <c r="C15" s="6" t="n">
        <v>187</v>
      </c>
      <c r="D15" s="6" t="n">
        <v>10</v>
      </c>
    </row>
    <row r="16">
      <c r="A16" s="4" t="inlineStr">
        <is>
          <t>Net amounts reclassified from AOCI to net income</t>
        </is>
      </c>
      <c r="B16" s="6" t="n">
        <v>-16</v>
      </c>
      <c r="C16" s="6" t="n">
        <v>-701</v>
      </c>
      <c r="D16" s="6" t="n">
        <v>-39</v>
      </c>
    </row>
    <row r="17">
      <c r="A17" s="4" t="inlineStr">
        <is>
          <t>Shareholders other comprehensive income (loss), net of tax</t>
        </is>
      </c>
      <c r="B17" s="6" t="n">
        <v>-215</v>
      </c>
      <c r="C17" s="6" t="n">
        <v>-75</v>
      </c>
      <c r="D17" s="6" t="n">
        <v>957</v>
      </c>
    </row>
    <row r="18">
      <c r="A18" s="4" t="inlineStr">
        <is>
          <t>Balance</t>
        </is>
      </c>
      <c r="B18" s="6" t="n">
        <v>685</v>
      </c>
      <c r="C18" s="6" t="n">
        <v>900</v>
      </c>
      <c r="D18" s="6" t="n">
        <v>975</v>
      </c>
    </row>
    <row r="19">
      <c r="A19" s="4" t="inlineStr">
        <is>
          <t>Reclassification adjustment for (gains) losses included in Shareholders' net income ((Gain) loss on sale of business)</t>
        </is>
      </c>
    </row>
    <row r="20">
      <c r="A20" s="3" t="inlineStr">
        <is>
          <t>Accumulated Other Comprehensive Income (Loss) [Line Items]</t>
        </is>
      </c>
    </row>
    <row r="21">
      <c r="A21" s="4" t="inlineStr">
        <is>
          <t>Reclassification adjustment, before tax</t>
        </is>
      </c>
      <c r="B21" s="6" t="n">
        <v>0</v>
      </c>
      <c r="C21" s="6" t="n">
        <v>-862</v>
      </c>
      <c r="D21" s="6" t="n">
        <v>0</v>
      </c>
    </row>
    <row r="22">
      <c r="A22" s="4" t="inlineStr">
        <is>
          <t>Reclassification adjustment for (gains) losses included in Shareholders' net income (Net realized investment (gains) losses)</t>
        </is>
      </c>
    </row>
    <row r="23">
      <c r="A23" s="3" t="inlineStr">
        <is>
          <t>Accumulated Other Comprehensive Income (Loss) [Line Items]</t>
        </is>
      </c>
    </row>
    <row r="24">
      <c r="A24" s="4" t="inlineStr">
        <is>
          <t>Reclassification adjustment, before tax</t>
        </is>
      </c>
      <c r="B24" s="6" t="n">
        <v>-21</v>
      </c>
      <c r="C24" s="6" t="n">
        <v>-26</v>
      </c>
      <c r="D24" s="6" t="n">
        <v>-49</v>
      </c>
    </row>
    <row r="25">
      <c r="A25" s="4" t="inlineStr">
        <is>
          <t>Translation of foreign currencies</t>
        </is>
      </c>
    </row>
    <row r="26">
      <c r="A26" s="3" t="inlineStr">
        <is>
          <t>Accumulated Other Comprehensive Income (Loss) [Line Items]</t>
        </is>
      </c>
    </row>
    <row r="27">
      <c r="A27" s="4" t="inlineStr">
        <is>
          <t>Other comprehensive income (loss) before reclassifications, before tax, including temporary equity</t>
        </is>
      </c>
      <c r="B27" s="6" t="n">
        <v>-213</v>
      </c>
      <c r="C27" s="6" t="n">
        <v>232</v>
      </c>
      <c r="D27" s="6" t="n">
        <v>-57</v>
      </c>
    </row>
    <row r="28">
      <c r="A28" s="4" t="inlineStr">
        <is>
          <t>Other comprehensive income (loss) before reclassifications, tax, including temporary equity</t>
        </is>
      </c>
      <c r="B28" s="6" t="n">
        <v>-19</v>
      </c>
      <c r="C28" s="6" t="n">
        <v>12</v>
      </c>
      <c r="D28" s="6" t="n">
        <v>-2</v>
      </c>
    </row>
    <row r="29">
      <c r="A29" s="4" t="inlineStr">
        <is>
          <t>Other comprehensive income (loss) before reclassifications, after-tax, including temporary equity</t>
        </is>
      </c>
      <c r="B29" s="6" t="n">
        <v>-232</v>
      </c>
      <c r="C29" s="6" t="n">
        <v>244</v>
      </c>
      <c r="D29" s="6" t="n">
        <v>-59</v>
      </c>
    </row>
    <row r="30">
      <c r="A30" s="4" t="inlineStr">
        <is>
          <t>Reclassification adjustment, before tax</t>
        </is>
      </c>
      <c r="B30" s="6" t="n">
        <v>0</v>
      </c>
      <c r="C30" s="6" t="n">
        <v>11</v>
      </c>
      <c r="D30" s="6" t="n">
        <v>0</v>
      </c>
    </row>
    <row r="31">
      <c r="A31" s="4" t="inlineStr">
        <is>
          <t>Reclassification adjustment, tax</t>
        </is>
      </c>
      <c r="B31" s="6" t="n">
        <v>0</v>
      </c>
      <c r="C31" s="6" t="n">
        <v>-3</v>
      </c>
      <c r="D31" s="6" t="n">
        <v>0</v>
      </c>
    </row>
    <row r="32">
      <c r="A32" s="4" t="inlineStr">
        <is>
          <t>Net amounts reclassified from AOCI to net income</t>
        </is>
      </c>
      <c r="B32" s="6" t="n">
        <v>0</v>
      </c>
      <c r="C32" s="6" t="n">
        <v>8</v>
      </c>
      <c r="D32" s="6" t="n">
        <v>0</v>
      </c>
    </row>
    <row r="33">
      <c r="A33" s="4" t="inlineStr">
        <is>
          <t>Other comprehensive income (loss), net of tax</t>
        </is>
      </c>
      <c r="B33" s="6" t="n">
        <v>-232</v>
      </c>
      <c r="C33" s="6" t="n">
        <v>252</v>
      </c>
      <c r="D33" s="6" t="n">
        <v>-59</v>
      </c>
    </row>
    <row r="34">
      <c r="A34" s="4" t="inlineStr">
        <is>
          <t>Translation of foreign currencies attributable to noncontrolling interest</t>
        </is>
      </c>
    </row>
    <row r="35">
      <c r="A35" s="3" t="inlineStr">
        <is>
          <t>Accumulated Other Comprehensive Income (Loss) [Line Items]</t>
        </is>
      </c>
    </row>
    <row r="36">
      <c r="A36" s="4" t="inlineStr">
        <is>
          <t>Less: Net translation gain (loss) on foreign currencies attributable to noncontrolling interests</t>
        </is>
      </c>
      <c r="B36" s="6" t="n">
        <v>-14</v>
      </c>
      <c r="C36" s="6" t="n">
        <v>-8</v>
      </c>
      <c r="D36" s="6" t="n">
        <v>-5</v>
      </c>
    </row>
    <row r="37">
      <c r="A37" s="4" t="inlineStr">
        <is>
          <t>Translation of foreign currencies attributable to parent</t>
        </is>
      </c>
    </row>
    <row r="38">
      <c r="A38" s="3" t="inlineStr">
        <is>
          <t>Accumulated Other Comprehensive Income (Loss) [Line Items]</t>
        </is>
      </c>
    </row>
    <row r="39">
      <c r="A39" s="4" t="inlineStr">
        <is>
          <t>Balance</t>
        </is>
      </c>
      <c r="B39" s="6" t="n">
        <v>-15</v>
      </c>
      <c r="C39" s="6" t="n">
        <v>-275</v>
      </c>
      <c r="D39" s="6" t="n">
        <v>-221</v>
      </c>
    </row>
    <row r="40">
      <c r="A40" s="4" t="inlineStr">
        <is>
          <t>Shareholders other comprehensive income (loss), net of tax</t>
        </is>
      </c>
      <c r="B40" s="6" t="n">
        <v>-218</v>
      </c>
      <c r="C40" s="6" t="n">
        <v>260</v>
      </c>
      <c r="D40" s="6" t="n">
        <v>-54</v>
      </c>
    </row>
    <row r="41">
      <c r="A41" s="4" t="inlineStr">
        <is>
          <t>Balance</t>
        </is>
      </c>
      <c r="B41" s="6" t="n">
        <v>-233</v>
      </c>
      <c r="C41" s="6" t="n">
        <v>-15</v>
      </c>
      <c r="D41" s="6" t="n">
        <v>-275</v>
      </c>
    </row>
    <row r="42">
      <c r="A42" s="4" t="inlineStr">
        <is>
          <t>Postretirement benefits liability</t>
        </is>
      </c>
    </row>
    <row r="43">
      <c r="A43" s="3" t="inlineStr">
        <is>
          <t>Accumulated Other Comprehensive Income (Loss) [Line Items]</t>
        </is>
      </c>
    </row>
    <row r="44">
      <c r="A44" s="4" t="inlineStr">
        <is>
          <t>Balance</t>
        </is>
      </c>
      <c r="B44" s="6" t="n">
        <v>-1746</v>
      </c>
      <c r="C44" s="6" t="n">
        <v>-1641</v>
      </c>
      <c r="D44" s="6" t="n">
        <v>-1508</v>
      </c>
    </row>
    <row r="45">
      <c r="A45" s="4" t="inlineStr">
        <is>
          <t>Other comprehensive income (loss) before reclassifications, before tax</t>
        </is>
      </c>
      <c r="B45" s="6" t="n">
        <v>448</v>
      </c>
      <c r="C45" s="6" t="n">
        <v>-206</v>
      </c>
      <c r="D45" s="6" t="n">
        <v>-249</v>
      </c>
    </row>
    <row r="46">
      <c r="A46" s="4" t="inlineStr">
        <is>
          <t>Other comprehensive income (loss) before reclassifications, tax</t>
        </is>
      </c>
      <c r="B46" s="6" t="n">
        <v>-106</v>
      </c>
      <c r="C46" s="6" t="n">
        <v>48</v>
      </c>
      <c r="D46" s="6" t="n">
        <v>59</v>
      </c>
    </row>
    <row r="47">
      <c r="A47" s="4" t="inlineStr">
        <is>
          <t>Other comprehensive income (loss) before reclassifications, after-tax</t>
        </is>
      </c>
      <c r="B47" s="6" t="n">
        <v>342</v>
      </c>
      <c r="C47" s="6" t="n">
        <v>-158</v>
      </c>
      <c r="D47" s="6" t="n">
        <v>-190</v>
      </c>
    </row>
    <row r="48">
      <c r="A48" s="4" t="inlineStr">
        <is>
          <t>Reclassification adjustment, tax</t>
        </is>
      </c>
      <c r="B48" s="6" t="n">
        <v>-21</v>
      </c>
      <c r="C48" s="6" t="n">
        <v>-17</v>
      </c>
      <c r="D48" s="6" t="n">
        <v>-15</v>
      </c>
    </row>
    <row r="49">
      <c r="A49" s="4" t="inlineStr">
        <is>
          <t>Net amounts reclassified from AOCI to net income</t>
        </is>
      </c>
      <c r="B49" s="6" t="n">
        <v>68</v>
      </c>
      <c r="C49" s="6" t="n">
        <v>53</v>
      </c>
      <c r="D49" s="6" t="n">
        <v>57</v>
      </c>
    </row>
    <row r="50">
      <c r="A50" s="4" t="inlineStr">
        <is>
          <t>Shareholders other comprehensive income (loss), net of tax</t>
        </is>
      </c>
      <c r="B50" s="6" t="n">
        <v>410</v>
      </c>
      <c r="C50" s="6" t="n">
        <v>-105</v>
      </c>
      <c r="D50" s="6" t="n">
        <v>-133</v>
      </c>
    </row>
    <row r="51">
      <c r="A51" s="4" t="inlineStr">
        <is>
          <t>Balance</t>
        </is>
      </c>
      <c r="B51" s="6" t="n">
        <v>-1336</v>
      </c>
      <c r="C51" s="6" t="n">
        <v>-1746</v>
      </c>
      <c r="D51" s="6" t="n">
        <v>-1641</v>
      </c>
    </row>
    <row r="52">
      <c r="A52" s="4" t="inlineStr">
        <is>
          <t>Reclassification adjustment for amortization of net prior actuarial losses and prior service costs (Interest expense and other)</t>
        </is>
      </c>
    </row>
    <row r="53">
      <c r="A53" s="3" t="inlineStr">
        <is>
          <t>Accumulated Other Comprehensive Income (Loss) [Line Items]</t>
        </is>
      </c>
    </row>
    <row r="54">
      <c r="A54" s="4" t="inlineStr">
        <is>
          <t>Reclassification adjustment, before tax</t>
        </is>
      </c>
      <c r="B54" s="6" t="n">
        <v>85</v>
      </c>
      <c r="C54" s="6" t="n">
        <v>70</v>
      </c>
      <c r="D54" s="6" t="n">
        <v>62</v>
      </c>
    </row>
    <row r="55">
      <c r="A55" s="4" t="inlineStr">
        <is>
          <t>Reclassification adjustment for settlement (Interest expense and other)</t>
        </is>
      </c>
    </row>
    <row r="56">
      <c r="A56" s="3" t="inlineStr">
        <is>
          <t>Accumulated Other Comprehensive Income (Loss) [Line Items]</t>
        </is>
      </c>
    </row>
    <row r="57">
      <c r="A57" s="4" t="inlineStr">
        <is>
          <t>Reclassification adjustment, before tax</t>
        </is>
      </c>
      <c r="B57" s="7" t="n">
        <v>4</v>
      </c>
      <c r="C57" s="7" t="n">
        <v>0</v>
      </c>
      <c r="D57" s="7" t="n">
        <v>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Cigna Corporation, together with its subsidiaries (either individually or collectively referred to as "Cigna," the "Company," "we," "our" or "us") is a global health services organization with a mission of helping those we serve improve their health, well-being and peace of mind by making health care affordable, predictable and simple. Our subsidiaries offer a differentiated set of pharmacy, medical, behavioral, dental and supplemental products and services. The majority of these products are offered through employers and other groups such as governmental and non-governmental organizations, unions and associations. Cigna also offers commercial health and dental insurance and Medicare products to individuals in the United States and selected international markets. In addition to these ongoing operations, Cigna also has certain run-off operations. Details of the Company's reporting segments and recent changes are provided below: We entered into a definitive agreement in October 2021 to sell our life, accident and supplemental benefits businesses in seven countries to Chubb INA Holdings, Inc. ("Chubb") for $5.75 billion cash (the "Chubb Transaction"). See Note 5 for further information on the classification of these businesses as held for sale. In connection with the pending Chubb Transaction, we revised our business reporting structure. As such, we adjusted our segment reporting effective in the fourth quarter of 2021 so that the results previously reported in the International Markets segment are now reported as follows: • The businesses to be retained by Cigna are now reported in the newly created International Health operating segment that will be aggregated with our existing U.S. Commercial and U.S. Government operating segments in the renamed Cigna Healthcare reporting segment (previously named U.S. Medical segment). • The businesses to be sold pursuant to the Chubb Transaction are now reported in Other Operations. Segment results for the years ended December 31, 2020 and 2019 have been restated to conform to the new segment presentation (see Note 23). A full description of our segments follows: Evernorth includes a broad range of coordinated and point solution health services and capabilities, as well as those from partners across the health care system, in pharmacy solutions, benefits management solutions, care delivery and care management solutions and intelligence solutions, which are provided to health plans, employers, government organizations and health care providers. Cigna Healthcare includes U.S. Commercial, U.S. Government and International Health operating segments that provide comprehensive medical and coordinated solutions to clients and customers. U.S. Commercial products and services include medical, pharmacy, behavioral health, dental, vision, health advocacy programs and other products and services for insured and self-insured customers. U.S. Government solutions include Medicare Advantage, Medicare Supplement and Medicare Part D plans for seniors and individual health insurance plans both on and off the public exchanges. International Health solutions include health care coverage in our international markets, as well as health care benefits for globally mobile individuals and employees of multinational organizations. The Cigna Healthcare segment is comprised of the previously named U.S. Medical segment and the businesses to be retained from the previous International Markets segment. Other Operations contains the remainder of our business operations, consisting of the following: • Ongoing business: • Corporate-Owned Life Insurance ("COLI") offers permanent insurance contracts sold to corporations to provide coverage on the lives of certain employees for the purpose of financing employer-paid future benefit obligations. • Exiting businesses: • International Life, Accident and Supplemental Benefits Businesses in seven countries to be sold pursuant to the Chubb Transaction. • Group Disability and Life . Prior to the sale of the U.S. Group Disability and Life business on December 31, 2020, this operating segment provided group long-term and short-term disability, group life, accident, voluntary and specialty insurance products and related services. • Run-off businesses: • Reinsurance: predominantly comprised of guaranteed minimum death benefit ("GMDB") and guaranteed minimum income benefit ("GMIB") business effectively exited through reinsurance with Berkshire Hathaway Life Insurance Company of Nebraska ("Berkshire") in 2013. • Settlement Annuity business in run-off. • Individual Life Insurance and Annuity and Retirement Benefits businesses: deferred gains from the sales of these businesses. Other Operations was previously named Group Disability and Other. Corporate reflects amounts not allocated to operating segments, including net interest expense (defined as interest on corporate debt less net investment income on investments not supporting segment and other operations), certain litigation matters, expense associated with our frozen pension plans, charitable contributions, severance, certain overhead and enterprise-wide project costs and intersegment eliminations for products and services sold between seg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al Efficiency Plan - Narrative (Details) - USD ($) $ in Millions</t>
        </is>
      </c>
      <c r="B1" s="2" t="inlineStr">
        <is>
          <t>3 Months Ended</t>
        </is>
      </c>
      <c r="C1" s="2" t="inlineStr">
        <is>
          <t>12 Months Ended</t>
        </is>
      </c>
    </row>
    <row r="2">
      <c r="B2" s="2" t="inlineStr">
        <is>
          <t>Dec. 31, 2021</t>
        </is>
      </c>
      <c r="C2" s="2" t="inlineStr">
        <is>
          <t>Dec. 31, 2021</t>
        </is>
      </c>
    </row>
    <row r="3">
      <c r="A3" s="3" t="inlineStr">
        <is>
          <t>Restructuring and Related Activities [Abstract]</t>
        </is>
      </c>
    </row>
    <row r="4">
      <c r="A4" s="4" t="inlineStr">
        <is>
          <t>Restructuring charges</t>
        </is>
      </c>
      <c r="B4" s="7" t="n">
        <v>168</v>
      </c>
      <c r="C4" s="7" t="n">
        <v>168</v>
      </c>
    </row>
    <row r="5">
      <c r="A5" s="4" t="inlineStr">
        <is>
          <t>Charge for organizational efficiency plan (Selling, general and administrative expenses)</t>
        </is>
      </c>
      <c r="B5" s="6" t="n">
        <v>119</v>
      </c>
      <c r="C5" s="7" t="n">
        <v>119</v>
      </c>
    </row>
    <row r="6">
      <c r="A6" s="4" t="inlineStr">
        <is>
          <t>Restructuring charges, abandonment of leased assets and impairment of property and equipment</t>
        </is>
      </c>
      <c r="B6" s="6" t="n">
        <v>59</v>
      </c>
    </row>
    <row r="7">
      <c r="A7" s="4" t="inlineStr">
        <is>
          <t>Restructuring charges, severance costs</t>
        </is>
      </c>
      <c r="B7" s="7" t="n">
        <v>10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rganizational Efficiency Plan - Rollforward of Accrued Liability (Details) $ in Millions</t>
        </is>
      </c>
      <c r="B1" s="2" t="inlineStr">
        <is>
          <t>3 Months Ended</t>
        </is>
      </c>
    </row>
    <row r="2">
      <c r="B2" s="2" t="inlineStr">
        <is>
          <t>Dec. 31, 2021USD ($)</t>
        </is>
      </c>
    </row>
    <row r="3">
      <c r="A3" s="3" t="inlineStr">
        <is>
          <t>Restructuring and Related Activities [Abstract]</t>
        </is>
      </c>
    </row>
    <row r="4">
      <c r="A4" s="4" t="inlineStr">
        <is>
          <t>Fourth quarter 2021 charge</t>
        </is>
      </c>
      <c r="B4" s="7" t="n">
        <v>109</v>
      </c>
    </row>
    <row r="5">
      <c r="A5" s="4" t="inlineStr">
        <is>
          <t>2021 payments</t>
        </is>
      </c>
      <c r="B5" s="6" t="n">
        <v>-6</v>
      </c>
    </row>
    <row r="6">
      <c r="A6" s="4" t="inlineStr">
        <is>
          <t>Balance, December 31, 2021</t>
        </is>
      </c>
      <c r="B6" s="7" t="n">
        <v>10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15" customWidth="1" min="2" max="2"/>
    <col width="16" customWidth="1" min="3" max="3"/>
    <col width="15" customWidth="1" min="4" max="4"/>
    <col width="15" customWidth="1" min="5" max="5"/>
  </cols>
  <sheetData>
    <row r="1">
      <c r="A1" s="1" t="inlineStr">
        <is>
          <t>Pension - Narrative (Details) - USD ($)</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4" t="inlineStr">
        <is>
          <t>Non-Qualified Plan</t>
        </is>
      </c>
    </row>
    <row r="4">
      <c r="A4" s="3" t="inlineStr">
        <is>
          <t>Defined Benefit Plan Disclosure [Line Items]</t>
        </is>
      </c>
    </row>
    <row r="5">
      <c r="A5" s="4" t="inlineStr">
        <is>
          <t>Plan assets</t>
        </is>
      </c>
      <c r="C5" s="7" t="n">
        <v>0</v>
      </c>
    </row>
    <row r="6">
      <c r="A6" s="4" t="inlineStr">
        <is>
          <t>Pension Plan</t>
        </is>
      </c>
    </row>
    <row r="7">
      <c r="A7" s="3" t="inlineStr">
        <is>
          <t>Defined Benefit Plan Disclosure [Line Items]</t>
        </is>
      </c>
    </row>
    <row r="8">
      <c r="A8" s="4" t="inlineStr">
        <is>
          <t>Market-related valuation of pension plan assets</t>
        </is>
      </c>
      <c r="C8" s="6" t="n">
        <v>4400000000</v>
      </c>
    </row>
    <row r="9">
      <c r="A9" s="4" t="inlineStr">
        <is>
          <t>Plan assets</t>
        </is>
      </c>
      <c r="C9" s="6" t="n">
        <v>4846000000</v>
      </c>
      <c r="D9" s="7" t="n">
        <v>4623000000</v>
      </c>
      <c r="E9" s="7" t="n">
        <v>4441000000</v>
      </c>
    </row>
    <row r="10">
      <c r="A10" s="4" t="inlineStr">
        <is>
          <t>Increase in pension liability due to litigation settlement</t>
        </is>
      </c>
      <c r="B10" s="7" t="n">
        <v>142000000</v>
      </c>
      <c r="C10" s="6" t="n">
        <v>0</v>
      </c>
      <c r="D10" s="6" t="n">
        <v>0</v>
      </c>
      <c r="E10" s="7" t="n">
        <v>142000000</v>
      </c>
    </row>
    <row r="11">
      <c r="A11" s="4" t="inlineStr">
        <is>
          <t>Plan assets invested in separate accounts of subsidiaries</t>
        </is>
      </c>
      <c r="C11" s="6" t="n">
        <v>4500000000</v>
      </c>
    </row>
    <row r="12">
      <c r="A12" s="4" t="inlineStr">
        <is>
          <t>Plan assets invested in funds offered by an unaffiliated insurance company</t>
        </is>
      </c>
      <c r="C12" s="6" t="n">
        <v>300000000</v>
      </c>
    </row>
    <row r="13">
      <c r="A13" s="4" t="inlineStr">
        <is>
          <t>Pension Plan | Debt Securities</t>
        </is>
      </c>
    </row>
    <row r="14">
      <c r="A14" s="3" t="inlineStr">
        <is>
          <t>Defined Benefit Plan Disclosure [Line Items]</t>
        </is>
      </c>
    </row>
    <row r="15">
      <c r="A15" s="4" t="inlineStr">
        <is>
          <t>Plan assets</t>
        </is>
      </c>
      <c r="C15" s="7" t="n">
        <v>2501000000</v>
      </c>
      <c r="D15" s="6" t="n">
        <v>2122000000</v>
      </c>
    </row>
    <row r="16">
      <c r="A16" s="4" t="inlineStr">
        <is>
          <t>Target allocation percentages</t>
        </is>
      </c>
      <c r="C16" s="4" t="inlineStr">
        <is>
          <t>58.00%</t>
        </is>
      </c>
    </row>
    <row r="17">
      <c r="A17" s="4" t="inlineStr">
        <is>
          <t>Pension Plan | Equity Securities</t>
        </is>
      </c>
    </row>
    <row r="18">
      <c r="A18" s="3" t="inlineStr">
        <is>
          <t>Defined Benefit Plan Disclosure [Line Items]</t>
        </is>
      </c>
    </row>
    <row r="19">
      <c r="A19" s="4" t="inlineStr">
        <is>
          <t>Plan assets</t>
        </is>
      </c>
      <c r="C19" s="7" t="n">
        <v>1147000000</v>
      </c>
      <c r="D19" s="7" t="n">
        <v>1449000000</v>
      </c>
    </row>
    <row r="20">
      <c r="A20" s="4" t="inlineStr">
        <is>
          <t>Target allocation percentages</t>
        </is>
      </c>
      <c r="C20" s="4" t="inlineStr">
        <is>
          <t>25.00%</t>
        </is>
      </c>
    </row>
    <row r="21">
      <c r="A21" s="4" t="inlineStr">
        <is>
          <t>Pension Plan | Other Plan Asset Categories</t>
        </is>
      </c>
    </row>
    <row r="22">
      <c r="A22" s="3" t="inlineStr">
        <is>
          <t>Defined Benefit Plan Disclosure [Line Items]</t>
        </is>
      </c>
    </row>
    <row r="23">
      <c r="A23" s="4" t="inlineStr">
        <is>
          <t>Target allocation percentages</t>
        </is>
      </c>
      <c r="C23" s="4" t="inlineStr">
        <is>
          <t>17.00%</t>
        </is>
      </c>
    </row>
    <row r="24">
      <c r="A24" s="4" t="inlineStr">
        <is>
          <t>Pension Plan | Qualified Plan</t>
        </is>
      </c>
    </row>
    <row r="25">
      <c r="A25" s="3" t="inlineStr">
        <is>
          <t>Defined Benefit Plan Disclosure [Line Items]</t>
        </is>
      </c>
    </row>
    <row r="26">
      <c r="A26" s="4" t="inlineStr">
        <is>
          <t>Expected employer contributions for 2022</t>
        </is>
      </c>
      <c r="C26"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 Summary of the Projected Benefit Obligations and Assets Related to Pension Plans (Details) - Pension Benefits - USD ($) $ in Millions</t>
        </is>
      </c>
      <c r="B1" s="2" t="inlineStr">
        <is>
          <t>12 Months Ended</t>
        </is>
      </c>
    </row>
    <row r="2">
      <c r="B2" s="2" t="inlineStr">
        <is>
          <t>Dec. 31, 2021</t>
        </is>
      </c>
      <c r="C2" s="2" t="inlineStr">
        <is>
          <t>Dec. 31, 2020</t>
        </is>
      </c>
      <c r="D2" s="2" t="inlineStr">
        <is>
          <t>Dec. 31, 2019</t>
        </is>
      </c>
    </row>
    <row r="3">
      <c r="A3" s="3" t="inlineStr">
        <is>
          <t>Change in benefit obligation</t>
        </is>
      </c>
    </row>
    <row r="4">
      <c r="A4" s="4" t="inlineStr">
        <is>
          <t>Benefit obligation, January 1</t>
        </is>
      </c>
      <c r="B4" s="7" t="n">
        <v>5600</v>
      </c>
      <c r="C4" s="7" t="n">
        <v>5314</v>
      </c>
    </row>
    <row r="5">
      <c r="A5" s="4" t="inlineStr">
        <is>
          <t>Service cost</t>
        </is>
      </c>
      <c r="B5" s="6" t="n">
        <v>2</v>
      </c>
      <c r="C5" s="6" t="n">
        <v>2</v>
      </c>
      <c r="D5" s="7" t="n">
        <v>2</v>
      </c>
    </row>
    <row r="6">
      <c r="A6" s="4" t="inlineStr">
        <is>
          <t>Interest cost</t>
        </is>
      </c>
      <c r="B6" s="6" t="n">
        <v>132</v>
      </c>
      <c r="C6" s="6" t="n">
        <v>168</v>
      </c>
      <c r="D6" s="6" t="n">
        <v>194</v>
      </c>
    </row>
    <row r="7">
      <c r="A7" s="4" t="inlineStr">
        <is>
          <t>Actuarial losses, net</t>
        </is>
      </c>
      <c r="B7" s="6" t="n">
        <v>-189</v>
      </c>
      <c r="C7" s="6" t="n">
        <v>416</v>
      </c>
    </row>
    <row r="8">
      <c r="A8" s="4" t="inlineStr">
        <is>
          <t>Benefits paid from plan assets</t>
        </is>
      </c>
      <c r="B8" s="6" t="n">
        <v>-304</v>
      </c>
      <c r="C8" s="6" t="n">
        <v>-285</v>
      </c>
    </row>
    <row r="9">
      <c r="A9" s="4" t="inlineStr">
        <is>
          <t>Benefits paid – other</t>
        </is>
      </c>
      <c r="B9" s="6" t="n">
        <v>-18</v>
      </c>
      <c r="C9" s="6" t="n">
        <v>-15</v>
      </c>
    </row>
    <row r="10">
      <c r="A10" s="4" t="inlineStr">
        <is>
          <t>Benefit obligation, December 31</t>
        </is>
      </c>
      <c r="B10" s="6" t="n">
        <v>5223</v>
      </c>
      <c r="C10" s="6" t="n">
        <v>5600</v>
      </c>
      <c r="D10" s="6" t="n">
        <v>5314</v>
      </c>
    </row>
    <row r="11">
      <c r="A11" s="3" t="inlineStr">
        <is>
          <t>Change in plan assets</t>
        </is>
      </c>
    </row>
    <row r="12">
      <c r="A12" s="4" t="inlineStr">
        <is>
          <t>Fair value of plan assets, January 1</t>
        </is>
      </c>
      <c r="B12" s="6" t="n">
        <v>4623</v>
      </c>
      <c r="C12" s="6" t="n">
        <v>4441</v>
      </c>
    </row>
    <row r="13">
      <c r="A13" s="4" t="inlineStr">
        <is>
          <t>Actual return on plan assets</t>
        </is>
      </c>
      <c r="B13" s="6" t="n">
        <v>522</v>
      </c>
      <c r="C13" s="6" t="n">
        <v>449</v>
      </c>
    </row>
    <row r="14">
      <c r="A14" s="4" t="inlineStr">
        <is>
          <t>Benefits paid</t>
        </is>
      </c>
      <c r="B14" s="6" t="n">
        <v>-304</v>
      </c>
      <c r="C14" s="6" t="n">
        <v>-285</v>
      </c>
    </row>
    <row r="15">
      <c r="A15" s="4" t="inlineStr">
        <is>
          <t>Contributions</t>
        </is>
      </c>
      <c r="B15" s="6" t="n">
        <v>5</v>
      </c>
      <c r="C15" s="6" t="n">
        <v>18</v>
      </c>
    </row>
    <row r="16">
      <c r="A16" s="4" t="inlineStr">
        <is>
          <t>Fair value of plan assets, December 31</t>
        </is>
      </c>
      <c r="B16" s="6" t="n">
        <v>4846</v>
      </c>
      <c r="C16" s="6" t="n">
        <v>4623</v>
      </c>
      <c r="D16" s="7" t="n">
        <v>4441</v>
      </c>
    </row>
    <row r="17">
      <c r="A17" s="4" t="inlineStr">
        <is>
          <t>Funded status</t>
        </is>
      </c>
      <c r="B17" s="6" t="n">
        <v>-377</v>
      </c>
      <c r="C17" s="6" t="n">
        <v>-977</v>
      </c>
    </row>
    <row r="18">
      <c r="A18" s="3" t="inlineStr">
        <is>
          <t>Liability in Consolidated Balance Sheets</t>
        </is>
      </c>
    </row>
    <row r="19">
      <c r="A19" s="4" t="inlineStr">
        <is>
          <t>Accrued expenses and other liabilities</t>
        </is>
      </c>
      <c r="B19" s="6" t="n">
        <v>-14</v>
      </c>
      <c r="C19" s="6" t="n">
        <v>-15</v>
      </c>
    </row>
    <row r="20">
      <c r="A20" s="4" t="inlineStr">
        <is>
          <t>Other non-current liabilities</t>
        </is>
      </c>
      <c r="B20" s="7" t="n">
        <v>-363</v>
      </c>
      <c r="C20" s="7" t="n">
        <v>-96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Pension - Benefit Payments (Details) - Pension Plan $ in Millions</t>
        </is>
      </c>
      <c r="B1" s="2" t="inlineStr">
        <is>
          <t>Dec. 31, 2021USD ($)</t>
        </is>
      </c>
    </row>
    <row r="2">
      <c r="A2" s="3" t="inlineStr">
        <is>
          <t>Benefit payments including expected future services [Abstract]</t>
        </is>
      </c>
    </row>
    <row r="3">
      <c r="A3" s="4" t="inlineStr">
        <is>
          <t>2022</t>
        </is>
      </c>
      <c r="B3" s="7" t="n">
        <v>317</v>
      </c>
    </row>
    <row r="4">
      <c r="A4" s="4" t="inlineStr">
        <is>
          <t>2023</t>
        </is>
      </c>
      <c r="B4" s="6" t="n">
        <v>318</v>
      </c>
    </row>
    <row r="5">
      <c r="A5" s="4" t="inlineStr">
        <is>
          <t>2024</t>
        </is>
      </c>
      <c r="B5" s="6" t="n">
        <v>317</v>
      </c>
    </row>
    <row r="6">
      <c r="A6" s="4" t="inlineStr">
        <is>
          <t>2025</t>
        </is>
      </c>
      <c r="B6" s="6" t="n">
        <v>315</v>
      </c>
    </row>
    <row r="7">
      <c r="A7" s="4" t="inlineStr">
        <is>
          <t>2026</t>
        </is>
      </c>
      <c r="B7" s="6" t="n">
        <v>316</v>
      </c>
    </row>
    <row r="8">
      <c r="A8" s="4" t="inlineStr">
        <is>
          <t>2027-2031</t>
        </is>
      </c>
      <c r="B8" s="7" t="n">
        <v>153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 Amounts Included in Accumulated Other Comprehensive Income (Details) - Pension Benefits - USD ($) $ in Millions</t>
        </is>
      </c>
      <c r="B1" s="2" t="inlineStr">
        <is>
          <t>Dec. 31, 2021</t>
        </is>
      </c>
      <c r="C1" s="2" t="inlineStr">
        <is>
          <t>Dec. 31, 2020</t>
        </is>
      </c>
    </row>
    <row r="2">
      <c r="A2" s="3" t="inlineStr">
        <is>
          <t>Defined Benefit Plan Disclosure [Line Items]</t>
        </is>
      </c>
    </row>
    <row r="3">
      <c r="A3" s="4" t="inlineStr">
        <is>
          <t>Unrecognized net (losses)</t>
        </is>
      </c>
      <c r="B3" s="7" t="n">
        <v>-1753</v>
      </c>
      <c r="C3" s="7" t="n">
        <v>-2277</v>
      </c>
    </row>
    <row r="4">
      <c r="A4" s="4" t="inlineStr">
        <is>
          <t>Unrecognized prior service cost</t>
        </is>
      </c>
      <c r="B4" s="6" t="n">
        <v>-5</v>
      </c>
      <c r="C4" s="6" t="n">
        <v>-5</v>
      </c>
    </row>
    <row r="5">
      <c r="A5" s="4" t="inlineStr">
        <is>
          <t>Postretirement benefits liability adjustment</t>
        </is>
      </c>
      <c r="B5" s="7" t="n">
        <v>-1758</v>
      </c>
      <c r="C5" s="7" t="n">
        <v>-228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 Components of Net Pension Cost (Details) - Pension Plan - USD ($) $ in Millions</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Defined Benefit Plan, Net Periodic Benefit Cost (Credit) [Abstract]</t>
        </is>
      </c>
    </row>
    <row r="4">
      <c r="A4" s="4" t="inlineStr">
        <is>
          <t>Service cost</t>
        </is>
      </c>
      <c r="C4" s="7" t="n">
        <v>2</v>
      </c>
      <c r="D4" s="7" t="n">
        <v>2</v>
      </c>
      <c r="E4" s="7" t="n">
        <v>2</v>
      </c>
    </row>
    <row r="5">
      <c r="A5" s="4" t="inlineStr">
        <is>
          <t>Interest cost</t>
        </is>
      </c>
      <c r="C5" s="6" t="n">
        <v>132</v>
      </c>
      <c r="D5" s="6" t="n">
        <v>168</v>
      </c>
      <c r="E5" s="6" t="n">
        <v>194</v>
      </c>
    </row>
    <row r="6">
      <c r="A6" s="4" t="inlineStr">
        <is>
          <t>Expected long-term return on plan assets</t>
        </is>
      </c>
      <c r="C6" s="6" t="n">
        <v>-269</v>
      </c>
      <c r="D6" s="6" t="n">
        <v>-260</v>
      </c>
      <c r="E6" s="6" t="n">
        <v>-245</v>
      </c>
    </row>
    <row r="7">
      <c r="A7" s="3" t="inlineStr">
        <is>
          <t>Amortization of:</t>
        </is>
      </c>
    </row>
    <row r="8">
      <c r="A8" s="4" t="inlineStr">
        <is>
          <t>Prior actuarial losses, net</t>
        </is>
      </c>
      <c r="C8" s="6" t="n">
        <v>78</v>
      </c>
      <c r="D8" s="6" t="n">
        <v>78</v>
      </c>
      <c r="E8" s="6" t="n">
        <v>59</v>
      </c>
    </row>
    <row r="9">
      <c r="A9" s="4" t="inlineStr">
        <is>
          <t>Litigation settlement – plan amendment</t>
        </is>
      </c>
      <c r="B9" s="7" t="n">
        <v>142</v>
      </c>
      <c r="C9" s="6" t="n">
        <v>0</v>
      </c>
      <c r="D9" s="6" t="n">
        <v>0</v>
      </c>
      <c r="E9" s="6" t="n">
        <v>142</v>
      </c>
    </row>
    <row r="10">
      <c r="A10" s="4" t="inlineStr">
        <is>
          <t>Settlement loss</t>
        </is>
      </c>
      <c r="C10" s="6" t="n">
        <v>4</v>
      </c>
      <c r="D10" s="6" t="n">
        <v>0</v>
      </c>
      <c r="E10" s="6" t="n">
        <v>10</v>
      </c>
    </row>
    <row r="11">
      <c r="A11" s="4" t="inlineStr">
        <is>
          <t>Net (benefit) cost</t>
        </is>
      </c>
      <c r="C11" s="7" t="n">
        <v>-53</v>
      </c>
      <c r="D11" s="7" t="n">
        <v>-12</v>
      </c>
      <c r="E11" s="7" t="n">
        <v>162</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ension - Assumptions Used for Pension (Details) - Pension Plan</t>
        </is>
      </c>
      <c r="B1" s="2" t="inlineStr">
        <is>
          <t>12 Months Ended</t>
        </is>
      </c>
    </row>
    <row r="2">
      <c r="B2" s="2" t="inlineStr">
        <is>
          <t>Dec. 31, 2021</t>
        </is>
      </c>
      <c r="C2" s="2" t="inlineStr">
        <is>
          <t>Dec. 31, 2020</t>
        </is>
      </c>
    </row>
    <row r="3">
      <c r="A3" s="3" t="inlineStr">
        <is>
          <t>Discount rate:</t>
        </is>
      </c>
    </row>
    <row r="4">
      <c r="A4" s="4" t="inlineStr">
        <is>
          <t>Pension benefit obligation</t>
        </is>
      </c>
      <c r="B4" s="4" t="inlineStr">
        <is>
          <t>2.82%</t>
        </is>
      </c>
      <c r="C4" s="4" t="inlineStr">
        <is>
          <t>2.49%</t>
        </is>
      </c>
    </row>
    <row r="5">
      <c r="A5" s="4" t="inlineStr">
        <is>
          <t>Pension benefit cost</t>
        </is>
      </c>
      <c r="B5" s="4" t="inlineStr">
        <is>
          <t>2.49%</t>
        </is>
      </c>
      <c r="C5" s="4" t="inlineStr">
        <is>
          <t>3.30%</t>
        </is>
      </c>
    </row>
    <row r="6">
      <c r="A6" s="3" t="inlineStr">
        <is>
          <t>Expected long-term return on plan assets:</t>
        </is>
      </c>
    </row>
    <row r="7">
      <c r="A7" s="4" t="inlineStr">
        <is>
          <t>Pension benefit cost</t>
        </is>
      </c>
      <c r="B7" s="4" t="inlineStr">
        <is>
          <t>6.75%</t>
        </is>
      </c>
      <c r="C7" s="4" t="inlineStr">
        <is>
          <t>6.75%</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 Fair Value of Pension Assets by Category (Details) - Pension Plan - USD ($) $ in Millions</t>
        </is>
      </c>
      <c r="B1" s="2" t="inlineStr">
        <is>
          <t>Dec. 31, 2021</t>
        </is>
      </c>
      <c r="C1" s="2" t="inlineStr">
        <is>
          <t>Dec. 31, 2020</t>
        </is>
      </c>
      <c r="D1" s="2" t="inlineStr">
        <is>
          <t>Dec. 31, 2019</t>
        </is>
      </c>
    </row>
    <row r="2">
      <c r="A2" s="3" t="inlineStr">
        <is>
          <t>Defined Benefit Plan Disclosure [Line Items]</t>
        </is>
      </c>
    </row>
    <row r="3">
      <c r="A3" s="4" t="inlineStr">
        <is>
          <t>Pension assets at fair value</t>
        </is>
      </c>
      <c r="B3" s="7" t="n">
        <v>4846</v>
      </c>
      <c r="C3" s="7" t="n">
        <v>4623</v>
      </c>
      <c r="D3" s="7" t="n">
        <v>4441</v>
      </c>
    </row>
    <row r="4">
      <c r="A4" s="4" t="inlineStr">
        <is>
          <t>Debt securities</t>
        </is>
      </c>
    </row>
    <row r="5">
      <c r="A5" s="3" t="inlineStr">
        <is>
          <t>Defined Benefit Plan Disclosure [Line Items]</t>
        </is>
      </c>
    </row>
    <row r="6">
      <c r="A6" s="4" t="inlineStr">
        <is>
          <t>Pension assets at fair value</t>
        </is>
      </c>
      <c r="B6" s="6" t="n">
        <v>2501</v>
      </c>
      <c r="C6" s="6" t="n">
        <v>2122</v>
      </c>
    </row>
    <row r="7">
      <c r="A7" s="4" t="inlineStr">
        <is>
          <t>Federal government securities</t>
        </is>
      </c>
    </row>
    <row r="8">
      <c r="A8" s="3" t="inlineStr">
        <is>
          <t>Defined Benefit Plan Disclosure [Line Items]</t>
        </is>
      </c>
    </row>
    <row r="9">
      <c r="A9" s="4" t="inlineStr">
        <is>
          <t>Pension assets at fair value</t>
        </is>
      </c>
      <c r="B9" s="6" t="n">
        <v>9</v>
      </c>
      <c r="C9" s="6" t="n">
        <v>9</v>
      </c>
    </row>
    <row r="10">
      <c r="A10" s="4" t="inlineStr">
        <is>
          <t>Corporate securities</t>
        </is>
      </c>
    </row>
    <row r="11">
      <c r="A11" s="3" t="inlineStr">
        <is>
          <t>Defined Benefit Plan Disclosure [Line Items]</t>
        </is>
      </c>
    </row>
    <row r="12">
      <c r="A12" s="4" t="inlineStr">
        <is>
          <t>Pension assets at fair value</t>
        </is>
      </c>
      <c r="B12" s="6" t="n">
        <v>1653</v>
      </c>
      <c r="C12" s="6" t="n">
        <v>1680</v>
      </c>
    </row>
    <row r="13">
      <c r="A13" s="4" t="inlineStr">
        <is>
          <t>Mortgage and other asset-backed</t>
        </is>
      </c>
    </row>
    <row r="14">
      <c r="A14" s="3" t="inlineStr">
        <is>
          <t>Defined Benefit Plan Disclosure [Line Items]</t>
        </is>
      </c>
    </row>
    <row r="15">
      <c r="A15" s="4" t="inlineStr">
        <is>
          <t>Pension assets at fair value</t>
        </is>
      </c>
      <c r="B15" s="6" t="n">
        <v>108</v>
      </c>
      <c r="C15" s="6" t="n">
        <v>53</v>
      </c>
    </row>
    <row r="16">
      <c r="A16" s="4" t="inlineStr">
        <is>
          <t>Fund investments</t>
        </is>
      </c>
    </row>
    <row r="17">
      <c r="A17" s="3" t="inlineStr">
        <is>
          <t>Defined Benefit Plan Disclosure [Line Items]</t>
        </is>
      </c>
    </row>
    <row r="18">
      <c r="A18" s="4" t="inlineStr">
        <is>
          <t>Pension assets at fair value</t>
        </is>
      </c>
      <c r="B18" s="6" t="n">
        <v>731</v>
      </c>
      <c r="C18" s="6" t="n">
        <v>380</v>
      </c>
    </row>
    <row r="19">
      <c r="A19" s="4" t="inlineStr">
        <is>
          <t>Equity securities</t>
        </is>
      </c>
    </row>
    <row r="20">
      <c r="A20" s="3" t="inlineStr">
        <is>
          <t>Defined Benefit Plan Disclosure [Line Items]</t>
        </is>
      </c>
    </row>
    <row r="21">
      <c r="A21" s="4" t="inlineStr">
        <is>
          <t>Pension assets at fair value</t>
        </is>
      </c>
      <c r="B21" s="6" t="n">
        <v>1147</v>
      </c>
      <c r="C21" s="6" t="n">
        <v>1449</v>
      </c>
    </row>
    <row r="22">
      <c r="A22" s="4" t="inlineStr">
        <is>
          <t>Domestic</t>
        </is>
      </c>
    </row>
    <row r="23">
      <c r="A23" s="3" t="inlineStr">
        <is>
          <t>Defined Benefit Plan Disclosure [Line Items]</t>
        </is>
      </c>
    </row>
    <row r="24">
      <c r="A24" s="4" t="inlineStr">
        <is>
          <t>Pension assets at fair value</t>
        </is>
      </c>
      <c r="B24" s="6" t="n">
        <v>789</v>
      </c>
      <c r="C24" s="6" t="n">
        <v>978</v>
      </c>
    </row>
    <row r="25">
      <c r="A25" s="4" t="inlineStr">
        <is>
          <t>International, including funds and pooled separate accounts</t>
        </is>
      </c>
    </row>
    <row r="26">
      <c r="A26" s="3" t="inlineStr">
        <is>
          <t>Defined Benefit Plan Disclosure [Line Items]</t>
        </is>
      </c>
    </row>
    <row r="27">
      <c r="A27" s="4" t="inlineStr">
        <is>
          <t>Pension assets at fair value</t>
        </is>
      </c>
      <c r="B27" s="6" t="n">
        <v>358</v>
      </c>
      <c r="C27" s="6" t="n">
        <v>471</v>
      </c>
    </row>
    <row r="28">
      <c r="A28" s="4" t="inlineStr">
        <is>
          <t>Securities partnerships</t>
        </is>
      </c>
    </row>
    <row r="29">
      <c r="A29" s="3" t="inlineStr">
        <is>
          <t>Defined Benefit Plan Disclosure [Line Items]</t>
        </is>
      </c>
    </row>
    <row r="30">
      <c r="A30" s="4" t="inlineStr">
        <is>
          <t>Pension assets at fair value</t>
        </is>
      </c>
      <c r="B30" s="6" t="n">
        <v>514</v>
      </c>
      <c r="C30" s="6" t="n">
        <v>463</v>
      </c>
    </row>
    <row r="31">
      <c r="A31" s="4" t="inlineStr">
        <is>
          <t>Real estate funds, including pooled separate accounts</t>
        </is>
      </c>
    </row>
    <row r="32">
      <c r="A32" s="3" t="inlineStr">
        <is>
          <t>Defined Benefit Plan Disclosure [Line Items]</t>
        </is>
      </c>
    </row>
    <row r="33">
      <c r="A33" s="4" t="inlineStr">
        <is>
          <t>Pension assets at fair value</t>
        </is>
      </c>
      <c r="B33" s="6" t="n">
        <v>334</v>
      </c>
      <c r="C33" s="6" t="n">
        <v>219</v>
      </c>
    </row>
    <row r="34">
      <c r="A34" s="4" t="inlineStr">
        <is>
          <t>Commercial mortgage loans</t>
        </is>
      </c>
    </row>
    <row r="35">
      <c r="A35" s="3" t="inlineStr">
        <is>
          <t>Defined Benefit Plan Disclosure [Line Items]</t>
        </is>
      </c>
    </row>
    <row r="36">
      <c r="A36" s="4" t="inlineStr">
        <is>
          <t>Pension assets at fair value</t>
        </is>
      </c>
      <c r="B36" s="6" t="n">
        <v>77</v>
      </c>
      <c r="C36" s="6" t="n">
        <v>95</v>
      </c>
    </row>
    <row r="37">
      <c r="A37" s="4" t="inlineStr">
        <is>
          <t>Hedge funds</t>
        </is>
      </c>
    </row>
    <row r="38">
      <c r="A38" s="3" t="inlineStr">
        <is>
          <t>Defined Benefit Plan Disclosure [Line Items]</t>
        </is>
      </c>
    </row>
    <row r="39">
      <c r="A39" s="4" t="inlineStr">
        <is>
          <t>Pension assets at fair value</t>
        </is>
      </c>
      <c r="B39" s="6" t="n">
        <v>0</v>
      </c>
      <c r="C39" s="6" t="n">
        <v>1</v>
      </c>
    </row>
    <row r="40">
      <c r="A40" s="4" t="inlineStr">
        <is>
          <t>Guaranteed deposit account contract</t>
        </is>
      </c>
    </row>
    <row r="41">
      <c r="A41" s="3" t="inlineStr">
        <is>
          <t>Defined Benefit Plan Disclosure [Line Items]</t>
        </is>
      </c>
    </row>
    <row r="42">
      <c r="A42" s="4" t="inlineStr">
        <is>
          <t>Pension assets at fair value</t>
        </is>
      </c>
      <c r="B42" s="6" t="n">
        <v>91</v>
      </c>
      <c r="C42" s="6" t="n">
        <v>98</v>
      </c>
    </row>
    <row r="43">
      <c r="A43" s="4" t="inlineStr">
        <is>
          <t>Cash equivalents and other current assets, net</t>
        </is>
      </c>
    </row>
    <row r="44">
      <c r="A44" s="3" t="inlineStr">
        <is>
          <t>Defined Benefit Plan Disclosure [Line Items]</t>
        </is>
      </c>
    </row>
    <row r="45">
      <c r="A45" s="4" t="inlineStr">
        <is>
          <t>Pension assets at fair value</t>
        </is>
      </c>
      <c r="B45" s="7" t="n">
        <v>182</v>
      </c>
      <c r="C45" s="7" t="n">
        <v>17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 - Annual Expense for 401(k) Plan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xpense</t>
        </is>
      </c>
      <c r="B4" s="7" t="n">
        <v>268</v>
      </c>
      <c r="C4" s="7" t="n">
        <v>243</v>
      </c>
      <c r="D4" s="7" t="n">
        <v>25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 Recent Accounting Pronouncements There were no new accounting standards adopted during the year ended December 31, 2021 that had a material impact on our consolidated financial statements. Accounting Guidance Not Yet Adopted Facilitation of the Effects of Reference Rate Reform on Financial Reporting (ASU 2020-04) and related amendments • Permits optional expedients and exceptions to simplify the accounting for contract modifications, hedging arrangements and held-to-maturity investments, when certain changes are made to a contract or instrument to facilitate reference rate reform and the discontinuation of reference interbank offered rates, including LIBOR. • An entity may elect to apply the amendments, by topic or subsection, at any point prospectively through December 31, 2022. When elected, the optional expedients must be applied consistently for all eligible contracts or transactions. The Company has performed a comprehensive evaluation of our exposures and does not believe the cessation of LIBOR will materially impact our operations or financial results, primarily because many of the Company's contracts contain contractual fallback language for a new benchmark rate or the underlying exposure is minimal. Targeted Improvements to the Accounting for Long-Duration Contracts (ASU 2018-12) and related amendments Effective date of January 1, 2023 for Cigna (early adoption permitted) and requires the following key provisions (for insurance entities that issue long-duration contracts): • Changes to the measurement of the future policy benefits liability for traditional and limited-pay insurance contracts: • Assumptions used to measure cash flows (such as mortality, morbidity and lapse assumptions) to be updated at least annually with the effect of changes in those assumptions remeasured retrospectively and reflected in current period net income. • Discount rate assumptions to be updated quarterly based on market level yields for low credit risk fixed income instruments ("upper-medium grade fixed-income instrument"), with any changes reflected in other comprehensive income. The upper-medium grade fixed-income instrument yield is interpreted to mean A-rated. • Deferred policy acquisition costs ("DAC") related to long-duration insurance contracts to be amortized on a constant-level basis over the expected term of the related contracts. Other related deferred or capitalized balances (such as unearned revenue liability and value of business acquired) may use this simplified amortization method. • Market risk benefits (defined as protecting the contractholder from other-than-nominal capital market risk and exposing the insurer to that risk) to be measured at fair value, with changes in fair value recognized in net income each period, except for the effect of changes in the insurance entity's credit risk to be recognized in other comprehensive income. • Additional disclosures, including disaggregated rollforwards for the liability for future policy benefits, market risk benefits, separate account liabilities and DAC, as well as information about significant inputs, judgments, assumptions and methods used in measurement. • Transition methods at adoption vary: • Changes to the liability for future policy benefits to use a modified retrospective approach applied to all outstanding contracts on the basis of their existing carrying amounts as of the beginning of the earliest period presented, with an option to elect a full retrospective transition under certain criteria. Remeasuring the future policy benefits liability for the discount rate to be recorded through accumulated other comprehensive income at transition. • DAC to follow the transition method used for future policyholder benefits. • Market risk benefits to be transitioned retrospectively and measured at fair value at the beginning of the earliest period presented. The difference between this fair value and carrying value to be recognized in the opening balance of retained earnings, excluding the effect of credit risk changes that are to be recognized in accumulated other comprehensive income. Expected effects: • The new guidance will apply to our long-duration insurance products predominantly within the Other Operations and Cigna Healthcare segments. • The Company developed a cross-functional implementation project plan and is executing on the necessary significant changes to our systems, processes and controls. • The Company will adopt the standard on January 1, 2023, using the modified retrospective transition method for changes to the liability for future policy benefits and DAC. We currently do not expect the impact of adoption to be material to shareholder's equity. • Although we continue to evaluate the new requirements of the standard and model their impacts across various products, we are unable to project or estimate the magnitude or frequency of expected changes to our financial results. However, it is possible that our income recognition pattern could change for several reasons: • Applying periodic assumption updates, versus the current locked-in model, may change our timing of profit or loss recognition. • DAC amortization will be on a constant level basis over the expected term of the related contracts and no longer tied to the emergence of profit on such contracts. • Features, such as the Company's GMDB product, that provide market-risk benefits are not currently measured at fair value, so these liabilities and related reinsurance recoverables will become subject to market sensitivity, notably to interest rates. Significant Accounting Policies The Company's accounting policies are described either in this Note or in the applicable Notes to the Consolidated Financial Statements as listed in the table of contents. A. Cash and Cash Equivalents 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 B. Inventories Inventories consist of prescription drugs and medical supplies and are stated at the lower of first-in-first-out cost or net realizable value. C. Deferred Policy Acquisition Costs Costs eligible for deferral include incremental, direct costs of acquiring new or renewal insurance and investment contracts and other costs directly related to successful contract acquisition. Examples of deferrable costs include commissions, sales compensation and benefits, policy issuance and underwriting costs. The Company records acquisition costs differently depending on the product line. Acquisition costs for: • Supplemental health, life and accident insurance products (primarily individual products) that comprise the majority of the Company's deferred policy acquisition costs and group health and accident insurance products are deferred and amortized, generally in proportion to the ratio of periodic revenue to the estimated total revenues over the contract periods. See Note 5 for Deferred policy acquisition costs reclassified to Assets of businesses held for sale. • Universal life products are deferred and amortized in proportion to the present value of total estimated gross profits over the expected lives of the contracts. • Other products are expensed as incurred. Deferred policy acquisition costs also include the value of business acquired ("VOBA") for certain acquisitions with material long-duration insurance contracts. The Company recorded amortization of deferred policy acquisition costs of $478 million in 2021, $502 million in 2020 and $483 million in 2019 primarily in Selling, general and administrative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additional expense. D. Other Assets (Current and Non-Current) Other current assets consist primarily of prepaid expenses, accrued investment income, the current portion of reinsurance recoverables and income tax receivables. Other non-current assets consist primarily of GMIB assets, operating lease right-of-use assets and various other insurance-related assets. See Note 10 for the Company's accounting policy for GMIB assets and Note 19 for the Company's accounting policy related to leases. Additionally, other non-current assets include the carrying value of our equity-method investments in business-related joint ventures in China, India, the U.S. and other foreign jurisdictions. Earnings or losses from these equity-method investments in joint ventures are recorded in Fees and other revenues. E. Redeemable Noncontrolling Interests Redeemable noncontrolling interests on our Consolidated Balance Sheets represents the noncontrolling shareholders' preferred and common stock interests of the Company's consolidated less than fully owned subsidiaries. Those shareholders may choose to require the Company to purchase their redeemable noncontrolling interest. We also have the right to require those shareholders to sell their redeemable noncontrolling interest to us. The redeemable noncontrolling interest was recorded at fair value as of the date of purchase. When the estimated redemption value for a redeemable noncontrolling interest exceeds its carrying value, an adjustment to increase the redeemable noncontrolling interest is recorded with an offsetting reduction to retained earnings or additional paid-in capital in the absence of retained earnings. When an adjustment is made to the carrying value of the redeemable noncontrolling interest, the calculation of shareholders' net income per share will be adjusted if the redemption value exceeds fair value. F. Accrued Expenses and Other Current and Non-Current Liabilities Accrued expenses (current) primarily includes financial and performance guarantee liabilities under pharmacy contracts (see section H), management compensation and various insurance-related liabilities, including experience-rated refunds, reinsurance contracts and the risk adjustment and minimum medical loss ratio rebate accruals under The Patient Protection and Affordable Care Act (the "ACA"). Other non-current liabilities primarily include obligations for pension (see Note 16), GMIB contract liabilities (see Note 10), lease liabilities (see Note 19), uncertain tax positions (see Note 21) and self-insured exposures not expected to be settled within one year. The Company accrues for legal and regulatory matters when a loss contingency is both probable and estimable. The estimated loss is generally recorded in Selling, general and administrative expenses and represents the Company's best estimate of the loss contingency. If the loss estimate is a range, the Company accrues the minimum amount in the range if no amount is better than any other estimated amount in the range. Legal costs to defend the Company's litigation and arbitration matters are expensed as incurred in cases that the Company cannot reasonably estimate the ultimate cost to defend. If the Company can reasonably estimate the cost to defend, a liability for these costs is accrued when the claim is reported. Litigation and legal or regulatory matters that the Company has identified with a reasonable possibility of material loss are described in Note 22. G. Translation of Foreign Currencies 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 H. Pharmacy Revenues and Costs Pharmacy revenues .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operation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t the end of the guarantee period. Historically, adjustments to original estimates have not been material. The performance guarantee liability was $1.1 billion as of December 31, 2021 and December 31, 2020.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In retail, home delivery and specialty transactions, amounts may be collected from third-party payors. These are billed and collected subject to normal account receivable collections procedures. Other pharmacy service revenues are earned by distributing specialty pharmaceuticals and medical supplies to providers, clinics and hospitals. These revenues are billed, due and recognized at contracted rates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net of contractual allowances,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I. Premiums and Related Expenses Premiums for group life, accident and health insurance and managed care coverages are recognized as revenue on a pro rata basis over the contract period. Benefits and expenses are recognized when incurred and, for our Cigna Healthcare insured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s received for the Company's Medicare Advantage plans, Medicare Part D products and Individual and Family Plans from the Centers for Medicare and Medicaid Services ("CMS") and customers are recognized as revenue ratably over the contract period. CMS provides risk-adjusted premium payments for Medicare Advantage Plans and Medicare Part D products based on our customer demographics and medical diagnoses, which may change from period to period based on the underlying health of our customers. The Company recognizes changes to risk-adjusted premiums as revenue when the amounts are determinable and collection is reasonably assured. Revenue adjustments are generally settled semi-annually with CMS. The final revenue adjustment is generally settled with CMS in the year following the contract year. Medicare Part D premiums include payments from CMS for risk-sharing adjustments that are estimated quarterly based on claim experience by comparing actual incurred prescription drug costs to the estimated costs submitted in the original contracts. These adjustments may result in more or less revenue from CMS. Final revenue adjustments generally occur in the year following the contract year. The ACA prescribed a risk-adjustment program to mitigate the risk for participating health insurance companies selling coverage on the public exchanges. The risk-adjustment program reallocates funds from insurers with lower risk populations to insurers with higher risk populations based on the relative risk scores of participant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 revenue may also include an adjustment to reflect the estimated effect of rebates due to customers under medical loss ratio provisions of the ACA. These rebate liabilities are settled in the subsequent year. Premiums for individual life, accident and supplemental health insurance and annuity products, excluding universal life and investment-related products, are recognized as revenue when due.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see Note 9 for further information). J. Fees and Related Expenses The majority of the Company's service fees are derived from administrative services only ("ASO") arrangements, fee-for-service clinical solutions, administration of certain rebate arrangements, health benefit management services and administration of services to specialty pharmacy manufacturers. ASO arrangements allow plan sponsors to self-fund claims and assume the risk of medical or other benefit costs. Most of the Company's ASO arrangements are for medical and specialty service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following the guarantee period. Amounts accrued and paid for these performance guarantees during the reporting periods were not material. Rebates from pharmaceutical manufacturers for ASO client purchases at retail pharmacies, net of amounts payable to ASO clients, were considered compensation for use of the manufacturer's products and recorded in Fees and other revenues prior to transitioning U.S. Commercial customers to Express Scripts' retail pharmacy network in the third quarter of 2019. After this transition, these rebates are reflected as a reduction to pharmacy costs (see "Pharmacy costs" above).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earns fees from our Pharmacy Rebate Program services. These services include either our formulary rebate administrative service arrangements or our formulary processing arrangements. Formulary rebate administrative services may include formulary consultation, administration of rebate contracts, rebate submission, collection from drug manufacturers and the distribution of rebates to clients. Services may also include facilitating audits of data submissions and reporting of rebates to clients. Clients agree to pay administrative fees that are billed, due and recognized at contracted rates as services are performed. These revenues are reported gross in Fees and other revenues and associated costs are reported in Pharmacy and other service costs in the Consolidated Statements of Income. For certain other clients in our formulary processing arrangements, the Company does not control the right to retain rebates before they are transferred to the client for services performed. Clients agree to allow the Company to retain a portion of each rebate collected in exchange for formulary processing services provided. These rebate and administrative fee revenues are reported net in Fees and other revenues in the Consolidated Statements of Income. Revenue is recognized as rebates are processed.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 The Company also earns other service fees related to administrating services to specialty pharmacy manufacturers that are recorded in Fees and other revenues in the Consolidated Statements of Income. These revenues are billed, due and recognized at contracted rates as services are provid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Incentive Plans - Shares of Common Stock Available for Award (Details) - shares shares in Millions</t>
        </is>
      </c>
      <c r="B1" s="2" t="inlineStr">
        <is>
          <t>Dec. 31, 2021</t>
        </is>
      </c>
      <c r="C1" s="2" t="inlineStr">
        <is>
          <t>Dec. 31, 2020</t>
        </is>
      </c>
      <c r="D1" s="2" t="inlineStr">
        <is>
          <t>Dec. 31, 2019</t>
        </is>
      </c>
    </row>
    <row r="2">
      <c r="A2" s="3" t="inlineStr">
        <is>
          <t>Share-based Payment Arrangement [Abstract]</t>
        </is>
      </c>
    </row>
    <row r="3">
      <c r="A3" s="4" t="inlineStr">
        <is>
          <t>Common shares available for award (in shares)</t>
        </is>
      </c>
      <c r="B3" s="10" t="n">
        <v>19.1</v>
      </c>
      <c r="C3" s="10" t="n">
        <v>20.6</v>
      </c>
      <c r="D3" s="10" t="n">
        <v>23.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5" customWidth="1" min="2" max="2"/>
    <col width="30" customWidth="1" min="3" max="3"/>
    <col width="30" customWidth="1" min="4" max="4"/>
    <col width="20" customWidth="1" min="5" max="5"/>
  </cols>
  <sheetData>
    <row r="1">
      <c r="A1" s="1" t="inlineStr">
        <is>
          <t>Employee Incentive Plans - Narrative (Details) $ / shares in Units, shares in Thousands, $ in Millions</t>
        </is>
      </c>
      <c r="B1" s="2" t="inlineStr">
        <is>
          <t>12 Months Ended</t>
        </is>
      </c>
    </row>
    <row r="2">
      <c r="B2" s="2" t="inlineStr">
        <is>
          <t>Dec. 31, 2021USD ($)employee$ / sharesshares</t>
        </is>
      </c>
      <c r="C2" s="2" t="inlineStr">
        <is>
          <t>Dec. 31, 2020$ / sharesshares</t>
        </is>
      </c>
      <c r="D2" s="2" t="inlineStr">
        <is>
          <t>Dec. 31, 2019$ / sharesshares</t>
        </is>
      </c>
      <c r="E2" s="2" t="inlineStr">
        <is>
          <t>Dec. 31, 2018shares</t>
        </is>
      </c>
    </row>
    <row r="3">
      <c r="A3" s="4" t="inlineStr">
        <is>
          <t>Employee Stock Options</t>
        </is>
      </c>
    </row>
    <row r="4">
      <c r="A4" s="3" t="inlineStr">
        <is>
          <t>Share-based Compensation Arrangement by Share-based Payment Award [Line Items]</t>
        </is>
      </c>
    </row>
    <row r="5">
      <c r="A5" s="4" t="inlineStr">
        <is>
          <t>Related compensation expense to be recognized</t>
        </is>
      </c>
      <c r="B5" s="7" t="n">
        <v>63</v>
      </c>
    </row>
    <row r="6">
      <c r="A6" s="4" t="inlineStr">
        <is>
          <t>Period over which compensation expense will be recognized</t>
        </is>
      </c>
      <c r="B6" s="4" t="inlineStr">
        <is>
          <t>2 years</t>
        </is>
      </c>
    </row>
    <row r="7">
      <c r="A7" s="4" t="inlineStr">
        <is>
          <t>Restricted Stock Grants and Units</t>
        </is>
      </c>
    </row>
    <row r="8">
      <c r="A8" s="3" t="inlineStr">
        <is>
          <t>Share-based Compensation Arrangement by Share-based Payment Award [Line Items]</t>
        </is>
      </c>
    </row>
    <row r="9">
      <c r="A9" s="4" t="inlineStr">
        <is>
          <t>Related compensation expense to be recognized</t>
        </is>
      </c>
      <c r="B9" s="7" t="n">
        <v>168</v>
      </c>
    </row>
    <row r="10">
      <c r="A10" s="4" t="inlineStr">
        <is>
          <t>Period over which compensation expense will be recognized</t>
        </is>
      </c>
      <c r="B10" s="4" t="inlineStr">
        <is>
          <t>2 years</t>
        </is>
      </c>
    </row>
    <row r="11">
      <c r="A11" s="4" t="inlineStr">
        <is>
          <t>Number of employees holding share-based payment awards | employee</t>
        </is>
      </c>
      <c r="B11" s="6" t="n">
        <v>10300</v>
      </c>
    </row>
    <row r="12">
      <c r="A12" s="4" t="inlineStr">
        <is>
          <t>Awards outstanding (in shares) | shares</t>
        </is>
      </c>
      <c r="B12" s="6" t="n">
        <v>1524</v>
      </c>
      <c r="C12" s="6" t="n">
        <v>1600</v>
      </c>
      <c r="D12" s="6" t="n">
        <v>1945</v>
      </c>
      <c r="E12" s="6" t="n">
        <v>2138</v>
      </c>
    </row>
    <row r="13">
      <c r="A13" s="4" t="inlineStr">
        <is>
          <t>SPSs</t>
        </is>
      </c>
    </row>
    <row r="14">
      <c r="A14" s="3" t="inlineStr">
        <is>
          <t>Share-based Compensation Arrangement by Share-based Payment Award [Line Items]</t>
        </is>
      </c>
    </row>
    <row r="15">
      <c r="A15" s="4" t="inlineStr">
        <is>
          <t>Related compensation expense to be recognized</t>
        </is>
      </c>
      <c r="B15" s="7" t="n">
        <v>66</v>
      </c>
    </row>
    <row r="16">
      <c r="A16" s="4" t="inlineStr">
        <is>
          <t>Period over which compensation expense will be recognized</t>
        </is>
      </c>
      <c r="B16" s="4" t="inlineStr">
        <is>
          <t>2 years</t>
        </is>
      </c>
    </row>
    <row r="17">
      <c r="A17" s="4" t="inlineStr">
        <is>
          <t>Weighted average fair value per share for expense purposes, including the Monte Carlo Factor | $ / shares</t>
        </is>
      </c>
      <c r="B17" s="8" t="n">
        <v>239.57</v>
      </c>
      <c r="C17" s="8" t="n">
        <v>206.86</v>
      </c>
      <c r="D17" s="8" t="n">
        <v>192.11</v>
      </c>
    </row>
    <row r="18">
      <c r="A18" s="4" t="inlineStr">
        <is>
          <t>Number of employees holding share-based payment awards | employee</t>
        </is>
      </c>
      <c r="B18" s="6" t="n">
        <v>500</v>
      </c>
    </row>
    <row r="19">
      <c r="A19" s="4" t="inlineStr">
        <is>
          <t>Awards outstanding (in shares) | shares</t>
        </is>
      </c>
      <c r="B19" s="6" t="n">
        <v>860</v>
      </c>
      <c r="C19" s="6" t="n">
        <v>808</v>
      </c>
      <c r="D19" s="6" t="n">
        <v>818</v>
      </c>
      <c r="E19" s="6" t="n">
        <v>707</v>
      </c>
    </row>
    <row r="20">
      <c r="A20" s="4" t="inlineStr">
        <is>
          <t>Perfromance period</t>
        </is>
      </c>
      <c r="B20" s="4" t="inlineStr">
        <is>
          <t>3 years</t>
        </is>
      </c>
    </row>
    <row r="21">
      <c r="A21" s="4" t="inlineStr">
        <is>
          <t>Minimum | Employee Stock Options</t>
        </is>
      </c>
    </row>
    <row r="22">
      <c r="A22" s="3" t="inlineStr">
        <is>
          <t>Share-based Compensation Arrangement by Share-based Payment Award [Line Items]</t>
        </is>
      </c>
    </row>
    <row r="23">
      <c r="A23" s="4" t="inlineStr">
        <is>
          <t>Award vesting period</t>
        </is>
      </c>
      <c r="B23" s="4" t="inlineStr">
        <is>
          <t>1 year</t>
        </is>
      </c>
    </row>
    <row r="24">
      <c r="A24" s="4" t="inlineStr">
        <is>
          <t>Minimum | Restricted Stock Grants and Units</t>
        </is>
      </c>
    </row>
    <row r="25">
      <c r="A25" s="3" t="inlineStr">
        <is>
          <t>Share-based Compensation Arrangement by Share-based Payment Award [Line Items]</t>
        </is>
      </c>
    </row>
    <row r="26">
      <c r="A26" s="4" t="inlineStr">
        <is>
          <t>Award vesting period</t>
        </is>
      </c>
      <c r="B26" s="4" t="inlineStr">
        <is>
          <t>1 year</t>
        </is>
      </c>
    </row>
    <row r="27">
      <c r="A27" s="4" t="inlineStr">
        <is>
          <t>Minimum | SPSs</t>
        </is>
      </c>
    </row>
    <row r="28">
      <c r="A28" s="3" t="inlineStr">
        <is>
          <t>Share-based Compensation Arrangement by Share-based Payment Award [Line Items]</t>
        </is>
      </c>
    </row>
    <row r="29">
      <c r="A29" s="4" t="inlineStr">
        <is>
          <t>Percentage of original shares granted that may be awarded at end of performance period</t>
        </is>
      </c>
      <c r="B29" s="4" t="inlineStr">
        <is>
          <t>0.00%</t>
        </is>
      </c>
    </row>
    <row r="30">
      <c r="A30" s="4" t="inlineStr">
        <is>
          <t>Maximum | Employee Stock Options</t>
        </is>
      </c>
    </row>
    <row r="31">
      <c r="A31" s="3" t="inlineStr">
        <is>
          <t>Share-based Compensation Arrangement by Share-based Payment Award [Line Items]</t>
        </is>
      </c>
    </row>
    <row r="32">
      <c r="A32" s="4" t="inlineStr">
        <is>
          <t>Award vesting period</t>
        </is>
      </c>
      <c r="B32" s="4" t="inlineStr">
        <is>
          <t>3 years</t>
        </is>
      </c>
    </row>
    <row r="33">
      <c r="A33" s="4" t="inlineStr">
        <is>
          <t>Award expiration period</t>
        </is>
      </c>
      <c r="B33" s="4" t="inlineStr">
        <is>
          <t>10 years</t>
        </is>
      </c>
    </row>
    <row r="34">
      <c r="A34" s="4" t="inlineStr">
        <is>
          <t>Remaining maturity of traded options</t>
        </is>
      </c>
      <c r="B34" s="4" t="inlineStr">
        <is>
          <t>1 year</t>
        </is>
      </c>
    </row>
    <row r="35">
      <c r="A35" s="4" t="inlineStr">
        <is>
          <t>Maximum | Restricted Stock Grants and Units</t>
        </is>
      </c>
    </row>
    <row r="36">
      <c r="A36" s="3" t="inlineStr">
        <is>
          <t>Share-based Compensation Arrangement by Share-based Payment Award [Line Items]</t>
        </is>
      </c>
    </row>
    <row r="37">
      <c r="A37" s="4" t="inlineStr">
        <is>
          <t>Award vesting period</t>
        </is>
      </c>
      <c r="B37" s="4" t="inlineStr">
        <is>
          <t>3 years</t>
        </is>
      </c>
    </row>
    <row r="38">
      <c r="A38" s="4" t="inlineStr">
        <is>
          <t>Maximum | SPSs</t>
        </is>
      </c>
    </row>
    <row r="39">
      <c r="A39" s="3" t="inlineStr">
        <is>
          <t>Share-based Compensation Arrangement by Share-based Payment Award [Line Items]</t>
        </is>
      </c>
    </row>
    <row r="40">
      <c r="A40" s="4" t="inlineStr">
        <is>
          <t>Percentage of original shares granted that may be awarded at end of performance period</t>
        </is>
      </c>
      <c r="B40" s="4" t="inlineStr">
        <is>
          <t>200.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Employee Incentive Plans - Black-Scholes Option-Pricing Model Assumptions (Details) - Employee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1.85%</t>
        </is>
      </c>
      <c r="C4" s="4" t="inlineStr">
        <is>
          <t>0.00%</t>
        </is>
      </c>
      <c r="D4" s="4" t="inlineStr">
        <is>
          <t>0.00%</t>
        </is>
      </c>
    </row>
    <row r="5">
      <c r="A5" s="4" t="inlineStr">
        <is>
          <t>Expected volatility</t>
        </is>
      </c>
      <c r="B5" s="4" t="inlineStr">
        <is>
          <t>30.00%</t>
        </is>
      </c>
      <c r="C5" s="4" t="inlineStr">
        <is>
          <t>30.00%</t>
        </is>
      </c>
      <c r="D5" s="4" t="inlineStr">
        <is>
          <t>30.00%</t>
        </is>
      </c>
    </row>
    <row r="6">
      <c r="A6" s="4" t="inlineStr">
        <is>
          <t>Risk-free interest rate</t>
        </is>
      </c>
      <c r="B6" s="4" t="inlineStr">
        <is>
          <t>0.50%</t>
        </is>
      </c>
      <c r="C6" s="4" t="inlineStr">
        <is>
          <t>1.40%</t>
        </is>
      </c>
      <c r="D6" s="4" t="inlineStr">
        <is>
          <t>2.50%</t>
        </is>
      </c>
    </row>
    <row r="7">
      <c r="A7" s="4" t="inlineStr">
        <is>
          <t>Expected option life</t>
        </is>
      </c>
      <c r="B7" s="4" t="inlineStr">
        <is>
          <t>4 years 6 months</t>
        </is>
      </c>
      <c r="C7" s="4" t="inlineStr">
        <is>
          <t>4 years 6 months</t>
        </is>
      </c>
      <c r="D7" s="4" t="inlineStr">
        <is>
          <t>4 years 4 months 24 days</t>
        </is>
      </c>
    </row>
    <row r="8">
      <c r="A8" s="4" t="inlineStr">
        <is>
          <t>Weighted average fair value of options (in dollars per share)</t>
        </is>
      </c>
      <c r="B8" s="8" t="n">
        <v>44.84</v>
      </c>
      <c r="C8" s="8" t="n">
        <v>52.42</v>
      </c>
      <c r="D8" s="8" t="n">
        <v>53.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tatus of and Changes in Common Stock Options (Details) - Employee Stock Options - $ / shares shares in Thousand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 January 1 (in shares)</t>
        </is>
      </c>
      <c r="B4" s="6" t="n">
        <v>9742</v>
      </c>
      <c r="C4" s="6" t="n">
        <v>11438</v>
      </c>
      <c r="D4" s="6" t="n">
        <v>12370</v>
      </c>
    </row>
    <row r="5">
      <c r="A5" s="4" t="inlineStr">
        <is>
          <t>Granted (in shares)</t>
        </is>
      </c>
      <c r="B5" s="6" t="n">
        <v>1524</v>
      </c>
      <c r="C5" s="6" t="n">
        <v>1851</v>
      </c>
      <c r="D5" s="6" t="n">
        <v>1569</v>
      </c>
    </row>
    <row r="6">
      <c r="A6" s="4" t="inlineStr">
        <is>
          <t>Exercised (in shares)</t>
        </is>
      </c>
      <c r="B6" s="6" t="n">
        <v>-2584</v>
      </c>
      <c r="C6" s="6" t="n">
        <v>-3289</v>
      </c>
      <c r="D6" s="6" t="n">
        <v>-2297</v>
      </c>
    </row>
    <row r="7">
      <c r="A7" s="4" t="inlineStr">
        <is>
          <t>Expired or canceled (in shares)</t>
        </is>
      </c>
      <c r="B7" s="6" t="n">
        <v>-192</v>
      </c>
      <c r="C7" s="6" t="n">
        <v>-258</v>
      </c>
      <c r="D7" s="6" t="n">
        <v>-204</v>
      </c>
    </row>
    <row r="8">
      <c r="A8" s="4" t="inlineStr">
        <is>
          <t>Options outstanding - December 31 (in shares)</t>
        </is>
      </c>
      <c r="B8" s="6" t="n">
        <v>8490</v>
      </c>
      <c r="C8" s="6" t="n">
        <v>9742</v>
      </c>
      <c r="D8" s="6" t="n">
        <v>11438</v>
      </c>
    </row>
    <row r="9">
      <c r="A9" s="4" t="inlineStr">
        <is>
          <t>Options exercisable at year-end (in shares)</t>
        </is>
      </c>
      <c r="B9" s="6" t="n">
        <v>5612</v>
      </c>
      <c r="C9" s="6" t="n">
        <v>6837</v>
      </c>
      <c r="D9" s="6" t="n">
        <v>8874</v>
      </c>
    </row>
    <row r="10">
      <c r="A10" s="3" t="inlineStr">
        <is>
          <t>Weighted Average Exercise Price</t>
        </is>
      </c>
    </row>
    <row r="11">
      <c r="A11" s="4" t="inlineStr">
        <is>
          <t>Outstanding - January 1 (in dollars per share)</t>
        </is>
      </c>
      <c r="B11" s="8" t="n">
        <v>152.4</v>
      </c>
      <c r="C11" s="8" t="n">
        <v>136.19</v>
      </c>
      <c r="D11" s="8" t="n">
        <v>125.46</v>
      </c>
    </row>
    <row r="12">
      <c r="A12" s="4" t="inlineStr">
        <is>
          <t>Granted (in dollars per share)</t>
        </is>
      </c>
      <c r="B12" s="9" t="n">
        <v>213.81</v>
      </c>
      <c r="C12" s="9" t="n">
        <v>191.86</v>
      </c>
      <c r="D12" s="9" t="n">
        <v>183.41</v>
      </c>
    </row>
    <row r="13">
      <c r="A13" s="4" t="inlineStr">
        <is>
          <t>Exercised (in dollars per share)</t>
        </is>
      </c>
      <c r="B13" s="9" t="n">
        <v>129.08</v>
      </c>
      <c r="C13" s="9" t="n">
        <v>115.38</v>
      </c>
      <c r="D13" s="9" t="n">
        <v>106.75</v>
      </c>
    </row>
    <row r="14">
      <c r="A14" s="4" t="inlineStr">
        <is>
          <t>Expired or canceled (in dollars per share)</t>
        </is>
      </c>
      <c r="B14" s="9" t="n">
        <v>199.1</v>
      </c>
      <c r="C14" s="9" t="n">
        <v>188.79</v>
      </c>
      <c r="D14" s="9" t="n">
        <v>180.08</v>
      </c>
    </row>
    <row r="15">
      <c r="A15" s="4" t="inlineStr">
        <is>
          <t>Outstanding - December 31 (in dollars per share)</t>
        </is>
      </c>
      <c r="B15" s="9" t="n">
        <v>169.47</v>
      </c>
      <c r="C15" s="9" t="n">
        <v>152.4</v>
      </c>
      <c r="D15" s="9" t="n">
        <v>136.19</v>
      </c>
    </row>
    <row r="16">
      <c r="A16" s="4" t="inlineStr">
        <is>
          <t>Options exercisable at year-end (in dollars per share)</t>
        </is>
      </c>
      <c r="B16" s="8" t="n">
        <v>152.92</v>
      </c>
      <c r="C16" s="8" t="n">
        <v>137.08</v>
      </c>
      <c r="D16" s="8" t="n">
        <v>123.8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ummary of Information for Stock Options Exercised (Details) - Employee Stock Option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Intrinsic value of options exercised</t>
        </is>
      </c>
      <c r="B4" s="7" t="n">
        <v>268</v>
      </c>
      <c r="C4" s="7" t="n">
        <v>304</v>
      </c>
      <c r="D4" s="7" t="n">
        <v>180</v>
      </c>
    </row>
    <row r="5">
      <c r="A5" s="4" t="inlineStr">
        <is>
          <t>Cash received for options exercised</t>
        </is>
      </c>
      <c r="B5" s="6" t="n">
        <v>326</v>
      </c>
      <c r="C5" s="6" t="n">
        <v>376</v>
      </c>
      <c r="D5" s="6" t="n">
        <v>224</v>
      </c>
    </row>
    <row r="6">
      <c r="A6" s="4" t="inlineStr">
        <is>
          <t>Tax benefit from options exercised</t>
        </is>
      </c>
      <c r="B6" s="7" t="n">
        <v>50</v>
      </c>
      <c r="C6" s="7" t="n">
        <v>57</v>
      </c>
      <c r="D6" s="7" t="n">
        <v>3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mployee Incentive Plans - Summary of Information for Stock Options Outstanding (Details) - Employee Stock Options - USD ($) $ / shares in Units, shares in Thousands,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ptions Outstanding</t>
        </is>
      </c>
    </row>
    <row r="4">
      <c r="A4" s="4" t="inlineStr">
        <is>
          <t>Number (in shares)</t>
        </is>
      </c>
      <c r="B4" s="6" t="n">
        <v>8490</v>
      </c>
      <c r="C4" s="6" t="n">
        <v>9742</v>
      </c>
      <c r="D4" s="6" t="n">
        <v>11438</v>
      </c>
      <c r="E4" s="6" t="n">
        <v>12370</v>
      </c>
    </row>
    <row r="5">
      <c r="A5" s="4" t="inlineStr">
        <is>
          <t>Total intrinsic value</t>
        </is>
      </c>
      <c r="B5" s="7" t="n">
        <v>511</v>
      </c>
    </row>
    <row r="6">
      <c r="A6" s="4" t="inlineStr">
        <is>
          <t>Weighted average exercise price (in dollars per share)</t>
        </is>
      </c>
      <c r="B6" s="8" t="n">
        <v>169.47</v>
      </c>
      <c r="C6" s="8" t="n">
        <v>152.4</v>
      </c>
      <c r="D6" s="8" t="n">
        <v>136.19</v>
      </c>
      <c r="E6" s="8" t="n">
        <v>125.46</v>
      </c>
    </row>
    <row r="7">
      <c r="A7" s="4" t="inlineStr">
        <is>
          <t>Weighted average remaining contractual life</t>
        </is>
      </c>
      <c r="B7" s="4" t="inlineStr">
        <is>
          <t>6 years</t>
        </is>
      </c>
    </row>
    <row r="8">
      <c r="A8" s="3" t="inlineStr">
        <is>
          <t>Options Exercisable</t>
        </is>
      </c>
    </row>
    <row r="9">
      <c r="A9" s="4" t="inlineStr">
        <is>
          <t>Number (in shares)</t>
        </is>
      </c>
      <c r="B9" s="6" t="n">
        <v>5612</v>
      </c>
      <c r="C9" s="6" t="n">
        <v>6837</v>
      </c>
      <c r="D9" s="6" t="n">
        <v>8874</v>
      </c>
    </row>
    <row r="10">
      <c r="A10" s="4" t="inlineStr">
        <is>
          <t>Total intrinsic value</t>
        </is>
      </c>
      <c r="B10" s="7" t="n">
        <v>430</v>
      </c>
    </row>
    <row r="11">
      <c r="A11" s="4" t="inlineStr">
        <is>
          <t>Weighted average exercise price (in dollars per share)</t>
        </is>
      </c>
      <c r="B11" s="8" t="n">
        <v>152.92</v>
      </c>
      <c r="C11" s="8" t="n">
        <v>137.08</v>
      </c>
      <c r="D11" s="8" t="n">
        <v>123.87</v>
      </c>
    </row>
    <row r="12">
      <c r="A12" s="4" t="inlineStr">
        <is>
          <t>Weighted average remaining contractual life</t>
        </is>
      </c>
      <c r="B12" s="4" t="inlineStr">
        <is>
          <t>4 years 9 months 18 day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tatus of and Changes in Restricted Stock Awards and SPSs (Details) - $ / shares shares in Thousands</t>
        </is>
      </c>
      <c r="B1" s="2" t="inlineStr">
        <is>
          <t>12 Months Ended</t>
        </is>
      </c>
    </row>
    <row r="2">
      <c r="B2" s="2" t="inlineStr">
        <is>
          <t>Dec. 31, 2021</t>
        </is>
      </c>
      <c r="C2" s="2" t="inlineStr">
        <is>
          <t>Dec. 31, 2020</t>
        </is>
      </c>
      <c r="D2" s="2" t="inlineStr">
        <is>
          <t>Dec. 31, 2019</t>
        </is>
      </c>
    </row>
    <row r="3">
      <c r="A3" s="4" t="inlineStr">
        <is>
          <t>Restricted Stock Grants and Units</t>
        </is>
      </c>
    </row>
    <row r="4">
      <c r="A4" s="3" t="inlineStr">
        <is>
          <t>Grants/Units</t>
        </is>
      </c>
    </row>
    <row r="5">
      <c r="A5" s="4" t="inlineStr">
        <is>
          <t>Outstanding - January 1 (in shares)</t>
        </is>
      </c>
      <c r="B5" s="6" t="n">
        <v>1600</v>
      </c>
      <c r="C5" s="6" t="n">
        <v>1945</v>
      </c>
      <c r="D5" s="6" t="n">
        <v>2138</v>
      </c>
    </row>
    <row r="6">
      <c r="A6" s="4" t="inlineStr">
        <is>
          <t>Awarded (in shares)</t>
        </is>
      </c>
      <c r="B6" s="6" t="n">
        <v>899</v>
      </c>
      <c r="C6" s="6" t="n">
        <v>791</v>
      </c>
      <c r="D6" s="6" t="n">
        <v>870</v>
      </c>
    </row>
    <row r="7">
      <c r="A7" s="4" t="inlineStr">
        <is>
          <t>Vested (in shares)</t>
        </is>
      </c>
      <c r="B7" s="6" t="n">
        <v>-866</v>
      </c>
      <c r="C7" s="6" t="n">
        <v>-1026</v>
      </c>
      <c r="D7" s="6" t="n">
        <v>-964</v>
      </c>
    </row>
    <row r="8">
      <c r="A8" s="4" t="inlineStr">
        <is>
          <t>Forfeited (in shares)</t>
        </is>
      </c>
      <c r="B8" s="6" t="n">
        <v>-109</v>
      </c>
      <c r="C8" s="6" t="n">
        <v>-110</v>
      </c>
      <c r="D8" s="6" t="n">
        <v>-99</v>
      </c>
    </row>
    <row r="9">
      <c r="A9" s="4" t="inlineStr">
        <is>
          <t>Outstanding - December 31 (in shares)</t>
        </is>
      </c>
      <c r="B9" s="6" t="n">
        <v>1524</v>
      </c>
      <c r="C9" s="6" t="n">
        <v>1600</v>
      </c>
      <c r="D9" s="6" t="n">
        <v>1945</v>
      </c>
    </row>
    <row r="10">
      <c r="A10" s="3" t="inlineStr">
        <is>
          <t>Weighted Average Fair Value at Award Date</t>
        </is>
      </c>
    </row>
    <row r="11">
      <c r="A11" s="4" t="inlineStr">
        <is>
          <t>Outstanding - January 1 (in dollars per share)</t>
        </is>
      </c>
      <c r="B11" s="8" t="n">
        <v>186.12</v>
      </c>
      <c r="C11" s="8" t="n">
        <v>178.78</v>
      </c>
      <c r="D11" s="8" t="n">
        <v>168.12</v>
      </c>
    </row>
    <row r="12">
      <c r="A12" s="4" t="inlineStr">
        <is>
          <t>Awarded (in dollars per share)</t>
        </is>
      </c>
      <c r="B12" s="9" t="n">
        <v>213.82</v>
      </c>
      <c r="C12" s="9" t="n">
        <v>191.22</v>
      </c>
      <c r="D12" s="9" t="n">
        <v>183.86</v>
      </c>
    </row>
    <row r="13">
      <c r="A13" s="4" t="inlineStr">
        <is>
          <t>Vested (in dollars per share)</t>
        </is>
      </c>
      <c r="B13" s="9" t="n">
        <v>184.07</v>
      </c>
      <c r="C13" s="9" t="n">
        <v>161.58</v>
      </c>
      <c r="D13" s="9" t="n">
        <v>160.74</v>
      </c>
    </row>
    <row r="14">
      <c r="A14" s="4" t="inlineStr">
        <is>
          <t>Forfeited (in dollars per share)</t>
        </is>
      </c>
      <c r="B14" s="9" t="n">
        <v>197.01</v>
      </c>
      <c r="C14" s="9" t="n">
        <v>186.63</v>
      </c>
      <c r="D14" s="9" t="n">
        <v>168.68</v>
      </c>
    </row>
    <row r="15">
      <c r="A15" s="4" t="inlineStr">
        <is>
          <t>Outstanding - December 31 (in dollars per share)</t>
        </is>
      </c>
      <c r="B15" s="8" t="n">
        <v>202.85</v>
      </c>
      <c r="C15" s="8" t="n">
        <v>186.12</v>
      </c>
      <c r="D15" s="8" t="n">
        <v>178.78</v>
      </c>
    </row>
    <row r="16">
      <c r="A16" s="4" t="inlineStr">
        <is>
          <t>SPSs</t>
        </is>
      </c>
    </row>
    <row r="17">
      <c r="A17" s="3" t="inlineStr">
        <is>
          <t>Grants/Units</t>
        </is>
      </c>
    </row>
    <row r="18">
      <c r="A18" s="4" t="inlineStr">
        <is>
          <t>Outstanding - January 1 (in shares)</t>
        </is>
      </c>
      <c r="B18" s="6" t="n">
        <v>808</v>
      </c>
      <c r="C18" s="6" t="n">
        <v>818</v>
      </c>
      <c r="D18" s="6" t="n">
        <v>707</v>
      </c>
    </row>
    <row r="19">
      <c r="A19" s="4" t="inlineStr">
        <is>
          <t>Awarded (in shares)</t>
        </is>
      </c>
      <c r="B19" s="6" t="n">
        <v>331</v>
      </c>
      <c r="C19" s="6" t="n">
        <v>362</v>
      </c>
      <c r="D19" s="6" t="n">
        <v>389</v>
      </c>
    </row>
    <row r="20">
      <c r="A20" s="4" t="inlineStr">
        <is>
          <t>Vested (in shares)</t>
        </is>
      </c>
      <c r="B20" s="6" t="n">
        <v>-206</v>
      </c>
      <c r="C20" s="6" t="n">
        <v>-309</v>
      </c>
      <c r="D20" s="6" t="n">
        <v>-244</v>
      </c>
    </row>
    <row r="21">
      <c r="A21" s="4" t="inlineStr">
        <is>
          <t>Forfeited (in shares)</t>
        </is>
      </c>
      <c r="B21" s="6" t="n">
        <v>-73</v>
      </c>
      <c r="C21" s="6" t="n">
        <v>-63</v>
      </c>
      <c r="D21" s="6" t="n">
        <v>-34</v>
      </c>
    </row>
    <row r="22">
      <c r="A22" s="4" t="inlineStr">
        <is>
          <t>Outstanding - December 31 (in shares)</t>
        </is>
      </c>
      <c r="B22" s="6" t="n">
        <v>860</v>
      </c>
      <c r="C22" s="6" t="n">
        <v>808</v>
      </c>
      <c r="D22" s="6" t="n">
        <v>818</v>
      </c>
    </row>
    <row r="23">
      <c r="A23" s="3" t="inlineStr">
        <is>
          <t>Weighted Average Fair Value at Award Date</t>
        </is>
      </c>
    </row>
    <row r="24">
      <c r="A24" s="4" t="inlineStr">
        <is>
          <t>Outstanding - January 1 (in dollars per share)</t>
        </is>
      </c>
      <c r="B24" s="8" t="n">
        <v>190.02</v>
      </c>
      <c r="C24" s="8" t="n">
        <v>177.94</v>
      </c>
      <c r="D24" s="8" t="n">
        <v>160.74</v>
      </c>
    </row>
    <row r="25">
      <c r="A25" s="4" t="inlineStr">
        <is>
          <t>Awarded (in dollars per share)</t>
        </is>
      </c>
      <c r="B25" s="9" t="n">
        <v>213.9</v>
      </c>
      <c r="C25" s="9" t="n">
        <v>191.52</v>
      </c>
      <c r="D25" s="9" t="n">
        <v>184.72</v>
      </c>
    </row>
    <row r="26">
      <c r="A26" s="4" t="inlineStr">
        <is>
          <t>Vested (in dollars per share)</t>
        </is>
      </c>
      <c r="B26" s="9" t="n">
        <v>196.29</v>
      </c>
      <c r="C26" s="9" t="n">
        <v>159.67</v>
      </c>
      <c r="D26" s="9" t="n">
        <v>139.27</v>
      </c>
    </row>
    <row r="27">
      <c r="A27" s="4" t="inlineStr">
        <is>
          <t>Forfeited (in dollars per share)</t>
        </is>
      </c>
      <c r="B27" s="9" t="n">
        <v>197.38</v>
      </c>
      <c r="C27" s="9" t="n">
        <v>187.76</v>
      </c>
      <c r="D27" s="9" t="n">
        <v>178.98</v>
      </c>
    </row>
    <row r="28">
      <c r="A28" s="4" t="inlineStr">
        <is>
          <t>Outstanding - December 31 (in dollars per share)</t>
        </is>
      </c>
      <c r="B28" s="8" t="n">
        <v>197.07</v>
      </c>
      <c r="C28" s="8" t="n">
        <v>190.02</v>
      </c>
      <c r="D28" s="8" t="n">
        <v>177.9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Fair Value of Vested Restricted Stock and SPSs (Details) - USD ($) shares in Thousands, $ in Millions</t>
        </is>
      </c>
      <c r="B1" s="2" t="inlineStr">
        <is>
          <t>12 Months Ended</t>
        </is>
      </c>
    </row>
    <row r="2">
      <c r="B2" s="2" t="inlineStr">
        <is>
          <t>Dec. 31, 2021</t>
        </is>
      </c>
      <c r="C2" s="2" t="inlineStr">
        <is>
          <t>Dec. 31, 2020</t>
        </is>
      </c>
      <c r="D2" s="2" t="inlineStr">
        <is>
          <t>Dec. 31, 2019</t>
        </is>
      </c>
    </row>
    <row r="3">
      <c r="A3" s="4" t="inlineStr">
        <is>
          <t>Restricted Stock Grants and Units</t>
        </is>
      </c>
    </row>
    <row r="4">
      <c r="A4" s="3" t="inlineStr">
        <is>
          <t>Share-based Compensation Arrangement by Share-based Payment Award [Line Items]</t>
        </is>
      </c>
    </row>
    <row r="5">
      <c r="A5" s="4" t="inlineStr">
        <is>
          <t>Fair value of vested shares</t>
        </is>
      </c>
      <c r="B5" s="7" t="n">
        <v>183</v>
      </c>
      <c r="C5" s="7" t="n">
        <v>190</v>
      </c>
      <c r="D5" s="7" t="n">
        <v>171</v>
      </c>
    </row>
    <row r="6">
      <c r="A6" s="4" t="inlineStr">
        <is>
          <t>SPSs</t>
        </is>
      </c>
    </row>
    <row r="7">
      <c r="A7" s="3" t="inlineStr">
        <is>
          <t>Share-based Compensation Arrangement by Share-based Payment Award [Line Items]</t>
        </is>
      </c>
    </row>
    <row r="8">
      <c r="A8" s="4" t="inlineStr">
        <is>
          <t>Shares of Cigna common stock distributed upon vesting (in shares)</t>
        </is>
      </c>
      <c r="B8" s="6" t="n">
        <v>243</v>
      </c>
      <c r="C8" s="6" t="n">
        <v>306</v>
      </c>
      <c r="D8" s="6" t="n">
        <v>254</v>
      </c>
    </row>
    <row r="9">
      <c r="A9" s="4" t="inlineStr">
        <is>
          <t>Fair value of vested shares</t>
        </is>
      </c>
      <c r="B9" s="7" t="n">
        <v>51</v>
      </c>
      <c r="C9" s="7" t="n">
        <v>55</v>
      </c>
      <c r="D9" s="7" t="n">
        <v>4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Compensation Cost and Tax Effects of Share-based Compensatio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compensation cost for shared-based awards</t>
        </is>
      </c>
      <c r="B4" s="7" t="n">
        <v>268</v>
      </c>
      <c r="C4" s="7" t="n">
        <v>289</v>
      </c>
      <c r="D4" s="7" t="n">
        <v>299</v>
      </c>
    </row>
    <row r="5">
      <c r="A5" s="4" t="inlineStr">
        <is>
          <t>Tax benefits recognized</t>
        </is>
      </c>
      <c r="B5" s="7" t="n">
        <v>73</v>
      </c>
      <c r="C5" s="7" t="n">
        <v>63</v>
      </c>
      <c r="D5" s="7" t="n">
        <v>5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s and 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Schedule Of Goodwill, Other Intangible Assets And Property, Plant And Equipment [Line Items]</t>
        </is>
      </c>
    </row>
    <row r="4">
      <c r="A4" s="4" t="inlineStr">
        <is>
          <t>Goodwill</t>
        </is>
      </c>
      <c r="B4" s="7" t="n">
        <v>45811</v>
      </c>
      <c r="C4" s="7" t="n">
        <v>44648</v>
      </c>
      <c r="D4" s="7" t="n">
        <v>44602</v>
      </c>
    </row>
    <row r="5">
      <c r="A5" s="4" t="inlineStr">
        <is>
          <t>Impairments of other intangible assets</t>
        </is>
      </c>
      <c r="B5" s="4" t="inlineStr">
        <is>
          <t xml:space="preserve"> </t>
        </is>
      </c>
      <c r="C5" s="4" t="inlineStr">
        <is>
          <t xml:space="preserve"> </t>
        </is>
      </c>
      <c r="D5" s="4" t="inlineStr">
        <is>
          <t xml:space="preserve"> </t>
        </is>
      </c>
    </row>
    <row r="6">
      <c r="A6" s="4" t="inlineStr">
        <is>
          <t>Indefinite-lived intangible assets</t>
        </is>
      </c>
      <c r="B6" s="7" t="n">
        <v>8500</v>
      </c>
      <c r="C6" s="7" t="n">
        <v>8500</v>
      </c>
    </row>
    <row r="7">
      <c r="A7" s="4" t="inlineStr">
        <is>
          <t>Minimum</t>
        </is>
      </c>
    </row>
    <row r="8">
      <c r="A8" s="3" t="inlineStr">
        <is>
          <t>Schedule Of Goodwill, Other Intangible Assets And Property, Plant And Equipment [Line Items]</t>
        </is>
      </c>
    </row>
    <row r="9">
      <c r="A9" s="4" t="inlineStr">
        <is>
          <t>Amortization period</t>
        </is>
      </c>
      <c r="B9" s="4" t="inlineStr">
        <is>
          <t>3 years</t>
        </is>
      </c>
    </row>
    <row r="10">
      <c r="A10" s="4" t="inlineStr">
        <is>
          <t>Maximum</t>
        </is>
      </c>
    </row>
    <row r="11">
      <c r="A11" s="3" t="inlineStr">
        <is>
          <t>Schedule Of Goodwill, Other Intangible Assets And Property, Plant And Equipment [Line Items]</t>
        </is>
      </c>
    </row>
    <row r="12">
      <c r="A12" s="4" t="inlineStr">
        <is>
          <t>Amortization period</t>
        </is>
      </c>
      <c r="B12" s="4" t="inlineStr">
        <is>
          <t>30 years</t>
        </is>
      </c>
    </row>
    <row r="13">
      <c r="A13" s="4" t="inlineStr">
        <is>
          <t>Buildings and Improvements | Minimum</t>
        </is>
      </c>
    </row>
    <row r="14">
      <c r="A14" s="3" t="inlineStr">
        <is>
          <t>Schedule Of Goodwill, Other Intangible Assets And Property, Plant And Equipment [Line Items]</t>
        </is>
      </c>
    </row>
    <row r="15">
      <c r="A15" s="4" t="inlineStr">
        <is>
          <t>Estimated useful life</t>
        </is>
      </c>
      <c r="B15" s="4" t="inlineStr">
        <is>
          <t>10 years</t>
        </is>
      </c>
    </row>
    <row r="16">
      <c r="A16" s="4" t="inlineStr">
        <is>
          <t>Buildings and Improvements | Maximum</t>
        </is>
      </c>
    </row>
    <row r="17">
      <c r="A17" s="3" t="inlineStr">
        <is>
          <t>Schedule Of Goodwill, Other Intangible Assets And Property, Plant And Equipment [Line Items]</t>
        </is>
      </c>
    </row>
    <row r="18">
      <c r="A18" s="4" t="inlineStr">
        <is>
          <t>Estimated useful life</t>
        </is>
      </c>
      <c r="B18" s="4" t="inlineStr">
        <is>
          <t>40 years</t>
        </is>
      </c>
    </row>
    <row r="19">
      <c r="A19" s="4" t="inlineStr">
        <is>
          <t>Purchased Software | Minimum</t>
        </is>
      </c>
    </row>
    <row r="20">
      <c r="A20" s="3" t="inlineStr">
        <is>
          <t>Schedule Of Goodwill, Other Intangible Assets And Property, Plant And Equipment [Line Items]</t>
        </is>
      </c>
    </row>
    <row r="21">
      <c r="A21" s="4" t="inlineStr">
        <is>
          <t>Estimated useful life</t>
        </is>
      </c>
      <c r="B21" s="4" t="inlineStr">
        <is>
          <t>3 years</t>
        </is>
      </c>
    </row>
    <row r="22">
      <c r="A22" s="4" t="inlineStr">
        <is>
          <t>Purchased Software | Maximum</t>
        </is>
      </c>
    </row>
    <row r="23">
      <c r="A23" s="3" t="inlineStr">
        <is>
          <t>Schedule Of Goodwill, Other Intangible Assets And Property, Plant And Equipment [Line Items]</t>
        </is>
      </c>
    </row>
    <row r="24">
      <c r="A24" s="4" t="inlineStr">
        <is>
          <t>Estimated useful life</t>
        </is>
      </c>
      <c r="B24" s="4" t="inlineStr">
        <is>
          <t>5 years</t>
        </is>
      </c>
    </row>
    <row r="25">
      <c r="A25" s="4" t="inlineStr">
        <is>
          <t>Internally-Developed Software | Minimum</t>
        </is>
      </c>
    </row>
    <row r="26">
      <c r="A26" s="3" t="inlineStr">
        <is>
          <t>Schedule Of Goodwill, Other Intangible Assets And Property, Plant And Equipment [Line Items]</t>
        </is>
      </c>
    </row>
    <row r="27">
      <c r="A27" s="4" t="inlineStr">
        <is>
          <t>Estimated useful life</t>
        </is>
      </c>
      <c r="B27" s="4" t="inlineStr">
        <is>
          <t>3 years</t>
        </is>
      </c>
    </row>
    <row r="28">
      <c r="A28" s="4" t="inlineStr">
        <is>
          <t>Internally-Developed Software | Maximum</t>
        </is>
      </c>
    </row>
    <row r="29">
      <c r="A29" s="3" t="inlineStr">
        <is>
          <t>Schedule Of Goodwill, Other Intangible Assets And Property, Plant And Equipment [Line Items]</t>
        </is>
      </c>
    </row>
    <row r="30">
      <c r="A30" s="4" t="inlineStr">
        <is>
          <t>Estimated useful life</t>
        </is>
      </c>
      <c r="B30" s="4" t="inlineStr">
        <is>
          <t>7 years</t>
        </is>
      </c>
    </row>
    <row r="31">
      <c r="A31" s="4" t="inlineStr">
        <is>
          <t>Furniture and Equipment (including Computer Equipment) | Minimum</t>
        </is>
      </c>
    </row>
    <row r="32">
      <c r="A32" s="3" t="inlineStr">
        <is>
          <t>Schedule Of Goodwill, Other Intangible Assets And Property, Plant And Equipment [Line Items]</t>
        </is>
      </c>
    </row>
    <row r="33">
      <c r="A33" s="4" t="inlineStr">
        <is>
          <t>Estimated useful life</t>
        </is>
      </c>
      <c r="B33" s="4" t="inlineStr">
        <is>
          <t>3 years</t>
        </is>
      </c>
    </row>
    <row r="34">
      <c r="A34" s="4" t="inlineStr">
        <is>
          <t>Furniture and Equipment (including Computer Equipment) | Maximum</t>
        </is>
      </c>
    </row>
    <row r="35">
      <c r="A35" s="3" t="inlineStr">
        <is>
          <t>Schedule Of Goodwill, Other Intangible Assets And Property, Plant And Equipment [Line Items]</t>
        </is>
      </c>
    </row>
    <row r="36">
      <c r="A36" s="4" t="inlineStr">
        <is>
          <t>Estimated useful life</t>
        </is>
      </c>
      <c r="B36" s="4" t="inlineStr">
        <is>
          <t>10 years</t>
        </is>
      </c>
    </row>
    <row r="37">
      <c r="A37" s="4" t="inlineStr">
        <is>
          <t>Evernorth</t>
        </is>
      </c>
    </row>
    <row r="38">
      <c r="A38" s="3" t="inlineStr">
        <is>
          <t>Schedule Of Goodwill, Other Intangible Assets And Property, Plant And Equipment [Line Items]</t>
        </is>
      </c>
    </row>
    <row r="39">
      <c r="A39" s="4" t="inlineStr">
        <is>
          <t>Goodwill</t>
        </is>
      </c>
      <c r="B39" s="7" t="n">
        <v>35100</v>
      </c>
    </row>
    <row r="40">
      <c r="A40" s="4" t="inlineStr">
        <is>
          <t>Cigna Healthcare</t>
        </is>
      </c>
    </row>
    <row r="41">
      <c r="A41" s="3" t="inlineStr">
        <is>
          <t>Schedule Of Goodwill, Other Intangible Assets And Property, Plant And Equipment [Line Items]</t>
        </is>
      </c>
    </row>
    <row r="42">
      <c r="A42" s="4" t="inlineStr">
        <is>
          <t>Goodwill</t>
        </is>
      </c>
      <c r="B42" s="7" t="n">
        <v>1070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 xml:space="preserve">Accounts Receivable, Net Accounting policy.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All other (non-credit) allowances are based on the current status of each customer's receivable balance, current economic and market conditions and a variety of other factors, including the length of time the receivables are past due, the financial health of customers and our past experience.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s based on the Company's best information available at the time revenue is recognized.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 The Company's accounts receivable include amounts due from clients, third-party payors, customers and pharmaceutical manufacturers, and are presented net of allowances. These balances include: • Noninsurance customer receivables - amounts due from customers for noninsurance services, primarily pharmacy benefit management and ASO contracts. • Pharmaceutical manufacturers receivable - amounts due from pharmaceutical manufacturers. • Insurance customer receivables - amounts due from customers under insurance contracts, primarily premiums receivable and amounts due from CMS. • Other receivables - all other accounts receivable not defined in the categories above. The following amounts were included within Accounts receivable, net: (In millions) December 31, 2021 December 31, 2020 Noninsurance customer receivables $ 6,274 $ 5,534 Pharmaceutical manufacturers receivable 5,463 4,676 Insurance customer receivables 2,932 1,789 Other receivables 456 192 Total 15,125 Accounts receivable, net classified as Assets of businesses held for sale (54) Accounts receivable, net per Consolidated Balance Sheets $ 15,071 $ 12,191 These receivables are reported net of our allowances of $1.4 billion as of December 31, 2021 and $1.2 billion as of December 31, 2020 as follows: • Included in our Pharmaceutical manufacturers receivable are contractual allowances for certain rebates receivable with pharmaceutical manufacturers of $926 million as of December 31, 2021 and $757 million as of December 31, 2020. • Included in our Noninsurance customer receivables are contractual allowances from third-party payors of $321 million as of December 31, 2021 and $208 million as of December 31, 2020 based upon the contractual payment terms. • The remaining allowances of $186 million as of December 31, 2021 and $224 million as of December 31, 2020 include allowances, discounts and claims adjustments issued to customers in the form of client credits, an allowance for current expected credit losses and other non-credit adjust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Other Intangibles, and Property and Equipment - Goodwill Activity (Details) - USD ($) $ in Millions</t>
        </is>
      </c>
      <c r="B1" s="2" t="inlineStr">
        <is>
          <t>12 Months Ended</t>
        </is>
      </c>
    </row>
    <row r="2">
      <c r="B2" s="2" t="inlineStr">
        <is>
          <t>Dec. 31, 2021</t>
        </is>
      </c>
      <c r="C2" s="2" t="inlineStr">
        <is>
          <t>Dec. 31, 2020</t>
        </is>
      </c>
    </row>
    <row r="3">
      <c r="A3" s="3" t="inlineStr">
        <is>
          <t>Goodwill [Roll Forward]</t>
        </is>
      </c>
    </row>
    <row r="4">
      <c r="A4" s="4" t="inlineStr">
        <is>
          <t>Balance at January 1,</t>
        </is>
      </c>
      <c r="B4" s="7" t="n">
        <v>44648</v>
      </c>
      <c r="C4" s="7" t="n">
        <v>44602</v>
      </c>
    </row>
    <row r="5">
      <c r="A5" s="4" t="inlineStr">
        <is>
          <t>Goodwill acquired, net</t>
        </is>
      </c>
      <c r="B5" s="6" t="n">
        <v>1428</v>
      </c>
    </row>
    <row r="6">
      <c r="A6" s="4" t="inlineStr">
        <is>
          <t>Goodwill acquired, net</t>
        </is>
      </c>
      <c r="C6" s="6" t="n">
        <v>29</v>
      </c>
    </row>
    <row r="7">
      <c r="A7" s="4" t="inlineStr">
        <is>
          <t>Impact of foreign currency translation</t>
        </is>
      </c>
      <c r="B7" s="6" t="n">
        <v>-31</v>
      </c>
    </row>
    <row r="8">
      <c r="A8" s="4" t="inlineStr">
        <is>
          <t>Impact of foreign currency translation</t>
        </is>
      </c>
      <c r="C8" s="6" t="n">
        <v>17</v>
      </c>
    </row>
    <row r="9">
      <c r="A9" s="4" t="inlineStr">
        <is>
          <t>Balance at December 31,</t>
        </is>
      </c>
      <c r="B9" s="6" t="n">
        <v>46045</v>
      </c>
    </row>
    <row r="10">
      <c r="A10" s="4" t="inlineStr">
        <is>
          <t>Goodwill classified as Assets of businesses held for sale</t>
        </is>
      </c>
      <c r="B10" s="6" t="n">
        <v>-234</v>
      </c>
    </row>
    <row r="11">
      <c r="A11" s="4" t="inlineStr">
        <is>
          <t>Balance at December 31,</t>
        </is>
      </c>
      <c r="B11" s="7" t="n">
        <v>45811</v>
      </c>
      <c r="C11" s="7" t="n">
        <v>4464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s, and Property and Equipment - Other Intangible Assets (Details) - USD ($) $ in Millions</t>
        </is>
      </c>
      <c r="B1" s="2" t="inlineStr">
        <is>
          <t>Dec. 31, 2021</t>
        </is>
      </c>
      <c r="C1" s="2" t="inlineStr">
        <is>
          <t>Dec. 31, 2020</t>
        </is>
      </c>
    </row>
    <row r="2">
      <c r="A2" s="3" t="inlineStr">
        <is>
          <t>Finite-lived intangible assets</t>
        </is>
      </c>
    </row>
    <row r="3">
      <c r="A3" s="4" t="inlineStr">
        <is>
          <t>Accumulated Amortization</t>
        </is>
      </c>
      <c r="B3" s="7" t="n">
        <v>4620</v>
      </c>
    </row>
    <row r="4">
      <c r="A4" s="4" t="inlineStr">
        <is>
          <t>Accumulated Amortization</t>
        </is>
      </c>
      <c r="C4" s="7" t="n">
        <v>3128</v>
      </c>
    </row>
    <row r="5">
      <c r="A5" s="3" t="inlineStr">
        <is>
          <t>Indefinite-lived intangible assets</t>
        </is>
      </c>
    </row>
    <row r="6">
      <c r="A6" s="4" t="inlineStr">
        <is>
          <t>Cost</t>
        </is>
      </c>
      <c r="B6" s="6" t="n">
        <v>8500</v>
      </c>
      <c r="C6" s="6" t="n">
        <v>8500</v>
      </c>
    </row>
    <row r="7">
      <c r="A7" s="4" t="inlineStr">
        <is>
          <t>Net Carrying Value</t>
        </is>
      </c>
      <c r="B7" s="6" t="n">
        <v>8500</v>
      </c>
      <c r="C7" s="6" t="n">
        <v>8500</v>
      </c>
    </row>
    <row r="8">
      <c r="A8" s="3" t="inlineStr">
        <is>
          <t>Other intangible assets</t>
        </is>
      </c>
    </row>
    <row r="9">
      <c r="A9" s="4" t="inlineStr">
        <is>
          <t>Cost</t>
        </is>
      </c>
      <c r="B9" s="6" t="n">
        <v>38844</v>
      </c>
    </row>
    <row r="10">
      <c r="A10" s="4" t="inlineStr">
        <is>
          <t>Cost</t>
        </is>
      </c>
      <c r="C10" s="6" t="n">
        <v>38307</v>
      </c>
    </row>
    <row r="11">
      <c r="A11" s="4" t="inlineStr">
        <is>
          <t>Net Carrying Value</t>
        </is>
      </c>
      <c r="B11" s="6" t="n">
        <v>34224</v>
      </c>
    </row>
    <row r="12">
      <c r="A12" s="4" t="inlineStr">
        <is>
          <t>Net Carrying Value</t>
        </is>
      </c>
      <c r="B12" s="6" t="n">
        <v>34102</v>
      </c>
      <c r="C12" s="6" t="n">
        <v>35179</v>
      </c>
    </row>
    <row r="13">
      <c r="A13" s="3" t="inlineStr">
        <is>
          <t>Value of business acquired ("VOBA" reported in Deferred policy acquisition costs)</t>
        </is>
      </c>
    </row>
    <row r="14">
      <c r="A14" s="4" t="inlineStr">
        <is>
          <t>Cost</t>
        </is>
      </c>
      <c r="B14" s="6" t="n">
        <v>646</v>
      </c>
    </row>
    <row r="15">
      <c r="A15" s="4" t="inlineStr">
        <is>
          <t>Cost</t>
        </is>
      </c>
      <c r="C15" s="6" t="n">
        <v>670</v>
      </c>
    </row>
    <row r="16">
      <c r="A16" s="4" t="inlineStr">
        <is>
          <t>Accumulated Amortization</t>
        </is>
      </c>
      <c r="B16" s="6" t="n">
        <v>171</v>
      </c>
    </row>
    <row r="17">
      <c r="A17" s="4" t="inlineStr">
        <is>
          <t>Accumulated Amortization</t>
        </is>
      </c>
      <c r="C17" s="6" t="n">
        <v>152</v>
      </c>
    </row>
    <row r="18">
      <c r="A18" s="4" t="inlineStr">
        <is>
          <t>Net Carrying Value</t>
        </is>
      </c>
      <c r="B18" s="6" t="n">
        <v>475</v>
      </c>
    </row>
    <row r="19">
      <c r="A19" s="4" t="inlineStr">
        <is>
          <t>Net Carrying Value</t>
        </is>
      </c>
      <c r="C19" s="6" t="n">
        <v>518</v>
      </c>
    </row>
    <row r="20">
      <c r="A20" s="3" t="inlineStr">
        <is>
          <t>Total</t>
        </is>
      </c>
    </row>
    <row r="21">
      <c r="A21" s="4" t="inlineStr">
        <is>
          <t>Cost</t>
        </is>
      </c>
      <c r="B21" s="6" t="n">
        <v>39490</v>
      </c>
    </row>
    <row r="22">
      <c r="A22" s="4" t="inlineStr">
        <is>
          <t>Cost</t>
        </is>
      </c>
      <c r="C22" s="6" t="n">
        <v>38977</v>
      </c>
    </row>
    <row r="23">
      <c r="A23" s="4" t="inlineStr">
        <is>
          <t>Accumulated Amortization</t>
        </is>
      </c>
      <c r="B23" s="6" t="n">
        <v>4791</v>
      </c>
    </row>
    <row r="24">
      <c r="A24" s="4" t="inlineStr">
        <is>
          <t>Accumulated Amortization</t>
        </is>
      </c>
      <c r="C24" s="6" t="n">
        <v>3280</v>
      </c>
    </row>
    <row r="25">
      <c r="A25" s="4" t="inlineStr">
        <is>
          <t>Net Carrying Value</t>
        </is>
      </c>
      <c r="B25" s="6" t="n">
        <v>34699</v>
      </c>
    </row>
    <row r="26">
      <c r="A26" s="4" t="inlineStr">
        <is>
          <t>Net Carrying Value</t>
        </is>
      </c>
      <c r="C26" s="6" t="n">
        <v>35697</v>
      </c>
    </row>
    <row r="27">
      <c r="A27" s="4" t="inlineStr">
        <is>
          <t>VOBA, held for sale</t>
        </is>
      </c>
      <c r="B27" s="6" t="n">
        <v>386</v>
      </c>
    </row>
    <row r="28">
      <c r="A28" s="4" t="inlineStr">
        <is>
          <t>Other intangible assets, held for sale</t>
        </is>
      </c>
      <c r="B28" s="6" t="n">
        <v>122</v>
      </c>
    </row>
    <row r="29">
      <c r="A29" s="4" t="inlineStr">
        <is>
          <t>Customer relationships</t>
        </is>
      </c>
    </row>
    <row r="30">
      <c r="A30" s="3" t="inlineStr">
        <is>
          <t>Finite-lived intangible assets</t>
        </is>
      </c>
    </row>
    <row r="31">
      <c r="A31" s="4" t="inlineStr">
        <is>
          <t>Cost</t>
        </is>
      </c>
      <c r="B31" s="6" t="n">
        <v>29997</v>
      </c>
    </row>
    <row r="32">
      <c r="A32" s="4" t="inlineStr">
        <is>
          <t>Accumulated Amortization</t>
        </is>
      </c>
      <c r="B32" s="6" t="n">
        <v>4539</v>
      </c>
    </row>
    <row r="33">
      <c r="A33" s="4" t="inlineStr">
        <is>
          <t>Net Carrying Value</t>
        </is>
      </c>
      <c r="B33" s="6" t="n">
        <v>25458</v>
      </c>
    </row>
    <row r="34">
      <c r="A34" s="4" t="inlineStr">
        <is>
          <t>Cost</t>
        </is>
      </c>
      <c r="C34" s="6" t="n">
        <v>29432</v>
      </c>
    </row>
    <row r="35">
      <c r="A35" s="4" t="inlineStr">
        <is>
          <t>Accumulated Amortization</t>
        </is>
      </c>
      <c r="C35" s="6" t="n">
        <v>3024</v>
      </c>
    </row>
    <row r="36">
      <c r="A36" s="4" t="inlineStr">
        <is>
          <t>Net Carrying Value</t>
        </is>
      </c>
      <c r="C36" s="6" t="n">
        <v>26408</v>
      </c>
    </row>
    <row r="37">
      <c r="A37" s="4" t="inlineStr">
        <is>
          <t>Trade Name - Express Scripts</t>
        </is>
      </c>
    </row>
    <row r="38">
      <c r="A38" s="3" t="inlineStr">
        <is>
          <t>Indefinite-lived intangible assets</t>
        </is>
      </c>
    </row>
    <row r="39">
      <c r="A39" s="4" t="inlineStr">
        <is>
          <t>Cost</t>
        </is>
      </c>
      <c r="B39" s="6" t="n">
        <v>8400</v>
      </c>
    </row>
    <row r="40">
      <c r="A40" s="4" t="inlineStr">
        <is>
          <t>Net Carrying Value</t>
        </is>
      </c>
      <c r="B40" s="6" t="n">
        <v>8400</v>
      </c>
    </row>
    <row r="41">
      <c r="A41" s="4" t="inlineStr">
        <is>
          <t>Cost</t>
        </is>
      </c>
      <c r="C41" s="6" t="n">
        <v>8400</v>
      </c>
    </row>
    <row r="42">
      <c r="A42" s="4" t="inlineStr">
        <is>
          <t>Net Carrying Value</t>
        </is>
      </c>
      <c r="C42" s="6" t="n">
        <v>8400</v>
      </c>
    </row>
    <row r="43">
      <c r="A43" s="4" t="inlineStr">
        <is>
          <t>Other</t>
        </is>
      </c>
    </row>
    <row r="44">
      <c r="A44" s="3" t="inlineStr">
        <is>
          <t>Finite-lived intangible assets</t>
        </is>
      </c>
    </row>
    <row r="45">
      <c r="A45" s="4" t="inlineStr">
        <is>
          <t>Accumulated Amortization</t>
        </is>
      </c>
      <c r="B45" s="6" t="n">
        <v>81</v>
      </c>
    </row>
    <row r="46">
      <c r="A46" s="4" t="inlineStr">
        <is>
          <t>Accumulated Amortization</t>
        </is>
      </c>
      <c r="C46" s="6" t="n">
        <v>104</v>
      </c>
    </row>
    <row r="47">
      <c r="A47" s="3" t="inlineStr">
        <is>
          <t>Other intangible assets</t>
        </is>
      </c>
    </row>
    <row r="48">
      <c r="A48" s="4" t="inlineStr">
        <is>
          <t>Cost</t>
        </is>
      </c>
      <c r="B48" s="6" t="n">
        <v>447</v>
      </c>
    </row>
    <row r="49">
      <c r="A49" s="4" t="inlineStr">
        <is>
          <t>Cost</t>
        </is>
      </c>
      <c r="C49" s="6" t="n">
        <v>475</v>
      </c>
    </row>
    <row r="50">
      <c r="A50" s="4" t="inlineStr">
        <is>
          <t>Net Carrying Value</t>
        </is>
      </c>
      <c r="B50" s="7" t="n">
        <v>366</v>
      </c>
    </row>
    <row r="51">
      <c r="A51" s="4" t="inlineStr">
        <is>
          <t>Net Carrying Value</t>
        </is>
      </c>
      <c r="C51" s="7" t="n">
        <v>37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Other Intangibles, and Property and Equipment - Property and Equipment (Details) - USD ($) $ in Millions</t>
        </is>
      </c>
      <c r="B1" s="2" t="inlineStr">
        <is>
          <t>Dec. 31, 2021</t>
        </is>
      </c>
      <c r="C1" s="2" t="inlineStr">
        <is>
          <t>Dec. 31, 2020</t>
        </is>
      </c>
    </row>
    <row r="2">
      <c r="A2" s="3" t="inlineStr">
        <is>
          <t>Property and equipment including Assets held for sale</t>
        </is>
      </c>
    </row>
    <row r="3">
      <c r="A3" s="4" t="inlineStr">
        <is>
          <t>Cost</t>
        </is>
      </c>
      <c r="B3" s="7" t="n">
        <v>10708</v>
      </c>
    </row>
    <row r="4">
      <c r="A4" s="4" t="inlineStr">
        <is>
          <t>Accumulated Amortization</t>
        </is>
      </c>
      <c r="B4" s="6" t="n">
        <v>6713</v>
      </c>
    </row>
    <row r="5">
      <c r="A5" s="4" t="inlineStr">
        <is>
          <t>Net Carrying Value</t>
        </is>
      </c>
      <c r="B5" s="6" t="n">
        <v>3995</v>
      </c>
    </row>
    <row r="6">
      <c r="A6" s="3" t="inlineStr">
        <is>
          <t>Property and equipment classified as Assets held for sale</t>
        </is>
      </c>
    </row>
    <row r="7">
      <c r="A7" s="4" t="inlineStr">
        <is>
          <t>Cost</t>
        </is>
      </c>
      <c r="B7" s="6" t="n">
        <v>-424</v>
      </c>
    </row>
    <row r="8">
      <c r="A8" s="4" t="inlineStr">
        <is>
          <t>Accumulated Amortization</t>
        </is>
      </c>
      <c r="B8" s="6" t="n">
        <v>-121</v>
      </c>
    </row>
    <row r="9">
      <c r="A9" s="4" t="inlineStr">
        <is>
          <t>Net Carrying Value</t>
        </is>
      </c>
      <c r="B9" s="6" t="n">
        <v>-303</v>
      </c>
    </row>
    <row r="10">
      <c r="A10" s="3" t="inlineStr">
        <is>
          <t>Total property and equipment</t>
        </is>
      </c>
    </row>
    <row r="11">
      <c r="A11" s="4" t="inlineStr">
        <is>
          <t>Cost</t>
        </is>
      </c>
      <c r="B11" s="6" t="n">
        <v>10284</v>
      </c>
      <c r="C11" s="7" t="n">
        <v>9780</v>
      </c>
    </row>
    <row r="12">
      <c r="A12" s="4" t="inlineStr">
        <is>
          <t>Accumulated amortization</t>
        </is>
      </c>
      <c r="B12" s="6" t="n">
        <v>6592</v>
      </c>
      <c r="C12" s="6" t="n">
        <v>5575</v>
      </c>
    </row>
    <row r="13">
      <c r="A13" s="4" t="inlineStr">
        <is>
          <t>Net carrying value</t>
        </is>
      </c>
      <c r="B13" s="6" t="n">
        <v>3692</v>
      </c>
      <c r="C13" s="6" t="n">
        <v>4205</v>
      </c>
    </row>
    <row r="14">
      <c r="A14" s="4" t="inlineStr">
        <is>
          <t>Internal-use software</t>
        </is>
      </c>
    </row>
    <row r="15">
      <c r="A15" s="3" t="inlineStr">
        <is>
          <t>Property and equipment including Assets held for sale</t>
        </is>
      </c>
    </row>
    <row r="16">
      <c r="A16" s="4" t="inlineStr">
        <is>
          <t>Cost</t>
        </is>
      </c>
      <c r="B16" s="6" t="n">
        <v>7869</v>
      </c>
    </row>
    <row r="17">
      <c r="A17" s="4" t="inlineStr">
        <is>
          <t>Accumulated Amortization</t>
        </is>
      </c>
      <c r="B17" s="6" t="n">
        <v>5060</v>
      </c>
    </row>
    <row r="18">
      <c r="A18" s="4" t="inlineStr">
        <is>
          <t>Net Carrying Value</t>
        </is>
      </c>
      <c r="B18" s="6" t="n">
        <v>2809</v>
      </c>
    </row>
    <row r="19">
      <c r="A19" s="3" t="inlineStr">
        <is>
          <t>Total property and equipment</t>
        </is>
      </c>
    </row>
    <row r="20">
      <c r="A20" s="4" t="inlineStr">
        <is>
          <t>Cost</t>
        </is>
      </c>
      <c r="C20" s="6" t="n">
        <v>7061</v>
      </c>
    </row>
    <row r="21">
      <c r="A21" s="4" t="inlineStr">
        <is>
          <t>Accumulated amortization</t>
        </is>
      </c>
      <c r="C21" s="6" t="n">
        <v>4048</v>
      </c>
    </row>
    <row r="22">
      <c r="A22" s="4" t="inlineStr">
        <is>
          <t>Net carrying value</t>
        </is>
      </c>
      <c r="C22" s="6" t="n">
        <v>3013</v>
      </c>
    </row>
    <row r="23">
      <c r="A23" s="4" t="inlineStr">
        <is>
          <t>Other property and equipment</t>
        </is>
      </c>
    </row>
    <row r="24">
      <c r="A24" s="3" t="inlineStr">
        <is>
          <t>Property and equipment including Assets held for sale</t>
        </is>
      </c>
    </row>
    <row r="25">
      <c r="A25" s="4" t="inlineStr">
        <is>
          <t>Cost</t>
        </is>
      </c>
      <c r="B25" s="6" t="n">
        <v>2839</v>
      </c>
    </row>
    <row r="26">
      <c r="A26" s="4" t="inlineStr">
        <is>
          <t>Accumulated Amortization</t>
        </is>
      </c>
      <c r="B26" s="6" t="n">
        <v>1653</v>
      </c>
    </row>
    <row r="27">
      <c r="A27" s="4" t="inlineStr">
        <is>
          <t>Net Carrying Value</t>
        </is>
      </c>
      <c r="B27" s="7" t="n">
        <v>1186</v>
      </c>
    </row>
    <row r="28">
      <c r="A28" s="3" t="inlineStr">
        <is>
          <t>Total property and equipment</t>
        </is>
      </c>
    </row>
    <row r="29">
      <c r="A29" s="4" t="inlineStr">
        <is>
          <t>Cost</t>
        </is>
      </c>
      <c r="C29" s="6" t="n">
        <v>2719</v>
      </c>
    </row>
    <row r="30">
      <c r="A30" s="4" t="inlineStr">
        <is>
          <t>Accumulated amortization</t>
        </is>
      </c>
      <c r="C30" s="6" t="n">
        <v>1527</v>
      </c>
    </row>
    <row r="31">
      <c r="A31" s="4" t="inlineStr">
        <is>
          <t>Net carrying value</t>
        </is>
      </c>
      <c r="C31" s="7" t="n">
        <v>119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Other Intangibles, and Property and Equipment - Components of Depreciation and Amortization Expense (Details) - USD ($) $ in Millions</t>
        </is>
      </c>
      <c r="B1" s="2" t="inlineStr">
        <is>
          <t>12 Months Ended</t>
        </is>
      </c>
    </row>
    <row r="2">
      <c r="B2" s="2" t="inlineStr">
        <is>
          <t>Dec. 31, 2021</t>
        </is>
      </c>
      <c r="C2" s="2" t="inlineStr">
        <is>
          <t>Dec. 31, 2020</t>
        </is>
      </c>
      <c r="D2" s="2" t="inlineStr">
        <is>
          <t>Dec. 31, 2019</t>
        </is>
      </c>
    </row>
    <row r="3">
      <c r="A3" s="3" t="inlineStr">
        <is>
          <t>Depreciation And Amortization By Type [Line Items]</t>
        </is>
      </c>
    </row>
    <row r="4">
      <c r="A4" s="4" t="inlineStr">
        <is>
          <t>Depreciation and amortization</t>
        </is>
      </c>
      <c r="B4" s="7" t="n">
        <v>2923</v>
      </c>
      <c r="C4" s="7" t="n">
        <v>2802</v>
      </c>
      <c r="D4" s="7" t="n">
        <v>3651</v>
      </c>
    </row>
    <row r="5">
      <c r="A5" s="4" t="inlineStr">
        <is>
          <t>Internal-use software</t>
        </is>
      </c>
    </row>
    <row r="6">
      <c r="A6" s="3" t="inlineStr">
        <is>
          <t>Depreciation And Amortization By Type [Line Items]</t>
        </is>
      </c>
    </row>
    <row r="7">
      <c r="A7" s="4" t="inlineStr">
        <is>
          <t>Depreciation and amortization</t>
        </is>
      </c>
      <c r="B7" s="6" t="n">
        <v>1097</v>
      </c>
      <c r="C7" s="6" t="n">
        <v>971</v>
      </c>
      <c r="D7" s="6" t="n">
        <v>850</v>
      </c>
    </row>
    <row r="8">
      <c r="A8" s="4" t="inlineStr">
        <is>
          <t>Other property and equipment</t>
        </is>
      </c>
    </row>
    <row r="9">
      <c r="A9" s="3" t="inlineStr">
        <is>
          <t>Depreciation And Amortization By Type [Line Items]</t>
        </is>
      </c>
    </row>
    <row r="10">
      <c r="A10" s="4" t="inlineStr">
        <is>
          <t>Depreciation and amortization</t>
        </is>
      </c>
      <c r="B10" s="6" t="n">
        <v>253</v>
      </c>
      <c r="C10" s="6" t="n">
        <v>276</v>
      </c>
      <c r="D10" s="6" t="n">
        <v>284</v>
      </c>
    </row>
    <row r="11">
      <c r="A11" s="4" t="inlineStr">
        <is>
          <t>Value of business acquired (reported in Deferred policy acquisition costs)</t>
        </is>
      </c>
    </row>
    <row r="12">
      <c r="A12" s="3" t="inlineStr">
        <is>
          <t>Depreciation And Amortization By Type [Line Items]</t>
        </is>
      </c>
    </row>
    <row r="13">
      <c r="A13" s="4" t="inlineStr">
        <is>
          <t>Depreciation and amortization</t>
        </is>
      </c>
      <c r="B13" s="6" t="n">
        <v>25</v>
      </c>
      <c r="C13" s="6" t="n">
        <v>28</v>
      </c>
      <c r="D13" s="6" t="n">
        <v>34</v>
      </c>
    </row>
    <row r="14">
      <c r="A14" s="4" t="inlineStr">
        <is>
          <t>Other intangibles</t>
        </is>
      </c>
    </row>
    <row r="15">
      <c r="A15" s="3" t="inlineStr">
        <is>
          <t>Depreciation And Amortization By Type [Line Items]</t>
        </is>
      </c>
    </row>
    <row r="16">
      <c r="A16" s="4" t="inlineStr">
        <is>
          <t>Depreciation and amortization</t>
        </is>
      </c>
      <c r="B16" s="7" t="n">
        <v>1548</v>
      </c>
      <c r="C16" s="7" t="n">
        <v>1527</v>
      </c>
      <c r="D16" s="7" t="n">
        <v>248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Other Intangibles, and Property and Equipment - Estimated Annual Pre-Tax Amortization for Intangible Assets (Details) $ in Millions</t>
        </is>
      </c>
      <c r="B1" s="2" t="inlineStr">
        <is>
          <t>Dec. 31, 2021USD ($)</t>
        </is>
      </c>
    </row>
    <row r="2">
      <c r="A2" s="3" t="inlineStr">
        <is>
          <t>Goodwill Other Intangibles And Property And Equipment [Abstract]</t>
        </is>
      </c>
    </row>
    <row r="3">
      <c r="A3" s="4" t="inlineStr">
        <is>
          <t>2022</t>
        </is>
      </c>
      <c r="B3" s="7" t="n">
        <v>2651</v>
      </c>
    </row>
    <row r="4">
      <c r="A4" s="4" t="inlineStr">
        <is>
          <t>2023</t>
        </is>
      </c>
      <c r="B4" s="6" t="n">
        <v>2293</v>
      </c>
    </row>
    <row r="5">
      <c r="A5" s="4" t="inlineStr">
        <is>
          <t>2024</t>
        </is>
      </c>
      <c r="B5" s="6" t="n">
        <v>1961</v>
      </c>
    </row>
    <row r="6">
      <c r="A6" s="4" t="inlineStr">
        <is>
          <t>2025</t>
        </is>
      </c>
      <c r="B6" s="6" t="n">
        <v>1792</v>
      </c>
    </row>
    <row r="7">
      <c r="A7" s="4" t="inlineStr">
        <is>
          <t>2026</t>
        </is>
      </c>
      <c r="B7" s="7" t="n">
        <v>154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Narrative (Details) $ in Millions</t>
        </is>
      </c>
      <c r="B1" s="2" t="inlineStr">
        <is>
          <t>12 Months Ended</t>
        </is>
      </c>
    </row>
    <row r="2">
      <c r="B2" s="2" t="inlineStr">
        <is>
          <t>Dec. 31, 2021USD ($)</t>
        </is>
      </c>
    </row>
    <row r="3">
      <c r="A3" s="3" t="inlineStr">
        <is>
          <t>Lessee, Lease, Description [Line Items]</t>
        </is>
      </c>
    </row>
    <row r="4">
      <c r="A4" s="4" t="inlineStr">
        <is>
          <t>Abandonment of leased assets</t>
        </is>
      </c>
      <c r="B4" s="7" t="n">
        <v>33</v>
      </c>
    </row>
    <row r="5">
      <c r="A5" s="4" t="inlineStr">
        <is>
          <t>Weighted average remaining lease term for operating leases</t>
        </is>
      </c>
      <c r="B5" s="4" t="inlineStr">
        <is>
          <t>5 years</t>
        </is>
      </c>
    </row>
    <row r="6">
      <c r="A6" s="4" t="inlineStr">
        <is>
          <t>Weighted average remaining lease term for finance leases</t>
        </is>
      </c>
      <c r="B6" s="4" t="inlineStr">
        <is>
          <t>4 years</t>
        </is>
      </c>
    </row>
    <row r="7">
      <c r="A7" s="4" t="inlineStr">
        <is>
          <t>Weighted average discount rate for operating leases</t>
        </is>
      </c>
      <c r="B7" s="4" t="inlineStr">
        <is>
          <t>2.81%</t>
        </is>
      </c>
    </row>
    <row r="8">
      <c r="A8" s="4" t="inlineStr">
        <is>
          <t>Weighted average discount rate for finance leases</t>
        </is>
      </c>
      <c r="B8" s="4" t="inlineStr">
        <is>
          <t>3.13%</t>
        </is>
      </c>
    </row>
    <row r="9">
      <c r="A9" s="4" t="inlineStr">
        <is>
          <t>Maximum</t>
        </is>
      </c>
    </row>
    <row r="10">
      <c r="A10" s="3" t="inlineStr">
        <is>
          <t>Lessee, Lease, Description [Line Items]</t>
        </is>
      </c>
    </row>
    <row r="11">
      <c r="A11" s="4" t="inlineStr">
        <is>
          <t>Term length for operating leases</t>
        </is>
      </c>
      <c r="B11" s="4" t="inlineStr">
        <is>
          <t>35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39" customWidth="1" min="2" max="2"/>
    <col width="39" customWidth="1" min="3" max="3"/>
  </cols>
  <sheetData>
    <row r="1">
      <c r="A1" s="1" t="inlineStr">
        <is>
          <t>Leases - Balance Sheet Location of ROU Assets and Lease Liabilities (Details)</t>
        </is>
      </c>
      <c r="B1" s="2" t="inlineStr">
        <is>
          <t>Dec. 31, 2021</t>
        </is>
      </c>
      <c r="C1" s="2" t="inlineStr">
        <is>
          <t>Dec. 31, 2020</t>
        </is>
      </c>
    </row>
    <row r="2">
      <c r="A2" s="3" t="inlineStr">
        <is>
          <t>Leases [Abstract]</t>
        </is>
      </c>
    </row>
    <row r="3">
      <c r="A3" s="4" t="inlineStr">
        <is>
          <t>Balance sheet location of operating lease ROU assets</t>
        </is>
      </c>
      <c r="B3" s="4" t="inlineStr">
        <is>
          <t>Other assets</t>
        </is>
      </c>
      <c r="C3" s="4" t="inlineStr">
        <is>
          <t>Other assets</t>
        </is>
      </c>
    </row>
    <row r="4">
      <c r="A4" s="4" t="inlineStr">
        <is>
          <t>Balance sheet location of non-current finance lease assets</t>
        </is>
      </c>
      <c r="B4" s="4" t="inlineStr">
        <is>
          <t>Property and equipment</t>
        </is>
      </c>
      <c r="C4" s="4" t="inlineStr">
        <is>
          <t>Property and equipment</t>
        </is>
      </c>
    </row>
    <row r="5">
      <c r="A5" s="4" t="inlineStr">
        <is>
          <t>Balance sheet location of current operating lease liabilities</t>
        </is>
      </c>
      <c r="B5" s="4" t="inlineStr">
        <is>
          <t>Accrued expenses and other liabilities</t>
        </is>
      </c>
      <c r="C5" s="4" t="inlineStr">
        <is>
          <t>Accrued expenses and other liabilities</t>
        </is>
      </c>
    </row>
    <row r="6">
      <c r="A6" s="4" t="inlineStr">
        <is>
          <t>Balance sheet location of current finance lease liabilities</t>
        </is>
      </c>
      <c r="B6" s="4" t="inlineStr">
        <is>
          <t>Short-term debt</t>
        </is>
      </c>
      <c r="C6" s="4" t="inlineStr">
        <is>
          <t>Short-term debt</t>
        </is>
      </c>
    </row>
    <row r="7">
      <c r="A7" s="4" t="inlineStr">
        <is>
          <t>Balance sheet location of non-current operating lease liabilities</t>
        </is>
      </c>
      <c r="B7" s="4" t="inlineStr">
        <is>
          <t>Other non-current liabilities</t>
        </is>
      </c>
      <c r="C7" s="4" t="inlineStr">
        <is>
          <t>Other non-current liabilities</t>
        </is>
      </c>
    </row>
    <row r="8">
      <c r="A8" s="4" t="inlineStr">
        <is>
          <t>Balance sheet location of non-current finance lease liabilities</t>
        </is>
      </c>
      <c r="B8" s="4" t="inlineStr">
        <is>
          <t>Long-term debt</t>
        </is>
      </c>
      <c r="C8" s="4" t="inlineStr">
        <is>
          <t>Long-term debt</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170</v>
      </c>
      <c r="C4" s="7" t="n">
        <v>190</v>
      </c>
      <c r="D4" s="7" t="n">
        <v>188</v>
      </c>
    </row>
    <row r="5">
      <c r="A5" s="3" t="inlineStr">
        <is>
          <t>Finance lease cost:</t>
        </is>
      </c>
    </row>
    <row r="6">
      <c r="A6" s="4" t="inlineStr">
        <is>
          <t>Amortization of ROU assets</t>
        </is>
      </c>
      <c r="B6" s="6" t="n">
        <v>22</v>
      </c>
      <c r="C6" s="6" t="n">
        <v>28</v>
      </c>
      <c r="D6" s="6" t="n">
        <v>28</v>
      </c>
    </row>
    <row r="7">
      <c r="A7" s="4" t="inlineStr">
        <is>
          <t>Interest on lease liabilities</t>
        </is>
      </c>
      <c r="B7" s="6" t="n">
        <v>2</v>
      </c>
      <c r="C7" s="6" t="n">
        <v>3</v>
      </c>
      <c r="D7" s="6" t="n">
        <v>3</v>
      </c>
    </row>
    <row r="8">
      <c r="A8" s="4" t="inlineStr">
        <is>
          <t>Total finance lease cost</t>
        </is>
      </c>
      <c r="B8" s="6" t="n">
        <v>24</v>
      </c>
      <c r="C8" s="6" t="n">
        <v>31</v>
      </c>
      <c r="D8" s="6" t="n">
        <v>31</v>
      </c>
    </row>
    <row r="9">
      <c r="A9" s="4" t="inlineStr">
        <is>
          <t>Variable lease cost</t>
        </is>
      </c>
      <c r="B9" s="6" t="n">
        <v>39</v>
      </c>
      <c r="C9" s="6" t="n">
        <v>48</v>
      </c>
      <c r="D9" s="6" t="n">
        <v>50</v>
      </c>
    </row>
    <row r="10">
      <c r="A10" s="4" t="inlineStr">
        <is>
          <t>Total lease cost</t>
        </is>
      </c>
      <c r="B10" s="7" t="n">
        <v>233</v>
      </c>
      <c r="C10" s="7" t="n">
        <v>269</v>
      </c>
      <c r="D10" s="7" t="n">
        <v>26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outflows from operating leases</t>
        </is>
      </c>
      <c r="B4" s="7" t="n">
        <v>167</v>
      </c>
      <c r="C4" s="7" t="n">
        <v>189</v>
      </c>
      <c r="D4" s="7" t="n">
        <v>173</v>
      </c>
    </row>
    <row r="5">
      <c r="A5" s="4" t="inlineStr">
        <is>
          <t>Operating cash outflows from finance leases</t>
        </is>
      </c>
      <c r="B5" s="6" t="n">
        <v>2</v>
      </c>
      <c r="C5" s="6" t="n">
        <v>3</v>
      </c>
      <c r="D5" s="6" t="n">
        <v>3</v>
      </c>
    </row>
    <row r="6">
      <c r="A6" s="4" t="inlineStr">
        <is>
          <t>Financing cash outflows from finance leases</t>
        </is>
      </c>
      <c r="B6" s="6" t="n">
        <v>22</v>
      </c>
      <c r="C6" s="6" t="n">
        <v>26</v>
      </c>
      <c r="D6" s="6" t="n">
        <v>25</v>
      </c>
    </row>
    <row r="7">
      <c r="A7" s="3" t="inlineStr">
        <is>
          <t>ROU assets obtained in exchange for lease obligations:</t>
        </is>
      </c>
    </row>
    <row r="8">
      <c r="A8" s="4" t="inlineStr">
        <is>
          <t>Operating leases</t>
        </is>
      </c>
      <c r="B8" s="6" t="n">
        <v>122</v>
      </c>
      <c r="C8" s="6" t="n">
        <v>189</v>
      </c>
      <c r="D8" s="6" t="n">
        <v>89</v>
      </c>
    </row>
    <row r="9">
      <c r="A9" s="4" t="inlineStr">
        <is>
          <t>Finance leases</t>
        </is>
      </c>
      <c r="B9" s="7" t="n">
        <v>20</v>
      </c>
      <c r="C9" s="7" t="n">
        <v>9</v>
      </c>
      <c r="D9" s="7" t="n">
        <v>6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Operating and Finance Lease Right of Use ("ROU") Assets and Lease Liabilities (Details) - USD ($) $ in Millions</t>
        </is>
      </c>
      <c r="B1" s="2" t="inlineStr">
        <is>
          <t>Dec. 31, 2021</t>
        </is>
      </c>
      <c r="C1" s="2" t="inlineStr">
        <is>
          <t>Dec. 31, 2020</t>
        </is>
      </c>
    </row>
    <row r="2">
      <c r="A2" s="3" t="inlineStr">
        <is>
          <t>Operating leases:</t>
        </is>
      </c>
    </row>
    <row r="3">
      <c r="A3" s="4" t="inlineStr">
        <is>
          <t>Operating lease ROU assets</t>
        </is>
      </c>
      <c r="B3" s="7" t="n">
        <v>478</v>
      </c>
    </row>
    <row r="4">
      <c r="A4" s="4" t="inlineStr">
        <is>
          <t>Operating lease ROU assets</t>
        </is>
      </c>
      <c r="C4" s="7" t="n">
        <v>552</v>
      </c>
    </row>
    <row r="5">
      <c r="A5" s="4" t="inlineStr">
        <is>
          <t>Accrued expenses and other liabilities</t>
        </is>
      </c>
      <c r="B5" s="6" t="n">
        <v>159</v>
      </c>
    </row>
    <row r="6">
      <c r="A6" s="4" t="inlineStr">
        <is>
          <t>Accrued expenses and other liabilities</t>
        </is>
      </c>
      <c r="C6" s="6" t="n">
        <v>152</v>
      </c>
    </row>
    <row r="7">
      <c r="A7" s="4" t="inlineStr">
        <is>
          <t>Other non-current liabilities</t>
        </is>
      </c>
      <c r="B7" s="6" t="n">
        <v>436</v>
      </c>
    </row>
    <row r="8">
      <c r="A8" s="4" t="inlineStr">
        <is>
          <t>Other non-current liabilities</t>
        </is>
      </c>
      <c r="C8" s="6" t="n">
        <v>491</v>
      </c>
    </row>
    <row r="9">
      <c r="A9" s="4" t="inlineStr">
        <is>
          <t>Total operating lease liabilities</t>
        </is>
      </c>
      <c r="B9" s="6" t="n">
        <v>595</v>
      </c>
    </row>
    <row r="10">
      <c r="A10" s="4" t="inlineStr">
        <is>
          <t>Total operating lease liabilities</t>
        </is>
      </c>
      <c r="C10" s="6" t="n">
        <v>643</v>
      </c>
    </row>
    <row r="11">
      <c r="A11" s="3" t="inlineStr">
        <is>
          <t>Finance leases:</t>
        </is>
      </c>
    </row>
    <row r="12">
      <c r="A12" s="4" t="inlineStr">
        <is>
          <t>Property and equipment, gross</t>
        </is>
      </c>
      <c r="B12" s="6" t="n">
        <v>101</v>
      </c>
      <c r="C12" s="6" t="n">
        <v>98</v>
      </c>
    </row>
    <row r="13">
      <c r="A13" s="4" t="inlineStr">
        <is>
          <t>Accumulated depreciation</t>
        </is>
      </c>
      <c r="B13" s="6" t="n">
        <v>-51</v>
      </c>
      <c r="C13" s="6" t="n">
        <v>-46</v>
      </c>
    </row>
    <row r="14">
      <c r="A14" s="4" t="inlineStr">
        <is>
          <t>Property and equipment, net</t>
        </is>
      </c>
      <c r="B14" s="6" t="n">
        <v>50</v>
      </c>
      <c r="C14" s="6" t="n">
        <v>52</v>
      </c>
    </row>
    <row r="15">
      <c r="A15" s="4" t="inlineStr">
        <is>
          <t>Short-term debt</t>
        </is>
      </c>
      <c r="B15" s="6" t="n">
        <v>23</v>
      </c>
      <c r="C15" s="6" t="n">
        <v>18</v>
      </c>
    </row>
    <row r="16">
      <c r="A16" s="4" t="inlineStr">
        <is>
          <t>Long-term debt</t>
        </is>
      </c>
      <c r="B16" s="6" t="n">
        <v>28</v>
      </c>
      <c r="C16" s="6" t="n">
        <v>36</v>
      </c>
    </row>
    <row r="17">
      <c r="A17" s="4" t="inlineStr">
        <is>
          <t>Total finance lease liabilities</t>
        </is>
      </c>
      <c r="B17" s="7" t="n">
        <v>51</v>
      </c>
      <c r="C17" s="7" t="n">
        <v>54</v>
      </c>
    </row>
    <row r="18">
      <c r="A18" s="4" t="inlineStr">
        <is>
          <t>Balance sheet location of current operating lease liabilities</t>
        </is>
      </c>
      <c r="B18" s="4" t="inlineStr">
        <is>
          <t>Accrued expenses and other liabilities</t>
        </is>
      </c>
      <c r="C18" s="4" t="inlineStr">
        <is>
          <t>Accrued expenses and other liabilities</t>
        </is>
      </c>
    </row>
    <row r="19">
      <c r="A19" s="4" t="inlineStr">
        <is>
          <t>Balance sheet location of non-current operating lease liabilities</t>
        </is>
      </c>
      <c r="B19" s="4" t="inlineStr">
        <is>
          <t>Other non-current liabilities</t>
        </is>
      </c>
      <c r="C19" s="4" t="inlineStr">
        <is>
          <t>Other non-current liabilities</t>
        </is>
      </c>
    </row>
    <row r="20">
      <c r="A20" s="4" t="inlineStr">
        <is>
          <t>Balance sheet location of non-current finance lease assets</t>
        </is>
      </c>
      <c r="B20" s="4" t="inlineStr">
        <is>
          <t>Property and equipment</t>
        </is>
      </c>
      <c r="C20" s="4" t="inlineStr">
        <is>
          <t>Property and equipment</t>
        </is>
      </c>
    </row>
    <row r="21">
      <c r="A21" s="4" t="inlineStr">
        <is>
          <t>Balance sheet location of current finance lease liabilities</t>
        </is>
      </c>
      <c r="B21" s="4" t="inlineStr">
        <is>
          <t>Short-term debt</t>
        </is>
      </c>
      <c r="C21" s="4" t="inlineStr">
        <is>
          <t>Short-term debt</t>
        </is>
      </c>
    </row>
    <row r="22">
      <c r="A22" s="4" t="inlineStr">
        <is>
          <t>Balance sheet location of non-current finance lease liabilities</t>
        </is>
      </c>
      <c r="B22" s="4" t="inlineStr">
        <is>
          <t>Long-term debt</t>
        </is>
      </c>
      <c r="C22" s="4" t="inlineStr">
        <is>
          <t>Long-term debt</t>
        </is>
      </c>
    </row>
    <row r="23">
      <c r="A23" s="4" t="inlineStr">
        <is>
          <t>Operating lease ROU assets, held for sale</t>
        </is>
      </c>
      <c r="B23" s="7" t="n">
        <v>27</v>
      </c>
    </row>
    <row r="24">
      <c r="A24" s="4" t="inlineStr">
        <is>
          <t>Operating lease liabilities, held for sale</t>
        </is>
      </c>
      <c r="B24" s="7" t="n">
        <v>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cquisitions and Divestitures</t>
        </is>
      </c>
      <c r="B1" s="2" t="inlineStr">
        <is>
          <t>12 Months Ended</t>
        </is>
      </c>
    </row>
    <row r="2">
      <c r="B2" s="2" t="inlineStr">
        <is>
          <t>Dec. 31, 2021</t>
        </is>
      </c>
    </row>
    <row r="3">
      <c r="A3" s="3" t="inlineStr">
        <is>
          <t>Business Combination and Asset Acquisition [Abstract]</t>
        </is>
      </c>
    </row>
    <row r="4">
      <c r="A4" s="4" t="inlineStr">
        <is>
          <t>Mergers, Acquisitions and Divestitures</t>
        </is>
      </c>
      <c r="B4" s="4" t="inlineStr">
        <is>
          <t>Mergers, Acquisitions and DivestituresAcquisition of MDLIVE On April 19, 2021, Cigna acquired 97% of MDLIVE, Inc. ("MDLIVE"), a 24/7 virtual care platform. Combined with Cigna's previously held equity investment, Cigna now owns 100% of MDLIVE. The acquisition of MDLIVE will enable Cigna's Evernorth segment to continue expanding access to virtual care and delivering a more affordable, convenient and connected care experience for consumers. The purchase price of $2.0 billion consisted of cash consideration. In accordance with GAAP, the total consideration transferred has been allocated to the tangible and intangible net assets acquired based on management's preliminary estimates of their fair values and may change as additional information becomes available over the next several months. As of December 31, 2021, the Company made immaterial measurement period adjustments to the purchase price allocation. The estimated fair values of assets acquired and liabilities assumed as of the closing date were as follows: (In millions) Goodwill $ 1,438 Acquired intangible assets 627 Tangible assets acquired net of liabilities assumed 17 Total consideration transferred 2,082 Less: Fair value to Cigna's previously held equity interest (55) Total purchase price $ 2,027 Substantially all of the goodwill is assigned to the Evernorth segment ($1.3 billion). Goodwill is not deductible for federal income tax purposes. The acquired intangible assets primarily consist of customer relationships ($577 million) as well as internal-use software, provider networks and a trade name. The fair value of the customer relationships and the amortization period were determined using an income approach that relies heavily on projected future net cash flows including key assumptions for customer attrition, margins and discount rates. The customer relationship intangible asset is amortized over a period of 17 years in a pattern that reflects when Cigna expects to receive the benefits of the related cash flows. The results of MDLIVE have been included in the Company's Consolidated Financial Statements from the date of the acquisition. Revenues from MDLIVE and their results of operations were not material to Cigna's consolidated results of operations for the year ended December 31, 2021. The pro forma effects of this acquisition for current and prior periods were not material to our consolidated results of operation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Operating Leases</t>
        </is>
      </c>
    </row>
    <row r="3">
      <c r="A3" s="4" t="inlineStr">
        <is>
          <t>2022</t>
        </is>
      </c>
      <c r="B3" s="7" t="n">
        <v>152</v>
      </c>
    </row>
    <row r="4">
      <c r="A4" s="4" t="inlineStr">
        <is>
          <t>2023</t>
        </is>
      </c>
      <c r="B4" s="6" t="n">
        <v>132</v>
      </c>
    </row>
    <row r="5">
      <c r="A5" s="4" t="inlineStr">
        <is>
          <t>2024</t>
        </is>
      </c>
      <c r="B5" s="6" t="n">
        <v>107</v>
      </c>
    </row>
    <row r="6">
      <c r="A6" s="4" t="inlineStr">
        <is>
          <t>2025</t>
        </is>
      </c>
      <c r="B6" s="6" t="n">
        <v>70</v>
      </c>
    </row>
    <row r="7">
      <c r="A7" s="4" t="inlineStr">
        <is>
          <t>2026</t>
        </is>
      </c>
      <c r="B7" s="6" t="n">
        <v>66</v>
      </c>
    </row>
    <row r="8">
      <c r="A8" s="4" t="inlineStr">
        <is>
          <t>Thereafter</t>
        </is>
      </c>
      <c r="B8" s="6" t="n">
        <v>114</v>
      </c>
    </row>
    <row r="9">
      <c r="A9" s="4" t="inlineStr">
        <is>
          <t>Total lease payments</t>
        </is>
      </c>
      <c r="B9" s="6" t="n">
        <v>641</v>
      </c>
    </row>
    <row r="10">
      <c r="A10" s="4" t="inlineStr">
        <is>
          <t>Less: imputed interest</t>
        </is>
      </c>
      <c r="B10" s="6" t="n">
        <v>46</v>
      </c>
    </row>
    <row r="11">
      <c r="A11" s="4" t="inlineStr">
        <is>
          <t>Total operating lease liabilities</t>
        </is>
      </c>
      <c r="B11" s="6" t="n">
        <v>595</v>
      </c>
    </row>
    <row r="12">
      <c r="A12" s="3" t="inlineStr">
        <is>
          <t>Finance Leases</t>
        </is>
      </c>
    </row>
    <row r="13">
      <c r="A13" s="4" t="inlineStr">
        <is>
          <t>2022</t>
        </is>
      </c>
      <c r="B13" s="6" t="n">
        <v>25</v>
      </c>
    </row>
    <row r="14">
      <c r="A14" s="4" t="inlineStr">
        <is>
          <t>2023</t>
        </is>
      </c>
      <c r="B14" s="6" t="n">
        <v>12</v>
      </c>
    </row>
    <row r="15">
      <c r="A15" s="4" t="inlineStr">
        <is>
          <t>2024</t>
        </is>
      </c>
      <c r="B15" s="6" t="n">
        <v>6</v>
      </c>
    </row>
    <row r="16">
      <c r="A16" s="4" t="inlineStr">
        <is>
          <t>2025</t>
        </is>
      </c>
      <c r="B16" s="6" t="n">
        <v>3</v>
      </c>
    </row>
    <row r="17">
      <c r="A17" s="4" t="inlineStr">
        <is>
          <t>2026</t>
        </is>
      </c>
      <c r="B17" s="6" t="n">
        <v>3</v>
      </c>
    </row>
    <row r="18">
      <c r="A18" s="4" t="inlineStr">
        <is>
          <t>Thereafter</t>
        </is>
      </c>
      <c r="B18" s="6" t="n">
        <v>6</v>
      </c>
    </row>
    <row r="19">
      <c r="A19" s="4" t="inlineStr">
        <is>
          <t>Total lease payments</t>
        </is>
      </c>
      <c r="B19" s="6" t="n">
        <v>55</v>
      </c>
    </row>
    <row r="20">
      <c r="A20" s="4" t="inlineStr">
        <is>
          <t>Less: imputed interest</t>
        </is>
      </c>
      <c r="B20" s="6" t="n">
        <v>4</v>
      </c>
    </row>
    <row r="21">
      <c r="A21" s="4" t="inlineStr">
        <is>
          <t>Total (1)</t>
        </is>
      </c>
      <c r="B21" s="6" t="n">
        <v>51</v>
      </c>
      <c r="C21" s="7" t="n">
        <v>54</v>
      </c>
    </row>
    <row r="22">
      <c r="A22" s="4" t="inlineStr">
        <is>
          <t>Operating lease liabilities, held for sale</t>
        </is>
      </c>
      <c r="B22" s="7" t="n">
        <v>2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Dividend Restrictions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income</t>
        </is>
      </c>
      <c r="B4" s="7" t="n">
        <v>3400</v>
      </c>
      <c r="C4" s="7" t="n">
        <v>4000</v>
      </c>
      <c r="D4" s="7" t="n">
        <v>3800</v>
      </c>
    </row>
    <row r="5">
      <c r="A5" s="4" t="inlineStr">
        <is>
          <t>Surplus</t>
        </is>
      </c>
      <c r="B5" s="6" t="n">
        <v>13300</v>
      </c>
      <c r="C5" s="7" t="n">
        <v>12900</v>
      </c>
      <c r="D5" s="7" t="n">
        <v>13800</v>
      </c>
    </row>
    <row r="6">
      <c r="A6" s="4" t="inlineStr">
        <is>
          <t>Minimum statutory surplus required by regulators (1),(2)</t>
        </is>
      </c>
      <c r="B6" s="6" t="n">
        <v>4900</v>
      </c>
    </row>
    <row r="7">
      <c r="A7" s="4" t="inlineStr">
        <is>
          <t>Investments on deposit with regulatory bodies (3)</t>
        </is>
      </c>
      <c r="B7" s="6" t="n">
        <v>300</v>
      </c>
    </row>
    <row r="8">
      <c r="A8" s="4" t="inlineStr">
        <is>
          <t>Maximum dividend distributions permitted in 2022 without regulatory approval (4)</t>
        </is>
      </c>
      <c r="B8" s="6" t="n">
        <v>3200</v>
      </c>
    </row>
    <row r="9">
      <c r="A9" s="4" t="inlineStr">
        <is>
          <t>Maximum loans to the parent company permitted without regulatory approval</t>
        </is>
      </c>
      <c r="B9" s="6" t="n">
        <v>800</v>
      </c>
    </row>
    <row r="10">
      <c r="A10" s="4" t="inlineStr">
        <is>
          <t>Restricted GAAP net assets of Cigna Corporation's subsidiaries (5)</t>
        </is>
      </c>
      <c r="B10" s="6" t="n">
        <v>12900</v>
      </c>
    </row>
    <row r="11">
      <c r="A11" s="4" t="inlineStr">
        <is>
          <t>Minimum statutory surplus required by regulators, disposal groups</t>
        </is>
      </c>
      <c r="B11" s="6" t="n">
        <v>1000</v>
      </c>
    </row>
    <row r="12">
      <c r="A12" s="4" t="inlineStr">
        <is>
          <t>Investments on deposit with regulatory bodies, disposal groups</t>
        </is>
      </c>
      <c r="B12" s="6" t="n">
        <v>40</v>
      </c>
    </row>
    <row r="13">
      <c r="A13" s="4" t="inlineStr">
        <is>
          <t>Maximum dividend distributions permitted in 2022 without regulatory approval, disposal groups</t>
        </is>
      </c>
      <c r="B13" s="6" t="n">
        <v>200</v>
      </c>
    </row>
    <row r="14">
      <c r="A14" s="4" t="inlineStr">
        <is>
          <t>Restricted GAAP net assets of Cigna Corporation's subsidiaries, disposal groups</t>
        </is>
      </c>
      <c r="B14" s="6" t="n">
        <v>3000</v>
      </c>
    </row>
    <row r="15">
      <c r="A15" s="4" t="inlineStr">
        <is>
          <t>Undistributed earnings from equity method subidiaries</t>
        </is>
      </c>
      <c r="B15" s="7" t="n">
        <v>11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U.S. income taxes</t>
        </is>
      </c>
      <c r="B4" s="7" t="n">
        <v>1268</v>
      </c>
      <c r="C4" s="7" t="n">
        <v>2128</v>
      </c>
      <c r="D4" s="7" t="n">
        <v>1476</v>
      </c>
    </row>
    <row r="5">
      <c r="A5" s="4" t="inlineStr">
        <is>
          <t>Foreign income taxes</t>
        </is>
      </c>
      <c r="B5" s="6" t="n">
        <v>207</v>
      </c>
      <c r="C5" s="6" t="n">
        <v>334</v>
      </c>
      <c r="D5" s="6" t="n">
        <v>173</v>
      </c>
    </row>
    <row r="6">
      <c r="A6" s="4" t="inlineStr">
        <is>
          <t>State income taxes</t>
        </is>
      </c>
      <c r="B6" s="6" t="n">
        <v>112</v>
      </c>
      <c r="C6" s="6" t="n">
        <v>303</v>
      </c>
      <c r="D6" s="6" t="n">
        <v>114</v>
      </c>
    </row>
    <row r="7">
      <c r="A7" s="4" t="inlineStr">
        <is>
          <t>Total current taxes</t>
        </is>
      </c>
      <c r="B7" s="6" t="n">
        <v>1587</v>
      </c>
      <c r="C7" s="6" t="n">
        <v>2765</v>
      </c>
      <c r="D7" s="6" t="n">
        <v>1763</v>
      </c>
    </row>
    <row r="8">
      <c r="A8" s="3" t="inlineStr">
        <is>
          <t>Deferred taxes (benefits)</t>
        </is>
      </c>
    </row>
    <row r="9">
      <c r="A9" s="4" t="inlineStr">
        <is>
          <t>U.S. income taxes (benefits)</t>
        </is>
      </c>
      <c r="B9" s="6" t="n">
        <v>-167</v>
      </c>
      <c r="C9" s="6" t="n">
        <v>-217</v>
      </c>
      <c r="D9" s="6" t="n">
        <v>-236</v>
      </c>
    </row>
    <row r="10">
      <c r="A10" s="4" t="inlineStr">
        <is>
          <t>Foreign income taxes</t>
        </is>
      </c>
      <c r="B10" s="6" t="n">
        <v>69</v>
      </c>
      <c r="C10" s="6" t="n">
        <v>11</v>
      </c>
      <c r="D10" s="6" t="n">
        <v>16</v>
      </c>
    </row>
    <row r="11">
      <c r="A11" s="4" t="inlineStr">
        <is>
          <t>State income tax (benefits)</t>
        </is>
      </c>
      <c r="B11" s="6" t="n">
        <v>-122</v>
      </c>
      <c r="C11" s="6" t="n">
        <v>-180</v>
      </c>
      <c r="D11" s="6" t="n">
        <v>-93</v>
      </c>
    </row>
    <row r="12">
      <c r="A12" s="4" t="inlineStr">
        <is>
          <t>Total deferred taxes (benefits)</t>
        </is>
      </c>
      <c r="B12" s="6" t="n">
        <v>-220</v>
      </c>
      <c r="C12" s="6" t="n">
        <v>-386</v>
      </c>
      <c r="D12" s="6" t="n">
        <v>-313</v>
      </c>
    </row>
    <row r="13">
      <c r="A13" s="4" t="inlineStr">
        <is>
          <t>Total income taxes</t>
        </is>
      </c>
      <c r="B13" s="7" t="n">
        <v>1367</v>
      </c>
      <c r="C13" s="7" t="n">
        <v>2379</v>
      </c>
      <c r="D13" s="7" t="n">
        <v>145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Income Taxes to the Amount Computed Using the Nominal Federal Income Tax Rate (Details) - USD ($) $ in Millions</t>
        </is>
      </c>
      <c r="B1" s="2" t="inlineStr">
        <is>
          <t>12 Months Ended</t>
        </is>
      </c>
    </row>
    <row r="2">
      <c r="B2" s="2" t="inlineStr">
        <is>
          <t>Dec. 31, 2021</t>
        </is>
      </c>
      <c r="C2" s="2" t="inlineStr">
        <is>
          <t>Dec. 31, 2020</t>
        </is>
      </c>
      <c r="D2" s="2" t="inlineStr">
        <is>
          <t>Dec. 31, 2019</t>
        </is>
      </c>
    </row>
    <row r="3">
      <c r="A3" s="3" t="inlineStr">
        <is>
          <t>$</t>
        </is>
      </c>
    </row>
    <row r="4">
      <c r="A4" s="4" t="inlineStr">
        <is>
          <t>Tax expense at nominal rate</t>
        </is>
      </c>
      <c r="B4" s="7" t="n">
        <v>1424</v>
      </c>
      <c r="C4" s="7" t="n">
        <v>2282</v>
      </c>
      <c r="D4" s="7" t="n">
        <v>1380</v>
      </c>
    </row>
    <row r="5">
      <c r="A5" s="4" t="inlineStr">
        <is>
          <t>Impact of sale of business</t>
        </is>
      </c>
      <c r="B5" s="6" t="n">
        <v>0</v>
      </c>
      <c r="C5" s="6" t="n">
        <v>104</v>
      </c>
      <c r="D5" s="6" t="n">
        <v>0</v>
      </c>
    </row>
    <row r="6">
      <c r="A6" s="4" t="inlineStr">
        <is>
          <t>Effect of foreign earnings</t>
        </is>
      </c>
      <c r="B6" s="6" t="n">
        <v>-33</v>
      </c>
      <c r="C6" s="6" t="n">
        <v>-61</v>
      </c>
      <c r="D6" s="6" t="n">
        <v>24</v>
      </c>
    </row>
    <row r="7">
      <c r="A7" s="4" t="inlineStr">
        <is>
          <t>Health insurance industry tax</t>
        </is>
      </c>
      <c r="B7" s="6" t="n">
        <v>0</v>
      </c>
      <c r="C7" s="6" t="n">
        <v>93</v>
      </c>
      <c r="D7" s="6" t="n">
        <v>0</v>
      </c>
    </row>
    <row r="8">
      <c r="A8" s="4" t="inlineStr">
        <is>
          <t>State income tax (net of federal income tax benefit)</t>
        </is>
      </c>
      <c r="B8" s="6" t="n">
        <v>-9</v>
      </c>
      <c r="C8" s="6" t="n">
        <v>24</v>
      </c>
      <c r="D8" s="6" t="n">
        <v>32</v>
      </c>
    </row>
    <row r="9">
      <c r="A9" s="4" t="inlineStr">
        <is>
          <t>Other</t>
        </is>
      </c>
      <c r="B9" s="6" t="n">
        <v>-15</v>
      </c>
      <c r="C9" s="6" t="n">
        <v>-63</v>
      </c>
      <c r="D9" s="6" t="n">
        <v>14</v>
      </c>
    </row>
    <row r="10">
      <c r="A10" s="4" t="inlineStr">
        <is>
          <t>Total income taxes</t>
        </is>
      </c>
      <c r="B10" s="7" t="n">
        <v>1367</v>
      </c>
      <c r="C10" s="7" t="n">
        <v>2379</v>
      </c>
      <c r="D10" s="7" t="n">
        <v>1450</v>
      </c>
    </row>
    <row r="11">
      <c r="A11" s="3" t="inlineStr">
        <is>
          <t>%</t>
        </is>
      </c>
    </row>
    <row r="12">
      <c r="A12" s="4" t="inlineStr">
        <is>
          <t>Tax expense at nominal rate</t>
        </is>
      </c>
      <c r="B12" s="4" t="inlineStr">
        <is>
          <t>21.00%</t>
        </is>
      </c>
      <c r="C12" s="4" t="inlineStr">
        <is>
          <t>21.00%</t>
        </is>
      </c>
      <c r="D12" s="4" t="inlineStr">
        <is>
          <t>21.00%</t>
        </is>
      </c>
    </row>
    <row r="13">
      <c r="A13" s="4" t="inlineStr">
        <is>
          <t>Impact of sale of business</t>
        </is>
      </c>
      <c r="B13" s="4" t="inlineStr">
        <is>
          <t>0.00%</t>
        </is>
      </c>
      <c r="C13" s="4" t="inlineStr">
        <is>
          <t>1.00%</t>
        </is>
      </c>
      <c r="D13" s="4" t="inlineStr">
        <is>
          <t>0.00%</t>
        </is>
      </c>
    </row>
    <row r="14">
      <c r="A14" s="4" t="inlineStr">
        <is>
          <t>Effect of foreign earnings</t>
        </is>
      </c>
      <c r="B14" s="4" t="inlineStr">
        <is>
          <t>(0.50%)</t>
        </is>
      </c>
      <c r="C14" s="4" t="inlineStr">
        <is>
          <t>(0.60%)</t>
        </is>
      </c>
      <c r="D14" s="4" t="inlineStr">
        <is>
          <t>0.40%</t>
        </is>
      </c>
    </row>
    <row r="15">
      <c r="A15" s="4" t="inlineStr">
        <is>
          <t>Health insurance industry tax</t>
        </is>
      </c>
      <c r="B15" s="4" t="inlineStr">
        <is>
          <t>0.00%</t>
        </is>
      </c>
      <c r="C15" s="4" t="inlineStr">
        <is>
          <t>0.90%</t>
        </is>
      </c>
      <c r="D15" s="4" t="inlineStr">
        <is>
          <t>0.00%</t>
        </is>
      </c>
    </row>
    <row r="16">
      <c r="A16" s="4" t="inlineStr">
        <is>
          <t>State income tax (net of federal income tax benefit)</t>
        </is>
      </c>
      <c r="B16" s="4" t="inlineStr">
        <is>
          <t>(0.10%)</t>
        </is>
      </c>
      <c r="C16" s="4" t="inlineStr">
        <is>
          <t>0.20%</t>
        </is>
      </c>
      <c r="D16" s="4" t="inlineStr">
        <is>
          <t>0.50%</t>
        </is>
      </c>
    </row>
    <row r="17">
      <c r="A17" s="4" t="inlineStr">
        <is>
          <t>Other</t>
        </is>
      </c>
      <c r="B17" s="4" t="inlineStr">
        <is>
          <t>(0.20%)</t>
        </is>
      </c>
      <c r="C17" s="4" t="inlineStr">
        <is>
          <t>(0.60%)</t>
        </is>
      </c>
      <c r="D17" s="4" t="inlineStr">
        <is>
          <t>0.20%</t>
        </is>
      </c>
    </row>
    <row r="18">
      <c r="A18" s="4" t="inlineStr">
        <is>
          <t>Total income taxes</t>
        </is>
      </c>
      <c r="B18" s="4" t="inlineStr">
        <is>
          <t>20.20%</t>
        </is>
      </c>
      <c r="C18" s="4" t="inlineStr">
        <is>
          <t>21.90%</t>
        </is>
      </c>
      <c r="D18" s="4" t="inlineStr">
        <is>
          <t>22.10%</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Liability for net interest expense on uncertain tax positions</t>
        </is>
      </c>
      <c r="B4" s="7" t="n">
        <v>148</v>
      </c>
      <c r="C4" s="7" t="n">
        <v>127</v>
      </c>
      <c r="D4" s="7" t="n">
        <v>100</v>
      </c>
    </row>
    <row r="5">
      <c r="A5" s="4" t="inlineStr">
        <is>
          <t>Pre-Tax Income | Geographic Concentration Risk | Foreign</t>
        </is>
      </c>
    </row>
    <row r="6">
      <c r="A6" s="3" t="inlineStr">
        <is>
          <t>Concentration Risk [Line Items]</t>
        </is>
      </c>
    </row>
    <row r="7">
      <c r="A7" s="4" t="inlineStr">
        <is>
          <t>Concentration percentage</t>
        </is>
      </c>
      <c r="B7" s="4" t="inlineStr">
        <is>
          <t>26.00%</t>
        </is>
      </c>
      <c r="C7" s="4" t="inlineStr">
        <is>
          <t>14.00%</t>
        </is>
      </c>
      <c r="D7" s="4" t="inlineStr">
        <is>
          <t>12.0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1</t>
        </is>
      </c>
      <c r="C1" s="2" t="inlineStr">
        <is>
          <t>Dec. 31, 2020</t>
        </is>
      </c>
    </row>
    <row r="2">
      <c r="A2" s="3" t="inlineStr">
        <is>
          <t>Deferred tax assets</t>
        </is>
      </c>
    </row>
    <row r="3">
      <c r="A3" s="4" t="inlineStr">
        <is>
          <t>Employee and retiree benefit plans</t>
        </is>
      </c>
      <c r="B3" s="7" t="n">
        <v>304</v>
      </c>
    </row>
    <row r="4">
      <c r="A4" s="4" t="inlineStr">
        <is>
          <t>Employee and retiree benefit plans</t>
        </is>
      </c>
      <c r="C4" s="7" t="n">
        <v>477</v>
      </c>
    </row>
    <row r="5">
      <c r="A5" s="4" t="inlineStr">
        <is>
          <t>Other insurance and contractholder liabilities</t>
        </is>
      </c>
      <c r="B5" s="6" t="n">
        <v>263</v>
      </c>
    </row>
    <row r="6">
      <c r="A6" s="4" t="inlineStr">
        <is>
          <t>Other insurance and contractholder liabilities</t>
        </is>
      </c>
      <c r="C6" s="6" t="n">
        <v>278</v>
      </c>
    </row>
    <row r="7">
      <c r="A7" s="4" t="inlineStr">
        <is>
          <t>Loss carryforwards</t>
        </is>
      </c>
      <c r="B7" s="6" t="n">
        <v>278</v>
      </c>
    </row>
    <row r="8">
      <c r="A8" s="4" t="inlineStr">
        <is>
          <t>Loss carryforwards</t>
        </is>
      </c>
      <c r="C8" s="6" t="n">
        <v>177</v>
      </c>
    </row>
    <row r="9">
      <c r="A9" s="4" t="inlineStr">
        <is>
          <t>Other accrued liabilities</t>
        </is>
      </c>
      <c r="B9" s="6" t="n">
        <v>412</v>
      </c>
    </row>
    <row r="10">
      <c r="A10" s="4" t="inlineStr">
        <is>
          <t>Other accrued liabilities</t>
        </is>
      </c>
      <c r="C10" s="6" t="n">
        <v>358</v>
      </c>
    </row>
    <row r="11">
      <c r="A11" s="4" t="inlineStr">
        <is>
          <t>Other</t>
        </is>
      </c>
      <c r="B11" s="6" t="n">
        <v>245</v>
      </c>
    </row>
    <row r="12">
      <c r="A12" s="4" t="inlineStr">
        <is>
          <t>Other</t>
        </is>
      </c>
      <c r="C12" s="6" t="n">
        <v>209</v>
      </c>
    </row>
    <row r="13">
      <c r="A13" s="4" t="inlineStr">
        <is>
          <t>Deferred tax assets before valuation allowance</t>
        </is>
      </c>
      <c r="B13" s="6" t="n">
        <v>1503</v>
      </c>
    </row>
    <row r="14">
      <c r="A14" s="4" t="inlineStr">
        <is>
          <t>Deferred tax assets before valuation allowance</t>
        </is>
      </c>
      <c r="C14" s="6" t="n">
        <v>1499</v>
      </c>
    </row>
    <row r="15">
      <c r="A15" s="4" t="inlineStr">
        <is>
          <t>Valuation allowance for deferred tax assets</t>
        </is>
      </c>
      <c r="B15" s="6" t="n">
        <v>-246</v>
      </c>
    </row>
    <row r="16">
      <c r="A16" s="4" t="inlineStr">
        <is>
          <t>Valuation allowance for deferred tax assets</t>
        </is>
      </c>
      <c r="C16" s="6" t="n">
        <v>-207</v>
      </c>
    </row>
    <row r="17">
      <c r="A17" s="4" t="inlineStr">
        <is>
          <t>Deferred tax assets, net of valuation allowance</t>
        </is>
      </c>
      <c r="B17" s="6" t="n">
        <v>1257</v>
      </c>
    </row>
    <row r="18">
      <c r="A18" s="4" t="inlineStr">
        <is>
          <t>Deferred tax assets, net of valuation allowance</t>
        </is>
      </c>
      <c r="C18" s="6" t="n">
        <v>1292</v>
      </c>
    </row>
    <row r="19">
      <c r="A19" s="3" t="inlineStr">
        <is>
          <t>Deferred tax liabilities</t>
        </is>
      </c>
    </row>
    <row r="20">
      <c r="A20" s="4" t="inlineStr">
        <is>
          <t>Depreciation and amortization</t>
        </is>
      </c>
      <c r="B20" s="6" t="n">
        <v>698</v>
      </c>
    </row>
    <row r="21">
      <c r="A21" s="4" t="inlineStr">
        <is>
          <t>Depreciation and amortization</t>
        </is>
      </c>
      <c r="C21" s="6" t="n">
        <v>660</v>
      </c>
    </row>
    <row r="22">
      <c r="A22" s="4" t="inlineStr">
        <is>
          <t>Acquisition-related basis differences</t>
        </is>
      </c>
      <c r="B22" s="6" t="n">
        <v>8726</v>
      </c>
    </row>
    <row r="23">
      <c r="A23" s="4" t="inlineStr">
        <is>
          <t>Acquisition-related basis differences</t>
        </is>
      </c>
      <c r="C23" s="6" t="n">
        <v>8989</v>
      </c>
    </row>
    <row r="24">
      <c r="A24" s="4" t="inlineStr">
        <is>
          <t>Policy acquisition expenses</t>
        </is>
      </c>
      <c r="B24" s="6" t="n">
        <v>312</v>
      </c>
    </row>
    <row r="25">
      <c r="A25" s="4" t="inlineStr">
        <is>
          <t>Policy acquisition expenses</t>
        </is>
      </c>
      <c r="C25" s="6" t="n">
        <v>289</v>
      </c>
    </row>
    <row r="26">
      <c r="A26" s="4" t="inlineStr">
        <is>
          <t>Unrealized appreciation on investments and foreign currency translation</t>
        </is>
      </c>
      <c r="B26" s="6" t="n">
        <v>104</v>
      </c>
    </row>
    <row r="27">
      <c r="A27" s="4" t="inlineStr">
        <is>
          <t>Unrealized appreciation on investments and foreign currency translation</t>
        </is>
      </c>
      <c r="C27" s="6" t="n">
        <v>171</v>
      </c>
    </row>
    <row r="28">
      <c r="A28" s="4" t="inlineStr">
        <is>
          <t>Other</t>
        </is>
      </c>
      <c r="B28" s="6" t="n">
        <v>212</v>
      </c>
    </row>
    <row r="29">
      <c r="A29" s="4" t="inlineStr">
        <is>
          <t>Other</t>
        </is>
      </c>
      <c r="C29" s="6" t="n">
        <v>122</v>
      </c>
    </row>
    <row r="30">
      <c r="A30" s="4" t="inlineStr">
        <is>
          <t>Total deferred tax liabilities</t>
        </is>
      </c>
      <c r="B30" s="6" t="n">
        <v>10052</v>
      </c>
    </row>
    <row r="31">
      <c r="A31" s="4" t="inlineStr">
        <is>
          <t>Total deferred tax liabilities</t>
        </is>
      </c>
      <c r="C31" s="6" t="n">
        <v>10231</v>
      </c>
    </row>
    <row r="32">
      <c r="A32" s="4" t="inlineStr">
        <is>
          <t>Net deferred income tax (liabilities)</t>
        </is>
      </c>
      <c r="B32" s="6" t="n">
        <v>-8795</v>
      </c>
    </row>
    <row r="33">
      <c r="A33" s="4" t="inlineStr">
        <is>
          <t>Net deferred income tax (liabilities) assets classified as Liabilities of businesses held for sale</t>
        </is>
      </c>
      <c r="B33" s="6" t="n">
        <v>-449</v>
      </c>
    </row>
    <row r="34">
      <c r="A34" s="4" t="inlineStr">
        <is>
          <t>Net deferred income tax (liabilities) assets per Consolidated Balance Sheets</t>
        </is>
      </c>
      <c r="B34" s="7" t="n">
        <v>-8346</v>
      </c>
      <c r="C34" s="7" t="n">
        <v>-893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7" t="n">
        <v>1210</v>
      </c>
      <c r="C4" s="7" t="n">
        <v>1018</v>
      </c>
      <c r="D4" s="7" t="n">
        <v>928</v>
      </c>
    </row>
    <row r="5">
      <c r="A5" s="4" t="inlineStr">
        <is>
          <t>Increase due to prior year positions</t>
        </is>
      </c>
      <c r="B5" s="6" t="n">
        <v>21</v>
      </c>
      <c r="C5" s="6" t="n">
        <v>128</v>
      </c>
      <c r="D5" s="6" t="n">
        <v>68</v>
      </c>
    </row>
    <row r="6">
      <c r="A6" s="4" t="inlineStr">
        <is>
          <t>Increase due to current year positions</t>
        </is>
      </c>
      <c r="B6" s="6" t="n">
        <v>31</v>
      </c>
      <c r="C6" s="6" t="n">
        <v>88</v>
      </c>
      <c r="D6" s="6" t="n">
        <v>29</v>
      </c>
    </row>
    <row r="7">
      <c r="A7" s="4" t="inlineStr">
        <is>
          <t>Reduction related to settlements with taxing authorities</t>
        </is>
      </c>
      <c r="B7" s="6" t="n">
        <v>-15</v>
      </c>
      <c r="C7" s="6" t="n">
        <v>0</v>
      </c>
      <c r="D7" s="6" t="n">
        <v>0</v>
      </c>
    </row>
    <row r="8">
      <c r="A8" s="4" t="inlineStr">
        <is>
          <t>Reduction related to lapse of applicable statute of limitations</t>
        </is>
      </c>
      <c r="B8" s="6" t="n">
        <v>-17</v>
      </c>
      <c r="C8" s="6" t="n">
        <v>-24</v>
      </c>
      <c r="D8" s="6" t="n">
        <v>-7</v>
      </c>
    </row>
    <row r="9">
      <c r="A9" s="4" t="inlineStr">
        <is>
          <t>Balance at December 31,</t>
        </is>
      </c>
      <c r="B9" s="7" t="n">
        <v>1230</v>
      </c>
      <c r="C9" s="7" t="n">
        <v>1210</v>
      </c>
      <c r="D9" s="7" t="n">
        <v>101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s>
  <sheetData>
    <row r="1">
      <c r="A1" s="1" t="inlineStr">
        <is>
          <t>Contingencies and Other Matters (Details)</t>
        </is>
      </c>
      <c r="B1" s="2" t="inlineStr">
        <is>
          <t>Apr. 19, 2016claim</t>
        </is>
      </c>
      <c r="C1" s="2" t="inlineStr">
        <is>
          <t>Mar. 31, 2016USD ($)</t>
        </is>
      </c>
      <c r="D1" s="2" t="inlineStr">
        <is>
          <t>Dec. 31, 2021USD ($)</t>
        </is>
      </c>
    </row>
    <row r="2">
      <c r="A2" s="4" t="inlineStr">
        <is>
          <t>Guaranty Fund Assessments</t>
        </is>
      </c>
    </row>
    <row r="3">
      <c r="A3" s="3" t="inlineStr">
        <is>
          <t>Commitments And Contingencies [Line Items]</t>
        </is>
      </c>
    </row>
    <row r="4">
      <c r="A4" s="4" t="inlineStr">
        <is>
          <t>Loss contingency accrual provision</t>
        </is>
      </c>
      <c r="D4" s="4" t="inlineStr">
        <is>
          <t xml:space="preserve"> </t>
        </is>
      </c>
    </row>
    <row r="5">
      <c r="A5" s="4" t="inlineStr">
        <is>
          <t>Litigation Matters and Regulatory Matters</t>
        </is>
      </c>
    </row>
    <row r="6">
      <c r="A6" s="3" t="inlineStr">
        <is>
          <t>Commitments And Contingencies [Line Items]</t>
        </is>
      </c>
    </row>
    <row r="7">
      <c r="A7" s="4" t="inlineStr">
        <is>
          <t>Reserves for litigation matters, pre-tax</t>
        </is>
      </c>
      <c r="D7" s="4" t="inlineStr">
        <is>
          <t xml:space="preserve"> </t>
        </is>
      </c>
    </row>
    <row r="8">
      <c r="A8" s="4" t="inlineStr">
        <is>
          <t>Express Scripts Litigation with Anthem | Pending Litigation</t>
        </is>
      </c>
    </row>
    <row r="9">
      <c r="A9" s="3" t="inlineStr">
        <is>
          <t>Commitments And Contingencies [Line Items]</t>
        </is>
      </c>
    </row>
    <row r="10">
      <c r="A10" s="4" t="inlineStr">
        <is>
          <t>Number of counts dismissed | claim</t>
        </is>
      </c>
      <c r="B10" s="6" t="n">
        <v>2</v>
      </c>
    </row>
    <row r="11">
      <c r="A11" s="4" t="inlineStr">
        <is>
          <t>Number of counts | claim</t>
        </is>
      </c>
      <c r="B11" s="6" t="n">
        <v>6</v>
      </c>
    </row>
    <row r="12">
      <c r="A12" s="4" t="inlineStr">
        <is>
          <t>Express Scripts Litigation with Anthem | Pending Litigation | Pricing Concessions Through Remaining Contract Term</t>
        </is>
      </c>
    </row>
    <row r="13">
      <c r="A13" s="3" t="inlineStr">
        <is>
          <t>Commitments And Contingencies [Line Items]</t>
        </is>
      </c>
    </row>
    <row r="14">
      <c r="A14" s="4" t="inlineStr">
        <is>
          <t>Damages sought by Anthem</t>
        </is>
      </c>
      <c r="C14" s="7" t="n">
        <v>13000000000</v>
      </c>
    </row>
    <row r="15">
      <c r="A15" s="4" t="inlineStr">
        <is>
          <t>Express Scripts Litigation with Anthem | Pending Litigation | Pricing Concessions After Remaining Term of Agreement</t>
        </is>
      </c>
    </row>
    <row r="16">
      <c r="A16" s="3" t="inlineStr">
        <is>
          <t>Commitments And Contingencies [Line Items]</t>
        </is>
      </c>
    </row>
    <row r="17">
      <c r="A17" s="4" t="inlineStr">
        <is>
          <t>Damages sought by Anthem</t>
        </is>
      </c>
      <c r="C17" s="6" t="n">
        <v>1800000000</v>
      </c>
    </row>
    <row r="18">
      <c r="A18" s="4" t="inlineStr">
        <is>
          <t>Express Scripts Litigation with Anthem | Pending Litigation | Damages for Service Issues</t>
        </is>
      </c>
    </row>
    <row r="19">
      <c r="A19" s="3" t="inlineStr">
        <is>
          <t>Commitments And Contingencies [Line Items]</t>
        </is>
      </c>
    </row>
    <row r="20">
      <c r="A20" s="4" t="inlineStr">
        <is>
          <t>Damages sought by Anthem</t>
        </is>
      </c>
      <c r="C20" s="7" t="n">
        <v>150000000</v>
      </c>
    </row>
    <row r="21">
      <c r="A21" s="4" t="inlineStr">
        <is>
          <t>Certain other guarantees, indemnification obligations in connection with acquisition and disposition transactions</t>
        </is>
      </c>
    </row>
    <row r="22">
      <c r="A22" s="3" t="inlineStr">
        <is>
          <t>Commitments And Contingencies [Line Items]</t>
        </is>
      </c>
    </row>
    <row r="23">
      <c r="A23" s="4" t="inlineStr">
        <is>
          <t>Liability for guarantees</t>
        </is>
      </c>
      <c r="D23" s="6" t="n">
        <v>0</v>
      </c>
    </row>
    <row r="24">
      <c r="A24" s="4" t="inlineStr">
        <is>
          <t>Retiree and Life Insurance Benefits | Financial Guarantees</t>
        </is>
      </c>
    </row>
    <row r="25">
      <c r="A25" s="3" t="inlineStr">
        <is>
          <t>Commitments And Contingencies [Line Items]</t>
        </is>
      </c>
    </row>
    <row r="26">
      <c r="A26" s="4" t="inlineStr">
        <is>
          <t>Maximum guarantee exposure</t>
        </is>
      </c>
      <c r="D26" s="6" t="n">
        <v>440000000</v>
      </c>
    </row>
    <row r="27">
      <c r="A27" s="4" t="inlineStr">
        <is>
          <t>Assets maintained by employers (minimum)</t>
        </is>
      </c>
      <c r="D27" s="6" t="n">
        <v>440000000</v>
      </c>
    </row>
    <row r="28">
      <c r="A28" s="4" t="inlineStr">
        <is>
          <t>Liability for guarantees</t>
        </is>
      </c>
      <c r="D28" s="7"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ummary of Special Items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After-tax</t>
        </is>
      </c>
    </row>
    <row r="4">
      <c r="A4" s="4" t="inlineStr">
        <is>
          <t>Charge for organizational efficiency plan (Selling, general and administrative expenses)</t>
        </is>
      </c>
      <c r="B4" s="7" t="n">
        <v>119</v>
      </c>
      <c r="C4" s="7" t="n">
        <v>119</v>
      </c>
    </row>
    <row r="5">
      <c r="A5" s="4" t="inlineStr">
        <is>
          <t>Charge for organizational efficiency plan (Selling, general and administrative expenses)</t>
        </is>
      </c>
      <c r="D5" s="7" t="n">
        <v>24</v>
      </c>
      <c r="E5" s="7" t="n">
        <v>162</v>
      </c>
    </row>
    <row r="6">
      <c r="A6" s="4" t="inlineStr">
        <is>
          <t>Debt extinguishment costs</t>
        </is>
      </c>
      <c r="C6" s="6" t="n">
        <v>110</v>
      </c>
      <c r="D6" s="6" t="n">
        <v>151</v>
      </c>
      <c r="E6" s="6" t="n">
        <v>0</v>
      </c>
    </row>
    <row r="7">
      <c r="A7" s="4" t="inlineStr">
        <is>
          <t>Integration and transaction-related (benefits) costs (Selling, general and administrative expenses)</t>
        </is>
      </c>
      <c r="C7" s="6" t="n">
        <v>71</v>
      </c>
      <c r="D7" s="6" t="n">
        <v>404</v>
      </c>
      <c r="E7" s="6" t="n">
        <v>427</v>
      </c>
    </row>
    <row r="8">
      <c r="A8" s="4" t="inlineStr">
        <is>
          <t>(Benefits) charges associated with litigation matters (Selling, general and administrative expenses)</t>
        </is>
      </c>
      <c r="C8" s="6" t="n">
        <v>-21</v>
      </c>
      <c r="D8" s="6" t="n">
        <v>19</v>
      </c>
      <c r="E8" s="6" t="n">
        <v>41</v>
      </c>
    </row>
    <row r="9">
      <c r="A9" s="4" t="inlineStr">
        <is>
          <t>Risk corridors recovery (Selling, general and administrative expenses)</t>
        </is>
      </c>
      <c r="C9" s="6" t="n">
        <v>0</v>
      </c>
      <c r="D9" s="6" t="n">
        <v>-76</v>
      </c>
      <c r="E9" s="6" t="n">
        <v>0</v>
      </c>
    </row>
    <row r="10">
      <c r="A10" s="4" t="inlineStr">
        <is>
          <t>Contractual adjustment for a former client (Pharmacy revenues)</t>
        </is>
      </c>
      <c r="C10" s="6" t="n">
        <v>0</v>
      </c>
      <c r="D10" s="6" t="n">
        <v>-155</v>
      </c>
      <c r="E10" s="6" t="n">
        <v>0</v>
      </c>
    </row>
    <row r="11">
      <c r="A11" s="4" t="inlineStr">
        <is>
          <t>(Gain) on sale of business</t>
        </is>
      </c>
      <c r="C11" s="6" t="n">
        <v>0</v>
      </c>
      <c r="D11" s="6" t="n">
        <v>-3217</v>
      </c>
      <c r="E11" s="6" t="n">
        <v>0</v>
      </c>
    </row>
    <row r="12">
      <c r="A12" s="4" t="inlineStr">
        <is>
          <t>Total impact from special items</t>
        </is>
      </c>
      <c r="C12" s="6" t="n">
        <v>279</v>
      </c>
      <c r="D12" s="6" t="n">
        <v>-2850</v>
      </c>
      <c r="E12" s="6" t="n">
        <v>630</v>
      </c>
    </row>
    <row r="13">
      <c r="A13" s="3" t="inlineStr">
        <is>
          <t>Before-tax</t>
        </is>
      </c>
    </row>
    <row r="14">
      <c r="A14" s="4" t="inlineStr">
        <is>
          <t>Charge for organizational efficiency plan (Selling, general and administrative expenses)</t>
        </is>
      </c>
      <c r="B14" s="7" t="n">
        <v>168</v>
      </c>
      <c r="C14" s="6" t="n">
        <v>168</v>
      </c>
    </row>
    <row r="15">
      <c r="A15" s="4" t="inlineStr">
        <is>
          <t>Charge for organizational efficiency plan (Selling, general and administrative expenses)</t>
        </is>
      </c>
      <c r="D15" s="6" t="n">
        <v>31</v>
      </c>
      <c r="E15" s="6" t="n">
        <v>207</v>
      </c>
    </row>
    <row r="16">
      <c r="A16" s="4" t="inlineStr">
        <is>
          <t>Debt extinguishment costs</t>
        </is>
      </c>
      <c r="C16" s="6" t="n">
        <v>141</v>
      </c>
      <c r="D16" s="6" t="n">
        <v>199</v>
      </c>
      <c r="E16" s="6" t="n">
        <v>0</v>
      </c>
    </row>
    <row r="17">
      <c r="A17" s="4" t="inlineStr">
        <is>
          <t>Integration and transaction-related (benefits) costs</t>
        </is>
      </c>
      <c r="C17" s="6" t="n">
        <v>169</v>
      </c>
      <c r="D17" s="6" t="n">
        <v>527</v>
      </c>
      <c r="E17" s="6" t="n">
        <v>552</v>
      </c>
    </row>
    <row r="18">
      <c r="A18" s="4" t="inlineStr">
        <is>
          <t>(Benefits) charges associated with litigation matters (Selling, general and administrative expenses)</t>
        </is>
      </c>
      <c r="C18" s="6" t="n">
        <v>-27</v>
      </c>
      <c r="D18" s="6" t="n">
        <v>25</v>
      </c>
      <c r="E18" s="6" t="n">
        <v>51</v>
      </c>
    </row>
    <row r="19">
      <c r="A19" s="4" t="inlineStr">
        <is>
          <t>Risk corridors recovery (Selling, general and administrative expenses)</t>
        </is>
      </c>
      <c r="C19" s="6" t="n">
        <v>0</v>
      </c>
      <c r="D19" s="6" t="n">
        <v>-101</v>
      </c>
      <c r="E19" s="6" t="n">
        <v>0</v>
      </c>
    </row>
    <row r="20">
      <c r="A20" s="4" t="inlineStr">
        <is>
          <t>Contractual adjustment for a former client (Pharmacy revenues)</t>
        </is>
      </c>
      <c r="C20" s="6" t="n">
        <v>0</v>
      </c>
      <c r="D20" s="6" t="n">
        <v>-204</v>
      </c>
      <c r="E20" s="6" t="n">
        <v>0</v>
      </c>
    </row>
    <row r="21">
      <c r="A21" s="4" t="inlineStr">
        <is>
          <t>(Gain) on sale of business</t>
        </is>
      </c>
      <c r="C21" s="6" t="n">
        <v>0</v>
      </c>
      <c r="D21" s="6" t="n">
        <v>-4203</v>
      </c>
      <c r="E21" s="6" t="n">
        <v>0</v>
      </c>
    </row>
    <row r="22">
      <c r="A22" s="4" t="inlineStr">
        <is>
          <t>Total impact from special items</t>
        </is>
      </c>
      <c r="C22" s="7" t="n">
        <v>451</v>
      </c>
      <c r="D22" s="7" t="n">
        <v>-3726</v>
      </c>
      <c r="E22" s="7" t="n">
        <v>810</v>
      </c>
    </row>
  </sheetData>
  <mergeCells count="2">
    <mergeCell ref="A1:A2"/>
    <mergeCell ref="C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ummarized Segment Financial Information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egment Reporting Information [Line Items]</t>
        </is>
      </c>
    </row>
    <row r="4">
      <c r="A4" s="4" t="inlineStr">
        <is>
          <t>Revenues from customers</t>
        </is>
      </c>
      <c r="C4" s="7" t="n">
        <v>172529</v>
      </c>
      <c r="D4" s="7" t="n">
        <v>159157</v>
      </c>
      <c r="E4" s="7" t="n">
        <v>152176</v>
      </c>
    </row>
    <row r="5">
      <c r="A5" s="4" t="inlineStr">
        <is>
          <t>Net investment income</t>
        </is>
      </c>
      <c r="C5" s="6" t="n">
        <v>1549</v>
      </c>
      <c r="D5" s="6" t="n">
        <v>1244</v>
      </c>
      <c r="E5" s="6" t="n">
        <v>1390</v>
      </c>
    </row>
    <row r="6">
      <c r="A6" s="4" t="inlineStr">
        <is>
          <t>TOTAL REVENUES</t>
        </is>
      </c>
      <c r="C6" s="6" t="n">
        <v>174078</v>
      </c>
      <c r="D6" s="6" t="n">
        <v>160401</v>
      </c>
      <c r="E6" s="6" t="n">
        <v>153566</v>
      </c>
    </row>
    <row r="7">
      <c r="A7" s="4" t="inlineStr">
        <is>
          <t>Revenue contributions from transitioning clients</t>
        </is>
      </c>
      <c r="E7" s="6" t="n">
        <v>-13347</v>
      </c>
    </row>
    <row r="8">
      <c r="A8" s="4" t="inlineStr">
        <is>
          <t>Net realized investment results from certain equity method investments</t>
        </is>
      </c>
      <c r="C8" s="6" t="n">
        <v>0</v>
      </c>
      <c r="D8" s="6" t="n">
        <v>-130</v>
      </c>
      <c r="E8" s="6" t="n">
        <v>-44</v>
      </c>
    </row>
    <row r="9">
      <c r="A9" s="4" t="inlineStr">
        <is>
          <t>Special item related to contractual adjustment for a former client</t>
        </is>
      </c>
      <c r="D9" s="6" t="n">
        <v>-204</v>
      </c>
    </row>
    <row r="10">
      <c r="A10" s="4" t="inlineStr">
        <is>
          <t>Adjusted revenues</t>
        </is>
      </c>
      <c r="C10" s="6" t="n">
        <v>174078</v>
      </c>
      <c r="D10" s="6" t="n">
        <v>160067</v>
      </c>
      <c r="E10" s="6" t="n">
        <v>140175</v>
      </c>
    </row>
    <row r="11">
      <c r="A11" s="4" t="inlineStr">
        <is>
          <t>Depreciation and amortization</t>
        </is>
      </c>
      <c r="C11" s="6" t="n">
        <v>2923</v>
      </c>
      <c r="D11" s="6" t="n">
        <v>2802</v>
      </c>
      <c r="E11" s="6" t="n">
        <v>3651</v>
      </c>
    </row>
    <row r="12">
      <c r="A12" s="4" t="inlineStr">
        <is>
          <t>Income before income taxes</t>
        </is>
      </c>
      <c r="C12" s="6" t="n">
        <v>6782</v>
      </c>
      <c r="D12" s="6" t="n">
        <v>10868</v>
      </c>
      <c r="E12" s="6" t="n">
        <v>6570</v>
      </c>
    </row>
    <row r="13">
      <c r="A13" s="3" t="inlineStr">
        <is>
          <t>Pre-tax adjustments to reconcile to adjusted income from operations</t>
        </is>
      </c>
    </row>
    <row r="14">
      <c r="A14" s="4" t="inlineStr">
        <is>
          <t>Adjustment for transitioning clients</t>
        </is>
      </c>
      <c r="E14" s="6" t="n">
        <v>-1726</v>
      </c>
    </row>
    <row r="15">
      <c r="A15" s="4" t="inlineStr">
        <is>
          <t>(Income) attributable to noncontrolling interests</t>
        </is>
      </c>
      <c r="C15" s="6" t="n">
        <v>-58</v>
      </c>
      <c r="D15" s="6" t="n">
        <v>-37</v>
      </c>
      <c r="E15" s="6" t="n">
        <v>-20</v>
      </c>
    </row>
    <row r="16">
      <c r="A16" s="4" t="inlineStr">
        <is>
          <t>Net realized investment (gains) losses</t>
        </is>
      </c>
      <c r="C16" s="6" t="n">
        <v>-196</v>
      </c>
      <c r="D16" s="6" t="n">
        <v>-279</v>
      </c>
      <c r="E16" s="6" t="n">
        <v>-221</v>
      </c>
    </row>
    <row r="17">
      <c r="A17" s="4" t="inlineStr">
        <is>
          <t>Amortization of acquired intangible assets</t>
        </is>
      </c>
      <c r="C17" s="6" t="n">
        <v>1998</v>
      </c>
      <c r="D17" s="6" t="n">
        <v>1982</v>
      </c>
      <c r="E17" s="6" t="n">
        <v>2949</v>
      </c>
    </row>
    <row r="18">
      <c r="A18" s="3" t="inlineStr">
        <is>
          <t>Special items</t>
        </is>
      </c>
    </row>
    <row r="19">
      <c r="A19" s="4" t="inlineStr">
        <is>
          <t>Charge for organizational efficiency plan</t>
        </is>
      </c>
      <c r="B19" s="7" t="n">
        <v>168</v>
      </c>
      <c r="C19" s="6" t="n">
        <v>168</v>
      </c>
    </row>
    <row r="20">
      <c r="A20" s="4" t="inlineStr">
        <is>
          <t>Charge for organizational efficiency plan</t>
        </is>
      </c>
      <c r="D20" s="6" t="n">
        <v>31</v>
      </c>
      <c r="E20" s="6" t="n">
        <v>207</v>
      </c>
    </row>
    <row r="21">
      <c r="A21" s="4" t="inlineStr">
        <is>
          <t>Debt extinguishment costs</t>
        </is>
      </c>
      <c r="C21" s="6" t="n">
        <v>141</v>
      </c>
      <c r="D21" s="6" t="n">
        <v>199</v>
      </c>
      <c r="E21" s="6" t="n">
        <v>0</v>
      </c>
    </row>
    <row r="22">
      <c r="A22" s="4" t="inlineStr">
        <is>
          <t>Integration and transaction-related (benefits) costs</t>
        </is>
      </c>
      <c r="C22" s="6" t="n">
        <v>169</v>
      </c>
      <c r="D22" s="6" t="n">
        <v>527</v>
      </c>
      <c r="E22" s="6" t="n">
        <v>552</v>
      </c>
    </row>
    <row r="23">
      <c r="A23" s="4" t="inlineStr">
        <is>
          <t>(Benefits) charges associated with litigation matters</t>
        </is>
      </c>
      <c r="C23" s="6" t="n">
        <v>-27</v>
      </c>
      <c r="D23" s="6" t="n">
        <v>25</v>
      </c>
      <c r="E23" s="6" t="n">
        <v>51</v>
      </c>
    </row>
    <row r="24">
      <c r="A24" s="4" t="inlineStr">
        <is>
          <t>Risk corridors recovery</t>
        </is>
      </c>
      <c r="C24" s="6" t="n">
        <v>0</v>
      </c>
      <c r="D24" s="6" t="n">
        <v>-101</v>
      </c>
      <c r="E24" s="6" t="n">
        <v>0</v>
      </c>
    </row>
    <row r="25">
      <c r="A25" s="4" t="inlineStr">
        <is>
          <t>Contractual adjustment for a former client</t>
        </is>
      </c>
      <c r="C25" s="6" t="n">
        <v>0</v>
      </c>
      <c r="D25" s="6" t="n">
        <v>-204</v>
      </c>
      <c r="E25" s="6" t="n">
        <v>0</v>
      </c>
    </row>
    <row r="26">
      <c r="A26" s="4" t="inlineStr">
        <is>
          <t>(Gain) on sale of business</t>
        </is>
      </c>
      <c r="C26" s="6" t="n">
        <v>0</v>
      </c>
      <c r="D26" s="6" t="n">
        <v>-4203</v>
      </c>
      <c r="E26" s="6" t="n">
        <v>0</v>
      </c>
    </row>
    <row r="27">
      <c r="A27" s="4" t="inlineStr">
        <is>
          <t>Pre-tax adjusted income (loss) from operations</t>
        </is>
      </c>
      <c r="C27" s="6" t="n">
        <v>8977</v>
      </c>
      <c r="D27" s="6" t="n">
        <v>8808</v>
      </c>
      <c r="E27" s="6" t="n">
        <v>8362</v>
      </c>
    </row>
    <row r="28">
      <c r="A28" s="4" t="inlineStr">
        <is>
          <t>Evernorth</t>
        </is>
      </c>
    </row>
    <row r="29">
      <c r="A29" s="3" t="inlineStr">
        <is>
          <t>Segment Reporting Information [Line Items]</t>
        </is>
      </c>
    </row>
    <row r="30">
      <c r="A30" s="4" t="inlineStr">
        <is>
          <t>Revenues from customers</t>
        </is>
      </c>
      <c r="C30" s="6" t="n">
        <v>127692</v>
      </c>
      <c r="D30" s="6" t="n">
        <v>112647</v>
      </c>
      <c r="E30" s="6" t="n">
        <v>107354</v>
      </c>
    </row>
    <row r="31">
      <c r="A31" s="4" t="inlineStr">
        <is>
          <t>Cigna Healthcare</t>
        </is>
      </c>
    </row>
    <row r="32">
      <c r="A32" s="3" t="inlineStr">
        <is>
          <t>Segment Reporting Information [Line Items]</t>
        </is>
      </c>
    </row>
    <row r="33">
      <c r="A33" s="4" t="inlineStr">
        <is>
          <t>Revenues from customers</t>
        </is>
      </c>
      <c r="C33" s="6" t="n">
        <v>41378</v>
      </c>
      <c r="D33" s="6" t="n">
        <v>38826</v>
      </c>
      <c r="E33" s="6" t="n">
        <v>37455</v>
      </c>
    </row>
    <row r="34">
      <c r="A34" s="4" t="inlineStr">
        <is>
          <t>Other Operations</t>
        </is>
      </c>
    </row>
    <row r="35">
      <c r="A35" s="3" t="inlineStr">
        <is>
          <t>Segment Reporting Information [Line Items]</t>
        </is>
      </c>
    </row>
    <row r="36">
      <c r="A36" s="4" t="inlineStr">
        <is>
          <t>Revenues from customers</t>
        </is>
      </c>
      <c r="C36" s="6" t="n">
        <v>3459</v>
      </c>
      <c r="D36" s="6" t="n">
        <v>7684</v>
      </c>
      <c r="E36" s="6" t="n">
        <v>7367</v>
      </c>
    </row>
    <row r="37">
      <c r="A37" s="4" t="inlineStr">
        <is>
          <t>Operating Segments | Evernorth</t>
        </is>
      </c>
    </row>
    <row r="38">
      <c r="A38" s="3" t="inlineStr">
        <is>
          <t>Segment Reporting Information [Line Items]</t>
        </is>
      </c>
    </row>
    <row r="39">
      <c r="A39" s="4" t="inlineStr">
        <is>
          <t>Net investment income</t>
        </is>
      </c>
      <c r="C39" s="6" t="n">
        <v>17</v>
      </c>
      <c r="D39" s="6" t="n">
        <v>32</v>
      </c>
      <c r="E39" s="6" t="n">
        <v>60</v>
      </c>
    </row>
    <row r="40">
      <c r="A40" s="4" t="inlineStr">
        <is>
          <t>TOTAL REVENUES</t>
        </is>
      </c>
      <c r="C40" s="6" t="n">
        <v>131912</v>
      </c>
      <c r="D40" s="6" t="n">
        <v>116334</v>
      </c>
      <c r="E40" s="6" t="n">
        <v>109794</v>
      </c>
    </row>
    <row r="41">
      <c r="A41" s="4" t="inlineStr">
        <is>
          <t>Revenue contributions from transitioning clients</t>
        </is>
      </c>
      <c r="E41" s="6" t="n">
        <v>-13347</v>
      </c>
    </row>
    <row r="42">
      <c r="A42" s="4" t="inlineStr">
        <is>
          <t>Net realized investment results from certain equity method investments</t>
        </is>
      </c>
      <c r="C42" s="6" t="n">
        <v>0</v>
      </c>
      <c r="D42" s="6" t="n">
        <v>0</v>
      </c>
      <c r="E42" s="6" t="n">
        <v>0</v>
      </c>
    </row>
    <row r="43">
      <c r="A43" s="4" t="inlineStr">
        <is>
          <t>Special item related to contractual adjustment for a former client</t>
        </is>
      </c>
      <c r="D43" s="6" t="n">
        <v>-204</v>
      </c>
    </row>
    <row r="44">
      <c r="A44" s="4" t="inlineStr">
        <is>
          <t>Adjusted revenues</t>
        </is>
      </c>
      <c r="C44" s="6" t="n">
        <v>131912</v>
      </c>
      <c r="D44" s="6" t="n">
        <v>116130</v>
      </c>
      <c r="E44" s="6" t="n">
        <v>96447</v>
      </c>
    </row>
    <row r="45">
      <c r="A45" s="4" t="inlineStr">
        <is>
          <t>Depreciation and amortization</t>
        </is>
      </c>
      <c r="C45" s="6" t="n">
        <v>2316</v>
      </c>
      <c r="D45" s="6" t="n">
        <v>2248</v>
      </c>
      <c r="E45" s="6" t="n">
        <v>3071</v>
      </c>
    </row>
    <row r="46">
      <c r="A46" s="4" t="inlineStr">
        <is>
          <t>Income before income taxes</t>
        </is>
      </c>
      <c r="C46" s="6" t="n">
        <v>3908</v>
      </c>
      <c r="D46" s="6" t="n">
        <v>3684</v>
      </c>
      <c r="E46" s="6" t="n">
        <v>3983</v>
      </c>
    </row>
    <row r="47">
      <c r="A47" s="3" t="inlineStr">
        <is>
          <t>Pre-tax adjustments to reconcile to adjusted income from operations</t>
        </is>
      </c>
    </row>
    <row r="48">
      <c r="A48" s="4" t="inlineStr">
        <is>
          <t>Adjustment for transitioning clients</t>
        </is>
      </c>
      <c r="E48" s="6" t="n">
        <v>-1726</v>
      </c>
    </row>
    <row r="49">
      <c r="A49" s="4" t="inlineStr">
        <is>
          <t>(Income) attributable to noncontrolling interests</t>
        </is>
      </c>
      <c r="C49" s="6" t="n">
        <v>-31</v>
      </c>
      <c r="D49" s="6" t="n">
        <v>-17</v>
      </c>
      <c r="E49" s="6" t="n">
        <v>-4</v>
      </c>
    </row>
    <row r="50">
      <c r="A50" s="4" t="inlineStr">
        <is>
          <t>Net realized investment (gains) losses</t>
        </is>
      </c>
      <c r="C50" s="6" t="n">
        <v>4</v>
      </c>
      <c r="D50" s="6" t="n">
        <v>-17</v>
      </c>
      <c r="E50" s="6" t="n">
        <v>0</v>
      </c>
    </row>
    <row r="51">
      <c r="A51" s="4" t="inlineStr">
        <is>
          <t>Amortization of acquired intangible assets</t>
        </is>
      </c>
      <c r="C51" s="6" t="n">
        <v>1937</v>
      </c>
      <c r="D51" s="6" t="n">
        <v>1917</v>
      </c>
      <c r="E51" s="6" t="n">
        <v>2839</v>
      </c>
    </row>
    <row r="52">
      <c r="A52" s="3" t="inlineStr">
        <is>
          <t>Special items</t>
        </is>
      </c>
    </row>
    <row r="53">
      <c r="A53" s="4" t="inlineStr">
        <is>
          <t>Charge for organizational efficiency plan</t>
        </is>
      </c>
      <c r="C53" s="6" t="n">
        <v>0</v>
      </c>
    </row>
    <row r="54">
      <c r="A54" s="4" t="inlineStr">
        <is>
          <t>Charge for organizational efficiency plan</t>
        </is>
      </c>
      <c r="D54" s="6" t="n">
        <v>0</v>
      </c>
      <c r="E54" s="6" t="n">
        <v>0</v>
      </c>
    </row>
    <row r="55">
      <c r="A55" s="4" t="inlineStr">
        <is>
          <t>Debt extinguishment costs</t>
        </is>
      </c>
      <c r="C55" s="6" t="n">
        <v>0</v>
      </c>
      <c r="D55" s="6" t="n">
        <v>0</v>
      </c>
    </row>
    <row r="56">
      <c r="A56" s="4" t="inlineStr">
        <is>
          <t>Integration and transaction-related (benefits) costs</t>
        </is>
      </c>
      <c r="C56" s="6" t="n">
        <v>0</v>
      </c>
      <c r="D56" s="6" t="n">
        <v>0</v>
      </c>
      <c r="E56" s="6" t="n">
        <v>0</v>
      </c>
    </row>
    <row r="57">
      <c r="A57" s="4" t="inlineStr">
        <is>
          <t>(Benefits) charges associated with litigation matters</t>
        </is>
      </c>
      <c r="C57" s="6" t="n">
        <v>0</v>
      </c>
      <c r="D57" s="6" t="n">
        <v>0</v>
      </c>
      <c r="E57" s="6" t="n">
        <v>0</v>
      </c>
    </row>
    <row r="58">
      <c r="A58" s="4" t="inlineStr">
        <is>
          <t>Risk corridors recovery</t>
        </is>
      </c>
      <c r="D58" s="6" t="n">
        <v>0</v>
      </c>
    </row>
    <row r="59">
      <c r="A59" s="4" t="inlineStr">
        <is>
          <t>Contractual adjustment for a former client</t>
        </is>
      </c>
      <c r="D59" s="6" t="n">
        <v>-204</v>
      </c>
    </row>
    <row r="60">
      <c r="A60" s="4" t="inlineStr">
        <is>
          <t>(Gain) on sale of business</t>
        </is>
      </c>
      <c r="D60" s="6" t="n">
        <v>0</v>
      </c>
    </row>
    <row r="61">
      <c r="A61" s="4" t="inlineStr">
        <is>
          <t>Pre-tax adjusted income (loss) from operations</t>
        </is>
      </c>
      <c r="C61" s="6" t="n">
        <v>5818</v>
      </c>
      <c r="D61" s="6" t="n">
        <v>5363</v>
      </c>
      <c r="E61" s="6" t="n">
        <v>5092</v>
      </c>
    </row>
    <row r="62">
      <c r="A62" s="4" t="inlineStr">
        <is>
          <t>Operating Segments | Cigna Healthcare</t>
        </is>
      </c>
    </row>
    <row r="63">
      <c r="A63" s="3" t="inlineStr">
        <is>
          <t>Segment Reporting Information [Line Items]</t>
        </is>
      </c>
    </row>
    <row r="64">
      <c r="A64" s="4" t="inlineStr">
        <is>
          <t>Net investment income</t>
        </is>
      </c>
      <c r="C64" s="6" t="n">
        <v>1003</v>
      </c>
      <c r="D64" s="6" t="n">
        <v>473</v>
      </c>
      <c r="E64" s="6" t="n">
        <v>510</v>
      </c>
    </row>
    <row r="65">
      <c r="A65" s="4" t="inlineStr">
        <is>
          <t>TOTAL REVENUES</t>
        </is>
      </c>
      <c r="C65" s="6" t="n">
        <v>44652</v>
      </c>
      <c r="D65" s="6" t="n">
        <v>41265</v>
      </c>
      <c r="E65" s="6" t="n">
        <v>39133</v>
      </c>
    </row>
    <row r="66">
      <c r="A66" s="4" t="inlineStr">
        <is>
          <t>Revenue contributions from transitioning clients</t>
        </is>
      </c>
      <c r="E66" s="6" t="n">
        <v>0</v>
      </c>
    </row>
    <row r="67">
      <c r="A67" s="4" t="inlineStr">
        <is>
          <t>Net realized investment results from certain equity method investments</t>
        </is>
      </c>
      <c r="C67" s="6" t="n">
        <v>0</v>
      </c>
      <c r="D67" s="6" t="n">
        <v>-130</v>
      </c>
      <c r="E67" s="6" t="n">
        <v>-44</v>
      </c>
    </row>
    <row r="68">
      <c r="A68" s="4" t="inlineStr">
        <is>
          <t>Special item related to contractual adjustment for a former client</t>
        </is>
      </c>
      <c r="D68" s="6" t="n">
        <v>0</v>
      </c>
    </row>
    <row r="69">
      <c r="A69" s="4" t="inlineStr">
        <is>
          <t>Adjusted revenues</t>
        </is>
      </c>
      <c r="C69" s="6" t="n">
        <v>44652</v>
      </c>
      <c r="D69" s="6" t="n">
        <v>41135</v>
      </c>
      <c r="E69" s="6" t="n">
        <v>39089</v>
      </c>
    </row>
    <row r="70">
      <c r="A70" s="4" t="inlineStr">
        <is>
          <t>Depreciation and amortization</t>
        </is>
      </c>
      <c r="C70" s="6" t="n">
        <v>551</v>
      </c>
      <c r="D70" s="6" t="n">
        <v>458</v>
      </c>
      <c r="E70" s="6" t="n">
        <v>492</v>
      </c>
    </row>
    <row r="71">
      <c r="A71" s="4" t="inlineStr">
        <is>
          <t>Income before income taxes</t>
        </is>
      </c>
      <c r="C71" s="6" t="n">
        <v>3812</v>
      </c>
      <c r="D71" s="6" t="n">
        <v>4291</v>
      </c>
      <c r="E71" s="6" t="n">
        <v>4071</v>
      </c>
    </row>
    <row r="72">
      <c r="A72" s="3" t="inlineStr">
        <is>
          <t>Pre-tax adjustments to reconcile to adjusted income from operations</t>
        </is>
      </c>
    </row>
    <row r="73">
      <c r="A73" s="4" t="inlineStr">
        <is>
          <t>Adjustment for transitioning clients</t>
        </is>
      </c>
      <c r="E73" s="6" t="n">
        <v>0</v>
      </c>
    </row>
    <row r="74">
      <c r="A74" s="4" t="inlineStr">
        <is>
          <t>(Income) attributable to noncontrolling interests</t>
        </is>
      </c>
      <c r="C74" s="6" t="n">
        <v>-3</v>
      </c>
      <c r="D74" s="6" t="n">
        <v>-1</v>
      </c>
      <c r="E74" s="6" t="n">
        <v>0</v>
      </c>
    </row>
    <row r="75">
      <c r="A75" s="4" t="inlineStr">
        <is>
          <t>Net realized investment (gains) losses</t>
        </is>
      </c>
      <c r="C75" s="6" t="n">
        <v>-247</v>
      </c>
      <c r="D75" s="6" t="n">
        <v>-202</v>
      </c>
      <c r="E75" s="6" t="n">
        <v>-159</v>
      </c>
    </row>
    <row r="76">
      <c r="A76" s="4" t="inlineStr">
        <is>
          <t>Amortization of acquired intangible assets</t>
        </is>
      </c>
      <c r="C76" s="6" t="n">
        <v>47</v>
      </c>
      <c r="D76" s="6" t="n">
        <v>44</v>
      </c>
      <c r="E76" s="6" t="n">
        <v>81</v>
      </c>
    </row>
    <row r="77">
      <c r="A77" s="3" t="inlineStr">
        <is>
          <t>Special items</t>
        </is>
      </c>
    </row>
    <row r="78">
      <c r="A78" s="4" t="inlineStr">
        <is>
          <t>Charge for organizational efficiency plan</t>
        </is>
      </c>
      <c r="C78" s="6" t="n">
        <v>0</v>
      </c>
    </row>
    <row r="79">
      <c r="A79" s="4" t="inlineStr">
        <is>
          <t>Charge for organizational efficiency plan</t>
        </is>
      </c>
      <c r="D79" s="6" t="n">
        <v>0</v>
      </c>
      <c r="E79" s="6" t="n">
        <v>0</v>
      </c>
    </row>
    <row r="80">
      <c r="A80" s="4" t="inlineStr">
        <is>
          <t>Debt extinguishment costs</t>
        </is>
      </c>
      <c r="C80" s="6" t="n">
        <v>0</v>
      </c>
      <c r="D80" s="6" t="n">
        <v>0</v>
      </c>
    </row>
    <row r="81">
      <c r="A81" s="4" t="inlineStr">
        <is>
          <t>Integration and transaction-related (benefits) costs</t>
        </is>
      </c>
      <c r="C81" s="6" t="n">
        <v>0</v>
      </c>
      <c r="D81" s="6" t="n">
        <v>0</v>
      </c>
      <c r="E81" s="6" t="n">
        <v>0</v>
      </c>
    </row>
    <row r="82">
      <c r="A82" s="4" t="inlineStr">
        <is>
          <t>(Benefits) charges associated with litigation matters</t>
        </is>
      </c>
      <c r="C82" s="6" t="n">
        <v>0</v>
      </c>
      <c r="D82" s="6" t="n">
        <v>0</v>
      </c>
      <c r="E82" s="6" t="n">
        <v>-30</v>
      </c>
    </row>
    <row r="83">
      <c r="A83" s="4" t="inlineStr">
        <is>
          <t>Risk corridors recovery</t>
        </is>
      </c>
      <c r="D83" s="6" t="n">
        <v>-101</v>
      </c>
    </row>
    <row r="84">
      <c r="A84" s="4" t="inlineStr">
        <is>
          <t>Contractual adjustment for a former client</t>
        </is>
      </c>
      <c r="D84" s="6" t="n">
        <v>0</v>
      </c>
    </row>
    <row r="85">
      <c r="A85" s="4" t="inlineStr">
        <is>
          <t>(Gain) on sale of business</t>
        </is>
      </c>
      <c r="D85" s="6" t="n">
        <v>0</v>
      </c>
    </row>
    <row r="86">
      <c r="A86" s="4" t="inlineStr">
        <is>
          <t>Pre-tax adjusted income (loss) from operations</t>
        </is>
      </c>
      <c r="C86" s="6" t="n">
        <v>3609</v>
      </c>
      <c r="D86" s="6" t="n">
        <v>4031</v>
      </c>
      <c r="E86" s="6" t="n">
        <v>3963</v>
      </c>
    </row>
    <row r="87">
      <c r="A87" s="4" t="inlineStr">
        <is>
          <t>Operating Segments | Other Operations</t>
        </is>
      </c>
    </row>
    <row r="88">
      <c r="A88" s="3" t="inlineStr">
        <is>
          <t>Segment Reporting Information [Line Items]</t>
        </is>
      </c>
    </row>
    <row r="89">
      <c r="A89" s="4" t="inlineStr">
        <is>
          <t>Net investment income</t>
        </is>
      </c>
      <c r="C89" s="6" t="n">
        <v>530</v>
      </c>
      <c r="D89" s="6" t="n">
        <v>739</v>
      </c>
      <c r="E89" s="6" t="n">
        <v>822</v>
      </c>
    </row>
    <row r="90">
      <c r="A90" s="4" t="inlineStr">
        <is>
          <t>TOTAL REVENUES</t>
        </is>
      </c>
      <c r="C90" s="6" t="n">
        <v>3989</v>
      </c>
      <c r="D90" s="6" t="n">
        <v>8446</v>
      </c>
      <c r="E90" s="6" t="n">
        <v>8215</v>
      </c>
    </row>
    <row r="91">
      <c r="A91" s="4" t="inlineStr">
        <is>
          <t>Revenue contributions from transitioning clients</t>
        </is>
      </c>
      <c r="E91" s="6" t="n">
        <v>0</v>
      </c>
    </row>
    <row r="92">
      <c r="A92" s="4" t="inlineStr">
        <is>
          <t>Net realized investment results from certain equity method investments</t>
        </is>
      </c>
      <c r="C92" s="6" t="n">
        <v>0</v>
      </c>
      <c r="D92" s="6" t="n">
        <v>0</v>
      </c>
      <c r="E92" s="6" t="n">
        <v>0</v>
      </c>
    </row>
    <row r="93">
      <c r="A93" s="4" t="inlineStr">
        <is>
          <t>Special item related to contractual adjustment for a former client</t>
        </is>
      </c>
      <c r="D93" s="6" t="n">
        <v>0</v>
      </c>
    </row>
    <row r="94">
      <c r="A94" s="4" t="inlineStr">
        <is>
          <t>Adjusted revenues</t>
        </is>
      </c>
      <c r="C94" s="6" t="n">
        <v>3989</v>
      </c>
      <c r="D94" s="6" t="n">
        <v>8446</v>
      </c>
      <c r="E94" s="6" t="n">
        <v>8215</v>
      </c>
    </row>
    <row r="95">
      <c r="A95" s="4" t="inlineStr">
        <is>
          <t>Depreciation and amortization</t>
        </is>
      </c>
      <c r="C95" s="6" t="n">
        <v>52</v>
      </c>
      <c r="D95" s="6" t="n">
        <v>71</v>
      </c>
      <c r="E95" s="6" t="n">
        <v>85</v>
      </c>
    </row>
    <row r="96">
      <c r="A96" s="4" t="inlineStr">
        <is>
          <t>Income before income taxes</t>
        </is>
      </c>
      <c r="C96" s="6" t="n">
        <v>852</v>
      </c>
      <c r="D96" s="6" t="n">
        <v>5227</v>
      </c>
      <c r="E96" s="6" t="n">
        <v>1180</v>
      </c>
    </row>
    <row r="97">
      <c r="A97" s="3" t="inlineStr">
        <is>
          <t>Pre-tax adjustments to reconcile to adjusted income from operations</t>
        </is>
      </c>
    </row>
    <row r="98">
      <c r="A98" s="4" t="inlineStr">
        <is>
          <t>Adjustment for transitioning clients</t>
        </is>
      </c>
      <c r="E98" s="6" t="n">
        <v>0</v>
      </c>
    </row>
    <row r="99">
      <c r="A99" s="4" t="inlineStr">
        <is>
          <t>(Income) attributable to noncontrolling interests</t>
        </is>
      </c>
      <c r="C99" s="6" t="n">
        <v>-24</v>
      </c>
      <c r="D99" s="6" t="n">
        <v>-19</v>
      </c>
      <c r="E99" s="6" t="n">
        <v>-16</v>
      </c>
    </row>
    <row r="100">
      <c r="A100" s="4" t="inlineStr">
        <is>
          <t>Net realized investment (gains) losses</t>
        </is>
      </c>
      <c r="C100" s="6" t="n">
        <v>47</v>
      </c>
      <c r="D100" s="6" t="n">
        <v>-60</v>
      </c>
      <c r="E100" s="6" t="n">
        <v>-62</v>
      </c>
    </row>
    <row r="101">
      <c r="A101" s="4" t="inlineStr">
        <is>
          <t>Amortization of acquired intangible assets</t>
        </is>
      </c>
      <c r="C101" s="6" t="n">
        <v>14</v>
      </c>
      <c r="D101" s="6" t="n">
        <v>21</v>
      </c>
      <c r="E101" s="6" t="n">
        <v>29</v>
      </c>
    </row>
    <row r="102">
      <c r="A102" s="3" t="inlineStr">
        <is>
          <t>Special items</t>
        </is>
      </c>
    </row>
    <row r="103">
      <c r="A103" s="4" t="inlineStr">
        <is>
          <t>Charge for organizational efficiency plan</t>
        </is>
      </c>
      <c r="C103" s="6" t="n">
        <v>0</v>
      </c>
    </row>
    <row r="104">
      <c r="A104" s="4" t="inlineStr">
        <is>
          <t>Charge for organizational efficiency plan</t>
        </is>
      </c>
      <c r="D104" s="6" t="n">
        <v>0</v>
      </c>
      <c r="E104" s="6" t="n">
        <v>0</v>
      </c>
    </row>
    <row r="105">
      <c r="A105" s="4" t="inlineStr">
        <is>
          <t>Debt extinguishment costs</t>
        </is>
      </c>
      <c r="C105" s="6" t="n">
        <v>0</v>
      </c>
      <c r="D105" s="6" t="n">
        <v>0</v>
      </c>
    </row>
    <row r="106">
      <c r="A106" s="4" t="inlineStr">
        <is>
          <t>Integration and transaction-related (benefits) costs</t>
        </is>
      </c>
      <c r="C106" s="6" t="n">
        <v>0</v>
      </c>
      <c r="D106" s="6" t="n">
        <v>0</v>
      </c>
      <c r="E106" s="6" t="n">
        <v>0</v>
      </c>
    </row>
    <row r="107">
      <c r="A107" s="4" t="inlineStr">
        <is>
          <t>(Benefits) charges associated with litigation matters</t>
        </is>
      </c>
      <c r="C107" s="6" t="n">
        <v>0</v>
      </c>
      <c r="D107" s="6" t="n">
        <v>0</v>
      </c>
      <c r="E107" s="6" t="n">
        <v>0</v>
      </c>
    </row>
    <row r="108">
      <c r="A108" s="4" t="inlineStr">
        <is>
          <t>Risk corridors recovery</t>
        </is>
      </c>
      <c r="D108" s="6" t="n">
        <v>0</v>
      </c>
    </row>
    <row r="109">
      <c r="A109" s="4" t="inlineStr">
        <is>
          <t>Contractual adjustment for a former client</t>
        </is>
      </c>
      <c r="D109" s="6" t="n">
        <v>0</v>
      </c>
    </row>
    <row r="110">
      <c r="A110" s="4" t="inlineStr">
        <is>
          <t>(Gain) on sale of business</t>
        </is>
      </c>
      <c r="D110" s="6" t="n">
        <v>-4203</v>
      </c>
    </row>
    <row r="111">
      <c r="A111" s="4" t="inlineStr">
        <is>
          <t>Pre-tax adjusted income (loss) from operations</t>
        </is>
      </c>
      <c r="C111" s="6" t="n">
        <v>889</v>
      </c>
      <c r="D111" s="6" t="n">
        <v>966</v>
      </c>
      <c r="E111" s="6" t="n">
        <v>1131</v>
      </c>
    </row>
    <row r="112">
      <c r="A112" s="4" t="inlineStr">
        <is>
          <t>Corporate and Eliminations</t>
        </is>
      </c>
    </row>
    <row r="113">
      <c r="A113" s="3" t="inlineStr">
        <is>
          <t>Segment Reporting Information [Line Items]</t>
        </is>
      </c>
    </row>
    <row r="114">
      <c r="A114" s="4" t="inlineStr">
        <is>
          <t>Net investment income</t>
        </is>
      </c>
      <c r="C114" s="6" t="n">
        <v>-1</v>
      </c>
      <c r="D114" s="6" t="n">
        <v>0</v>
      </c>
      <c r="E114" s="6" t="n">
        <v>-2</v>
      </c>
    </row>
    <row r="115">
      <c r="A115" s="4" t="inlineStr">
        <is>
          <t>TOTAL REVENUES</t>
        </is>
      </c>
      <c r="C115" s="6" t="n">
        <v>-6475</v>
      </c>
      <c r="D115" s="6" t="n">
        <v>-5644</v>
      </c>
      <c r="E115" s="6" t="n">
        <v>-3576</v>
      </c>
    </row>
    <row r="116">
      <c r="A116" s="4" t="inlineStr">
        <is>
          <t>Revenue contributions from transitioning clients</t>
        </is>
      </c>
      <c r="E116" s="6" t="n">
        <v>0</v>
      </c>
    </row>
    <row r="117">
      <c r="A117" s="4" t="inlineStr">
        <is>
          <t>Net realized investment results from certain equity method investments</t>
        </is>
      </c>
      <c r="C117" s="6" t="n">
        <v>0</v>
      </c>
      <c r="D117" s="6" t="n">
        <v>0</v>
      </c>
      <c r="E117" s="6" t="n">
        <v>0</v>
      </c>
    </row>
    <row r="118">
      <c r="A118" s="4" t="inlineStr">
        <is>
          <t>Special item related to contractual adjustment for a former client</t>
        </is>
      </c>
      <c r="D118" s="6" t="n">
        <v>0</v>
      </c>
    </row>
    <row r="119">
      <c r="A119" s="4" t="inlineStr">
        <is>
          <t>Adjusted revenues</t>
        </is>
      </c>
      <c r="C119" s="6" t="n">
        <v>-6475</v>
      </c>
      <c r="D119" s="6" t="n">
        <v>-5644</v>
      </c>
      <c r="E119" s="6" t="n">
        <v>-3576</v>
      </c>
    </row>
    <row r="120">
      <c r="A120" s="4" t="inlineStr">
        <is>
          <t>Depreciation and amortization</t>
        </is>
      </c>
      <c r="C120" s="6" t="n">
        <v>4</v>
      </c>
      <c r="D120" s="6" t="n">
        <v>25</v>
      </c>
      <c r="E120" s="6" t="n">
        <v>3</v>
      </c>
    </row>
    <row r="121">
      <c r="A121" s="4" t="inlineStr">
        <is>
          <t>Income before income taxes</t>
        </is>
      </c>
      <c r="C121" s="6" t="n">
        <v>-1790</v>
      </c>
      <c r="D121" s="6" t="n">
        <v>-2334</v>
      </c>
      <c r="E121" s="6" t="n">
        <v>-2664</v>
      </c>
    </row>
    <row r="122">
      <c r="A122" s="3" t="inlineStr">
        <is>
          <t>Special items</t>
        </is>
      </c>
    </row>
    <row r="123">
      <c r="A123" s="4" t="inlineStr">
        <is>
          <t>Pre-tax adjusted income (loss) from operations</t>
        </is>
      </c>
      <c r="C123" s="6" t="n">
        <v>-1339</v>
      </c>
      <c r="D123" s="6" t="n">
        <v>-1552</v>
      </c>
      <c r="E123" s="6" t="n">
        <v>-1824</v>
      </c>
    </row>
    <row r="124">
      <c r="A124" s="4" t="inlineStr">
        <is>
          <t>Corporate</t>
        </is>
      </c>
    </row>
    <row r="125">
      <c r="A125" s="3" t="inlineStr">
        <is>
          <t>Segment Reporting Information [Line Items]</t>
        </is>
      </c>
    </row>
    <row r="126">
      <c r="A126" s="4" t="inlineStr">
        <is>
          <t>Revenues from customers</t>
        </is>
      </c>
      <c r="C126" s="6" t="n">
        <v>0</v>
      </c>
      <c r="D126" s="6" t="n">
        <v>0</v>
      </c>
      <c r="E126" s="6" t="n">
        <v>0</v>
      </c>
    </row>
    <row r="127">
      <c r="A127" s="3" t="inlineStr">
        <is>
          <t>Pre-tax adjustments to reconcile to adjusted income from operations</t>
        </is>
      </c>
    </row>
    <row r="128">
      <c r="A128" s="4" t="inlineStr">
        <is>
          <t>Adjustment for transitioning clients</t>
        </is>
      </c>
      <c r="E128" s="6" t="n">
        <v>0</v>
      </c>
    </row>
    <row r="129">
      <c r="A129" s="4" t="inlineStr">
        <is>
          <t>(Income) attributable to noncontrolling interests</t>
        </is>
      </c>
      <c r="C129" s="6" t="n">
        <v>0</v>
      </c>
      <c r="D129" s="6" t="n">
        <v>0</v>
      </c>
      <c r="E129" s="6" t="n">
        <v>0</v>
      </c>
    </row>
    <row r="130">
      <c r="A130" s="4" t="inlineStr">
        <is>
          <t>Net realized investment (gains) losses</t>
        </is>
      </c>
      <c r="C130" s="6" t="n">
        <v>0</v>
      </c>
      <c r="D130" s="6" t="n">
        <v>0</v>
      </c>
      <c r="E130" s="6" t="n">
        <v>0</v>
      </c>
    </row>
    <row r="131">
      <c r="A131" s="4" t="inlineStr">
        <is>
          <t>Amortization of acquired intangible assets</t>
        </is>
      </c>
      <c r="C131" s="6" t="n">
        <v>0</v>
      </c>
      <c r="D131" s="6" t="n">
        <v>0</v>
      </c>
      <c r="E131" s="6" t="n">
        <v>0</v>
      </c>
    </row>
    <row r="132">
      <c r="A132" s="3" t="inlineStr">
        <is>
          <t>Special items</t>
        </is>
      </c>
    </row>
    <row r="133">
      <c r="A133" s="4" t="inlineStr">
        <is>
          <t>Charge for organizational efficiency plan</t>
        </is>
      </c>
      <c r="C133" s="6" t="n">
        <v>168</v>
      </c>
    </row>
    <row r="134">
      <c r="A134" s="4" t="inlineStr">
        <is>
          <t>Charge for organizational efficiency plan</t>
        </is>
      </c>
      <c r="D134" s="6" t="n">
        <v>31</v>
      </c>
      <c r="E134" s="6" t="n">
        <v>207</v>
      </c>
    </row>
    <row r="135">
      <c r="A135" s="4" t="inlineStr">
        <is>
          <t>Debt extinguishment costs</t>
        </is>
      </c>
      <c r="C135" s="6" t="n">
        <v>141</v>
      </c>
      <c r="D135" s="6" t="n">
        <v>199</v>
      </c>
    </row>
    <row r="136">
      <c r="A136" s="4" t="inlineStr">
        <is>
          <t>Integration and transaction-related (benefits) costs</t>
        </is>
      </c>
      <c r="C136" s="6" t="n">
        <v>169</v>
      </c>
      <c r="D136" s="6" t="n">
        <v>527</v>
      </c>
      <c r="E136" s="6" t="n">
        <v>552</v>
      </c>
    </row>
    <row r="137">
      <c r="A137" s="4" t="inlineStr">
        <is>
          <t>(Benefits) charges associated with litigation matters</t>
        </is>
      </c>
      <c r="C137" s="6" t="n">
        <v>-27</v>
      </c>
      <c r="D137" s="6" t="n">
        <v>25</v>
      </c>
      <c r="E137" s="6" t="n">
        <v>81</v>
      </c>
    </row>
    <row r="138">
      <c r="A138" s="4" t="inlineStr">
        <is>
          <t>Risk corridors recovery</t>
        </is>
      </c>
      <c r="D138" s="6" t="n">
        <v>0</v>
      </c>
    </row>
    <row r="139">
      <c r="A139" s="4" t="inlineStr">
        <is>
          <t>Contractual adjustment for a former client</t>
        </is>
      </c>
      <c r="D139" s="6" t="n">
        <v>0</v>
      </c>
    </row>
    <row r="140">
      <c r="A140" s="4" t="inlineStr">
        <is>
          <t>(Gain) on sale of business</t>
        </is>
      </c>
      <c r="D140" s="6" t="n">
        <v>0</v>
      </c>
    </row>
    <row r="141">
      <c r="A141" s="4" t="inlineStr">
        <is>
          <t>Intersegment Eliminations</t>
        </is>
      </c>
    </row>
    <row r="142">
      <c r="A142" s="3" t="inlineStr">
        <is>
          <t>Segment Reporting Information [Line Items]</t>
        </is>
      </c>
    </row>
    <row r="143">
      <c r="A143" s="4" t="inlineStr">
        <is>
          <t>Revenues from customers</t>
        </is>
      </c>
      <c r="C143" s="6" t="n">
        <v>-6474</v>
      </c>
      <c r="D143" s="6" t="n">
        <v>-5644</v>
      </c>
      <c r="E143" s="6" t="n">
        <v>-3574</v>
      </c>
    </row>
    <row r="144">
      <c r="A144" s="4" t="inlineStr">
        <is>
          <t>Intersegment Eliminations | Evernorth</t>
        </is>
      </c>
    </row>
    <row r="145">
      <c r="A145" s="3" t="inlineStr">
        <is>
          <t>Segment Reporting Information [Line Items]</t>
        </is>
      </c>
    </row>
    <row r="146">
      <c r="A146" s="4" t="inlineStr">
        <is>
          <t>Revenues from customers</t>
        </is>
      </c>
      <c r="C146" s="6" t="n">
        <v>-4203</v>
      </c>
      <c r="D146" s="6" t="n">
        <v>-3655</v>
      </c>
      <c r="E146" s="6" t="n">
        <v>-2380</v>
      </c>
    </row>
    <row r="147">
      <c r="A147" s="4" t="inlineStr">
        <is>
          <t>Intersegment Eliminations | Cigna Healthcare</t>
        </is>
      </c>
    </row>
    <row r="148">
      <c r="A148" s="3" t="inlineStr">
        <is>
          <t>Segment Reporting Information [Line Items]</t>
        </is>
      </c>
    </row>
    <row r="149">
      <c r="A149" s="4" t="inlineStr">
        <is>
          <t>Revenues from customers</t>
        </is>
      </c>
      <c r="C149" s="6" t="n">
        <v>-2271</v>
      </c>
      <c r="D149" s="6" t="n">
        <v>-1966</v>
      </c>
      <c r="E149" s="6" t="n">
        <v>-1168</v>
      </c>
    </row>
    <row r="150">
      <c r="A150" s="4" t="inlineStr">
        <is>
          <t>Intersegment Eliminations | Other Operations</t>
        </is>
      </c>
    </row>
    <row r="151">
      <c r="A151" s="3" t="inlineStr">
        <is>
          <t>Segment Reporting Information [Line Items]</t>
        </is>
      </c>
    </row>
    <row r="152">
      <c r="A152" s="4" t="inlineStr">
        <is>
          <t>Revenues from customers</t>
        </is>
      </c>
      <c r="C152" s="7" t="n">
        <v>0</v>
      </c>
      <c r="D152" s="7" t="n">
        <v>-23</v>
      </c>
      <c r="E152" s="7" t="n">
        <v>-26</v>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of Businesses Held for Sale</t>
        </is>
      </c>
      <c r="B1" s="2" t="inlineStr">
        <is>
          <t>12 Months Ended</t>
        </is>
      </c>
    </row>
    <row r="2">
      <c r="B2" s="2" t="inlineStr">
        <is>
          <t>Dec. 31, 2021</t>
        </is>
      </c>
    </row>
    <row r="3">
      <c r="A3" s="3" t="inlineStr">
        <is>
          <t>Discontinued Operations and Disposal Groups [Abstract]</t>
        </is>
      </c>
    </row>
    <row r="4">
      <c r="A4" s="4" t="inlineStr">
        <is>
          <t>Assets and Liabilities of Business Held for Sale</t>
        </is>
      </c>
      <c r="B4" s="4" t="inlineStr">
        <is>
          <t xml:space="preserve">Note 5 – Assets and Liabilities of Businesses Held for Sale Accounting Policy . 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for most long-lived assets ceases and the Company tests the assets for impairment. Deferred policy acquisition costs continue to be amortized. Cigna entered into a definitive agreement in October 2021 to sell its life, accident and supplemental benefits businesses in seven countries to Chubb for $5.75 billion cash. Subject to applicable regulatory approvals and customary closing conditions, we expect to complete the sale of our life, accident and supplemental benefits businesses in Hong Kong, Indonesia, New Zealand, South Korea, Taiwan, Thailand and our interest in a joint venture in Turkey in the second quarter of 2022. The Company believes this sale is probable and has aggregated and classified the assets and liabilities directly associated with the pending sale as held for sale and has reported them separately on our Consolidated Balance Sheets as of December 31, 2021. The assets and liabilities of businesses held for sale were as follows: (In millions) December 31, 2021 Cash and cash equivalents $ 406 Investments 5,109 Deferred policy acquisition costs 2,755 Separate account assets 878 Goodwill, other intangible assets and all other assets 909 Total assets of business held for sale 10,057 Insurance and contractholder liabilities 4,644 Accounts payable, accrued expenses and other liabilities 452 Deferred tax liabilities, net 449 Separate account liabilities 878 Total liabilities of business held for sale $ 6,42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from External Customers (Details) - USD ($) $ in Million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Premiums</t>
        </is>
      </c>
      <c r="B4" s="7" t="n">
        <v>41154</v>
      </c>
      <c r="C4" s="7" t="n">
        <v>42627</v>
      </c>
      <c r="D4" s="7" t="n">
        <v>39714</v>
      </c>
    </row>
    <row r="5">
      <c r="A5" s="4" t="inlineStr">
        <is>
          <t>Total revenues from external customers</t>
        </is>
      </c>
      <c r="B5" s="6" t="n">
        <v>172529</v>
      </c>
      <c r="C5" s="6" t="n">
        <v>159157</v>
      </c>
      <c r="D5" s="6" t="n">
        <v>152176</v>
      </c>
    </row>
    <row r="6">
      <c r="A6" s="4" t="inlineStr">
        <is>
          <t>Intersegment Eliminations</t>
        </is>
      </c>
    </row>
    <row r="7">
      <c r="A7" s="3" t="inlineStr">
        <is>
          <t>Revenue from External Customer [Line Items]</t>
        </is>
      </c>
    </row>
    <row r="8">
      <c r="A8" s="4" t="inlineStr">
        <is>
          <t>Premiums</t>
        </is>
      </c>
      <c r="B8" s="6" t="n">
        <v>-9</v>
      </c>
      <c r="C8" s="6" t="n">
        <v>-28</v>
      </c>
      <c r="D8" s="6" t="n">
        <v>-13</v>
      </c>
    </row>
    <row r="9">
      <c r="A9" s="4" t="inlineStr">
        <is>
          <t>Total revenues from external customers</t>
        </is>
      </c>
      <c r="B9" s="6" t="n">
        <v>-6474</v>
      </c>
      <c r="C9" s="6" t="n">
        <v>-5644</v>
      </c>
      <c r="D9" s="6" t="n">
        <v>-3574</v>
      </c>
    </row>
    <row r="10">
      <c r="A10" s="4" t="inlineStr">
        <is>
          <t>Operating Segments | International businesses to be sold</t>
        </is>
      </c>
    </row>
    <row r="11">
      <c r="A11" s="3" t="inlineStr">
        <is>
          <t>Revenue from External Customer [Line Items]</t>
        </is>
      </c>
    </row>
    <row r="12">
      <c r="A12" s="4" t="inlineStr">
        <is>
          <t>Premiums</t>
        </is>
      </c>
      <c r="B12" s="6" t="n">
        <v>3205</v>
      </c>
      <c r="C12" s="6" t="n">
        <v>3039</v>
      </c>
      <c r="D12" s="6" t="n">
        <v>2884</v>
      </c>
    </row>
    <row r="13">
      <c r="A13" s="4" t="inlineStr">
        <is>
          <t>Operating Segments | Domestic, Disability, Life And Accident</t>
        </is>
      </c>
    </row>
    <row r="14">
      <c r="A14" s="3" t="inlineStr">
        <is>
          <t>Revenue from External Customer [Line Items]</t>
        </is>
      </c>
    </row>
    <row r="15">
      <c r="A15" s="4" t="inlineStr">
        <is>
          <t>Premiums</t>
        </is>
      </c>
      <c r="B15" s="6" t="n">
        <v>0</v>
      </c>
      <c r="C15" s="6" t="n">
        <v>4423</v>
      </c>
      <c r="D15" s="6" t="n">
        <v>4225</v>
      </c>
    </row>
    <row r="16">
      <c r="A16" s="4" t="inlineStr">
        <is>
          <t>Operating Segments | Other Operations</t>
        </is>
      </c>
    </row>
    <row r="17">
      <c r="A17" s="3" t="inlineStr">
        <is>
          <t>Revenue from External Customer [Line Items]</t>
        </is>
      </c>
    </row>
    <row r="18">
      <c r="A18" s="4" t="inlineStr">
        <is>
          <t>Premiums</t>
        </is>
      </c>
      <c r="B18" s="6" t="n">
        <v>221</v>
      </c>
      <c r="C18" s="6" t="n">
        <v>124</v>
      </c>
      <c r="D18" s="6" t="n">
        <v>147</v>
      </c>
    </row>
    <row r="19">
      <c r="A19" s="4" t="inlineStr">
        <is>
          <t>Evernorth</t>
        </is>
      </c>
    </row>
    <row r="20">
      <c r="A20" s="3" t="inlineStr">
        <is>
          <t>Revenue from External Customer [Line Items]</t>
        </is>
      </c>
    </row>
    <row r="21">
      <c r="A21" s="4" t="inlineStr">
        <is>
          <t>Total revenues from external customers</t>
        </is>
      </c>
      <c r="B21" s="6" t="n">
        <v>127692</v>
      </c>
      <c r="C21" s="6" t="n">
        <v>112647</v>
      </c>
      <c r="D21" s="6" t="n">
        <v>107354</v>
      </c>
    </row>
    <row r="22">
      <c r="A22" s="4" t="inlineStr">
        <is>
          <t>Evernorth | Intersegment Eliminations</t>
        </is>
      </c>
    </row>
    <row r="23">
      <c r="A23" s="3" t="inlineStr">
        <is>
          <t>Revenue from External Customer [Line Items]</t>
        </is>
      </c>
    </row>
    <row r="24">
      <c r="A24" s="4" t="inlineStr">
        <is>
          <t>Total revenues from external customers</t>
        </is>
      </c>
      <c r="B24" s="6" t="n">
        <v>-4203</v>
      </c>
      <c r="C24" s="6" t="n">
        <v>-3655</v>
      </c>
      <c r="D24" s="6" t="n">
        <v>-2380</v>
      </c>
    </row>
    <row r="25">
      <c r="A25" s="4" t="inlineStr">
        <is>
          <t>Cigna Healthcare</t>
        </is>
      </c>
    </row>
    <row r="26">
      <c r="A26" s="3" t="inlineStr">
        <is>
          <t>Revenue from External Customer [Line Items]</t>
        </is>
      </c>
    </row>
    <row r="27">
      <c r="A27" s="4" t="inlineStr">
        <is>
          <t>Total revenues from external customers</t>
        </is>
      </c>
      <c r="B27" s="6" t="n">
        <v>41378</v>
      </c>
      <c r="C27" s="6" t="n">
        <v>38826</v>
      </c>
      <c r="D27" s="6" t="n">
        <v>37455</v>
      </c>
    </row>
    <row r="28">
      <c r="A28" s="4" t="inlineStr">
        <is>
          <t>Cigna Healthcare | Intersegment Eliminations</t>
        </is>
      </c>
    </row>
    <row r="29">
      <c r="A29" s="3" t="inlineStr">
        <is>
          <t>Revenue from External Customer [Line Items]</t>
        </is>
      </c>
    </row>
    <row r="30">
      <c r="A30" s="4" t="inlineStr">
        <is>
          <t>Total revenues from external customers</t>
        </is>
      </c>
      <c r="B30" s="6" t="n">
        <v>-2271</v>
      </c>
      <c r="C30" s="6" t="n">
        <v>-1966</v>
      </c>
      <c r="D30" s="6" t="n">
        <v>-1168</v>
      </c>
    </row>
    <row r="31">
      <c r="A31" s="4" t="inlineStr">
        <is>
          <t>Other Operations</t>
        </is>
      </c>
    </row>
    <row r="32">
      <c r="A32" s="3" t="inlineStr">
        <is>
          <t>Revenue from External Customer [Line Items]</t>
        </is>
      </c>
    </row>
    <row r="33">
      <c r="A33" s="4" t="inlineStr">
        <is>
          <t>Total revenues from external customers</t>
        </is>
      </c>
      <c r="B33" s="6" t="n">
        <v>3459</v>
      </c>
      <c r="C33" s="6" t="n">
        <v>7684</v>
      </c>
      <c r="D33" s="6" t="n">
        <v>7367</v>
      </c>
    </row>
    <row r="34">
      <c r="A34" s="4" t="inlineStr">
        <is>
          <t>Other Operations | Intersegment Eliminations</t>
        </is>
      </c>
    </row>
    <row r="35">
      <c r="A35" s="3" t="inlineStr">
        <is>
          <t>Revenue from External Customer [Line Items]</t>
        </is>
      </c>
    </row>
    <row r="36">
      <c r="A36" s="4" t="inlineStr">
        <is>
          <t>Total revenues from external customers</t>
        </is>
      </c>
      <c r="B36" s="6" t="n">
        <v>0</v>
      </c>
      <c r="C36" s="6" t="n">
        <v>-23</v>
      </c>
      <c r="D36" s="6" t="n">
        <v>-26</v>
      </c>
    </row>
    <row r="37">
      <c r="A37" s="4" t="inlineStr">
        <is>
          <t>Pharmacy revenues</t>
        </is>
      </c>
    </row>
    <row r="38">
      <c r="A38" s="3" t="inlineStr">
        <is>
          <t>Revenue from External Customer [Line Items]</t>
        </is>
      </c>
    </row>
    <row r="39">
      <c r="A39" s="4" t="inlineStr">
        <is>
          <t>Revenues</t>
        </is>
      </c>
      <c r="B39" s="6" t="n">
        <v>121413</v>
      </c>
      <c r="C39" s="6" t="n">
        <v>107769</v>
      </c>
      <c r="D39" s="6" t="n">
        <v>103099</v>
      </c>
    </row>
    <row r="40">
      <c r="A40" s="4" t="inlineStr">
        <is>
          <t>Pharmacy revenues | Intersegment Eliminations</t>
        </is>
      </c>
    </row>
    <row r="41">
      <c r="A41" s="3" t="inlineStr">
        <is>
          <t>Revenue from External Customer [Line Items]</t>
        </is>
      </c>
    </row>
    <row r="42">
      <c r="A42" s="4" t="inlineStr">
        <is>
          <t>Revenues</t>
        </is>
      </c>
      <c r="B42" s="6" t="n">
        <v>-4398</v>
      </c>
      <c r="C42" s="6" t="n">
        <v>-3905</v>
      </c>
      <c r="D42" s="6" t="n">
        <v>-2457</v>
      </c>
    </row>
    <row r="43">
      <c r="A43" s="4" t="inlineStr">
        <is>
          <t>Network revenues | Operating Segments</t>
        </is>
      </c>
    </row>
    <row r="44">
      <c r="A44" s="3" t="inlineStr">
        <is>
          <t>Revenue from External Customer [Line Items]</t>
        </is>
      </c>
    </row>
    <row r="45">
      <c r="A45" s="4" t="inlineStr">
        <is>
          <t>Revenues</t>
        </is>
      </c>
      <c r="B45" s="6" t="n">
        <v>64992</v>
      </c>
      <c r="C45" s="6" t="n">
        <v>56365</v>
      </c>
      <c r="D45" s="6" t="n">
        <v>51430</v>
      </c>
    </row>
    <row r="46">
      <c r="A46" s="4" t="inlineStr">
        <is>
          <t>Home delivery and specialty revenues | Operating Segments</t>
        </is>
      </c>
    </row>
    <row r="47">
      <c r="A47" s="3" t="inlineStr">
        <is>
          <t>Revenue from External Customer [Line Items]</t>
        </is>
      </c>
    </row>
    <row r="48">
      <c r="A48" s="4" t="inlineStr">
        <is>
          <t>Revenues</t>
        </is>
      </c>
      <c r="B48" s="6" t="n">
        <v>54391</v>
      </c>
      <c r="C48" s="6" t="n">
        <v>49906</v>
      </c>
      <c r="D48" s="6" t="n">
        <v>49226</v>
      </c>
    </row>
    <row r="49">
      <c r="A49" s="4" t="inlineStr">
        <is>
          <t>Other | Operating Segments</t>
        </is>
      </c>
    </row>
    <row r="50">
      <c r="A50" s="3" t="inlineStr">
        <is>
          <t>Revenue from External Customer [Line Items]</t>
        </is>
      </c>
    </row>
    <row r="51">
      <c r="A51" s="4" t="inlineStr">
        <is>
          <t>Revenues</t>
        </is>
      </c>
      <c r="B51" s="6" t="n">
        <v>6428</v>
      </c>
      <c r="C51" s="6" t="n">
        <v>5403</v>
      </c>
      <c r="D51" s="6" t="n">
        <v>4900</v>
      </c>
    </row>
    <row r="52">
      <c r="A52" s="4" t="inlineStr">
        <is>
          <t>Cigna Healthcare | Cigna Healthcare | Operating Segments</t>
        </is>
      </c>
    </row>
    <row r="53">
      <c r="A53" s="3" t="inlineStr">
        <is>
          <t>Revenue from External Customer [Line Items]</t>
        </is>
      </c>
    </row>
    <row r="54">
      <c r="A54" s="4" t="inlineStr">
        <is>
          <t>Premiums</t>
        </is>
      </c>
      <c r="B54" s="6" t="n">
        <v>37737</v>
      </c>
      <c r="C54" s="6" t="n">
        <v>35069</v>
      </c>
      <c r="D54" s="6" t="n">
        <v>32471</v>
      </c>
    </row>
    <row r="55">
      <c r="A55" s="4" t="inlineStr">
        <is>
          <t>Insured | Cigna Healthcare | Operating Segments</t>
        </is>
      </c>
    </row>
    <row r="56">
      <c r="A56" s="3" t="inlineStr">
        <is>
          <t>Revenue from External Customer [Line Items]</t>
        </is>
      </c>
    </row>
    <row r="57">
      <c r="A57" s="4" t="inlineStr">
        <is>
          <t>Premiums</t>
        </is>
      </c>
      <c r="B57" s="6" t="n">
        <v>14315</v>
      </c>
      <c r="C57" s="6" t="n">
        <v>13389</v>
      </c>
      <c r="D57" s="6" t="n">
        <v>12523</v>
      </c>
    </row>
    <row r="58">
      <c r="A58" s="4" t="inlineStr">
        <is>
          <t>Stop loss | Cigna Healthcare | Operating Segments</t>
        </is>
      </c>
    </row>
    <row r="59">
      <c r="A59" s="3" t="inlineStr">
        <is>
          <t>Revenue from External Customer [Line Items]</t>
        </is>
      </c>
    </row>
    <row r="60">
      <c r="A60" s="4" t="inlineStr">
        <is>
          <t>Premiums</t>
        </is>
      </c>
      <c r="B60" s="6" t="n">
        <v>4868</v>
      </c>
      <c r="C60" s="6" t="n">
        <v>4614</v>
      </c>
      <c r="D60" s="6" t="n">
        <v>4328</v>
      </c>
    </row>
    <row r="61">
      <c r="A61" s="4" t="inlineStr">
        <is>
          <t>Other | Cigna Healthcare | Operating Segments</t>
        </is>
      </c>
    </row>
    <row r="62">
      <c r="A62" s="3" t="inlineStr">
        <is>
          <t>Revenue from External Customer [Line Items]</t>
        </is>
      </c>
    </row>
    <row r="63">
      <c r="A63" s="4" t="inlineStr">
        <is>
          <t>Premiums</t>
        </is>
      </c>
      <c r="B63" s="6" t="n">
        <v>1290</v>
      </c>
      <c r="C63" s="6" t="n">
        <v>1135</v>
      </c>
      <c r="D63" s="6" t="n">
        <v>1040</v>
      </c>
    </row>
    <row r="64">
      <c r="A64" s="4" t="inlineStr">
        <is>
          <t>Medicare Advantage | Cigna Healthcare | Operating Segments</t>
        </is>
      </c>
    </row>
    <row r="65">
      <c r="A65" s="3" t="inlineStr">
        <is>
          <t>Revenue from External Customer [Line Items]</t>
        </is>
      </c>
    </row>
    <row r="66">
      <c r="A66" s="4" t="inlineStr">
        <is>
          <t>Premiums</t>
        </is>
      </c>
      <c r="B66" s="6" t="n">
        <v>8362</v>
      </c>
      <c r="C66" s="6" t="n">
        <v>7565</v>
      </c>
      <c r="D66" s="6" t="n">
        <v>6314</v>
      </c>
    </row>
    <row r="67">
      <c r="A67" s="4" t="inlineStr">
        <is>
          <t>Medicare Part D | Cigna Healthcare | Operating Segments</t>
        </is>
      </c>
    </row>
    <row r="68">
      <c r="A68" s="3" t="inlineStr">
        <is>
          <t>Revenue from External Customer [Line Items]</t>
        </is>
      </c>
    </row>
    <row r="69">
      <c r="A69" s="4" t="inlineStr">
        <is>
          <t>Premiums</t>
        </is>
      </c>
      <c r="B69" s="6" t="n">
        <v>1499</v>
      </c>
      <c r="C69" s="6" t="n">
        <v>1593</v>
      </c>
      <c r="D69" s="6" t="n">
        <v>1699</v>
      </c>
    </row>
    <row r="70">
      <c r="A70" s="4" t="inlineStr">
        <is>
          <t>Other | Cigna Healthcare | Operating Segments</t>
        </is>
      </c>
    </row>
    <row r="71">
      <c r="A71" s="3" t="inlineStr">
        <is>
          <t>Revenue from External Customer [Line Items]</t>
        </is>
      </c>
    </row>
    <row r="72">
      <c r="A72" s="4" t="inlineStr">
        <is>
          <t>Premiums</t>
        </is>
      </c>
      <c r="B72" s="6" t="n">
        <v>4815</v>
      </c>
      <c r="C72" s="6" t="n">
        <v>4301</v>
      </c>
      <c r="D72" s="6" t="n">
        <v>4185</v>
      </c>
    </row>
    <row r="73">
      <c r="A73" s="4" t="inlineStr">
        <is>
          <t>International Health | Cigna Healthcare | Operating Segments</t>
        </is>
      </c>
    </row>
    <row r="74">
      <c r="A74" s="3" t="inlineStr">
        <is>
          <t>Revenue from External Customer [Line Items]</t>
        </is>
      </c>
    </row>
    <row r="75">
      <c r="A75" s="4" t="inlineStr">
        <is>
          <t>Premiums</t>
        </is>
      </c>
      <c r="B75" s="6" t="n">
        <v>2588</v>
      </c>
      <c r="C75" s="6" t="n">
        <v>2472</v>
      </c>
      <c r="D75" s="6" t="n">
        <v>2382</v>
      </c>
    </row>
    <row r="76">
      <c r="A76" s="4" t="inlineStr">
        <is>
          <t>Total fees and other revenues</t>
        </is>
      </c>
    </row>
    <row r="77">
      <c r="A77" s="3" t="inlineStr">
        <is>
          <t>Revenue from External Customer [Line Items]</t>
        </is>
      </c>
    </row>
    <row r="78">
      <c r="A78" s="4" t="inlineStr">
        <is>
          <t>Revenues</t>
        </is>
      </c>
      <c r="B78" s="6" t="n">
        <v>9962</v>
      </c>
      <c r="C78" s="6" t="n">
        <v>8761</v>
      </c>
      <c r="D78" s="6" t="n">
        <v>9363</v>
      </c>
    </row>
    <row r="79">
      <c r="A79" s="4" t="inlineStr">
        <is>
          <t>Total fees and other revenues | Intersegment Eliminations</t>
        </is>
      </c>
    </row>
    <row r="80">
      <c r="A80" s="3" t="inlineStr">
        <is>
          <t>Revenue from External Customer [Line Items]</t>
        </is>
      </c>
    </row>
    <row r="81">
      <c r="A81" s="4" t="inlineStr">
        <is>
          <t>Revenues</t>
        </is>
      </c>
      <c r="B81" s="6" t="n">
        <v>-2067</v>
      </c>
      <c r="C81" s="6" t="n">
        <v>-1711</v>
      </c>
      <c r="D81" s="6" t="n">
        <v>-1104</v>
      </c>
    </row>
    <row r="82">
      <c r="A82" s="4" t="inlineStr">
        <is>
          <t>Fees | Evernorth | Operating Segments</t>
        </is>
      </c>
    </row>
    <row r="83">
      <c r="A83" s="3" t="inlineStr">
        <is>
          <t>Revenue from External Customer [Line Items]</t>
        </is>
      </c>
    </row>
    <row r="84">
      <c r="A84" s="4" t="inlineStr">
        <is>
          <t>Revenues</t>
        </is>
      </c>
      <c r="B84" s="6" t="n">
        <v>6070</v>
      </c>
      <c r="C84" s="6" t="n">
        <v>4611</v>
      </c>
      <c r="D84" s="6" t="n">
        <v>4165</v>
      </c>
    </row>
    <row r="85">
      <c r="A85" s="4" t="inlineStr">
        <is>
          <t>Fees | Cigna Healthcare | Operating Segments</t>
        </is>
      </c>
    </row>
    <row r="86">
      <c r="A86" s="3" t="inlineStr">
        <is>
          <t>Revenue from External Customer [Line Items]</t>
        </is>
      </c>
    </row>
    <row r="87">
      <c r="A87" s="4" t="inlineStr">
        <is>
          <t>Revenues</t>
        </is>
      </c>
      <c r="B87" s="6" t="n">
        <v>5743</v>
      </c>
      <c r="C87" s="6" t="n">
        <v>5491</v>
      </c>
      <c r="D87" s="6" t="n">
        <v>6022</v>
      </c>
    </row>
    <row r="88">
      <c r="A88" s="4" t="inlineStr">
        <is>
          <t>Fees | Other Operations | Operating Segments</t>
        </is>
      </c>
    </row>
    <row r="89">
      <c r="A89" s="3" t="inlineStr">
        <is>
          <t>Revenue from External Customer [Line Items]</t>
        </is>
      </c>
    </row>
    <row r="90">
      <c r="A90" s="4" t="inlineStr">
        <is>
          <t>Revenues</t>
        </is>
      </c>
      <c r="B90" s="6" t="n">
        <v>19</v>
      </c>
      <c r="C90" s="6" t="n">
        <v>116</v>
      </c>
      <c r="D90" s="6" t="n">
        <v>123</v>
      </c>
    </row>
    <row r="91">
      <c r="A91" s="4" t="inlineStr">
        <is>
          <t>Other revenues | Operating Segments</t>
        </is>
      </c>
    </row>
    <row r="92">
      <c r="A92" s="3" t="inlineStr">
        <is>
          <t>Revenue from External Customer [Line Items]</t>
        </is>
      </c>
    </row>
    <row r="93">
      <c r="A93" s="4" t="inlineStr">
        <is>
          <t>Revenues</t>
        </is>
      </c>
      <c r="B93" s="7" t="n">
        <v>197</v>
      </c>
      <c r="C93" s="7" t="n">
        <v>254</v>
      </c>
      <c r="D93" s="7" t="n">
        <v>15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arrative (10-K) (Details)</t>
        </is>
      </c>
      <c r="B1" s="2" t="inlineStr">
        <is>
          <t>12 Months Ended</t>
        </is>
      </c>
    </row>
    <row r="2">
      <c r="B2" s="2" t="inlineStr">
        <is>
          <t>Dec. 31, 2021</t>
        </is>
      </c>
      <c r="C2" s="2" t="inlineStr">
        <is>
          <t>Dec. 31, 2020</t>
        </is>
      </c>
      <c r="D2" s="2" t="inlineStr">
        <is>
          <t>Dec. 31, 2019</t>
        </is>
      </c>
    </row>
    <row r="3">
      <c r="A3" s="4" t="inlineStr">
        <is>
          <t>Revenues | Customer Concentration Risk | U.S. Federal Government Agencies</t>
        </is>
      </c>
    </row>
    <row r="4">
      <c r="A4" s="3" t="inlineStr">
        <is>
          <t>Loss Contingencies [Line Items]</t>
        </is>
      </c>
    </row>
    <row r="5">
      <c r="A5" s="4" t="inlineStr">
        <is>
          <t>Concentration percentage</t>
        </is>
      </c>
      <c r="B5" s="4" t="inlineStr">
        <is>
          <t>14.00%</t>
        </is>
      </c>
      <c r="C5" s="4" t="inlineStr">
        <is>
          <t>15.00%</t>
        </is>
      </c>
      <c r="D5" s="4" t="inlineStr">
        <is>
          <t>14.00%</t>
        </is>
      </c>
    </row>
    <row r="6">
      <c r="A6" s="4" t="inlineStr">
        <is>
          <t>Revenues from external customers | Geographic Concentration Risk | Foreign country</t>
        </is>
      </c>
    </row>
    <row r="7">
      <c r="A7" s="3" t="inlineStr">
        <is>
          <t>Loss Contingencies [Line Items]</t>
        </is>
      </c>
    </row>
    <row r="8">
      <c r="A8" s="4" t="inlineStr">
        <is>
          <t>Concentration percentage</t>
        </is>
      </c>
      <c r="B8" s="4" t="inlineStr">
        <is>
          <t>2.00%</t>
        </is>
      </c>
      <c r="C8" s="4" t="inlineStr">
        <is>
          <t>2.00%</t>
        </is>
      </c>
      <c r="D8" s="4" t="inlineStr">
        <is>
          <t>2.00%</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oreign and U.S. Revenues from External Customer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 from external customers</t>
        </is>
      </c>
      <c r="B4" s="7" t="n">
        <v>172529</v>
      </c>
      <c r="C4" s="7" t="n">
        <v>159157</v>
      </c>
      <c r="D4" s="7" t="n">
        <v>152176</v>
      </c>
    </row>
    <row r="5">
      <c r="A5" s="4" t="inlineStr">
        <is>
          <t>United States</t>
        </is>
      </c>
    </row>
    <row r="6">
      <c r="A6" s="3" t="inlineStr">
        <is>
          <t>Disaggregation of Revenue [Line Items]</t>
        </is>
      </c>
    </row>
    <row r="7">
      <c r="A7" s="4" t="inlineStr">
        <is>
          <t>Revenues from external customers</t>
        </is>
      </c>
      <c r="B7" s="6" t="n">
        <v>166626</v>
      </c>
      <c r="C7" s="6" t="n">
        <v>154042</v>
      </c>
      <c r="D7" s="6" t="n">
        <v>147332</v>
      </c>
    </row>
    <row r="8">
      <c r="A8" s="4" t="inlineStr">
        <is>
          <t>Foreign countries</t>
        </is>
      </c>
    </row>
    <row r="9">
      <c r="A9" s="3" t="inlineStr">
        <is>
          <t>Disaggregation of Revenue [Line Items]</t>
        </is>
      </c>
    </row>
    <row r="10">
      <c r="A10" s="4" t="inlineStr">
        <is>
          <t>Revenues from external customers</t>
        </is>
      </c>
      <c r="B10" s="6" t="n">
        <v>5903</v>
      </c>
      <c r="C10" s="6" t="n">
        <v>5115</v>
      </c>
      <c r="D10" s="6" t="n">
        <v>4844</v>
      </c>
    </row>
    <row r="11">
      <c r="A11" s="4" t="inlineStr">
        <is>
          <t>Revenues, disposal group</t>
        </is>
      </c>
      <c r="B11" s="7" t="n">
        <v>3200</v>
      </c>
      <c r="C11" s="7" t="n">
        <v>3100</v>
      </c>
      <c r="D11" s="7" t="n">
        <v>29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 - Condensed Financial Information of Cigna Corporation - Statements of Income (Details) - USD ($) $ in Millions</t>
        </is>
      </c>
      <c r="B1" s="2" t="inlineStr">
        <is>
          <t>2 Months Ended</t>
        </is>
      </c>
      <c r="C1" s="2" t="inlineStr">
        <is>
          <t>12 Months Ended</t>
        </is>
      </c>
    </row>
    <row r="2">
      <c r="B2" s="2" t="inlineStr">
        <is>
          <t>Apr. 30, 2020</t>
        </is>
      </c>
      <c r="C2" s="2" t="inlineStr">
        <is>
          <t>Dec. 31, 2021</t>
        </is>
      </c>
      <c r="D2" s="2" t="inlineStr">
        <is>
          <t>Dec. 31, 2020</t>
        </is>
      </c>
      <c r="E2" s="2" t="inlineStr">
        <is>
          <t>Dec. 31, 2019</t>
        </is>
      </c>
    </row>
    <row r="3">
      <c r="A3" s="3" t="inlineStr">
        <is>
          <t>Revenues</t>
        </is>
      </c>
    </row>
    <row r="4">
      <c r="A4" s="4" t="inlineStr">
        <is>
          <t>Net investment income</t>
        </is>
      </c>
      <c r="C4" s="7" t="n">
        <v>1549</v>
      </c>
      <c r="D4" s="7" t="n">
        <v>1244</v>
      </c>
      <c r="E4" s="7" t="n">
        <v>1390</v>
      </c>
    </row>
    <row r="5">
      <c r="A5" s="4" t="inlineStr">
        <is>
          <t>TOTAL REVENUES</t>
        </is>
      </c>
      <c r="C5" s="6" t="n">
        <v>174078</v>
      </c>
      <c r="D5" s="6" t="n">
        <v>160401</v>
      </c>
      <c r="E5" s="6" t="n">
        <v>153566</v>
      </c>
    </row>
    <row r="6">
      <c r="A6" s="3" t="inlineStr">
        <is>
          <t>Operating expenses</t>
        </is>
      </c>
    </row>
    <row r="7">
      <c r="A7" s="4" t="inlineStr">
        <is>
          <t>Selling, general and administrative expenses</t>
        </is>
      </c>
      <c r="C7" s="6" t="n">
        <v>13030</v>
      </c>
      <c r="D7" s="6" t="n">
        <v>14072</v>
      </c>
      <c r="E7" s="6" t="n">
        <v>14053</v>
      </c>
    </row>
    <row r="8">
      <c r="A8" s="4" t="inlineStr">
        <is>
          <t>TOTAL BENEFITS AND EXPENSES</t>
        </is>
      </c>
      <c r="C8" s="6" t="n">
        <v>166143</v>
      </c>
      <c r="D8" s="6" t="n">
        <v>152248</v>
      </c>
      <c r="E8" s="6" t="n">
        <v>145489</v>
      </c>
    </row>
    <row r="9">
      <c r="A9" s="4" t="inlineStr">
        <is>
          <t>Income from operations</t>
        </is>
      </c>
      <c r="C9" s="6" t="n">
        <v>7935</v>
      </c>
      <c r="D9" s="6" t="n">
        <v>8153</v>
      </c>
      <c r="E9" s="6" t="n">
        <v>8077</v>
      </c>
    </row>
    <row r="10">
      <c r="A10" s="4" t="inlineStr">
        <is>
          <t>Interest expense and other</t>
        </is>
      </c>
      <c r="C10" s="6" t="n">
        <v>-1208</v>
      </c>
      <c r="D10" s="6" t="n">
        <v>-1438</v>
      </c>
      <c r="E10" s="6" t="n">
        <v>-1682</v>
      </c>
    </row>
    <row r="11">
      <c r="A11" s="4" t="inlineStr">
        <is>
          <t>Debt extinguishment costs</t>
        </is>
      </c>
      <c r="C11" s="6" t="n">
        <v>-141</v>
      </c>
      <c r="D11" s="6" t="n">
        <v>-199</v>
      </c>
      <c r="E11" s="6" t="n">
        <v>-2</v>
      </c>
    </row>
    <row r="12">
      <c r="A12" s="4" t="inlineStr">
        <is>
          <t>Net realized investment gains (losses)</t>
        </is>
      </c>
      <c r="C12" s="6" t="n">
        <v>196</v>
      </c>
      <c r="D12" s="6" t="n">
        <v>149</v>
      </c>
      <c r="E12" s="6" t="n">
        <v>177</v>
      </c>
    </row>
    <row r="13">
      <c r="A13" s="4" t="inlineStr">
        <is>
          <t>Income before income taxes</t>
        </is>
      </c>
      <c r="C13" s="6" t="n">
        <v>6782</v>
      </c>
      <c r="D13" s="6" t="n">
        <v>10868</v>
      </c>
      <c r="E13" s="6" t="n">
        <v>6570</v>
      </c>
    </row>
    <row r="14">
      <c r="A14" s="4" t="inlineStr">
        <is>
          <t>Income tax (benefit)</t>
        </is>
      </c>
      <c r="C14" s="6" t="n">
        <v>1367</v>
      </c>
      <c r="D14" s="6" t="n">
        <v>2379</v>
      </c>
      <c r="E14" s="6" t="n">
        <v>1450</v>
      </c>
    </row>
    <row r="15">
      <c r="A15" s="4" t="inlineStr">
        <is>
          <t>SHAREHOLDERS' NET INCOME</t>
        </is>
      </c>
      <c r="C15" s="6" t="n">
        <v>5365</v>
      </c>
      <c r="D15" s="6" t="n">
        <v>8458</v>
      </c>
      <c r="E15" s="6" t="n">
        <v>5104</v>
      </c>
    </row>
    <row r="16">
      <c r="A16" s="3" t="inlineStr">
        <is>
          <t>Other comprehensive income (loss), net of tax</t>
        </is>
      </c>
    </row>
    <row r="17">
      <c r="A17" s="4" t="inlineStr">
        <is>
          <t>SHAREHOLDERS' COMPREHENSIVE INCOME</t>
        </is>
      </c>
      <c r="C17" s="6" t="n">
        <v>5342</v>
      </c>
      <c r="D17" s="6" t="n">
        <v>8538</v>
      </c>
      <c r="E17" s="6" t="n">
        <v>5874</v>
      </c>
    </row>
    <row r="18">
      <c r="A18" s="4" t="inlineStr">
        <is>
          <t>Cigna</t>
        </is>
      </c>
    </row>
    <row r="19">
      <c r="A19" s="3" t="inlineStr">
        <is>
          <t>Revenues</t>
        </is>
      </c>
    </row>
    <row r="20">
      <c r="A20" s="4" t="inlineStr">
        <is>
          <t>Net investment income</t>
        </is>
      </c>
      <c r="C20" s="6" t="n">
        <v>0</v>
      </c>
      <c r="D20" s="6" t="n">
        <v>1</v>
      </c>
      <c r="E20" s="6" t="n">
        <v>0</v>
      </c>
    </row>
    <row r="21">
      <c r="A21" s="4" t="inlineStr">
        <is>
          <t>Intercompany interest income</t>
        </is>
      </c>
      <c r="C21" s="6" t="n">
        <v>471</v>
      </c>
      <c r="D21" s="6" t="n">
        <v>475</v>
      </c>
      <c r="E21" s="6" t="n">
        <v>6</v>
      </c>
    </row>
    <row r="22">
      <c r="A22" s="4" t="inlineStr">
        <is>
          <t>TOTAL REVENUES</t>
        </is>
      </c>
      <c r="C22" s="6" t="n">
        <v>471</v>
      </c>
      <c r="D22" s="6" t="n">
        <v>476</v>
      </c>
      <c r="E22" s="6" t="n">
        <v>6</v>
      </c>
    </row>
    <row r="23">
      <c r="A23" s="3" t="inlineStr">
        <is>
          <t>Operating expenses</t>
        </is>
      </c>
    </row>
    <row r="24">
      <c r="A24" s="4" t="inlineStr">
        <is>
          <t>Selling, general and administrative expenses</t>
        </is>
      </c>
      <c r="C24" s="6" t="n">
        <v>8</v>
      </c>
      <c r="D24" s="6" t="n">
        <v>4</v>
      </c>
      <c r="E24" s="6" t="n">
        <v>-85</v>
      </c>
    </row>
    <row r="25">
      <c r="A25" s="4" t="inlineStr">
        <is>
          <t>TOTAL BENEFITS AND EXPENSES</t>
        </is>
      </c>
      <c r="C25" s="6" t="n">
        <v>8</v>
      </c>
      <c r="D25" s="6" t="n">
        <v>4</v>
      </c>
      <c r="E25" s="6" t="n">
        <v>-85</v>
      </c>
    </row>
    <row r="26">
      <c r="A26" s="4" t="inlineStr">
        <is>
          <t>Income from operations</t>
        </is>
      </c>
      <c r="C26" s="6" t="n">
        <v>463</v>
      </c>
      <c r="D26" s="6" t="n">
        <v>472</v>
      </c>
      <c r="E26" s="6" t="n">
        <v>91</v>
      </c>
    </row>
    <row r="27">
      <c r="A27" s="4" t="inlineStr">
        <is>
          <t>Interest expense and other</t>
        </is>
      </c>
      <c r="C27" s="6" t="n">
        <v>-1197</v>
      </c>
      <c r="D27" s="6" t="n">
        <v>-1324</v>
      </c>
      <c r="E27" s="6" t="n">
        <v>-1032</v>
      </c>
    </row>
    <row r="28">
      <c r="A28" s="4" t="inlineStr">
        <is>
          <t>Intercompany interest (expense)</t>
        </is>
      </c>
      <c r="C28" s="6" t="n">
        <v>-13</v>
      </c>
      <c r="D28" s="6" t="n">
        <v>-48</v>
      </c>
      <c r="E28" s="6" t="n">
        <v>-127</v>
      </c>
    </row>
    <row r="29">
      <c r="A29" s="4" t="inlineStr">
        <is>
          <t>Debt extinguishment costs</t>
        </is>
      </c>
      <c r="B29" s="7" t="n">
        <v>-131</v>
      </c>
      <c r="C29" s="6" t="n">
        <v>-131</v>
      </c>
      <c r="D29" s="6" t="n">
        <v>-171</v>
      </c>
      <c r="E29" s="6" t="n">
        <v>0</v>
      </c>
    </row>
    <row r="30">
      <c r="A30" s="4" t="inlineStr">
        <is>
          <t>Income before income taxes</t>
        </is>
      </c>
      <c r="C30" s="6" t="n">
        <v>-878</v>
      </c>
      <c r="D30" s="6" t="n">
        <v>-1071</v>
      </c>
      <c r="E30" s="6" t="n">
        <v>-1068</v>
      </c>
    </row>
    <row r="31">
      <c r="A31" s="4" t="inlineStr">
        <is>
          <t>Income tax (benefit)</t>
        </is>
      </c>
      <c r="C31" s="6" t="n">
        <v>-180</v>
      </c>
      <c r="D31" s="6" t="n">
        <v>-234</v>
      </c>
      <c r="E31" s="6" t="n">
        <v>-251</v>
      </c>
    </row>
    <row r="32">
      <c r="A32" s="4" t="inlineStr">
        <is>
          <t>Loss of Parent Company</t>
        </is>
      </c>
      <c r="C32" s="6" t="n">
        <v>-698</v>
      </c>
      <c r="D32" s="6" t="n">
        <v>-837</v>
      </c>
      <c r="E32" s="6" t="n">
        <v>-817</v>
      </c>
    </row>
    <row r="33">
      <c r="A33" s="4" t="inlineStr">
        <is>
          <t>Equity in income of subsidiaries</t>
        </is>
      </c>
      <c r="C33" s="6" t="n">
        <v>6063</v>
      </c>
      <c r="D33" s="6" t="n">
        <v>9295</v>
      </c>
      <c r="E33" s="6" t="n">
        <v>5921</v>
      </c>
    </row>
    <row r="34">
      <c r="A34" s="4" t="inlineStr">
        <is>
          <t>SHAREHOLDERS' NET INCOME</t>
        </is>
      </c>
      <c r="C34" s="6" t="n">
        <v>5365</v>
      </c>
      <c r="D34" s="6" t="n">
        <v>8458</v>
      </c>
      <c r="E34" s="6" t="n">
        <v>5104</v>
      </c>
    </row>
    <row r="35">
      <c r="A35" s="3" t="inlineStr">
        <is>
          <t>Other comprehensive income (loss), net of tax</t>
        </is>
      </c>
    </row>
    <row r="36">
      <c r="A36" s="4" t="inlineStr">
        <is>
          <t>Net unrealized appreciation (depreciation) on securities and derivatives</t>
        </is>
      </c>
      <c r="C36" s="6" t="n">
        <v>-215</v>
      </c>
      <c r="D36" s="6" t="n">
        <v>-75</v>
      </c>
      <c r="E36" s="6" t="n">
        <v>957</v>
      </c>
    </row>
    <row r="37">
      <c r="A37" s="4" t="inlineStr">
        <is>
          <t>Net translation gains (losses) on foreign currencies</t>
        </is>
      </c>
      <c r="C37" s="6" t="n">
        <v>-218</v>
      </c>
      <c r="D37" s="6" t="n">
        <v>260</v>
      </c>
      <c r="E37" s="6" t="n">
        <v>-54</v>
      </c>
    </row>
    <row r="38">
      <c r="A38" s="4" t="inlineStr">
        <is>
          <t>Postretirement benefits liability adjustment</t>
        </is>
      </c>
      <c r="C38" s="6" t="n">
        <v>410</v>
      </c>
      <c r="D38" s="6" t="n">
        <v>-105</v>
      </c>
      <c r="E38" s="6" t="n">
        <v>-133</v>
      </c>
    </row>
    <row r="39">
      <c r="A39" s="4" t="inlineStr">
        <is>
          <t>Shareholders' other comprehensive income (loss), net of tax</t>
        </is>
      </c>
      <c r="C39" s="6" t="n">
        <v>-23</v>
      </c>
      <c r="D39" s="6" t="n">
        <v>80</v>
      </c>
      <c r="E39" s="6" t="n">
        <v>770</v>
      </c>
    </row>
    <row r="40">
      <c r="A40" s="4" t="inlineStr">
        <is>
          <t>SHAREHOLDERS' COMPREHENSIVE INCOME</t>
        </is>
      </c>
      <c r="C40" s="7" t="n">
        <v>5342</v>
      </c>
      <c r="D40" s="7" t="n">
        <v>8538</v>
      </c>
      <c r="E40" s="7" t="n">
        <v>5874</v>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 - Condensed Financial Information of Cigna Corporation - Balance Sheets (Details) - USD ($) $ in Millions</t>
        </is>
      </c>
      <c r="C1" s="2" t="inlineStr">
        <is>
          <t>Dec. 31, 2021</t>
        </is>
      </c>
      <c r="D1" s="2" t="inlineStr">
        <is>
          <t>Dec. 31, 2020</t>
        </is>
      </c>
      <c r="E1" s="2" t="inlineStr">
        <is>
          <t>Dec. 31, 2019</t>
        </is>
      </c>
    </row>
    <row r="2">
      <c r="A2" s="3" t="inlineStr">
        <is>
          <t>Assets</t>
        </is>
      </c>
    </row>
    <row r="3">
      <c r="A3" s="4" t="inlineStr">
        <is>
          <t>Cash and cash equivalents</t>
        </is>
      </c>
      <c r="C3" s="7" t="n">
        <v>5081</v>
      </c>
      <c r="D3" s="7" t="n">
        <v>10182</v>
      </c>
    </row>
    <row r="4">
      <c r="A4" s="4" t="inlineStr">
        <is>
          <t>Other current assets</t>
        </is>
      </c>
      <c r="C4" s="6" t="n">
        <v>1283</v>
      </c>
      <c r="D4" s="6" t="n">
        <v>930</v>
      </c>
    </row>
    <row r="5">
      <c r="A5" s="4" t="inlineStr">
        <is>
          <t>Total current assets</t>
        </is>
      </c>
      <c r="C5" s="6" t="n">
        <v>36134</v>
      </c>
      <c r="D5" s="6" t="n">
        <v>27799</v>
      </c>
    </row>
    <row r="6">
      <c r="A6" s="4" t="inlineStr">
        <is>
          <t>Other noncurrent assets</t>
        </is>
      </c>
      <c r="C6" s="6" t="n">
        <v>2728</v>
      </c>
      <c r="D6" s="6" t="n">
        <v>2687</v>
      </c>
    </row>
    <row r="7">
      <c r="A7" s="4" t="inlineStr">
        <is>
          <t>TOTAL ASSETS</t>
        </is>
      </c>
      <c r="C7" s="6" t="n">
        <v>154889</v>
      </c>
      <c r="D7" s="6" t="n">
        <v>155451</v>
      </c>
    </row>
    <row r="8">
      <c r="A8" s="3" t="inlineStr">
        <is>
          <t>Liabilities</t>
        </is>
      </c>
    </row>
    <row r="9">
      <c r="A9" s="4" t="inlineStr">
        <is>
          <t>Short-term debt</t>
        </is>
      </c>
      <c r="C9" s="6" t="n">
        <v>2545</v>
      </c>
      <c r="D9" s="6" t="n">
        <v>3374</v>
      </c>
    </row>
    <row r="10">
      <c r="A10" s="4" t="inlineStr">
        <is>
          <t>Total current liabilities</t>
        </is>
      </c>
      <c r="C10" s="6" t="n">
        <v>43572</v>
      </c>
      <c r="D10" s="6" t="n">
        <v>36022</v>
      </c>
    </row>
    <row r="11">
      <c r="A11" s="4" t="inlineStr">
        <is>
          <t>Long-term debt</t>
        </is>
      </c>
      <c r="C11" s="6" t="n">
        <v>31125</v>
      </c>
      <c r="D11" s="6" t="n">
        <v>29545</v>
      </c>
    </row>
    <row r="12">
      <c r="A12" s="4" t="inlineStr">
        <is>
          <t>TOTAL LIABILITIES</t>
        </is>
      </c>
      <c r="C12" s="6" t="n">
        <v>107705</v>
      </c>
      <c r="D12" s="6" t="n">
        <v>105065</v>
      </c>
    </row>
    <row r="13">
      <c r="A13" s="3" t="inlineStr">
        <is>
          <t>Shareholders' Equity</t>
        </is>
      </c>
    </row>
    <row r="14">
      <c r="A14" s="4" t="inlineStr">
        <is>
          <t>Common stock</t>
        </is>
      </c>
      <c r="B14" s="4" t="inlineStr">
        <is>
          <t>[1]</t>
        </is>
      </c>
      <c r="C14" s="6" t="n">
        <v>4</v>
      </c>
      <c r="D14" s="6" t="n">
        <v>4</v>
      </c>
    </row>
    <row r="15">
      <c r="A15" s="4" t="inlineStr">
        <is>
          <t>Additional paid-in capital</t>
        </is>
      </c>
      <c r="C15" s="6" t="n">
        <v>29574</v>
      </c>
      <c r="D15" s="6" t="n">
        <v>28975</v>
      </c>
    </row>
    <row r="16">
      <c r="A16" s="4" t="inlineStr">
        <is>
          <t>Accumulated other comprehensive loss</t>
        </is>
      </c>
      <c r="C16" s="6" t="n">
        <v>-884</v>
      </c>
      <c r="D16" s="6" t="n">
        <v>-861</v>
      </c>
    </row>
    <row r="17">
      <c r="A17" s="4" t="inlineStr">
        <is>
          <t>Retained earnings</t>
        </is>
      </c>
      <c r="C17" s="6" t="n">
        <v>32593</v>
      </c>
      <c r="D17" s="6" t="n">
        <v>28575</v>
      </c>
    </row>
    <row r="18">
      <c r="A18" s="4" t="inlineStr">
        <is>
          <t>Less: Treasury stock, at cost</t>
        </is>
      </c>
      <c r="C18" s="6" t="n">
        <v>-14175</v>
      </c>
      <c r="D18" s="6" t="n">
        <v>-6372</v>
      </c>
    </row>
    <row r="19">
      <c r="A19" s="4" t="inlineStr">
        <is>
          <t>TOTAL SHAREHOLDERS' EQUITY</t>
        </is>
      </c>
      <c r="C19" s="6" t="n">
        <v>47112</v>
      </c>
      <c r="D19" s="6" t="n">
        <v>50321</v>
      </c>
    </row>
    <row r="20">
      <c r="A20" s="4" t="inlineStr">
        <is>
          <t>Total liabilities and equity</t>
        </is>
      </c>
      <c r="C20" s="7" t="n">
        <v>154889</v>
      </c>
      <c r="D20" s="7" t="n">
        <v>155451</v>
      </c>
    </row>
    <row r="21">
      <c r="A21" s="4" t="inlineStr">
        <is>
          <t>Common stock, shares issued (in shares)</t>
        </is>
      </c>
      <c r="C21" s="6" t="n">
        <v>394194000</v>
      </c>
      <c r="D21" s="6" t="n">
        <v>390276000</v>
      </c>
      <c r="E21" s="6" t="n">
        <v>385543000</v>
      </c>
    </row>
    <row r="22">
      <c r="A22" s="4" t="inlineStr">
        <is>
          <t>Common stock, shares authorized (in shares)</t>
        </is>
      </c>
      <c r="C22" s="6" t="n">
        <v>600000000</v>
      </c>
      <c r="D22" s="6" t="n">
        <v>600000000</v>
      </c>
      <c r="E22" s="6" t="n">
        <v>600000000</v>
      </c>
    </row>
    <row r="23">
      <c r="A23" s="4" t="inlineStr">
        <is>
          <t>Cigna</t>
        </is>
      </c>
    </row>
    <row r="24">
      <c r="A24" s="3" t="inlineStr">
        <is>
          <t>Assets</t>
        </is>
      </c>
    </row>
    <row r="25">
      <c r="A25" s="4" t="inlineStr">
        <is>
          <t>Cash and cash equivalents</t>
        </is>
      </c>
      <c r="C25" s="7" t="n">
        <v>33</v>
      </c>
      <c r="D25" s="7" t="n">
        <v>4157</v>
      </c>
    </row>
    <row r="26">
      <c r="A26" s="4" t="inlineStr">
        <is>
          <t>Short-term investments</t>
        </is>
      </c>
      <c r="C26" s="6" t="n">
        <v>99</v>
      </c>
      <c r="D26" s="6" t="n">
        <v>49</v>
      </c>
    </row>
    <row r="27">
      <c r="A27" s="4" t="inlineStr">
        <is>
          <t>Other current assets</t>
        </is>
      </c>
      <c r="C27" s="6" t="n">
        <v>9</v>
      </c>
      <c r="D27" s="6" t="n">
        <v>4</v>
      </c>
    </row>
    <row r="28">
      <c r="A28" s="4" t="inlineStr">
        <is>
          <t>Total current assets</t>
        </is>
      </c>
      <c r="C28" s="6" t="n">
        <v>141</v>
      </c>
      <c r="D28" s="6" t="n">
        <v>4210</v>
      </c>
    </row>
    <row r="29">
      <c r="A29" s="4" t="inlineStr">
        <is>
          <t>Intercompany receivable</t>
        </is>
      </c>
      <c r="C29" s="6" t="n">
        <v>8962</v>
      </c>
      <c r="D29" s="6" t="n">
        <v>1666</v>
      </c>
    </row>
    <row r="30">
      <c r="A30" s="4" t="inlineStr">
        <is>
          <t>Investments in subsidiaries</t>
        </is>
      </c>
      <c r="C30" s="6" t="n">
        <v>70896</v>
      </c>
      <c r="D30" s="6" t="n">
        <v>76040</v>
      </c>
    </row>
    <row r="31">
      <c r="A31" s="4" t="inlineStr">
        <is>
          <t>Other noncurrent assets</t>
        </is>
      </c>
      <c r="C31" s="6" t="n">
        <v>17</v>
      </c>
      <c r="D31" s="6" t="n">
        <v>22</v>
      </c>
    </row>
    <row r="32">
      <c r="A32" s="4" t="inlineStr">
        <is>
          <t>TOTAL ASSETS</t>
        </is>
      </c>
      <c r="C32" s="6" t="n">
        <v>80016</v>
      </c>
      <c r="D32" s="6" t="n">
        <v>81938</v>
      </c>
    </row>
    <row r="33">
      <c r="A33" s="3" t="inlineStr">
        <is>
          <t>Liabilities</t>
        </is>
      </c>
    </row>
    <row r="34">
      <c r="A34" s="4" t="inlineStr">
        <is>
          <t>Short-term debt</t>
        </is>
      </c>
      <c r="C34" s="6" t="n">
        <v>2453</v>
      </c>
      <c r="D34" s="6" t="n">
        <v>3278</v>
      </c>
    </row>
    <row r="35">
      <c r="A35" s="4" t="inlineStr">
        <is>
          <t>Other current liabilities</t>
        </is>
      </c>
      <c r="C35" s="6" t="n">
        <v>775</v>
      </c>
      <c r="D35" s="6" t="n">
        <v>616</v>
      </c>
    </row>
    <row r="36">
      <c r="A36" s="4" t="inlineStr">
        <is>
          <t>Total current liabilities</t>
        </is>
      </c>
      <c r="C36" s="6" t="n">
        <v>3228</v>
      </c>
      <c r="D36" s="6" t="n">
        <v>3894</v>
      </c>
    </row>
    <row r="37">
      <c r="A37" s="4" t="inlineStr">
        <is>
          <t>Intercompany payable</t>
        </is>
      </c>
      <c r="C37" s="6" t="n">
        <v>5</v>
      </c>
      <c r="D37" s="6" t="n">
        <v>5</v>
      </c>
    </row>
    <row r="38">
      <c r="A38" s="4" t="inlineStr">
        <is>
          <t>Long-term debt</t>
        </is>
      </c>
      <c r="C38" s="6" t="n">
        <v>29671</v>
      </c>
      <c r="D38" s="6" t="n">
        <v>27718</v>
      </c>
    </row>
    <row r="39">
      <c r="A39" s="4" t="inlineStr">
        <is>
          <t>TOTAL LIABILITIES</t>
        </is>
      </c>
      <c r="C39" s="6" t="n">
        <v>32904</v>
      </c>
      <c r="D39" s="6" t="n">
        <v>31617</v>
      </c>
    </row>
    <row r="40">
      <c r="A40" s="3" t="inlineStr">
        <is>
          <t>Shareholders' Equity</t>
        </is>
      </c>
    </row>
    <row r="41">
      <c r="A41" s="4" t="inlineStr">
        <is>
          <t>Common stock</t>
        </is>
      </c>
      <c r="C41" s="6" t="n">
        <v>4</v>
      </c>
      <c r="D41" s="6" t="n">
        <v>4</v>
      </c>
    </row>
    <row r="42">
      <c r="A42" s="4" t="inlineStr">
        <is>
          <t>Additional paid-in capital</t>
        </is>
      </c>
      <c r="C42" s="6" t="n">
        <v>29574</v>
      </c>
      <c r="D42" s="6" t="n">
        <v>28975</v>
      </c>
    </row>
    <row r="43">
      <c r="A43" s="4" t="inlineStr">
        <is>
          <t>Accumulated other comprehensive loss</t>
        </is>
      </c>
      <c r="C43" s="6" t="n">
        <v>-884</v>
      </c>
      <c r="D43" s="6" t="n">
        <v>-861</v>
      </c>
    </row>
    <row r="44">
      <c r="A44" s="4" t="inlineStr">
        <is>
          <t>Retained earnings</t>
        </is>
      </c>
      <c r="C44" s="6" t="n">
        <v>32593</v>
      </c>
      <c r="D44" s="6" t="n">
        <v>28575</v>
      </c>
    </row>
    <row r="45">
      <c r="A45" s="4" t="inlineStr">
        <is>
          <t>Less: Treasury stock, at cost</t>
        </is>
      </c>
      <c r="C45" s="6" t="n">
        <v>-14175</v>
      </c>
      <c r="D45" s="6" t="n">
        <v>-6372</v>
      </c>
    </row>
    <row r="46">
      <c r="A46" s="4" t="inlineStr">
        <is>
          <t>TOTAL SHAREHOLDERS' EQUITY</t>
        </is>
      </c>
      <c r="C46" s="6" t="n">
        <v>47112</v>
      </c>
      <c r="D46" s="6" t="n">
        <v>50321</v>
      </c>
    </row>
    <row r="47">
      <c r="A47" s="4" t="inlineStr">
        <is>
          <t>Total liabilities and equity</t>
        </is>
      </c>
      <c r="C47" s="7" t="n">
        <v>80016</v>
      </c>
      <c r="D47" s="7" t="n">
        <v>81938</v>
      </c>
    </row>
    <row r="48">
      <c r="A48" s="4" t="inlineStr">
        <is>
          <t>Common stock, shares issued (in shares)</t>
        </is>
      </c>
      <c r="C48" s="6" t="n">
        <v>394000000</v>
      </c>
      <c r="D48" s="6" t="n">
        <v>390000000</v>
      </c>
    </row>
    <row r="49">
      <c r="A49" s="4" t="inlineStr">
        <is>
          <t>Common stock, shares authorized (in shares)</t>
        </is>
      </c>
      <c r="C49" s="6" t="n">
        <v>600000000</v>
      </c>
      <c r="D49" s="6" t="n">
        <v>600000000</v>
      </c>
    </row>
    <row r="50"/>
    <row r="51">
      <c r="A51" s="4" t="inlineStr">
        <is>
          <t>[1]</t>
        </is>
      </c>
      <c r="B51" s="4" t="inlineStr">
        <is>
          <t>Par value per share, $0.01; shares issued, 394 million as of December 31, 2021 and 390 million as of December 31, 2020; authorized shares, 600 million.</t>
        </is>
      </c>
    </row>
  </sheetData>
  <mergeCells count="3">
    <mergeCell ref="A1:B1"/>
    <mergeCell ref="A50:D50"/>
    <mergeCell ref="B51:D5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Schedule I - Condensed Financial Information of Cigna Corporation - Statements of Cash Flows (Details) - USD ($) $ in Millions</t>
        </is>
      </c>
      <c r="C1" s="2" t="inlineStr">
        <is>
          <t>2 Months Ended</t>
        </is>
      </c>
      <c r="D1" s="2" t="inlineStr">
        <is>
          <t>12 Months Ended</t>
        </is>
      </c>
    </row>
    <row r="2">
      <c r="C2" s="2" t="inlineStr">
        <is>
          <t>Apr. 30, 2020</t>
        </is>
      </c>
      <c r="D2" s="2" t="inlineStr">
        <is>
          <t>Dec. 31, 2021</t>
        </is>
      </c>
      <c r="E2" s="2" t="inlineStr">
        <is>
          <t>Dec. 31, 2020</t>
        </is>
      </c>
      <c r="F2" s="2" t="inlineStr">
        <is>
          <t>Dec. 31, 2019</t>
        </is>
      </c>
    </row>
    <row r="3">
      <c r="A3" s="3" t="inlineStr">
        <is>
          <t>Cash Flows from Operating Activities</t>
        </is>
      </c>
    </row>
    <row r="4">
      <c r="A4" s="4" t="inlineStr">
        <is>
          <t>Shareholders' net income</t>
        </is>
      </c>
      <c r="D4" s="7" t="n">
        <v>5365</v>
      </c>
      <c r="E4" s="7" t="n">
        <v>8458</v>
      </c>
      <c r="F4" s="7" t="n">
        <v>5104</v>
      </c>
    </row>
    <row r="5">
      <c r="A5" s="3" t="inlineStr">
        <is>
          <t>Adjustments to reconcile shareholders' net income to net cash provided by (used in) operating activities:</t>
        </is>
      </c>
    </row>
    <row r="6">
      <c r="A6" s="4" t="inlineStr">
        <is>
          <t>Debt extinguishment costs</t>
        </is>
      </c>
      <c r="D6" s="6" t="n">
        <v>141</v>
      </c>
      <c r="E6" s="6" t="n">
        <v>199</v>
      </c>
      <c r="F6" s="6" t="n">
        <v>2</v>
      </c>
    </row>
    <row r="7">
      <c r="A7" s="4" t="inlineStr">
        <is>
          <t>Other liabilities</t>
        </is>
      </c>
      <c r="D7" s="6" t="n">
        <v>-77</v>
      </c>
      <c r="E7" s="6" t="n">
        <v>1346</v>
      </c>
      <c r="F7" s="6" t="n">
        <v>1343</v>
      </c>
    </row>
    <row r="8">
      <c r="A8" s="4" t="inlineStr">
        <is>
          <t>Other, net</t>
        </is>
      </c>
      <c r="D8" s="6" t="n">
        <v>333</v>
      </c>
      <c r="E8" s="6" t="n">
        <v>597</v>
      </c>
      <c r="F8" s="6" t="n">
        <v>559</v>
      </c>
    </row>
    <row r="9">
      <c r="A9" s="4" t="inlineStr">
        <is>
          <t>NET CASH PROVIDED BY OPERATING ACTIVITIES</t>
        </is>
      </c>
      <c r="D9" s="6" t="n">
        <v>7191</v>
      </c>
      <c r="E9" s="6" t="n">
        <v>10350</v>
      </c>
      <c r="F9" s="6" t="n">
        <v>9485</v>
      </c>
    </row>
    <row r="10">
      <c r="A10" s="3" t="inlineStr">
        <is>
          <t>Cash Flows from Investing Activities</t>
        </is>
      </c>
    </row>
    <row r="11">
      <c r="A11" s="4" t="inlineStr">
        <is>
          <t>Short-term investment purchased, net</t>
        </is>
      </c>
      <c r="D11" s="6" t="n">
        <v>-2554</v>
      </c>
      <c r="E11" s="6" t="n">
        <v>-1924</v>
      </c>
      <c r="F11" s="6" t="n">
        <v>-1753</v>
      </c>
    </row>
    <row r="12">
      <c r="A12" s="4" t="inlineStr">
        <is>
          <t>NET CASH (USED IN) PROVIDED BY INVESTING ACTIVITIES</t>
        </is>
      </c>
      <c r="D12" s="6" t="n">
        <v>-3611</v>
      </c>
      <c r="E12" s="6" t="n">
        <v>2976</v>
      </c>
      <c r="F12" s="6" t="n">
        <v>-734</v>
      </c>
    </row>
    <row r="13">
      <c r="A13" s="3" t="inlineStr">
        <is>
          <t>Cash Flows from Financing Activities</t>
        </is>
      </c>
    </row>
    <row r="14">
      <c r="A14" s="4" t="inlineStr">
        <is>
          <t>Payments for debt extinguishment</t>
        </is>
      </c>
      <c r="D14" s="6" t="n">
        <v>-136</v>
      </c>
      <c r="E14" s="6" t="n">
        <v>-212</v>
      </c>
      <c r="F14" s="6" t="n">
        <v>-3</v>
      </c>
    </row>
    <row r="15">
      <c r="A15" s="4" t="inlineStr">
        <is>
          <t>Repayment of long-term debt</t>
        </is>
      </c>
      <c r="D15" s="6" t="n">
        <v>-4578</v>
      </c>
      <c r="E15" s="6" t="n">
        <v>-8047</v>
      </c>
      <c r="F15" s="6" t="n">
        <v>-4491</v>
      </c>
    </row>
    <row r="16">
      <c r="A16" s="4" t="inlineStr">
        <is>
          <t>Net proceeds on issuance of long-term debt</t>
        </is>
      </c>
      <c r="D16" s="6" t="n">
        <v>4260</v>
      </c>
      <c r="E16" s="6" t="n">
        <v>3465</v>
      </c>
      <c r="F16" s="6" t="n">
        <v>0</v>
      </c>
    </row>
    <row r="17">
      <c r="A17" s="4" t="inlineStr">
        <is>
          <t>Issuance of common stock</t>
        </is>
      </c>
      <c r="D17" s="6" t="n">
        <v>326</v>
      </c>
      <c r="E17" s="6" t="n">
        <v>376</v>
      </c>
      <c r="F17" s="6" t="n">
        <v>224</v>
      </c>
    </row>
    <row r="18">
      <c r="A18" s="4" t="inlineStr">
        <is>
          <t>Common dividends paid</t>
        </is>
      </c>
      <c r="D18" s="6" t="n">
        <v>-1341</v>
      </c>
      <c r="E18" s="6" t="n">
        <v>-15</v>
      </c>
      <c r="F18" s="6" t="n">
        <v>-15</v>
      </c>
    </row>
    <row r="19">
      <c r="A19" s="4" t="inlineStr">
        <is>
          <t>Repurchase of common stock</t>
        </is>
      </c>
      <c r="D19" s="6" t="n">
        <v>-7742</v>
      </c>
      <c r="E19" s="6" t="n">
        <v>-4042</v>
      </c>
      <c r="F19" s="6" t="n">
        <v>-1987</v>
      </c>
    </row>
    <row r="20">
      <c r="A20" s="4" t="inlineStr">
        <is>
          <t>Other, net</t>
        </is>
      </c>
      <c r="D20" s="6" t="n">
        <v>39</v>
      </c>
      <c r="E20" s="6" t="n">
        <v>-160</v>
      </c>
      <c r="F20" s="6" t="n">
        <v>-92</v>
      </c>
    </row>
    <row r="21">
      <c r="A21" s="4" t="inlineStr">
        <is>
          <t>NET CASH (USED IN) FINANCING ACTIVITIES</t>
        </is>
      </c>
      <c r="D21" s="6" t="n">
        <v>-8212</v>
      </c>
      <c r="E21" s="6" t="n">
        <v>-8533</v>
      </c>
      <c r="F21" s="6" t="n">
        <v>-7187</v>
      </c>
    </row>
    <row r="22">
      <c r="A22" s="4" t="inlineStr">
        <is>
          <t>Net (decrease) increase in cash, cash equivalents and restricted cash</t>
        </is>
      </c>
      <c r="D22" s="6" t="n">
        <v>-4697</v>
      </c>
      <c r="E22" s="6" t="n">
        <v>4834</v>
      </c>
      <c r="F22" s="6" t="n">
        <v>1556</v>
      </c>
    </row>
    <row r="23">
      <c r="A23" s="4" t="inlineStr">
        <is>
          <t>Cash and cash equivalents, beginning of year</t>
        </is>
      </c>
      <c r="B23" s="4" t="inlineStr">
        <is>
          <t>[1]</t>
        </is>
      </c>
      <c r="D23" s="6" t="n">
        <v>10245</v>
      </c>
      <c r="E23" s="6" t="n">
        <v>4668</v>
      </c>
    </row>
    <row r="24">
      <c r="A24" s="4" t="inlineStr">
        <is>
          <t>Cash and cash equivalents, end of year</t>
        </is>
      </c>
      <c r="B24" s="4" t="inlineStr">
        <is>
          <t>[1]</t>
        </is>
      </c>
      <c r="D24" s="6" t="n">
        <v>5123</v>
      </c>
      <c r="E24" s="6" t="n">
        <v>10245</v>
      </c>
      <c r="F24" s="6" t="n">
        <v>4668</v>
      </c>
    </row>
    <row r="25">
      <c r="A25" s="4" t="inlineStr">
        <is>
          <t>Cigna</t>
        </is>
      </c>
    </row>
    <row r="26">
      <c r="A26" s="3" t="inlineStr">
        <is>
          <t>Cash Flows from Operating Activities</t>
        </is>
      </c>
    </row>
    <row r="27">
      <c r="A27" s="4" t="inlineStr">
        <is>
          <t>Shareholders' net income</t>
        </is>
      </c>
      <c r="D27" s="6" t="n">
        <v>5365</v>
      </c>
      <c r="E27" s="6" t="n">
        <v>8458</v>
      </c>
      <c r="F27" s="6" t="n">
        <v>5104</v>
      </c>
    </row>
    <row r="28">
      <c r="A28" s="3" t="inlineStr">
        <is>
          <t>Adjustments to reconcile shareholders' net income to net cash provided by (used in) operating activities:</t>
        </is>
      </c>
    </row>
    <row r="29">
      <c r="A29" s="4" t="inlineStr">
        <is>
          <t>Equity in income of subsidiaries</t>
        </is>
      </c>
      <c r="D29" s="6" t="n">
        <v>-6063</v>
      </c>
      <c r="E29" s="6" t="n">
        <v>-9295</v>
      </c>
      <c r="F29" s="6" t="n">
        <v>-5921</v>
      </c>
    </row>
    <row r="30">
      <c r="A30" s="4" t="inlineStr">
        <is>
          <t>Debt extinguishment costs</t>
        </is>
      </c>
      <c r="C30" s="7" t="n">
        <v>131</v>
      </c>
      <c r="D30" s="6" t="n">
        <v>131</v>
      </c>
      <c r="E30" s="6" t="n">
        <v>171</v>
      </c>
      <c r="F30" s="6" t="n">
        <v>0</v>
      </c>
    </row>
    <row r="31">
      <c r="A31" s="4" t="inlineStr">
        <is>
          <t>Dividends received from subsidiaries</t>
        </is>
      </c>
      <c r="D31" s="6" t="n">
        <v>2751</v>
      </c>
      <c r="E31" s="6" t="n">
        <v>8627</v>
      </c>
      <c r="F31" s="6" t="n">
        <v>2457</v>
      </c>
    </row>
    <row r="32">
      <c r="A32" s="4" t="inlineStr">
        <is>
          <t>Other liabilities</t>
        </is>
      </c>
      <c r="D32" s="6" t="n">
        <v>184</v>
      </c>
      <c r="E32" s="6" t="n">
        <v>112</v>
      </c>
      <c r="F32" s="6" t="n">
        <v>43</v>
      </c>
    </row>
    <row r="33">
      <c r="A33" s="4" t="inlineStr">
        <is>
          <t>Other, net</t>
        </is>
      </c>
      <c r="D33" s="6" t="n">
        <v>414</v>
      </c>
      <c r="E33" s="6" t="n">
        <v>500</v>
      </c>
      <c r="F33" s="6" t="n">
        <v>20</v>
      </c>
    </row>
    <row r="34">
      <c r="A34" s="4" t="inlineStr">
        <is>
          <t>NET CASH PROVIDED BY OPERATING ACTIVITIES</t>
        </is>
      </c>
      <c r="D34" s="6" t="n">
        <v>2782</v>
      </c>
      <c r="E34" s="6" t="n">
        <v>8573</v>
      </c>
      <c r="F34" s="6" t="n">
        <v>1703</v>
      </c>
    </row>
    <row r="35">
      <c r="A35" s="3" t="inlineStr">
        <is>
          <t>Cash Flows from Investing Activities</t>
        </is>
      </c>
    </row>
    <row r="36">
      <c r="A36" s="4" t="inlineStr">
        <is>
          <t>Net change in loans due to (from) affiliates</t>
        </is>
      </c>
      <c r="D36" s="6" t="n">
        <v>-1007</v>
      </c>
      <c r="E36" s="6" t="n">
        <v>-265</v>
      </c>
      <c r="F36" s="6" t="n">
        <v>0</v>
      </c>
    </row>
    <row r="37">
      <c r="A37" s="4" t="inlineStr">
        <is>
          <t>Short-term investment purchased, net</t>
        </is>
      </c>
      <c r="D37" s="6" t="n">
        <v>-50</v>
      </c>
      <c r="E37" s="6" t="n">
        <v>-19</v>
      </c>
      <c r="F37" s="6" t="n">
        <v>-30</v>
      </c>
    </row>
    <row r="38">
      <c r="A38" s="4" t="inlineStr">
        <is>
          <t>NET CASH (USED IN) PROVIDED BY INVESTING ACTIVITIES</t>
        </is>
      </c>
      <c r="D38" s="6" t="n">
        <v>-1057</v>
      </c>
      <c r="E38" s="6" t="n">
        <v>-284</v>
      </c>
      <c r="F38" s="6" t="n">
        <v>-30</v>
      </c>
    </row>
    <row r="39">
      <c r="A39" s="3" t="inlineStr">
        <is>
          <t>Cash Flows from Financing Activities</t>
        </is>
      </c>
    </row>
    <row r="40">
      <c r="A40" s="4" t="inlineStr">
        <is>
          <t>Net change in amounts due to affiliates</t>
        </is>
      </c>
      <c r="D40" s="6" t="n">
        <v>2062</v>
      </c>
      <c r="E40" s="6" t="n">
        <v>2262</v>
      </c>
      <c r="F40" s="6" t="n">
        <v>2015</v>
      </c>
    </row>
    <row r="41">
      <c r="A41" s="4" t="inlineStr">
        <is>
          <t>Net change in short-term debt</t>
        </is>
      </c>
      <c r="D41" s="6" t="n">
        <v>997</v>
      </c>
      <c r="E41" s="6" t="n">
        <v>86</v>
      </c>
      <c r="F41" s="6" t="n">
        <v>944</v>
      </c>
    </row>
    <row r="42">
      <c r="A42" s="4" t="inlineStr">
        <is>
          <t>Payments for debt extinguishment</t>
        </is>
      </c>
      <c r="D42" s="6" t="n">
        <v>-126</v>
      </c>
      <c r="E42" s="6" t="n">
        <v>-181</v>
      </c>
      <c r="F42" s="6" t="n">
        <v>0</v>
      </c>
    </row>
    <row r="43">
      <c r="A43" s="4" t="inlineStr">
        <is>
          <t>Repayment of long-term debt</t>
        </is>
      </c>
      <c r="D43" s="6" t="n">
        <v>-4199</v>
      </c>
      <c r="E43" s="6" t="n">
        <v>-5996</v>
      </c>
      <c r="F43" s="6" t="n">
        <v>-3002</v>
      </c>
    </row>
    <row r="44">
      <c r="A44" s="4" t="inlineStr">
        <is>
          <t>Net proceeds on issuance of long-term debt</t>
        </is>
      </c>
      <c r="D44" s="6" t="n">
        <v>4260</v>
      </c>
      <c r="E44" s="6" t="n">
        <v>3465</v>
      </c>
      <c r="F44" s="6" t="n">
        <v>0</v>
      </c>
    </row>
    <row r="45">
      <c r="A45" s="4" t="inlineStr">
        <is>
          <t>Issuance of common stock</t>
        </is>
      </c>
      <c r="D45" s="6" t="n">
        <v>326</v>
      </c>
      <c r="E45" s="6" t="n">
        <v>376</v>
      </c>
      <c r="F45" s="6" t="n">
        <v>224</v>
      </c>
    </row>
    <row r="46">
      <c r="A46" s="4" t="inlineStr">
        <is>
          <t>Common dividends paid</t>
        </is>
      </c>
      <c r="D46" s="6" t="n">
        <v>-1341</v>
      </c>
      <c r="E46" s="6" t="n">
        <v>-15</v>
      </c>
      <c r="F46" s="6" t="n">
        <v>-15</v>
      </c>
    </row>
    <row r="47">
      <c r="A47" s="4" t="inlineStr">
        <is>
          <t>Repurchase of common stock</t>
        </is>
      </c>
      <c r="D47" s="6" t="n">
        <v>-7742</v>
      </c>
      <c r="E47" s="6" t="n">
        <v>-4042</v>
      </c>
      <c r="F47" s="6" t="n">
        <v>-1987</v>
      </c>
    </row>
    <row r="48">
      <c r="A48" s="4" t="inlineStr">
        <is>
          <t>Tax withholding on stock compensation and other</t>
        </is>
      </c>
      <c r="D48" s="6" t="n">
        <v>-86</v>
      </c>
      <c r="E48" s="6" t="n">
        <v>-87</v>
      </c>
      <c r="F48" s="6" t="n">
        <v>-82</v>
      </c>
    </row>
    <row r="49">
      <c r="A49" s="4" t="inlineStr">
        <is>
          <t>Other, net</t>
        </is>
      </c>
      <c r="D49" s="6" t="n">
        <v>0</v>
      </c>
      <c r="E49" s="6" t="n">
        <v>0</v>
      </c>
      <c r="F49" s="6" t="n">
        <v>-13</v>
      </c>
    </row>
    <row r="50">
      <c r="A50" s="4" t="inlineStr">
        <is>
          <t>NET CASH (USED IN) FINANCING ACTIVITIES</t>
        </is>
      </c>
      <c r="D50" s="6" t="n">
        <v>-5849</v>
      </c>
      <c r="E50" s="6" t="n">
        <v>-4132</v>
      </c>
      <c r="F50" s="6" t="n">
        <v>-1916</v>
      </c>
    </row>
    <row r="51">
      <c r="A51" s="4" t="inlineStr">
        <is>
          <t>Net (decrease) increase in cash, cash equivalents and restricted cash</t>
        </is>
      </c>
      <c r="D51" s="6" t="n">
        <v>-4124</v>
      </c>
      <c r="E51" s="6" t="n">
        <v>4157</v>
      </c>
      <c r="F51" s="6" t="n">
        <v>-243</v>
      </c>
    </row>
    <row r="52">
      <c r="A52" s="4" t="inlineStr">
        <is>
          <t>Cash and cash equivalents, beginning of year</t>
        </is>
      </c>
      <c r="D52" s="6" t="n">
        <v>4157</v>
      </c>
      <c r="E52" s="6" t="n">
        <v>0</v>
      </c>
      <c r="F52" s="6" t="n">
        <v>243</v>
      </c>
    </row>
    <row r="53">
      <c r="A53" s="4" t="inlineStr">
        <is>
          <t>Cash and cash equivalents, end of year</t>
        </is>
      </c>
      <c r="D53" s="7" t="n">
        <v>33</v>
      </c>
      <c r="E53" s="7" t="n">
        <v>4157</v>
      </c>
      <c r="F53" s="7" t="n">
        <v>0</v>
      </c>
    </row>
    <row r="54"/>
    <row r="55">
      <c r="A55" s="4" t="inlineStr">
        <is>
          <t>[1]</t>
        </is>
      </c>
      <c r="B55" s="4" t="inlineStr">
        <is>
          <t>Restricted cash and cash equivalents were reported in Other long-term investments as of December 31, 2021 and December 31, 2020 and were reported in Other long-term investments and Other assets as of December 31, 2019.</t>
        </is>
      </c>
    </row>
  </sheetData>
  <mergeCells count="4">
    <mergeCell ref="A1:B2"/>
    <mergeCell ref="D1:F1"/>
    <mergeCell ref="A54:E54"/>
    <mergeCell ref="B55:E55"/>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chedule I - Condensed Financial Information of Cigna Corporation - Summary of Debt Issuances (Details)</t>
        </is>
      </c>
      <c r="B1" s="2" t="inlineStr">
        <is>
          <t>Mar. 03, 2021USD ($)</t>
        </is>
      </c>
      <c r="C1" s="2" t="inlineStr">
        <is>
          <t>Dec. 31, 2021</t>
        </is>
      </c>
    </row>
    <row r="2">
      <c r="A2" s="4" t="inlineStr">
        <is>
          <t>Senior Notes</t>
        </is>
      </c>
    </row>
    <row r="3">
      <c r="A3" s="3" t="inlineStr">
        <is>
          <t>Debt Instrument [Line Items]</t>
        </is>
      </c>
    </row>
    <row r="4">
      <c r="A4" s="4" t="inlineStr">
        <is>
          <t>Principal</t>
        </is>
      </c>
      <c r="B4" s="7" t="n">
        <v>4300000000</v>
      </c>
    </row>
    <row r="5">
      <c r="A5" s="4" t="inlineStr">
        <is>
          <t>$500 million, 0.613% Notes due 2024</t>
        </is>
      </c>
    </row>
    <row r="6">
      <c r="A6" s="3" t="inlineStr">
        <is>
          <t>Debt Instrument [Line Items]</t>
        </is>
      </c>
    </row>
    <row r="7">
      <c r="A7" s="4" t="inlineStr">
        <is>
          <t>Interest Rate</t>
        </is>
      </c>
      <c r="C7" s="4" t="inlineStr">
        <is>
          <t>0.613%</t>
        </is>
      </c>
    </row>
    <row r="8">
      <c r="A8" s="4" t="inlineStr">
        <is>
          <t>$500 million, 0.613% Notes due 2024 | Senior Notes</t>
        </is>
      </c>
    </row>
    <row r="9">
      <c r="A9" s="3" t="inlineStr">
        <is>
          <t>Debt Instrument [Line Items]</t>
        </is>
      </c>
    </row>
    <row r="10">
      <c r="A10" s="4" t="inlineStr">
        <is>
          <t>Principal</t>
        </is>
      </c>
      <c r="B10" s="7" t="n">
        <v>500000000</v>
      </c>
    </row>
    <row r="11">
      <c r="A11" s="4" t="inlineStr">
        <is>
          <t>Interest Rate</t>
        </is>
      </c>
      <c r="B11" s="4" t="inlineStr">
        <is>
          <t>0.613%</t>
        </is>
      </c>
    </row>
    <row r="12">
      <c r="A12" s="4" t="inlineStr">
        <is>
          <t>Net proceeds</t>
        </is>
      </c>
      <c r="B12" s="7" t="n">
        <v>499000000</v>
      </c>
    </row>
    <row r="13">
      <c r="A13" s="4" t="inlineStr">
        <is>
          <t>$500 million, 0.613% Notes due 2024 | Senior Notes | Treasury rate</t>
        </is>
      </c>
    </row>
    <row r="14">
      <c r="A14" s="3" t="inlineStr">
        <is>
          <t>Debt Instrument [Line Items]</t>
        </is>
      </c>
    </row>
    <row r="15">
      <c r="A15" s="4" t="inlineStr">
        <is>
          <t>Redemption price discount, spread on variable rate</t>
        </is>
      </c>
      <c r="C15" s="11" t="n">
        <v>0.00075</v>
      </c>
    </row>
    <row r="16">
      <c r="A16" s="4" t="inlineStr">
        <is>
          <t>$800 million, 1.25% Notes due 2026</t>
        </is>
      </c>
    </row>
    <row r="17">
      <c r="A17" s="3" t="inlineStr">
        <is>
          <t>Debt Instrument [Line Items]</t>
        </is>
      </c>
    </row>
    <row r="18">
      <c r="A18" s="4" t="inlineStr">
        <is>
          <t>Interest Rate</t>
        </is>
      </c>
      <c r="C18" s="4" t="inlineStr">
        <is>
          <t>1.25%</t>
        </is>
      </c>
    </row>
    <row r="19">
      <c r="A19" s="4" t="inlineStr">
        <is>
          <t>$800 million, 1.25% Notes due 2026 | Senior Notes</t>
        </is>
      </c>
    </row>
    <row r="20">
      <c r="A20" s="3" t="inlineStr">
        <is>
          <t>Debt Instrument [Line Items]</t>
        </is>
      </c>
    </row>
    <row r="21">
      <c r="A21" s="4" t="inlineStr">
        <is>
          <t>Principal</t>
        </is>
      </c>
      <c r="B21" s="7" t="n">
        <v>800000000</v>
      </c>
    </row>
    <row r="22">
      <c r="A22" s="4" t="inlineStr">
        <is>
          <t>Interest Rate</t>
        </is>
      </c>
      <c r="B22" s="4" t="inlineStr">
        <is>
          <t>1.25%</t>
        </is>
      </c>
    </row>
    <row r="23">
      <c r="A23" s="4" t="inlineStr">
        <is>
          <t>Net proceeds</t>
        </is>
      </c>
      <c r="B23" s="7" t="n">
        <v>797000000</v>
      </c>
    </row>
    <row r="24">
      <c r="A24" s="4" t="inlineStr">
        <is>
          <t>$800 million, 1.25% Notes due 2026 | Senior Notes | Treasury rate</t>
        </is>
      </c>
    </row>
    <row r="25">
      <c r="A25" s="3" t="inlineStr">
        <is>
          <t>Debt Instrument [Line Items]</t>
        </is>
      </c>
    </row>
    <row r="26">
      <c r="A26" s="4" t="inlineStr">
        <is>
          <t>Redemption price discount, spread on variable rate</t>
        </is>
      </c>
      <c r="C26" s="12" t="n">
        <v>0.001</v>
      </c>
    </row>
    <row r="27">
      <c r="A27" s="4" t="inlineStr">
        <is>
          <t>$1,500 million, 2.375% Notes due 2031</t>
        </is>
      </c>
    </row>
    <row r="28">
      <c r="A28" s="3" t="inlineStr">
        <is>
          <t>Debt Instrument [Line Items]</t>
        </is>
      </c>
    </row>
    <row r="29">
      <c r="A29" s="4" t="inlineStr">
        <is>
          <t>Interest Rate</t>
        </is>
      </c>
      <c r="C29" s="4" t="inlineStr">
        <is>
          <t>2.375%</t>
        </is>
      </c>
    </row>
    <row r="30">
      <c r="A30" s="4" t="inlineStr">
        <is>
          <t>$1,500 million, 2.375% Notes due 2031 | Senior Notes</t>
        </is>
      </c>
    </row>
    <row r="31">
      <c r="A31" s="3" t="inlineStr">
        <is>
          <t>Debt Instrument [Line Items]</t>
        </is>
      </c>
    </row>
    <row r="32">
      <c r="A32" s="4" t="inlineStr">
        <is>
          <t>Principal</t>
        </is>
      </c>
      <c r="B32" s="7" t="n">
        <v>1500000000</v>
      </c>
    </row>
    <row r="33">
      <c r="A33" s="4" t="inlineStr">
        <is>
          <t>Interest Rate</t>
        </is>
      </c>
      <c r="B33" s="4" t="inlineStr">
        <is>
          <t>2.375%</t>
        </is>
      </c>
    </row>
    <row r="34">
      <c r="A34" s="4" t="inlineStr">
        <is>
          <t>Net proceeds</t>
        </is>
      </c>
      <c r="B34" s="7" t="n">
        <v>1492000000</v>
      </c>
    </row>
    <row r="35">
      <c r="A35" s="4" t="inlineStr">
        <is>
          <t>$1,500 million, 2.375% Notes due 2031 | Senior Notes | Treasury rate</t>
        </is>
      </c>
    </row>
    <row r="36">
      <c r="A36" s="3" t="inlineStr">
        <is>
          <t>Debt Instrument [Line Items]</t>
        </is>
      </c>
    </row>
    <row r="37">
      <c r="A37" s="4" t="inlineStr">
        <is>
          <t>Redemption price discount, spread on variable rate</t>
        </is>
      </c>
      <c r="C37" s="12" t="n">
        <v>0.0015</v>
      </c>
    </row>
    <row r="38">
      <c r="A38" s="4" t="inlineStr">
        <is>
          <t>$1,500 million , 3.4% Notes due 2051</t>
        </is>
      </c>
    </row>
    <row r="39">
      <c r="A39" s="3" t="inlineStr">
        <is>
          <t>Debt Instrument [Line Items]</t>
        </is>
      </c>
    </row>
    <row r="40">
      <c r="A40" s="4" t="inlineStr">
        <is>
          <t>Interest Rate</t>
        </is>
      </c>
      <c r="C40" s="4" t="inlineStr">
        <is>
          <t>3.40%</t>
        </is>
      </c>
    </row>
    <row r="41">
      <c r="A41" s="4" t="inlineStr">
        <is>
          <t>$1,500 million , 3.4% Notes due 2051 | Senior Notes</t>
        </is>
      </c>
    </row>
    <row r="42">
      <c r="A42" s="3" t="inlineStr">
        <is>
          <t>Debt Instrument [Line Items]</t>
        </is>
      </c>
    </row>
    <row r="43">
      <c r="A43" s="4" t="inlineStr">
        <is>
          <t>Principal</t>
        </is>
      </c>
      <c r="B43" s="7" t="n">
        <v>1500000000</v>
      </c>
    </row>
    <row r="44">
      <c r="A44" s="4" t="inlineStr">
        <is>
          <t>Interest Rate</t>
        </is>
      </c>
      <c r="B44" s="4" t="inlineStr">
        <is>
          <t>3.40%</t>
        </is>
      </c>
    </row>
    <row r="45">
      <c r="A45" s="4" t="inlineStr">
        <is>
          <t>Net proceeds</t>
        </is>
      </c>
      <c r="B45" s="7" t="n">
        <v>1479000000</v>
      </c>
    </row>
    <row r="46">
      <c r="A46" s="4" t="inlineStr">
        <is>
          <t>$1,500 million , 3.4% Notes due 2051 | Senior Notes | Treasury rate</t>
        </is>
      </c>
    </row>
    <row r="47">
      <c r="A47" s="3" t="inlineStr">
        <is>
          <t>Debt Instrument [Line Items]</t>
        </is>
      </c>
    </row>
    <row r="48">
      <c r="A48" s="4" t="inlineStr">
        <is>
          <t>Redemption price discount, spread on variable rate</t>
        </is>
      </c>
      <c r="C48" s="12" t="n">
        <v>0.002</v>
      </c>
    </row>
    <row r="49">
      <c r="A49" s="4" t="inlineStr">
        <is>
          <t>Cigna | Senior Notes</t>
        </is>
      </c>
    </row>
    <row r="50">
      <c r="A50" s="3" t="inlineStr">
        <is>
          <t>Debt Instrument [Line Items]</t>
        </is>
      </c>
    </row>
    <row r="51">
      <c r="A51" s="4" t="inlineStr">
        <is>
          <t>Principal</t>
        </is>
      </c>
      <c r="B51" s="6" t="n">
        <v>4300000000</v>
      </c>
    </row>
    <row r="52">
      <c r="A52" s="4" t="inlineStr">
        <is>
          <t>Cigna | $500 million, 0.613% Notes due 2024 | Senior Notes</t>
        </is>
      </c>
    </row>
    <row r="53">
      <c r="A53" s="3" t="inlineStr">
        <is>
          <t>Debt Instrument [Line Items]</t>
        </is>
      </c>
    </row>
    <row r="54">
      <c r="A54" s="4" t="inlineStr">
        <is>
          <t>Principal</t>
        </is>
      </c>
      <c r="B54" s="7" t="n">
        <v>500000000</v>
      </c>
    </row>
    <row r="55">
      <c r="A55" s="4" t="inlineStr">
        <is>
          <t>Interest Rate</t>
        </is>
      </c>
      <c r="B55" s="4" t="inlineStr">
        <is>
          <t>0.613%</t>
        </is>
      </c>
    </row>
    <row r="56">
      <c r="A56" s="4" t="inlineStr">
        <is>
          <t>Net proceeds</t>
        </is>
      </c>
      <c r="B56" s="7" t="n">
        <v>499000000</v>
      </c>
    </row>
    <row r="57">
      <c r="A57" s="4" t="inlineStr">
        <is>
          <t>Cigna | $500 million, 0.613% Notes due 2024 | Senior Notes | Treasury rate</t>
        </is>
      </c>
    </row>
    <row r="58">
      <c r="A58" s="3" t="inlineStr">
        <is>
          <t>Debt Instrument [Line Items]</t>
        </is>
      </c>
    </row>
    <row r="59">
      <c r="A59" s="4" t="inlineStr">
        <is>
          <t>Redemption price discount, spread on variable rate</t>
        </is>
      </c>
      <c r="C59" s="10" t="n">
        <v>7.5</v>
      </c>
    </row>
    <row r="60">
      <c r="A60" s="4" t="inlineStr">
        <is>
          <t>Cigna | $800 million, 1.25% Notes due 2026 | Senior Notes</t>
        </is>
      </c>
    </row>
    <row r="61">
      <c r="A61" s="3" t="inlineStr">
        <is>
          <t>Debt Instrument [Line Items]</t>
        </is>
      </c>
    </row>
    <row r="62">
      <c r="A62" s="4" t="inlineStr">
        <is>
          <t>Principal</t>
        </is>
      </c>
      <c r="B62" s="7" t="n">
        <v>800000000</v>
      </c>
    </row>
    <row r="63">
      <c r="A63" s="4" t="inlineStr">
        <is>
          <t>Interest Rate</t>
        </is>
      </c>
      <c r="B63" s="4" t="inlineStr">
        <is>
          <t>1.25%</t>
        </is>
      </c>
    </row>
    <row r="64">
      <c r="A64" s="4" t="inlineStr">
        <is>
          <t>Net proceeds</t>
        </is>
      </c>
      <c r="B64" s="7" t="n">
        <v>797000000</v>
      </c>
    </row>
    <row r="65">
      <c r="A65" s="4" t="inlineStr">
        <is>
          <t>Cigna | $800 million, 1.25% Notes due 2026 | Senior Notes | Treasury rate</t>
        </is>
      </c>
    </row>
    <row r="66">
      <c r="A66" s="3" t="inlineStr">
        <is>
          <t>Debt Instrument [Line Items]</t>
        </is>
      </c>
    </row>
    <row r="67">
      <c r="A67" s="4" t="inlineStr">
        <is>
          <t>Redemption price discount, spread on variable rate</t>
        </is>
      </c>
      <c r="C67" s="6" t="n">
        <v>10</v>
      </c>
    </row>
    <row r="68">
      <c r="A68" s="4" t="inlineStr">
        <is>
          <t>Cigna | $1,500 million, 2.375% Notes due 2031 | Senior Notes</t>
        </is>
      </c>
    </row>
    <row r="69">
      <c r="A69" s="3" t="inlineStr">
        <is>
          <t>Debt Instrument [Line Items]</t>
        </is>
      </c>
    </row>
    <row r="70">
      <c r="A70" s="4" t="inlineStr">
        <is>
          <t>Principal</t>
        </is>
      </c>
      <c r="B70" s="7" t="n">
        <v>1500000000</v>
      </c>
    </row>
    <row r="71">
      <c r="A71" s="4" t="inlineStr">
        <is>
          <t>Interest Rate</t>
        </is>
      </c>
      <c r="B71" s="4" t="inlineStr">
        <is>
          <t>2.375%</t>
        </is>
      </c>
    </row>
    <row r="72">
      <c r="A72" s="4" t="inlineStr">
        <is>
          <t>Net proceeds</t>
        </is>
      </c>
      <c r="B72" s="7" t="n">
        <v>1492000000</v>
      </c>
    </row>
    <row r="73">
      <c r="A73" s="4" t="inlineStr">
        <is>
          <t>Cigna | $1,500 million, 2.375% Notes due 2031 | Senior Notes | Treasury rate</t>
        </is>
      </c>
    </row>
    <row r="74">
      <c r="A74" s="3" t="inlineStr">
        <is>
          <t>Debt Instrument [Line Items]</t>
        </is>
      </c>
    </row>
    <row r="75">
      <c r="A75" s="4" t="inlineStr">
        <is>
          <t>Redemption price discount, spread on variable rate</t>
        </is>
      </c>
      <c r="C75" s="6" t="n">
        <v>15</v>
      </c>
    </row>
    <row r="76">
      <c r="A76" s="4" t="inlineStr">
        <is>
          <t>Cigna | $1,500 million , 3.4% Notes due 2051 | Senior Notes</t>
        </is>
      </c>
    </row>
    <row r="77">
      <c r="A77" s="3" t="inlineStr">
        <is>
          <t>Debt Instrument [Line Items]</t>
        </is>
      </c>
    </row>
    <row r="78">
      <c r="A78" s="4" t="inlineStr">
        <is>
          <t>Principal</t>
        </is>
      </c>
      <c r="B78" s="7" t="n">
        <v>1500000000</v>
      </c>
    </row>
    <row r="79">
      <c r="A79" s="4" t="inlineStr">
        <is>
          <t>Interest Rate</t>
        </is>
      </c>
      <c r="B79" s="4" t="inlineStr">
        <is>
          <t>3.40%</t>
        </is>
      </c>
    </row>
    <row r="80">
      <c r="A80" s="4" t="inlineStr">
        <is>
          <t>Net proceeds</t>
        </is>
      </c>
      <c r="B80" s="7" t="n">
        <v>1479000000</v>
      </c>
    </row>
    <row r="81">
      <c r="A81" s="4" t="inlineStr">
        <is>
          <t>Cigna | $1,500 million , 3.4% Notes due 2051 | Senior Notes | Treasury rate</t>
        </is>
      </c>
    </row>
    <row r="82">
      <c r="A82" s="3" t="inlineStr">
        <is>
          <t>Debt Instrument [Line Items]</t>
        </is>
      </c>
    </row>
    <row r="83">
      <c r="A83" s="4" t="inlineStr">
        <is>
          <t>Redemption price discount, spread on variable rate</t>
        </is>
      </c>
      <c r="C83" s="6" t="n">
        <v>2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Schedule I - Condensed Financial Information of Cigna Corporation - Debt (Details)</t>
        </is>
      </c>
      <c r="B1" s="2" t="inlineStr">
        <is>
          <t>1 Months Ended</t>
        </is>
      </c>
      <c r="C1" s="2" t="inlineStr">
        <is>
          <t>2 Months Ended</t>
        </is>
      </c>
      <c r="D1" s="2" t="inlineStr">
        <is>
          <t>12 Months Ended</t>
        </is>
      </c>
    </row>
    <row r="2">
      <c r="B2" s="2" t="inlineStr">
        <is>
          <t>Apr. 30, 2021USD ($)bank</t>
        </is>
      </c>
      <c r="C2" s="2" t="inlineStr">
        <is>
          <t>Apr. 30, 2020USD ($)</t>
        </is>
      </c>
      <c r="D2" s="2" t="inlineStr">
        <is>
          <t>Dec. 31, 2021USD ($)</t>
        </is>
      </c>
      <c r="E2" s="2" t="inlineStr">
        <is>
          <t>Dec. 31, 2020USD ($)</t>
        </is>
      </c>
      <c r="F2" s="2" t="inlineStr">
        <is>
          <t>Dec. 31, 2019USD ($)</t>
        </is>
      </c>
    </row>
    <row r="3">
      <c r="A3" s="3" t="inlineStr">
        <is>
          <t>Debt Instrument [Line Items]</t>
        </is>
      </c>
    </row>
    <row r="4">
      <c r="A4" s="4" t="inlineStr">
        <is>
          <t>Aggregate principal amount of outstanding debt securities redeemed</t>
        </is>
      </c>
      <c r="D4" s="7" t="n">
        <v>4500000000</v>
      </c>
    </row>
    <row r="5">
      <c r="A5" s="4" t="inlineStr">
        <is>
          <t>Debt extinguishment costs</t>
        </is>
      </c>
      <c r="D5" s="6" t="n">
        <v>141000000</v>
      </c>
      <c r="E5" s="7" t="n">
        <v>199000000</v>
      </c>
      <c r="F5" s="7" t="n">
        <v>2000000</v>
      </c>
    </row>
    <row r="6">
      <c r="A6" s="4" t="inlineStr">
        <is>
          <t>Loss on repurchase of debt, after-tax</t>
        </is>
      </c>
      <c r="D6" s="7" t="n">
        <v>110000000</v>
      </c>
    </row>
    <row r="7">
      <c r="A7" s="4" t="inlineStr">
        <is>
          <t>Commercial paper average interest rate</t>
        </is>
      </c>
      <c r="D7" s="4" t="inlineStr">
        <is>
          <t>0.26%</t>
        </is>
      </c>
    </row>
    <row r="8">
      <c r="A8" s="4" t="inlineStr">
        <is>
          <t>Commercial Paper</t>
        </is>
      </c>
    </row>
    <row r="9">
      <c r="A9" s="3" t="inlineStr">
        <is>
          <t>Debt Instrument [Line Items]</t>
        </is>
      </c>
    </row>
    <row r="10">
      <c r="A10" s="4" t="inlineStr">
        <is>
          <t>Maximum borrowing capacity</t>
        </is>
      </c>
      <c r="D10" s="7" t="n">
        <v>5000000000</v>
      </c>
    </row>
    <row r="11">
      <c r="A11" s="4" t="inlineStr">
        <is>
          <t>Revolving Credit and Letter of Credit Facility Maturing April 2026, Revolving Credit and Letter of Credit Facility Maturing April 2024, and 364 Day Revolving Credit Agreement Maturing April 2022</t>
        </is>
      </c>
    </row>
    <row r="12">
      <c r="A12" s="3" t="inlineStr">
        <is>
          <t>Debt Instrument [Line Items]</t>
        </is>
      </c>
    </row>
    <row r="13">
      <c r="A13" s="4" t="inlineStr">
        <is>
          <t>Outstanding balances</t>
        </is>
      </c>
      <c r="D13" s="7" t="n">
        <v>0</v>
      </c>
    </row>
    <row r="14">
      <c r="A14" s="4" t="inlineStr">
        <is>
          <t>Aggregate amount of options to increase commitments</t>
        </is>
      </c>
      <c r="B14" s="7" t="n">
        <v>1500000000</v>
      </c>
    </row>
    <row r="15">
      <c r="A15" s="4" t="inlineStr">
        <is>
          <t>Five-year Revolving Credit Agreement, Maturing April 2026</t>
        </is>
      </c>
    </row>
    <row r="16">
      <c r="A16" s="3" t="inlineStr">
        <is>
          <t>Debt Instrument [Line Items]</t>
        </is>
      </c>
    </row>
    <row r="17">
      <c r="A17" s="4" t="inlineStr">
        <is>
          <t>Maximum borrowing capacity</t>
        </is>
      </c>
      <c r="B17" s="7" t="n">
        <v>3000000000</v>
      </c>
    </row>
    <row r="18">
      <c r="A18" s="4" t="inlineStr">
        <is>
          <t>Credit agreement term</t>
        </is>
      </c>
      <c r="B18" s="4" t="inlineStr">
        <is>
          <t>5 years</t>
        </is>
      </c>
    </row>
    <row r="19">
      <c r="A19" s="4" t="inlineStr">
        <is>
          <t>Number of participating banks | bank</t>
        </is>
      </c>
      <c r="B19" s="6" t="n">
        <v>23</v>
      </c>
    </row>
    <row r="20">
      <c r="A20" s="4" t="inlineStr">
        <is>
          <t>Amount by which credit facility term length can be increased</t>
        </is>
      </c>
      <c r="B20" s="4" t="inlineStr">
        <is>
          <t>1 year</t>
        </is>
      </c>
    </row>
    <row r="21">
      <c r="A21" s="4" t="inlineStr">
        <is>
          <t>Leverage ratio covenant</t>
        </is>
      </c>
      <c r="B21" s="4" t="inlineStr">
        <is>
          <t>60.00%</t>
        </is>
      </c>
    </row>
    <row r="22">
      <c r="A22" s="4" t="inlineStr">
        <is>
          <t>Five-year Revolving Credit Agreement, Maturing April 2026 | Letter of Credit</t>
        </is>
      </c>
    </row>
    <row r="23">
      <c r="A23" s="3" t="inlineStr">
        <is>
          <t>Debt Instrument [Line Items]</t>
        </is>
      </c>
    </row>
    <row r="24">
      <c r="A24" s="4" t="inlineStr">
        <is>
          <t>Maximum borrowing capacity</t>
        </is>
      </c>
      <c r="B24" s="7" t="n">
        <v>500000000</v>
      </c>
    </row>
    <row r="25">
      <c r="A25" s="4" t="inlineStr">
        <is>
          <t>Three-year Revolving Credit Agreement, Maturing April 2024</t>
        </is>
      </c>
    </row>
    <row r="26">
      <c r="A26" s="3" t="inlineStr">
        <is>
          <t>Debt Instrument [Line Items]</t>
        </is>
      </c>
    </row>
    <row r="27">
      <c r="A27" s="4" t="inlineStr">
        <is>
          <t>Maximum borrowing capacity</t>
        </is>
      </c>
      <c r="B27" s="7" t="n">
        <v>1000000000</v>
      </c>
    </row>
    <row r="28">
      <c r="A28" s="4" t="inlineStr">
        <is>
          <t>Credit agreement term</t>
        </is>
      </c>
      <c r="B28" s="4" t="inlineStr">
        <is>
          <t>3 years</t>
        </is>
      </c>
    </row>
    <row r="29">
      <c r="A29" s="4" t="inlineStr">
        <is>
          <t>Number of participating banks | bank</t>
        </is>
      </c>
      <c r="B29" s="6" t="n">
        <v>23</v>
      </c>
    </row>
    <row r="30">
      <c r="A30" s="4" t="inlineStr">
        <is>
          <t>Amount by which credit facility term length can be increased</t>
        </is>
      </c>
      <c r="B30" s="4" t="inlineStr">
        <is>
          <t>1 year</t>
        </is>
      </c>
    </row>
    <row r="31">
      <c r="A31" s="4" t="inlineStr">
        <is>
          <t>Leverage ratio covenant</t>
        </is>
      </c>
      <c r="B31" s="4" t="inlineStr">
        <is>
          <t>60.00%</t>
        </is>
      </c>
    </row>
    <row r="32">
      <c r="A32" s="4" t="inlineStr">
        <is>
          <t>364-day Revolving Credit Agreement, Maturing April 2022</t>
        </is>
      </c>
    </row>
    <row r="33">
      <c r="A33" s="3" t="inlineStr">
        <is>
          <t>Debt Instrument [Line Items]</t>
        </is>
      </c>
    </row>
    <row r="34">
      <c r="A34" s="4" t="inlineStr">
        <is>
          <t>Maximum borrowing capacity</t>
        </is>
      </c>
      <c r="B34" s="7" t="n">
        <v>1000000000</v>
      </c>
    </row>
    <row r="35">
      <c r="A35" s="4" t="inlineStr">
        <is>
          <t>Credit agreement term</t>
        </is>
      </c>
      <c r="B35" s="4" t="inlineStr">
        <is>
          <t>364 days</t>
        </is>
      </c>
    </row>
    <row r="36">
      <c r="A36" s="4" t="inlineStr">
        <is>
          <t>Number of participating banks | bank</t>
        </is>
      </c>
      <c r="B36" s="6" t="n">
        <v>23</v>
      </c>
    </row>
    <row r="37">
      <c r="A37" s="4" t="inlineStr">
        <is>
          <t>Term of borrowing after exercising the "term out" option</t>
        </is>
      </c>
      <c r="B37" s="4" t="inlineStr">
        <is>
          <t>1 year</t>
        </is>
      </c>
    </row>
    <row r="38">
      <c r="A38" s="4" t="inlineStr">
        <is>
          <t>Leverage ratio covenant</t>
        </is>
      </c>
      <c r="B38" s="4" t="inlineStr">
        <is>
          <t>60.00%</t>
        </is>
      </c>
    </row>
    <row r="39">
      <c r="A39" s="4" t="inlineStr">
        <is>
          <t>Five-year Revolving Credit Agreement, Maturing April 2023</t>
        </is>
      </c>
    </row>
    <row r="40">
      <c r="A40" s="3" t="inlineStr">
        <is>
          <t>Debt Instrument [Line Items]</t>
        </is>
      </c>
    </row>
    <row r="41">
      <c r="A41" s="4" t="inlineStr">
        <is>
          <t>Credit agreement term</t>
        </is>
      </c>
      <c r="D41" s="4" t="inlineStr">
        <is>
          <t>5 years</t>
        </is>
      </c>
    </row>
    <row r="42">
      <c r="A42" s="4" t="inlineStr">
        <is>
          <t>364-day Revolving Credit Agreement, Maturing October 2021</t>
        </is>
      </c>
    </row>
    <row r="43">
      <c r="A43" s="3" t="inlineStr">
        <is>
          <t>Debt Instrument [Line Items]</t>
        </is>
      </c>
    </row>
    <row r="44">
      <c r="A44" s="4" t="inlineStr">
        <is>
          <t>Maximum borrowing capacity</t>
        </is>
      </c>
      <c r="B44" s="7" t="n">
        <v>1000000000</v>
      </c>
    </row>
    <row r="45">
      <c r="A45" s="4" t="inlineStr">
        <is>
          <t>Credit agreement term</t>
        </is>
      </c>
      <c r="B45" s="4" t="inlineStr">
        <is>
          <t>364 days</t>
        </is>
      </c>
    </row>
    <row r="46">
      <c r="A46" s="4" t="inlineStr">
        <is>
          <t>Cigna</t>
        </is>
      </c>
    </row>
    <row r="47">
      <c r="A47" s="3" t="inlineStr">
        <is>
          <t>Debt Instrument [Line Items]</t>
        </is>
      </c>
    </row>
    <row r="48">
      <c r="A48" s="4" t="inlineStr">
        <is>
          <t>Aggregate principal amount of outstanding debt securities redeemed</t>
        </is>
      </c>
      <c r="D48" s="7" t="n">
        <v>4200000000</v>
      </c>
    </row>
    <row r="49">
      <c r="A49" s="4" t="inlineStr">
        <is>
          <t>Debt extinguishment costs</t>
        </is>
      </c>
      <c r="C49" s="7" t="n">
        <v>131000000</v>
      </c>
      <c r="D49" s="7" t="n">
        <v>131000000</v>
      </c>
      <c r="E49" s="7" t="n">
        <v>171000000</v>
      </c>
      <c r="F49" s="7" t="n">
        <v>0</v>
      </c>
    </row>
    <row r="50">
      <c r="A50" s="4" t="inlineStr">
        <is>
          <t>Loss on repurchase of debt, after-tax</t>
        </is>
      </c>
      <c r="C50" s="7" t="n">
        <v>101000000</v>
      </c>
    </row>
    <row r="51">
      <c r="A51" s="4" t="inlineStr">
        <is>
          <t>Commercial paper average interest rate</t>
        </is>
      </c>
      <c r="D51" s="4" t="inlineStr">
        <is>
          <t>0.26%</t>
        </is>
      </c>
    </row>
    <row r="52">
      <c r="A52" s="4" t="inlineStr">
        <is>
          <t>Cigna | Commercial Paper</t>
        </is>
      </c>
    </row>
    <row r="53">
      <c r="A53" s="3" t="inlineStr">
        <is>
          <t>Debt Instrument [Line Items]</t>
        </is>
      </c>
    </row>
    <row r="54">
      <c r="A54" s="4" t="inlineStr">
        <is>
          <t>Maximum borrowing capacity</t>
        </is>
      </c>
      <c r="D54" s="7" t="n">
        <v>5000000000</v>
      </c>
    </row>
    <row r="55">
      <c r="A55" s="4" t="inlineStr">
        <is>
          <t>Cigna | Revolving Credit and Letter of Credit Facility Maturing April 2026, Revolving Credit and Letter of Credit Facility Maturing April 2024, and 364 Day Revolving Credit Agreement Maturing April 2022</t>
        </is>
      </c>
    </row>
    <row r="56">
      <c r="A56" s="3" t="inlineStr">
        <is>
          <t>Debt Instrument [Line Items]</t>
        </is>
      </c>
    </row>
    <row r="57">
      <c r="A57" s="4" t="inlineStr">
        <is>
          <t>Outstanding balances</t>
        </is>
      </c>
      <c r="D57" s="7" t="n">
        <v>0</v>
      </c>
    </row>
    <row r="58">
      <c r="A58" s="4" t="inlineStr">
        <is>
          <t>Aggregate amount of options to increase commitments</t>
        </is>
      </c>
      <c r="B58" s="7" t="n">
        <v>1500000000</v>
      </c>
    </row>
    <row r="59">
      <c r="A59" s="4" t="inlineStr">
        <is>
          <t>Cigna | Five-year Revolving Credit Agreement, Maturing April 2026</t>
        </is>
      </c>
    </row>
    <row r="60">
      <c r="A60" s="3" t="inlineStr">
        <is>
          <t>Debt Instrument [Line Items]</t>
        </is>
      </c>
    </row>
    <row r="61">
      <c r="A61" s="4" t="inlineStr">
        <is>
          <t>Maximum borrowing capacity</t>
        </is>
      </c>
      <c r="B61" s="7" t="n">
        <v>3000000000</v>
      </c>
    </row>
    <row r="62">
      <c r="A62" s="4" t="inlineStr">
        <is>
          <t>Credit agreement term</t>
        </is>
      </c>
      <c r="B62" s="4" t="inlineStr">
        <is>
          <t>5 years</t>
        </is>
      </c>
    </row>
    <row r="63">
      <c r="A63" s="4" t="inlineStr">
        <is>
          <t>Number of participating banks | bank</t>
        </is>
      </c>
      <c r="B63" s="6" t="n">
        <v>23</v>
      </c>
    </row>
    <row r="64">
      <c r="A64" s="4" t="inlineStr">
        <is>
          <t>Amount by which credit facility term length can be increased</t>
        </is>
      </c>
      <c r="B64" s="4" t="inlineStr">
        <is>
          <t>1 year</t>
        </is>
      </c>
    </row>
    <row r="65">
      <c r="A65" s="4" t="inlineStr">
        <is>
          <t>Leverage ratio covenant</t>
        </is>
      </c>
      <c r="B65" s="4" t="inlineStr">
        <is>
          <t>60.00%</t>
        </is>
      </c>
    </row>
    <row r="66">
      <c r="A66" s="4" t="inlineStr">
        <is>
          <t>Cigna | Five-year Revolving Credit Agreement, Maturing April 2026 | Letter of Credit</t>
        </is>
      </c>
    </row>
    <row r="67">
      <c r="A67" s="3" t="inlineStr">
        <is>
          <t>Debt Instrument [Line Items]</t>
        </is>
      </c>
    </row>
    <row r="68">
      <c r="A68" s="4" t="inlineStr">
        <is>
          <t>Maximum borrowing capacity</t>
        </is>
      </c>
      <c r="B68" s="7" t="n">
        <v>500000000</v>
      </c>
    </row>
    <row r="69">
      <c r="A69" s="4" t="inlineStr">
        <is>
          <t>Cigna | Three-year Revolving Credit Agreement, Maturing April 2024</t>
        </is>
      </c>
    </row>
    <row r="70">
      <c r="A70" s="3" t="inlineStr">
        <is>
          <t>Debt Instrument [Line Items]</t>
        </is>
      </c>
    </row>
    <row r="71">
      <c r="A71" s="4" t="inlineStr">
        <is>
          <t>Maximum borrowing capacity</t>
        </is>
      </c>
      <c r="B71" s="7" t="n">
        <v>1000000000</v>
      </c>
    </row>
    <row r="72">
      <c r="A72" s="4" t="inlineStr">
        <is>
          <t>Credit agreement term</t>
        </is>
      </c>
      <c r="B72" s="4" t="inlineStr">
        <is>
          <t>3 years</t>
        </is>
      </c>
    </row>
    <row r="73">
      <c r="A73" s="4" t="inlineStr">
        <is>
          <t>Number of participating banks | bank</t>
        </is>
      </c>
      <c r="B73" s="6" t="n">
        <v>23</v>
      </c>
    </row>
    <row r="74">
      <c r="A74" s="4" t="inlineStr">
        <is>
          <t>Amount by which credit facility term length can be increased</t>
        </is>
      </c>
      <c r="B74" s="4" t="inlineStr">
        <is>
          <t>1 year</t>
        </is>
      </c>
    </row>
    <row r="75">
      <c r="A75" s="4" t="inlineStr">
        <is>
          <t>Leverage ratio covenant</t>
        </is>
      </c>
      <c r="B75" s="4" t="inlineStr">
        <is>
          <t>60.00%</t>
        </is>
      </c>
    </row>
    <row r="76">
      <c r="A76" s="4" t="inlineStr">
        <is>
          <t>Cigna | 364-day Revolving Credit Agreement, Maturing April 2022</t>
        </is>
      </c>
    </row>
    <row r="77">
      <c r="A77" s="3" t="inlineStr">
        <is>
          <t>Debt Instrument [Line Items]</t>
        </is>
      </c>
    </row>
    <row r="78">
      <c r="A78" s="4" t="inlineStr">
        <is>
          <t>Maximum borrowing capacity</t>
        </is>
      </c>
      <c r="B78" s="7" t="n">
        <v>1000000000</v>
      </c>
    </row>
    <row r="79">
      <c r="A79" s="4" t="inlineStr">
        <is>
          <t>Credit agreement term</t>
        </is>
      </c>
      <c r="B79" s="4" t="inlineStr">
        <is>
          <t>364 days</t>
        </is>
      </c>
    </row>
    <row r="80">
      <c r="A80" s="4" t="inlineStr">
        <is>
          <t>Number of participating banks | bank</t>
        </is>
      </c>
      <c r="B80" s="6" t="n">
        <v>23</v>
      </c>
    </row>
    <row r="81">
      <c r="A81" s="4" t="inlineStr">
        <is>
          <t>Term of borrowing after exercising the "term out" option</t>
        </is>
      </c>
      <c r="B81" s="4" t="inlineStr">
        <is>
          <t>1 year</t>
        </is>
      </c>
    </row>
    <row r="82">
      <c r="A82" s="4" t="inlineStr">
        <is>
          <t>Leverage ratio covenant</t>
        </is>
      </c>
      <c r="B82" s="4" t="inlineStr">
        <is>
          <t>60.00%</t>
        </is>
      </c>
    </row>
    <row r="83">
      <c r="A83" s="4" t="inlineStr">
        <is>
          <t>Cigna | Five-year Revolving Credit Agreement, Maturing April 2023</t>
        </is>
      </c>
    </row>
    <row r="84">
      <c r="A84" s="3" t="inlineStr">
        <is>
          <t>Debt Instrument [Line Items]</t>
        </is>
      </c>
    </row>
    <row r="85">
      <c r="A85" s="4" t="inlineStr">
        <is>
          <t>Credit agreement term</t>
        </is>
      </c>
      <c r="D85" s="4" t="inlineStr">
        <is>
          <t>5 years</t>
        </is>
      </c>
    </row>
    <row r="86">
      <c r="A86" s="4" t="inlineStr">
        <is>
          <t>Cigna | 364-day Revolving Credit Agreement, Maturing October 2021</t>
        </is>
      </c>
    </row>
    <row r="87">
      <c r="A87" s="3" t="inlineStr">
        <is>
          <t>Debt Instrument [Line Items]</t>
        </is>
      </c>
    </row>
    <row r="88">
      <c r="A88" s="4" t="inlineStr">
        <is>
          <t>Maximum borrowing capacity</t>
        </is>
      </c>
      <c r="B88" s="7" t="n">
        <v>1000000000</v>
      </c>
    </row>
    <row r="89">
      <c r="A89" s="4" t="inlineStr">
        <is>
          <t>Credit agreement term</t>
        </is>
      </c>
      <c r="B89" s="4" t="inlineStr">
        <is>
          <t>364 days</t>
        </is>
      </c>
    </row>
  </sheetData>
  <mergeCells count="2">
    <mergeCell ref="A1:A2"/>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I - Condensed Financial Information of Cigna Corporation - Maturities of Long-Term Debt (Details) $ in Millions</t>
        </is>
      </c>
      <c r="B1" s="2" t="inlineStr">
        <is>
          <t>Dec. 31, 2021USD ($)</t>
        </is>
      </c>
    </row>
    <row r="2">
      <c r="A2" s="3" t="inlineStr">
        <is>
          <t>Debt Instrument [Line Items]</t>
        </is>
      </c>
    </row>
    <row r="3">
      <c r="A3" s="4" t="inlineStr">
        <is>
          <t>2022</t>
        </is>
      </c>
      <c r="B3" s="7" t="n">
        <v>500</v>
      </c>
    </row>
    <row r="4">
      <c r="A4" s="4" t="inlineStr">
        <is>
          <t>2023</t>
        </is>
      </c>
      <c r="B4" s="6" t="n">
        <v>2967</v>
      </c>
    </row>
    <row r="5">
      <c r="A5" s="4" t="inlineStr">
        <is>
          <t>2024</t>
        </is>
      </c>
      <c r="B5" s="6" t="n">
        <v>1500</v>
      </c>
    </row>
    <row r="6">
      <c r="A6" s="4" t="inlineStr">
        <is>
          <t>2025</t>
        </is>
      </c>
      <c r="B6" s="6" t="n">
        <v>3100</v>
      </c>
    </row>
    <row r="7">
      <c r="A7" s="4" t="inlineStr">
        <is>
          <t>2026</t>
        </is>
      </c>
      <c r="B7" s="6" t="n">
        <v>2300</v>
      </c>
    </row>
    <row r="8">
      <c r="A8" s="4" t="inlineStr">
        <is>
          <t>Maturities after 2026</t>
        </is>
      </c>
      <c r="B8" s="6" t="n">
        <v>21481</v>
      </c>
    </row>
    <row r="9">
      <c r="A9" s="4" t="inlineStr">
        <is>
          <t>Cigna</t>
        </is>
      </c>
    </row>
    <row r="10">
      <c r="A10" s="3" t="inlineStr">
        <is>
          <t>Debt Instrument [Line Items]</t>
        </is>
      </c>
    </row>
    <row r="11">
      <c r="A11" s="4" t="inlineStr">
        <is>
          <t>2022</t>
        </is>
      </c>
      <c r="B11" s="6" t="n">
        <v>430</v>
      </c>
    </row>
    <row r="12">
      <c r="A12" s="4" t="inlineStr">
        <is>
          <t>2023</t>
        </is>
      </c>
      <c r="B12" s="6" t="n">
        <v>2754</v>
      </c>
    </row>
    <row r="13">
      <c r="A13" s="4" t="inlineStr">
        <is>
          <t>2024</t>
        </is>
      </c>
      <c r="B13" s="6" t="n">
        <v>1214</v>
      </c>
    </row>
    <row r="14">
      <c r="A14" s="4" t="inlineStr">
        <is>
          <t>2025</t>
        </is>
      </c>
      <c r="B14" s="6" t="n">
        <v>2957</v>
      </c>
    </row>
    <row r="15">
      <c r="A15" s="4" t="inlineStr">
        <is>
          <t>2026</t>
        </is>
      </c>
      <c r="B15" s="6" t="n">
        <v>2034</v>
      </c>
    </row>
    <row r="16">
      <c r="A16" s="4" t="inlineStr">
        <is>
          <t>Maturities after 2026</t>
        </is>
      </c>
      <c r="B16" s="7" t="n">
        <v>2094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Cigna Corporation - Intercompany Balances (Details) - Cigna - USD ($) $ in Billions</t>
        </is>
      </c>
      <c r="B1" s="2" t="inlineStr">
        <is>
          <t>12 Months Ended</t>
        </is>
      </c>
    </row>
    <row r="2">
      <c r="B2" s="2" t="inlineStr">
        <is>
          <t>Dec. 31, 2021</t>
        </is>
      </c>
      <c r="C2" s="2" t="inlineStr">
        <is>
          <t>Dec. 31, 2020</t>
        </is>
      </c>
    </row>
    <row r="3">
      <c r="A3" s="3" t="inlineStr">
        <is>
          <t>Condensed Financial Statements, Captions [Line Items]</t>
        </is>
      </c>
    </row>
    <row r="4">
      <c r="A4" s="4" t="inlineStr">
        <is>
          <t>Intercompany receivables</t>
        </is>
      </c>
      <c r="C4" s="5" t="n">
        <v>8.199999999999999</v>
      </c>
    </row>
    <row r="5">
      <c r="A5" s="4" t="inlineStr">
        <is>
          <t>Intercompany payables</t>
        </is>
      </c>
      <c r="C5" s="10" t="n">
        <v>6.8</v>
      </c>
    </row>
    <row r="6">
      <c r="A6" s="4" t="inlineStr">
        <is>
          <t>Intercompany receivables, net</t>
        </is>
      </c>
      <c r="B6" s="5" t="n">
        <v>7.8</v>
      </c>
      <c r="C6" s="5" t="n">
        <v>1.4</v>
      </c>
    </row>
    <row r="7">
      <c r="A7" s="4" t="inlineStr">
        <is>
          <t>Average monthly interest rate on intercompany payables</t>
        </is>
      </c>
      <c r="B7" s="4" t="inlineStr">
        <is>
          <t>0.20%</t>
        </is>
      </c>
    </row>
    <row r="8">
      <c r="A8" s="4" t="inlineStr">
        <is>
          <t>Interest rate, intercompany receivables</t>
        </is>
      </c>
      <c r="B8" s="4" t="inlineStr">
        <is>
          <t>5.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EPS") 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 2021 2020 2019 (Shares in thousands, dollars in millions, except per share amounts) Basic Effect of Diluted Basic Effect of Diluted Basic Effect of Diluted Shareholders' net income $ 5,365 $ 5,365 $ 8,458 $ 8,458 $ 5,104 $ 5,104 Shares: Weighted average 337,962 337,962 364,979 364,979 375,919 375,919 Common stock equivalents 3,004 3,004 3,410 3,410 3,898 3,898 Total shares 337,962 3,004 340,966 364,979 3,410 368,389 375,919 3,898 379,817 EPS $ 15.87 $ (0.14) $ 15.73 $ 23.17 $ (0.21) $ 22.96 $ 13.58 $ (0.14) $ 13.44 (In millions) 2021 2020 2019 Anti-dilutive options 1.5 4.1 3.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I - Condensed Financial Information of Cigna Corporation - Guarantees (Details) - Cigna</t>
        </is>
      </c>
      <c r="B1" s="2" t="inlineStr">
        <is>
          <t>12 Months Ended</t>
        </is>
      </c>
    </row>
    <row r="2">
      <c r="B2" s="2" t="inlineStr">
        <is>
          <t>Dec. 31, 2021USD ($)</t>
        </is>
      </c>
    </row>
    <row r="3">
      <c r="A3" s="3" t="inlineStr">
        <is>
          <t>Guarantor Obligations [Line Items]</t>
        </is>
      </c>
    </row>
    <row r="4">
      <c r="A4" s="4" t="inlineStr">
        <is>
          <t>Liability for guarantees</t>
        </is>
      </c>
      <c r="B4" s="7" t="n">
        <v>86000000</v>
      </c>
    </row>
    <row r="5">
      <c r="A5" s="4" t="inlineStr">
        <is>
          <t>Payments made on guarantees</t>
        </is>
      </c>
      <c r="B5" s="7" t="n">
        <v>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 and Qualifying Accounts and Reserves (Details) - USD ($) $ in Millions</t>
        </is>
      </c>
      <c r="B1" s="2" t="inlineStr">
        <is>
          <t>12 Months Ended</t>
        </is>
      </c>
    </row>
    <row r="2">
      <c r="B2" s="2" t="inlineStr">
        <is>
          <t>Dec. 31, 2021</t>
        </is>
      </c>
      <c r="C2" s="2" t="inlineStr">
        <is>
          <t>Dec. 31, 2020</t>
        </is>
      </c>
      <c r="D2" s="2" t="inlineStr">
        <is>
          <t>Dec. 31, 2019</t>
        </is>
      </c>
      <c r="E2" s="2" t="inlineStr">
        <is>
          <t>Jan. 01, 2020</t>
        </is>
      </c>
    </row>
    <row r="3">
      <c r="A3" s="4" t="inlineStr">
        <is>
          <t>Available-for-sale debt securities</t>
        </is>
      </c>
    </row>
    <row r="4">
      <c r="A4" s="3" t="inlineStr">
        <is>
          <t>SEC Schedule, 12-09, Movement in Valuation Allowances and Reserves [Roll Forward]</t>
        </is>
      </c>
    </row>
    <row r="5">
      <c r="A5" s="4" t="inlineStr">
        <is>
          <t>Balance at beginning of year</t>
        </is>
      </c>
      <c r="B5" s="7" t="n">
        <v>26</v>
      </c>
      <c r="C5" s="7" t="n">
        <v>0</v>
      </c>
    </row>
    <row r="6">
      <c r="A6" s="4" t="inlineStr">
        <is>
          <t>Charged (Credited) to costs and expenses</t>
        </is>
      </c>
      <c r="B6" s="6" t="n">
        <v>29</v>
      </c>
      <c r="C6" s="6" t="n">
        <v>82</v>
      </c>
    </row>
    <row r="7">
      <c r="A7" s="4" t="inlineStr">
        <is>
          <t>Charged (Credited) to other accounts</t>
        </is>
      </c>
      <c r="B7" s="6" t="n">
        <v>0</v>
      </c>
      <c r="C7" s="6" t="n">
        <v>0</v>
      </c>
    </row>
    <row r="8">
      <c r="A8" s="4" t="inlineStr">
        <is>
          <t>Other deductions</t>
        </is>
      </c>
      <c r="B8" s="6" t="n">
        <v>-32</v>
      </c>
      <c r="C8" s="6" t="n">
        <v>-56</v>
      </c>
    </row>
    <row r="9">
      <c r="A9" s="4" t="inlineStr">
        <is>
          <t>Balance at end of year</t>
        </is>
      </c>
      <c r="B9" s="6" t="n">
        <v>23</v>
      </c>
      <c r="C9" s="6" t="n">
        <v>26</v>
      </c>
      <c r="D9" s="7" t="n">
        <v>0</v>
      </c>
    </row>
    <row r="10">
      <c r="A10" s="4" t="inlineStr">
        <is>
          <t>Balance</t>
        </is>
      </c>
      <c r="B10" s="6" t="n">
        <v>23</v>
      </c>
      <c r="C10" s="6" t="n">
        <v>26</v>
      </c>
      <c r="D10" s="6" t="n">
        <v>0</v>
      </c>
    </row>
    <row r="11">
      <c r="A11" s="4" t="inlineStr">
        <is>
          <t>Commercial mortgage loans</t>
        </is>
      </c>
    </row>
    <row r="12">
      <c r="A12" s="3" t="inlineStr">
        <is>
          <t>SEC Schedule, 12-09, Movement in Valuation Allowances and Reserves [Roll Forward]</t>
        </is>
      </c>
    </row>
    <row r="13">
      <c r="A13" s="4" t="inlineStr">
        <is>
          <t>Balance at beginning of year</t>
        </is>
      </c>
      <c r="B13" s="6" t="n">
        <v>6</v>
      </c>
      <c r="C13" s="6" t="n">
        <v>0</v>
      </c>
    </row>
    <row r="14">
      <c r="A14" s="4" t="inlineStr">
        <is>
          <t>Charged (Credited) to costs and expenses</t>
        </is>
      </c>
      <c r="B14" s="6" t="n">
        <v>0</v>
      </c>
      <c r="C14" s="6" t="n">
        <v>-1</v>
      </c>
    </row>
    <row r="15">
      <c r="A15" s="4" t="inlineStr">
        <is>
          <t>Charged (Credited) to other accounts</t>
        </is>
      </c>
      <c r="B15" s="6" t="n">
        <v>0</v>
      </c>
      <c r="C15" s="6" t="n">
        <v>7</v>
      </c>
    </row>
    <row r="16">
      <c r="A16" s="4" t="inlineStr">
        <is>
          <t>Other deductions</t>
        </is>
      </c>
      <c r="B16" s="6" t="n">
        <v>0</v>
      </c>
      <c r="C16" s="6" t="n">
        <v>0</v>
      </c>
    </row>
    <row r="17">
      <c r="A17" s="4" t="inlineStr">
        <is>
          <t>Balance at end of year</t>
        </is>
      </c>
      <c r="B17" s="6" t="n">
        <v>6</v>
      </c>
      <c r="C17" s="6" t="n">
        <v>6</v>
      </c>
      <c r="D17" s="6" t="n">
        <v>0</v>
      </c>
    </row>
    <row r="18">
      <c r="A18" s="4" t="inlineStr">
        <is>
          <t>Balance</t>
        </is>
      </c>
      <c r="B18" s="6" t="n">
        <v>6</v>
      </c>
      <c r="C18" s="6" t="n">
        <v>6</v>
      </c>
      <c r="D18" s="6" t="n">
        <v>0</v>
      </c>
    </row>
    <row r="19">
      <c r="A19" s="4" t="inlineStr">
        <is>
          <t>Commercial mortgage loans | Adjustment upon Adoption</t>
        </is>
      </c>
    </row>
    <row r="20">
      <c r="A20" s="3" t="inlineStr">
        <is>
          <t>SEC Schedule, 12-09, Movement in Valuation Allowances and Reserves [Roll Forward]</t>
        </is>
      </c>
    </row>
    <row r="21">
      <c r="A21" s="4" t="inlineStr">
        <is>
          <t>Balance</t>
        </is>
      </c>
      <c r="E21" s="7" t="n">
        <v>7</v>
      </c>
    </row>
    <row r="22">
      <c r="A22" s="4" t="inlineStr">
        <is>
          <t>Accounts receivable, net</t>
        </is>
      </c>
    </row>
    <row r="23">
      <c r="A23" s="3" t="inlineStr">
        <is>
          <t>SEC Schedule, 12-09, Movement in Valuation Allowances and Reserves [Roll Forward]</t>
        </is>
      </c>
    </row>
    <row r="24">
      <c r="A24" s="4" t="inlineStr">
        <is>
          <t>Balance at beginning of year</t>
        </is>
      </c>
      <c r="B24" s="6" t="n">
        <v>156</v>
      </c>
      <c r="C24" s="6" t="n">
        <v>252</v>
      </c>
      <c r="D24" s="6" t="n">
        <v>217</v>
      </c>
    </row>
    <row r="25">
      <c r="A25" s="4" t="inlineStr">
        <is>
          <t>Charged (Credited) to costs and expenses</t>
        </is>
      </c>
      <c r="B25" s="6" t="n">
        <v>54</v>
      </c>
      <c r="C25" s="6" t="n">
        <v>-50</v>
      </c>
      <c r="D25" s="6" t="n">
        <v>51</v>
      </c>
    </row>
    <row r="26">
      <c r="A26" s="4" t="inlineStr">
        <is>
          <t>Charged (Credited) to other accounts</t>
        </is>
      </c>
      <c r="B26" s="6" t="n">
        <v>0</v>
      </c>
      <c r="C26" s="6" t="n">
        <v>-12</v>
      </c>
      <c r="D26" s="6" t="n">
        <v>0</v>
      </c>
    </row>
    <row r="27">
      <c r="A27" s="4" t="inlineStr">
        <is>
          <t>Other deductions</t>
        </is>
      </c>
      <c r="B27" s="6" t="n">
        <v>-84</v>
      </c>
      <c r="C27" s="6" t="n">
        <v>-34</v>
      </c>
      <c r="D27" s="6" t="n">
        <v>-16</v>
      </c>
    </row>
    <row r="28">
      <c r="A28" s="4" t="inlineStr">
        <is>
          <t>Balance at end of year</t>
        </is>
      </c>
      <c r="B28" s="6" t="n">
        <v>126</v>
      </c>
      <c r="C28" s="6" t="n">
        <v>156</v>
      </c>
      <c r="D28" s="6" t="n">
        <v>252</v>
      </c>
    </row>
    <row r="29">
      <c r="A29" s="4" t="inlineStr">
        <is>
          <t>Balance</t>
        </is>
      </c>
      <c r="B29" s="6" t="n">
        <v>126</v>
      </c>
      <c r="C29" s="6" t="n">
        <v>156</v>
      </c>
      <c r="D29" s="6" t="n">
        <v>252</v>
      </c>
    </row>
    <row r="30">
      <c r="A30" s="4" t="inlineStr">
        <is>
          <t>Deferred tax asset valuation allowance</t>
        </is>
      </c>
    </row>
    <row r="31">
      <c r="A31" s="3" t="inlineStr">
        <is>
          <t>SEC Schedule, 12-09, Movement in Valuation Allowances and Reserves [Roll Forward]</t>
        </is>
      </c>
    </row>
    <row r="32">
      <c r="A32" s="4" t="inlineStr">
        <is>
          <t>Balance at beginning of year</t>
        </is>
      </c>
      <c r="B32" s="6" t="n">
        <v>207</v>
      </c>
      <c r="C32" s="6" t="n">
        <v>196</v>
      </c>
      <c r="D32" s="6" t="n">
        <v>199</v>
      </c>
    </row>
    <row r="33">
      <c r="A33" s="4" t="inlineStr">
        <is>
          <t>Charged (Credited) to costs and expenses</t>
        </is>
      </c>
      <c r="B33" s="6" t="n">
        <v>23</v>
      </c>
      <c r="C33" s="6" t="n">
        <v>10</v>
      </c>
      <c r="D33" s="6" t="n">
        <v>-6</v>
      </c>
    </row>
    <row r="34">
      <c r="A34" s="4" t="inlineStr">
        <is>
          <t>Charged (Credited) to other accounts</t>
        </is>
      </c>
      <c r="B34" s="6" t="n">
        <v>16</v>
      </c>
      <c r="C34" s="6" t="n">
        <v>1</v>
      </c>
      <c r="D34" s="6" t="n">
        <v>3</v>
      </c>
    </row>
    <row r="35">
      <c r="A35" s="4" t="inlineStr">
        <is>
          <t>Other deductions</t>
        </is>
      </c>
      <c r="B35" s="6" t="n">
        <v>0</v>
      </c>
      <c r="C35" s="6" t="n">
        <v>0</v>
      </c>
      <c r="D35" s="6" t="n">
        <v>0</v>
      </c>
    </row>
    <row r="36">
      <c r="A36" s="4" t="inlineStr">
        <is>
          <t>Balance at end of year</t>
        </is>
      </c>
      <c r="B36" s="6" t="n">
        <v>246</v>
      </c>
      <c r="C36" s="6" t="n">
        <v>207</v>
      </c>
      <c r="D36" s="6" t="n">
        <v>196</v>
      </c>
    </row>
    <row r="37">
      <c r="A37" s="4" t="inlineStr">
        <is>
          <t>Balance</t>
        </is>
      </c>
      <c r="B37" s="6" t="n">
        <v>246</v>
      </c>
      <c r="C37" s="6" t="n">
        <v>207</v>
      </c>
      <c r="D37" s="6" t="n">
        <v>196</v>
      </c>
    </row>
    <row r="38">
      <c r="A38" s="4" t="inlineStr">
        <is>
          <t>Reinsurance recoverables</t>
        </is>
      </c>
    </row>
    <row r="39">
      <c r="A39" s="3" t="inlineStr">
        <is>
          <t>SEC Schedule, 12-09, Movement in Valuation Allowances and Reserves [Roll Forward]</t>
        </is>
      </c>
    </row>
    <row r="40">
      <c r="A40" s="4" t="inlineStr">
        <is>
          <t>Balance at beginning of year</t>
        </is>
      </c>
      <c r="B40" s="6" t="n">
        <v>32</v>
      </c>
      <c r="C40" s="6" t="n">
        <v>2</v>
      </c>
      <c r="D40" s="6" t="n">
        <v>2</v>
      </c>
    </row>
    <row r="41">
      <c r="A41" s="4" t="inlineStr">
        <is>
          <t>Charged (Credited) to costs and expenses</t>
        </is>
      </c>
      <c r="B41" s="6" t="n">
        <v>-2</v>
      </c>
      <c r="C41" s="6" t="n">
        <v>-1</v>
      </c>
      <c r="D41" s="6" t="n">
        <v>0</v>
      </c>
    </row>
    <row r="42">
      <c r="A42" s="4" t="inlineStr">
        <is>
          <t>Charged (Credited) to other accounts</t>
        </is>
      </c>
      <c r="B42" s="6" t="n">
        <v>0</v>
      </c>
      <c r="C42" s="6" t="n">
        <v>31</v>
      </c>
      <c r="D42" s="6" t="n">
        <v>0</v>
      </c>
    </row>
    <row r="43">
      <c r="A43" s="4" t="inlineStr">
        <is>
          <t>Other deductions</t>
        </is>
      </c>
      <c r="B43" s="6" t="n">
        <v>0</v>
      </c>
      <c r="C43" s="6" t="n">
        <v>0</v>
      </c>
      <c r="D43" s="6" t="n">
        <v>0</v>
      </c>
    </row>
    <row r="44">
      <c r="A44" s="4" t="inlineStr">
        <is>
          <t>Balance at end of year</t>
        </is>
      </c>
      <c r="B44" s="6" t="n">
        <v>30</v>
      </c>
      <c r="C44" s="6" t="n">
        <v>32</v>
      </c>
      <c r="D44" s="6" t="n">
        <v>2</v>
      </c>
    </row>
    <row r="45">
      <c r="A45" s="4" t="inlineStr">
        <is>
          <t>Balance</t>
        </is>
      </c>
      <c r="B45" s="7" t="n">
        <v>30</v>
      </c>
      <c r="C45" s="7" t="n">
        <v>32</v>
      </c>
      <c r="D45" s="7" t="n">
        <v>2</v>
      </c>
    </row>
    <row r="46">
      <c r="A46" s="4" t="inlineStr">
        <is>
          <t>Reinsurance recoverables | Adjustment upon Adoption</t>
        </is>
      </c>
    </row>
    <row r="47">
      <c r="A47" s="3" t="inlineStr">
        <is>
          <t>SEC Schedule, 12-09, Movement in Valuation Allowances and Reserves [Roll Forward]</t>
        </is>
      </c>
    </row>
    <row r="48">
      <c r="A48" s="4" t="inlineStr">
        <is>
          <t>Balance</t>
        </is>
      </c>
      <c r="E48" s="7" t="n">
        <v>31</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outstanding amounts of debt and finance leases were as follows: (In millions) December 31, 2021 December 31, 2020 Short-term debt Commercial paper $ 2,027 $ 1,030 $500 million, 3.05% Notes due 11/2022 495 — Other, including finance leases 23 18 $78 million, 6.37% Notes due 6/2021 — 78 $1,000 million, Floating Rate Notes due 9/2021 — 999 $1,250 million, 3.4% Notes due 9/2021 — 1,249 Total short-term debt $ 2,545 $ 3,374 Long-term debt $277 million, 4% Notes due 2022 $ — $ 276 $973 million, 3.9% Notes due 2022 — 972 $500 million, 3.05% Notes due 2022 — 490 $17 million, 8.3% Notes due 2023 17 17 $63 million, 7.65% Notes due 2023 63 63 $700 million, Floating Rate Notes due 2023 699 698 $1,000 million, 3% Notes due 2023 985 975 $1,187 million, 3.75% Notes due 2023 1,185 2,181 $500 million, 0.613% Notes due 2024 498 — $1,000 million, 3.5% Notes due 2024 983 977 $900 million, 3.25% Notes due 2025 897 896 $2,200 million, 4.125% Notes due 2025 2,193 2,191 $1,500 million, 4.5% Notes due 2026 1,504 1,505 $800 million, 1.25% Notes due 2026 796 — $1,500 million, 3.4% Notes due 2027 1,423 1,410 $259 million, 7.875% Debentures due 2027 259 259 $600 million, 3.05% Notes due 2027 596 595 $3,800 million, 4.375% Notes due 2028 3,782 3,780 $1,500 million, 2.4% Notes due 2030 1,490 1,489 $1,500 million, 2.375% Notes due 2031 (1) 1,500 — $45 million, 8.3% Step Down Notes due 2033 45 45 $190 million, 6.15% Notes due 2036 190 190 $2,200 million, 4.8% Notes due 2038 2,192 2,180 $750 million, 3.2% Notes due 2040 743 742 $121 million, 5.875% Notes due 2041 119 119 $448 million, 6.125% Notes due 2041 490 490 $317 million, 5.375% Notes due 2042 315 315 $1,500 million, 4.8% Notes due 2046 1,465 1,465 $1,000 million, 3.875% Notes due 2047 988 988 $3,000 million, 4.9% Notes due 2048 2,967 2,966 $1,250 million, 3.4% Notes due 2050 1,236 1,235 $1,500 million , 3.4% Notes due 2051 1,477 — Other, including finance leases 28 36 Total long-term debt $ 31,125 $ 29,545 (1) The Company has entered into interest rate swap contracts hedging a portion of these fixed-rate debt instruments. See Note 11 for further information about the Company's interest rate risk management and these derivative instruments. Debt Issuance and Redemption. In order to decrease future interest expense, mitigate future refinancing risk and raise proceeds for general corporate purposes, the Company entered into the following transactions during 2021: • Debt issuance: On March 3, 2021, the Company issued $4.3 billion of new senior notes. The proceeds of this issuance were mainly used to redeem outstanding debt securities. The remaining proceeds are available for general corporate purposes. Interest on this debt is paid semi-annually. Principal Maturity Date Interest Rate Net Proceeds $500 million (1) March 15, 2024 0.613% $499 million $800 million (2) March 15, 2026 1.250% $797 million $1,500 million (3) March 15, 2031 2.375% $1,492 million $1,500 million (4) March 15, 2051 3.400% $1,479 million (1) Redeemable at any time discounted at the U.S. Treasury rate plus 7.5 basis points. Redeemable at par on or after March 15, 2022. (2) Redeemable at any time discounted at the U.S. Treasury rate plus 10 basis points. Redeemable at par on or after February 15, 2026. (3) Redeemable at any time discounted at the U.S. Treasury rate plus 15 basis points. Redeemable at par on or after December 15, 2030. (4) Redeemable at any time discounted at the U.S. Treasury rate plus 20 basis points. Redeemable at par on or after September 15, 2050. • Debt redemption: During 2021, the Company completed the redemption of a total of $4.5 billion in aggregate principal amount of certain of its outstanding debt securities. The Company recorded a pre-tax loss of $141 million ($110 million after-tax), consisting primarily of premium payments. Revolving Credit Agreements. Our revolving credit agreements provide us with the ability to borrow amounts for general corporate purposes, including for the purpose of providing liquidity support if necessary under our commercial paper program discussed below. As of December 31, 2021, there were no outstanding balances under these revolving credit agreements. In April 2021, Cigna entered into a $3.0 billion five-year revolving credit and letter of credit agreement that matures in April 2026 and a $1.0 billion three-year revolving credit agreement that matures in April 2024, which are diversified among 23 banks and replaced the five-year revolving credit and letter of credit agreement that was scheduled to mature in April 2023. Under the current agreements, Cigna can borrow up to $3.0 billion and $1.0 billion, respectively, for general corporate purposes, with up to $500 million available under the five-year facility for issuance of letters of credit. The revolving credit agreements also include an option to extend the termination date for an additional one-year period, subject to consent of the banks. Additionally, in April 2021, Cigna entered into a $1.0 billion 364-day revolving credit agreement that will mature in April 2022 and is diversified among 23 banks. This agreement replaced the prior $1.0 billion 364-day revolving credit agreement that was scheduled to expire in October 2021. Pursuant to this revolving credit agreement, Cigna can borrow up to $1.0 billion for general corporate purposes. The agreement includes the option to "term out" any revolving loans that are outstanding at maturity by converting them into a term loan maturing on the one-year anniversary of conversion. Each of the five-year facility, the three-year facility and the 364-day facility include an option to increase commitments in an aggregate amount of up to $1.5 billion across all three facilities. Each of the three facilities also contain customary covenants and restrictions including a financial covenant that the Company's leverage ratio, as defined in the credit agreements, may not exceed 60%, subject to certain exceptions upon the consummation of an acquisition. Commercial Paper. Under our commercial paper program we may issue short-term, unsecured commercial paper notes privately placed on a discounted basis through certain broker dealers at any time not to exceed an aggregate amount of $5.0 billion. Amounts available under the program may be borrowed, repaid and re-borrowed from time to time. The net proceeds of issuances have been and are expected to be used for general corporate purposes. The commercial paper average interest rate was 0.26% at December 31, 2021. The Company was in compliance with its debt covenants as of December 31, 2021. Maturities of outstanding long-term debt are as follows: (In millions) Scheduled Maturities (1) 2022 $ 500 2023 $ 2,967 2024 $ 1,500 2025 $ 3,100 2026 $ 2,300 Maturities after 2026 $ 21,481 (1) Long-term debt maturity amounts include current maturities of long-term debt. Interest expense on long-term and short-term debt was $1.3 billion in 2021, $1.4 billion in 2020 and $1.6 billion in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1</t>
        </is>
      </c>
    </row>
    <row r="3">
      <c r="A3" s="3" t="inlineStr">
        <is>
          <t>Equity [Abstract]</t>
        </is>
      </c>
    </row>
    <row r="4">
      <c r="A4" s="4" t="inlineStr">
        <is>
          <t>Common and Preferred Stock</t>
        </is>
      </c>
      <c r="B4" s="4" t="inlineStr">
        <is>
          <t>Common and Preferred Stock Cigna has a total of 25 million shares of $1 par value preferred stock authorized for issuance. No shares of preferred stock were outstanding at December 31, 2021, 2020 or 2019. The following table presents the share activity of Cigna for the years ended December 31, 2021, 2020 and 2019: (Shares in thousands) 2021 2020 2019 Common: Par value $0.01; 600,000 shares authorized Outstanding- January 1, 354,771 372,531 380,924 Net issued for stock option exercises and other benefit plans 3,375 4,142 3,413 Repurchased common stock (35,198) (21,902) (11,806) Outstanding- December 31, 322,948 354,771 372,531 Treasury stock 71,246 35,505 13,012 Issued- December 31, 394,194 390,276 385,543 Dividends In 2021, Cigna initiated and declared quarterly cash dividends of $1.00 per share of Cigna common stock. Cigna currently intends to pay regular quarterly dividends, with future declarations subject to approval by its Board of Directors and the Board's determination that the declaration of dividends remains in the best interests of Cigna and its shareholders. The decision of whether to pay future dividends and the amount of any such dividends will be based on the Company's financial position, results of operations, cash flows, capital requirements, the requirements of applicable law and any other factors the Board of Directors may deem relevant. On February 3, 2022, the Board of Directors declared a quarterly cash dividend of $1.12 per share of Cigna common stock to be paid on March 27, 2022 to shareholders of records on March 9, 2022. The following table provides details of Cigna's dividend payments: Record Date Payment Date Amount per Share Total Amount Paid (in millions) 2021 March 10, 2021 March 25, 2021 $1.00 $345 June 8, 2021 June 23, 2021 $1.00 $342 September 8, 2021 September 23, 2021 $1.00 $330 December 7, 2021 December 22, 2021 $1.00 $324 2020 March 10, 2020 April 9, 2020 $0.04 $15 2019 March 11, 2019 April 10, 2019 $0.04 $15 Accelerated Share Repurchase Agreements On August 23, 2021, as part of our existing share repurchase program, we entered into separate accelerated share repurchase agreements ("ASR agreements") with Morgan Stanley &amp; Co. LLC and JP Morgan Chase Bank, N.A. (collectively, the "Counterparties") to repurchase $2.0 billion of common stock in aggregate. On August 24, 2021, in accordance with the ASR agreements we remitted $2.0 billion to the Counterparties and received an initial delivery of 7.7 million shares of our common stock. We recorded the payments to the Counterparties as a reduction to stockholders' equity, consisting of a $1.6 billion increase in treasury stock, which reflects the value of the initial 7.7 million shares received upon initial settlement and a $400 million decrease in Additional paid-in capital, which reflects the value of the stock held back by the Counterparties pending final settlement of the agreements. Upon final settlement of the ASR agreements on November 29, 2021 and December 1, 2021, we received an additional 1.8 million shares of our common stock for no additional consideration as the value of this stock was held back by the Counterparties pending final settlement of the agreements. The total number of shares of our common stock repurchased under the ASR agreements was 9.5 million based on an average daily volume weighted-average share price of our common stock during the term of the agreements, less a discount, of $209.53. In addition, we reclassified the $400 million recorded in Additional paid-in capital to Treasury stock upon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surance and Contractholder Liabilities</t>
        </is>
      </c>
      <c r="B1" s="2" t="inlineStr">
        <is>
          <t>12 Months Ended</t>
        </is>
      </c>
    </row>
    <row r="2">
      <c r="B2" s="2" t="inlineStr">
        <is>
          <t>Dec. 31, 2021</t>
        </is>
      </c>
    </row>
    <row r="3">
      <c r="A3" s="3" t="inlineStr">
        <is>
          <t>Insurance Loss Reserves [Abstract]</t>
        </is>
      </c>
    </row>
    <row r="4">
      <c r="A4" s="4" t="inlineStr">
        <is>
          <t>Insurance and Contractholder Liabilities</t>
        </is>
      </c>
      <c r="B4" s="4" t="inlineStr">
        <is>
          <t>Insurance and Contractholder Liabilities A. Account Balances – Insurance and Contractholder Liabilities The Company's insurance and contractholder liabilities were comprised of the following: December 31, 2021 December 31, 2020 (In millions) Current Non-current Total Current Non-current Total Contractholder deposit funds $ 352 $ 6,702 $ 7,054 $ 350 $ 6,823 $ 7,173 Future policy benefits 312 9,194 9,506 327 9,317 9,644 Unearned premiums 558 418 976 485 394 879 Unpaid claims and claim expenses Cigna Healthcare 4,159 102 4,261 3,608 87 3,695 Other Operations 548 180 728 538 223 761 Total 5,929 16,596 22,525 Insurance and contractholder liabilities classified as Liabilities of businesses held for sale (1) (611) (4,033) (4,644) Total insurance and contractholder liabilities $ 5,318 $ 12,563 $ 17,881 $ 5,308 $ 16,844 $ 22,152 (1) Amounts classified as Liabilities of businesses held for sale primarily include $3.8 billion of Future policy benefits, $0.4 billion of Unpaid claims and $0.4 billion of Unearned premiums as of December 31, 2021. Insurance and contractholder liabilities expected to be paid within one year are classified as current. Accounting Policy - 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under group health insurance contracts representing experience refund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 Accounting Policy - 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GMDB contracts are fully reinsured, see Note 10 for additional information) and certain life and accident insurance products of our international businesses to be sold. Obligations for annuities represent specified periodic benefits to be paid to an individual or groups of individuals over their remaining lives. Obligations for life insurance policies and GMDB contracts represent benefits expected to be paid to policyholders, net of future premiums expected to be received. Management estimates these obligations based on assumptions as to premiums, interest rates, mortality or morbidity, future claim adjudication expenses and surrenders, allowing for adverse deviation as appropriate. Mortality, morbidity and surrender assumptions are based on the Company's own experience and published actuarial tables. Interest rate assumptions are based on management's judgment considering the Company's experience and future expectations and range from 1% to 9%. Obligations for the direct and assumed run-off settlement annuity business include adjustments for realized and unrealized investment returns consistent with GAAP when a premium deficiency exists. As of December 31, 2021, approximately 18% of the liability for future policy benefits was supported by assets held in trust for the benefit of the ceding company under reinsurance agreements. Accounting Policy - Unearned Premium. The unrecognized portion of premiums received is recorded as unearned premiums included in insurance and contractholder liabilities.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frequency and timeliness of provider claims submissions; 3) number of customers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 Activity, net of intercompany transactions, in the unpaid claims liability for the Cigna Healthcare segment for the years ended December 31 was as follows: (In millions) 2021 2020 2019 Beginning balance $ 3,695 $ 3,336 $ 3,090 Less: Reinsurance and other amounts recoverable 237 318 280 Beginning balance, net 3,458 3,018 2,810 Incurred costs related to: Current year 31,755 27,494 26,026 Prior years (219) (144) (180) Total incurred 31,536 27,350 25,846 Paid costs related to: Current year 27,929 24,187 23,176 Prior years 3,065 2,723 2,462 Total paid 30,994 26,910 25,638 Ending balance, net 4,000 3,458 3,018 Add: Reinsurance and other amounts recoverable 261 237 318 Ending balance $ 4,261 $ 3,695 $ 3,336 Reinsurance and other amounts recoverable reflect amounts due from reinsurers and policyholders to cover incurred but not reported and pending claims of certain business for which the Company administers the plan benefits without any right of offset. See Note 10 for additional information on reinsurance. Variances in incurred costs related to prior years' unpaid claims and claim expenses that resulted from the differences between actual experience and the Company's key assumptions for the years ended December 31 were as follows: (Dollars in millions) 2021 2020 $ % (1) $ % (2) Actual completion factors $ 81 0.3 % $ 57 0.2 % Medical cost trend 138 0.5 87 0.4 Total favorable variance $ 219 0.8 % $ 144 0.6 % (1) Percentage of current year incurred costs as reported for the year ended December 31, 2020. (2) Percentage of current year incurred costs as reported for the year ended December 31, 2019. Favorable prior year development in both years reflects lower than expected utilization of medical services as compared to our assumptions. The following table depicts the incurred and paid claims development as of December 31, 2021 (net of reinsurance), claims frequency metrics and incurred but not reported liabilities reported in the Cigna Healthcare segment. The information about incurred and paid claims development for the year ended December 31, 2020 is presented as supplementary information and is unaudited. Incurred Costs Incurral Year 2020 2021 Unpaid Claims &amp; Claim Expenses Claims Frequency (In millions) 2020 $ 26,532 $ 26,332 156 4.7 million 2021 30,735 3,696 5.1 million Cumulative incurred costs for the periods presented $ 57,067 Cumulative Costs Paid Incurral Year 2020 2021 (In millions) 2020 $ 23,347 $ 26,176 2021 27,039 Cumulative paid costs for the periods presented $ 53,215 Outstanding liabilities for the periods presented, net of reinsurance $ 3,852 Other long-duration liabilities not included in development table above 148 Net unpaid claims and claims expenses - Cigna Healthcare 4,000 Reinsurance and other amounts recoverable 261 Unpaid claims and claim expenses - Cigna Healthcare $ 4,261 More than 95% of health claims incurred in a calendar year are paid within one year of their incurred date. There is no single or common claim frequency metric used in the health care industry. The Company believes a relevant metric for its health insurance business is the number of customers for whom an insured medical claim was paid. Customers for whom no insured medical claim was paid are excluded from the calculation. Claims that did not result in a liability are not included in the frequency metric. Accounting policy. Liabilities for unpaid claims and claim expenses are established by book of business within Other Operations including the international businesses to be sold. Unpaid claims and claim expenses within the Other Operations consist of (1) case or claims reserves for reported claims that are unpaid as of the balance sheet date; (2) incurred but not reported reserves for claims when the insured event has occurred but has not been reported to the Company and (3) loss adjustment expense reserves for the expected costs of settling these claims. The Company consistently estimates incurred but not yet reported losses using actuarial principles and assumptions based on historical and projected claim incidence patterns, claim size and the expected payment period. The Company recognizes the actuarial best estimate of the ultimate liability within a level of confidence, consistent with actuarial standards of practice that the liabilities be adequate under moderately adverse conditions. The Company immediately records an adjustment in Medical costs and other benefit expenses when estimates of these liabilities change. See Note 4 for a discussion of the divestiture of the Group Disability and Life business on December 31, 2020. Prior to the sale, the liabilities for unpaid claims and claim expenses in the Group Disability and Life business reflected reserves for long-term and short-term disability, life insurance and accident products. The majority of the unpaid claim liability related to disability claims that was measured as the present value of estimated future benefit payments, including expected development, for each reported claim that was receiving benefit payments over the expected disability period or pending a decision on eligibility for benefits. Liability balance details. The liability details for unpaid claims and claim expenses are as follows. The liability no longer includes the International Health businesses now reported in Cigna Healthcare following our change in segment reporting. Prior year rollforwards have been updated to reflect the segment change. (In millions) December 31, 2021 December 31, 2020 Other Operations International businesses to be sold $ 447 $ 452 Other Operations 281 309 Unpaid claims and claim expenses Other Operations 728 761 Activity in the unpaid claims and claim expenses for international businesses held for sale and, prior to the sale, Group Disability and Life (see Note 4 for further information) is presented in the following table. Liabilities associated with Other Operations are excluded because they pertain to obligations for long-duration insurance contracts or, if short-duration, the liabilities have been largely reinsured. (In millions) 2021 (1) 2020 2019 Beginning balance $ 452 $ 5,372 $ 5,039 Less: Reinsurance 45 169 140 Beginning balance, net 407 5,203 4,899 Incurred claims related to: Current year 982 4,205 3,958 Prior years: Interest accretion — 154 152 All other incurred 11 48 (25) Total incurred 993 4,407 4,085 Paid claims related to: Current year 738 2,392 2,163 Prior years 227 1,690 1,607 Total paid 965 4,082 3,770 Foreign currency (34) 21 (11) Divestiture of Group Disability and Life business (2) — (5,142) — Ending balance, net 401 407 5,203 Add: Reinsurance 46 45 169 Ending balance $ 447 $ 452 $ 5,372 (1) Includes unpaid claims amounts classified as Liabilities of businesses held for sale. (2) Includes Group Disability and Life reserves sold or reinsured to New York Life Insurance Company as part of the sale of the Group Disability and Life business and immaterial retained balances which are now excluded from this table. Reinsurance in the table above reflects amounts due from reinsurers related to unpaid claims liabilities. See Note 10 for additional information on reinsur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Hartford, Connecticut</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Reinsurance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Reinsurance Recoverables Accounting policy. Reinsurance recoverables represent amounts due from reinsurers for both paid and unpaid claims of the Company's insurance businesses. The Company bears the risk of loss if its reinsurers and retrocessionaires do not meet or are unable to meet their reinsurance obligations to the Company.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consisting primarily of an allowance for expected credit losses which is recognized on reinsurance recoverable balances each period and adjusted through benefits expense. Estimates of the allowance for expected credit losses are based on internal and external data used to develop expected loss rates over the anticipated duration of the recoverable asset that vary by external credit rating and collateral level. The majority of the Company's reinsurance recoverables resulted from acquisition and disposition transactions in which the underwriting company was not acquired. Included in the table below are $129 million of current reinsurance recoverables that are reported in Other current assets as of December 31, 2021; as of December 31, 2020 there were $217 million of current reinsurance recoverables reported in Other current assets. The Company's reinsurance recoverables as of December 31, 2021 are presented in the following table by range of external credit rating and collateral level: (In millions) Fair value of collateral contractually required to meet or exceed carrying value of recoverable Collateral provisions exist that may mitigate risk of credit loss (2) No collateral Total Ongoing Operations A-A A- equivalent and higher current ratings (1) $ — $ — $ 172 $ 172 BBB BBB- to BBB+ equivalent current credit ratings (1) — — 61 61 Not rated 103 1 35 139 Total recoverables related to ongoing operations (3) 103 1 268 372 Acquisition, disposition or runoff activities A- equivalent and higher current ratings (1) Lincoln National Life and Lincoln Life &amp; Annuity of New York — 2,935 — 2,935 Berkshire Hathaway Life Insurance Company of Nebraska 276 370 — 646 Prudential Retirement Insurance and Annuity 565 — — 565 Life Insurance Company of North America — 437 — 437 Other 220 17 17 254 Not rated — 12 3 15 Total recoverables related to acquisition, disposition or runoff activities 1,061 3,771 20 4,852 Total $ 1,164 $ 3,772 $ 288 $ 5,224 Allowance for uncollectible reinsurance (30) Total reinsurance recoverables (3) $ 5,194 (1) Certified by a nationally recognized statistical rating organization ("NRSRO"). (2) Includes collateral provisions requiring the reinsurer to fully collateralize its obligation if its external credit rating is downgraded to a specified level. (3) Includes $95 million of recoverables classified as Assets of businesses held for sale. Collateral levels are defined internally based on the fair value of the collateral relative to the carrying amount of the reinsurance recoverable, the frequency at which collateral is required to be replenished and the potential for volatility in the collateral's fair value. The following table presents direct, assumed and ceded premiums for both short-duration and long-duration insurance contracts. It also presents reinsurance recoveries that have been netted against benefit expenses in the Company's Consolidated Statements of Income. (In millions) 2021 2020 2019 Premiums Short-duration contracts Direct $ 36,513 $ 38,425 $ 35,690 Assumed 335 85 64 Ceded (148) (230) (203) Total short-duration contract premiums 36,700 38,280 35,551 Long-duration contracts Direct 4,753 4,517 4,352 Assumed 99 99 105 Ceded (398) (269) (294) Total long-duration contract premiums 4,454 4,347 4,163 Total premiums $ 41,154 $ 42,627 $ 39,714 Total reinsurance recoveries $ 552 $ 431 $ 395 The Company entered into an agreement with Berkshire to effectively exit the GMDB and GMIB business via a reinsurance transaction in 2013. Berkshire reinsured 100% of the Company's future claim payments in this business, net of other reinsurance arrangements existing at that time. The reinsurance agreement is subject to an overall limit with approximately $3.2 billion remaining at December 31, 2021. GMDB is accounted for as assumed and ceded reinsurance and GMIB assets and liabilities are reported as derivatives at fair value as discussed below. GMIB assets are reported in Other current assets and Other assets and GMIB liabilities are reported in Accrued expenses and other liabilities and Other non-current liabilities. GMDB The GMDB exposure arises under annuities written by ceding companies that guarantee the benefit received at death. The Company's exposure arises when the guaranteed minimum death benefit exceeds the fair value of the related mutual fund investments at the time of a contractholder's death. Accounting policy. The Company estimates th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The Company should be reimbursed in full for these payments unless the Berkshire reinsurance limit is exceeded. (Dollars in millions, excludes impact of reinsurance ceded) December 31, 2021 December 31, 2020 Account value $ 9,795 $ 9,523 Net amount at risk $ 1,392 $ 1,570 Average attained age of contractholders (weighted by exposure) 77 77 Number of contractholders (estimated) 170,000 185,000 GMIB The Company reinsured contracts with issuers of GMIB products. The Company's exposure represents the excess of a contractually guaranteed amount over the level of variable annuity account values. Payment by the Company depends on the actual account value in the related underlying mutual funds and the level of interest rates when the contractholders elect to receive minimum income payments that can only occur within 30 days of a policy anniversary after the appropriate waiting period. The Company has purchased retrocessional coverage ("GMIB assets") for these contracts including retrocessional coverage from Berkshire. 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The Company receives and pays fees periodically based on either contractholders' account values or deposits increased at a contractual rate. The Company will also pay and receive cash depending on changes in account values and interest rates when contractholders first elect to receive minimum income payments. Cash flows on these contracts are reported in operating activities.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2 because assumptions related to future annuitant behavior are largely unobservable. The only assumption expected to impact future shareholders' net income is non-performance risk. The non-performance risk adjustment reflects a market participant's view of nonpayment risk by adding an additional spread to the discount rate in the calculation of both (a) the GMIB liabilities to be paid by the Company and (b) the GMIB assets to be paid by the reinsurers, after considering collateral. The impact of non-performance risk was immaterial for the years ended December 31, 2021 and December 31, 2020. GMIB liabilities totaling $572 million as of December 31, 2021 and $729 million as of December 31, 2020 are classified as Level 3 because fair value inputs are largely unobservable. The GMIB liabilities reflect the Company's credit risk, while the reinsurance recoverable reflects the credit risk of the reinsurers. There were three reinsurers covering 100% of the GMIB exposures as of December 31, 2021 and December 31, 2020 as follows: (In millions) Line of Business Reinsurer December 31, 2021 December 31, 2020 Collateral and Other Terms at December 31, 2021 GMIB Berkshire $ 283 $ 353 100% were secured by assets in a trust. Sun Life Assurance Company of Canada 167 215 Liberty Re (Bermuda) Ltd. 151 190 100% were secured by assets in a trust. Total GMIB recoverables reported in Other current assets and Other assets $ 601 $ 758 All reinsurers are rated A- equivalent and higher by an NRS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Investments [Abstract]</t>
        </is>
      </c>
    </row>
    <row r="4">
      <c r="A4" s="4" t="inlineStr">
        <is>
          <t>Investments</t>
        </is>
      </c>
      <c r="B4" s="4" t="inlineStr">
        <is>
          <t>InvestmentsCigna's investment portfolio consists of a broad range of investments including debt securities, equity securities, commercial mortgage loans, policy loans, other long-term investments, short-term investments and derivative financial instruments. The sections below provide more detail regarding our investment balances and realized investment gains and losses. See Note 12 for information about the valuation of the Company's investment portfolio. Debt securities, commercial mortgage loans, derivative financial instruments and short-term investments with contractual maturities during the next twelve months are classified on the balance sheet as current investments, unless they are held as statutory deposits or restricted for other purposes and then they are classified in Long-term investments. Equity securities may include funds that are used in our cash management strategy and are classified as current investments. All other investments are classified as Long-term investments. The following table summarizes the Company's investments by category and current or long-term classification: December 31, 2021 December 31, 2020 (In millions) Current Long-term Total Current Long-term Total Debt securities $ 796 $ 16,162 $ 16,958 $ 959 $ 17,172 $ 18,131 Equity securities — 603 603 — 501 501 Commercial mortgage loans 40 1,526 1,566 13 1,406 1,419 Policy loans — 1,338 1,338 — 1,351 1,351 Other long-term investments — 3,574 3,574 — 2,832 2,832 Short-term investments 428 — 428 359 — 359 Total 1,264 23,203 24,467 Investments classified as assets of businesses held for sale (1) (344) (4,765) (5,109) Investments per Consolidated Balance Sheets $ 920 $ 18,438 $ 19,358 $ 1,331 $ 23,262 $ 24,593 (1) Investments related to the international life, accident and supplemental benefits businesses that are held for sale. These investments are primarily comprised of debt securities and other long-term investments, and to a lesser extent, equity securities and short-term investments. See Note 5 to the Consolidated Financial Statements for additional information.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income (loss) within Shareholders' equity or in credit loss expense based on fluctuations in the allowance for credit losses, as further discussed below. Net unrealized appreciation on debt securities supporting the Company's run-off settlement annuity business is reported in Non-current insurance and contractholder liabilities rather than Accumulated other comprehensive income (loss). When the Company intends to sell or determines that it is more likely than not to be required to sell an impaired debt security, the excess of amortized cost over fair value is directly written down with a charge to Realized investment gains and losses. Certain asset-backed securities are considered variable interest entities, see Note 13 for additional information. The Company reviews declines in fair value from a debt security's amortized cost basis to determine whether a credit loss exists, and when appropriate, recognizes a credit loss allowance with a corresponding charge to credit loss expense, presented in Realized investment gains and losses in the Company's Consolidated Statements of Income.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as needed through credit loss expense. The Company does not measure an allowance for credit losses for accrued interest receivables.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The amortized cost and fair value by contractual maturity periods for debt securities were as follows at December 31, 2021: (In millions) Amortized Fair Due in one year or less $ 812 $ 816 Due after one year through five years 5,218 5,366 Due after five years through ten years 5,173 5,453 Due after ten years 4,067 4,805 Mortgage and other asset-backed securities 505 518 Total $ 15,775 $ 16,958 Actual maturities of these securities could differ from their contractual maturities used in the table above because issuers may have the right to call or prepay obligations, with or without penalties. Gross unrealized appreciation (depreciation) on debt securities by type of issuer is shown below: (In millions) Amortized Allowance for Credit Loss Unrealized Unrealized Fair December 31, 2021 Federal government and agency $ 287 $ — $ 101 $ (1) $ 387 State and local government 154 — 17 — 171 Foreign government 2,468 — 194 (46) 2,616 Corporate 12,361 (23) 1,008 (80) 13,266 Mortgage and other asset-backed 505 — 17 (4) 518 Total $ 15,775 $ (23) $ 1,337 $ (131) $ 16,958 Investments supporting liabilities of the Company's run-off settlement annuity business (included in total above) (1) $ 2,262 $ (5) $ 720 $ (10) $ 2,967 December 31, 2020 Federal government and agency $ 334 $ — $ 122 $ — $ 456 State and local government 150 — 17 — 167 Foreign government 2,201 — 318 (8) 2,511 Corporate 13,108 (19) 1,506 (33) 14,562 Mortgage and other asset-backed 427 (7) 27 (12) 435 Total $ 16,220 $ (26) $ 1,990 $ (53) $ 18,131 Investments supporting liabilities of the Company's run-off settlement annuity business (included in total above) (1) $ 2,282 $ (5) $ 838 $ (3) $ 3,112 (1) Net unrealized appreciation for these investments is excluded from accumulated other comprehensive income.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The table below summarizes debt securities with a decline in fair value from amortized cost for which an allowance for credit losses has not been recorded, by investment grade and the length of time these securities have been in an unrealized loss position. These debt securities are primarily corporate securities with a decline in fair value that reflects an increase in market yields since purchase. Our allowance for credit losses on debt securities was not material as of December 31, 2021 and December 31, 2020. December 31, 2021 December 31, 2020 (Dollars in millions) Fair Amortized Unrealized Number Fair Amortized Unrealized Number One year or less Investment grade $ 2,785 $ 2,861 $ (76) 909 $ 1,026 $ 1,045 $ (19) 300 Below investment grade 561 578 (17) 781 381 405 (24) 232 More than one year Investment grade 382 412 (30) 143 18 18 — 6 Below investment grade 162 170 (8) 53 90 100 (10) 33 Total $ 3,890 $ 4,021 $ (131) 1,886 $ 1,515 $ 1,568 $ (53) 571 Equity Securities Accounting policy . Equity securities with a readily determinable fair value consist primarily of mutual funds that invest in fixed income debt securities while those without a readily determinable fair value consist of private equity investments. Changes in the fair values of equity securities that have a readily determinable fair value are reported in Net realized investment gains (losses). Equity securities without a readily determinable fair value are carried at cost minus impairment, if any, plus or minus changes resulting from observable price changes. The following table provides the values of the Company's equity security investments as of December 31, 2021 and December 31, 2020. The amount of impairments or value changes resulting from observable price changes on equity securities still held was not material to the financial statements as of December 31, 2021 or 2020. December 31, 2021 December 31, 2020 (In millions) Cost Carrying Value Cost Carrying Value Equity securities with readily determinable fair values $ 257 $ 207 $ 238 $ 246 Equity securities with no readily determinable fair value 270 396 225 255 Total $ 527 $ 603 $ 463 $ 501 As of December 31, 2021, the Company had a commitment to purchase $550 million of equity securities in Bright Health Group, Inc., a technology-enabled health insurance carrier. This transaction was completed in January 2022. Accounting policy. Commercial mortgage loans are carried at unpaid principal balances, net of an allowance for expected credit losses, and classified as either current or long-term investments based on their contractual maturities. Changes in the allowance for expected credit losses are recognized as credit loss expense and presented in Realized investment gains and losses in the Company's Consolidated Statements of Income.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the aggregate allowance for expected credit losses. Commercial mortgage loans are considered impaired and written off against the allowance when it is probable that the Company will not collect all amounts due per the terms of the promissory note. In the event of a foreclosure, the allowance for credit losses is based on the excess of the carrying value of the mortgage loan over the fair value of its underlying collateral.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he following table summarizes the credit risk profile of the Company's commercial mortgage loan portfolio as of December 31, 2021 and December 31, 2020: (Dollars in millions) December 31, 2021 December 31, 2020 Loan-to-Value Ratio Carrying Value Average Debt Service Coverage Ratio Average Loan-to-Value Ratio Carrying Value Average Debt Service Coverage Ratio Average Loan-to-Value Ratio Below 60% $ 560 2.18 $ 533 2.28 60% to 79% 883 1.89 751 2.08 80% to 100% 129 1.47 141 1.33 Allowance for credit losses (6) (6) Total $ 1,566 1.96 61 % $ 1,419 2.08 61 % All commercial mortgage loans in the Company's portfolio are current as of December 31, 2021 and December 31, 2020. Policy Loans Accounting policy .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Other Long-Term Investments Accounting policy. Other long-term investments include investments in unconsolidated entities, including certain limited partnerships and limited liability companies holding real estate, securities or loans and healthcare related investment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21 and 2020 is expected to be held longer than one year and may include real estate acquired through the foreclosure of commercial mortgage loans. Additionally, statutory and other restricted deposits and foreign currency swaps carried at fair value are reported in the table below as "Other." See discussion below for information on the Company's accounting policies for derivative financial instruments. Other long-term investments and related commitments are diversified by issuer, property type and geographic regions. These investments are primarily unconsolidated variable interest entities, see Note 13 for additional information. The following table provides unfunded commitment and carrying value information for these investments. The Company expects to disburse approximately 35% of the committed amounts in 2022. Unfunded Commitments as of Carrying value as of December 31, (In millions) 2021 2020 December 31, 2021 Real estate investments $ 1,152 $ 951 $ 752 Securities partnerships 2,272 1,737 1,969 Other 150 144 — Total $ 3,574 $ 2,832 $ 2,721 Short-Term Investments and Cash Equival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Accounting policy. Derivatives are recorded on our Consolidated Balance Sheets at fair value and are classified as current or non-current according to their contractual maturities. Further information on our policies for determining fair value are discussed in Note 12.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 The Company's derivative financial instruments are presented as follows: • Fair value hedges of the foreign exchange-related changes in fair values of certain foreign-denominated bonds : Swap fair values are reported in Long-term investments or Other non-current liabilities. Offsetting changes in fair values attributable to the foreign exchange risk of the swap contracts and the hedged bonds are reported in Realized investment gains and losses. The portion of the swap contracts' changes in fair value excluded from the assessment of hedge effectiveness is recorded in Other comprehensive income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 Fair value hedges of the interest rate exposure on the Company's long-term debt: Using fair value hedge accounting, the fair values of the swap contracts are reported in Other assets or Other liabilities. The critical terms of these swaps match those of the long-term debt being hedged. As a result, the carrying value of the hedged debt is adjusted to reflect changes in its fair value driven by the Secured Overnight Financing Rate ("SOFR"). The effects of those adjustments on interest expense are offset by the effects of corresponding changes in the swaps' fair value. The net impact from the hedge reported in Interest expense and other reflects interest expense on the hedged debt at the variable interest rate. Cash flows relating to these contracts are reported in Operating activities. • Net investment hedges of certain foreign subsidiaries that conduct their business principally in currencies other than the U.S. dollar : The fair values of the foreign currency swap and forward contracts are reported in Other assets or Other liabilities. The changes in fair values of these instruments are reported in Other comprehensive income,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and other over the term of the instrument. Cash flows relating to these contracts are reported in Investing activities. • Economic hedges for derivatives not designated as accounting hedges : Fair values of forward contracts are reported in Current investments or Accrued expenses and other liabilities. The changes in fair values are reported in Realized investment gains and losses. Cash flows relating to these contracts are reported in Investing activities. The gross fair values of our derivative financial instruments are presented in Note 12. As of December 31, 2021 and December 31, 2020, the effects of derivative financial instruments used in these individual hedging strategies were not material to the Consolidated Financial Statements, including gains or losses reclassified from Accumulated other comprehensive income into Shareholders' net income, amounts excluded from the assessment of hedge effectiveness and fair values of assets posted or held as collateral supporting the fair values of these derivative financial instruments. The following table summarizes the types and notional quantity of derivative instruments held by the Company: Notional Value as of (In millions) December 31, 2021 December 31, 2020 Purpose Type of Instrument Fair value hedge: To hedge the foreign exchange-related changes in fair values of certain foreign-denominated bonds. The notional value of these derivatives matches the amortized cost of the hedged bonds. A majority of these instruments are denominated in Euro, with the remaining instruments denominated in British Pound Sterling and Australian Dollars. Foreign currency swap contracts $ 1,081 $ 925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Interest rate swap contracts $ 750 $ — Net investment hedge: To reduce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 while foreign currency forward contracts are primarily denominated in Korean Won, with the remaining instruments denominated in New Zealand Dollar and Taiwan Dollar. Foreign currency swap contracts $ 526 $ 526 Foreign currency forward contracts $ 1,380 $ 636 Economic hedge: To hedge the foreign exchange-related changes in fair value of U.S. dollar-denominated investment assets to reflect the local currency for the Company's foreign subsidiary in South Korea. The notional value of hedging instruments generally aligns with the fair value of the hedged investments. Foreign currency forward contracts $ 720 $ 538 Concentration of Risk The Company did not have a concentration of investments in a single issuer or borrower exceeding 10% of shareholders' equity as of December 31, 2021 or 2020.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The components of Net investment income for the years ended December 31 were as follows: (In millions) 2021 2020 2019 Debt Securities $ 689 $ 962 $ 986 Equity securities 12 11 5 Commercial mortgage loans 60 80 88 Policy loans 63 64 66 Other long-term investments 758 127 167 Short-term investments and cash 26 52 131 Total investment income 1,608 1,296 1,443 Less investment expenses 59 52 53 Net investment income $ 1,549 $ 1,244 $ 1,390 Investment income for the year ended December 31, 2021 increased versus the year ended December 31, 2020 due to strong performance of assets underlying our limited partnership investments reported in Other long-term investments. The overall increase in investment income was partially offset by lower investment income from our debt securities as a result of lower invested asset levels following the divestiture of Cigna's U.S. Group Disability and Life business on December 31, 2020. The Company received income distributions of $568 million in 2021, $227 million in 2020 and $202 million in 2019 from its limited partnership investments reported in Other long-term investments. Accounting policy. Realized investment gains and losses are based on specifically identified assets and result from sales, investment asset write-downs, change in the fair value of certain derivatives and equity securities and changes in allowances for credit losses on debt securities and commercial mortgage loan investments. 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In millions) 2021 2020 2019 Net realized investment gains (losses), excluding credit loss expense and asset write-downs $ 194 $ 186 $ 189 Credit loss (expense) recoveries 2 (27) — Other investment asset write-downs — (10) (12) Net realized investment gains (losses), before income taxes $ 196 $ 149 $ 177 Net realized investment gains, excluding credit loss expense and asset write-downs for the year ended December 31, 2021 was primarily driven by mark-to-market gains on equity securities and gains on the sales of real estate partnerships, partially offset by mark-to-market losses on derivatives. This activity for the year ended December 31, 2020 was primarily driven by mark-to-market on equity securities and sales of debt securities, while activity for the year ended December 31, 2019 was primarily driven by gains on the sales of real estate partnerships and debt securities. Credit loss (expense) recoveries on invested assets reflect credit losses incurred on debt securities primarily relating to issuers in certain industries that have been impacted by the global COVID-19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 annual due-diligence review of the most significant pricing service is conducted to review their processes, methodologies and controls. This review includes a walk-through of inputs for a sample of securities held across various asset types to validate the documented pricing process. The following table provides information as of December 31, 2021 and December 31, 2020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Significant Other Observable Inputs Significant Unobservable Inputs Total As of December 31, 2021 As of December 31, 2020 As of December 31, 2021 As of December 31, 2020 As of December 31, 2021 As of December 31, 2020 As of December 31, 2021 As of December 31, 2020 Financial assets at fair value Debt securities Federal government and agency $ 147 $ 207 $ 240 $ 249 $ — $ — $ 387 $ 456 State and local government — — 171 167 — — 171 167 Foreign government — — 2,611 2,498 5 13 2,616 2,511 Corporate — — 12,606 13,878 660 684 13,266 14,562 Mortgage and other asset-backed — — 418 309 100 126 518 435 Total debt securities 147 207 16,046 17,101 765 823 16,958 18,131 Equity securities (1) 16 50 160 165 31 31 207 246 Short-term investments — — 428 325 — — 428 325 Derivative assets (2) — — 143 72 — — 143 72 Financial liabilities at fair value Derivative liabilities $ — $ — $ 33 $ 108 $ — $ — $ 33 $ 108 (1) Excludes certain equity securities that have no readily determinable fair value. (2) Derivative assets above include $34 million as of December 31, 2020 that are presented in the Short-term investments category disclosed in Note 11. See Note 11 for more information on our Derivative Financial Instrument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4% of the Company's investments in debt and equity securities are classified in Level 2 including most public and private corporate debt an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December 31, 2021 or December 31, 2020.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5%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Quantitative Information about Unobservable Inputs The significant unobservable input used to value our corporate and government debt securities and mortgage and other asset-backed securities is an adjustment for liquidity. This adjustment is needed to reflect current market conditions and issuer circumstances when there is limited trading activity for the security. The following table summarizes the fair value and significant unobservable inputs that were developed directly by the Company and used in pricing these debt securities as of December 31, 2021 and December 31, 2020. The range and weighted average basis point ("bps") amounts for liquidity reflect the Company's best estimates of the unobservable adjustments a market participant would make to calculate these fair values. Fair Value as of Unobservable Adjustment Range (Weighted Average by Quantity) as of (Fair value in millions ) December 31, 2021 December 31, 2020 Unobservable input December 31, 2021 December 31, 2021 December 31, 2020 Debt securities Corporate and government debt securities $ 664 $ 696 Liquidity 60 - 1060 (410) bps 60 - 1370 (470) bps Mortgage and other asset-backed securities 100 126 Liquidity 60 - 390 (100) bps 60 - 380 (80) bps Securities not priced by the Company (1) 1 1 Total Level 3 debt securities $ 765 $ 823 (1) The fair values for these securities use single, unadjusted non-binding broker quotes not developed directly by the Company. A significant increase in liquidity spread adjustments would result in a lower fair value measurement, while a decrease would result in a higher fair value measurement. Changes in Level 3 Financial Assets and Financial Liabilities Carried at Fair Value The following table summarizes the changes in financial assets and financial liabilities classified in Level 3 for the years ended December 31, 2021 and 2020. Gains and losses reported in the table may include net changes in fair value that are attributable to both observable and unobservable inputs. (In millions) 2021 2020 Debt and Equity Securities Beginning balance $ 854 $ 555 Total gains (losses) included in shareholders' net income (22) (7) Gains (losses) included in other comprehensive income (6) (12) Gains (losses) required to adjust future policy benefits for settlement annuities (1) (8) 7 Purchases, sales and settlements Purchases 138 107 Sales (36) (121) Settlements (119) (89) Total purchases, sales and settlements (17) (103) Transfers into/(out of) Level 3 Transfers into Level 3 207 774 Transfers out of Level 3 (212) (360) Total transfers into/(out of) Level 3 (5) 414 Ending balance $ 796 $ 854 Total gains (losses) included in Shareholders' net income attributable to instruments held at the reporting date $ (17) $ (17) Change in unrealized gains or losses included in Other comprehensive income for assets held at the end of the reporting period $ (10) $ (6) (1) Amounts do not accrue to shareholders. Total gains and losses included in Shareholders' net income in the tables above are reflected in the Consolidated Statements of Income as Net realized investment gains (losses) and Net investment income. Gains and losses included in Other comprehensive income in the tables above are reflected in Net unrealized appreciation (depreciation) on securities and derivatives in the Consolidated Statements of Comprehensive Income. Separate Accounts 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separate account asse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et asset value ("NAV") are excluded from the fair value hierarchy. Fair values of Separate account assets at December 31, 2021 and December 31, 2020 were as follows: (In millions) Quoted Prices in Active Markets for Identical Assets Significant Other Observable Inputs Significant Unobservable Inputs Total December 31, 2021 December 31, 2020 December 31, 2021 December 31, 2020 December 31, 2021 December 31, 2020 December 31, 2021 December 31, 2020 Guaranteed separate accounts (See Note 22) $ 227 $ 226 $ 276 $ 297 $ — $ — $ 503 $ 523 Non-guaranteed separate accounts (1) 1,130 1,925 6,406 5,600 334 355 7,870 7,880 Subtotal $ 1,357 $ 2,151 $ 6,682 $ 5,897 $ 334 $ 355 8,373 8,403 Non-guaranteed separate accounts priced at NAV as a practical expedient (1) 842 683 Total 9,215 Separate account assets of businesses classified as held for sale (2) (878) Separate account assets per Consolidated Balance Sheets $ 8,337 $ 9,086 (1) Non-guaranteed separate accounts included $4.5 billion as of December 31, 2021 and $4.2 billion as of December 31, 2020 in assets supporting the Company's pension plans, including $0.3 billion classified in Level 3 as of December 31, 2021 and December 31, 2020. (2) Investments related to the international life, accident and supplemental benefits businesses that are held for sale. See Note 5 to the Consolidated Financial Statements for additional information. .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 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Fair Value as of Unfunded Commitment as of December 31, 2021 Redemption Frequency Redemption Notice (In millions) December 31, 2021 December 31, 2020 Securities partnerships $ 513 $ 463 $ 275 Not applicable Not applicable Real estate funds 325 215 — Quarterly 30 - 90 days Hedge funds 4 5 — Up to annually, varying by fund 30 - 90 days Total $ 842 $ 683 $ 275 As of December 31, 2021, the Company does not have plans to sell any of these assets at less than fair value. These investments are structured to satisfy longer-term investment objectives. Securities partnerships are contractually non-redeemable and the underlying investment assets are expected to be liquidated by the fund managers within ten years after inception. Some financial assets and liabilities are not carried at fair value, such as commercial mortgage loans that are carried at unpaid principal, investment real estate that is carried at depreciated cost and equity securities with no readily determinable fair value when there are no observable market transactions. However, these financial assets and liabilities may be measured using fair value under certain conditions, such as when investments become impaired and are written down to their fair value, or when there are observable price changes from orderly market transactions of equity securities that otherwise had no readily determinable fair value. For the years ended December 31, 2021 and 2020, no impairments were recognized requiring these assets to be measured at fair value. Realized investment gains and losses from these observable price changes for the years ended December 31, 2021 and December 31, 2020 were not material. The following table includes the Company's financial instruments not recorded at fair value that are subject to fair value disclosure requirements at December 31, 2021 and December 31, 2020. In addition to universal life products and finance leases, financial instruments that are carried in the Company's Consolidated Financial Statements at amounts that approximate fair value are excluded from the following table: Classification in Fair Value Hierarchy December 31, 2021 December 31, 2020 (In millions) Fair Value Carrying Value Fair Value Carrying Value Commercial mortgage loans Level 3 $ 1,598 $ 1,566 $ 1,456 $ 1,419 Long-term debt, including current maturities, excluding finance leases Level 2 $ 35,621 $ 31,593 $ 37,676 $ 31,8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Variable Interest Entities 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 The Company determined it was not a primary beneficiary in any material variable interest entity as of December 31, 2021 or December 31, 2020. The Company's involvement in variable interest entities for which it is not the primary beneficiary is described below. Securities limited partnerships and real estate limited partnerships. The Company owns interests in securities limited partnerships and real estate limited partnerships that are defined as unconsolidated variable interest entities. These partnerships invest in the equity or mezzanine debt of privately-held companies and real estate properties. General partners unaffiliated with the Company control decisions that most significantly impact the partnership's operations and the limited partners do not have substantive kick-out or participating rights. The Company has invested in approximately 180 limited partnerships that have a carrying value of $2.6 billion as of December 31, 2021 reported in Other long-term investments. We have commitments to contribute an additional $2.2 billion to these entities. The Company's maximum exposure to loss from these investments is $4.8 billion, calculated as the sum of our carrying value and the additional funding commitments. Our noncontrolling interest in each of these limited partnerships is generally less than 15% of the partnership ownership interests. See Note 11 for further information on the Company's accounting policy for Other long-term investments. Other variable interest entities. The Company is involved in other types of variable interest entities, including certain asset-backed and corporate securities, real estate joint ventures that develop properties for residential and commercial use, independent physician associations (IPAs) that provide care management services and international healthcare joint ventures. The Company's maximum exposure to loss is $0.6 billion from certain asset-backed and corporate securities and $0.4 billion from real estate joint ventures, which represents the sum of our carrying value and the additional funding commitments for these entities. The carrying values and maximum exposures for remaining unconsolidated variable interest entities was not material as of December 31, 2021. The Company has not provided, and does not intend to provide, financial support to any of the variable interest entities in excess of its maximum exposure. We perform ongoing qualitative analyses of our involvement with these variable interest entities to determine if consolidation is requ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Accumulated Other Comprehensive Income (Loss) ("AOCI") AOCI includes unrealized appreciation on securities and derivatives (excluding appreciation on investments supporting future policy benefit liabilities of the run-off settlement annuity business) (see Note 11), foreign currency translation and the net postretirement benefits liability adjustment. AOCI includes the Company's share from unconsolidated entities reported on the equity method. Generally, tax effects in AOCI are established at the currently enacted tax rate and reclassified to Shareholders' net income in the same period that the related pre-tax AOCI reclassifications are recognized. Changes in the components of AOCI were as follows: For the Years Ended December 31, (In millions) 2021 2020 2019 Securities and Derivatives Beginning balance $ 900 $ 975 $ 18 Appreciation (depreciation) on securities and derivatives (230) 776 1,266 Tax (expense) benefit 31 (150) (270) Net appreciation (depreciation) on securities and derivatives (199) 626 996 Reclassification adjustment for (gains) losses included in Shareholders' net income ((Gain) loss on sale of business) — (862) — Reclassification adjustment for (gains) losses included in Shareholders' net income (Net realized investment (gains) losses) (21) (26) (49) Reclassification adjustment for tax expense included in Shareholders' net income 5 187 10 Net (gains) losses reclassified from AOCI to Shareholders' net income (16) (701) (39) Other comprehensive income (loss), net of tax (215) (75) 957 Ending balance $ 685 $ 900 $ 975 Translation of foreign currencies Beginning balance $ (15) $ (275) $ (221) Translation of foreign currencies (213) 232 (57) Tax (expense) benefit (19) 12 (2) Net translation of foreign currencies (232) 244 (59) Reclassification adjustment for (gains) losses included in Net income ((Gain) loss on sale of business) — 11 — Reclassification adjustment for tax expense (benefit) included in Net income — (3) — Net translation (gains) losses reclassified from AOCI to Net income — 8 — Other comprehensive income (loss), net of tax (232) 252 (59) Less: Net translation gain (loss) on foreign currencies attributable to noncontrolling interests (14) (8) (5) Shareholders' other comprehensive income (loss), net of tax (218) 260 (54) Ending balance $ (233) $ (15) $ (275) Postretirement benefits liability Beginning balance $ (1,746) $ (1,641) $ (1,508) Reclassification adjustment for amortization of net prior actuarial losses and prior service costs (Interest expense and other) 85 70 62 Reclassification adjustment for settlement (Interest expense and other) 4 — 10 Reclassification adjustment for tax (benefit) included in Shareholders' net income (21) (17) (15) Net adjustments reclassified from AOCI to Shareholders' net income 68 53 57 Valuation update 448 (206) (249) Tax (expense) benefit (106) 48 59 Net change due to valuation update 342 (158) (190) Other comprehensive income (loss), net of tax 410 (105) (133) Ending balance $ (1,336) $ (1,746) $ (1,6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Efficiency Plan</t>
        </is>
      </c>
      <c r="B1" s="2" t="inlineStr">
        <is>
          <t>12 Months Ended</t>
        </is>
      </c>
    </row>
    <row r="2">
      <c r="B2" s="2" t="inlineStr">
        <is>
          <t>Dec. 31, 2021</t>
        </is>
      </c>
    </row>
    <row r="3">
      <c r="A3" s="3" t="inlineStr">
        <is>
          <t>Restructuring and Related Activities [Abstract]</t>
        </is>
      </c>
    </row>
    <row r="4">
      <c r="A4" s="4" t="inlineStr">
        <is>
          <t>Organizational Efficiency Plan</t>
        </is>
      </c>
      <c r="B4" s="4" t="inlineStr">
        <is>
          <t xml:space="preserve">Organizational Efficiency Plan During the fourth quarter of 2021, we approved a strategic plan to further leverage the Company's ongoing growth to drive operational efficiency through enhancements to organizational structure and increased use of automation and shared services. As a result we recognized a charge in Selling, general and administrative expenses of $168 million, pre-tax ($119 million, after-tax) in the fourth quarter of 2021. This charge included $59 million of one-time expenses related to abandonment of leased assets and impairment of property and equipment as well as $109 million of accrued expenses primarily for severance costs related to headcount reductions. We expect most of the severance to be paid by 2023. The following table summarizes a rollforward of the accrued liability recorded in "Accrued expenses and other liabilities": (In millions) Fourth quarter 2021 charge $ 109 2021 payments (6) Balance, December 31, 2021 $ 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12 Months Ended</t>
        </is>
      </c>
    </row>
    <row r="2">
      <c r="B2" s="2" t="inlineStr">
        <is>
          <t>Dec. 31, 2021</t>
        </is>
      </c>
    </row>
    <row r="3">
      <c r="A3" s="3" t="inlineStr">
        <is>
          <t>Retirement Benefits [Abstract]</t>
        </is>
      </c>
    </row>
    <row r="4">
      <c r="A4" s="4" t="inlineStr">
        <is>
          <t>Pension</t>
        </is>
      </c>
      <c r="B4" s="4" t="inlineStr">
        <is>
          <t xml:space="preserve">Pension A. About Our Plans The Company sponsors U.S. and non-U.S. defined benefit pension plans; future benefit accruals for the domestic plans are frozen. 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loss. When the unrecognized gain (loss) exceeds 10% of the benefit obligation, that excess is amortized to expense over the expected remaining lives of plan participants. The net plan expense is reported in Interest expense and other in the Consolidated Statements of Income. For balance sheet purposes, we measure plan assets at fair value. When the actual return differs from the expected return, those differences are reflected in the net unrealized actuarial gain (loss) discussed above. However, to measure pension benefit costs, we use a "market-related" asset valuation that differs from the actual fair value for domestic pension plan assets invested in non-fixed income investments. The "market-related" value recognizes the difference between actual and expected long-term returns in the portfolio over five years, a method that reduces the short-term impact of market fluctuations on pension costs. The market-related asset value was approximately $4.4 billion, compared with a fair value of approximately $4.8 billion at December 31, 2021. B. Funded Status and Amounts Included in Accumulated Other Comprehensive Income The following table summarizes the projected benefit obligations and assets related to our U.S. and non-U.S. pension plans as of and for the years ended December 31: Pension Benefits (In millions) 2021 2020 Change in benefit obligation Benefit obligation, January 1 $ 5,600 $ 5,314 Service cost 2 2 Interest cost 132 168 Actuarial (gains) losses, net (1) (189) 416 Benefits paid from plan assets (304) (285) Benefits paid – other (18) (15) Benefit obligation, December 31 5,223 5,600 Change in plan assets Fair value of plan assets, January 1 4,623 4,441 Actual return on plan assets 522 449 Benefits paid (304) (285) Contributions 5 18 Fair value of plan assets, December 31 4,846 4,623 Funded status $ (377) $ (977) Liability in Consolidated Balance Sheets Accrued expenses and other liabilities $ (14) $ (15) Other non-current liabilities $ (363) $ (962) (1) 2021 gain reflects an increase in the discount rate; 2020 loss reflects a decrease in the discount rate, partially offset by a favorable change in the mortality assumption. We fund our qualified pension plans at least at the minimum amount required by the Employee Retirement Income Security Act of 1974 and the Pension Protection Act of 2006. The Company made immaterial contributions to the qualified pension plans in 2021. For 2022, contributions to the qualified pension plans are expected to be immaterial. Future years' contributions will ultimately be based on a wide range of factors including but not limited to asset returns, discount rates and funding targets. Non-qualified pension and other postretirement benefit plans are generally funded on a pay-as-you-go basis as there are no plan assets for these plans. Benefit payments. The following benefit payments are expected to be paid in: (In millions) Pension Benefits 2022 $ 317 2023 $ 318 2024 $ 317 2025 $ 315 2026 $ 316 2027-2031 $ 1,532 Amounts reflected in the pension liabilities shown above that have not yet been reported in net income and, therefore, have been included in Accumulated other comprehensive loss consisted of the following as of December 31: Pension Benefits (In millions) 2021 2020 Unrecognized net (losses) $ (1,753) $ (2,277) Unrecognized prior service cost (5) (5) Postretirement benefits liability adjustment $ (1,758) $ (2,282) C. Cost of Our Plans Net pension cost was as follows: Pension Benefits (In millions) 2021 2020 2019 Service cost $ 2 $ 2 $ 2 Interest cost 132 168 194 Expected long-term return on plan assets (269) (260) (245) Amortization of: Prior actuarial losses, net 78 78 59 Litigation settlement – plan amendment — — 142 Settlement loss 4 — 10 Net (benefit) cost $ (53) $ (12) $ 162 The Cigna Pension Plan (the "Plan"), together with its Plan Sponsor, was a defendant in a class action lawsuit related to the Plan's conversion of certain employees from an annuity to a cash balance benefit in 1997. In the first quarter of 2019, the Plan implemented the court order resulting in an increase to the pension liability of $142 million. The Company reversed a litigation reserve for the expenses recognized for this matter in 2019 aggregating to the same amount resulting in no impact on net income. D. Assumptions Used for Pension 2021 2020 Discount rate: Pension benefit obligation 2.82% 2.49% Pension benefit cost 2.49% 3.30% Expected long-term return on plan assets: Pension benefit cost 6.75% 6.75% Mortality table for pension obligations White Collar mortality table with MP 2021 projection scale White Collar mortality table with MP 2020 projection scale The Company develops discount rates by applying actual annualized yields for high quality bonds by duration to the expected pension plan liability cash flows. The bond yields represent a diverse mix of actively traded high quality fixed-income securities that have an above average return at each duration as management believes this approach is representative of the yield achieved through plan asset investment strategy. The expected long-term return on plan assets was developed considering historical long-term actual returns, expected long-term market conditions, plan asset mix and management's plan asset investment strategy. E. Pension Plan Assets As of December 31, 2021, pension assets included $4.5 billion invested in the separate accounts of Connecticut General Life Insurance Company, a subsidiary of the Company, as well as an additional $0.3 billion, primarily invested directly in funds offered by an unaffiliated insurance company. The fair values of pension assets by category are as follows as of December 31, 2021 and 2020: (In millions) 2021 2020 Debt securities: Federal government and agency $ 9 $ 9 Corporate 1,653 1,680 Asset-backed 108 53 Fund investments 731 380 Total debt securities 2,501 2,122 Equity securities: Domestic 789 978 International, including funds and pooled separate accounts (1) 358 471 Total equity securities 1,147 1,449 Securities partnerships 514 463 Real estate funds, including pooled separate accounts (1) 334 219 Commercial mortgage loans 77 95 Hedge funds — 1 Guaranteed deposit account contract 91 98 Cash equivalents and other current assets, net 182 176 Total pension assets at fair value $ 4,846 $ 4,623 (1) A pooled separate account has several participating benefit plans and each owns a share of the total pool of investments. The Company's current target investment allocation percentages (58% fixed income, 25% public equity securities and 17% in other investments, including private equity (securities partnerships) and real estate) are developed by management as guidelines, although the fair values of each asset category are expected to vary as a result of changes in market conditions. The Company will evaluate further allocation changes to equity securities, other investments and fixed income securities as funding levels change. See Note 12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 substantial portion of domestic equity securities within pension assets are classified as Level 1, while international equity funds within pension assets are predominantly classified in Level 2 using daily net asset value. Securities partnerships, real estate and hedge funds are valued using net asset value as a practical expedient and are excluded from the fair value hierarchy. See Note 12 for additional disclosures related to these assets invested in the separate accounts of the Company's subsidiaries. Certain securities as described in Note 12, as well as commercial mortgage loans and guaranteed deposit account contracts, are classified in Level 3 because unobservable inputs used in their valuation are significant. F. 401(k) Plans The Company sponsors a 401(k) plan in which the Company matches a portion of employees' pre-tax contributions. Participants in the plan may invest in various funds that invest in the Company's common stock, several diversified stock funds, a bond fund or a fixed-income fund. The Company may elect to increase its matching contributions if the Company's annual performance meets certain targets. The Company's annual expense for these plans was as follows: (In millions) 2021 2020 2019 Expense $ 268 $ 243 $ 2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1</t>
        </is>
      </c>
    </row>
    <row r="3">
      <c r="A3" s="3" t="inlineStr">
        <is>
          <t>Share-based Payment Arrangement [Abstract]</t>
        </is>
      </c>
    </row>
    <row r="4">
      <c r="A4" s="4" t="inlineStr">
        <is>
          <t>Employee Incentive Plans</t>
        </is>
      </c>
      <c r="B4" s="4" t="inlineStr">
        <is>
          <t xml:space="preserve">Employee Incentive Plans A. About Our Plans The People Resources Committee (the "Committee") of the Board of Directors awards stock options, restricted stock grants, restricted stock units, deferred stock and strategic performance shares to certain employees. The Company issues original issue shares for these awards. The Company records compensation expense for stock and option awards over their vesting periods primarily based on the estimated fair value at the grant date. Fair value is determined differently for each type of award as discussed below. Shares of common stock available for award at December 31, were as follows: (In millions) 2021 2020 2019 Common shares available for award 19.1 20.6 23.2 B. Stock Options Accounting policy. The Company awards options to purchase Cigna common stock at the market price of the stock on the grant date. Options vest over periods ranging from one year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Black-Scholes option-pricing model assumptions and the resulting fair value of options are presented in the following table: 2021 2020 2019 Dividend yield 1.85 % — % — % Expected volatility 30.0 % 30.0 % 30.0 % Risk-free interest rate 0.5 % 1.4 % 2.5 % Expected option life 4.5 years 4.5 years 4.4 years Weighted average fair value of options $ 44.84 $ 52.42 $ 53.10 The dividend yield reflects expected future dividends. In 2021, the Company increased its dividend and expects to continue dividends at least at that level for the foreseeable future. The expected volatility reflects the past daily stock price volatility of Cigna stock. The Company does not consider volatility implied in the market prices of traded options to be a good indicator of future volatility because remaining traded options will expire within one year. The risk-free interest rate is derived using the four-year U.S. Treasury bond yield rate as of the award date for the primary annual grant. Expected option life reflects the Company's historical experience. The following table shows the status of, and changes in, common stock options during the last three years: (Options in thousands) 2021 2020 2019 Options Weighted Average Exercise Price Options Weighted Average Exercise Price Options Weighted Average Exercise Price Outstanding - January 1 9,742 $ 152.40 11,438 $ 136.19 12,370 $ 125.46 Granted 1,524 $ 213.81 1,851 $ 191.86 1,569 $ 183.41 Exercised (2,584) $ 129.08 (3,289) $ 115.38 (2,297) $ 106.75 Expired or canceled (192) $ 199.10 (258) $ 188.79 (204) $ 180.08 Outstanding - December 31 8,490 $ 169.47 9,742 $ 152.40 11,438 $ 136.19 Options exercisable at year-end 5,612 $ 152.92 6,837 $ 137.08 8,874 $ 123.87 Compensation expense of $63 million related to unvested stock options at December 31, 2021 will be recognized over the next two years (weighted average period). The table below summarizes information for stock options exercised during the last three years: (In millions) 2021 2020 2019 Intrinsic value of options exercised $ 268 $ 304 $ 180 Cash received for options exercised $ 326 $ 376 $ 224 Tax benefit from options exercised $ 50 $ 57 $ 34 The following table summarizes information for outstanding common stock options at December 31, 2021: Options Options Number (in thousands) 8,490 5,612 Total intrinsic value (in millions) $ 511 $ 430 Weighted average exercise price $ 169.47 $ 152.92 Weighted average remaining contractual life 6.0 years 4.8 years C. Restricted Stock The Company awards restricted stock (grants and units) to the Company's employees that vest over periods ranging from one Accounting policy. Fair value of restricted stock awards is equal to the market price of Cigna'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The following table shows the status of and changes in restricted stock awards during the last three years: (Awards in thousands) 2021 2020 2019 Grants/Units Weighted Average Fair Value at Award Date Grants/Units Weighted Average Fair Value at Award Date Grants/Units Weighted Average Fair Value at Award Date Outstanding - January 1 1,600 $ 186.12 1,945 $ 178.78 2,138 $ 168.12 Awarded 899 $ 213.82 791 $ 191.22 870 $ 183.86 Vested (866) $ 184.07 (1,026) $ 161.58 (964) $ 160.74 Forfeited (109) $ 197.01 (110) $ 186.63 (99) $ 168.68 Outstanding - December 31 1,524 $ 202.85 1,600 $ 186.12 1,945 $ 178.78 The fair value of vested restricted stock at the vesting date for the years ended December 31 was as follows: (In millions) 2021 2020 2019 Fair value of vested restricted stock $ 183 $ 190 $ 171 Approximately 10,300 employees held 1.5 million restricted stock awards at the end of 2021 with $168 million of related compensation expense to be recognized over the next two years (weighted average period). D. Strategic Performance Shares ("SPS") The Company awards SPSs to executives and certain other key employees generally with a performance period of three years. Half of these shares are subject to a market condition (total shareholder return relative to industry peer companies) and half are subject to a performance condition (cumulative adjusted net income). These targets are set by the Committee at the beginning of the performance period. Holders of these awards receive shares of Cigna common stock at the end of the performance period ranging anywhere from 0 to 200% of the original award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times the share price at the grant date) at the end of the performance period. The following table shows the status of and changes in SPSs during the last three years: 2021 2020 2019 (Awards in thousands) Shares Weighted Average Fair Value at Award Date Shares Weighted Average Fair Value at Award Date Shares Weighted Average Fair Value at Award Date Outstanding - January 1 808 $ 190.02 818 $ 177.94 707 $ 160.74 Awarded 331 $ 213.90 362 $ 191.52 389 $ 184.72 Vested (206) $ 196.29 (309) $ 159.67 (244) $ 139.27 Forfeited (73) $ 197.38 (63) $ 187.76 (34) $ 178.98 Outstanding - December 31 860 $ 197.07 808 $ 190.02 818 $ 177.94 The weighted average fair value per share of SPSs for expense purposes, including the Monte Carlo factor, at the award date for the years ended December 31, 2021, 2020 and 2019 was $239.57, $206.86 and $192.11, respectively. The fair value of vested SPSs at the vesting date for the years ended December 31 was as follows: 2021 2020 2019 (Shares in thousands; $ in millions) Shares Fair Value Shares Fair Value Shares Fair Value Shares of Cigna common stock distributed upon SPS vesting 243 $ 51 306 $ 55 254 $ 45 Approximately 500 employees held 860,000 SPSs at the end of 2021 and $66 million of related compensation expense is expected to be recognized over the next two years. The amount of expense for "performance condition" SPSs will vary based on actual performance in 2022 and 2023. E. Compensation Cost and Tax Effects of Share-based Compensation The Company records tax benefits in Shareholders' net income during the vesting period based on the amount of expense being recognized. The difference between tax benefits based on the expense and the actual tax benefit realized are also recorded in Net income when stock options are exercised, or when restricted stock and SPSs vest. (In millions) 2021 2020 2019 Total compensation cost for shared-based awards $ 268 $ 289 $ 299 Tax benefits recognized $ 73 $ 63 $ 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s and Property and Equipment</t>
        </is>
      </c>
      <c r="B1" s="2" t="inlineStr">
        <is>
          <t>12 Months Ended</t>
        </is>
      </c>
    </row>
    <row r="2">
      <c r="B2" s="2" t="inlineStr">
        <is>
          <t>Dec. 31, 2021</t>
        </is>
      </c>
    </row>
    <row r="3">
      <c r="A3" s="3" t="inlineStr">
        <is>
          <t>Goodwill Other Intangibles And Property And Equipment [Abstract]</t>
        </is>
      </c>
    </row>
    <row r="4">
      <c r="A4" s="4" t="inlineStr">
        <is>
          <t>Goodwill, Other Intangibles, and Property and Equipment</t>
        </is>
      </c>
      <c r="B4" s="4" t="inlineStr">
        <is>
          <t xml:space="preserve">Goodwill, Other Intangibles and Property and Equipment A. Goodwill 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As a result, goodwill is primarily reported in the Evernorth segment ($35.1 billion) and the Cigna Healthcare segment ($10.7 billion). The Company's reporting units are aligned with its operating segments as described in Note 1. The Company conducts its annual quantitative evaluation for goodwill impairment during the third quarter at the reporting unit level and writes it down through shareholders' net income if impaired. On a quarterly basis, the Company performs a qualitative impairment assessment to determine if events or changes in circumstances indicate that it is more likely than not that the carrying value of a reporting unit exceeds its estimated fair value. Fair value of a reporting unit is generally estimated based on both a discounted cash flow analysis and a market approach using assumptions that the Company believes a hypothetical market participant would use to determine a current transaction price. The significant assumptions and estimates used in determining fair value primarily include the discount rate and future cash flows. A discount rate is selected to correspond with each reporting unit's weighted average cost of capital, consistent with that used for investment decisions considering the specific and detailed operating plans and strategies within that reporting unit. Projections of future cash flows differ by reporting unit and are consistent with our strategic projection processes. Future cash flows for Evernorth are primarily driven by the forecasted gross margins of the business, as well as operating expenses and long-term growth rates. Future cash flows for our other reporting units are primarily driven by forecasted revenues, benefit expenses, operating expenses and long-term growth rates. Goodwill activity. Goodwill activity during 2021 and 2020 was as follows: (In millions) 2021 2020 Balance at January 1, $ 44,648 $ 44,602 Goodwill acquired, net 1,428 29 Impact of foreign currency translation (31) 17 Total 46,045 Goodwill classified as Assets of businesses held for sale (234) Goodwill per Consolidated Balance Sheets at December 31, $ 45,811 $ 44,648 B. Other Intangibles Accounting policy. The Company's other intangible assets primarily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three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each reviewed for impairment at least annually by comparing their fair value with their carrying value. If the carrying value exceeds fair value, that excess is recognized as an impairment loss. There were no material impairments in the years ended December 31, 2021, 2020 or 2019. Components of other assets, including other intangibles. Other intangible assets were comprised of the following at December 31: (In millions) Cost Accumulated Amortization Net Carrying Value 2021 Customer relationships $ 29,997 4,539 25,458 Trade Name - Express Scripts 8,400 8,400 Other 447 81 366 Other intangible assets 38,844 4,620 34,224 Value of business acquired ("VOBA" reported in Deferred policy acquisition costs) 646 171 475 Total (1) $ 39,490 4,791 34,699 2020 Customer relationships $ 29,432 3,024 26,408 Trade Name - Express Scripts 8,400 8,400 Other 475 104 371 Other intangible assets 38,307 3,128 35,179 Value of business acquired (reported in Deferred policy acquisition costs) 670 152 518 Total $ 38,977 3,280 35,697 (1) Includes $386 million of VOBA and $122 million of Other intangible assets classified as Assets of businesses held for sale. The Company has indefinite-lived intangible assets totaling $8.5 billion at December 31, 2021 and $8.5 billion at December 31, 2020, largely consisting of trade names and licenses. C. Property and Equipment 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software, three three three Components of property and equipment. Property and equipment was comprised of the following as of December 31: (In millions) Cost Accumulated Amortization Net Carrying Value 2021 Internal-use software $ 7,869 $ 5,060 $ 2,809 Other property and equipment 2,839 1,653 1,186 Total 10,708 6,713 3,995 Property and equipment classified as Assets of businesses held for sale (424) (121) (303) Total Property and equipment per Consolidated Balance Sheets $ 10,284 $ 6,592 $ 3,692 2020 Internal-use software $ 7,061 $ 4,048 $ 3,013 Other property and equipment 2,719 1,527 1,192 Total property and equipment $ 9,780 $ 5,575 $ 4,205 Components of depreciation and amortization. Depreciation and amortization expense was comprised of the following for the years ended December 31: (In millions) 2021 2020 2019 Internal-use software $ 1,097 $ 971 $ 850 Other property and equipment 253 276 284 Value of business acquired (reported in Deferred policy acquisition costs) 25 28 34 Other intangibles 1,548 1,527 2,483 Total depreciation and amortization $ 2,923 $ 2,802 $ 3,651 The Company estimates annual pre-tax amortization for intangible assets, including internal-use software, over the next five calendar years to be as follows: (In millions) Pre-tax Amortization 2022 $ 2,651 2023 $ 2,293 2024 $ 1,961 2025 $ 1,792 2026 $ 1,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s are primarily for office space and certain computer and other equipment and have terms of up to 35 years. Accounting policy. The Company determines if an arrangement is a lease and its lease classification (operating or finance) at inception. Both operating and finance leases result in (1) a right-of-use ("ROU") asset that represents our right to use the underlying asset for the lease term and (2) a lease liability that represents our obligation to make lease payments arising from the lease. ROU assets and lease liabilities are reflected in the following lines in the Company's Consolidated Balance Sheet: ROU Asset Current Lease Liability Non-Current Lease Liability Operating lease Other assets Accrued expenses and other liabilities (current) Other liabilities (non-current) Finance lease Property and equipment Short-term debt Long-term debt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Operating lease ROU assets are amortized on a straight-line basis over the lease term, which is representative of the pattern in which benefit is expected to be derived from the right to use the underlying asset. Variable lease payments are expensed as incurred and represent amounts that are neither fixed in nature, such as maintenance and other services provided by the lessor, nor tied to an index or rate. The components of lease expense were as follows: For the Years Ended December 31, (In millions) 2021 2020 2019 Operating lease cost $ 170 $ 190 $ 188 Finance lease cost: Amortization of ROU assets 22 28 28 Interest on lease liabilities 2 3 3 Total finance lease cost 24 31 31 Variable lease cost 39 48 50 Total lease cost $ 233 $ 269 $ 269 In addition, the Company recognized $33 million of one-time selling, general and administrative expenses related to abandonment of leased assets associated with the Organizational Efficiency Plan. See Note 15 for further information. Supplemental cash flow information related to leases was as follows: For the Years Ended December 31, (In millions) 2021 2020 2019 Cash paid for amounts included in the measurement of lease liabilities: Operating cash outflows from operating leases $ 167 $ 189 $ 173 Operating cash outflows from finance leases $ 2 $ 3 $ 3 Financing cash outflows from finance leases $ 22 $ 26 $ 25 ROU assets obtained in exchange for lease obligations: Operating leases $ 122 $ 189 $ 89 Finance leases $ 20 $ 9 $ 68 Operating and finance lease ROU assets and lease liabilities were as follows: (In millions) December 31, 2021 December 31, 2020 Operating leases: (1) Operating lease ROU assets $ 478 $ 552 Accrued expenses and other liabilities $ 159 $ 152 Other non-current liabilities 436 491 Total operating lease liabilities $ 595 $ 643 Finance leases: Property and equipment, gross $ 101 $ 98 Accumulated depreciation (51) (46) Property and equipment, net $ 50 $ 52 Short-term debt $ 23 $ 18 Long-term debt 28 36 Total finance lease liabilities $ 51 $ 54 (1) Operating leases include Assets of $27 million and Liabilities of $28 million in businesses held for sale. As of December 31, 2021, the weighted average remaining lease term was 5 years for operating leases and 4 years for finance leases, and the weighted average discount rate was 2.81% for operating leases and 3.13% for finance leases. Maturities of lease liabilities as of December 31, 2021 were as follows: (In millions) Operating Leases Finance Leases 2022 $ 152 $ 25 2023 132 12 2024 107 6 2025 70 3 2026 66 3 Thereafter 114 6 Total lease payments 641 55 Less: imputed interest 46 4 Total (1) $ 595 $ 51 </t>
        </is>
      </c>
    </row>
    <row r="5">
      <c r="A5" s="4" t="inlineStr">
        <is>
          <t>Leases</t>
        </is>
      </c>
      <c r="B5" s="4" t="inlineStr">
        <is>
          <t xml:space="preserve">Leases The Company's leases are primarily for office space and certain computer and other equipment and have terms of up to 35 years. Accounting policy. The Company determines if an arrangement is a lease and its lease classification (operating or finance) at inception. Both operating and finance leases result in (1) a right-of-use ("ROU") asset that represents our right to use the underlying asset for the lease term and (2) a lease liability that represents our obligation to make lease payments arising from the lease. ROU assets and lease liabilities are reflected in the following lines in the Company's Consolidated Balance Sheet: ROU Asset Current Lease Liability Non-Current Lease Liability Operating lease Other assets Accrued expenses and other liabilities (current) Other liabilities (non-current) Finance lease Property and equipment Short-term debt Long-term debt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Operating lease ROU assets are amortized on a straight-line basis over the lease term, which is representative of the pattern in which benefit is expected to be derived from the right to use the underlying asset. Variable lease payments are expensed as incurred and represent amounts that are neither fixed in nature, such as maintenance and other services provided by the lessor, nor tied to an index or rate. The components of lease expense were as follows: For the Years Ended December 31, (In millions) 2021 2020 2019 Operating lease cost $ 170 $ 190 $ 188 Finance lease cost: Amortization of ROU assets 22 28 28 Interest on lease liabilities 2 3 3 Total finance lease cost 24 31 31 Variable lease cost 39 48 50 Total lease cost $ 233 $ 269 $ 269 In addition, the Company recognized $33 million of one-time selling, general and administrative expenses related to abandonment of leased assets associated with the Organizational Efficiency Plan. See Note 15 for further information. Supplemental cash flow information related to leases was as follows: For the Years Ended December 31, (In millions) 2021 2020 2019 Cash paid for amounts included in the measurement of lease liabilities: Operating cash outflows from operating leases $ 167 $ 189 $ 173 Operating cash outflows from finance leases $ 2 $ 3 $ 3 Financing cash outflows from finance leases $ 22 $ 26 $ 25 ROU assets obtained in exchange for lease obligations: Operating leases $ 122 $ 189 $ 89 Finance leases $ 20 $ 9 $ 68 Operating and finance lease ROU assets and lease liabilities were as follows: (In millions) December 31, 2021 December 31, 2020 Operating leases: (1) Operating lease ROU assets $ 478 $ 552 Accrued expenses and other liabilities $ 159 $ 152 Other non-current liabilities 436 491 Total operating lease liabilities $ 595 $ 643 Finance leases: Property and equipment, gross $ 101 $ 98 Accumulated depreciation (51) (46) Property and equipment, net $ 50 $ 52 Short-term debt $ 23 $ 18 Long-term debt 28 36 Total finance lease liabilities $ 51 $ 54 (1) Operating leases include Assets of $27 million and Liabilities of $28 million in businesses held for sale. As of December 31, 2021, the weighted average remaining lease term was 5 years for operating leases and 4 years for finance leases, and the weighted average discount rate was 2.81% for operating leases and 3.13% for finance leases. Maturities of lease liabilities as of December 31, 2021 were as follows: (In millions) Operating Leases Finance Leases 2022 $ 152 $ 25 2023 132 12 2024 107 6 2025 70 3 2026 66 3 Thereafter 114 6 Total lease payments 641 55 Less: imputed interest 46 4 Total (1) $ 595 $ 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7" t="n">
        <v>41154</v>
      </c>
      <c r="C4" s="7" t="n">
        <v>42627</v>
      </c>
      <c r="D4" s="7" t="n">
        <v>39714</v>
      </c>
    </row>
    <row r="5">
      <c r="A5" s="4" t="inlineStr">
        <is>
          <t>Net investment income</t>
        </is>
      </c>
      <c r="B5" s="6" t="n">
        <v>1549</v>
      </c>
      <c r="C5" s="6" t="n">
        <v>1244</v>
      </c>
      <c r="D5" s="6" t="n">
        <v>1390</v>
      </c>
    </row>
    <row r="6">
      <c r="A6" s="4" t="inlineStr">
        <is>
          <t>TOTAL REVENUES</t>
        </is>
      </c>
      <c r="B6" s="6" t="n">
        <v>174078</v>
      </c>
      <c r="C6" s="6" t="n">
        <v>160401</v>
      </c>
      <c r="D6" s="6" t="n">
        <v>153566</v>
      </c>
    </row>
    <row r="7">
      <c r="A7" s="3" t="inlineStr">
        <is>
          <t>Benefits and expenses</t>
        </is>
      </c>
    </row>
    <row r="8">
      <c r="A8" s="4" t="inlineStr">
        <is>
          <t>Pharmacy and other service costs</t>
        </is>
      </c>
      <c r="B8" s="6" t="n">
        <v>117553</v>
      </c>
      <c r="C8" s="6" t="n">
        <v>103484</v>
      </c>
      <c r="D8" s="6" t="n">
        <v>97668</v>
      </c>
    </row>
    <row r="9">
      <c r="A9" s="4" t="inlineStr">
        <is>
          <t>Medical costs and other benefit expenses</t>
        </is>
      </c>
      <c r="B9" s="6" t="n">
        <v>33562</v>
      </c>
      <c r="C9" s="6" t="n">
        <v>32710</v>
      </c>
      <c r="D9" s="6" t="n">
        <v>30819</v>
      </c>
    </row>
    <row r="10">
      <c r="A10" s="4" t="inlineStr">
        <is>
          <t>Selling, general and administrative expenses</t>
        </is>
      </c>
      <c r="B10" s="6" t="n">
        <v>13030</v>
      </c>
      <c r="C10" s="6" t="n">
        <v>14072</v>
      </c>
      <c r="D10" s="6" t="n">
        <v>14053</v>
      </c>
    </row>
    <row r="11">
      <c r="A11" s="4" t="inlineStr">
        <is>
          <t>Amortization of acquired intangible assets</t>
        </is>
      </c>
      <c r="B11" s="6" t="n">
        <v>1998</v>
      </c>
      <c r="C11" s="6" t="n">
        <v>1982</v>
      </c>
      <c r="D11" s="6" t="n">
        <v>2949</v>
      </c>
    </row>
    <row r="12">
      <c r="A12" s="4" t="inlineStr">
        <is>
          <t>TOTAL BENEFITS AND EXPENSES</t>
        </is>
      </c>
      <c r="B12" s="6" t="n">
        <v>166143</v>
      </c>
      <c r="C12" s="6" t="n">
        <v>152248</v>
      </c>
      <c r="D12" s="6" t="n">
        <v>145489</v>
      </c>
    </row>
    <row r="13">
      <c r="A13" s="4" t="inlineStr">
        <is>
          <t>Income from operations</t>
        </is>
      </c>
      <c r="B13" s="6" t="n">
        <v>7935</v>
      </c>
      <c r="C13" s="6" t="n">
        <v>8153</v>
      </c>
      <c r="D13" s="6" t="n">
        <v>8077</v>
      </c>
    </row>
    <row r="14">
      <c r="A14" s="4" t="inlineStr">
        <is>
          <t>Interest expense and other</t>
        </is>
      </c>
      <c r="B14" s="6" t="n">
        <v>-1208</v>
      </c>
      <c r="C14" s="6" t="n">
        <v>-1438</v>
      </c>
      <c r="D14" s="6" t="n">
        <v>-1682</v>
      </c>
    </row>
    <row r="15">
      <c r="A15" s="4" t="inlineStr">
        <is>
          <t>Debt extinguishment costs</t>
        </is>
      </c>
      <c r="B15" s="6" t="n">
        <v>-141</v>
      </c>
      <c r="C15" s="6" t="n">
        <v>-199</v>
      </c>
      <c r="D15" s="6" t="n">
        <v>-2</v>
      </c>
    </row>
    <row r="16">
      <c r="A16" s="4" t="inlineStr">
        <is>
          <t>Gain (loss) on sale of business</t>
        </is>
      </c>
      <c r="B16" s="6" t="n">
        <v>0</v>
      </c>
      <c r="C16" s="6" t="n">
        <v>4203</v>
      </c>
      <c r="D16" s="6" t="n">
        <v>0</v>
      </c>
    </row>
    <row r="17">
      <c r="A17" s="4" t="inlineStr">
        <is>
          <t>Net realized investment gains (losses)</t>
        </is>
      </c>
      <c r="B17" s="6" t="n">
        <v>196</v>
      </c>
      <c r="C17" s="6" t="n">
        <v>149</v>
      </c>
      <c r="D17" s="6" t="n">
        <v>177</v>
      </c>
    </row>
    <row r="18">
      <c r="A18" s="4" t="inlineStr">
        <is>
          <t>Income before income taxes</t>
        </is>
      </c>
      <c r="B18" s="6" t="n">
        <v>6782</v>
      </c>
      <c r="C18" s="6" t="n">
        <v>10868</v>
      </c>
      <c r="D18" s="6" t="n">
        <v>6570</v>
      </c>
    </row>
    <row r="19">
      <c r="A19" s="4" t="inlineStr">
        <is>
          <t>TOTAL INCOME TAXES</t>
        </is>
      </c>
      <c r="B19" s="6" t="n">
        <v>1367</v>
      </c>
      <c r="C19" s="6" t="n">
        <v>2379</v>
      </c>
      <c r="D19" s="6" t="n">
        <v>1450</v>
      </c>
    </row>
    <row r="20">
      <c r="A20" s="4" t="inlineStr">
        <is>
          <t>Net income</t>
        </is>
      </c>
      <c r="B20" s="6" t="n">
        <v>5415</v>
      </c>
      <c r="C20" s="6" t="n">
        <v>8489</v>
      </c>
      <c r="D20" s="6" t="n">
        <v>5120</v>
      </c>
    </row>
    <row r="21">
      <c r="A21" s="4" t="inlineStr">
        <is>
          <t>Less: Net income attributable to noncontrolling interests</t>
        </is>
      </c>
      <c r="B21" s="6" t="n">
        <v>50</v>
      </c>
      <c r="C21" s="6" t="n">
        <v>31</v>
      </c>
      <c r="D21" s="6" t="n">
        <v>16</v>
      </c>
    </row>
    <row r="22">
      <c r="A22" s="4" t="inlineStr">
        <is>
          <t>SHAREHOLDERS' NET INCOME</t>
        </is>
      </c>
      <c r="B22" s="7" t="n">
        <v>5365</v>
      </c>
      <c r="C22" s="7" t="n">
        <v>8458</v>
      </c>
      <c r="D22" s="7" t="n">
        <v>5104</v>
      </c>
    </row>
    <row r="23">
      <c r="A23" s="3" t="inlineStr">
        <is>
          <t>Shareholders' net income per share</t>
        </is>
      </c>
    </row>
    <row r="24">
      <c r="A24" s="4" t="inlineStr">
        <is>
          <t>Basic (in dollars per share)</t>
        </is>
      </c>
      <c r="B24" s="8" t="n">
        <v>15.87</v>
      </c>
      <c r="C24" s="8" t="n">
        <v>23.17</v>
      </c>
      <c r="D24" s="8" t="n">
        <v>13.58</v>
      </c>
    </row>
    <row r="25">
      <c r="A25" s="4" t="inlineStr">
        <is>
          <t>Diluted (in dollars per share)</t>
        </is>
      </c>
      <c r="B25" s="8" t="n">
        <v>15.73</v>
      </c>
      <c r="C25" s="8" t="n">
        <v>22.96</v>
      </c>
      <c r="D25" s="8" t="n">
        <v>13.44</v>
      </c>
    </row>
    <row r="26">
      <c r="A26" s="4" t="inlineStr">
        <is>
          <t>Pharmacy revenues</t>
        </is>
      </c>
    </row>
    <row r="27">
      <c r="A27" s="3" t="inlineStr">
        <is>
          <t>Revenues</t>
        </is>
      </c>
    </row>
    <row r="28">
      <c r="A28" s="4" t="inlineStr">
        <is>
          <t>Revenues</t>
        </is>
      </c>
      <c r="B28" s="7" t="n">
        <v>121413</v>
      </c>
      <c r="C28" s="7" t="n">
        <v>107769</v>
      </c>
      <c r="D28" s="7" t="n">
        <v>103099</v>
      </c>
    </row>
    <row r="29">
      <c r="A29" s="4" t="inlineStr">
        <is>
          <t>Fees and other revenues</t>
        </is>
      </c>
    </row>
    <row r="30">
      <c r="A30" s="3" t="inlineStr">
        <is>
          <t>Revenues</t>
        </is>
      </c>
    </row>
    <row r="31">
      <c r="A31" s="4" t="inlineStr">
        <is>
          <t>Revenues</t>
        </is>
      </c>
      <c r="B31" s="7" t="n">
        <v>9962</v>
      </c>
      <c r="C31" s="7" t="n">
        <v>8761</v>
      </c>
      <c r="D31" s="7" t="n">
        <v>93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and Dividend Restrictions</t>
        </is>
      </c>
      <c r="B1" s="2" t="inlineStr">
        <is>
          <t>12 Months Ended</t>
        </is>
      </c>
    </row>
    <row r="2">
      <c r="B2" s="2" t="inlineStr">
        <is>
          <t>Dec. 31, 2021</t>
        </is>
      </c>
    </row>
    <row r="3">
      <c r="A3" s="3" t="inlineStr">
        <is>
          <t>Equity [Abstract]</t>
        </is>
      </c>
    </row>
    <row r="4">
      <c r="A4" s="4" t="inlineStr">
        <is>
          <t>Stockholders' Equity And Dividend Restrictions</t>
        </is>
      </c>
      <c r="B4" s="4" t="inlineStr">
        <is>
          <t>Shareholders' Equity and Dividend Restrictions State insurance departments and foreign jurisdictions that regulate certain of the Company's subsidiaries prescribe accounting practices (differing in some respects from GAAP) to determine statutory net income and surplus. The Company's life, accident and health insurance and Health Maintenance Organization ("HMO") subsidiaries are regulated by such statutory requirements. The statutory net income of the Company's life, accident and health insurance and HMO subsidiaries for the years ended, and their statutory surplus as of December 31, were as follows: (In billions) 2021 2020 2019 Net income $ 3.4 $ 4.0 $ 3.8 Surplus $ 13.3 $ 12.9 $ 13.8 The Company's HMO and life, accident and health insurance subsidiaries are also subject to minimum statutory surplus requirements and may be required to maintain investments on deposit with state departments of insurance or other regulatory bodies. Additionally, these subsidiaries may be subject to regulatory restrictions on the amount of annual dividends or other distributions (such as loans or cash advances) that insurance companies may extend to their parent companies without prior approval. As of December 31, 2021, these amounts, including restricted GAAP net assets of the Company's subsidiaries, were as follows: (In billions) 2021 Minimum statutory surplus required by regulators (1),(2) $ 4.9 Investments on deposit with regulatory bodies (3) $ 0.3 Maximum dividend distributions permitted in 2022 without regulatory approval (4) $ 3.2 Maximum loans to the parent company permitted without regulatory approval $ 0.8 Restricted GAAP net assets of Cigna Corporation's subsidiaries (5) $ 12.9 (1) Excludes amounts associated with foreign operated equity method joint ventures. (2) Includes approximately $1 billion associated with businesses held for sale. (3) Includes approximately $40 million associated with businesses held for sale. (4) Includes approximately $200 million associated with businesses held for sale. (5) Includes approximately $3.0 billion associated with businesses held for sale. Permitted practices used by the Company's insurance subsidiaries in 2021 that differed from prescribed regulatory accounting had an immaterial impact on statutory surplus. Undistributed earnings for equity method subsidiaries are $1.1 billion as of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21 – Income Taxes Accounting policy. Deferred income taxes are reflected in the Consolidated Balance Sheets for differences between the financial and income tax reporting bases of the Company's underlying assets and liabilities, and are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eves the probability that the positions will be sustained is 50% or less. For uncertain positions that management believes are more likely than not to be sustained, the Company recognizes a liability based upon management's estimate of the most likely settlement outcome with the taxing authority.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 A. Income Tax Expense The components of income taxes for the years ended December 31 were as follows: (In millions) 2021 2020 2019 Current taxes U.S. income taxes $ 1,268 $ 2,128 $ 1,476 Foreign income taxes 207 334 173 State income taxes 112 303 114 Total current taxes 1,587 2,765 1,763 Deferred taxes (benefits) U.S. income taxes (benefits) (167) (217) (236) Foreign income taxes 69 11 16 State income tax (benefits) (122) (180) (93) Total deferred taxes (benefits) (220) (386) (313) Total income taxes $ 1,367 $ 2,379 $ 1,450 Total income taxes for the years ended December 31 were different from the amount computed using the nominal federal income tax rate for the following reasons: 2021 2020 2019 (In millions) $ % $ % $ % Tax expense at nominal rate $ 1,424 21.0 % $ 2,282 21.0 % $ 1,380 21.0 % Impact of sale of business — — 104 1.0 — — Effect of foreign earnings (33) (0.5) (61) (0.6) 24 0.4 Health insurance industry tax — — 93 0.9 — — State income tax (net of federal income tax benefit) (9) (0.1) 24 0.2 32 0.5 Other (15) (0.2) (63) (0.6) 14 0.2 Total income taxes $ 1,367 20.2 % $ 2,379 21.9 % $ 1,450 22.1 % Consolidated pre-tax income from the Company's foreign operations was approximately 26% of the Company's pre-tax income in 2021, 14% in 2020 and 12% in 2019. B. Deferred Income Taxes Deferred income tax assets and liabilities as of December 31, were as follows: (In millions) 2021 2020 Deferred tax assets Employee and retiree benefit plans $ 304 $ 477 Other insurance and contractholder liabilities 263 278 Loss carryforwards 278 177 Other accrued liabilities 412 358 Other 245 209 Deferred tax assets before valuation allowance 1,503 1,499 Valuation allowance for deferred tax assets (246) (207) Deferred tax assets, net of valuation allowance 1,257 1,292 Deferred tax liabilities Depreciation and amortization 698 660 Acquisition-related basis differences 8,726 8,989 Policy acquisition expenses 312 289 Unrealized appreciation on investments and foreign currency translation 104 171 Other 212 122 Total deferred tax liabilities 10,052 10,231 Net deferred income tax (liabilities) (8,795) Net deferred income tax (liabilities) assets classified as Liabilities of businesses held for sale (449) Net deferred income tax (liabilities) assets per Consolidated Balance Sheets $ (8,346) $ (8,939) Management believes that future results will be sufficient to realize a majority of the Company's gross deferred tax assets. Valuation allowances are established against deferred tax assets when it is determined that it is more likely than not that the asset will not be recognized. Valuation allowances have been established against certain federal, state and foreign tax attributes. There are multiple expiration dates associated with these tax attributes. C. Uncertain Tax Positions Reconciliations of unrecognized tax benefits for the years ended December 31 were as follows: (In millions) 2021 2020 2019 Balance at January 1, $ 1,210 $ 1,018 $ 928 Increase due to prior year positions 21 128 68 Increase due to current year positions 31 88 29 Reduction related to settlements with taxing authorities (15) — — Reduction related to lapse of applicable statute of limitations (17) (24) (7) Balance at December 31, $ 1,230 $ 1,210 $ 1,018 Substantially all unrecognized tax benefits would impact shareholders' net income if recognized. The Company classifies net interest expense on uncertain tax positions as a component of income tax expense and in Accrued expenses and other liabilities on the balance sheet. In addition to the amounts in the table above, the liability for net interest expense on uncertain tax positions was approximately $148 million as of December 31, 2021, $127 million as of December 31, 2020 and $100 million as of December 31, 2019. D. Other Tax Matters The statute of limitations for Cigna's consolidated federal income tax returns through 2016 have closed. However, Cigna filed amended returns for both the 2015 and 2016 tax years, which are under review by the Internal Revenue Service ("IRS"). Additionally, the IRS is examining Cigna's returns for 2017 and 2018. The statute of limitations for Express Scripts' consolidated federal income tax returns through 2012 has closed. However, for 2010 through 2012 tax years, there remains a significant disputed matter. The IRS is also examining Express Scripts' consolidated federal income tax returns for 2013 through 2018. The Company has established adequate reserves for these matt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Matters</t>
        </is>
      </c>
      <c r="B1" s="2" t="inlineStr">
        <is>
          <t>12 Months Ended</t>
        </is>
      </c>
    </row>
    <row r="2">
      <c r="B2" s="2" t="inlineStr">
        <is>
          <t>Dec. 31, 2021</t>
        </is>
      </c>
    </row>
    <row r="3">
      <c r="A3" s="3" t="inlineStr">
        <is>
          <t>Commitments and Contingencies Disclosure [Abstract]</t>
        </is>
      </c>
    </row>
    <row r="4">
      <c r="A4" s="4" t="inlineStr">
        <is>
          <t>Contingencies and Other Matters</t>
        </is>
      </c>
      <c r="B4" s="4" t="inlineStr">
        <is>
          <t>Contingencies and Other Matters The Company, through its subsidiaries, is contingently liable for various guarantees provided in the ordinary course of business. A. Financial Guarantees: Retiree and Life Insurance Benefits 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 As of December 31, 2021, employers maintained assets that generally exceeded the benefit obligations under these arrangements of approximately $440 million. An additional liability is established if management believes that the Company will be required to make payments under the guarantees; there were no additional liabilities required for these guarantees, net of reinsurance, as of December 31, 2021. Separate account assets supporting these guarantees are classified in Levels 1 and 2 of the GAAP fair value hierarchy. The Company does not expect that these financial guarantees will have a material effect on the Company's consolidated results of operations, liquidity or financial condition. B. Certain Other Guarantees The Company had indemnification obligations as of December 31, 2021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December 31, 2021. C. Guaranty Fund Assessments 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There were no material charges or credits resulting from existing or new guaranty fund assessments for the year ended December 31, 2021. D. Legal and Regulatory Matters 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s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See Note 21 for additional information on tax matters.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s for the matters discussed below under "Litigation Matters" and "Regulatory Matters" are not material.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he outcomes of lawsuits are inherently unpredictable and we may be unsuccessful in these ongoing litigation matters or any future claims or litigation. Litigation Matters Express Scripts Litigation with Anthem . In March 2016, Anthem filed a lawsuit in the United States District Court for the Southern District of New York alleging various breach of contract claims against Express Scripts relating to the parties' rights and obligations under the periodic pricing review section of the pharmacy benefit management agreement between the parties including allegations that Express Scripts failed to negotiate new pricing concessions in good faith, as well as various alleged service issues. Anthem also requested that the court enter declaratory judgment that Express Scripts is required to provide Anthem competitive benchmark pricing, that Anthem can terminate the agreement and that Express Scripts is required to provide Anthem with post-termination services at competitive benchmark pricing for one year following any termination by Anthem. Anthem claims it is entitled to $13 billion in additional pricing concessions over the remaining term of the agreement, as well as $1.8 billion for one year following any contract termination by Anthem and $150 million damages for service issues ("Anthem's Allegations"). On April 19, 2016, in response to Anthem's complaint, Express Scripts filed its answer denying Anthem's Allegations in their entirety and asserting affirmative defenses and counterclaims against Anthem. The court subsequently granted Anthem's motion to dismiss two of six counts of Express Scripts' amended counterclaims. Express Scripts filed its Motion for Summary Judgment on August 27, 2021. Anthem completed filing of its Response to Express Scripts' Motion for Summary Judgment on October 16, 2021. Express Scripts filed its Reply in Support of its Motion for Summary Judgment on November 19, 2021. There is no tentative trial date. Medicare Advantage. A qui tam action that was filed by a relator in the United States District Court for the Southern District of New York in 2017 was unsealed on August 6, 2020. The action asserts claims related to risk adjustment practices arising from certain health exams conducted as part of the Company's Medicare Advantage business. In September 2021, the qui tam action was transferred to the United States District Court for the Middle District of Tennessee. On January 11, 2022, the U.S. Department of Justice ("DOJ") (U.S. Attorney's Offices for the Southern District of New York and the Middle District of Tennessee) filed a motion to partially intervene which is pending before the court. The Company has opposed the DOJ's motion to intervene and the government filed its reply brief on February 1, 2022. The motion has been fully briefed and is under the court's review. Regulatory Matt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See Note 1 for a description of our segments, including the segment change effective in the fourth quarter of 2021. Prior year segment information has been adjusted to reflect the segment change and a description of our basis of reporting segment operating results is outlined below. Intersegment revenues primarily reflect pharmacy related transactions between the Evernorth and Cigna Healthcare segments. 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from operations as income before income taxes excluding net realized investment results, amortization of acquired intangible assets, results of transitioning clients prior to 2020, and special items. Cigna'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revenue contribution from transitioning clients prior to 2020, and Cigna's share of certain realized investment results of its joint ventures reported in the Cigna Healthcare segment using the equity method of accounting. Special items are matters that management believes are not representative of the underlying results of operations due to their nature or size. We exclude these items from this measure because management believes they are not indicative of past or future underlying performance of the business. The Company does not report total assets by segment because this is not a metric used to allocate resources or evaluate segment performance. The following tables present the special items recorded by the Company for the year ended December 31, 2021, 2020 and 2019: (In millions) 2021 2020 2019 Description of Special Item Charges (Benefits) and Financial Statement Line Item(s) After-tax Before-tax After-tax Before-tax After-tax Before-tax Charge for organizational efficiency plan $ 119 $ 168 $ 24 $ 31 $ 162 $ 207 Debt extinguishment costs 110 141 151 199 — — Integration and transaction-related (benefits) costs 71 169 404 527 427 552 (Benefits) charges associated with litigation matters (21) (27) 19 25 41 51 Risk corridors recovery — — (76) (101) — — Contractual adjustment for a former client — — (155) (204) — — (Gain) on sale of business — — (3,217) (4,203) — — Total impact from special items $ 279 $ 451 $ (2,850) $ (3,726) $ 630 $ 810 (In millions) Evernorth Cigna Healthcare Other Operations Corporate and Eliminations Total 2021 Revenues from external customers $ 127,692 $ 41,378 $ 3,459 $ — $ 172,529 Inter-segment revenues 4,203 2,271 — (6,474) Net investment income 17 1,003 530 (1) 1,549 Total revenues 131,912 44,652 3,989 (6,475) 174,078 Net realized investment results from certain equity method investments — — — — — Adjusted revenues $ 131,912 $ 44,652 $ 3,989 $ (6,475) $ 174,078 Depreciation and amortization $ 2,316 $ 551 $ 52 $ 4 $ 2,923 Income (loss) before taxes $ 3,908 $ 3,812 $ 852 $ (1,790) $ 6,782 Pre-tax adjustments to reconcile to adjusted income from operations (Income) attributable to noncontrolling interests (31) (3) (24) — (58) Net realized investment (gains) losses (1) 4 (247) 47 — (196) Amortization of acquired intangible assets 1,937 47 14 — 1,998 Special items Charge for organizational efficiency plan — — — 168 168 Debt extinguishment costs — — — 141 141 Integration and transaction-related (benefits) costs — — — 169 169 (Benefits) charges associated with litigation matters — — — (27) (27) Pre-tax adjusted income (loss) from operations $ 5,818 $ 3,609 $ 889 $ (1,339) $ 8,977 (In millions) Evernorth Cigna Healthcare Other Operations Corporate and Eliminations Total 2020 Revenues from external customers $ 112,647 $ 38,826 $ 7,684 $ — $ 159,157 Inter-segment revenues 3,655 1,966 23 (5,644) Net investment income 32 473 739 — 1,244 Total revenues 116,334 41,265 8,446 (5,644) 160,401 Net realized investment results from certain equity method investments — (130) — — (130) Special item related to contractual adjustment for a former client (204) — — — (204) Adjusted revenues $ 116,130 $ 41,135 $ 8,446 $ (5,644) $ 160,067 Depreciation and amortization $ 2,248 $ 458 $ 71 $ 25 $ 2,802 Income (loss) before taxes $ 3,684 $ 4,291 $ 5,227 $ (2,334) $ 10,868 Pre-tax adjustments to reconcile to adjusted income from operations (Income) attributable to noncontrolling interests (17) (1) (19) — (37) Net realized investment (gains) losses (1) (17) (202) (60) — (279) Amortization of acquired intangible assets 1,917 44 21 — 1,982 Special items Charge for organizational efficiency plan — — — 31 31 Debt extinguishment costs — — — 199 199 Integration and transaction-related (benefits) costs — — — 527 527 (Benefits) charges associated with litigation matters — — — 25 25 Risk corridors recovery — (101) — — (101) Contractual adjustment for a former client (204) — — — (204) (Gain) on sale of business — — (4,203) — (4,203) Pre-tax adjusted income (loss) from operations $ 5,363 $ 4,031 $ 966 $ (1,552) $ 8,808 (1) Includes the Company's share of certain realized investment results of its joint ventures reported in the Cigna Healthcare segment using the equity method of accounting. (In millions) Evernorth Cigna Healthcare Other Operations Corporate and Eliminations Total 2019 Revenues from external customers $ 107,354 $ 37,455 $ 7,367 $ — $ 152,176 Inter-segment revenues 2,380 1,168 26 (3,574) Net investment income (loss) 60 510 822 (2) 1,390 Total revenues 109,794 39,133 8,215 (3,576) 153,566 Revenue contributions from transitioning clients (13,347) — — — (13,347) Net realized investment results from certain equity method investments — (44) — — (44) Adjusted revenues $ 96,447 $ 39,089 $ 8,215 $ (3,576) $ 140,175 Depreciation and amortization $ 3,071 $ 492 $ 85 $ 3 $ 3,651 Income (loss) before taxes $ 3,983 $ 4,071 $ 1,180 $ (2,664) $ 6,570 Pre-tax adjustments to reconcile to adjusted income from operations Adjustment for transitioning clients (1,726) — — — (1,726) (Income) attributable to noncontrolling interests (4) — (16) — (20) Net realized investment (gains) losses (1) — (159) (62) — (221) Amortization of acquired intangible assets 2,839 81 29 — 2,949 Special items Charge for organizational efficiency plan — — — 207 207 Integration and transaction-related (benefits) costs — — — 552 552 (Benefits) charges associated with litigation matters — (30) — 81 51 Pre-tax adjusted income (loss) from operations $ 5,092 $ 3,963 $ 1,131 $ (1,824) $ 8,362 (1) Includes the Company's share of certain realized investment gains (losses) of its joint ventures reported in the Cigna Healthcare segment using the equity method of accounting. Revenue from external customers includes Pharmacy revenues, Premiums and Fees and other revenues. The following table presents these revenues by product, premium and service type for the year ended December 31: (In millions) 2021 2020 2019 Products (Pharmacy revenues) (ASC 606) Network revenues $ 64,992 $ 56,365 $ 51,430 Home delivery and specialty revenues 54,391 49,906 49,226 Other 6,428 5,403 4,900 Intercompany eliminations (4,398) (3,905) (2,457) Total pharmacy revenues 121,413 107,769 103,099 Insurance premiums (ASC 944) Cigna Healthcare U.S. Commercial Insured 14,315 13,389 12,523 Stop loss 4,868 4,614 4,328 Other 1,290 1,135 1,040 U.S. Government Medicare Advantage 8,362 7,565 6,314 Medicare Part D 1,499 1,593 1,699 Other 4,815 4,301 4,185 International Health 2,588 2,472 2,382 Total Cigna Healthcare 37,737 35,069 32,471 International businesses held for sale 3,205 3,039 2,884 Domestic disability, life and accident — 4,423 4,225 Other 221 124 147 Intercompany eliminations (9) (28) (13) Total premiums 41,154 42,627 39,714 Services (Fees) (ASC 606) Evernorth 6,070 4,611 4,165 Cigna Healthcare 5,743 5,491 6,022 Other Operations 19 116 123 Other revenues 197 254 157 Intercompany eliminations (2,067) (1,711) (1,104) Total fees and other revenues 9,962 8,761 9,363 Total revenues from external customers $ 172,529 $ 159,157 $ 152,176 Foreign and U.S. revenues from external customers for the three years ended December 31 are shown below. The Company's foreign revenues are generated by its foreign operating entities. In the periods shown, no foreign country contributed more than 2% of consolidated revenues from external customers. (In millions) 2021 2020 2019 United States $ 166,626 $ 154,042 $ 147,332 Foreign countries (1) 5,903 5,115 4,844 Total $ 172,529 $ 159,157 $ 152,176 (1) International life, accident and supplemental benefits businesses in seven countries to be sold pursuant to the Chubb Transaction as described in Note 1 comprised of $3.2 billion, $3.1 billion and $2.9 billion in 2021, 2020 and 2019,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 - Condensed Financial Information of Cigna Corporation</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Cigna Corporation</t>
        </is>
      </c>
      <c r="B4" s="4" t="inlineStr">
        <is>
          <t>CIGNA CORPORATION AND SUBSIDIARIES SCHEDULE I CONDENSED FINANCIAL INFORMATION OF CIGNA CORPORATION (REGISTRANT) STATEMENTS OF INCOME For the years ended December 31, (In millions) 2021 2020 2019 Revenues Net investment income $ — $ 1 $ — Intercompany interest income 471 475 6 Total revenues 471 476 6 Operating expenses Selling, general and administrative expenses 8 4 (85) Total operating expenses 8 4 (85) Income from operations 463 472 91 Interest and other (expense) (1,197) (1,324) (1,032) Intercompany interest (expense) (13) (48) (127) Debt extinguishment costs (131) (171) — Loss before income taxes (878) (1,071) (1,068) Income tax (benefit) (180) (234) (251) Loss of Parent Company (698) (837) (817) Equity in income of subsidiaries 6,063 9,295 5,921 Shareholders' net income 5,365 8,458 5,104 Shareholders' other comprehensive income (loss), net of tax Net unrealized appreciation (depreciation) on securities and derivatives (215) (75) 957 Net translation (losses) gains of foreign currencies (218) 260 (54) Postretirement benefits liability adjustment 410 (105) (133) Shareholders' other comprehensive income (loss), net of tax (23) 80 770 Shareholders' comprehensive income $ 5,342 $ 8,538 $ 5,874 See Notes to Financial Statements on the following pages. CIGNA CORPORATION AND SUBSIDIARIES SCHEDULE I CONDENSED FINANCIAL INFORMATION OF CIGNA CORPORATION (REGISTRANT) BALANCE SHEETS As of December 31, (In millions) 2021 2020 Assets Cash and cash equivalents $ 33 $ 4,157 Short-term investments 99 49 Other current assets 9 4 Total current assets 141 4,210 Intercompany receivable 8,962 1,666 Investments in subsidiaries 70,896 76,040 Other noncurrent assets 17 22 TOTAL ASSETS $ 80,016 $ 81,938 Liabilities Short-term debt $ 2,453 $ 3,278 Other current liabilities 775 616 Total current liabilities 3,228 3,894 Intercompany payable 5 5 Long-term debt 29,671 27,718 TOTAL LIABILITIES 32,904 31,617 Shareholders' Equity Common stock (shares issued, 394 and 390; authorized, 600) 4 4 Additional paid-in capital 29,574 28,975 Accumulated other comprehensive loss (884) (861) Retained earnings 32,593 28,575 Less treasury stock, at cost (14,175) (6,372) TOTAL SHAREHOLDERS' EQUITY 47,112 50,321 TOTAL LIABILITIES AND SHAREHOLDERS' EQUITY $ 80,016 $ 81,938 See Notes to Financial Statements on the following pages. CIGNA CORPORATION AND SUBSIDIARIES SCHEDULE I CONDENSED FINANCIAL INFORMATION OF CIGNA CORPORATION (REGISTRANT) STATEMENTS OF CASH FLOWS For the years ended December 31, (In millions) 2021 2020 2019 Cash Flows from Operating Activities Shareholders' net income $ 5,365 $ 8,458 $ 5,104 Adjustments to reconcile shareholders' net income to net cash provided by operating activities Equity in income of subsidiaries (6,063) (9,295) (5,921) Debt extinguishment costs 131 171 — Dividends received from subsidiaries 2,751 8,627 2,457 Other liabilities 184 112 43 Other, net 414 500 20 NET CASH PROVIDED BY OPERATING ACTIVITIES 2,782 8,573 1,703 Cash Flows from Investing Activities Net change in loans due to (from) affiliates (1,007) (265) — Short-term investment purchased, net (50) (19) (30) NET CASH (USED IN) INVESTING ACTIVITIES (1,057) (284) (30) Cash Flows from Financing Activities Net change in amounts due to affiliates 2,062 2,262 2,015 Proceeds on issuance of commercial paper 997 86 944 Payments for debt extinguishment (126) (181) — Repayment of long-term debt (4,199) (5,996) (3,002) Net proceeds on issuance of long-term debt 4,260 3,465 — Issuance of common stock 326 376 224 Common dividends paid (1,341) (15) (15) Repurchase of common stock (7,742) (4,042) (1,987) Tax withholding on stock compensation and other (86) (87) (82) Other — — (13) NET CASH (USED IN) FINANCING ACTIVITIES (5,849) (4,132) (1,916) Net (decrease) increase in cash and cash equivalents (4,124) 4,157 (243) Cash and cash equivalents, beginning of year 4,157 — 243 Cash and cash equivalents, end of year $ 33 $ 4,157 $ — See Notes to Financial Statements on the following pages. CIGNA CORPORATION AND SUBSIDIARIES SCHEDULE I CONDENSED FINANCIAL INFORMATION OF CIGNA CORPORATION (REGISTRANT) NOTES TO CONDENSED FINANCIAL STATEMENTS The accompanying condensed financial statements should be read in conjunction with the Consolidated Financial Statements and the accompanying notes thereto contained in this Annual Report on Form 10-K ("Form 10-K"). Note 1 — For purposes of these condensed financial statements, Cigna Corporation's (the "Company") wholly-owned and majority-owned subsidiaries are recorded using the equity method of accounting. Note 2 — See Note 7 – Debt included in Part II, Item 8 of this Form 10-K for a description of the short-term and long-term debt obligations of Cigna Corporation and its subsidiaries. Debt Issuance and Redemption. In order to decrease future interest expense and reduce future refinancing risk, the Company entered into the following transactions during 2021: • Debt issuance: On March 3, 2021, the Company issued $4.3 billion of new senior notes. The proceeds of this issuance were mainly used to redeem outstanding debt securities. The remaining proceeds are available for general corporate purposes. Interest on this debt is paid semi-annually. Principal Maturity Date Interest Rate Net Proceeds $500 million (1) March 15, 2024 0.613% $499 million $800 million (2) March 15, 2026 1.250% $797 million $1,500 million (3) March 15, 2031 2.375% $1,492 million $1,500 million (4) March 15, 2051 3.400% $1,479 million (1) Redeemable at any time discounted at the U.S. Treasury rate plus 7.5 basis points. Redeemable at par on or after March 15, 2022. (2) Redeemable at any time discounted at the U.S. Treasury rate plus 10 basis points. Redeemable at par on or after February 15, 2026. (3) Redeemable at any time discounted at the U.S. Treasury rate plus 15 basis points. Redeemable at par on or after December 15, 2030. (4) Redeemable at any time discounted at the U.S. Treasury rate plus 20 basis points. Redeemable at par on or after September 15, 2050. • Debt redemption: During 2021, the Company completed the redemption of a total of $4.2 billion in aggregate principal amount of certain of its outstanding debt securities. The Company recorded a pre-tax loss of $131 million ($101 million after-tax), consisting primarily of premium payments. Revolving Credit Agreements. Our revolving credit agreements provide us with the ability to borrow amounts for general corporate purposes, including for the purpose of providing liquidity support if necessary under our commercial paper program discussed below. As of December 31, 2021, there were no outstanding balances under these revolving credit agreements. In April 2021, Cigna entered into a $3.0 billion five-year revolving credit and letter of credit agreement that matures in April 2026 and a $1.0 billion three-year revolving credit agreement that matures in April 2024, which are diversified among 23 banks and replaced the five-year revolving credit and letter of credit agreement that was scheduled to mature in April 2023. Under the current agreements, Cigna can borrow up to $3.0 billion and $1.0 billion, respectively, for general corporate purposes, with up to $500 million available under the five-year facility for issuance of letters of credit. The revolving credit agreements also include an option to extend the termination date for an additional one-yea Additionally, in April 2021, Cigna entered into a $1.0 billion 364-day revolving credit agreement that will mature in April 2022 and is diversified among 23 banks. This agreement replaced the prior $1.0 billion 364-day revolving credit agreement that was scheduled to expire in October 2021. Pursuant to this revolving credit agreement, Cigna can borrow up to $1.0 billion for general corporate purposes. The agreement includes the option to "term out" any revolving loans that are outstanding at maturity by converting them into a term loan maturing on the one-year anniversary of conversion. Each of the five-year facility, the three-year facility and the 364-day facility include an option to increase commitments in an aggregate amount of up to $1.5 billion across all three facilities. Each of the three facilities also contain customary covenants and restrictions including a financial covenant that the Company's leverage ratio, as defined in the credit agreements, may not exceed 60%, subject to certain exceptions upon the consummation of an acquisition. Commercial Paper. Under our commercial paper program we may issue short-term, unsecured commercial paper notes privately placed on a discounted basis through certain broker dealers at any time not to exceed an aggregate amount of $5.0 billion. Amounts available under the program may be borrowed, repaid and re-borrowed from time to time. The net proceeds of issuances have been and are expected to be used for general corporate purposes. The commercial paper average interest rate was 0.26% at December 31, 2021. The Company was in compliance with its debt covenants as of December 31, 2021. Maturity of the Company's long-term debt is as follows: (In millions) 2022 $ 430 2023 $ 2,754 2024 $ 1,214 2025 $ 2,957 2026 $ 2,034 Maturities after 2026 $ 20,947 Note 3 — Intercompany receivables of the Company consist primarily of net amounts due from Express Scripts Holdings of $7.8 billion as of December 31, 2021 and $1.4 billion (consisting of an $8.2 billion receivable offset by a $6.8 billion payable) as of December 31, 2020. Interest income on the receivable was accrued at an annual fixed rate of 5.50%. Interest expense on the payable was accrued at an average rate of 0.20% in 2021. Note 4 — The Company had guarantees of approximately $86 million as of December 31, 2021. These guarantees are primarily related to outstanding letters of credit. In 2021, no payments have been made on these guarant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 xml:space="preserve">CIGNA CORPORATION AND SUBSIDIARIES SCHEDULE II VALUATION AND QUALIFYING ACCOUNTS AND RESERVES (In millions) Balance at beginning of year Charged (Credited) to costs and expenses Charged (Credited) to other accounts Other deductions Balance at end of year Description 2021 Investment asset valuation reserves Available-for-sale debt securities $ 26 $ 29 $ — $ (32) $ 23 Commercial mortgage loans $ 6 $ — $ — $ — $ 6 Accounts receivable, net $ 156 $ 54 $ — $ (84) $ 126 Deferred tax asset valuation allowance $ 207 $ 23 $ 16 $ — $ 246 Reinsurance recoverables $ 32 $ (2) $ — $ — $ 30 2020 Investment asset valuation reserves Available-for-sale debt securities $ — $ 82 $ — $ (56) $ 26 Commercial mortgage loans (1) $ — $ (1) $ 7 $ — $ 6 Accounts receivable, net $ 252 $ (50) $ (12) $ (34) $ 156 Deferred tax asset valuation allowance $ 196 $ 10 $ 1 $ — $ 207 Reinsurance recoverables (2) $ 2 $ (1) $ 31 $ — $ 32 2019 Accounts receivable, net $ 217 $ 51 $ — $ (16) $ 252 Deferred tax asset valuation allowance $ 199 $ (6) $ 3 $ — $ 196 Reinsurance recoverables $ 2 $ — $ — $ — $ 2 (1) The Company recorded an additional allowance of $7 million on January 1, 2020 upon the adoption of ASU 2016-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include the accounts of Cigna Corporation and its consolidated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and receivable valuations, interest rates and other factors. Significant estimates are discussed throughout these Notes; however, actual results could differ from those estimates. The impact of a change in estimate is generally included in earnings in the period of adjustment.</t>
        </is>
      </c>
    </row>
    <row r="5">
      <c r="A5" s="4" t="inlineStr">
        <is>
          <t>Recent Accounting Pronouncements, Recently Adopted Accounting Guidance and Accounting Guidance Not Yet Adopted</t>
        </is>
      </c>
      <c r="B5" s="4" t="inlineStr">
        <is>
          <t>Recent Accounting Pronouncements There were no new accounting standards adopted during the year ended December 31, 2021 that had a material impact on our consolidated financial statements. Accounting Guidance Not Yet Adopted Facilitation of the Effects of Reference Rate Reform on Financial Reporting (ASU 2020-04) and related amendments • Permits optional expedients and exceptions to simplify the accounting for contract modifications, hedging arrangements and held-to-maturity investments, when certain changes are made to a contract or instrument to facilitate reference rate reform and the discontinuation of reference interbank offered rates, including LIBOR. • An entity may elect to apply the amendments, by topic or subsection, at any point prospectively through December 31, 2022. When elected, the optional expedients must be applied consistently for all eligible contracts or transactions. The Company has performed a comprehensive evaluation of our exposures and does not believe the cessation of LIBOR will materially impact our operations or financial results, primarily because many of the Company's contracts contain contractual fallback language for a new benchmark rate or the underlying exposure is minimal. Targeted Improvements to the Accounting for Long-Duration Contracts (ASU 2018-12) and related amendments Effective date of January 1, 2023 for Cigna (early adoption permitted) and requires the following key provisions (for insurance entities that issue long-duration contracts): • Changes to the measurement of the future policy benefits liability for traditional and limited-pay insurance contracts: • Assumptions used to measure cash flows (such as mortality, morbidity and lapse assumptions) to be updated at least annually with the effect of changes in those assumptions remeasured retrospectively and reflected in current period net income. • Discount rate assumptions to be updated quarterly based on market level yields for low credit risk fixed income instruments ("upper-medium grade fixed-income instrument"), with any changes reflected in other comprehensive income. The upper-medium grade fixed-income instrument yield is interpreted to mean A-rated. • Deferred policy acquisition costs ("DAC") related to long-duration insurance contracts to be amortized on a constant-level basis over the expected term of the related contracts. Other related deferred or capitalized balances (such as unearned revenue liability and value of business acquired) may use this simplified amortization method. • Market risk benefits (defined as protecting the contractholder from other-than-nominal capital market risk and exposing the insurer to that risk) to be measured at fair value, with changes in fair value recognized in net income each period, except for the effect of changes in the insurance entity's credit risk to be recognized in other comprehensive income. • Additional disclosures, including disaggregated rollforwards for the liability for future policy benefits, market risk benefits, separate account liabilities and DAC, as well as information about significant inputs, judgments, assumptions and methods used in measurement. • Transition methods at adoption vary: • Changes to the liability for future policy benefits to use a modified retrospective approach applied to all outstanding contracts on the basis of their existing carrying amounts as of the beginning of the earliest period presented, with an option to elect a full retrospective transition under certain criteria. Remeasuring the future policy benefits liability for the discount rate to be recorded through accumulated other comprehensive income at transition. • DAC to follow the transition method used for future policyholder benefits. • Market risk benefits to be transitioned retrospectively and measured at fair value at the beginning of the earliest period presented. The difference between this fair value and carrying value to be recognized in the opening balance of retained earnings, excluding the effect of credit risk changes that are to be recognized in accumulated other comprehensive income. Expected effects: • The new guidance will apply to our long-duration insurance products predominantly within the Other Operations and Cigna Healthcare segments. • The Company developed a cross-functional implementation project plan and is executing on the necessary significant changes to our systems, processes and controls. • The Company will adopt the standard on January 1, 2023, using the modified retrospective transition method for changes to the liability for future policy benefits and DAC. We currently do not expect the impact of adoption to be material to shareholder's equity. • Although we continue to evaluate the new requirements of the standard and model their impacts across various products, we are unable to project or estimate the magnitude or frequency of expected changes to our financial results. However, it is possible that our income recognition pattern could change for several reasons: • Applying periodic assumption updates, versus the current locked-in model, may change our timing of profit or loss recognition. • DAC amortization will be on a constant level basis over the expected term of the related contracts and no longer tied to the emergence of profit on such contracts. • Features, such as the Company's GMDB product, that provide market-risk benefits are not currently measured at fair value, so these liabilities and related reinsurance recoverables will become subject to market sensitivity, notably to interest rates.</t>
        </is>
      </c>
    </row>
    <row r="6">
      <c r="A6" s="4" t="inlineStr">
        <is>
          <t>Cash and Cash Equivalents</t>
        </is>
      </c>
      <c r="B6" s="4" t="inlineStr">
        <is>
          <t>Cash and cash equivalents are carried at cost that approximates fair value. Cash equivalents consist of short-term investments with maturities of three months or less from the time of purchase. The Company reclassifies cash overdraft positions to liabilities when the legal right of offset does not exist.</t>
        </is>
      </c>
    </row>
    <row r="7">
      <c r="A7" s="4" t="inlineStr">
        <is>
          <t>Inventories</t>
        </is>
      </c>
      <c r="B7" s="4" t="inlineStr">
        <is>
          <t>Inventories consist of prescription drugs and medical supplies and are stated at the lower of first-in-first-out cost or net realizable value.</t>
        </is>
      </c>
    </row>
    <row r="8">
      <c r="A8" s="4" t="inlineStr">
        <is>
          <t>Deferred Policy Acquisition Costs</t>
        </is>
      </c>
      <c r="B8" s="4" t="inlineStr">
        <is>
          <t>Costs eligible for deferral include incremental, direct costs of acquiring new or renewal insurance and investment contracts and other costs directly related to successful contract acquisition. Examples of deferrable costs include commissions, sales compensation and benefits, policy issuance and underwriting costs. The Company records acquisition costs differently depending on the product line. Acquisition costs for: • Supplemental health, life and accident insurance products (primarily individual products) that comprise the majority of the Company's deferred policy acquisition costs and group health and accident insurance products are deferred and amortized, generally in proportion to the ratio of periodic revenue to the estimated total revenues over the contract periods. See Note 5 for Deferred policy acquisition costs reclassified to Assets of businesses held for sale. • Universal life products are deferred and amortized in proportion to the present value of total estimated gross profits over the expected lives of the contracts. • Other products are expensed as incurred. Deferred policy acquisition costs also include the value of business acquired ("VOBA") for certain acquisitions with material long-duration insurance contracts. The Company recorded amortization of deferred policy acquisition costs of $478 million in 2021, $502 million in 2020 and $483 million in 2019 primarily in Selling, general and administrative expenses. Each year, deferred policy acquisition costs are tested for recoverability. For universal life and other individual products, management estimates the present value of future revenues less expected payments. For group health and accident insurance products, management estimates the sum of unearned premiums and anticipated net investment income less future expected claims and related costs. If management's estimates of these sums are less than the deferred costs, the Company reduces deferred policy acquisition costs and records an additional expense.</t>
        </is>
      </c>
    </row>
    <row r="9">
      <c r="A9" s="4" t="inlineStr">
        <is>
          <t>Other Assets (Current and Non-Current)</t>
        </is>
      </c>
      <c r="B9" s="4" t="inlineStr">
        <is>
          <t>Other current assets consist primarily of prepaid expenses, accrued investment income, the current portion of reinsurance recoverables and income tax receivables. Other non-current assets consist primarily of GMIB assets, operating lease right-of-use assets and various other insurance-related assets. See Note 10 for the Company's accounting policy for GMIB assets and Note 19 for the Company's accounting policy related to leases. Additionally, other non-current assets include the carrying value of our equity-method investments in business-related joint ventures in China, India, the U.S. and other foreign jurisdictions. Earnings or losses from these equity-method investments in joint ventures are recorded in Fees and other revenues.</t>
        </is>
      </c>
    </row>
    <row r="10">
      <c r="A10" s="4" t="inlineStr">
        <is>
          <t>Redeemable Noncontrolling Interest</t>
        </is>
      </c>
      <c r="B10" s="4" t="inlineStr">
        <is>
          <t>Redeemable noncontrolling interests on our Consolidated Balance Sheets represents the noncontrolling shareholders' preferred and common stock interests of the Company's consolidated less than fully owned subsidiaries. Those shareholders may choose to require the Company to purchase their redeemable noncontrolling interest. We also have the right to require those shareholders to sell their redeemable noncontrolling interest to us. The redeemable noncontrolling interest was recorded at fair value as of the date of purchase. When the estimated redemption value for a redeemable noncontrolling interest exceeds its carrying value, an adjustment to increase the redeemable noncontrolling interest is recorded with an offsetting reduction to retained earnings or additional paid-in capital in the absence of retained earnings. When an adjustment is made to the carrying value of the redeemable noncontrolling interest, the calculation of shareholders' net income per share will be adjusted if the redemption value exceeds fair value.</t>
        </is>
      </c>
    </row>
    <row r="11">
      <c r="A11" s="4" t="inlineStr">
        <is>
          <t>Accrued Expenses and Other Current and Non-Current Liabilities</t>
        </is>
      </c>
      <c r="B11" s="4" t="inlineStr">
        <is>
          <t>Accrued expenses (current) primarily includes financial and performance guarantee liabilities under pharmacy contracts (see section H), management compensation and various insurance-related liabilities, including experience-rated refunds, reinsurance contracts and the risk adjustment and minimum medical loss ratio rebate accruals under The Patient Protection and Affordable Care Act (the "ACA"). Other non-current liabilities primarily include obligations for pension (see Note 16), GMIB contract liabilities (see Note 10), lease liabilities (see Note 19), uncertain tax positions (see Note 21) and self-insured exposures not expected to be settled within one year. The Company accrues for legal and regulatory matters when a loss contingency is both probable and estimable. The estimated loss is generally recorded in Selling, general and administrative expenses and represents the Company's best estimate of the loss contingency. If the loss estimate is a range, the Company accrues the minimum amount in the range if no amount is better than any other estimated amount in the range. Legal costs to defend the Company's litigation and arbitration matters are expensed as incurred in cases that the Company cannot reasonably estimate the ultimate cost to defend. If the Company can reasonably estimate the cost to defend, a liability for these costs is accrued when the claim is reported. Litigation and legal or regulatory matters that the Company has identified with a reasonable possibility of material loss are described in Note 22.</t>
        </is>
      </c>
    </row>
    <row r="12">
      <c r="A12" s="4" t="inlineStr">
        <is>
          <t>Translation of Foreign Currencies</t>
        </is>
      </c>
      <c r="B12" s="4" t="inlineStr">
        <is>
          <t>The Company generally conducts its international business through foreign operating entities that maintain assets and liabilities in local currencies that are their functional currencies. The Company uses exchange rates as of the balance sheet date to translate assets and liabilities into U.S. dollars. Translation gains or losses on functional currencies, net of applicable taxes, are recorded in Accumulated other comprehensive income (loss). The Company uses average monthly exchange rates during the year to translate revenues and expenses into U.S. dollars.</t>
        </is>
      </c>
    </row>
    <row r="13">
      <c r="A13" s="4" t="inlineStr">
        <is>
          <t>Revenues and Costs</t>
        </is>
      </c>
      <c r="B13" s="4" t="inlineStr">
        <is>
          <t>Pharmacy revenues . Pharmacy revenues are primarily derived from providing pharmacy benefit management services to clients and customers. Pharmacy revenues are recognized when control of the promised goods or services is transferred to clients and customers, in an amount that reflects the consideration the Company expects to receive for those goods or services. The Company provides or makes available various services supporting benefit management and claims administration and is generally obligated to provide prescription drugs to clients' members using multiple distribution methods including retail networks, home delivery and specialty pharmacies. These goods and services are integrated into a single performance obligation to process claims, dispense prescription drugs and provide other services over the contract period (generally three years). This performance obligation is satisfied as the business stands ready to fulfill its obligation. Revenues for dispensing prescription drugs through retail pharmacies are reported gross and consist of the prescription price (ingredient cost and dispensing fee) contracted with clients, including the customer copayment and any associated fees for services, because the Company acts as the principal in these arrangements. When a prescription is presented to a retail network pharmacy, the Company is solely responsible for customer eligibility, drug utilization review, drug-to-drug interaction review, any required clinical intervention, plan provision information, payment to the pharmacy and client billing. These revenues are recognized based on the full prescription price when the pharmacy claim is processed and approved for payment. The Company also provides benefit design and formulary consultation services to clients and negotiates separate contractual relationships with clients and network pharmacies. These factors indicate that the Company has control over these transactions until the prescription is processed. Revenues are billed, due and recognized at contract rates either on a periodic basis or as services are provided (such as based on volume of claims processed). This recognition pattern aligns with the benefits from services provided. Home delivery and specialty pharmacy revenues are due and recognized as each prescription is shipped, net of reserves for discounts and contractual allowances estimated based on historical experience. Any differences between estimates and actual collections are reflected in operations when payments are received. Historically, adjustments to original estimates and returns have not been material. The Company has elected the practical expedient to account for shipping and handling as a fulfillment activity. We may also provide certain financial and performance guarantees, including a minimum level of discounts a client may receive, generic utilization rates and various service levels. Clients may be entitled to receive compensation if we fail to meet the guarantees. Actual performance is compared to the contractual guarantee for each measure throughout the period and the Company defers revenue for any estimated payouts within Accrued expenses and other liabilities (current). These estimates are adjusted at the end of the guarantee period. Historically, adjustments to original estimates have not been material. The performance guarantee liability was $1.1 billion as of December 31, 2021 and December 31, 2020. The Company administers programs through which we may receive rebates and other vendor consideration from pharmaceutical manufacturers. The amounts of such rebates or other vendor consideration shared with pharmacy benefit management services clients vary based on the contractual arrangement with the client and in some cases the type of consideration received from the pharmaceutical manufacturer. Rebates and other vendor consideration payable to pharmacy benefit management services clients are recorded as a reduction of Pharmacy revenues. Estimated amounts payable to clients are based on contractual sharing arrangements between the Company and the client and these amounts are adjusted when amounts are collected from pharmaceutical manufacturers in accordance with the contractual arrangement between the Company and the client. Historically, these adjustments have not been material. In retail, home delivery and specialty transactions, amounts may be collected from third-party payors. These are billed and collected subject to normal account receivable collections procedures. Other pharmacy service revenues are earned by distributing specialty pharmaceuticals and medical supplies to providers, clinics and hospitals. These revenues are billed, due and recognized at contracted rates as prescriptions and supplies are shipped and services are provided. Pharmacy costs . Pharmacy costs include the cost of prescriptions sold, network pharmacy claim costs and copayments. Also included are direct costs of dispensing prescriptions including supplies, shipping and handling and direct costs associated with clinical programs, such as drug utilization management and medication adherence counseling. Home delivery and specialty pharmacy costs are recognized when the drug is shipped and retail network costs are recognized when the drug is processed and approved for payment. Rebates and other vendor consideration received when providing pharmacy benefit management services are recorded as a reduction of pharmacy costs. Rebates are recognized as prescriptions are shipped or processed and approved for payment. Historically, the effect of adjustments resulting from the reconciliation of rebates recognized to the amounts billed and collected, net of contractual allowances, has not been material. The Company maintains reimbursement guarantees with certain retail network pharmacies. For each such guarantee, the Company records a pharmacy and other service costs payable or prepaid asset for applicable retail network claims based on our actual performance throughout the period against the contractual reimbursement rate. The Company's contracts with certain retail pharmacies give the Company the right to adjust reimbursement rates during the annual guarantee period. Other . Incremental costs of obtaining service and pharmacy contracts for short-term arrangements are expensed as incurred. I. Premiums and Related Expenses Premiums for group life, accident and health insurance and managed care coverages are recognized as revenue on a pro rata basis over the contract period. Benefits and expenses are recognized when incurred and, for our Cigna Healthcare insured business, are presented net of pharmaceutical manufacturer rebates. For experience-rated contracts, premium revenue includes an adjustment for experience-rated refunds based on contract terms and calculated using the customer's experience (including estimates of incurred but not reported claims). Premiums received for the Company's Medicare Advantage plans, Medicare Part D products and Individual and Family Plans from the Centers for Medicare and Medicaid Services ("CMS") and customers are recognized as revenue ratably over the contract period. CMS provides risk-adjusted premium payments for Medicare Advantage Plans and Medicare Part D products based on our customer demographics and medical diagnoses, which may change from period to period based on the underlying health of our customers. The Company recognizes changes to risk-adjusted premiums as revenue when the amounts are determinable and collection is reasonably assured. Revenue adjustments are generally settled semi-annually with CMS. The final revenue adjustment is generally settled with CMS in the year following the contract year. Medicare Part D premiums include payments from CMS for risk-sharing adjustments that are estimated quarterly based on claim experience by comparing actual incurred prescription drug costs to the estimated costs submitted in the original contracts. These adjustments may result in more or less revenue from CMS. Final revenue adjustments generally occur in the year following the contract year. The ACA prescribed a risk-adjustment program to mitigate the risk for participating health insurance companies selling coverage on the public exchanges. The risk-adjustment program reallocates funds from insurers with lower risk populations to insurers with higher risk populations based on the relative risk scores of participants. We estimate our receivable or payable based on the risk of our customers compared to the risk of other customers in the same state and market, considering data obtained from industry studies and the United States Department of Health and Human Services ("HHS"). Receivables or payables are recorded as adjustments to premium revenue based on our year-to-date experience when the amounts are reasonably estimable and collection is reasonably assured. Final revenue adjustments are determined by HHS in the year following the policy year. Premium revenue may also include an adjustment to reflect the estimated effect of rebates due to customers under medical loss ratio provisions of the ACA. These rebate liabilities are settled in the subsequent year. Premiums for individual life, accident and supplemental health insurance and annuity products, excluding universal life and investment-related products, are recognized as revenue when due. Benefits and expenses are matched with premiums. Revenue for universal life products is recognized as follows: • Investment income on assets supporting universal life products is recognized in Net investment income as earned. • Charges for mortality, administration and policy surrender are recognized in Premiums as earned. Administrative fees are considered earned when services are provided. Benefits and expenses for universal life products consist of benefit claims in excess of policyholder account balances and income earned by policyholders. Expenses are recognized when claims are incurred and income is credited to policyholders in accordance with contract provisions. The unrecognized portion of premiums received is recorded as unearned premiums included in insurance and contractholder liabilities (see Note 9 for further information). J. Fees and Related Expenses The majority of the Company's service fees are derived from administrative services only ("ASO") arrangements, fee-for-service clinical solutions, administration of certain rebate arrangements, health benefit management services and administration of services to specialty pharmacy manufacturers. ASO arrangements allow plan sponsors to self-fund claims and assume the risk of medical or other benefit costs. Most of the Company's ASO arrangements are for medical and specialty services, including pharmacy benefits. Generally, the Company's ASO arrangements are short-term. Contract modifications typically occur on renewal and are prospective in nature. In return for fees from these clients, the Company provides access to our participating provider networks and other services supporting benefit management, including claims administration, behavioral health services, disease management, utilization management and cost containment programs. In general, the Company considers these services to be a combined performance obligation to provide cost effective administration of plan benefits over the contract period. Fees are billed, due and recognized monthly at contracted rates based on current membership or utilization. This recognition pattern aligns with the benefits from services provided to clients. These revenues are reported in Fees and other revenues in the Consolidated Statements of Income. The Company may also provide performance guarantees that provide potential refunds to clients if certain service standards, clinical outcomes or financial metrics are not met. If these standards, outcomes and metrics are not met, the Company may be financially at risk up to a stated percentage of the contracted fee or a stated dollar amount. The Company defers revenue by recording a liability for estimated payouts associated with these guarantees within Accrued expenses and other liabilities. The amount of revenue deferred is estimated for each type of guarantee using either a most likely amount or expected value method depending on the nature of the guarantee and the information available to estimate refunds. Estimates are refined each reporting period as additional information on the Company's performance becomes available and upon final reconciliation and settlement following the guarantee period. Amounts accrued and paid for these performance guarantees during the reporting periods were not material. Rebates from pharmaceutical manufacturers for ASO client purchases at retail pharmacies, net of amounts payable to ASO clients, were considered compensation for use of the manufacturer's products and recorded in Fees and other revenues prior to transitioning U.S. Commercial customers to Express Scripts' retail pharmacy network in the third quarter of 2019. After this transition, these rebates are reflected as a reduction to pharmacy costs (see "Pharmacy costs" above). Expenses associated with administrative programs and services are recognized as incurred in Selling, general and administrative expenses. The Company also earns revenue, as part of its integrated pharmacy benefits performance obligation, by offering fee-for-service clinical solutions to our clients, such as drug utilization management and medication adherence counseling. These clinical programs help clients to drive better health outcomes at a lower cost by identifying and addressing potentially unsafe or wasteful prescribing, dispensing and utilization of prescription drugs and communicating with, or supporting communications with physicians, pharmacies and patients. Fees are billed, due and recognized at contracted rates either on a periodic basis or as services are provided. This recognition pattern aligns with the benefits from services provided. These revenues are reported in Fees and other revenues in the Consolidated Statements of Income. Direct costs associated with these programs are recognized in Pharmacy and other service costs, and other related expenses are recorded as incurred in Selling, general and administrative expenses. The Company earns fees from our Pharmacy Rebate Program services. These services include either our formulary rebate administrative service arrangements or our formulary processing arrangements. Formulary rebate administrative services may include formulary consultation, administration of rebate contracts, rebate submission, collection from drug manufacturers and the distribution of rebates to clients. Services may also include facilitating audits of data submissions and reporting of rebates to clients. Clients agree to pay administrative fees that are billed, due and recognized at contracted rates as services are performed. These revenues are reported gross in Fees and other revenues and associated costs are reported in Pharmacy and other service costs in the Consolidated Statements of Income. For certain other clients in our formulary processing arrangements, the Company does not control the right to retain rebates before they are transferred to the client for services performed. Clients agree to allow the Company to retain a portion of each rebate collected in exchange for formulary processing services provided. These rebate and administrative fee revenues are reported net in Fees and other revenues in the Consolidated Statements of Income. Revenue is recognized as rebates are processed. The Company also earns fees by providing health benefit management solutions that drive cost reductions and improve quality outcomes. Clients are primarily sponsors of health benefit plans and fees may be stated as a per-member-per-month fee or as a per-claim fee. The Company considers the services to be a single performance obligation to stand ready to provide utilization management services over the contract period (generally three years). In certain arrangements, the Company assumes the financial obligation for third-party provider costs for medical services provided to the health plan's customers. Fees are recorded gross in Fees and other revenues in the Consolidated Statements of Income because the Company is acting as a principal in arranging for and controlling the services provided by third-party network providers. Contractual fees vary based on enrollment and provider costs and are billed, due and recognized monthly. Direct costs associated with these programs are recognized in Pharmacy and other service costs, and other related expenses are recorded in Selling, general and administrative expenses as incurred. Certain health benefit management contracts require the Company to share the results of medical cost experience that differ from specified targets. This variable consideration is estimated at contract inception and adjusted through the contract period. The estimated profits and costs are recognized net in Fees and other revenues. The Company also earns other service fees related to administrating services to specialty pharmacy manufacturers that are recorded in Fees and other revenues in the Consolidated Statements of Income. These revenues are billed, due and recognized at contracted rates as services are provided.</t>
        </is>
      </c>
    </row>
    <row r="14">
      <c r="A14" s="4" t="inlineStr">
        <is>
          <t>Accounts Receivable</t>
        </is>
      </c>
      <c r="B14" s="4" t="inlineStr">
        <is>
          <t>Accounting policy. The allowance for expected credit losses for current accounts receivable is based primarily on past collections experience relative to the length of time receivables are past due; however, when available evidence reasonably supports an assumption that counterparty credit risk over the expected payment period will differ from current and historical payment collections, a forecasting adjustment is reflected in the allowance for expected credit losses. All other (non-credit) allowances are based on the current status of each customer's receivable balance, current economic and market conditions and a variety of other factors, including the length of time the receivables are past due, the financial health of customers and our past experience. We bill pharmaceutical manufacturers based on management's interpretation of contractual terms and estimate a contractual allowance based on the best information available at the time a claim is processed. Contractual allowances for certain rebates receivable from pharmaceutical manufacturers are determined by reviewing payment experience and specific known items that could be adjusted under contract terms. The Company's estimation process for contractual allowances for pharmaceutical manufacturer receivables generally results in an allowance for balances outstanding greater than 90 days. Contractual allowances for certain receivables from third-party payors are based on their contractual terms and are estimates based on the Company's best information available at the time revenue is recognized. Receivables and any associated allowance are written off only when all collection attempts have failed and such amounts are determined unrecoverable. We regularly review the adequacy of these allowances based on a variety of factors, including age of the outstanding receivable and collection history. When circumstances related to specific collection patterns change, estimates of the recoverability of receivables are adjusted.</t>
        </is>
      </c>
    </row>
    <row r="15">
      <c r="A15" s="4" t="inlineStr">
        <is>
          <t>Business Combinations</t>
        </is>
      </c>
      <c r="B15" s="4" t="inlineStr">
        <is>
          <t>In accordance with GAAP, the total consideration transferred has been allocated to the tangible and intangible net assets acquired based on management's preliminary estimates of their fair values and may change as additional information becomes available over the next several months.The fair value of the customer relationships and the amortization period were determined using an income approach that relies heavily on projected future net cash flows including key assumptions for customer attrition, margins and discount rates.</t>
        </is>
      </c>
    </row>
    <row r="16">
      <c r="A16" s="4" t="inlineStr">
        <is>
          <t>Assets and Liabilities of Businesses Held for Sale</t>
        </is>
      </c>
      <c r="B16" s="4" t="inlineStr">
        <is>
          <t>Accounting Policy . The Company classifies assets and liabilities as held for sale ("disposal group") when management commits to a plan to sell the disposal group, the sale is probable within one year and the disposal group is available for immediate sale in its present condition. The Company considers various factors, particularly whether actions required to complete the plan indicate it is unlikely that significant changes to the plan will be made or the plan will be withdrawn. Assets held for sale are measured at the lower of carrying value or fair value less costs to sell. Any loss resulting from the measurement is recognized in the period the held-for-sale criteria are met. Conversely, gains are not recognized until the date of the sale. When the disposal group is classified as held for sale, depreciation and amortization for most long-lived assets ceases and the Company tests the assets for impairment. Deferred policy acquisition costs continue to be amortized.</t>
        </is>
      </c>
    </row>
    <row r="17">
      <c r="A17" s="4" t="inlineStr">
        <is>
          <t>Earnings Per Share</t>
        </is>
      </c>
      <c r="B17" s="4" t="inlineStr">
        <is>
          <t>Accounting policy. The Company computes basic earnings per share using the weighted-average number of unrestricted common and deferred shares outstanding. Diluted earnings per share also includes the dilutive effect of outstanding employee stock options and restricted stock using the treasury stock method and the effect of strategic performance shares.</t>
        </is>
      </c>
    </row>
    <row r="18">
      <c r="A18" s="4" t="inlineStr">
        <is>
          <t>Contractholder Deposit Funds</t>
        </is>
      </c>
      <c r="B18" s="4" t="inlineStr">
        <is>
          <t>Accounting Policy - Contractholder Deposit Funds. Liabilities for contractholder deposit funds primarily include deposits received from customers for investment-related and universal life products and investment earnings on their fund balances. These liabilities are adjusted to reflect administrative charges and, for universal life fund balances, mortality charges. In addition, this caption includes: 1) premium stabilization reserves under group health insurance contracts representing experience refunds left with the Company to pay future premiums; 2) deposit administration funds used to fund non-pension retiree insurance programs; 3) retained asset accounts and 4) annuities or supplementary contracts without significant life contingencies. Interest credited on these funds is accrued ratably over the contract period.</t>
        </is>
      </c>
    </row>
    <row r="19">
      <c r="A19" s="4" t="inlineStr">
        <is>
          <t>Future Policy Benefits</t>
        </is>
      </c>
      <c r="B19" s="4" t="inlineStr">
        <is>
          <t xml:space="preserve">Accounting Policy - Future Policy Benefits. Future policy benefits represent the present value of estimated future obligations under long-term life and supplemental health insurance policies and annuity products currently in force. These obligations are estimated using actuarial methods and consist primarily of reserves for annuity contracts, life insurance benefits, GMDB contracts (GMDB contracts are fully reinsured, see Note 10 for additional information) and certain life and accident insurance products of our international businesses to be sold. Obligations for annuities represent specified periodic benefits to be paid to an individual or groups of individuals over their remaining lives. Obligations for life insurance policies and GMDB contracts represent benefits expected to be paid to policyholders, net of future premiums expected to be received. Management estimates these obligations based on assumptions as to premiums, interest rates, mortality or morbidity, future claim adjudication expenses and surrenders, allowing for adverse deviation as appropriate. Mortality, morbidity and surrender assumptions are based on the Company's own experience and published actuarial tables. Interest rate </t>
        </is>
      </c>
    </row>
    <row r="20">
      <c r="A20" s="4" t="inlineStr">
        <is>
          <t>Unearned Premium</t>
        </is>
      </c>
      <c r="B20" s="4" t="inlineStr">
        <is>
          <t>Accounting Policy - Unearned Premium. The unrecognized portion of premiums received is recorded as unearned premiums included in insurance and contractholder liabilities.</t>
        </is>
      </c>
    </row>
    <row r="21">
      <c r="A21" s="4" t="inlineStr">
        <is>
          <t>Unpaid Claims and Claims Expenses</t>
        </is>
      </c>
      <c r="B21" s="4" t="inlineStr">
        <is>
          <t>This liability reflects estimates of the ultimate cost of claims that have been incurred but not reported, including expected development on reported claims, those that have been reported but not yet paid (reported claims in process) and other medical care expenses and services payable that are primarily comprised of accruals for incentives and other amounts payable to health care professionals and facilities. This liability includes amounts from the International Health businesses now reported in Cigna Healthcare following our change in segment reporting in 2021. Prior year rollforwards have been updated to reflect this segment change. Accounting policy.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e Company compares key assumptions used to establish the medical costs payable to actual experience for each reporting period. The unpaid claims liability is adjusted through current period shareholders' net income when actual experience differs from these assumptions.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 The liability is primarily calculated using "completion factors" developed by comparing the claim incurral date to the date claims were paid. Completion factors are impacted by several key items including changes in: 1) electronic (auto-adjudication) versus manual claim processing; 2) frequency and timeliness of provider claims submissions; 3) number of customers and 4) the mix of products. The Company uses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The Company relies more heavily on medical cost trend analysis that reflects expected claim payment patterns and other relevant operational considerations for more recent months. Medical cost trend is primarily impacted by medical service utilization and unit costs that are affected by changes in the level and mix of health benefits offered, including inpatient, outpatient and pharmacy, the impact of copays and deductibles, changes in provider practices and changes in consumer demographics and consumption behavior. Accounting policy. Liabilities for unpaid claims and claim expenses are established by book of business within Other Operations including the international businesses to be sold. Unpaid claims and claim expenses within the Other Operations consist of (1) case or claims reserves for reported claims that are unpaid as of the balance sheet date; (2) incurred but not reported reserves for claims when the insured event has occurred but has not been reported to the Company and (3) loss adjustment expense reserves for the expected costs of settling these claims. The Company consistently estimates incurred but not yet reported losses using actuarial principles and assumptions based on historical and projected claim incidence patterns, claim size and the expected payment period. The Company recognizes the actuarial best estimate of the ultimate liability within a level of confidence, consistent with actuarial standards of practice that the liabilities be adequate under moderately adverse conditions. The Company immediately records an adjustment in Medical costs and other benefit expenses when estimates of these liabilities change. See Note 4 for a discussion of the divestiture of the Group Disability and Life business on December 31, 2020. Prior to the sale, the liabilities for unpaid claims and claim expenses in the Group Disability and Life business reflected reserves for long-term and short-term disability, life insurance and accident products. The majority of the unpaid claim liability related to disability claims that was measured as the present value of estimated future benefit payments, including expected development, for each reported claim that was receiving benefit payments over the expected disability period or pending a decision on eligibility for benefits.</t>
        </is>
      </c>
    </row>
    <row r="22">
      <c r="A22" s="4" t="inlineStr">
        <is>
          <t>Reinsurance</t>
        </is>
      </c>
      <c r="B22" s="4" t="inlineStr">
        <is>
          <t>Reinsurance and other amounts recoverable reflect amounts due from reinsurers and policyholders to cover incurred but not reported and pending claims of certain business for which the Company administers the plan benefits without any right of offset. See Note 10 for additional information on reinsuranceThe Company's insurance subsidiaries enter into agreements with other insurance companies to limit losses from large exposures and to permit recovery of a portion of incurred losses. Reinsurance is ceded primarily in acquisition and disposition transactions when the underwriting company is not being acquired. Reinsurance does not relieve the originating insurer of liability. Therefore, reinsured liabilities must continue to be reported along with the related reinsurance recoverables. The Company regularly evaluates the financial condition of its reinsurers and monitors concentrations of its credit risk. Accounting policy. Reinsurance recoverables represent amounts due from reinsurers for both paid and unpaid claims of the Company's insurance businesses. The Company bears the risk of loss if its reinsurers and retrocessionaires do not meet or are unable to meet their reinsurance obligations to the Company. Most reinsurance recoverables are classified as non-current assets. The current portion of reinsurance recoverables is reported in Other current assets and consists primarily of recoverables on paid claims expected to be settled within one year. Reinsurance recoverables are presented net of allowances, consisting primarily of an allowance for expected credit losses which is recognized on reinsurance recoverable balances each period and adjusted through benefits expense. Estimates of the allowance for expected credit losses are based on internal and external data used to develop expected loss rates over the anticipated duration of the recoverable asset that vary by external credit rating and collateral level. Accounting policy. The Company estimates the gross liability and reinsurance recoverable with an internal model based on the Company's experience and future expectations over an extended period, consistent with the long-term nature of this product. As a result of the reinsurance transaction, reserve increases have a corresponding increase in the recorded reinsurance recoverable, provided the increased recoverable remains within the overall Berkshire limit (including the GMIB asset presented below). Accounting policy. The Company reports GMIB liabilities and assets as derivatives at fair value because cash flows of these liabilities and assets are affected by equity markets and interest rates, but are without significant life insurance risk and are settled in lump sum payments. The Company receives and pays fees periodically based on either contractholders' account values or deposits increased at a contractual rate. The Company will also pay and receive cash depending on changes in account values and interest rates when contractholders first elect to receive minimum income payments. Cash flows on these contracts are reported in operating activities. Assumptions used in fair value measurement . GMIB assets and liabilities are established using capital market assumptions and assumptions related to future annuitant behavior (including mortality, lapse and annuity election rates). The Company classifies GMIB assets and liabilities in Level 3 of the fair value hierarchy described in Note 12 because assumptions related to future annuitant behavior are largely unobservable.</t>
        </is>
      </c>
    </row>
    <row r="23">
      <c r="A23" s="4" t="inlineStr">
        <is>
          <t>Investments</t>
        </is>
      </c>
      <c r="B23" s="4" t="inlineStr">
        <is>
          <t>Cigna's investment portfolio consists of a broad range of investments including debt securities, equity securities, commercial mortgage loans, policy loans, other long-term investments, short-term investments and derivative financial instruments.Debt securities, commercial mortgage loans, derivative financial instruments and short-term investments with contractual maturities during the next twelve months are classified on the balance sheet as current investments, unless they are held as statutory deposits or restricted for other purposes and then they are classified in Long-term investments. Equity securities may include funds that are used in our cash management strategy and are classified as current investments. All other investments are classified as Long-term investments. Accounting policy. Debt securities (including bonds, mortgage and other asset-backed securities and preferred stocks redeemable by the investor) are classified as available for sale and are carried at fair value with changes in fair value recorded either in Accumulated other comprehensive income (loss) within Shareholders' equity or in credit loss expense based on fluctuations in the allowance for credit losses, as further discussed below. Net unrealized appreciation on debt securities supporting the Company's run-off settlement annuity business is reported in Non-current insurance and contractholder liabilities rather than Accumulated other comprehensive income (loss). When the Company intends to sell or determines that it is more likely than not to be required to sell an impaired debt security, the excess of amortized cost over fair value is directly written down with a charge to Realized investment gains and losses. Certain asset-backed securities are considered variable interest entities, see Note 13 for additional information. The Company reviews declines in fair value from a debt security's amortized cost basis to determine whether a credit loss exists, and when appropriate, recognizes a credit loss allowance with a corresponding charge to credit loss expense, presented in Realized investment gains and losses in the Company's Consolidated Statements of Income. The allowance for credit loss represents the excess of amortized cost over the greater of its fair value or the net present value of the debt security's projected future cash flows (based on qualitative and quantitative factors, including the probability of default and the estimated timing and amount of recovery). Each period, the allowance for credit loss is adjusted as needed through credit loss expense. The Company does not measure an allowance for credit losses for accrued interest receivables. When interest payments are delinquent based on contractual terms or when certain terms (interest rate or maturity date) of the investment have been restructured, accrued interest, reported in Other current assets, is written off through a charge to Net investment income and interest income is recognized on a cash basis. Review of declines in fair value. Management reviews impaired debt securities to determine whether a credit loss allowance is needed based on criteria that include: • severity of decline; • financial health and specific prospects of the issuer; and • changes in the regulatory, economic or general market environment of the issuer's industry or geographic region. Accounting policy . Equity securities with a readily determinable fair value consist primarily of mutual funds that invest in fixed income debt securities while those without a readily determinable fair value consist of private equity investments. Changes in the fair values of equity securities that have a readily determinable fair value are reported in Net realized investment gains (losses). Equity securities without a readily determinable fair value are carried at cost minus impairment, if any, plus or minus changes resulting from observable price changes. Accounting policy. Commercial mortgage loans are carried at unpaid principal balances, net of an allowance for expected credit losses, and classified as either current or long-term investments based on their contractual maturities. Changes in the allowance for expected credit losses are recognized as credit loss expense and presented in Realized investment gains and losses in the Company's Consolidated Statements of Income. Each period, the Company establishes (or adjusts) its allowance for expected credit losses for commercial mortgage loans. The allowance for expected credit losses is based on a credit risk category that is assigned to each loan at origination using key credit quality indicators, including debt service coverage and loan-to-value ratios. Credit risk categories are updated as key credit quality indicators change. An expected loss rate, assigned based on the credit risk category, is applied to each loan's unpaid principal balance to develop the aggregate allowance for expected credit losses. Commercial mortgage loans are considered impaired and written off against the allowance when it is probable that the Company will not collect all amounts due per the terms of the promissory note. In the event of a foreclosure, the allowance for credit losses is based on the excess of the carrying value of the mortgage loan over the fair value of its underlying collateral. Credit quality .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 consistent and ongoing basis. 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Accounting policy . Policy loans, primarily associated with our corporate-owned life insurance business, are carried at unpaid principal balances plus accumulated interest, the total of which approximates fair value. These loans are collateralized by life insurance policy cash values and therefore have minimal exposure to credit loss. Interest rates are reset annually based on a rolling average of benchmark interest rates. Accounting policy. Other long-term investments include investments in unconsolidated entities, including certain limited partnerships and limited liability companies holding real estate, securities or loans and healthcare related investments. These investments are carried at cost plus the Company's ownership percentage of reporting income or loss, based on the financial statements of the underlying investments that are generally reported at fair value. Income or loss from these investments is reported on a one quarter lag due to the timing of when financial information is received from the general partner or manager of the investments. Other long-term investments also include investment real estate carried at depreciated cost less any impairment write-downs to fair value when cash flows indicate that the carrying value may not be recoverable. Depreciation is generally recorded using the straight-line method based on the estimated useful life of each asset. Investment real estate as of December 31, 2021 and 2020 is expected to be held longer than one year and may include real estate acquired through the foreclosure of commercial mortgage loans. Additionally, statutory and other restricted deposits and foreign currency swaps carried at fair value are reported in the table below as "Other." See discussion below for information on the Company's accounting policies for derivative financial instruments. Accounting policy. Security investments with maturities of greater than three months to one year from time of purchase are classified as short-term, available for sale and carried at fair value that approximates cost. Cash equivalents consist of short-term investments with maturities of three months or less from the time of purchase and are carried at cost that approximates fair value. Accounting policy. When interest and principal payments on investments are current, the Company recognizes interest income when it is earned. The Company recognizes interest income on a cash basis when interest payments are delinquent based on contractual terms or when certain terms (interest rate or maturity date) of the investment have been restructured. For unconsolidated entities that are included in Other long-term investments, investment income is generally recognized according to the Company's share of the reported income or loss on the underlying investments. Investment income attributed to the Company's separate accounts is excluded from our earnings because associated gains and losses generally accrue directly to separate account policyholders. Accounting policy. Realized investment gains and losses are based on specifically identified assets and result from sales, investment asset write-downs, change in the fair value of certain derivatives and equity securities and changes in allowances for credit losses on debt securities and commercial mortgage loan investments.</t>
        </is>
      </c>
    </row>
    <row r="24">
      <c r="A24" s="4" t="inlineStr">
        <is>
          <t>Derivative Financial Instruments</t>
        </is>
      </c>
      <c r="B24" s="4" t="inlineStr">
        <is>
          <t>The Company uses derivative financial instruments to manage the characteristics of investment assets (such as duration, yield, currency and liquidity) to meet the varying demands of the related insurance and contractholder liabilities. The Company also uses derivative financial instruments to hedge the risk of changes in the net assets of certain of its foreign subsidiaries due to changes in foreign currency exchange rates and to hedge the interest rate risk of certain long-term debt. The Company has written and purchased GMIB reinsurance contracts in its run-off reinsurance business that are accounted for as freestanding derivatives as discussed in Note 10. Derivatives in the Company's separate accounts are excluded from the following discussion because associated gains and losses generally accrue directly to separate account policyholders. Accounting policy. Derivatives are recorded on our Consolidated Balance Sheets at fair value and are classified as current or non-current according to their contractual maturities. Further information on our policies for determining fair value are discussed in Note 12. The Company applies hedge accounting when derivatives are designated, qualified and highly effective as hedges. Under hedge accounting, the changes in fair value of the derivative and the hedged risk are generally recognized together and offset each other when reported in Shareholders' net income. Various qualitative or quantitative methods appropriate for each hedge are used to formally assess and document hedge effectiveness at inception and each period throughout the life of a hedge. The Company's derivative financial instruments are presented as follows: • Fair value hedges of the foreign exchange-related changes in fair values of certain foreign-denominated bonds : Swap fair values are reported in Long-term investments or Other non-current liabilities. Offsetting changes in fair values attributable to the foreign exchange risk of the swap contracts and the hedged bonds are reported in Realized investment gains and losses. The portion of the swap contracts' changes in fair value excluded from the assessment of hedge effectiveness is recorded in Other comprehensive income and recognized in Net investment income as swap coupon payments are accrued, offsetting the foreign-denominated coupons received on the designated bonds. Net cash flows are reported in Operating activities, while exchanges of notional principal amounts are reported in Investing activities. • Fair value hedges of the interest rate exposure on the Company's long-term debt: Using fair value hedge accounting, the fair values of the swap contracts are reported in Other assets or Other liabilities. The critical terms of these swaps match those of the long-term debt being hedged. As a result, the carrying value of the hedged debt is adjusted to reflect changes in its fair value driven by the Secured Overnight Financing Rate ("SOFR"). The effects of those adjustments on interest expense are offset by the effects of corresponding changes in the swaps' fair value. The net impact from the hedge reported in Interest expense and other reflects interest expense on the hedged debt at the variable interest rate. Cash flows relating to these contracts are reported in Operating activities. • Net investment hedges of certain foreign subsidiaries that conduct their business principally in currencies other than the U.S. dollar : The fair values of the foreign currency swap and forward contracts are reported in Other assets or Other liabilities. The changes in fair values of these instruments are reported in Other comprehensive income, specifically in translation of foreign currencies. The portion of the change in fair values relating to foreign exchange spot rates will be recognized in earnings upon deconsolidation of the hedged foreign subsidiaries. The remaining changes in fair value of these instruments are excluded from our effectiveness assessment and recognized in Interest expense and other over the term of the instrument. Cash flows relating to these contracts are reported in Investing activities. • Economic hedges for derivatives not designated as accounting hedges : Fair values of forward contracts are reported in Current investments or Accrued expenses and other liabilities. The changes in fair values are reported in Realized investment gains and losses. Cash flows relating to these contracts are reported in Investing activities.</t>
        </is>
      </c>
    </row>
    <row r="25">
      <c r="A25" s="4" t="inlineStr">
        <is>
          <t>Fair Value Measurements</t>
        </is>
      </c>
      <c r="B25" s="4" t="inlineStr">
        <is>
          <t>The Company carries certain financial instruments at fair value in the financial statements including debt securities, certain equity securities, short-term investments and derivatives. Other financial instruments are measured at fair value only under certain conditions, such as when impaired or when there are observable price changes for equity securities with no readily determinable fair value. 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 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would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he Company is responsible for determining fair value and for assigning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executed by the Company include evaluating changes in prices and monitoring for potentially stale valuations. The Company also performs sample testing of sales values to confirm the accuracy of prior fair value estimates. The minimal exceptions identified during these processes indicate that adjustments to prices are infrequent and do not significantly impact valuations. An annual due-diligence review of the most significant pricing service is conducted to review their processes, methodologies and controls. This review includes a walk-through of inputs for a sample of securities held across various asset types to validate the documented pricing process. Level 1 Financial Assets Inputs for instruments classified in Level 1 include unadjusted quoted prices for identical assets in active markets accessible at the measurement date. Active markets provide pricing data for trades occurring at least weekly and include exchanges and dealer markets. Assets in Level 1 include actively-traded U.S. government bonds and exchange-listed equity securities. A relatively small portion of the Company's investment assets are classified in this category given the narrow definition of Level 1 and the Company's investment asset strategy to maximize investment returns. Level 2 Financial Assets and Financial Liabilities 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 Debt and equity securities . Approximately 94% of the Company's investments in debt and equity securities are classified in Level 2 including most public and private corporate debt and equity securities, federal agency and municipal bonds, non-government mortgage-backed securities and preferred stocks. Third-party pricing services and internal methods often use recent trades of securities with similar features and characteristics because many debt securities do not trade daily. Pricing models are used to determine these prices when recent trades are not available.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 Short-term investments are carried at fair value that approximates cost. The Company compares market prices for these securities to recorded amounts on a regular basis to validate that current carrying amounts approximate exit prices. The short-term nature of the investments and corroboration of the reported amounts over the holding period support their classification in Level 2. Derivative assets and liabilities classified in Level 2 represent over-the-counter instruments such as foreign currency forward and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s for credit risk were required as of December 31, 2021 or December 31, 2020. The nature and use of these derivative financial instruments are described in Note 11. Level 3 Financial Assets and Financial Liabilities 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 The Company classifies certain newly-issued, privately-placed, complex or illiquid securities in Level 3. Approximately 5% of debt and equity securities are priced using significant unobservable inputs and classified in this category. Fair values of mortgage and other asset-backed securities, as well as corporate and government debt sec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Inputs and assumptions for pricing may also include characteristics of the issuer, collateral attributes and prepayment speeds for mortgage and other asset-backed securities. Recent trades in the subject security or similar securities are assessed when available, and the Company may also review published research in its evaluation, as well as the issuer's financial statements. Total gains and losses included in Shareholders' net income in the tables above are reflected in the Consolidated Statements of Income as Net realized investment gains (losses) and Net investment income. Gains and losses included in Other comprehensive income in the tables above are reflected in Net unrealized appreciation (depreciation) on securities and derivatives in the Consolidated Statements of Comprehensive Income.</t>
        </is>
      </c>
    </row>
    <row r="26">
      <c r="A26" s="4" t="inlineStr">
        <is>
          <t>Separate Accounts</t>
        </is>
      </c>
      <c r="B26" s="4" t="inlineStr">
        <is>
          <t>Accounting policy. Separate account assets and liabilities are contractholder funds maintained in accounts with specific investment objectives. The assets of these accounts are legally segregated and are not subject to claims that arise out of any of the Company's other businesses. These separate account assets are carried at fair value with equal amounts recorded for related separate account liabilities. The investment income and fair value gains and losses of separate account assets generally accrue directly to the contractholders and, together with their deposits and withdrawals, are excluded from the Company's Consolidated Statements of Income and Cash Flows. Fees and charges earned for mortality risks, asset management or administrative services are reported in either Premiums or Fees and other revenues. Investments that are measured using the practical expedient of net asset value ("NAV") are excluded from the fair value hierarchy. Separate account assets classified as Level 1 primarily include exchange-listed equity securities. Level 2 assets primarily include: • corporate and structured bonds valued using recent trades of similar securities or pricing models that discount future cash flows at estimated market interest rates as described above; and • actively-traded institutional and retail mutual fund investments.</t>
        </is>
      </c>
    </row>
    <row r="27">
      <c r="A27" s="4" t="inlineStr">
        <is>
          <t>Variable Interest Entities</t>
        </is>
      </c>
      <c r="B27" s="4" t="inlineStr">
        <is>
          <t>When the Company becomes involved with a variable interest entity and when there is a change in the Company's involvement with an entity, the Company must determine if it is the primary beneficiary and must consolidate the entity. The Company is considered the primary beneficiary if it has the power to direct the entity's most significant economic activities and has the right to receive benefits or obligation to absorb losses that could be significant to the entity. The Company evaluates the following criteria: • the structure and purpose of the entity; • the risks and rewards created by and shared through the entity; and • the Company's ability to direct its activities, receive its benefits and absorb its losses relative to the other parties involved with the entity including its sponsors, equity holders, guarantors, creditors and servicers. Securities limited partnerships and real estate limited partnerships. The Company owns interests in securities limited partnerships and real estate limited partnerships that are defined as unconsolidated variable interest entities. These partnerships invest in the equity or mezzanine debt of privately-held companies and real estate properties. General partners unaffiliated with the Company control decisions that most significantly impact the partnership's operations and the limited partners do not have substantive kick-out or participating rights. The Company has invested in approximately 180 limited partnerships that have a carrying value of $2.6 billion as of December 31, 2021 reported in Other long-term investments. We have commitments to contribute an additional $2.2 billion to these entities. The Company's maximum exposure to loss from these investments is $4.8 billion, calculated as the sum of our carrying value and the additional funding commitments. Our noncontrolling interest in each of these limited partnerships is generally less than 15% of the partnership ownership interests. See Note 11 for further information on the Company's accounting policy for Other long-term investments. Other variable interest entities. The Company is involved in other types of variable interest entities, including certain asset-backed and corporate securities, real estate joint ventures that develop properties for residential and commercial use, independent physician associations (IPAs) that provide care management services and international healthcare joint ventures. The Company's maximum exposure to loss is $0.6 billion from certain asset-backed and corporate securities and $0.4 billion from real estate joint ventures, which represents the sum of our carrying value and the additional funding commitments for these entities. The carrying values and maximum exposures for remaining unconsolidated variable interest entities was not material as of December 31, 2021. The Company has not provided, and does not intend to provide, financial support to any of the variable interest entities in excess of its maximum exposure. We perform ongoing qualitative analyses of our involvement with these variable interest entities to determine if consolidation is required.</t>
        </is>
      </c>
    </row>
    <row r="28">
      <c r="A28" s="4" t="inlineStr">
        <is>
          <t>AOCI</t>
        </is>
      </c>
      <c r="B28" s="4" t="inlineStr">
        <is>
          <t>AOCI includes unrealized appreciation on securities and derivatives (excluding appreciation on investments supporting future policy benefit liabilities of the run-off settlement annuity business) (see Note 11), foreign currency translation and the net postretirement benefits liability adjustment. AOCI includes the Company's share from unconsolidated entities reported on the equity method. Generally, tax effects in AOCI are established at the currently enacted tax rate and reclassified to Shareholders' net income in the same period that the related pre-tax AOCI reclassifications are recognized.</t>
        </is>
      </c>
    </row>
    <row r="29">
      <c r="A29" s="4" t="inlineStr">
        <is>
          <t>Pension Plans</t>
        </is>
      </c>
      <c r="B29" s="4" t="inlineStr">
        <is>
          <t>Accounting policy. The Company measures the assets and liabilities of its domestic pension plans as of December 31. Benefit obligations are measured at the present value of estimated future payments based on actuarial assumptions. The Company uses the "corridor" method to account for changes in the benefit obligation when actual results differ from those assumed, or when assumptions change. These changes are called net unrecognized actuarial gains (losses). Under the corridor method, net unrecognized actuarial gains (losses) are initially recorded in Accumulated other comprehensive loss. When the unrecognized gain (loss) exceeds 10% of the benefit obligation, that excess is amortized to expense over the expected remaining lives of plan participants. The net plan expense is reported in Interest expense and other in the Consolidated Statements of Income. The Company develops discount rates by applying actual annualized yields for high quality bonds by duration to the expected pension plan liability cash flows. The bond yields represent a diverse mix of actively traded high quality fixed-income securities that have an above average return at each duration as management believes this approach is representative of the yield achieved through plan asset investment strategy. The expected long-term return on plan assets was developed considering historical long-term actual returns, expected long-term market conditions, plan asset mix and management's plan asset investment strategy. See Note 12 for further details regarding how fair value is determined, including the level within the fair value hierarchy and the procedures we use to validate fair value measurements. The Company classifies substantially all debt securities in Level 2 for pension plan assets. These assets are valued using recent trades of similar securities or are fund investments priced using their daily net asset value that is the exit price. A substantial portion of domestic equity securities within pension assets are classified as Level 1, while international equity funds within pension assets are predominantly classified in Level 2 using daily net asset value. Securities partnerships, real estate and hedge funds are valued using net asset value as a practical expedient and are excluded from the fair value hierarchy. See Note 12 for additional disclosures related to these assets invested in the separate accounts of the Company's subsidiaries. Certain securities as described in Note 12, as well as commercial mortgage loans and guaranteed deposit account contracts, are classified in Level 3 because unobservable inputs used in their valuation are significant.</t>
        </is>
      </c>
    </row>
    <row r="30">
      <c r="A30" s="4" t="inlineStr">
        <is>
          <t>Employee Incentive Plans</t>
        </is>
      </c>
      <c r="B30" s="4" t="inlineStr">
        <is>
          <t>The Company records compensation expense for stock and option awards over their vesting periods primarily based on the estimated fair value at the grant date. Fair value is determined differently for each type of award as discussed below. Accounting policy. The Company awards options to purchase Cigna common stock at the market price of the stock on the grant date. Options vest over periods ranging from one year to three years and expire no later than 10 years from grant date. Fair value is estimated using the Black-Scholes option-pricing model by applying the assumptions presented below. That fair value is reduced by options expected to be forfeited during the vesting period. The Company estimates forfeitures at the grant date based on our experience and adjusts the expense to reflect actual forfeitures over the vesting period. The fair value of options, net of forfeitures, is recognized in Selling, general and administrative expenses on a straight-line basis over the vesting period. Accounting policy. Fair value of restricted stock awards is equal to the market price of Cigna's common stock on the date of grant. This fair value is reduced by awards that are expected to forfeit. At the grant date, the Company estimates forfeitures based on experience and adjusts the expense to reflect actual forfeitures over the vesting period. This fair value, net of forfeitures, is recognized in Selling, general and administrative expenses over the vesting period on a straight-line basis. Accounting policy. Compensation expense for SPSs is recorded over the performance period. Fair value is determined at the grant date for "market condition" SPSs using a Monte Carlo simulation model and not subsequently adjusted regardless of the final outcome. Expense is initially accrued for "performance condition" SPSs based on the most likely outcome, but evaluated for adjustment each period for updates in the expected outcome. Expense is adjusted to the actual outcome (number of shares awarded times the share price at the grant date) at the end of the performance period.</t>
        </is>
      </c>
    </row>
    <row r="31">
      <c r="A31" s="4" t="inlineStr">
        <is>
          <t>Goodwill</t>
        </is>
      </c>
      <c r="B31" s="4" t="inlineStr">
        <is>
          <t>Accounting policy. Goodwill represents the excess of the cost of businesses acquired over the fair value of their net assets. The resulting goodwill is assigned to those reporting units expected to realize cash flows from the acquisition, based on those reporting units' relative fair values. As a result, goodwill is primarily reported in the Evernorth segment ($35.1 billion) and the Cigna Healthcare segment ($10.7 billion). The Company's reporting units are aligned with its operating segments as described in Note 1. The Company conducts its annual quantitative evaluation for goodwill impairment during the third quarter at the reporting unit level and writes it down through shareholders' net income if impaired. On a quarterly basis, the Company performs a qualitative impairment assessment to determine if events or changes in circumstances indicate that it is more likely than not that the carrying value of a reporting unit exceeds its estimated fair value. Fair value of a reporting unit is generally estimated based on both a discounted cash flow analysis and a market approach using assumptions that the Company believes a hypothetical market participant would use to determine a current transaction price. The significant assumptions and estimates used in determining fair value primarily include the discount rate and future cash flows. A discount rate is selected to correspond with each reporting unit's weighted average cost of capital, consistent with that used for investment decisions considering the specific and detailed operating plans and strategies within that reporting unit. Projections of future cash flows differ by reporting unit and are consistent with our strategic projection processes. Future cash flows for Evernorth are primarily driven by the forecasted gross margins of the business, as well as operating expenses and long-term growth rates. Future cash flows for our other reporting units are primarily driven by forecasted revenues, benefit expenses, operating expenses and long-term growth rates.</t>
        </is>
      </c>
    </row>
    <row r="32">
      <c r="A32" s="4" t="inlineStr">
        <is>
          <t>Other Intangibles</t>
        </is>
      </c>
      <c r="B32" s="4" t="inlineStr">
        <is>
          <t>Accounting policy. The Company's other intangible assets primarily include purchased customer and producer relationships, provider networks and trademarks. The fair value of purchased customer relationships and the amortization method were determined as of the dates of purchase using an income approach that relies on projected future net cash flows including key assumptions for customer attrition and discount rates. The Company's definite-lived intangible assets are amortized on an accelerated or straight-line basis, reflecting their pattern of economic benefits, over periods from three The Company's amortized intangible assets are tested for impairment whenever events or changes in circumstances indicate that the carrying amount may not be recoverable. If the total of the expected future undiscounted cash flows generated by the underlying asset group is less than the carrying amount of the asset group, the Company recognizes an impairment charge equal to the difference between the carrying value of the asset group and its estimated fair value. The Company's indefinite-lived intangible assets are each reviewed for impairment at least annually by comparing their fair value with their carrying value. If the carrying value exceeds fair value, that excess is recognized as an impairment loss.</t>
        </is>
      </c>
    </row>
    <row r="33">
      <c r="A33" s="4" t="inlineStr">
        <is>
          <t>Property and Equipment</t>
        </is>
      </c>
      <c r="B33" s="4" t="inlineStr">
        <is>
          <t>Accounting policy. Property and equipment is carried at cost less accumulated depreciation. Cost includes interest, real estate taxes and other costs incurred during construction when applicable. Internal-use software that is acquired, developed or modified solely to meet the Company's internal needs, with no plan to market externally, is also included in this category. Costs directly related to acquiring, developing or modifying internal-use software are capitalized. The Company calculates depreciation and amortization principally using the straight-line method generally based on the estimated useful life of each asset as follows: buildings and improvements, 10 to 40 years; purchased software, three three three</t>
        </is>
      </c>
    </row>
    <row r="34">
      <c r="A34" s="4" t="inlineStr">
        <is>
          <t>Leases</t>
        </is>
      </c>
      <c r="B34" s="4" t="inlineStr">
        <is>
          <t>The Company's leases are primarily for office space and certain computer and other equipment and have terms of up to 35 years.Accounting policy. The Company determines if an arrangement is a lease and its lease classification (operating or finance) at inception. Both operating and finance leases result in (1) a right-of-use ("ROU") asset that represents our right to use the underlying asset for the lease term and (2) a lease liability that represents our obligation to make lease payments arising from the lease.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Operating lease ROU assets are amortized on a straight-line basis over the lease term, which is representative of the pattern in which benefit is expected to be derived from the right to use the underlying asset. Variable lease payments are expensed as incurred and represent amounts that are neither fixed in nature, such as maintenance and other services provided by the lessor, nor tied to an index or rate.</t>
        </is>
      </c>
    </row>
    <row r="35">
      <c r="A35" s="4" t="inlineStr">
        <is>
          <t>Income Taxes</t>
        </is>
      </c>
      <c r="B35" s="4" t="inlineStr">
        <is>
          <t>Accounting policy. Deferred income taxes are reflected in the Consolidated Balance Sheets for differences between the financial and income tax reporting bases of the Company's underlying assets and liabilities, and are established based upon enacted tax rates and laws. Deferred income tax assets are recognized when available evidence indicates that realization is more likely than not and a valuation allowance is established to the extent this standard is not met. The deferred income tax provision generally represents the net change in deferred income tax assets and liabilities during the reporting period excluding adjustments to accumulated other comprehensive income or amounts recorded in connection with a business combination. The current income tax provision generally represents estimated amounts due on income tax returns for the year reported to various jurisdictions plus the effect of any uncertain tax positions. The Company recognizes a liability for uncertain tax positions if management believes the probability that the positions will be sustained is 50% or less. For uncertain positions that management believes are more likely than not to be sustained, the Company recognizes a liability based upon management's estimate of the most likely settlement outcome with the taxing authority. The liabilities for uncertain tax positions are classified as current when the position is expected to be settled within 12 months or the statute of limitation expires within 12 months. Income taxes attributable to the Company's foreign operations are generally provided using the respective foreign jurisdictions' tax rate.</t>
        </is>
      </c>
    </row>
    <row r="36">
      <c r="A36" s="4" t="inlineStr">
        <is>
          <t>Guarantees</t>
        </is>
      </c>
      <c r="B36" s="4" t="inlineStr">
        <is>
          <t>Financial Guarantees: Retiree and Life Insurance BenefitsThe Company guarantees that separate account assets will be sufficient to pay certain life insurance or retiree benefits. For the majority of these benefits, the sponsoring employers are primarily responsible for ensuring that assets are sufficient to pay these benefits and are required to maintain assets that exceed a certain percentage of benefit obligations. If employers fail to do so, the Company or an affiliate of the buyer of the retirement benefits business has the right to redirect the management of the related assets to provide for benefit payments.Certain Other GuaranteesThe Company had indemnification obligations as of December 31, 2021 in connection with acquisition and disposition transactions. These indemnification obligations are triggered by the breach of representations or covenants provided by the Company, such as representations for the presentation of financial statements, filing of tax returns, compliance with law or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Guaranty Fund Assessments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t>
        </is>
      </c>
    </row>
    <row r="37">
      <c r="A37" s="4" t="inlineStr">
        <is>
          <t>Commitment and Contingencies</t>
        </is>
      </c>
      <c r="B37" s="4" t="inlineStr">
        <is>
          <t xml:space="preserve">The Company is routinely involved in numerous claims, lawsuits, regulatory inquiries and audits, government investigations, including under the federal False Claims Act and state false claims acts initiated by a government investigating body or by a qui tam relator's filing of a complaint under court seal and other legal matters arising, for the most part, in the ordinary course of managing a global health services business. Additionally, the Company has received and is cooperating with subpoenas or similar processes from various governmental agencies requesting information, all arising in the normal course of its business. Disputed tax matters arising from audits by the Internal Revenue Service or other state and foreign jurisdictions, including those resulting in litigation, are accounted for under GAAP guidance for uncertain tax positions. See Note 21 for additional information on tax matters. Pending litigation and legal or regulatory matters that the Company has identified with a reasonably possible material loss and certain other material litigation matters are described below. For those matters that the Company has identified with a reasonably possible material loss, the Company provides disclosure in the aggregate of accruals and range of loss, or a statement that such information cannot be estimated. The Company's accruals for the matters discussed below under "Litigation Matters" and "Regulatory Matters" are not material. Due to numerous uncertain factors presented in these cases, it is not possible to estimate an aggregate range of loss (if </t>
        </is>
      </c>
    </row>
    <row r="38">
      <c r="A38" s="4" t="inlineStr">
        <is>
          <t>Segment Information</t>
        </is>
      </c>
      <c r="B38" s="4" t="inlineStr">
        <is>
          <t>Intersegment revenues primarily reflect pharmacy related transactions between the Evernorth and Cigna Healthcare segments.The Company uses "pre-tax adjusted income (loss) from operations" and "adjusted revenues" as its principal financial measures of segment operating performance because management believes these metrics best reflect the underlying results of business operations and permit analysis of trends in underlying revenue, expenses and profitability. We define pre-tax adjusted income from operations as income before income taxes excluding net realized investment results, amortization of acquired intangible assets, results of transitioning clients prior to 2020, and special items. Cigna's share of certain realized investment results of its joint ventures reported in the Cigna Healthcare segment using the equity method of accounting are also excluded. Special items are matters that management believes are not representative of the underlying results of operations due to their nature or size. Adjusted income (loss) from operations is measured on an after-tax basis for consolidated results and on a pre-tax basis for segment results. The Company defines adjusted revenues as total revenues excluding the following adjustments: special items, revenue contribution from transitioning clients prior to 2020, and Cigna's share of certain realized investment results of its joint ventures reported in the Cigna Healthcare segment using the equity method of accounting. Special items are matters that management believes are not representative of the underlying results of operations due to their nature or size. We exclude these items from this measure because management believes they are not indicative of past or future underlying performance of the busin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Codification Topic 842 (Policies)</t>
        </is>
      </c>
      <c r="B1" s="2" t="inlineStr">
        <is>
          <t>12 Months Ended</t>
        </is>
      </c>
    </row>
    <row r="2">
      <c r="B2" s="2" t="inlineStr">
        <is>
          <t>Dec. 31, 2021</t>
        </is>
      </c>
    </row>
    <row r="3">
      <c r="A3" s="3" t="inlineStr">
        <is>
          <t>Leases [Abstract]</t>
        </is>
      </c>
    </row>
    <row r="4">
      <c r="A4" s="4" t="inlineStr">
        <is>
          <t>Leases</t>
        </is>
      </c>
      <c r="B4" s="4" t="inlineStr">
        <is>
          <t>The Company's leases are primarily for office space and certain computer and other equipment and have terms of up to 35 years.Accounting policy. The Company determines if an arrangement is a lease and its lease classification (operating or finance) at inception. Both operating and finance leases result in (1) a right-of-use ("ROU") asset that represents our right to use the underlying asset for the lease term and (2) a lease liability that represents our obligation to make lease payments arising from the lease. These lease assets and liabilities are recognized at the lease commencement date based on the present value of the lease payments over the lease term. Most of the Company's leases do not provide an implicit rate, so the Company uses its incremental borrowing rate based on the information available at commencement date in determining the present value of lease payments. The ROU asset also includes any lease pre-payments made and excludes lease incentives for operating leases. The Company's expected life of a lease may consider options to extend or terminate a lease when it is reasonably certain that the Company will exercise that option. The Company has lease agreements with lease and non-lease components that are accounted for as a single lease component. Operating lease ROU assets are amortized on a straight-line basis over the lease term, which is representative of the pattern in which benefit is expected to be derived from the right to use the underlying asset. Variable lease payments are expensed as incurred and represent amounts that are neither fixed in nature, such as maintenance and other services provided by the lessor, nor tied to an index or ra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Accounts Receivable, Net</t>
        </is>
      </c>
      <c r="B4" s="4" t="inlineStr">
        <is>
          <t xml:space="preserve">The Company's accounts receivable include amounts due from clients, third-party payors, customers and pharmaceutical manufacturers, and are presented net of allowances. These balances include: • Noninsurance customer receivables - amounts due from customers for noninsurance services, primarily pharmacy benefit management and ASO contracts. • Pharmaceutical manufacturers receivable - amounts due from pharmaceutical manufacturers. • Insurance customer receivables - amounts due from customers under insurance contracts, primarily premiums receivable and amounts due from CMS. • Other receivables - all other accounts receivable not defined in the categories above. The following amounts were included within Accounts receivable, net: (In millions) December 31, 2021 December 31, 2020 Noninsurance customer receivables $ 6,274 $ 5,534 Pharmaceutical manufacturers receivable 5,463 4,676 Insurance customer receivables 2,932 1,789 Other receivables 456 192 Total 15,125 Accounts receivable, net classified as Assets of businesses held for sale (54) Accounts receivable, net per Consolidated Balance Sheets $ 15,071 $ 12,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cquisitions and Dispositions (Tables)</t>
        </is>
      </c>
      <c r="B1" s="2" t="inlineStr">
        <is>
          <t>12 Months Ended</t>
        </is>
      </c>
    </row>
    <row r="2">
      <c r="B2" s="2" t="inlineStr">
        <is>
          <t>Dec. 31, 2021</t>
        </is>
      </c>
    </row>
    <row r="3">
      <c r="A3" s="3" t="inlineStr">
        <is>
          <t>Business Combination and Asset Acquisition [Abstract]</t>
        </is>
      </c>
    </row>
    <row r="4">
      <c r="A4" s="4" t="inlineStr">
        <is>
          <t>Merger consideration and fair values of assets acquired and liabilities assumed</t>
        </is>
      </c>
      <c r="B4" s="4" t="inlineStr">
        <is>
          <t xml:space="preserve">The estimated fair values of assets acquired and liabilities assumed as of the closing date were as follows: (In millions) Goodwill $ 1,438 Acquired intangible assets 627 Tangible assets acquired net of liabilities assumed 17 Total consideration transferred 2,082 Less: Fair value to Cigna's previously held equity interest (55) Total purchase price $ 2,0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5415</v>
      </c>
      <c r="C4" s="7" t="n">
        <v>8489</v>
      </c>
      <c r="D4" s="7" t="n">
        <v>5120</v>
      </c>
    </row>
    <row r="5">
      <c r="A5" s="3" t="inlineStr">
        <is>
          <t>Other comprehensive income (loss), net of tax</t>
        </is>
      </c>
    </row>
    <row r="6">
      <c r="A6" s="4" t="inlineStr">
        <is>
          <t>Net unrealized appreciation (depreciation) on securities and derivatives</t>
        </is>
      </c>
      <c r="B6" s="6" t="n">
        <v>-215</v>
      </c>
      <c r="C6" s="6" t="n">
        <v>-75</v>
      </c>
      <c r="D6" s="6" t="n">
        <v>957</v>
      </c>
    </row>
    <row r="7">
      <c r="A7" s="4" t="inlineStr">
        <is>
          <t>Net translation gains (losses) on foreign currencies</t>
        </is>
      </c>
      <c r="B7" s="6" t="n">
        <v>-232</v>
      </c>
      <c r="C7" s="6" t="n">
        <v>252</v>
      </c>
      <c r="D7" s="6" t="n">
        <v>-59</v>
      </c>
    </row>
    <row r="8">
      <c r="A8" s="4" t="inlineStr">
        <is>
          <t>Postretirement benefits liability adjustment</t>
        </is>
      </c>
      <c r="B8" s="6" t="n">
        <v>410</v>
      </c>
      <c r="C8" s="6" t="n">
        <v>-105</v>
      </c>
      <c r="D8" s="6" t="n">
        <v>-133</v>
      </c>
    </row>
    <row r="9">
      <c r="A9" s="4" t="inlineStr">
        <is>
          <t>Other comprehensive income (loss), net of tax</t>
        </is>
      </c>
      <c r="B9" s="6" t="n">
        <v>-37</v>
      </c>
      <c r="C9" s="6" t="n">
        <v>72</v>
      </c>
      <c r="D9" s="6" t="n">
        <v>765</v>
      </c>
    </row>
    <row r="10">
      <c r="A10" s="4" t="inlineStr">
        <is>
          <t>Total comprehensive income</t>
        </is>
      </c>
      <c r="B10" s="6" t="n">
        <v>5378</v>
      </c>
      <c r="C10" s="6" t="n">
        <v>8561</v>
      </c>
      <c r="D10" s="6" t="n">
        <v>5885</v>
      </c>
    </row>
    <row r="11">
      <c r="A11" s="3" t="inlineStr">
        <is>
          <t>Comprehensive income (loss) attributable to noncontrolling interests</t>
        </is>
      </c>
    </row>
    <row r="12">
      <c r="A12" s="4" t="inlineStr">
        <is>
          <t>Net income attributable to redeemable noncontrolling interests</t>
        </is>
      </c>
      <c r="B12" s="6" t="n">
        <v>19</v>
      </c>
      <c r="C12" s="6" t="n">
        <v>14</v>
      </c>
      <c r="D12" s="6" t="n">
        <v>11</v>
      </c>
    </row>
    <row r="13">
      <c r="A13" s="4" t="inlineStr">
        <is>
          <t>Net income attributable to other noncontrolling interests</t>
        </is>
      </c>
      <c r="B13" s="6" t="n">
        <v>31</v>
      </c>
      <c r="C13" s="6" t="n">
        <v>17</v>
      </c>
      <c r="D13" s="6" t="n">
        <v>5</v>
      </c>
    </row>
    <row r="14">
      <c r="A14" s="4" t="inlineStr">
        <is>
          <t>Other comprehensive (loss) attributable to redeemable noncontrolling interests</t>
        </is>
      </c>
      <c r="B14" s="6" t="n">
        <v>-14</v>
      </c>
      <c r="C14" s="6" t="n">
        <v>-8</v>
      </c>
      <c r="D14" s="6" t="n">
        <v>-5</v>
      </c>
    </row>
    <row r="15">
      <c r="A15" s="4" t="inlineStr">
        <is>
          <t>Total comprehensive income attributable to noncontrolling interests</t>
        </is>
      </c>
      <c r="B15" s="6" t="n">
        <v>36</v>
      </c>
      <c r="C15" s="6" t="n">
        <v>23</v>
      </c>
      <c r="D15" s="6" t="n">
        <v>11</v>
      </c>
    </row>
    <row r="16">
      <c r="A16" s="4" t="inlineStr">
        <is>
          <t>SHAREHOLDERS' COMPREHENSIVE INCOME</t>
        </is>
      </c>
      <c r="B16" s="7" t="n">
        <v>5342</v>
      </c>
      <c r="C16" s="7" t="n">
        <v>8538</v>
      </c>
      <c r="D16" s="7" t="n">
        <v>58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and Liabilities of Businesses Held for Sale (Tables)</t>
        </is>
      </c>
      <c r="B1" s="2" t="inlineStr">
        <is>
          <t>12 Months Ended</t>
        </is>
      </c>
    </row>
    <row r="2">
      <c r="B2" s="2" t="inlineStr">
        <is>
          <t>Dec. 31, 2021</t>
        </is>
      </c>
    </row>
    <row r="3">
      <c r="A3" s="3" t="inlineStr">
        <is>
          <t>Discontinued Operations and Disposal Groups [Abstract]</t>
        </is>
      </c>
    </row>
    <row r="4">
      <c r="A4" s="4" t="inlineStr">
        <is>
          <t>Assets and Liabilities of Business Held for Sale</t>
        </is>
      </c>
      <c r="B4" s="4" t="inlineStr">
        <is>
          <t xml:space="preserve">The assets and liabilities of businesses held for sale were as follows: (In millions) December 31, 2021 Cash and cash equivalents $ 406 Investments 5,109 Deferred policy acquisition costs 2,755 Separate account assets 878 Goodwill, other intangible assets and all other assets 909 Total assets of business held for sale 10,057 Insurance and contractholder liabilities 4,644 Accounts payable, accrued expenses and other liabilities 452 Deferred tax liabilities, net 449 Separate account liabilities 878 Total liabilities of business held for sale $ 6,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arnings Per Share</t>
        </is>
      </c>
      <c r="B4" s="4" t="inlineStr">
        <is>
          <t xml:space="preserve">Basic and diluted earnings per share were computed as follows: 2021 2020 2019 (Shares in thousands, dollars in millions, except per share amounts) Basic Effect of Diluted Basic Effect of Diluted Basic Effect of Diluted Shareholders' net income $ 5,365 $ 5,365 $ 8,458 $ 8,458 $ 5,104 $ 5,104 Shares: Weighted average 337,962 337,962 364,979 364,979 375,919 375,919 Common stock equivalents 3,004 3,004 3,410 3,410 3,898 3,898 Total shares 337,962 3,004 340,966 364,979 3,410 368,389 375,919 3,898 379,817 EPS $ 15.87 $ (0.14) $ 15.73 $ 23.17 $ (0.21) $ 22.96 $ 13.58 $ (0.14) $ 13.44 </t>
        </is>
      </c>
    </row>
    <row r="5">
      <c r="A5" s="4" t="inlineStr">
        <is>
          <t>Outstanding Employee Stock Options Not Included in the Computation of Diluted Earnings Per Share</t>
        </is>
      </c>
      <c r="B5" s="4" t="inlineStr">
        <is>
          <t xml:space="preserve">The following outstanding employee stock options were not included in the computation of diluted earnings per share because their effect was anti-dilutive: (In millions) 2021 2020 2019 Anti-dilutive options 1.5 4.1 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Outstanding Amounts of Debt and Finance Leases</t>
        </is>
      </c>
      <c r="B4" s="4" t="inlineStr">
        <is>
          <t>The outstanding amounts of debt and finance leases were as follows: (In millions) December 31, 2021 December 31, 2020 Short-term debt Commercial paper $ 2,027 $ 1,030 $500 million, 3.05% Notes due 11/2022 495 — Other, including finance leases 23 18 $78 million, 6.37% Notes due 6/2021 — 78 $1,000 million, Floating Rate Notes due 9/2021 — 999 $1,250 million, 3.4% Notes due 9/2021 — 1,249 Total short-term debt $ 2,545 $ 3,374 Long-term debt $277 million, 4% Notes due 2022 $ — $ 276 $973 million, 3.9% Notes due 2022 — 972 $500 million, 3.05% Notes due 2022 — 490 $17 million, 8.3% Notes due 2023 17 17 $63 million, 7.65% Notes due 2023 63 63 $700 million, Floating Rate Notes due 2023 699 698 $1,000 million, 3% Notes due 2023 985 975 $1,187 million, 3.75% Notes due 2023 1,185 2,181 $500 million, 0.613% Notes due 2024 498 — $1,000 million, 3.5% Notes due 2024 983 977 $900 million, 3.25% Notes due 2025 897 896 $2,200 million, 4.125% Notes due 2025 2,193 2,191 $1,500 million, 4.5% Notes due 2026 1,504 1,505 $800 million, 1.25% Notes due 2026 796 — $1,500 million, 3.4% Notes due 2027 1,423 1,410 $259 million, 7.875% Debentures due 2027 259 259 $600 million, 3.05% Notes due 2027 596 595 $3,800 million, 4.375% Notes due 2028 3,782 3,780 $1,500 million, 2.4% Notes due 2030 1,490 1,489 $1,500 million, 2.375% Notes due 2031 (1) 1,500 — $45 million, 8.3% Step Down Notes due 2033 45 45 $190 million, 6.15% Notes due 2036 190 190 $2,200 million, 4.8% Notes due 2038 2,192 2,180 $750 million, 3.2% Notes due 2040 743 742 $121 million, 5.875% Notes due 2041 119 119 $448 million, 6.125% Notes due 2041 490 490 $317 million, 5.375% Notes due 2042 315 315 $1,500 million, 4.8% Notes due 2046 1,465 1,465 $1,000 million, 3.875% Notes due 2047 988 988 $3,000 million, 4.9% Notes due 2048 2,967 2,966 $1,250 million, 3.4% Notes due 2050 1,236 1,235 $1,500 million , 3.4% Notes due 2051 1,477 — Other, including finance leases 28 36 Total long-term debt $ 31,125 $ 29,545 (1) The Company has entered into interest rate swap contracts hedging a portion of these fixed-rate debt instruments. See Note 11 for further information about the Company's interest rate risk management and these derivative instruments.</t>
        </is>
      </c>
    </row>
    <row r="5">
      <c r="A5" s="4" t="inlineStr">
        <is>
          <t>Summary of Debt Issuances</t>
        </is>
      </c>
      <c r="B5" s="4" t="inlineStr">
        <is>
          <t>Debt issuance: On March 3, 2021, the Company issued $4.3 billion of new senior notes. The proceeds of this issuance were mainly used to redeem outstanding debt securities. The remaining proceeds are available for general corporate purposes. Interest on this debt is paid semi-annually. Principal Maturity Date Interest Rate Net Proceeds $500 million (1) March 15, 2024 0.613% $499 million $800 million (2) March 15, 2026 1.250% $797 million $1,500 million (3) March 15, 2031 2.375% $1,492 million $1,500 million (4) March 15, 2051 3.400% $1,479 million</t>
        </is>
      </c>
    </row>
    <row r="6">
      <c r="A6" s="4" t="inlineStr">
        <is>
          <t>Maturities of Outstanding Long-Term Debt</t>
        </is>
      </c>
      <c r="B6" s="4" t="inlineStr">
        <is>
          <t xml:space="preserve">Maturities of outstanding long-term debt are as follows: (In millions) Scheduled Maturities (1) 2022 $ 500 2023 $ 2,967 2024 $ 1,500 2025 $ 3,100 2026 $ 2,300 Maturities after 2026 $ 21,4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 (Tables)</t>
        </is>
      </c>
      <c r="B1" s="2" t="inlineStr">
        <is>
          <t>12 Months Ended</t>
        </is>
      </c>
    </row>
    <row r="2">
      <c r="B2" s="2" t="inlineStr">
        <is>
          <t>Dec. 31, 2021</t>
        </is>
      </c>
    </row>
    <row r="3">
      <c r="A3" s="3" t="inlineStr">
        <is>
          <t>Equity [Abstract]</t>
        </is>
      </c>
    </row>
    <row r="4">
      <c r="A4" s="4" t="inlineStr">
        <is>
          <t>Share Activity of Cigna and Old Cigna</t>
        </is>
      </c>
      <c r="B4" s="4" t="inlineStr">
        <is>
          <t xml:space="preserve">The following table presents the share activity of Cigna for the years ended December 31, 2021, 2020 and 2019: (Shares in thousands) 2021 2020 2019 Common: Par value $0.01; 600,000 shares authorized Outstanding- January 1, 354,771 372,531 380,924 Net issued for stock option exercises and other benefit plans 3,375 4,142 3,413 Repurchased common stock (35,198) (21,902) (11,806) Outstanding- December 31, 322,948 354,771 372,531 Treasury stock 71,246 35,505 13,012 Issued- December 31, 394,194 390,276 385,543 </t>
        </is>
      </c>
    </row>
    <row r="5">
      <c r="A5" s="4" t="inlineStr">
        <is>
          <t>Dividend Payments</t>
        </is>
      </c>
      <c r="B5" s="4" t="inlineStr">
        <is>
          <t>The following table provides details of Cigna's dividend payments: Record Date Payment Date Amount per Share Total Amount Paid (in millions) 2021 March 10, 2021 March 25, 2021 $1.00 $345 June 8, 2021 June 23, 2021 $1.00 $342 September 8, 2021 September 23, 2021 $1.00 $330 December 7, 2021 December 22, 2021 $1.00 $324 2020 March 10, 2020 April 9, 2020 $0.04 $15 2019 March 11, 2019 April 10, 2019 $0.04 $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surance and Contractholder Liabilities (Tables)</t>
        </is>
      </c>
      <c r="B1" s="2" t="inlineStr">
        <is>
          <t>12 Months Ended</t>
        </is>
      </c>
    </row>
    <row r="2">
      <c r="B2" s="2" t="inlineStr">
        <is>
          <t>Dec. 31, 2021</t>
        </is>
      </c>
    </row>
    <row r="3">
      <c r="A3" s="3" t="inlineStr">
        <is>
          <t>Insurance Loss Reserves [Abstract]</t>
        </is>
      </c>
    </row>
    <row r="4">
      <c r="A4" s="4" t="inlineStr">
        <is>
          <t>Summary of Insurance and Contractholder Liabilities, Activity in the Unpaid Claims Liability and Liability Details for Unpaid Claims and Claim Expenses</t>
        </is>
      </c>
      <c r="B4" s="4" t="inlineStr">
        <is>
          <t>The Company's insurance and contractholder liabilities were comprised of the following: December 31, 2021 December 31, 2020 (In millions) Current Non-current Total Current Non-current Total Contractholder deposit funds $ 352 $ 6,702 $ 7,054 $ 350 $ 6,823 $ 7,173 Future policy benefits 312 9,194 9,506 327 9,317 9,644 Unearned premiums 558 418 976 485 394 879 Unpaid claims and claim expenses Cigna Healthcare 4,159 102 4,261 3,608 87 3,695 Other Operations 548 180 728 538 223 761 Total 5,929 16,596 22,525 Insurance and contractholder liabilities classified as Liabilities of businesses held for sale (1) (611) (4,033) (4,644) Total insurance and contractholder liabilities $ 5,318 $ 12,563 $ 17,881 $ 5,308 $ 16,844 $ 22,152 (1) Amounts classified as Liabilities of businesses held for sale primarily include $3.8 billion of Future policy benefits, $0.4 billion of Unpaid claims and $0.4 billion of Unearned premiums as of December 31, 2021. Activity, net of intercompany transactions, in the unpaid claims liability for the Cigna Healthcare segment for the years ended December 31 was as follows: (In millions) 2021 2020 2019 Beginning balance $ 3,695 $ 3,336 $ 3,090 Less: Reinsurance and other amounts recoverable 237 318 280 Beginning balance, net 3,458 3,018 2,810 Incurred costs related to: Current year 31,755 27,494 26,026 Prior years (219) (144) (180) Total incurred 31,536 27,350 25,846 Paid costs related to: Current year 27,929 24,187 23,176 Prior years 3,065 2,723 2,462 Total paid 30,994 26,910 25,638 Ending balance, net 4,000 3,458 3,018 Add: Reinsurance and other amounts recoverable 261 237 318 Ending balance $ 4,261 $ 3,695 $ 3,336 Liability balance details. The liability details for unpaid claims and claim expenses are as follows. The liability no longer includes the International Health businesses now reported in Cigna Healthcare following our change in segment reporting. Prior year rollforwards have been updated to reflect the segment change. (In millions) December 31, 2021 December 31, 2020 Other Operations International businesses to be sold $ 447 $ 452 Other Operations 281 309 Unpaid claims and claim expenses Other Operations 728 761 Activity in the unpaid claims and claim expenses for international businesses held for sale and, prior to the sale, Group Disability and Life (see Note 4 for further information) is presented in the following table. Liabilities associated with Other Operations are excluded because they pertain to obligations for long-duration insurance contracts or, if short-duration, the liabilities have been largely reinsured. (In millions) 2021 (1) 2020 2019 Beginning balance $ 452 $ 5,372 $ 5,039 Less: Reinsurance 45 169 140 Beginning balance, net 407 5,203 4,899 Incurred claims related to: Current year 982 4,205 3,958 Prior years: Interest accretion — 154 152 All other incurred 11 48 (25) Total incurred 993 4,407 4,085 Paid claims related to: Current year 738 2,392 2,163 Prior years 227 1,690 1,607 Total paid 965 4,082 3,770 Foreign currency (34) 21 (11) Divestiture of Group Disability and Life business (2) — (5,142) — Ending balance, net 401 407 5,203 Add: Reinsurance 46 45 169 Ending balance $ 447 $ 452 $ 5,372 (1) Includes unpaid claims amounts classified as Liabilities of businesses held for sale. (2) Includes Group Disability and Life reserves sold or reinsured to New York Life Insurance Company as part of the sale of the Group Disability and Life business and immaterial retained balances which are now excluded from this table.</t>
        </is>
      </c>
    </row>
    <row r="5">
      <c r="A5" s="4" t="inlineStr">
        <is>
          <t>Variances in Incurred Costs Related to Prior Years' Unpaid Claims and Claims Expenses</t>
        </is>
      </c>
      <c r="B5" s="4" t="inlineStr">
        <is>
          <t>Variances in incurred costs related to prior years' unpaid claims and claim expenses that resulted from the differences between actual experience and the Company's key assumptions for the years ended December 31 were as follows: (Dollars in millions) 2021 2020 $ % (1) $ % (2) Actual completion factors $ 81 0.3 % $ 57 0.2 % Medical cost trend 138 0.5 87 0.4 Total favorable variance $ 219 0.8 % $ 144 0.6 % (1) Percentage of current year incurred costs as reported for the year ended December 31, 2020. (2) Percentage of current year incurred costs as reported for the year ended December 31, 2019.</t>
        </is>
      </c>
    </row>
    <row r="6">
      <c r="A6" s="4" t="inlineStr">
        <is>
          <t>Summary of Incurred and Paid Claims Development, Claims Frequency Metrics and Incurred but Not Yet Reported Liabilities</t>
        </is>
      </c>
      <c r="B6" s="4" t="inlineStr">
        <is>
          <t xml:space="preserve">The following table depicts the incurred and paid claims development as of December 31, 2021 (net of reinsurance), claims frequency metrics and incurred but not reported liabilities reported in the Cigna Healthcare segment. The information about incurred and paid claims development for the year ended December 31, 2020 is presented as supplementary information and is unaudited. Incurred Costs Incurral Year 2020 2021 Unpaid Claims &amp; Claim Expenses Claims Frequency (In millions) 2020 $ 26,532 $ 26,332 156 4.7 million 2021 30,735 3,696 5.1 million Cumulative incurred costs for the periods presented $ 57,067 Cumulative Costs Paid Incurral Year 2020 2021 (In millions) 2020 $ 23,347 $ 26,176 2021 27,039 Cumulative paid costs for the periods presented $ 53,215 Outstanding liabilities for the periods presented, net of reinsurance $ 3,852 Other long-duration liabilities not included in development table above 148 Net unpaid claims and claims expenses - Cigna Healthcare 4,000 Reinsurance and other amounts recoverable 261 Unpaid claims and claim expenses - Cigna Healthcare $ 4,2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Reinsurance Recoverables by Range of External Credit Rating and Collateral Level</t>
        </is>
      </c>
      <c r="B4" s="4" t="inlineStr">
        <is>
          <t>The Company's reinsurance recoverables as of December 31, 2021 are presented in the following table by range of external credit rating and collateral level: (In millions) Fair value of collateral contractually required to meet or exceed carrying value of recoverable Collateral provisions exist that may mitigate risk of credit loss (2) No collateral Total Ongoing Operations A-A A- equivalent and higher current ratings (1) $ — $ — $ 172 $ 172 BBB BBB- to BBB+ equivalent current credit ratings (1) — — 61 61 Not rated 103 1 35 139 Total recoverables related to ongoing operations (3) 103 1 268 372 Acquisition, disposition or runoff activities A- equivalent and higher current ratings (1) Lincoln National Life and Lincoln Life &amp; Annuity of New York — 2,935 — 2,935 Berkshire Hathaway Life Insurance Company of Nebraska 276 370 — 646 Prudential Retirement Insurance and Annuity 565 — — 565 Life Insurance Company of North America — 437 — 437 Other 220 17 17 254 Not rated — 12 3 15 Total recoverables related to acquisition, disposition or runoff activities 1,061 3,771 20 4,852 Total $ 1,164 $ 3,772 $ 288 $ 5,224 Allowance for uncollectible reinsurance (30) Total reinsurance recoverables (3) $ 5,194 (1) Certified by a nationally recognized statistical rating organization ("NRSRO"). (2) Includes collateral provisions requiring the reinsurer to fully collateralize its obligation if its external credit rating is downgraded to a specified level.</t>
        </is>
      </c>
    </row>
    <row r="5">
      <c r="A5" s="4" t="inlineStr">
        <is>
          <t>Effects of Reinsurance</t>
        </is>
      </c>
      <c r="B5" s="4" t="inlineStr">
        <is>
          <t xml:space="preserve">The following table presents direct, assumed and ceded premiums for both short-duration and long-duration insurance contracts. It also presents reinsurance recoveries that have been netted against benefit expenses in the Company's Consolidated Statements of Income. (In millions) 2021 2020 2019 Premiums Short-duration contracts Direct $ 36,513 $ 38,425 $ 35,690 Assumed 335 85 64 Ceded (148) (230) (203) Total short-duration contract premiums 36,700 38,280 35,551 Long-duration contracts Direct 4,753 4,517 4,352 Assumed 99 99 105 Ceded (398) (269) (294) Total long-duration contract premiums 4,454 4,347 4,163 Total premiums $ 41,154 $ 42,627 $ 39,714 Total reinsurance recoveries $ 552 $ 431 $ 395 </t>
        </is>
      </c>
    </row>
    <row r="6">
      <c r="A6" s="4" t="inlineStr">
        <is>
          <t>Account Value, Net Amount at Risk and the Number of Contractholders for Guarantees Assumed in the Event of Death</t>
        </is>
      </c>
      <c r="B6" s="4" t="inlineStr">
        <is>
          <t xml:space="preserve">The following table presents the account value, net amount at risk and the number of contractholders for guarantees assumed by the Company in the event of death. The net amount at risk is the amount that the Company would have to pay if all contractholders died as of the specified date. The Company should be reimbursed in full for these payments unless the Berkshire reinsurance limit is exceeded. (Dollars in millions, excludes impact of reinsurance ceded) December 31, 2021 December 31, 2020 Account value $ 9,795 $ 9,523 Net amount at risk $ 1,392 $ 1,570 Average attained age of contractholders (weighted by exposure) 77 77 Number of contractholders (estimated) 170,000 185,000 </t>
        </is>
      </c>
    </row>
    <row r="7">
      <c r="A7" s="4" t="inlineStr">
        <is>
          <t>Schedule of Derivative Assets at Fair Value</t>
        </is>
      </c>
      <c r="B7" s="4" t="inlineStr">
        <is>
          <t>GMIB liabilities totaling $572 million as of December 31, 2021 and $729 million as of December 31, 2020 are classified as Level 3 because fair value inputs are largely unobservable. The GMIB liabilities reflect the Company's credit risk, while the reinsurance recoverable reflects the credit risk of the reinsurers. There were three reinsurers covering 100% of the GMIB exposures as of December 31, 2021 and December 31, 2020 as follows: (In millions) Line of Business Reinsurer December 31, 2021 December 31, 2020 Collateral and Other Terms at December 31, 2021 GMIB Berkshire $ 283 $ 353 100% were secured by assets in a trust. Sun Life Assurance Company of Canada 167 215 Liberty Re (Bermuda) Ltd. 151 190 100% were secured by assets in a trust. Total GMIB recoverables reported in Other current assets and Other assets $ 601 $ 758 All reinsurers are rated A- equivalent and higher by an NRSRO.</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1</t>
        </is>
      </c>
    </row>
    <row r="3">
      <c r="A3" s="3" t="inlineStr">
        <is>
          <t>Investments [Abstract]</t>
        </is>
      </c>
    </row>
    <row r="4">
      <c r="A4" s="4" t="inlineStr">
        <is>
          <t>Investments by category and current or long-term classification</t>
        </is>
      </c>
      <c r="B4" s="4" t="inlineStr">
        <is>
          <t xml:space="preserve">The following table summarizes the Company's investments by category and current or long-term classification: December 31, 2021 December 31, 2020 (In millions) Current Long-term Total Current Long-term Total Debt securities $ 796 $ 16,162 $ 16,958 $ 959 $ 17,172 $ 18,131 Equity securities — 603 603 — 501 501 Commercial mortgage loans 40 1,526 1,566 13 1,406 1,419 Policy loans — 1,338 1,338 — 1,351 1,351 Other long-term investments — 3,574 3,574 — 2,832 2,832 Short-term investments 428 — 428 359 — 359 Total 1,264 23,203 24,467 Investments classified as assets of businesses held for sale (1) (344) (4,765) (5,109) Investments per Consolidated Balance Sheets $ 920 $ 18,438 $ 19,358 $ 1,331 $ 23,262 $ 24,593 </t>
        </is>
      </c>
    </row>
    <row r="5">
      <c r="A5" s="4" t="inlineStr">
        <is>
          <t>Debt Securities by Contractual Maturity</t>
        </is>
      </c>
      <c r="B5" s="4" t="inlineStr">
        <is>
          <t xml:space="preserve">The amortized cost and fair value by contractual maturity periods for debt securities were as follows at December 31, 2021: (In millions) Amortized Fair Due in one year or less $ 812 $ 816 Due after one year through five years 5,218 5,366 Due after five years through ten years 5,173 5,453 Due after ten years 4,067 4,805 Mortgage and other asset-backed securities 505 518 Total $ 15,775 $ 16,958 </t>
        </is>
      </c>
    </row>
    <row r="6">
      <c r="A6" s="4" t="inlineStr">
        <is>
          <t>Gross Unrealized Appreciation (Depreciation) on Debt Securities</t>
        </is>
      </c>
      <c r="B6" s="4" t="inlineStr">
        <is>
          <t>Gross unrealized appreciation (depreciation) on debt securities by type of issuer is shown below: (In millions) Amortized Allowance for Credit Loss Unrealized Unrealized Fair December 31, 2021 Federal government and agency $ 287 $ — $ 101 $ (1) $ 387 State and local government 154 — 17 — 171 Foreign government 2,468 — 194 (46) 2,616 Corporate 12,361 (23) 1,008 (80) 13,266 Mortgage and other asset-backed 505 — 17 (4) 518 Total $ 15,775 $ (23) $ 1,337 $ (131) $ 16,958 Investments supporting liabilities of the Company's run-off settlement annuity business (included in total above) (1) $ 2,262 $ (5) $ 720 $ (10) $ 2,967 December 31, 2020 Federal government and agency $ 334 $ — $ 122 $ — $ 456 State and local government 150 — 17 — 167 Foreign government 2,201 — 318 (8) 2,511 Corporate 13,108 (19) 1,506 (33) 14,562 Mortgage and other asset-backed 427 (7) 27 (12) 435 Total $ 16,220 $ (26) $ 1,990 $ (53) $ 18,131 Investments supporting liabilities of the Company's run-off settlement annuity business (included in total above) (1) $ 2,282 $ (5) $ 838 $ (3) $ 3,112 (1) Net unrealized appreciation for these investments is excluded from accumulated other comprehensive income.</t>
        </is>
      </c>
    </row>
    <row r="7">
      <c r="A7" s="4" t="inlineStr">
        <is>
          <t>Summary of Debt Securities with a Decline in Fair Value</t>
        </is>
      </c>
      <c r="B7" s="4" t="inlineStr">
        <is>
          <t xml:space="preserve">The table below summarizes debt securities with a decline in fair value from amortized cost for which an allowance for credit losses has not been recorded, by investment grade and the length of time these securities have been in an unrealized loss position. These debt securities are primarily corporate securities with a decline in fair value that reflects an increase in market yields since purchase. Our allowance for credit losses on debt securities was not material as of December 31, 2021 and December 31, 2020. December 31, 2021 December 31, 2020 (Dollars in millions) Fair Amortized Unrealized Number Fair Amortized Unrealized Number One year or less Investment grade $ 2,785 $ 2,861 $ (76) 909 $ 1,026 $ 1,045 $ (19) 300 Below investment grade 561 578 (17) 781 381 405 (24) 232 More than one year Investment grade 382 412 (30) 143 18 18 — 6 Below investment grade 162 170 (8) 53 90 100 (10) 33 Total $ 3,890 $ 4,021 $ (131) 1,886 $ 1,515 $ 1,568 $ (53) 571 </t>
        </is>
      </c>
    </row>
    <row r="8">
      <c r="A8" s="4" t="inlineStr">
        <is>
          <t>Equity Security Investments</t>
        </is>
      </c>
      <c r="B8" s="4" t="inlineStr">
        <is>
          <t xml:space="preserve">The following table provides the values of the Company's equity security investments as of December 31, 2021 and December 31, 2020. The amount of impairments or value changes resulting from observable price changes on equity securities still held was not material to the financial statements as of December 31, 2021 or 2020. December 31, 2021 December 31, 2020 (In millions) Cost Carrying Value Cost Carrying Value Equity securities with readily determinable fair values $ 257 $ 207 $ 238 $ 246 Equity securities with no readily determinable fair value 270 396 225 255 Total $ 527 $ 603 $ 463 $ 501 </t>
        </is>
      </c>
    </row>
    <row r="9">
      <c r="A9" s="4" t="inlineStr">
        <is>
          <t>Summary of the Credit Risk Profile of the Commercial Mortgage Loan Portfolio</t>
        </is>
      </c>
      <c r="B9" s="4" t="inlineStr">
        <is>
          <t>The following table summarizes the credit risk profile of the Company's commercial mortgage loan portfolio as of December 31, 2021 and December 31, 2020: (Dollars in millions) December 31, 2021 December 31, 2020 Loan-to-Value Ratio Carrying Value Average Debt Service Coverage Ratio Average Loan-to-Value Ratio Carrying Value Average Debt Service Coverage Ratio Average Loan-to-Value Ratio Below 60% $ 560 2.18 $ 533 2.28 60% to 79% 883 1.89 751 2.08 80% to 100% 129 1.47 141 1.33 Allowance for credit losses (6) (6) Total $ 1,566 1.96 61 % $ 1,419 2.08 61 %</t>
        </is>
      </c>
    </row>
    <row r="10">
      <c r="A10" s="4" t="inlineStr">
        <is>
          <t>Carrying Value Information for Other Long-Term Investments</t>
        </is>
      </c>
      <c r="B10" s="4" t="inlineStr">
        <is>
          <t xml:space="preserve">The following table provides unfunded commitment and carrying value information for these investments. The Company expects to disburse approximately 35% of the committed amounts in 2022. Unfunded Commitments as of Carrying value as of December 31, (In millions) 2021 2020 December 31, 2021 Real estate investments $ 1,152 $ 951 $ 752 Securities partnerships 2,272 1,737 1,969 Other 150 144 — Total $ 3,574 $ 2,832 $ 2,721 </t>
        </is>
      </c>
    </row>
    <row r="11">
      <c r="A11" s="4" t="inlineStr">
        <is>
          <t>Summary of Derivative Instruments Held</t>
        </is>
      </c>
      <c r="B11" s="4" t="inlineStr">
        <is>
          <t xml:space="preserve">As of December 31, 2021 and December 31, 2020, the effects of derivative financial instruments used in these individual hedging strategies were not material to the Consolidated Financial Statements, including gains or losses reclassified from Accumulated other comprehensive income into Shareholders' net income, amounts excluded from the assessment of hedge effectiveness and fair values of assets posted or held as collateral supporting the fair values of these derivative financial instruments. The following table summarizes the types and notional quantity of derivative instruments held by the Company: Notional Value as of (In millions) December 31, 2021 December 31, 2020 Purpose Type of Instrument Fair value hedge: To hedge the foreign exchange-related changes in fair values of certain foreign-denominated bonds. The notional value of these derivatives matches the amortized cost of the hedged bonds. A majority of these instruments are denominated in Euro, with the remaining instruments denominated in British Pound Sterling and Australian Dollars. Foreign currency swap contracts $ 1,081 $ 925 Fair value hedge: To convert a portion of the interest rate exposure on the Company's long-term debt from fixed to variable rates. This more closely aligns the Company's interest expense with the interest income received on its cash equivalent and short-term investment balances. The variable rates are benchmarked to SOFR. Interest rate swap contracts $ 750 $ — Net investment hedge: To reduce the risk of changes in net assets due to changes in foreign currency spot exchange rates for certain foreign subsidiaries that conduct their business principally in currencies other than the U.S. Dollar. The notional value of hedging instruments matches the hedged amount of subsidiary net assets. Foreign currency swap contracts are denominated in Euros, while foreign currency forward contracts are primarily denominated in Korean Won, with the remaining instruments denominated in New Zealand Dollar and Taiwan Dollar. Foreign currency swap contracts $ 526 $ 526 Foreign currency forward contracts $ 1,380 $ 636 Economic hedge: To hedge the foreign exchange-related changes in fair value of U.S. dollar-denominated investment assets to reflect the local currency for the Company's foreign subsidiary in South Korea. The notional value of hedging instruments generally aligns with the fair value of the hedged investments. Foreign currency forward contracts $ 720 $ 538 </t>
        </is>
      </c>
    </row>
    <row r="12">
      <c r="A12" s="4" t="inlineStr">
        <is>
          <t>Components of Net Investment Income</t>
        </is>
      </c>
      <c r="B12" s="4" t="inlineStr">
        <is>
          <t xml:space="preserve">The components of Net investment income for the years ended December 31 were as follows: (In millions) 2021 2020 2019 Debt Securities $ 689 $ 962 $ 986 Equity securities 12 11 5 Commercial mortgage loans 60 80 88 Policy loans 63 64 66 Other long-term investments 758 127 167 Short-term investments and cash 26 52 131 Total investment income 1,608 1,296 1,443 Less investment expenses 59 52 53 Net investment income $ 1,549 $ 1,244 $ 1,390 </t>
        </is>
      </c>
    </row>
    <row r="13">
      <c r="A13" s="4" t="inlineStr">
        <is>
          <t>Realized Gains and Losses on Investments</t>
        </is>
      </c>
      <c r="B13" s="4" t="inlineStr">
        <is>
          <t xml:space="preserve">The following realized gains and losses on investments exclude amounts required to adjust future policy benefits for the run-off settlement annuity business (consistent with accounting for a premium deficiency), as well as realized gains and losses attributed to the Company's separate accounts because those gains and losses generally accrue directly to separate account policyholders: (In millions) 2021 2020 2019 Net realized investment gains (losses), excluding credit loss expense and asset write-downs $ 194 $ 186 $ 189 Credit loss (expense) recoveries 2 (27) — Other investment asset write-downs — (10) (12) Net realized investment gains (losses), before income taxes $ 196 $ 149 $ 1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inancial Assets and Financial Liabilities Carried at Fair Value</t>
        </is>
      </c>
      <c r="B4" s="4" t="inlineStr">
        <is>
          <t>The following table provides information as of December 31, 2021 and December 31, 2020 about the Company's financial assets and liabilities carried at fair value. Separate account assets are also recorded at fair value on the Company's Consolidated Balance Sheets and are reported separately in the Separate Accounts section below as gains and losses related to these assets generally accrue directly to policyholders. (In millions) Quoted Prices in Active Markets for Identical Assets Significant Other Observable Inputs Significant Unobservable Inputs Total As of December 31, 2021 As of December 31, 2020 As of December 31, 2021 As of December 31, 2020 As of December 31, 2021 As of December 31, 2020 As of December 31, 2021 As of December 31, 2020 Financial assets at fair value Debt securities Federal government and agency $ 147 $ 207 $ 240 $ 249 $ — $ — $ 387 $ 456 State and local government — — 171 167 — — 171 167 Foreign government — — 2,611 2,498 5 13 2,616 2,511 Corporate — — 12,606 13,878 660 684 13,266 14,562 Mortgage and other asset-backed — — 418 309 100 126 518 435 Total debt securities 147 207 16,046 17,101 765 823 16,958 18,131 Equity securities (1) 16 50 160 165 31 31 207 246 Short-term investments — — 428 325 — — 428 325 Derivative assets (2) — — 143 72 — — 143 72 Financial liabilities at fair value Derivative liabilities $ — $ — $ 33 $ 108 $ — $ — $ 33 $ 108 (1) Excludes certain equity securities that have no readily determinable fair value. (2) Derivative assets above include $34 million as of December 31, 2020 that are presented in the Short-term investments category disclosed in Note 11. See Note 11 for more information on our Derivative Financial Instruments.</t>
        </is>
      </c>
    </row>
    <row r="5">
      <c r="A5" s="4" t="inlineStr">
        <is>
          <t>Fair Value and Significant Unobservable Inputs Used in Pricing Debt Securities</t>
        </is>
      </c>
      <c r="B5" s="4" t="inlineStr">
        <is>
          <t>The following table summarizes the fair value and significant unobservable inputs that were developed directly by the Company and used in pricing these debt securities as of December 31, 2021 and December 31, 2020. The range and weighted average basis point ("bps") amounts for liquidity reflect the Company's best estimates of the unobservable adjustments a market participant would make to calculate these fair values. Fair Value as of Unobservable Adjustment Range (Weighted Average by Quantity) as of (Fair value in millions ) December 31, 2021 December 31, 2020 Unobservable input December 31, 2021 December 31, 2021 December 31, 2020 Debt securities Corporate and government debt securities $ 664 $ 696 Liquidity 60 - 1060 (410) bps 60 - 1370 (470) bps Mortgage and other asset-backed securities 100 126 Liquidity 60 - 390 (100) bps 60 - 380 (80) bps Securities not priced by the Company (1) 1 1 Total Level 3 debt securities $ 765 $ 823 (1) The fair values for these securities use single, unadjusted non-binding broker quotes not developed directly by the Company.</t>
        </is>
      </c>
    </row>
    <row r="6">
      <c r="A6" s="4" t="inlineStr">
        <is>
          <t>Changes in Level 3 Financial Assets and Financial Liabilities Carried at Fair Value</t>
        </is>
      </c>
      <c r="B6" s="4" t="inlineStr">
        <is>
          <t>The following table summarizes the changes in financial assets and financial liabilities classified in Level 3 for the years ended December 31, 2021 and 2020. Gains and losses reported in the table may include net changes in fair value that are attributable to both observable and unobservable inputs. (In millions) 2021 2020 Debt and Equity Securities Beginning balance $ 854 $ 555 Total gains (losses) included in shareholders' net income (22) (7) Gains (losses) included in other comprehensive income (6) (12) Gains (losses) required to adjust future policy benefits for settlement annuities (1) (8) 7 Purchases, sales and settlements Purchases 138 107 Sales (36) (121) Settlements (119) (89) Total purchases, sales and settlements (17) (103) Transfers into/(out of) Level 3 Transfers into Level 3 207 774 Transfers out of Level 3 (212) (360) Total transfers into/(out of) Level 3 (5) 414 Ending balance $ 796 $ 854 Total gains (losses) included in Shareholders' net income attributable to instruments held at the reporting date $ (17) $ (17) Change in unrealized gains or losses included in Other comprehensive income for assets held at the end of the reporting period $ (10) $ (6) (1) Amounts do not accrue to shareholders.</t>
        </is>
      </c>
    </row>
    <row r="7">
      <c r="A7" s="4" t="inlineStr">
        <is>
          <t>Fair Values of Separate Account Assets</t>
        </is>
      </c>
      <c r="B7" s="4" t="inlineStr">
        <is>
          <t>Fair values of Separate account assets at December 31, 2021 and December 31, 2020 were as follows: (In millions) Quoted Prices in Active Markets for Identical Assets Significant Other Observable Inputs Significant Unobservable Inputs Total December 31, 2021 December 31, 2020 December 31, 2021 December 31, 2020 December 31, 2021 December 31, 2020 December 31, 2021 December 31, 2020 Guaranteed separate accounts (See Note 22) $ 227 $ 226 $ 276 $ 297 $ — $ — $ 503 $ 523 Non-guaranteed separate accounts (1) 1,130 1,925 6,406 5,600 334 355 7,870 7,880 Subtotal $ 1,357 $ 2,151 $ 6,682 $ 5,897 $ 334 $ 355 8,373 8,403 Non-guaranteed separate accounts priced at NAV as a practical expedient (1) 842 683 Total 9,215 Separate account assets of businesses classified as held for sale (2) (878) Separate account assets per Consolidated Balance Sheets $ 8,337 $ 9,086 (1) Non-guaranteed separate accounts included $4.5 billion as of December 31, 2021 and $4.2 billion as of December 31, 2020 in assets supporting the Company's pension plans, including $0.3 billion classified in Level 3 as of December 31, 2021 and December 31, 2020. (2) Investments related to the international life, accident and supplemental benefits businesses that are held for sale. See Note 5 to the Consolidated Financial Statements for additional information.</t>
        </is>
      </c>
    </row>
    <row r="8">
      <c r="A8" s="4" t="inlineStr">
        <is>
          <t>Additional Information on Separate Account Assets Priced at NAV</t>
        </is>
      </c>
      <c r="B8" s="4" t="inlineStr">
        <is>
          <t xml:space="preserve">Separate account investments in securities partnerships, real estate and hedge funds are generally valued based on the separate account's ownership share of the equity of the investee (NAV as a practical expedient) including changes in the fair values of its underlying investments. Substantially all of these assets support the Cigna Pension Plans. The following table provides additional information on these investments: Fair Value as of Unfunded Commitment as of December 31, 2021 Redemption Frequency Redemption Notice (In millions) December 31, 2021 December 31, 2020 Securities partnerships $ 513 $ 463 $ 275 Not applicable Not applicable Real estate funds 325 215 — Quarterly 30 - 90 days Hedge funds 4 5 — Up to annually, varying by fund 30 - 90 days Total $ 842 $ 683 $ 275 </t>
        </is>
      </c>
    </row>
    <row r="9">
      <c r="A9" s="4" t="inlineStr">
        <is>
          <t>Fair Value Disclosures for Financial Instruments Not Carried at Fair Value</t>
        </is>
      </c>
      <c r="B9" s="4" t="inlineStr">
        <is>
          <t xml:space="preserve">The following table includes the Company's financial instruments not recorded at fair value that are subject to fair value disclosure requirements at December 31, 2021 and December 31, 2020. In addition to universal life products and finance leases, financial instruments that are carried in the Company's Consolidated Financial Statements at amounts that approximate fair value are excluded from the following table: Classification in Fair Value Hierarchy December 31, 2021 December 31, 2020 (In millions) Fair Value Carrying Value Fair Value Carrying Value Commercial mortgage loans Level 3 $ 1,598 $ 1,566 $ 1,456 $ 1,419 Long-term debt, including current maturities, excluding finance leases Level 2 $ 35,621 $ 31,593 $ 37,676 $ 31,8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Changes in the Components of AOCI</t>
        </is>
      </c>
      <c r="B4" s="4" t="inlineStr">
        <is>
          <t>Changes in the components of AOCI were as follows: For the Years Ended December 31, (In millions) 2021 2020 2019 Securities and Derivatives Beginning balance $ 900 $ 975 $ 18 Appreciation (depreciation) on securities and derivatives (230) 776 1,266 Tax (expense) benefit 31 (150) (270) Net appreciation (depreciation) on securities and derivatives (199) 626 996 Reclassification adjustment for (gains) losses included in Shareholders' net income ((Gain) loss on sale of business) — (862) — Reclassification adjustment for (gains) losses included in Shareholders' net income (Net realized investment (gains) losses) (21) (26) (49) Reclassification adjustment for tax expense included in Shareholders' net income 5 187 10 Net (gains) losses reclassified from AOCI to Shareholders' net income (16) (701) (39) Other comprehensive income (loss), net of tax (215) (75) 957 Ending balance $ 685 $ 900 $ 975 Translation of foreign currencies Beginning balance $ (15) $ (275) $ (221) Translation of foreign currencies (213) 232 (57) Tax (expense) benefit (19) 12 (2) Net translation of foreign currencies (232) 244 (59) Reclassification adjustment for (gains) losses included in Net income ((Gain) loss on sale of business) — 11 — Reclassification adjustment for tax expense (benefit) included in Net income — (3) — Net translation (gains) losses reclassified from AOCI to Net income — 8 — Other comprehensive income (loss), net of tax (232) 252 (59) Less: Net translation gain (loss) on foreign currencies attributable to noncontrolling interests (14) (8) (5) Shareholders' other comprehensive income (loss), net of tax (218) 260 (54) Ending balance $ (233) $ (15) $ (275) Postretirement benefits liability Beginning balance $ (1,746) $ (1,641) $ (1,508) Reclassification adjustment for amortization of net prior actuarial losses and prior service costs (Interest expense and other) 85 70 62 Reclassification adjustment for settlement (Interest expense and other) 4 — 10 Reclassification adjustment for tax (benefit) included in Shareholders' net income (21) (17) (15) Net adjustments reclassified from AOCI to Shareholders' net income 68 53 57 Valuation update 448 (206) (249) Tax (expense) benefit (106) 48 59 Net change due to valuation update 342 (158) (190) Other comprehensive income (loss), net of tax 410 (105) (133) Ending balance $ (1,336) $ (1,746) $ (1,64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Efficiency Plan (Tables)</t>
        </is>
      </c>
      <c r="B1" s="2" t="inlineStr">
        <is>
          <t>12 Months Ended</t>
        </is>
      </c>
    </row>
    <row r="2">
      <c r="B2" s="2" t="inlineStr">
        <is>
          <t>Dec. 31, 2021</t>
        </is>
      </c>
    </row>
    <row r="3">
      <c r="A3" s="3" t="inlineStr">
        <is>
          <t>Restructuring and Related Activities [Abstract]</t>
        </is>
      </c>
    </row>
    <row r="4">
      <c r="A4" s="4" t="inlineStr">
        <is>
          <t>Rollforward of Accrued Liability</t>
        </is>
      </c>
      <c r="B4" s="4" t="inlineStr">
        <is>
          <t xml:space="preserve">The following table summarizes a rollforward of the accrued liability recorded in "Accrued expenses and other liabilities": (In millions) Fourth quarter 2021 charge $ 109 2021 payments (6) Balance, December 31, 2021 $ 1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and cash equivalents</t>
        </is>
      </c>
      <c r="C3" s="7" t="n">
        <v>5081</v>
      </c>
      <c r="D3" s="7" t="n">
        <v>10182</v>
      </c>
    </row>
    <row r="4">
      <c r="A4" s="4" t="inlineStr">
        <is>
          <t>Investments</t>
        </is>
      </c>
      <c r="C4" s="6" t="n">
        <v>920</v>
      </c>
      <c r="D4" s="6" t="n">
        <v>1331</v>
      </c>
    </row>
    <row r="5">
      <c r="A5" s="4" t="inlineStr">
        <is>
          <t>Accounts receivable, net</t>
        </is>
      </c>
      <c r="C5" s="6" t="n">
        <v>15071</v>
      </c>
      <c r="D5" s="6" t="n">
        <v>12191</v>
      </c>
    </row>
    <row r="6">
      <c r="A6" s="4" t="inlineStr">
        <is>
          <t>Inventories</t>
        </is>
      </c>
      <c r="C6" s="6" t="n">
        <v>3722</v>
      </c>
      <c r="D6" s="6" t="n">
        <v>3165</v>
      </c>
    </row>
    <row r="7">
      <c r="A7" s="4" t="inlineStr">
        <is>
          <t>Other current assets</t>
        </is>
      </c>
      <c r="C7" s="6" t="n">
        <v>1283</v>
      </c>
      <c r="D7" s="6" t="n">
        <v>930</v>
      </c>
    </row>
    <row r="8">
      <c r="A8" s="4" t="inlineStr">
        <is>
          <t>Assets of businesses held for sale</t>
        </is>
      </c>
      <c r="C8" s="6" t="n">
        <v>10057</v>
      </c>
      <c r="D8" s="6" t="n">
        <v>0</v>
      </c>
    </row>
    <row r="9">
      <c r="A9" s="4" t="inlineStr">
        <is>
          <t>Total current assets</t>
        </is>
      </c>
      <c r="C9" s="6" t="n">
        <v>36134</v>
      </c>
      <c r="D9" s="6" t="n">
        <v>27799</v>
      </c>
    </row>
    <row r="10">
      <c r="A10" s="4" t="inlineStr">
        <is>
          <t>Long-term investments</t>
        </is>
      </c>
      <c r="C10" s="6" t="n">
        <v>18438</v>
      </c>
      <c r="D10" s="6" t="n">
        <v>23262</v>
      </c>
    </row>
    <row r="11">
      <c r="A11" s="4" t="inlineStr">
        <is>
          <t>Reinsurance recoverables</t>
        </is>
      </c>
      <c r="C11" s="6" t="n">
        <v>4970</v>
      </c>
      <c r="D11" s="6" t="n">
        <v>5200</v>
      </c>
    </row>
    <row r="12">
      <c r="A12" s="4" t="inlineStr">
        <is>
          <t>Deferred policy acquisition costs</t>
        </is>
      </c>
      <c r="C12" s="6" t="n">
        <v>677</v>
      </c>
      <c r="D12" s="6" t="n">
        <v>3385</v>
      </c>
    </row>
    <row r="13">
      <c r="A13" s="4" t="inlineStr">
        <is>
          <t>Property and equipment</t>
        </is>
      </c>
      <c r="C13" s="6" t="n">
        <v>3692</v>
      </c>
      <c r="D13" s="6" t="n">
        <v>4205</v>
      </c>
    </row>
    <row r="14">
      <c r="A14" s="4" t="inlineStr">
        <is>
          <t>Goodwill</t>
        </is>
      </c>
      <c r="C14" s="6" t="n">
        <v>45811</v>
      </c>
      <c r="D14" s="6" t="n">
        <v>44648</v>
      </c>
    </row>
    <row r="15">
      <c r="A15" s="4" t="inlineStr">
        <is>
          <t>Other intangible assets</t>
        </is>
      </c>
      <c r="C15" s="6" t="n">
        <v>34102</v>
      </c>
      <c r="D15" s="6" t="n">
        <v>35179</v>
      </c>
    </row>
    <row r="16">
      <c r="A16" s="4" t="inlineStr">
        <is>
          <t>Other assets</t>
        </is>
      </c>
      <c r="C16" s="6" t="n">
        <v>2728</v>
      </c>
      <c r="D16" s="6" t="n">
        <v>2687</v>
      </c>
    </row>
    <row r="17">
      <c r="A17" s="4" t="inlineStr">
        <is>
          <t>Separate account assets</t>
        </is>
      </c>
      <c r="C17" s="6" t="n">
        <v>8337</v>
      </c>
      <c r="D17" s="6" t="n">
        <v>9086</v>
      </c>
    </row>
    <row r="18">
      <c r="A18" s="4" t="inlineStr">
        <is>
          <t>TOTAL ASSETS</t>
        </is>
      </c>
      <c r="C18" s="6" t="n">
        <v>154889</v>
      </c>
      <c r="D18" s="6" t="n">
        <v>155451</v>
      </c>
    </row>
    <row r="19">
      <c r="A19" s="3" t="inlineStr">
        <is>
          <t>Liabilities</t>
        </is>
      </c>
    </row>
    <row r="20">
      <c r="A20" s="4" t="inlineStr">
        <is>
          <t>Current insurance and contractholder liabilities</t>
        </is>
      </c>
      <c r="C20" s="6" t="n">
        <v>5318</v>
      </c>
      <c r="D20" s="6" t="n">
        <v>5308</v>
      </c>
    </row>
    <row r="21">
      <c r="A21" s="4" t="inlineStr">
        <is>
          <t>Pharmacy and other service costs payable</t>
        </is>
      </c>
      <c r="C21" s="6" t="n">
        <v>15309</v>
      </c>
      <c r="D21" s="6" t="n">
        <v>13347</v>
      </c>
    </row>
    <row r="22">
      <c r="A22" s="4" t="inlineStr">
        <is>
          <t>Accounts payable</t>
        </is>
      </c>
      <c r="C22" s="6" t="n">
        <v>6655</v>
      </c>
      <c r="D22" s="6" t="n">
        <v>5478</v>
      </c>
    </row>
    <row r="23">
      <c r="A23" s="4" t="inlineStr">
        <is>
          <t>Accrued expenses and other liabilities</t>
        </is>
      </c>
      <c r="C23" s="6" t="n">
        <v>7322</v>
      </c>
      <c r="D23" s="6" t="n">
        <v>8515</v>
      </c>
    </row>
    <row r="24">
      <c r="A24" s="4" t="inlineStr">
        <is>
          <t>Short-term debt</t>
        </is>
      </c>
      <c r="C24" s="6" t="n">
        <v>2545</v>
      </c>
      <c r="D24" s="6" t="n">
        <v>3374</v>
      </c>
    </row>
    <row r="25">
      <c r="A25" s="4" t="inlineStr">
        <is>
          <t>Liabilities of businesses held for sale</t>
        </is>
      </c>
      <c r="C25" s="6" t="n">
        <v>6423</v>
      </c>
      <c r="D25" s="6" t="n">
        <v>0</v>
      </c>
    </row>
    <row r="26">
      <c r="A26" s="4" t="inlineStr">
        <is>
          <t>Total current liabilities</t>
        </is>
      </c>
      <c r="C26" s="6" t="n">
        <v>43572</v>
      </c>
      <c r="D26" s="6" t="n">
        <v>36022</v>
      </c>
    </row>
    <row r="27">
      <c r="A27" s="4" t="inlineStr">
        <is>
          <t>Non-current insurance and contractholder liabilities</t>
        </is>
      </c>
      <c r="C27" s="6" t="n">
        <v>12563</v>
      </c>
      <c r="D27" s="6" t="n">
        <v>16844</v>
      </c>
    </row>
    <row r="28">
      <c r="A28" s="4" t="inlineStr">
        <is>
          <t>Deferred tax liabilities, net</t>
        </is>
      </c>
      <c r="C28" s="6" t="n">
        <v>8346</v>
      </c>
      <c r="D28" s="6" t="n">
        <v>8939</v>
      </c>
    </row>
    <row r="29">
      <c r="A29" s="4" t="inlineStr">
        <is>
          <t>Other non-current liabilities</t>
        </is>
      </c>
      <c r="C29" s="6" t="n">
        <v>3762</v>
      </c>
      <c r="D29" s="6" t="n">
        <v>4629</v>
      </c>
    </row>
    <row r="30">
      <c r="A30" s="4" t="inlineStr">
        <is>
          <t>Long-term debt</t>
        </is>
      </c>
      <c r="C30" s="6" t="n">
        <v>31125</v>
      </c>
      <c r="D30" s="6" t="n">
        <v>29545</v>
      </c>
    </row>
    <row r="31">
      <c r="A31" s="4" t="inlineStr">
        <is>
          <t>Separate account liabilities</t>
        </is>
      </c>
      <c r="C31" s="6" t="n">
        <v>8337</v>
      </c>
      <c r="D31" s="6" t="n">
        <v>9086</v>
      </c>
    </row>
    <row r="32">
      <c r="A32" s="4" t="inlineStr">
        <is>
          <t>TOTAL LIABILITIES</t>
        </is>
      </c>
      <c r="C32" s="6" t="n">
        <v>107705</v>
      </c>
      <c r="D32" s="6" t="n">
        <v>105065</v>
      </c>
    </row>
    <row r="33">
      <c r="A33" s="4" t="inlineStr">
        <is>
          <t>Contingencies — Note 22</t>
        </is>
      </c>
      <c r="C33" s="4" t="inlineStr">
        <is>
          <t xml:space="preserve"> </t>
        </is>
      </c>
      <c r="D33" s="4" t="inlineStr">
        <is>
          <t xml:space="preserve"> </t>
        </is>
      </c>
    </row>
    <row r="34">
      <c r="A34" s="4" t="inlineStr">
        <is>
          <t>Redeemable noncontrolling interests</t>
        </is>
      </c>
      <c r="C34" s="6" t="n">
        <v>54</v>
      </c>
      <c r="D34" s="6" t="n">
        <v>58</v>
      </c>
    </row>
    <row r="35">
      <c r="A35" s="3" t="inlineStr">
        <is>
          <t>Shareholders' equity</t>
        </is>
      </c>
    </row>
    <row r="36">
      <c r="A36" s="4" t="inlineStr">
        <is>
          <t>Common stock</t>
        </is>
      </c>
      <c r="B36" s="4" t="inlineStr">
        <is>
          <t>[1]</t>
        </is>
      </c>
      <c r="C36" s="6" t="n">
        <v>4</v>
      </c>
      <c r="D36" s="6" t="n">
        <v>4</v>
      </c>
    </row>
    <row r="37">
      <c r="A37" s="4" t="inlineStr">
        <is>
          <t>Additional paid-in capital</t>
        </is>
      </c>
      <c r="C37" s="6" t="n">
        <v>29574</v>
      </c>
      <c r="D37" s="6" t="n">
        <v>28975</v>
      </c>
    </row>
    <row r="38">
      <c r="A38" s="4" t="inlineStr">
        <is>
          <t>Accumulated other comprehensive loss</t>
        </is>
      </c>
      <c r="C38" s="6" t="n">
        <v>-884</v>
      </c>
      <c r="D38" s="6" t="n">
        <v>-861</v>
      </c>
    </row>
    <row r="39">
      <c r="A39" s="4" t="inlineStr">
        <is>
          <t>Retained earnings</t>
        </is>
      </c>
      <c r="C39" s="6" t="n">
        <v>32593</v>
      </c>
      <c r="D39" s="6" t="n">
        <v>28575</v>
      </c>
    </row>
    <row r="40">
      <c r="A40" s="4" t="inlineStr">
        <is>
          <t>Less: Treasury stock, at cost</t>
        </is>
      </c>
      <c r="C40" s="6" t="n">
        <v>-14175</v>
      </c>
      <c r="D40" s="6" t="n">
        <v>-6372</v>
      </c>
    </row>
    <row r="41">
      <c r="A41" s="4" t="inlineStr">
        <is>
          <t>TOTAL SHAREHOLDERS' EQUITY</t>
        </is>
      </c>
      <c r="C41" s="6" t="n">
        <v>47112</v>
      </c>
      <c r="D41" s="6" t="n">
        <v>50321</v>
      </c>
    </row>
    <row r="42">
      <c r="A42" s="4" t="inlineStr">
        <is>
          <t>Other noncontrolling interests</t>
        </is>
      </c>
      <c r="C42" s="6" t="n">
        <v>18</v>
      </c>
      <c r="D42" s="6" t="n">
        <v>7</v>
      </c>
    </row>
    <row r="43">
      <c r="A43" s="4" t="inlineStr">
        <is>
          <t>Total equity</t>
        </is>
      </c>
      <c r="C43" s="6" t="n">
        <v>47130</v>
      </c>
      <c r="D43" s="6" t="n">
        <v>50328</v>
      </c>
    </row>
    <row r="44">
      <c r="A44" s="4" t="inlineStr">
        <is>
          <t>Total liabilities and equity</t>
        </is>
      </c>
      <c r="C44" s="7" t="n">
        <v>154889</v>
      </c>
      <c r="D44" s="7" t="n">
        <v>155451</v>
      </c>
    </row>
    <row r="45"/>
    <row r="46">
      <c r="A46" s="4" t="inlineStr">
        <is>
          <t>[1]</t>
        </is>
      </c>
      <c r="B46" s="4" t="inlineStr">
        <is>
          <t>Par value per share, $0.01; shares issued, 394 million as of December 31, 2021 and 390 million as of December 31, 2020; authorized shares, 600 million.</t>
        </is>
      </c>
    </row>
  </sheetData>
  <mergeCells count="3">
    <mergeCell ref="A1:B1"/>
    <mergeCell ref="A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Tables)</t>
        </is>
      </c>
      <c r="B1" s="2" t="inlineStr">
        <is>
          <t>12 Months Ended</t>
        </is>
      </c>
    </row>
    <row r="2">
      <c r="B2" s="2" t="inlineStr">
        <is>
          <t>Dec. 31, 2021</t>
        </is>
      </c>
    </row>
    <row r="3">
      <c r="A3" s="3" t="inlineStr">
        <is>
          <t>Retirement Benefits [Abstract]</t>
        </is>
      </c>
    </row>
    <row r="4">
      <c r="A4" s="4" t="inlineStr">
        <is>
          <t>Summary of the Projected Benefit Obligations and Assets Related to Pension Plans</t>
        </is>
      </c>
      <c r="B4" s="4" t="inlineStr">
        <is>
          <t>The following table summarizes the projected benefit obligations and assets related to our U.S. and non-U.S. pension plans as of and for the years ended December 31: Pension Benefits (In millions) 2021 2020 Change in benefit obligation Benefit obligation, January 1 $ 5,600 $ 5,314 Service cost 2 2 Interest cost 132 168 Actuarial (gains) losses, net (1) (189) 416 Benefits paid from plan assets (304) (285) Benefits paid – other (18) (15) Benefit obligation, December 31 5,223 5,600 Change in plan assets Fair value of plan assets, January 1 4,623 4,441 Actual return on plan assets 522 449 Benefits paid (304) (285) Contributions 5 18 Fair value of plan assets, December 31 4,846 4,623 Funded status $ (377) $ (977) Liability in Consolidated Balance Sheets Accrued expenses and other liabilities $ (14) $ (15) Other non-current liabilities $ (363) $ (962) (1) 2021 gain reflects an increase in the discount rate; 2020 loss reflects a decrease in the discount rate, partially offset by a favorable change in the mortality assumption.</t>
        </is>
      </c>
    </row>
    <row r="5">
      <c r="A5" s="4" t="inlineStr">
        <is>
          <t>Benefit Payments</t>
        </is>
      </c>
      <c r="B5" s="4" t="inlineStr">
        <is>
          <t xml:space="preserve">The following benefit payments are expected to be paid in: (In millions) Pension Benefits 2022 $ 317 2023 $ 318 2024 $ 317 2025 $ 315 2026 $ 316 2027-2031 $ 1,532 </t>
        </is>
      </c>
    </row>
    <row r="6">
      <c r="A6" s="4" t="inlineStr">
        <is>
          <t>Postretirement Benefits Liability Adjustment Included in AOCI</t>
        </is>
      </c>
      <c r="B6" s="4" t="inlineStr">
        <is>
          <t>Amounts reflected in the pension liabilities shown above that have not yet been reported in net income and, therefore, have been included in Accumulated other comprehensive loss consisted of the following as of December 31: Pension Benefits (In millions) 2021 2020 Unrecognized net (losses) $ (1,753) $ (2,277) Unrecognized prior service cost (5) (5) Postretirement benefits liability adjustment $ (1,758) $ (2,282)</t>
        </is>
      </c>
    </row>
    <row r="7">
      <c r="A7" s="4" t="inlineStr">
        <is>
          <t>Components of Net Pension Cost</t>
        </is>
      </c>
      <c r="B7" s="4" t="inlineStr">
        <is>
          <t xml:space="preserve">Net pension cost was as follows: Pension Benefits (In millions) 2021 2020 2019 Service cost $ 2 $ 2 $ 2 Interest cost 132 168 194 Expected long-term return on plan assets (269) (260) (245) Amortization of: Prior actuarial losses, net 78 78 59 Litigation settlement – plan amendment — — 142 Settlement loss 4 — 10 Net (benefit) cost $ (53) $ (12) $ 162 </t>
        </is>
      </c>
    </row>
    <row r="8">
      <c r="A8" s="4" t="inlineStr">
        <is>
          <t>Assumptions Used for Pension</t>
        </is>
      </c>
      <c r="B8" s="4" t="inlineStr">
        <is>
          <t xml:space="preserve"> 2021 2020 Discount rate: Pension benefit obligation 2.82% 2.49% Pension benefit cost 2.49% 3.30% Expected long-term return on plan assets: Pension benefit cost 6.75% 6.75% Mortality table for pension obligations White Collar mortality table with MP 2021 projection scale White Collar mortality table with MP 2020 projection scale</t>
        </is>
      </c>
    </row>
    <row r="9">
      <c r="A9" s="4" t="inlineStr">
        <is>
          <t>Fair Value of Pension Assets by Category</t>
        </is>
      </c>
      <c r="B9" s="4" t="inlineStr">
        <is>
          <t>The fair values of pension assets by category are as follows as of December 31, 2021 and 2020: (In millions) 2021 2020 Debt securities: Federal government and agency $ 9 $ 9 Corporate 1,653 1,680 Asset-backed 108 53 Fund investments 731 380 Total debt securities 2,501 2,122 Equity securities: Domestic 789 978 International, including funds and pooled separate accounts (1) 358 471 Total equity securities 1,147 1,449 Securities partnerships 514 463 Real estate funds, including pooled separate accounts (1) 334 219 Commercial mortgage loans 77 95 Hedge funds — 1 Guaranteed deposit account contract 91 98 Cash equivalents and other current assets, net 182 176 Total pension assets at fair value $ 4,846 $ 4,623 (1) A pooled separate account has several participating benefit plans and each owns a share of the total pool of investments.</t>
        </is>
      </c>
    </row>
    <row r="10">
      <c r="A10" s="4" t="inlineStr">
        <is>
          <t>Annual Expense for 401(k) Plans</t>
        </is>
      </c>
      <c r="B10" s="4" t="inlineStr">
        <is>
          <t xml:space="preserve">The Company's annual expense for these plans was as follows: (In millions) 2021 2020 2019 Expense $ 268 $ 243 $ 25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Dec. 31, 2021</t>
        </is>
      </c>
    </row>
    <row r="3">
      <c r="A3" s="3" t="inlineStr">
        <is>
          <t>Share-based Payment Arrangement [Abstract]</t>
        </is>
      </c>
    </row>
    <row r="4">
      <c r="A4" s="4" t="inlineStr">
        <is>
          <t>Shares of Common Stock Available for Award</t>
        </is>
      </c>
      <c r="B4" s="4" t="inlineStr">
        <is>
          <t xml:space="preserve">Shares of common stock available for award at December 31, were as follows: (In millions) 2021 2020 2019 Common shares available for award 19.1 20.6 23.2 </t>
        </is>
      </c>
    </row>
    <row r="5">
      <c r="A5" s="4" t="inlineStr">
        <is>
          <t>Black-Sholes Option-Pricing Model Assumptions</t>
        </is>
      </c>
      <c r="B5" s="4" t="inlineStr">
        <is>
          <t xml:space="preserve">Black-Scholes option-pricing model assumptions and the resulting fair value of options are presented in the following table: 2021 2020 2019 Dividend yield 1.85 % — % — % Expected volatility 30.0 % 30.0 % 30.0 % Risk-free interest rate 0.5 % 1.4 % 2.5 % Expected option life 4.5 years 4.5 years 4.4 years Weighted average fair value of options $ 44.84 $ 52.42 $ 53.10 </t>
        </is>
      </c>
    </row>
    <row r="6">
      <c r="A6" s="4" t="inlineStr">
        <is>
          <t>Status of and Changes in Common Stock Options</t>
        </is>
      </c>
      <c r="B6" s="4" t="inlineStr">
        <is>
          <t xml:space="preserve">The following table shows the status of, and changes in, common stock options during the last three years: (Options in thousands) 2021 2020 2019 Options Weighted Average Exercise Price Options Weighted Average Exercise Price Options Weighted Average Exercise Price Outstanding - January 1 9,742 $ 152.40 11,438 $ 136.19 12,370 $ 125.46 Granted 1,524 $ 213.81 1,851 $ 191.86 1,569 $ 183.41 Exercised (2,584) $ 129.08 (3,289) $ 115.38 (2,297) $ 106.75 Expired or canceled (192) $ 199.10 (258) $ 188.79 (204) $ 180.08 Outstanding - December 31 8,490 $ 169.47 9,742 $ 152.40 11,438 $ 136.19 Options exercisable at year-end 5,612 $ 152.92 6,837 $ 137.08 8,874 $ 123.87 </t>
        </is>
      </c>
    </row>
    <row r="7">
      <c r="A7" s="4" t="inlineStr">
        <is>
          <t>Summary of Information for Stock Options Exercised and Outstanding</t>
        </is>
      </c>
      <c r="B7" s="4" t="inlineStr">
        <is>
          <t>The table below summarizes information for stock options exercised during the last three years: (In millions) 2021 2020 2019 Intrinsic value of options exercised $ 268 $ 304 $ 180 Cash received for options exercised $ 326 $ 376 $ 224 Tax benefit from options exercised $ 50 $ 57 $ 34 The following table summarizes information for outstanding common stock options at December 31, 2021: Options Options Number (in thousands) 8,490 5,612 Total intrinsic value (in millions) $ 511 $ 430 Weighted average exercise price $ 169.47 $ 152.92 Weighted average remaining contractual life 6.0 years 4.8 years</t>
        </is>
      </c>
    </row>
    <row r="8">
      <c r="A8" s="4" t="inlineStr">
        <is>
          <t>Status of and Changes in Restricted Stock Awards and the Fair Value of Vested Restricted Stock</t>
        </is>
      </c>
      <c r="B8" s="4" t="inlineStr">
        <is>
          <t xml:space="preserve">The following table shows the status of and changes in restricted stock awards during the last three years: (Awards in thousands) 2021 2020 2019 Grants/Units Weighted Average Fair Value at Award Date Grants/Units Weighted Average Fair Value at Award Date Grants/Units Weighted Average Fair Value at Award Date Outstanding - January 1 1,600 $ 186.12 1,945 $ 178.78 2,138 $ 168.12 Awarded 899 $ 213.82 791 $ 191.22 870 $ 183.86 Vested (866) $ 184.07 (1,026) $ 161.58 (964) $ 160.74 Forfeited (109) $ 197.01 (110) $ 186.63 (99) $ 168.68 Outstanding - December 31 1,524 $ 202.85 1,600 $ 186.12 1,945 $ 178.78 The fair value of vested restricted stock at the vesting date for the years ended December 31 was as follows: (In millions) 2021 2020 2019 Fair value of vested restricted stock $ 183 $ 190 $ 171 </t>
        </is>
      </c>
    </row>
    <row r="9">
      <c r="A9" s="4" t="inlineStr">
        <is>
          <t>Status of and Changes in SPSs</t>
        </is>
      </c>
      <c r="B9" s="4" t="inlineStr">
        <is>
          <t xml:space="preserve">The following table shows the status of and changes in SPSs during the last three years: 2021 2020 2019 (Awards in thousands) Shares Weighted Average Fair Value at Award Date Shares Weighted Average Fair Value at Award Date Shares Weighted Average Fair Value at Award Date Outstanding - January 1 808 $ 190.02 818 $ 177.94 707 $ 160.74 Awarded 331 $ 213.90 362 $ 191.52 389 $ 184.72 Vested (206) $ 196.29 (309) $ 159.67 (244) $ 139.27 Forfeited (73) $ 197.38 (63) $ 187.76 (34) $ 178.98 Outstanding - December 31 860 $ 197.07 808 $ 190.02 818 $ 177.94 The weighted average fair value per share of SPSs for expense purposes, including the Monte Carlo factor, at the award date for the years ended December 31, 2021, 2020 and 2019 was $239.57, $206.86 and $192.11, respectively. The fair value of vested SPSs at the vesting date for the years ended December 31 was as follows: 2021 2020 2019 (Shares in thousands; $ in millions) Shares Fair Value Shares Fair Value Shares Fair Value Shares of Cigna common stock distributed upon SPS vesting 243 $ 51 306 $ 55 254 $ 45 </t>
        </is>
      </c>
    </row>
    <row r="10">
      <c r="A10" s="4" t="inlineStr">
        <is>
          <t>Compensation Cost and Tax Effects of Share-based Compensation</t>
        </is>
      </c>
      <c r="B10" s="4" t="inlineStr">
        <is>
          <t xml:space="preserve">Compensation Cost and Tax Effects of Share-based Compensation The Company records tax benefits in Shareholders' net income during the vesting period based on the amount of expense being recognized. The difference between tax benefits based on the expense and the actual tax benefit realized are also recorded in Net income when stock options are exercised, or when restricted stock and SPSs vest. (In millions) 2021 2020 2019 Total compensation cost for shared-based awards $ 268 $ 289 $ 299 Tax benefits recognized $ 73 $ 63 $ 5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Other Intangibles and Property and Equipment (Tables)</t>
        </is>
      </c>
      <c r="B1" s="2" t="inlineStr">
        <is>
          <t>12 Months Ended</t>
        </is>
      </c>
    </row>
    <row r="2">
      <c r="B2" s="2" t="inlineStr">
        <is>
          <t>Dec. 31, 2021</t>
        </is>
      </c>
    </row>
    <row r="3">
      <c r="A3" s="3" t="inlineStr">
        <is>
          <t>Goodwill Other Intangibles And Property And Equipment [Abstract]</t>
        </is>
      </c>
    </row>
    <row r="4">
      <c r="A4" s="4" t="inlineStr">
        <is>
          <t>Goodwill Activity</t>
        </is>
      </c>
      <c r="B4" s="4" t="inlineStr">
        <is>
          <t xml:space="preserve">Goodwill activity. Goodwill activity during 2021 and 2020 was as follows: (In millions) 2021 2020 Balance at January 1, $ 44,648 $ 44,602 Goodwill acquired, net 1,428 29 Impact of foreign currency translation (31) 17 Total 46,045 Goodwill classified as Assets of businesses held for sale (234) Goodwill per Consolidated Balance Sheets at December 31, $ 45,811 $ 44,648 </t>
        </is>
      </c>
    </row>
    <row r="5">
      <c r="A5" s="4" t="inlineStr">
        <is>
          <t>Other Indefinite-Lived Intangible Assets</t>
        </is>
      </c>
      <c r="B5" s="4" t="inlineStr">
        <is>
          <t xml:space="preserve">Other intangible assets were comprised of the following at December 31: (In millions) Cost Accumulated Amortization Net Carrying Value 2021 Customer relationships $ 29,997 4,539 25,458 Trade Name - Express Scripts 8,400 8,400 Other 447 81 366 Other intangible assets 38,844 4,620 34,224 Value of business acquired ("VOBA" reported in Deferred policy acquisition costs) 646 171 475 Total (1) $ 39,490 4,791 34,699 2020 Customer relationships $ 29,432 3,024 26,408 Trade Name - Express Scripts 8,400 8,400 Other 475 104 371 Other intangible assets 38,307 3,128 35,179 Value of business acquired (reported in Deferred policy acquisition costs) 670 152 518 Total $ 38,977 3,280 35,697 </t>
        </is>
      </c>
    </row>
    <row r="6">
      <c r="A6" s="4" t="inlineStr">
        <is>
          <t>Other Finite-Lived Intangible Assets</t>
        </is>
      </c>
      <c r="B6" s="4" t="inlineStr">
        <is>
          <t xml:space="preserve">Other intangible assets were comprised of the following at December 31: (In millions) Cost Accumulated Amortization Net Carrying Value 2021 Customer relationships $ 29,997 4,539 25,458 Trade Name - Express Scripts 8,400 8,400 Other 447 81 366 Other intangible assets 38,844 4,620 34,224 Value of business acquired ("VOBA" reported in Deferred policy acquisition costs) 646 171 475 Total (1) $ 39,490 4,791 34,699 2020 Customer relationships $ 29,432 3,024 26,408 Trade Name - Express Scripts 8,400 8,400 Other 475 104 371 Other intangible assets 38,307 3,128 35,179 Value of business acquired (reported in Deferred policy acquisition costs) 670 152 518 Total $ 38,977 3,280 35,697 </t>
        </is>
      </c>
    </row>
    <row r="7">
      <c r="A7" s="4" t="inlineStr">
        <is>
          <t>Property and Equipment</t>
        </is>
      </c>
      <c r="B7" s="4" t="inlineStr">
        <is>
          <t xml:space="preserve">Property and equipment was comprised of the following as of December 31: (In millions) Cost Accumulated Amortization Net Carrying Value 2021 Internal-use software $ 7,869 $ 5,060 $ 2,809 Other property and equipment 2,839 1,653 1,186 Total 10,708 6,713 3,995 Property and equipment classified as Assets of businesses held for sale (424) (121) (303) Total Property and equipment per Consolidated Balance Sheets $ 10,284 $ 6,592 $ 3,692 2020 Internal-use software $ 7,061 $ 4,048 $ 3,013 Other property and equipment 2,719 1,527 1,192 Total property and equipment $ 9,780 $ 5,575 $ 4,205 </t>
        </is>
      </c>
    </row>
    <row r="8">
      <c r="A8" s="4" t="inlineStr">
        <is>
          <t>Components of Depreciation and Amortization Expense</t>
        </is>
      </c>
      <c r="B8" s="4" t="inlineStr">
        <is>
          <t xml:space="preserve">Depreciation and amortization expense was comprised of the following for the years ended December 31: (In millions) 2021 2020 2019 Internal-use software $ 1,097 $ 971 $ 850 Other property and equipment 253 276 284 Value of business acquired (reported in Deferred policy acquisition costs) 25 28 34 Other intangibles 1,548 1,527 2,483 Total depreciation and amortization $ 2,923 $ 2,802 $ 3,651 </t>
        </is>
      </c>
    </row>
    <row r="9">
      <c r="A9" s="4" t="inlineStr">
        <is>
          <t>Estimated Annual Pre-Tax Amortization for Intangible Assets</t>
        </is>
      </c>
      <c r="B9" s="4" t="inlineStr">
        <is>
          <t xml:space="preserve">The Company estimates annual pre-tax amortization for intangible assets, including internal-use software, over the next five calendar years to be as follows: (In millions) Pre-tax Amortization 2022 $ 2,651 2023 $ 2,293 2024 $ 1,961 2025 $ 1,792 2026 $ 1,5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Operating and Finance Lease Right of Use ("ROU") Assets and Lease Liabilities</t>
        </is>
      </c>
      <c r="B4" s="4" t="inlineStr">
        <is>
          <t>ROU assets and lease liabilities are reflected in the following lines in the Company's Consolidated Balance Sheet: ROU Asset Current Lease Liability Non-Current Lease Liability Operating lease Other assets Accrued expenses and other liabilities (current) Other liabilities (non-current) Finance lease Property and equipment Short-term debt Long-term debt Operating and finance lease ROU assets and lease liabilities were as follows: (In millions) December 31, 2021 December 31, 2020 Operating leases: (1) Operating lease ROU assets $ 478 $ 552 Accrued expenses and other liabilities $ 159 $ 152 Other non-current liabilities 436 491 Total operating lease liabilities $ 595 $ 643 Finance leases: Property and equipment, gross $ 101 $ 98 Accumulated depreciation (51) (46) Property and equipment, net $ 50 $ 52 Short-term debt $ 23 $ 18 Long-term debt 28 36 Total finance lease liabilities $ 51 $ 54 (1) Operating leases include Assets of $27 million and Liabilities of $28 million in businesses held for sale.</t>
        </is>
      </c>
    </row>
    <row r="5">
      <c r="A5" s="4" t="inlineStr">
        <is>
          <t>Components of Lease Expense</t>
        </is>
      </c>
      <c r="B5" s="4" t="inlineStr">
        <is>
          <t xml:space="preserve">The components of lease expense were as follows: For the Years Ended December 31, (In millions) 2021 2020 2019 Operating lease cost $ 170 $ 190 $ 188 Finance lease cost: Amortization of ROU assets 22 28 28 Interest on lease liabilities 2 3 3 Total finance lease cost 24 31 31 Variable lease cost 39 48 50 Total lease cost $ 233 $ 269 $ 269 </t>
        </is>
      </c>
    </row>
    <row r="6">
      <c r="A6" s="4" t="inlineStr">
        <is>
          <t>Supplemental Cash Flow Information Related to Leases</t>
        </is>
      </c>
      <c r="B6" s="4" t="inlineStr">
        <is>
          <t xml:space="preserve">Supplemental cash flow information related to leases was as follows: For the Years Ended December 31, (In millions) 2021 2020 2019 Cash paid for amounts included in the measurement of lease liabilities: Operating cash outflows from operating leases $ 167 $ 189 $ 173 Operating cash outflows from finance leases $ 2 $ 3 $ 3 Financing cash outflows from finance leases $ 22 $ 26 $ 25 ROU assets obtained in exchange for lease obligations: Operating leases $ 122 $ 189 $ 89 Finance leases $ 20 $ 9 $ 68 </t>
        </is>
      </c>
    </row>
    <row r="7">
      <c r="A7" s="4" t="inlineStr">
        <is>
          <t>Maturities of Operating Lease Liabilities</t>
        </is>
      </c>
      <c r="B7" s="4" t="inlineStr">
        <is>
          <t xml:space="preserve">Maturities of lease liabilities as of December 31, 2021 were as follows: (In millions) Operating Leases Finance Leases 2022 $ 152 $ 25 2023 132 12 2024 107 6 2025 70 3 2026 66 3 Thereafter 114 6 Total lease payments 641 55 Less: imputed interest 46 4 Total (1) $ 595 $ 51 </t>
        </is>
      </c>
    </row>
    <row r="8">
      <c r="A8" s="4" t="inlineStr">
        <is>
          <t>Maturities of Finance Lease Liabilities</t>
        </is>
      </c>
      <c r="B8" s="4" t="inlineStr">
        <is>
          <t xml:space="preserve">Maturities of lease liabilities as of December 31, 2021 were as follows: (In millions) Operating Leases Finance Leases 2022 $ 152 $ 25 2023 132 12 2024 107 6 2025 70 3 2026 66 3 Thereafter 114 6 Total lease payments 641 55 Less: imputed interest 46 4 Total (1) $ 595 $ 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holders Equity and Dividend Restrictions (Tables)</t>
        </is>
      </c>
      <c r="B1" s="2" t="inlineStr">
        <is>
          <t>12 Months Ended</t>
        </is>
      </c>
    </row>
    <row r="2">
      <c r="B2" s="2" t="inlineStr">
        <is>
          <t>Dec. 31, 2021</t>
        </is>
      </c>
    </row>
    <row r="3">
      <c r="A3" s="3" t="inlineStr">
        <is>
          <t>Equity [Abstract]</t>
        </is>
      </c>
    </row>
    <row r="4">
      <c r="A4" s="4" t="inlineStr">
        <is>
          <t>Statutory Net Income and Net Assets of the Company's Subsidiaries</t>
        </is>
      </c>
      <c r="B4" s="4" t="inlineStr">
        <is>
          <t>The statutory net income of the Company's life, accident and health insurance and HMO subsidiaries for the years ended, and their statutory surplus as of December 31, were as follows: (In billions) 2021 2020 2019 Net income $ 3.4 $ 4.0 $ 3.8 Surplus $ 13.3 $ 12.9 $ 13.8 (In billions) 2021 Minimum statutory surplus required by regulators (1),(2) $ 4.9 Investments on deposit with regulatory bodies (3) $ 0.3 Maximum dividend distributions permitted in 2022 without regulatory approval (4) $ 3.2 Maximum loans to the parent company permitted without regulatory approval $ 0.8 Restricted GAAP net assets of Cigna Corporation's subsidiaries (5) $ 12.9 (1) Excludes amounts associated with foreign operated equity method joint ventures. (2) Includes approximately $1 billion associated with businesses held for sale. (3) Includes approximately $40 million associated with businesses held for sale. (4) Includes approximately $200 million associated with businesses held for sale. (5) Includes approximately $3.0 billion associated with businesses held for sa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The components of income taxes for the years ended December 31 were as follows: (In millions) 2021 2020 2019 Current taxes U.S. income taxes $ 1,268 $ 2,128 $ 1,476 Foreign income taxes 207 334 173 State income taxes 112 303 114 Total current taxes 1,587 2,765 1,763 Deferred taxes (benefits) U.S. income taxes (benefits) (167) (217) (236) Foreign income taxes 69 11 16 State income tax (benefits) (122) (180) (93) Total deferred taxes (benefits) (220) (386) (313) Total income taxes $ 1,367 $ 2,379 $ 1,450 </t>
        </is>
      </c>
    </row>
    <row r="5">
      <c r="A5" s="4" t="inlineStr">
        <is>
          <t>Reconciliation of Total Income Taxes to the Amount Computed Using the Nominal Federal Income Tax Rate</t>
        </is>
      </c>
      <c r="B5" s="4" t="inlineStr">
        <is>
          <t>Total income taxes for the years ended December 31 were different from the amount computed using the nominal federal income tax rate for the following reasons: 2021 2020 2019 (In millions) $ % $ % $ % Tax expense at nominal rate $ 1,424 21.0 % $ 2,282 21.0 % $ 1,380 21.0 % Impact of sale of business — — 104 1.0 — — Effect of foreign earnings (33) (0.5) (61) (0.6) 24 0.4 Health insurance industry tax — — 93 0.9 — — State income tax (net of federal income tax benefit) (9) (0.1) 24 0.2 32 0.5 Other (15) (0.2) (63) (0.6) 14 0.2 Total income taxes $ 1,367 20.2 % $ 2,379 21.9 % $ 1,450 22.1 %</t>
        </is>
      </c>
    </row>
    <row r="6">
      <c r="A6" s="4" t="inlineStr">
        <is>
          <t>Deferred Income Tax Assets and Liabilities</t>
        </is>
      </c>
      <c r="B6" s="4" t="inlineStr">
        <is>
          <t>Deferred income tax assets and liabilities as of December 31, were as follows: (In millions) 2021 2020 Deferred tax assets Employee and retiree benefit plans $ 304 $ 477 Other insurance and contractholder liabilities 263 278 Loss carryforwards 278 177 Other accrued liabilities 412 358 Other 245 209 Deferred tax assets before valuation allowance 1,503 1,499 Valuation allowance for deferred tax assets (246) (207) Deferred tax assets, net of valuation allowance 1,257 1,292 Deferred tax liabilities Depreciation and amortization 698 660 Acquisition-related basis differences 8,726 8,989 Policy acquisition expenses 312 289 Unrealized appreciation on investments and foreign currency translation 104 171 Other 212 122 Total deferred tax liabilities 10,052 10,231 Net deferred income tax (liabilities) (8,795) Net deferred income tax (liabilities) assets classified as Liabilities of businesses held for sale (449) Net deferred income tax (liabilities) assets per Consolidated Balance Sheets $ (8,346) $ (8,939)</t>
        </is>
      </c>
    </row>
    <row r="7">
      <c r="A7" s="4" t="inlineStr">
        <is>
          <t>Reconciliations of Unrecognized Tax Benefits</t>
        </is>
      </c>
      <c r="B7" s="4" t="inlineStr">
        <is>
          <t xml:space="preserve">Reconciliations of unrecognized tax benefits for the years ended December 31 were as follows: (In millions) 2021 2020 2019 Balance at January 1, $ 1,210 $ 1,018 $ 928 Increase due to prior year positions 21 128 68 Increase due to current year positions 31 88 29 Reduction related to settlements with taxing authorities (15) — — Reduction related to lapse of applicable statute of limitations (17) (24) (7) Balance at December 31, $ 1,230 $ 1,210 $ 1,01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Special Items</t>
        </is>
      </c>
      <c r="B4" s="4" t="inlineStr">
        <is>
          <t xml:space="preserve">The following tables present the special items recorded by the Company for the year ended December 31, 2021, 2020 and 2019: (In millions) 2021 2020 2019 Description of Special Item Charges (Benefits) and Financial Statement Line Item(s) After-tax Before-tax After-tax Before-tax After-tax Before-tax Charge for organizational efficiency plan $ 119 $ 168 $ 24 $ 31 $ 162 $ 207 Debt extinguishment costs 110 141 151 199 — — Integration and transaction-related (benefits) costs 71 169 404 527 427 552 (Benefits) charges associated with litigation matters (21) (27) 19 25 41 51 Risk corridors recovery — — (76) (101) — — Contractual adjustment for a former client — — (155) (204) — — (Gain) on sale of business — — (3,217) (4,203) — — Total impact from special items $ 279 $ 451 $ (2,850) $ (3,726) $ 630 $ 810 </t>
        </is>
      </c>
    </row>
    <row r="5">
      <c r="A5" s="4" t="inlineStr">
        <is>
          <t>Summarized Segment Financial Information</t>
        </is>
      </c>
      <c r="B5" s="4" t="inlineStr">
        <is>
          <t xml:space="preserve">Summarized segment financial information was as follows: (In millions) Evernorth Cigna Healthcare Other Operations Corporate and Eliminations Total 2021 Revenues from external customers $ 127,692 $ 41,378 $ 3,459 $ — $ 172,529 Inter-segment revenues 4,203 2,271 — (6,474) Net investment income 17 1,003 530 (1) 1,549 Total revenues 131,912 44,652 3,989 (6,475) 174,078 Net realized investment results from certain equity method investments — — — — — Adjusted revenues $ 131,912 $ 44,652 $ 3,989 $ (6,475) $ 174,078 Depreciation and amortization $ 2,316 $ 551 $ 52 $ 4 $ 2,923 Income (loss) before taxes $ 3,908 $ 3,812 $ 852 $ (1,790) $ 6,782 Pre-tax adjustments to reconcile to adjusted income from operations (Income) attributable to noncontrolling interests (31) (3) (24) — (58) Net realized investment (gains) losses (1) 4 (247) 47 — (196) Amortization of acquired intangible assets 1,937 47 14 — 1,998 Special items Charge for organizational efficiency plan — — — 168 168 Debt extinguishment costs — — — 141 141 Integration and transaction-related (benefits) costs — — — 169 169 (Benefits) charges associated with litigation matters — — — (27) (27) Pre-tax adjusted income (loss) from operations $ 5,818 $ 3,609 $ 889 $ (1,339) $ 8,977 (In millions) Evernorth Cigna Healthcare Other Operations Corporate and Eliminations Total 2020 Revenues from external customers $ 112,647 $ 38,826 $ 7,684 $ — $ 159,157 Inter-segment revenues 3,655 1,966 23 (5,644) Net investment income 32 473 739 — 1,244 Total revenues 116,334 41,265 8,446 (5,644) 160,401 Net realized investment results from certain equity method investments — (130) — — (130) Special item related to contractual adjustment for a former client (204) — — — (204) Adjusted revenues $ 116,130 $ 41,135 $ 8,446 $ (5,644) $ 160,067 Depreciation and amortization $ 2,248 $ 458 $ 71 $ 25 $ 2,802 Income (loss) before taxes $ 3,684 $ 4,291 $ 5,227 $ (2,334) $ 10,868 Pre-tax adjustments to reconcile to adjusted income from operations (Income) attributable to noncontrolling interests (17) (1) (19) — (37) Net realized investment (gains) losses (1) (17) (202) (60) — (279) Amortization of acquired intangible assets 1,917 44 21 — 1,982 Special items Charge for organizational efficiency plan — — — 31 31 Debt extinguishment costs — — — 199 199 Integration and transaction-related (benefits) costs — — — 527 527 (Benefits) charges associated with litigation matters — — — 25 25 Risk corridors recovery — (101) — — (101) Contractual adjustment for a former client (204) — — — (204) (Gain) on sale of business — — (4,203) — (4,203) Pre-tax adjusted income (loss) from operations $ 5,363 $ 4,031 $ 966 $ (1,552) $ 8,808 (1) Includes the Company's share of certain realized investment results of its joint ventures reported in the Cigna Healthcare segment using the equity method of accounting. (In millions) Evernorth Cigna Healthcare Other Operations Corporate and Eliminations Total 2019 Revenues from external customers $ 107,354 $ 37,455 $ 7,367 $ — $ 152,176 Inter-segment revenues 2,380 1,168 26 (3,574) Net investment income (loss) 60 510 822 (2) 1,390 Total revenues 109,794 39,133 8,215 (3,576) 153,566 Revenue contributions from transitioning clients (13,347) — — — (13,347) Net realized investment results from certain equity method investments — (44) — — (44) Adjusted revenues $ 96,447 $ 39,089 $ 8,215 $ (3,576) $ 140,175 Depreciation and amortization $ 3,071 $ 492 $ 85 $ 3 $ 3,651 Income (loss) before taxes $ 3,983 $ 4,071 $ 1,180 $ (2,664) $ 6,570 Pre-tax adjustments to reconcile to adjusted income from operations Adjustment for transitioning clients (1,726) — — — (1,726) (Income) attributable to noncontrolling interests (4) — (16) — (20) Net realized investment (gains) losses (1) — (159) (62) — (221) Amortization of acquired intangible assets 2,839 81 29 — 2,949 Special items Charge for organizational efficiency plan — — — 207 207 Integration and transaction-related (benefits) costs — — — 552 552 (Benefits) charges associated with litigation matters — (30) — 81 51 Pre-tax adjusted income (loss) from operations $ 5,092 $ 3,963 $ 1,131 $ (1,824) $ 8,362 </t>
        </is>
      </c>
    </row>
    <row r="6">
      <c r="A6" s="4" t="inlineStr">
        <is>
          <t>Revenue from External Customers</t>
        </is>
      </c>
      <c r="B6" s="4" t="inlineStr">
        <is>
          <t xml:space="preserve">Revenue from external customers includes Pharmacy revenues, Premiums and Fees and other revenues. The following table presents these revenues by product, premium and service type for the year ended December 31: (In millions) 2021 2020 2019 Products (Pharmacy revenues) (ASC 606) Network revenues $ 64,992 $ 56,365 $ 51,430 Home delivery and specialty revenues 54,391 49,906 49,226 Other 6,428 5,403 4,900 Intercompany eliminations (4,398) (3,905) (2,457) Total pharmacy revenues 121,413 107,769 103,099 Insurance premiums (ASC 944) Cigna Healthcare U.S. Commercial Insured 14,315 13,389 12,523 Stop loss 4,868 4,614 4,328 Other 1,290 1,135 1,040 U.S. Government Medicare Advantage 8,362 7,565 6,314 Medicare Part D 1,499 1,593 1,699 Other 4,815 4,301 4,185 International Health 2,588 2,472 2,382 Total Cigna Healthcare 37,737 35,069 32,471 International businesses held for sale 3,205 3,039 2,884 Domestic disability, life and accident — 4,423 4,225 Other 221 124 147 Intercompany eliminations (9) (28) (13) Total premiums 41,154 42,627 39,714 Services (Fees) (ASC 606) Evernorth 6,070 4,611 4,165 Cigna Healthcare 5,743 5,491 6,022 Other Operations 19 116 123 Other revenues 197 254 157 Intercompany eliminations (2,067) (1,711) (1,104) Total fees and other revenues 9,962 8,761 9,363 Total revenues from external customers $ 172,529 $ 159,157 $ 152,176 </t>
        </is>
      </c>
    </row>
    <row r="7">
      <c r="A7" s="4" t="inlineStr">
        <is>
          <t>Foreign and U.S. Revenues from External Customers</t>
        </is>
      </c>
      <c r="B7" s="4" t="inlineStr">
        <is>
          <t>Foreign and U.S. revenues from external customers for the three years ended December 31 are shown below. The Company's foreign revenues are generated by its foreign operating entities. In the periods shown, no foreign country contributed more than 2% of consolidated revenues from external customers. (In millions) 2021 2020 2019 United States $ 166,626 $ 154,042 $ 147,332 Foreign countries (1) 5,903 5,115 4,844 Total $ 172,529 $ 159,157 $ 152,176 (1) International life, accident and supplemental benefits businesses in seven countries to be sold pursuant to the Chubb Transaction as described in Note 1 comprised of $3.2 billion, $3.1 billion and $2.9 billion in 2021, 2020 and 2019,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chedule I - Condensed Financial Information of Cigna Corporation (Tables)</t>
        </is>
      </c>
      <c r="B1" s="2" t="inlineStr">
        <is>
          <t>12 Months Ended</t>
        </is>
      </c>
    </row>
    <row r="2">
      <c r="B2" s="2" t="inlineStr">
        <is>
          <t>Dec. 31, 2021</t>
        </is>
      </c>
    </row>
    <row r="3">
      <c r="A3" s="3" t="inlineStr">
        <is>
          <t>Condensed Financial Information Disclosure [Abstract]</t>
        </is>
      </c>
    </row>
    <row r="4">
      <c r="A4" s="4" t="inlineStr">
        <is>
          <t>Statements of Income</t>
        </is>
      </c>
      <c r="B4" s="4" t="inlineStr">
        <is>
          <t xml:space="preserve">STATEMENTS OF INCOME For the years ended December 31, (In millions) 2021 2020 2019 Revenues Net investment income $ — $ 1 $ — Intercompany interest income 471 475 6 Total revenues 471 476 6 Operating expenses Selling, general and administrative expenses 8 4 (85) Total operating expenses 8 4 (85) Income from operations 463 472 91 Interest and other (expense) (1,197) (1,324) (1,032) Intercompany interest (expense) (13) (48) (127) Debt extinguishment costs (131) (171) — Loss before income taxes (878) (1,071) (1,068) Income tax (benefit) (180) (234) (251) Loss of Parent Company (698) (837) (817) Equity in income of subsidiaries 6,063 9,295 5,921 Shareholders' net income 5,365 8,458 5,104 Shareholders' other comprehensive income (loss), net of tax Net unrealized appreciation (depreciation) on securities and derivatives (215) (75) 957 Net translation (losses) gains of foreign currencies (218) 260 (54) Postretirement benefits liability adjustment 410 (105) (133) Shareholders' other comprehensive income (loss), net of tax (23) 80 770 Shareholders' comprehensive income $ 5,342 $ 8,538 $ 5,874 </t>
        </is>
      </c>
    </row>
    <row r="5">
      <c r="A5" s="4" t="inlineStr">
        <is>
          <t>Balance Sheets</t>
        </is>
      </c>
      <c r="B5" s="4" t="inlineStr">
        <is>
          <t xml:space="preserve">BALANCE SHEETS As of December 31, (In millions) 2021 2020 Assets Cash and cash equivalents $ 33 $ 4,157 Short-term investments 99 49 Other current assets 9 4 Total current assets 141 4,210 Intercompany receivable 8,962 1,666 Investments in subsidiaries 70,896 76,040 Other noncurrent assets 17 22 TOTAL ASSETS $ 80,016 $ 81,938 Liabilities Short-term debt $ 2,453 $ 3,278 Other current liabilities 775 616 Total current liabilities 3,228 3,894 Intercompany payable 5 5 Long-term debt 29,671 27,718 TOTAL LIABILITIES 32,904 31,617 Shareholders' Equity Common stock (shares issued, 394 and 390; authorized, 600) 4 4 Additional paid-in capital 29,574 28,975 Accumulated other comprehensive loss (884) (861) Retained earnings 32,593 28,575 Less treasury stock, at cost (14,175) (6,372) TOTAL SHAREHOLDERS' EQUITY 47,112 50,321 TOTAL LIABILITIES AND SHAREHOLDERS' EQUITY $ 80,016 $ 81,938 </t>
        </is>
      </c>
    </row>
    <row r="6">
      <c r="A6" s="4" t="inlineStr">
        <is>
          <t>Statements of Cash Flows</t>
        </is>
      </c>
      <c r="B6" s="4" t="inlineStr">
        <is>
          <t xml:space="preserve">STATEMENTS OF CASH FLOWS For the years ended December 31, (In millions) 2021 2020 2019 Cash Flows from Operating Activities Shareholders' net income $ 5,365 $ 8,458 $ 5,104 Adjustments to reconcile shareholders' net income to net cash provided by operating activities Equity in income of subsidiaries (6,063) (9,295) (5,921) Debt extinguishment costs 131 171 — Dividends received from subsidiaries 2,751 8,627 2,457 Other liabilities 184 112 43 Other, net 414 500 20 NET CASH PROVIDED BY OPERATING ACTIVITIES 2,782 8,573 1,703 Cash Flows from Investing Activities Net change in loans due to (from) affiliates (1,007) (265) — Short-term investment purchased, net (50) (19) (30) NET CASH (USED IN) INVESTING ACTIVITIES (1,057) (284) (30) Cash Flows from Financing Activities Net change in amounts due to affiliates 2,062 2,262 2,015 Proceeds on issuance of commercial paper 997 86 944 Payments for debt extinguishment (126) (181) — Repayment of long-term debt (4,199) (5,996) (3,002) Net proceeds on issuance of long-term debt 4,260 3,465 — Issuance of common stock 326 376 224 Common dividends paid (1,341) (15) (15) Repurchase of common stock (7,742) (4,042) (1,987) Tax withholding on stock compensation and other (86) (87) (82) Other — — (13) NET CASH (USED IN) FINANCING ACTIVITIES (5,849) (4,132) (1,916) Net (decrease) increase in cash and cash equivalents (4,124) 4,157 (243) Cash and cash equivalents, beginning of year 4,157 — 243 Cash and cash equivalents, end of year $ 33 $ 4,157 $ — </t>
        </is>
      </c>
    </row>
    <row r="7">
      <c r="A7" s="4" t="inlineStr">
        <is>
          <t>Summary of Debt Issuances</t>
        </is>
      </c>
      <c r="B7" s="4" t="inlineStr">
        <is>
          <t>Debt issuance: On March 3, 2021, the Company issued $4.3 billion of new senior notes. The proceeds of this issuance were mainly used to redeem outstanding debt securities. The remaining proceeds are available for general corporate purposes. Interest on this debt is paid semi-annually. Principal Maturity Date Interest Rate Net Proceeds $500 million (1) March 15, 2024 0.613% $499 million $800 million (2) March 15, 2026 1.250% $797 million $1,500 million (3) March 15, 2031 2.375% $1,492 million $1,500 million (4) March 15, 2051 3.400% $1,479 million (1) Redeemable at any time discounted at the U.S. Treasury rate plus 7.5 basis points. Redeemable at par on or after March 15, 2022. (2) Redeemable at any time discounted at the U.S. Treasury rate plus 10 basis points. Redeemable at par on or after February 15, 2026. (3) Redeemable at any time discounted at the U.S. Treasury rate plus 15 basis points. Redeemable at par on or after December 15, 2030. (4) Redeemable at any time discounted at the U.S. Treasury rate plus 20 basis points. Redeemable at par on or after September 15, 2050.</t>
        </is>
      </c>
    </row>
    <row r="8">
      <c r="A8" s="4" t="inlineStr">
        <is>
          <t>Maturities of Long-term Debt</t>
        </is>
      </c>
      <c r="B8" s="4" t="inlineStr">
        <is>
          <t xml:space="preserve">Maturity of the Company's long-term debt is as follows: (In millions) 2022 $ 430 2023 $ 2,754 2024 $ 1,214 2025 $ 2,957 2026 $ 2,034 Maturities after 2026 $ 20,94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I - Valuation and Qualifying Accounts and Reserves (Tabl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Reserves</t>
        </is>
      </c>
      <c r="B4" s="4" t="inlineStr">
        <is>
          <t xml:space="preserve">(In millions) Balance at beginning of year Charged (Credited) to costs and expenses Charged (Credited) to other accounts Other deductions Balance at end of year Description 2021 Investment asset valuation reserves Available-for-sale debt securities $ 26 $ 29 $ — $ (32) $ 23 Commercial mortgage loans $ 6 $ — $ — $ — $ 6 Accounts receivable, net $ 156 $ 54 $ — $ (84) $ 126 Deferred tax asset valuation allowance $ 207 $ 23 $ 16 $ — $ 246 Reinsurance recoverables $ 32 $ (2) $ — $ — $ 30 2020 Investment asset valuation reserves Available-for-sale debt securities $ — $ 82 $ — $ (56) $ 26 Commercial mortgage loans (1) $ — $ (1) $ 7 $ — $ 6 Accounts receivable, net $ 252 $ (50) $ (12) $ (34) $ 156 Deferred tax asset valuation allowance $ 196 $ 10 $ 1 $ — $ 207 Reinsurance recoverables (2) $ 2 $ (1) $ 31 $ — $ 32 2019 Accounts receivable, net $ 217 $ 51 $ — $ (16) $ 252 Deferred tax asset valuation allowance $ 199 $ (6) $ 3 $ — $ 196 Reinsurance recoverables $ 2 $ — $ — $ — $ 2 (1) The Company recorded an additional allowance of $7 million on January 1, 2020 upon the adoption of ASU 2016-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 $ in Millions</t>
        </is>
      </c>
      <c r="B1" s="2" t="inlineStr">
        <is>
          <t>Oct. 31, 2021USD ($)</t>
        </is>
      </c>
    </row>
    <row r="2">
      <c r="A2" s="4" t="inlineStr">
        <is>
          <t>International life, accident and supplemental benefits businesses | Held-for-Sale</t>
        </is>
      </c>
    </row>
    <row r="3">
      <c r="A3" s="3" t="inlineStr">
        <is>
          <t>Income Statement, Balance Sheet and Additional Disclosures by Disposal Groups, Including Discontinued Operations [Line Items]</t>
        </is>
      </c>
    </row>
    <row r="4">
      <c r="A4" s="4" t="inlineStr">
        <is>
          <t>Sale price</t>
        </is>
      </c>
      <c r="B4" s="7" t="n">
        <v>5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Dec. 31, 2019</t>
        </is>
      </c>
    </row>
    <row r="2">
      <c r="A2" s="3" t="inlineStr">
        <is>
          <t>Statement of Financial Position [Abstract]</t>
        </is>
      </c>
    </row>
    <row r="3">
      <c r="A3" s="4" t="inlineStr">
        <is>
          <t>Common stock, par value (in dollars per share)</t>
        </is>
      </c>
      <c r="B3" s="8" t="n">
        <v>0.01</v>
      </c>
      <c r="C3" s="8" t="n">
        <v>0.01</v>
      </c>
      <c r="D3" s="8" t="n">
        <v>0.01</v>
      </c>
    </row>
    <row r="4">
      <c r="A4" s="4" t="inlineStr">
        <is>
          <t>Common stock, shares issued (in shares)</t>
        </is>
      </c>
      <c r="B4" s="6" t="n">
        <v>394194000</v>
      </c>
      <c r="C4" s="6" t="n">
        <v>390276000</v>
      </c>
      <c r="D4" s="6" t="n">
        <v>385543000</v>
      </c>
    </row>
    <row r="5">
      <c r="A5" s="4" t="inlineStr">
        <is>
          <t>Common stock, shares authorized (in shares)</t>
        </is>
      </c>
      <c r="B5" s="6" t="n">
        <v>600000000</v>
      </c>
      <c r="C5" s="6" t="n">
        <v>600000000</v>
      </c>
      <c r="D5" s="6" t="n">
        <v>60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Amortization of deferred policy acquisition costs</t>
        </is>
      </c>
      <c r="B4" s="7" t="n">
        <v>478</v>
      </c>
      <c r="C4" s="7" t="n">
        <v>502</v>
      </c>
      <c r="D4" s="7" t="n">
        <v>483</v>
      </c>
    </row>
    <row r="5">
      <c r="A5" s="4" t="inlineStr">
        <is>
          <t>Pharmacy Benefits Management Services | Performance Guarantee</t>
        </is>
      </c>
    </row>
    <row r="6">
      <c r="A6" s="3" t="inlineStr">
        <is>
          <t>New Accounting Pronouncements or Change in Accounting Principle [Line Items]</t>
        </is>
      </c>
    </row>
    <row r="7">
      <c r="A7" s="4" t="inlineStr">
        <is>
          <t>Performance guarantee liability</t>
        </is>
      </c>
      <c r="B7" s="6" t="n">
        <v>1100</v>
      </c>
      <c r="C7" s="6" t="n">
        <v>1100</v>
      </c>
    </row>
    <row r="8">
      <c r="A8" s="4" t="inlineStr">
        <is>
          <t>Administrative Services Only Health Care Services | Performance Guarantee</t>
        </is>
      </c>
    </row>
    <row r="9">
      <c r="A9" s="3" t="inlineStr">
        <is>
          <t>New Accounting Pronouncements or Change in Accounting Principle [Line Items]</t>
        </is>
      </c>
    </row>
    <row r="10">
      <c r="A10" s="4" t="inlineStr">
        <is>
          <t>Loss contingency accrual provision</t>
        </is>
      </c>
      <c r="B10" s="4" t="inlineStr">
        <is>
          <t xml:space="preserve"> </t>
        </is>
      </c>
      <c r="C10" s="4" t="inlineStr">
        <is>
          <t xml:space="preserve"> </t>
        </is>
      </c>
      <c r="D10" s="4" t="inlineStr">
        <is>
          <t xml:space="preserve"> </t>
        </is>
      </c>
    </row>
    <row r="11">
      <c r="A11" s="4" t="inlineStr">
        <is>
          <t>Amounts paid for loss contigency</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Millions</t>
        </is>
      </c>
      <c r="B1" s="2" t="inlineStr">
        <is>
          <t>Dec. 31, 2021</t>
        </is>
      </c>
      <c r="C1" s="2" t="inlineStr">
        <is>
          <t>Dec. 31, 2020</t>
        </is>
      </c>
    </row>
    <row r="2">
      <c r="A2" s="3" t="inlineStr">
        <is>
          <t>Receivables [Abstract]</t>
        </is>
      </c>
    </row>
    <row r="3">
      <c r="A3" s="4" t="inlineStr">
        <is>
          <t>Noninsurance customer receivables</t>
        </is>
      </c>
      <c r="B3" s="7" t="n">
        <v>6274</v>
      </c>
    </row>
    <row r="4">
      <c r="A4" s="4" t="inlineStr">
        <is>
          <t>Noninsurance customer receivables</t>
        </is>
      </c>
      <c r="C4" s="7" t="n">
        <v>5534</v>
      </c>
    </row>
    <row r="5">
      <c r="A5" s="4" t="inlineStr">
        <is>
          <t>Pharmaceutical manufacturers receivable</t>
        </is>
      </c>
      <c r="B5" s="6" t="n">
        <v>5463</v>
      </c>
    </row>
    <row r="6">
      <c r="A6" s="4" t="inlineStr">
        <is>
          <t>Pharmaceutical manufacturers receivable</t>
        </is>
      </c>
      <c r="C6" s="6" t="n">
        <v>4676</v>
      </c>
    </row>
    <row r="7">
      <c r="A7" s="4" t="inlineStr">
        <is>
          <t>Insurance customer receivables</t>
        </is>
      </c>
      <c r="B7" s="6" t="n">
        <v>2932</v>
      </c>
    </row>
    <row r="8">
      <c r="A8" s="4" t="inlineStr">
        <is>
          <t>Insurance customer receivables</t>
        </is>
      </c>
      <c r="C8" s="6" t="n">
        <v>1789</v>
      </c>
    </row>
    <row r="9">
      <c r="A9" s="4" t="inlineStr">
        <is>
          <t>Other receivables</t>
        </is>
      </c>
      <c r="B9" s="6" t="n">
        <v>456</v>
      </c>
    </row>
    <row r="10">
      <c r="A10" s="4" t="inlineStr">
        <is>
          <t>Other receivables</t>
        </is>
      </c>
      <c r="C10" s="6" t="n">
        <v>192</v>
      </c>
    </row>
    <row r="11">
      <c r="A11" s="4" t="inlineStr">
        <is>
          <t>Receivables, Net, Current Before Reclassification To Disposal Group Assets Held For Sale</t>
        </is>
      </c>
      <c r="B11" s="6" t="n">
        <v>15125</v>
      </c>
    </row>
    <row r="12">
      <c r="A12" s="4" t="inlineStr">
        <is>
          <t>Accounts receivable, net classified as Assets of businesses held for sale</t>
        </is>
      </c>
      <c r="B12" s="6" t="n">
        <v>-54</v>
      </c>
    </row>
    <row r="13">
      <c r="A13" s="4" t="inlineStr">
        <is>
          <t>Accounts receivable, net per Consolidated Balance Sheets</t>
        </is>
      </c>
      <c r="B13" s="7" t="n">
        <v>15071</v>
      </c>
      <c r="C13" s="7" t="n">
        <v>12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Narrative (Details) - USD ($) $ in Millions</t>
        </is>
      </c>
      <c r="B1" s="2" t="inlineStr">
        <is>
          <t>Dec. 31, 2021</t>
        </is>
      </c>
      <c r="C1" s="2" t="inlineStr">
        <is>
          <t>Dec. 31, 2020</t>
        </is>
      </c>
    </row>
    <row r="2">
      <c r="A2" s="3" t="inlineStr">
        <is>
          <t>Receivables [Abstract]</t>
        </is>
      </c>
    </row>
    <row r="3">
      <c r="A3" s="4" t="inlineStr">
        <is>
          <t>Allowance for receivables net current</t>
        </is>
      </c>
      <c r="B3" s="7" t="n">
        <v>1400</v>
      </c>
      <c r="C3" s="7" t="n">
        <v>1200</v>
      </c>
    </row>
    <row r="4">
      <c r="A4" s="4" t="inlineStr">
        <is>
          <t>Allowances for pharmaceutical manufacturers receivable</t>
        </is>
      </c>
      <c r="B4" s="6" t="n">
        <v>926</v>
      </c>
      <c r="C4" s="6" t="n">
        <v>757</v>
      </c>
    </row>
    <row r="5">
      <c r="A5" s="4" t="inlineStr">
        <is>
          <t>Allowances for noninsurance customer receivables</t>
        </is>
      </c>
      <c r="B5" s="6" t="n">
        <v>321</v>
      </c>
      <c r="C5" s="6" t="n">
        <v>208</v>
      </c>
    </row>
    <row r="6">
      <c r="A6" s="4" t="inlineStr">
        <is>
          <t>Allowances, discounts and claims adjustments issued to customers in the form of client credits</t>
        </is>
      </c>
      <c r="B6" s="6" t="n">
        <v>186</v>
      </c>
      <c r="C6" s="6" t="n">
        <v>224</v>
      </c>
    </row>
    <row r="7">
      <c r="A7" s="4" t="inlineStr">
        <is>
          <t>Allowance for current expected credit losses on accounts receivable</t>
        </is>
      </c>
      <c r="B7" s="7" t="n">
        <v>60</v>
      </c>
      <c r="C7" s="7" t="n">
        <v>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ergers, Acquisitions and Divestitures - Narrative (Details) - USD ($) $ in Millions</t>
        </is>
      </c>
      <c r="B1" s="2" t="inlineStr">
        <is>
          <t>Apr. 19, 2021</t>
        </is>
      </c>
      <c r="C1" s="2" t="inlineStr">
        <is>
          <t>Dec. 31, 2020</t>
        </is>
      </c>
      <c r="D1" s="2" t="inlineStr">
        <is>
          <t>Dec. 31, 2021</t>
        </is>
      </c>
      <c r="E1" s="2" t="inlineStr">
        <is>
          <t>Dec. 31, 2020</t>
        </is>
      </c>
      <c r="F1" s="2" t="inlineStr">
        <is>
          <t>Dec. 31, 2019</t>
        </is>
      </c>
    </row>
    <row r="2">
      <c r="A2" s="3" t="inlineStr">
        <is>
          <t>Business Acquisition [Line Items]</t>
        </is>
      </c>
    </row>
    <row r="3">
      <c r="A3" s="4" t="inlineStr">
        <is>
          <t>Goodwill</t>
        </is>
      </c>
      <c r="C3" s="7" t="n">
        <v>44648</v>
      </c>
      <c r="D3" s="7" t="n">
        <v>45811</v>
      </c>
      <c r="E3" s="7" t="n">
        <v>44648</v>
      </c>
      <c r="F3" s="7" t="n">
        <v>44602</v>
      </c>
    </row>
    <row r="4">
      <c r="A4" s="4" t="inlineStr">
        <is>
          <t>Acquired intangible assets</t>
        </is>
      </c>
      <c r="C4" s="6" t="n">
        <v>35179</v>
      </c>
      <c r="D4" s="6" t="n">
        <v>34102</v>
      </c>
      <c r="E4" s="6" t="n">
        <v>35179</v>
      </c>
    </row>
    <row r="5">
      <c r="A5" s="4" t="inlineStr">
        <is>
          <t>Integration and transaction-related costs, pre-tax</t>
        </is>
      </c>
      <c r="D5" s="6" t="n">
        <v>169</v>
      </c>
      <c r="E5" s="6" t="n">
        <v>527</v>
      </c>
      <c r="F5" s="6" t="n">
        <v>552</v>
      </c>
    </row>
    <row r="6">
      <c r="A6" s="4" t="inlineStr">
        <is>
          <t>Integration and transaction-related costs, after-tax</t>
        </is>
      </c>
      <c r="D6" s="6" t="n">
        <v>71</v>
      </c>
      <c r="E6" s="7" t="n">
        <v>404</v>
      </c>
      <c r="F6" s="7" t="n">
        <v>427</v>
      </c>
    </row>
    <row r="7">
      <c r="A7" s="4" t="inlineStr">
        <is>
          <t>Evernorth</t>
        </is>
      </c>
    </row>
    <row r="8">
      <c r="A8" s="3" t="inlineStr">
        <is>
          <t>Business Acquisition [Line Items]</t>
        </is>
      </c>
    </row>
    <row r="9">
      <c r="A9" s="4" t="inlineStr">
        <is>
          <t>Goodwill</t>
        </is>
      </c>
      <c r="D9" s="7" t="n">
        <v>35100</v>
      </c>
    </row>
    <row r="10">
      <c r="A10" s="4" t="inlineStr">
        <is>
          <t>U.S Group Disability and Life Insurance | Disposed of by Sale</t>
        </is>
      </c>
    </row>
    <row r="11">
      <c r="A11" s="3" t="inlineStr">
        <is>
          <t>Income Statement, Balance Sheet and Additional Disclosures by Disposal Groups, Including Discontinued Operations [Line Items]</t>
        </is>
      </c>
    </row>
    <row r="12">
      <c r="A12" s="4" t="inlineStr">
        <is>
          <t>Cash proceeds from sale of business</t>
        </is>
      </c>
      <c r="C12" s="6" t="n">
        <v>6200</v>
      </c>
    </row>
    <row r="13">
      <c r="A13" s="4" t="inlineStr">
        <is>
          <t>Gain (loss) on sale of business, pre-tax</t>
        </is>
      </c>
      <c r="C13" s="6" t="n">
        <v>4200</v>
      </c>
    </row>
    <row r="14">
      <c r="A14" s="4" t="inlineStr">
        <is>
          <t>Gain (loss) on sale of business, after-tax</t>
        </is>
      </c>
      <c r="C14" s="7" t="n">
        <v>3200</v>
      </c>
    </row>
    <row r="15">
      <c r="A15" s="4" t="inlineStr">
        <is>
          <t>MDLIVE, Inc.</t>
        </is>
      </c>
    </row>
    <row r="16">
      <c r="A16" s="3" t="inlineStr">
        <is>
          <t>Business Acquisition [Line Items]</t>
        </is>
      </c>
    </row>
    <row r="17">
      <c r="A17" s="4" t="inlineStr">
        <is>
          <t>Ownership interest acquired</t>
        </is>
      </c>
      <c r="B17" s="4" t="inlineStr">
        <is>
          <t>97.00%</t>
        </is>
      </c>
    </row>
    <row r="18">
      <c r="A18" s="4" t="inlineStr">
        <is>
          <t>Ownership interest after acquisition</t>
        </is>
      </c>
      <c r="B18" s="4" t="inlineStr">
        <is>
          <t>100.00%</t>
        </is>
      </c>
    </row>
    <row r="19">
      <c r="A19" s="4" t="inlineStr">
        <is>
          <t>Total purchase price</t>
        </is>
      </c>
      <c r="B19" s="7" t="n">
        <v>2027</v>
      </c>
    </row>
    <row r="20">
      <c r="A20" s="4" t="inlineStr">
        <is>
          <t>Goodwill</t>
        </is>
      </c>
      <c r="B20" s="6" t="n">
        <v>1438</v>
      </c>
    </row>
    <row r="21">
      <c r="A21" s="4" t="inlineStr">
        <is>
          <t>MDLIVE, Inc. | Customer relationships</t>
        </is>
      </c>
    </row>
    <row r="22">
      <c r="A22" s="3" t="inlineStr">
        <is>
          <t>Business Acquisition [Line Items]</t>
        </is>
      </c>
    </row>
    <row r="23">
      <c r="A23" s="4" t="inlineStr">
        <is>
          <t>Acquired intangible assets</t>
        </is>
      </c>
      <c r="B23" s="6" t="n">
        <v>577</v>
      </c>
    </row>
    <row r="24">
      <c r="A24" s="4" t="inlineStr">
        <is>
          <t>Amortization period</t>
        </is>
      </c>
      <c r="D24" s="4" t="inlineStr">
        <is>
          <t>17 years</t>
        </is>
      </c>
    </row>
    <row r="25">
      <c r="A25" s="4" t="inlineStr">
        <is>
          <t>MDLIVE, Inc. | Evernorth</t>
        </is>
      </c>
    </row>
    <row r="26">
      <c r="A26" s="3" t="inlineStr">
        <is>
          <t>Business Acquisition [Line Items]</t>
        </is>
      </c>
    </row>
    <row r="27">
      <c r="A27" s="4" t="inlineStr">
        <is>
          <t>Goodwill</t>
        </is>
      </c>
      <c r="B27" s="7" t="n">
        <v>1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cquisitions and Dispositions - Purchase Price Allocation (Details) - USD ($) $ in Millions</t>
        </is>
      </c>
      <c r="B1" s="2" t="inlineStr">
        <is>
          <t>Dec. 31, 2021</t>
        </is>
      </c>
      <c r="C1" s="2" t="inlineStr">
        <is>
          <t>Apr. 19, 2021</t>
        </is>
      </c>
      <c r="D1" s="2" t="inlineStr">
        <is>
          <t>Dec. 31, 2020</t>
        </is>
      </c>
      <c r="E1" s="2" t="inlineStr">
        <is>
          <t>Dec. 31, 2019</t>
        </is>
      </c>
    </row>
    <row r="2">
      <c r="A2" s="3" t="inlineStr">
        <is>
          <t>Business Acquisition [Line Items]</t>
        </is>
      </c>
    </row>
    <row r="3">
      <c r="A3" s="4" t="inlineStr">
        <is>
          <t>Goodwill</t>
        </is>
      </c>
      <c r="B3" s="7" t="n">
        <v>45811</v>
      </c>
      <c r="D3" s="7" t="n">
        <v>44648</v>
      </c>
      <c r="E3" s="7" t="n">
        <v>44602</v>
      </c>
    </row>
    <row r="4">
      <c r="A4" s="4" t="inlineStr">
        <is>
          <t>MDLIVE, Inc.</t>
        </is>
      </c>
    </row>
    <row r="5">
      <c r="A5" s="3" t="inlineStr">
        <is>
          <t>Business Acquisition [Line Items]</t>
        </is>
      </c>
    </row>
    <row r="6">
      <c r="A6" s="4" t="inlineStr">
        <is>
          <t>Goodwill</t>
        </is>
      </c>
      <c r="C6" s="7" t="n">
        <v>1438</v>
      </c>
    </row>
    <row r="7">
      <c r="A7" s="4" t="inlineStr">
        <is>
          <t>Acquired intangible assets</t>
        </is>
      </c>
      <c r="C7" s="6" t="n">
        <v>627</v>
      </c>
    </row>
    <row r="8">
      <c r="A8" s="4" t="inlineStr">
        <is>
          <t>Tangible assets acquired net of liabilities assumed</t>
        </is>
      </c>
      <c r="C8" s="6" t="n">
        <v>17</v>
      </c>
    </row>
    <row r="9">
      <c r="A9" s="4" t="inlineStr">
        <is>
          <t>Total consideration transferred</t>
        </is>
      </c>
      <c r="C9" s="7" t="n">
        <v>20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ergers, Acquisitions and Dispositions - Merger Consideration (Details) - MDLIVE, Inc. $ in Millions</t>
        </is>
      </c>
      <c r="B1" s="2" t="inlineStr">
        <is>
          <t>Apr. 19, 2021USD ($)</t>
        </is>
      </c>
    </row>
    <row r="2">
      <c r="A2" s="3" t="inlineStr">
        <is>
          <t>Business Acquisition [Line Items]</t>
        </is>
      </c>
    </row>
    <row r="3">
      <c r="A3" s="4" t="inlineStr">
        <is>
          <t>Total consideration transferred</t>
        </is>
      </c>
      <c r="B3" s="7" t="n">
        <v>2082</v>
      </c>
    </row>
    <row r="4">
      <c r="A4" s="4" t="inlineStr">
        <is>
          <t>Less: Fair value to Cigna's previously held equity interest</t>
        </is>
      </c>
      <c r="B4" s="6" t="n">
        <v>-55</v>
      </c>
    </row>
    <row r="5">
      <c r="A5" s="4" t="inlineStr">
        <is>
          <t>Total purchase price</t>
        </is>
      </c>
      <c r="B5" s="7" t="n">
        <v>20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of Businesses Held for Sale (Details) - USD ($) $ in Millions</t>
        </is>
      </c>
      <c r="B1" s="2" t="inlineStr">
        <is>
          <t>Dec. 31, 2021</t>
        </is>
      </c>
      <c r="C1" s="2" t="inlineStr">
        <is>
          <t>Oct. 31, 2021</t>
        </is>
      </c>
      <c r="D1" s="2" t="inlineStr">
        <is>
          <t>Dec. 31, 2020</t>
        </is>
      </c>
    </row>
    <row r="2">
      <c r="A2" s="3" t="inlineStr">
        <is>
          <t>Income Statement, Balance Sheet and Additional Disclosures by Disposal Groups, Including Discontinued Operations [Line Items]</t>
        </is>
      </c>
    </row>
    <row r="3">
      <c r="A3" s="4" t="inlineStr">
        <is>
          <t>Separate account assets</t>
        </is>
      </c>
      <c r="B3" s="7" t="n">
        <v>878</v>
      </c>
    </row>
    <row r="4">
      <c r="A4" s="4" t="inlineStr">
        <is>
          <t>Assets of businesses held for sale</t>
        </is>
      </c>
      <c r="B4" s="6" t="n">
        <v>10057</v>
      </c>
      <c r="D4" s="7" t="n">
        <v>0</v>
      </c>
    </row>
    <row r="5">
      <c r="A5" s="4" t="inlineStr">
        <is>
          <t>Insurance and contractholder liabilities</t>
        </is>
      </c>
      <c r="B5" s="6" t="n">
        <v>4644</v>
      </c>
    </row>
    <row r="6">
      <c r="A6" s="4" t="inlineStr">
        <is>
          <t>Deferred tax liabilities, net</t>
        </is>
      </c>
      <c r="B6" s="6" t="n">
        <v>449</v>
      </c>
    </row>
    <row r="7">
      <c r="A7" s="4" t="inlineStr">
        <is>
          <t>Total liabilities of business held for sale</t>
        </is>
      </c>
      <c r="B7" s="6" t="n">
        <v>6423</v>
      </c>
      <c r="D7" s="7" t="n">
        <v>0</v>
      </c>
    </row>
    <row r="8">
      <c r="A8" s="4" t="inlineStr">
        <is>
          <t>International life, accident and supplemental benefits businesses | Held-for-Sale</t>
        </is>
      </c>
    </row>
    <row r="9">
      <c r="A9" s="3" t="inlineStr">
        <is>
          <t>Income Statement, Balance Sheet and Additional Disclosures by Disposal Groups, Including Discontinued Operations [Line Items]</t>
        </is>
      </c>
    </row>
    <row r="10">
      <c r="A10" s="4" t="inlineStr">
        <is>
          <t>Sale price</t>
        </is>
      </c>
      <c r="C10" s="7" t="n">
        <v>5750</v>
      </c>
    </row>
    <row r="11">
      <c r="A11" s="4" t="inlineStr">
        <is>
          <t>Cash and cash equivalents</t>
        </is>
      </c>
      <c r="B11" s="6" t="n">
        <v>406</v>
      </c>
    </row>
    <row r="12">
      <c r="A12" s="4" t="inlineStr">
        <is>
          <t>Investments</t>
        </is>
      </c>
      <c r="B12" s="6" t="n">
        <v>5109</v>
      </c>
    </row>
    <row r="13">
      <c r="A13" s="4" t="inlineStr">
        <is>
          <t>Deferred policy acquisition costs</t>
        </is>
      </c>
      <c r="B13" s="6" t="n">
        <v>2755</v>
      </c>
    </row>
    <row r="14">
      <c r="A14" s="4" t="inlineStr">
        <is>
          <t>Separate account assets</t>
        </is>
      </c>
      <c r="B14" s="6" t="n">
        <v>878</v>
      </c>
    </row>
    <row r="15">
      <c r="A15" s="4" t="inlineStr">
        <is>
          <t>Goodwill, other intangible assets and all other assets</t>
        </is>
      </c>
      <c r="B15" s="6" t="n">
        <v>909</v>
      </c>
    </row>
    <row r="16">
      <c r="A16" s="4" t="inlineStr">
        <is>
          <t>Assets of businesses held for sale</t>
        </is>
      </c>
      <c r="B16" s="6" t="n">
        <v>10057</v>
      </c>
    </row>
    <row r="17">
      <c r="A17" s="4" t="inlineStr">
        <is>
          <t>Insurance and contractholder liabilities</t>
        </is>
      </c>
      <c r="B17" s="6" t="n">
        <v>4644</v>
      </c>
    </row>
    <row r="18">
      <c r="A18" s="4" t="inlineStr">
        <is>
          <t>Accounts payable, accrued expenses and other liabilities</t>
        </is>
      </c>
      <c r="B18" s="6" t="n">
        <v>452</v>
      </c>
    </row>
    <row r="19">
      <c r="A19" s="4" t="inlineStr">
        <is>
          <t>Deferred tax liabilities, net</t>
        </is>
      </c>
      <c r="B19" s="6" t="n">
        <v>449</v>
      </c>
    </row>
    <row r="20">
      <c r="A20" s="4" t="inlineStr">
        <is>
          <t>Separate account liabilities</t>
        </is>
      </c>
      <c r="B20" s="6" t="n">
        <v>878</v>
      </c>
    </row>
    <row r="21">
      <c r="A21" s="4" t="inlineStr">
        <is>
          <t>Total liabilities of business held for sale</t>
        </is>
      </c>
      <c r="B21" s="6" t="n">
        <v>6423</v>
      </c>
    </row>
    <row r="22">
      <c r="A22" s="4" t="inlineStr">
        <is>
          <t>Redeemable noncontrolling interests</t>
        </is>
      </c>
      <c r="B22" s="6" t="n">
        <v>24</v>
      </c>
    </row>
    <row r="23">
      <c r="A23" s="4" t="inlineStr">
        <is>
          <t>Gross unrealized appreciation on securities and derivatives</t>
        </is>
      </c>
      <c r="B23" s="6" t="n">
        <v>137</v>
      </c>
    </row>
    <row r="24">
      <c r="A24" s="4" t="inlineStr">
        <is>
          <t>Gross translation loss on foreign currencies</t>
        </is>
      </c>
      <c r="B24" s="7" t="n">
        <v>2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Shareholders' net income</t>
        </is>
      </c>
      <c r="B4" s="7" t="n">
        <v>5365</v>
      </c>
      <c r="C4" s="7" t="n">
        <v>8458</v>
      </c>
      <c r="D4" s="7" t="n">
        <v>5104</v>
      </c>
    </row>
    <row r="5">
      <c r="A5" s="3" t="inlineStr">
        <is>
          <t>Shares:</t>
        </is>
      </c>
    </row>
    <row r="6">
      <c r="A6" s="4" t="inlineStr">
        <is>
          <t>Weighted average (in shares)</t>
        </is>
      </c>
      <c r="B6" s="6" t="n">
        <v>337962</v>
      </c>
      <c r="C6" s="6" t="n">
        <v>364979</v>
      </c>
      <c r="D6" s="6" t="n">
        <v>375919</v>
      </c>
    </row>
    <row r="7">
      <c r="A7" s="4" t="inlineStr">
        <is>
          <t>Common stock equivalents (in shares)</t>
        </is>
      </c>
      <c r="B7" s="6" t="n">
        <v>3004</v>
      </c>
      <c r="C7" s="6" t="n">
        <v>3410</v>
      </c>
      <c r="D7" s="6" t="n">
        <v>3898</v>
      </c>
    </row>
    <row r="8">
      <c r="A8" s="4" t="inlineStr">
        <is>
          <t>Total shares (in shares)</t>
        </is>
      </c>
      <c r="B8" s="6" t="n">
        <v>340966</v>
      </c>
      <c r="C8" s="6" t="n">
        <v>368389</v>
      </c>
      <c r="D8" s="6" t="n">
        <v>379817</v>
      </c>
    </row>
    <row r="9">
      <c r="A9" s="4" t="inlineStr">
        <is>
          <t>EPS, basic (in dollars per share)</t>
        </is>
      </c>
      <c r="B9" s="8" t="n">
        <v>15.87</v>
      </c>
      <c r="C9" s="8" t="n">
        <v>23.17</v>
      </c>
      <c r="D9" s="8" t="n">
        <v>13.58</v>
      </c>
    </row>
    <row r="10">
      <c r="A10" s="4" t="inlineStr">
        <is>
          <t>EPS, effect of dilution (in dollars per share)</t>
        </is>
      </c>
      <c r="B10" s="9" t="n">
        <v>-0.14</v>
      </c>
      <c r="C10" s="9" t="n">
        <v>-0.21</v>
      </c>
      <c r="D10" s="9" t="n">
        <v>-0.14</v>
      </c>
    </row>
    <row r="11">
      <c r="A11" s="4" t="inlineStr">
        <is>
          <t>EPS, diluted (in dollars per share)</t>
        </is>
      </c>
      <c r="B11" s="8" t="n">
        <v>15.73</v>
      </c>
      <c r="C11" s="8" t="n">
        <v>22.96</v>
      </c>
      <c r="D11" s="8" t="n">
        <v>13.4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Outstanding Employee Stock Options Not Included in the Computation of Diluted Earnings Per Share (Details) - shares shares in Millions</t>
        </is>
      </c>
      <c r="B1" s="2" t="inlineStr">
        <is>
          <t>12 Months Ended</t>
        </is>
      </c>
    </row>
    <row r="2">
      <c r="B2" s="2" t="inlineStr">
        <is>
          <t>Dec. 31, 2021</t>
        </is>
      </c>
      <c r="C2" s="2" t="inlineStr">
        <is>
          <t>Dec. 31, 2020</t>
        </is>
      </c>
      <c r="D2" s="2" t="inlineStr">
        <is>
          <t>Dec. 31, 2019</t>
        </is>
      </c>
    </row>
    <row r="3">
      <c r="A3" s="4" t="inlineStr">
        <is>
          <t>Employee Stock Options</t>
        </is>
      </c>
    </row>
    <row r="4">
      <c r="A4" s="3" t="inlineStr">
        <is>
          <t>Antidilutive Securities Excluded from Computation of Earnings Per Share [Line Items]</t>
        </is>
      </c>
    </row>
    <row r="5">
      <c r="A5" s="4" t="inlineStr">
        <is>
          <t>Antidilutive options (in shares)</t>
        </is>
      </c>
      <c r="B5" s="10" t="n">
        <v>1.5</v>
      </c>
      <c r="C5" s="10" t="n">
        <v>4.1</v>
      </c>
      <c r="D5" s="10" t="n">
        <v>3.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74" customWidth="1" min="1" max="1"/>
    <col width="15" customWidth="1" min="2" max="2"/>
    <col width="15" customWidth="1" min="3" max="3"/>
  </cols>
  <sheetData>
    <row r="1">
      <c r="A1" s="1" t="inlineStr">
        <is>
          <t>Debt - Outstanding Amounts of Debt and Finance Leases (Details) - USD ($)</t>
        </is>
      </c>
      <c r="B1" s="2" t="inlineStr">
        <is>
          <t>Dec. 31, 2021</t>
        </is>
      </c>
      <c r="C1" s="2" t="inlineStr">
        <is>
          <t>Dec. 31, 2020</t>
        </is>
      </c>
    </row>
    <row r="2">
      <c r="A2" s="3" t="inlineStr">
        <is>
          <t>Short-term debt</t>
        </is>
      </c>
    </row>
    <row r="3">
      <c r="A3" s="4" t="inlineStr">
        <is>
          <t>Commercial paper</t>
        </is>
      </c>
      <c r="B3" s="7" t="n">
        <v>2027000000</v>
      </c>
      <c r="C3" s="7" t="n">
        <v>1030000000</v>
      </c>
    </row>
    <row r="4">
      <c r="A4" s="4" t="inlineStr">
        <is>
          <t>Other, including finance leases</t>
        </is>
      </c>
      <c r="B4" s="6" t="n">
        <v>23000000</v>
      </c>
      <c r="C4" s="6" t="n">
        <v>18000000</v>
      </c>
    </row>
    <row r="5">
      <c r="A5" s="4" t="inlineStr">
        <is>
          <t>Total short-term debt</t>
        </is>
      </c>
      <c r="B5" s="6" t="n">
        <v>2545000000</v>
      </c>
      <c r="C5" s="6" t="n">
        <v>3374000000</v>
      </c>
    </row>
    <row r="6">
      <c r="A6" s="3" t="inlineStr">
        <is>
          <t>Long-term debt</t>
        </is>
      </c>
    </row>
    <row r="7">
      <c r="A7" s="4" t="inlineStr">
        <is>
          <t>Other, including finance leases</t>
        </is>
      </c>
      <c r="B7" s="6" t="n">
        <v>28000000</v>
      </c>
      <c r="C7" s="6" t="n">
        <v>36000000</v>
      </c>
    </row>
    <row r="8">
      <c r="A8" s="4" t="inlineStr">
        <is>
          <t>Total long-term debt</t>
        </is>
      </c>
      <c r="B8" s="6" t="n">
        <v>31125000000</v>
      </c>
      <c r="C8" s="6" t="n">
        <v>29545000000</v>
      </c>
    </row>
    <row r="9">
      <c r="A9" s="4" t="inlineStr">
        <is>
          <t>Commercial paper</t>
        </is>
      </c>
    </row>
    <row r="10">
      <c r="A10" s="3" t="inlineStr">
        <is>
          <t>Short-term debt</t>
        </is>
      </c>
    </row>
    <row r="11">
      <c r="A11" s="4" t="inlineStr">
        <is>
          <t>Current maturities</t>
        </is>
      </c>
      <c r="B11" s="6" t="n">
        <v>0</v>
      </c>
      <c r="C11" s="6" t="n">
        <v>78000000</v>
      </c>
    </row>
    <row r="12">
      <c r="A12" s="3" t="inlineStr">
        <is>
          <t>Long-term debt</t>
        </is>
      </c>
    </row>
    <row r="13">
      <c r="A13" s="4" t="inlineStr">
        <is>
          <t>Gross value</t>
        </is>
      </c>
      <c r="C13" s="7" t="n">
        <v>78000000</v>
      </c>
    </row>
    <row r="14">
      <c r="A14" s="4" t="inlineStr">
        <is>
          <t>Interest Rate</t>
        </is>
      </c>
      <c r="C14" s="4" t="inlineStr">
        <is>
          <t>6.37%</t>
        </is>
      </c>
    </row>
    <row r="15">
      <c r="A15" s="4" t="inlineStr">
        <is>
          <t>$500 million, 3.05% Notes due 11/2022</t>
        </is>
      </c>
    </row>
    <row r="16">
      <c r="A16" s="3" t="inlineStr">
        <is>
          <t>Short-term debt</t>
        </is>
      </c>
    </row>
    <row r="17">
      <c r="A17" s="4" t="inlineStr">
        <is>
          <t>Current maturities</t>
        </is>
      </c>
      <c r="B17" s="6" t="n">
        <v>0</v>
      </c>
      <c r="C17" s="7" t="n">
        <v>999000000</v>
      </c>
    </row>
    <row r="18">
      <c r="A18" s="3" t="inlineStr">
        <is>
          <t>Long-term debt</t>
        </is>
      </c>
    </row>
    <row r="19">
      <c r="A19" s="4" t="inlineStr">
        <is>
          <t>Gross value</t>
        </is>
      </c>
      <c r="C19" s="6" t="n">
        <v>1000000000</v>
      </c>
    </row>
    <row r="20">
      <c r="A20" s="4" t="inlineStr">
        <is>
          <t>Other, including finance leases</t>
        </is>
      </c>
    </row>
    <row r="21">
      <c r="A21" s="3" t="inlineStr">
        <is>
          <t>Short-term debt</t>
        </is>
      </c>
    </row>
    <row r="22">
      <c r="A22" s="4" t="inlineStr">
        <is>
          <t>Current maturities</t>
        </is>
      </c>
      <c r="B22" s="6" t="n">
        <v>0</v>
      </c>
      <c r="C22" s="6" t="n">
        <v>1249000000</v>
      </c>
    </row>
    <row r="23">
      <c r="A23" s="3" t="inlineStr">
        <is>
          <t>Long-term debt</t>
        </is>
      </c>
    </row>
    <row r="24">
      <c r="A24" s="4" t="inlineStr">
        <is>
          <t>Gross value</t>
        </is>
      </c>
      <c r="C24" s="7" t="n">
        <v>1250000000</v>
      </c>
    </row>
    <row r="25">
      <c r="A25" s="4" t="inlineStr">
        <is>
          <t>Interest Rate</t>
        </is>
      </c>
      <c r="C25" s="4" t="inlineStr">
        <is>
          <t>3.40%</t>
        </is>
      </c>
    </row>
    <row r="26">
      <c r="A26" s="4" t="inlineStr">
        <is>
          <t>Notes due 2022 4% Interest</t>
        </is>
      </c>
    </row>
    <row r="27">
      <c r="A27" s="3" t="inlineStr">
        <is>
          <t>Long-term debt</t>
        </is>
      </c>
    </row>
    <row r="28">
      <c r="A28" s="4" t="inlineStr">
        <is>
          <t>Long-term debt</t>
        </is>
      </c>
      <c r="B28" s="6" t="n">
        <v>0</v>
      </c>
      <c r="C28" s="7" t="n">
        <v>276000000</v>
      </c>
    </row>
    <row r="29">
      <c r="A29" s="4" t="inlineStr">
        <is>
          <t>Gross value</t>
        </is>
      </c>
      <c r="C29" s="7" t="n">
        <v>277000000</v>
      </c>
    </row>
    <row r="30">
      <c r="A30" s="4" t="inlineStr">
        <is>
          <t>Interest Rate</t>
        </is>
      </c>
      <c r="C30" s="4" t="inlineStr">
        <is>
          <t>4.00%</t>
        </is>
      </c>
    </row>
    <row r="31">
      <c r="A31" s="4" t="inlineStr">
        <is>
          <t>Notes Due 2022, 3.9% Interest</t>
        </is>
      </c>
    </row>
    <row r="32">
      <c r="A32" s="3" t="inlineStr">
        <is>
          <t>Long-term debt</t>
        </is>
      </c>
    </row>
    <row r="33">
      <c r="A33" s="4" t="inlineStr">
        <is>
          <t>Long-term debt</t>
        </is>
      </c>
      <c r="B33" s="6" t="n">
        <v>0</v>
      </c>
      <c r="C33" s="7" t="n">
        <v>972000000</v>
      </c>
    </row>
    <row r="34">
      <c r="A34" s="4" t="inlineStr">
        <is>
          <t>Gross value</t>
        </is>
      </c>
      <c r="C34" s="7" t="n">
        <v>973000000</v>
      </c>
    </row>
    <row r="35">
      <c r="A35" s="4" t="inlineStr">
        <is>
          <t>Interest Rate</t>
        </is>
      </c>
      <c r="C35" s="4" t="inlineStr">
        <is>
          <t>3.90%</t>
        </is>
      </c>
    </row>
    <row r="36">
      <c r="A36" s="4" t="inlineStr">
        <is>
          <t>$500 million, 3.05% Notes due 2022</t>
        </is>
      </c>
    </row>
    <row r="37">
      <c r="A37" s="3" t="inlineStr">
        <is>
          <t>Short-term debt</t>
        </is>
      </c>
    </row>
    <row r="38">
      <c r="A38" s="4" t="inlineStr">
        <is>
          <t>Current maturities</t>
        </is>
      </c>
      <c r="B38" s="6" t="n">
        <v>495000000</v>
      </c>
      <c r="C38" s="7" t="n">
        <v>0</v>
      </c>
    </row>
    <row r="39">
      <c r="A39" s="3" t="inlineStr">
        <is>
          <t>Long-term debt</t>
        </is>
      </c>
    </row>
    <row r="40">
      <c r="A40" s="4" t="inlineStr">
        <is>
          <t>Long-term debt</t>
        </is>
      </c>
      <c r="B40" s="6" t="n">
        <v>0</v>
      </c>
      <c r="C40" s="6" t="n">
        <v>490000000</v>
      </c>
    </row>
    <row r="41">
      <c r="A41" s="4" t="inlineStr">
        <is>
          <t>Gross value</t>
        </is>
      </c>
      <c r="B41" s="7" t="n">
        <v>500000000</v>
      </c>
      <c r="C41" s="7" t="n">
        <v>500000000</v>
      </c>
    </row>
    <row r="42">
      <c r="A42" s="4" t="inlineStr">
        <is>
          <t>Interest Rate</t>
        </is>
      </c>
      <c r="B42" s="4" t="inlineStr">
        <is>
          <t>3.05%</t>
        </is>
      </c>
      <c r="C42" s="4" t="inlineStr">
        <is>
          <t>3.05%</t>
        </is>
      </c>
    </row>
    <row r="43">
      <c r="A43" s="4" t="inlineStr">
        <is>
          <t>$17 million, 8.3% Notes due 2023</t>
        </is>
      </c>
    </row>
    <row r="44">
      <c r="A44" s="3" t="inlineStr">
        <is>
          <t>Long-term debt</t>
        </is>
      </c>
    </row>
    <row r="45">
      <c r="A45" s="4" t="inlineStr">
        <is>
          <t>Long-term debt</t>
        </is>
      </c>
      <c r="B45" s="7" t="n">
        <v>17000000</v>
      </c>
      <c r="C45" s="7" t="n">
        <v>17000000</v>
      </c>
    </row>
    <row r="46">
      <c r="A46" s="4" t="inlineStr">
        <is>
          <t>Gross value</t>
        </is>
      </c>
      <c r="B46" s="7" t="n">
        <v>17000000</v>
      </c>
    </row>
    <row r="47">
      <c r="A47" s="4" t="inlineStr">
        <is>
          <t>Interest Rate</t>
        </is>
      </c>
      <c r="B47" s="4" t="inlineStr">
        <is>
          <t>8.30%</t>
        </is>
      </c>
    </row>
    <row r="48">
      <c r="A48" s="4" t="inlineStr">
        <is>
          <t>$63 million, 7.65% Notes due 2023</t>
        </is>
      </c>
    </row>
    <row r="49">
      <c r="A49" s="3" t="inlineStr">
        <is>
          <t>Long-term debt</t>
        </is>
      </c>
    </row>
    <row r="50">
      <c r="A50" s="4" t="inlineStr">
        <is>
          <t>Long-term debt</t>
        </is>
      </c>
      <c r="B50" s="7" t="n">
        <v>63000000</v>
      </c>
      <c r="C50" s="6" t="n">
        <v>63000000</v>
      </c>
    </row>
    <row r="51">
      <c r="A51" s="4" t="inlineStr">
        <is>
          <t>Gross value</t>
        </is>
      </c>
      <c r="B51" s="7" t="n">
        <v>63000000</v>
      </c>
    </row>
    <row r="52">
      <c r="A52" s="4" t="inlineStr">
        <is>
          <t>Interest Rate</t>
        </is>
      </c>
      <c r="B52" s="4" t="inlineStr">
        <is>
          <t>7.65%</t>
        </is>
      </c>
    </row>
    <row r="53">
      <c r="A53" s="4" t="inlineStr">
        <is>
          <t>$700 million, Floating Rate Notes due 2023</t>
        </is>
      </c>
    </row>
    <row r="54">
      <c r="A54" s="3" t="inlineStr">
        <is>
          <t>Long-term debt</t>
        </is>
      </c>
    </row>
    <row r="55">
      <c r="A55" s="4" t="inlineStr">
        <is>
          <t>Long-term debt</t>
        </is>
      </c>
      <c r="B55" s="7" t="n">
        <v>699000000</v>
      </c>
      <c r="C55" s="6" t="n">
        <v>698000000</v>
      </c>
    </row>
    <row r="56">
      <c r="A56" s="4" t="inlineStr">
        <is>
          <t>Gross value</t>
        </is>
      </c>
      <c r="B56" s="6" t="n">
        <v>700000000</v>
      </c>
    </row>
    <row r="57">
      <c r="A57" s="4" t="inlineStr">
        <is>
          <t>$1,000 million, 3% Notes due 2023</t>
        </is>
      </c>
    </row>
    <row r="58">
      <c r="A58" s="3" t="inlineStr">
        <is>
          <t>Long-term debt</t>
        </is>
      </c>
    </row>
    <row r="59">
      <c r="A59" s="4" t="inlineStr">
        <is>
          <t>Long-term debt</t>
        </is>
      </c>
      <c r="B59" s="6" t="n">
        <v>985000000</v>
      </c>
      <c r="C59" s="6" t="n">
        <v>975000000</v>
      </c>
    </row>
    <row r="60">
      <c r="A60" s="4" t="inlineStr">
        <is>
          <t>Gross value</t>
        </is>
      </c>
      <c r="B60" s="7" t="n">
        <v>1000000000</v>
      </c>
    </row>
    <row r="61">
      <c r="A61" s="4" t="inlineStr">
        <is>
          <t>Interest Rate</t>
        </is>
      </c>
      <c r="B61" s="4" t="inlineStr">
        <is>
          <t>3.00%</t>
        </is>
      </c>
    </row>
    <row r="62">
      <c r="A62" s="4" t="inlineStr">
        <is>
          <t>$1,187 million, 3.75% Notes due 2023</t>
        </is>
      </c>
    </row>
    <row r="63">
      <c r="A63" s="3" t="inlineStr">
        <is>
          <t>Long-term debt</t>
        </is>
      </c>
    </row>
    <row r="64">
      <c r="A64" s="4" t="inlineStr">
        <is>
          <t>Long-term debt</t>
        </is>
      </c>
      <c r="B64" s="7" t="n">
        <v>1185000000</v>
      </c>
      <c r="C64" s="6" t="n">
        <v>2181000000</v>
      </c>
    </row>
    <row r="65">
      <c r="A65" s="4" t="inlineStr">
        <is>
          <t>Gross value</t>
        </is>
      </c>
      <c r="B65" s="7" t="n">
        <v>1187000000</v>
      </c>
    </row>
    <row r="66">
      <c r="A66" s="4" t="inlineStr">
        <is>
          <t>Interest Rate</t>
        </is>
      </c>
      <c r="B66" s="4" t="inlineStr">
        <is>
          <t>3.75%</t>
        </is>
      </c>
    </row>
    <row r="67">
      <c r="A67" s="4" t="inlineStr">
        <is>
          <t>$500 million, 0.613% Notes due 2024</t>
        </is>
      </c>
    </row>
    <row r="68">
      <c r="A68" s="3" t="inlineStr">
        <is>
          <t>Long-term debt</t>
        </is>
      </c>
    </row>
    <row r="69">
      <c r="A69" s="4" t="inlineStr">
        <is>
          <t>Long-term debt</t>
        </is>
      </c>
      <c r="B69" s="7" t="n">
        <v>498000000</v>
      </c>
      <c r="C69" s="6" t="n">
        <v>0</v>
      </c>
    </row>
    <row r="70">
      <c r="A70" s="4" t="inlineStr">
        <is>
          <t>Gross value</t>
        </is>
      </c>
      <c r="B70" s="7" t="n">
        <v>500000000</v>
      </c>
    </row>
    <row r="71">
      <c r="A71" s="4" t="inlineStr">
        <is>
          <t>Interest Rate</t>
        </is>
      </c>
      <c r="B71" s="4" t="inlineStr">
        <is>
          <t>0.613%</t>
        </is>
      </c>
    </row>
    <row r="72">
      <c r="A72" s="4" t="inlineStr">
        <is>
          <t>$1,000 million, 3.5% Notes due 2024</t>
        </is>
      </c>
    </row>
    <row r="73">
      <c r="A73" s="3" t="inlineStr">
        <is>
          <t>Long-term debt</t>
        </is>
      </c>
    </row>
    <row r="74">
      <c r="A74" s="4" t="inlineStr">
        <is>
          <t>Long-term debt</t>
        </is>
      </c>
      <c r="B74" s="7" t="n">
        <v>983000000</v>
      </c>
      <c r="C74" s="6" t="n">
        <v>977000000</v>
      </c>
    </row>
    <row r="75">
      <c r="A75" s="4" t="inlineStr">
        <is>
          <t>Gross value</t>
        </is>
      </c>
      <c r="B75" s="7" t="n">
        <v>1000000000</v>
      </c>
    </row>
    <row r="76">
      <c r="A76" s="4" t="inlineStr">
        <is>
          <t>Interest Rate</t>
        </is>
      </c>
      <c r="B76" s="4" t="inlineStr">
        <is>
          <t>3.50%</t>
        </is>
      </c>
    </row>
    <row r="77">
      <c r="A77" s="4" t="inlineStr">
        <is>
          <t>$900 million, 3.25% Notes due 2025</t>
        </is>
      </c>
    </row>
    <row r="78">
      <c r="A78" s="3" t="inlineStr">
        <is>
          <t>Long-term debt</t>
        </is>
      </c>
    </row>
    <row r="79">
      <c r="A79" s="4" t="inlineStr">
        <is>
          <t>Long-term debt</t>
        </is>
      </c>
      <c r="B79" s="7" t="n">
        <v>897000000</v>
      </c>
      <c r="C79" s="6" t="n">
        <v>896000000</v>
      </c>
    </row>
    <row r="80">
      <c r="A80" s="4" t="inlineStr">
        <is>
          <t>Gross value</t>
        </is>
      </c>
      <c r="B80" s="7" t="n">
        <v>900000000</v>
      </c>
    </row>
    <row r="81">
      <c r="A81" s="4" t="inlineStr">
        <is>
          <t>Interest Rate</t>
        </is>
      </c>
      <c r="B81" s="4" t="inlineStr">
        <is>
          <t>3.25%</t>
        </is>
      </c>
    </row>
    <row r="82">
      <c r="A82" s="4" t="inlineStr">
        <is>
          <t>$2,200 million, 4.125% Notes due 2025</t>
        </is>
      </c>
    </row>
    <row r="83">
      <c r="A83" s="3" t="inlineStr">
        <is>
          <t>Long-term debt</t>
        </is>
      </c>
    </row>
    <row r="84">
      <c r="A84" s="4" t="inlineStr">
        <is>
          <t>Long-term debt</t>
        </is>
      </c>
      <c r="B84" s="7" t="n">
        <v>2193000000</v>
      </c>
      <c r="C84" s="6" t="n">
        <v>2191000000</v>
      </c>
    </row>
    <row r="85">
      <c r="A85" s="4" t="inlineStr">
        <is>
          <t>Gross value</t>
        </is>
      </c>
      <c r="B85" s="7" t="n">
        <v>2200000000</v>
      </c>
    </row>
    <row r="86">
      <c r="A86" s="4" t="inlineStr">
        <is>
          <t>Interest Rate</t>
        </is>
      </c>
      <c r="B86" s="4" t="inlineStr">
        <is>
          <t>4.125%</t>
        </is>
      </c>
    </row>
    <row r="87">
      <c r="A87" s="4" t="inlineStr">
        <is>
          <t>$1,500 million, 4.5% Notes due 2026</t>
        </is>
      </c>
    </row>
    <row r="88">
      <c r="A88" s="3" t="inlineStr">
        <is>
          <t>Long-term debt</t>
        </is>
      </c>
    </row>
    <row r="89">
      <c r="A89" s="4" t="inlineStr">
        <is>
          <t>Long-term debt</t>
        </is>
      </c>
      <c r="B89" s="7" t="n">
        <v>1504000000</v>
      </c>
      <c r="C89" s="6" t="n">
        <v>1505000000</v>
      </c>
    </row>
    <row r="90">
      <c r="A90" s="4" t="inlineStr">
        <is>
          <t>Gross value</t>
        </is>
      </c>
      <c r="B90" s="7" t="n">
        <v>1500000000</v>
      </c>
    </row>
    <row r="91">
      <c r="A91" s="4" t="inlineStr">
        <is>
          <t>Interest Rate</t>
        </is>
      </c>
      <c r="B91" s="4" t="inlineStr">
        <is>
          <t>4.50%</t>
        </is>
      </c>
    </row>
    <row r="92">
      <c r="A92" s="4" t="inlineStr">
        <is>
          <t>$800 million, 1.25% Notes due 2026</t>
        </is>
      </c>
    </row>
    <row r="93">
      <c r="A93" s="3" t="inlineStr">
        <is>
          <t>Long-term debt</t>
        </is>
      </c>
    </row>
    <row r="94">
      <c r="A94" s="4" t="inlineStr">
        <is>
          <t>Long-term debt</t>
        </is>
      </c>
      <c r="B94" s="7" t="n">
        <v>796000000</v>
      </c>
      <c r="C94" s="6" t="n">
        <v>0</v>
      </c>
    </row>
    <row r="95">
      <c r="A95" s="4" t="inlineStr">
        <is>
          <t>Gross value</t>
        </is>
      </c>
      <c r="B95" s="7" t="n">
        <v>800000000</v>
      </c>
    </row>
    <row r="96">
      <c r="A96" s="4" t="inlineStr">
        <is>
          <t>Interest Rate</t>
        </is>
      </c>
      <c r="B96" s="4" t="inlineStr">
        <is>
          <t>1.25%</t>
        </is>
      </c>
    </row>
    <row r="97">
      <c r="A97" s="4" t="inlineStr">
        <is>
          <t>$1,500 million, 3.4% Notes due 2027</t>
        </is>
      </c>
    </row>
    <row r="98">
      <c r="A98" s="3" t="inlineStr">
        <is>
          <t>Long-term debt</t>
        </is>
      </c>
    </row>
    <row r="99">
      <c r="A99" s="4" t="inlineStr">
        <is>
          <t>Long-term debt</t>
        </is>
      </c>
      <c r="B99" s="7" t="n">
        <v>1423000000</v>
      </c>
      <c r="C99" s="6" t="n">
        <v>1410000000</v>
      </c>
    </row>
    <row r="100">
      <c r="A100" s="4" t="inlineStr">
        <is>
          <t>Gross value</t>
        </is>
      </c>
      <c r="B100" s="7" t="n">
        <v>1500000000</v>
      </c>
    </row>
    <row r="101">
      <c r="A101" s="4" t="inlineStr">
        <is>
          <t>Interest Rate</t>
        </is>
      </c>
      <c r="B101" s="4" t="inlineStr">
        <is>
          <t>3.40%</t>
        </is>
      </c>
    </row>
    <row r="102">
      <c r="A102" s="4" t="inlineStr">
        <is>
          <t>$259 million, 7.875% Debentures due 2027</t>
        </is>
      </c>
    </row>
    <row r="103">
      <c r="A103" s="3" t="inlineStr">
        <is>
          <t>Long-term debt</t>
        </is>
      </c>
    </row>
    <row r="104">
      <c r="A104" s="4" t="inlineStr">
        <is>
          <t>Long-term debt</t>
        </is>
      </c>
      <c r="B104" s="7" t="n">
        <v>259000000</v>
      </c>
      <c r="C104" s="6" t="n">
        <v>259000000</v>
      </c>
    </row>
    <row r="105">
      <c r="A105" s="4" t="inlineStr">
        <is>
          <t>Gross value</t>
        </is>
      </c>
      <c r="B105" s="7" t="n">
        <v>259000000</v>
      </c>
    </row>
    <row r="106">
      <c r="A106" s="4" t="inlineStr">
        <is>
          <t>Interest Rate</t>
        </is>
      </c>
      <c r="B106" s="4" t="inlineStr">
        <is>
          <t>7.875%</t>
        </is>
      </c>
    </row>
    <row r="107">
      <c r="A107" s="4" t="inlineStr">
        <is>
          <t>$600 million, 3.05% Notes due 2027</t>
        </is>
      </c>
    </row>
    <row r="108">
      <c r="A108" s="3" t="inlineStr">
        <is>
          <t>Long-term debt</t>
        </is>
      </c>
    </row>
    <row r="109">
      <c r="A109" s="4" t="inlineStr">
        <is>
          <t>Long-term debt</t>
        </is>
      </c>
      <c r="B109" s="7" t="n">
        <v>596000000</v>
      </c>
      <c r="C109" s="6" t="n">
        <v>595000000</v>
      </c>
    </row>
    <row r="110">
      <c r="A110" s="4" t="inlineStr">
        <is>
          <t>Gross value</t>
        </is>
      </c>
      <c r="B110" s="7" t="n">
        <v>600000000</v>
      </c>
    </row>
    <row r="111">
      <c r="A111" s="4" t="inlineStr">
        <is>
          <t>Interest Rate</t>
        </is>
      </c>
      <c r="B111" s="4" t="inlineStr">
        <is>
          <t>3.05%</t>
        </is>
      </c>
    </row>
    <row r="112">
      <c r="A112" s="4" t="inlineStr">
        <is>
          <t>$3,800 million, 4.375% Notes due 2028</t>
        </is>
      </c>
    </row>
    <row r="113">
      <c r="A113" s="3" t="inlineStr">
        <is>
          <t>Long-term debt</t>
        </is>
      </c>
    </row>
    <row r="114">
      <c r="A114" s="4" t="inlineStr">
        <is>
          <t>Long-term debt</t>
        </is>
      </c>
      <c r="B114" s="7" t="n">
        <v>3782000000</v>
      </c>
      <c r="C114" s="6" t="n">
        <v>3780000000</v>
      </c>
    </row>
    <row r="115">
      <c r="A115" s="4" t="inlineStr">
        <is>
          <t>Gross value</t>
        </is>
      </c>
      <c r="B115" s="7" t="n">
        <v>3800000000</v>
      </c>
    </row>
    <row r="116">
      <c r="A116" s="4" t="inlineStr">
        <is>
          <t>Interest Rate</t>
        </is>
      </c>
      <c r="B116" s="4" t="inlineStr">
        <is>
          <t>4.375%</t>
        </is>
      </c>
    </row>
    <row r="117">
      <c r="A117" s="4" t="inlineStr">
        <is>
          <t>$1,500 million, 2.4% Notes due 2030</t>
        </is>
      </c>
    </row>
    <row r="118">
      <c r="A118" s="3" t="inlineStr">
        <is>
          <t>Long-term debt</t>
        </is>
      </c>
    </row>
    <row r="119">
      <c r="A119" s="4" t="inlineStr">
        <is>
          <t>Long-term debt</t>
        </is>
      </c>
      <c r="B119" s="7" t="n">
        <v>1490000000</v>
      </c>
      <c r="C119" s="6" t="n">
        <v>1489000000</v>
      </c>
    </row>
    <row r="120">
      <c r="A120" s="4" t="inlineStr">
        <is>
          <t>Gross value</t>
        </is>
      </c>
      <c r="B120" s="7" t="n">
        <v>1500000000</v>
      </c>
    </row>
    <row r="121">
      <c r="A121" s="4" t="inlineStr">
        <is>
          <t>Interest Rate</t>
        </is>
      </c>
      <c r="B121" s="4" t="inlineStr">
        <is>
          <t>2.40%</t>
        </is>
      </c>
    </row>
    <row r="122">
      <c r="A122" s="4" t="inlineStr">
        <is>
          <t>$1,500 million, 2.375% Notes due 2031</t>
        </is>
      </c>
    </row>
    <row r="123">
      <c r="A123" s="3" t="inlineStr">
        <is>
          <t>Long-term debt</t>
        </is>
      </c>
    </row>
    <row r="124">
      <c r="A124" s="4" t="inlineStr">
        <is>
          <t>Long-term debt</t>
        </is>
      </c>
      <c r="B124" s="7" t="n">
        <v>1500000000</v>
      </c>
      <c r="C124" s="6" t="n">
        <v>0</v>
      </c>
    </row>
    <row r="125">
      <c r="A125" s="4" t="inlineStr">
        <is>
          <t>Gross value</t>
        </is>
      </c>
      <c r="B125" s="7" t="n">
        <v>1500000000</v>
      </c>
    </row>
    <row r="126">
      <c r="A126" s="4" t="inlineStr">
        <is>
          <t>Interest Rate</t>
        </is>
      </c>
      <c r="B126" s="4" t="inlineStr">
        <is>
          <t>2.375%</t>
        </is>
      </c>
    </row>
    <row r="127">
      <c r="A127" s="4" t="inlineStr">
        <is>
          <t>$45 million, 8.3% Step Down Notes due 2033</t>
        </is>
      </c>
    </row>
    <row r="128">
      <c r="A128" s="3" t="inlineStr">
        <is>
          <t>Long-term debt</t>
        </is>
      </c>
    </row>
    <row r="129">
      <c r="A129" s="4" t="inlineStr">
        <is>
          <t>Long-term debt</t>
        </is>
      </c>
      <c r="B129" s="7" t="n">
        <v>45000000</v>
      </c>
      <c r="C129" s="6" t="n">
        <v>45000000</v>
      </c>
    </row>
    <row r="130">
      <c r="A130" s="4" t="inlineStr">
        <is>
          <t>Gross value</t>
        </is>
      </c>
      <c r="B130" s="7" t="n">
        <v>45000000</v>
      </c>
    </row>
    <row r="131">
      <c r="A131" s="4" t="inlineStr">
        <is>
          <t>Interest Rate</t>
        </is>
      </c>
      <c r="B131" s="4" t="inlineStr">
        <is>
          <t>8.30%</t>
        </is>
      </c>
    </row>
    <row r="132">
      <c r="A132" s="4" t="inlineStr">
        <is>
          <t>$190 million, 6.15% Notes due 2036</t>
        </is>
      </c>
    </row>
    <row r="133">
      <c r="A133" s="3" t="inlineStr">
        <is>
          <t>Long-term debt</t>
        </is>
      </c>
    </row>
    <row r="134">
      <c r="A134" s="4" t="inlineStr">
        <is>
          <t>Long-term debt</t>
        </is>
      </c>
      <c r="B134" s="7" t="n">
        <v>190000000</v>
      </c>
      <c r="C134" s="6" t="n">
        <v>190000000</v>
      </c>
    </row>
    <row r="135">
      <c r="A135" s="4" t="inlineStr">
        <is>
          <t>Gross value</t>
        </is>
      </c>
      <c r="B135" s="7" t="n">
        <v>190000000</v>
      </c>
    </row>
    <row r="136">
      <c r="A136" s="4" t="inlineStr">
        <is>
          <t>Interest Rate</t>
        </is>
      </c>
      <c r="B136" s="4" t="inlineStr">
        <is>
          <t>6.15%</t>
        </is>
      </c>
    </row>
    <row r="137">
      <c r="A137" s="4" t="inlineStr">
        <is>
          <t>$2,200 million, 4.8% Notes due 2038</t>
        </is>
      </c>
    </row>
    <row r="138">
      <c r="A138" s="3" t="inlineStr">
        <is>
          <t>Long-term debt</t>
        </is>
      </c>
    </row>
    <row r="139">
      <c r="A139" s="4" t="inlineStr">
        <is>
          <t>Long-term debt</t>
        </is>
      </c>
      <c r="B139" s="7" t="n">
        <v>2192000000</v>
      </c>
      <c r="C139" s="6" t="n">
        <v>2180000000</v>
      </c>
    </row>
    <row r="140">
      <c r="A140" s="4" t="inlineStr">
        <is>
          <t>Gross value</t>
        </is>
      </c>
      <c r="B140" s="7" t="n">
        <v>2200000000</v>
      </c>
    </row>
    <row r="141">
      <c r="A141" s="4" t="inlineStr">
        <is>
          <t>Interest Rate</t>
        </is>
      </c>
      <c r="B141" s="4" t="inlineStr">
        <is>
          <t>4.80%</t>
        </is>
      </c>
    </row>
    <row r="142">
      <c r="A142" s="4" t="inlineStr">
        <is>
          <t>$750 million, 3.2% Notes due 2040</t>
        </is>
      </c>
    </row>
    <row r="143">
      <c r="A143" s="3" t="inlineStr">
        <is>
          <t>Long-term debt</t>
        </is>
      </c>
    </row>
    <row r="144">
      <c r="A144" s="4" t="inlineStr">
        <is>
          <t>Long-term debt</t>
        </is>
      </c>
      <c r="B144" s="7" t="n">
        <v>743000000</v>
      </c>
      <c r="C144" s="6" t="n">
        <v>742000000</v>
      </c>
    </row>
    <row r="145">
      <c r="A145" s="4" t="inlineStr">
        <is>
          <t>Gross value</t>
        </is>
      </c>
      <c r="B145" s="7" t="n">
        <v>750000000</v>
      </c>
    </row>
    <row r="146">
      <c r="A146" s="4" t="inlineStr">
        <is>
          <t>Interest Rate</t>
        </is>
      </c>
      <c r="B146" s="4" t="inlineStr">
        <is>
          <t>3.20%</t>
        </is>
      </c>
    </row>
    <row r="147">
      <c r="A147" s="4" t="inlineStr">
        <is>
          <t>$121 million, 5.875% Notes due 2041</t>
        </is>
      </c>
    </row>
    <row r="148">
      <c r="A148" s="3" t="inlineStr">
        <is>
          <t>Long-term debt</t>
        </is>
      </c>
    </row>
    <row r="149">
      <c r="A149" s="4" t="inlineStr">
        <is>
          <t>Long-term debt</t>
        </is>
      </c>
      <c r="B149" s="7" t="n">
        <v>119000000</v>
      </c>
      <c r="C149" s="6" t="n">
        <v>119000000</v>
      </c>
    </row>
    <row r="150">
      <c r="A150" s="4" t="inlineStr">
        <is>
          <t>Gross value</t>
        </is>
      </c>
      <c r="B150" s="7" t="n">
        <v>121000000</v>
      </c>
    </row>
    <row r="151">
      <c r="A151" s="4" t="inlineStr">
        <is>
          <t>Interest Rate</t>
        </is>
      </c>
      <c r="B151" s="4" t="inlineStr">
        <is>
          <t>5.875%</t>
        </is>
      </c>
    </row>
    <row r="152">
      <c r="A152" s="4" t="inlineStr">
        <is>
          <t>$448 million, 6.125% Notes due 2041</t>
        </is>
      </c>
    </row>
    <row r="153">
      <c r="A153" s="3" t="inlineStr">
        <is>
          <t>Long-term debt</t>
        </is>
      </c>
    </row>
    <row r="154">
      <c r="A154" s="4" t="inlineStr">
        <is>
          <t>Long-term debt</t>
        </is>
      </c>
      <c r="B154" s="7" t="n">
        <v>490000000</v>
      </c>
      <c r="C154" s="6" t="n">
        <v>490000000</v>
      </c>
    </row>
    <row r="155">
      <c r="A155" s="4" t="inlineStr">
        <is>
          <t>Gross value</t>
        </is>
      </c>
      <c r="B155" s="7" t="n">
        <v>448000000</v>
      </c>
    </row>
    <row r="156">
      <c r="A156" s="4" t="inlineStr">
        <is>
          <t>Interest Rate</t>
        </is>
      </c>
      <c r="B156" s="4" t="inlineStr">
        <is>
          <t>6.125%</t>
        </is>
      </c>
    </row>
    <row r="157">
      <c r="A157" s="4" t="inlineStr">
        <is>
          <t>$317 million, 5.375% Notes due 2042</t>
        </is>
      </c>
    </row>
    <row r="158">
      <c r="A158" s="3" t="inlineStr">
        <is>
          <t>Long-term debt</t>
        </is>
      </c>
    </row>
    <row r="159">
      <c r="A159" s="4" t="inlineStr">
        <is>
          <t>Long-term debt</t>
        </is>
      </c>
      <c r="B159" s="7" t="n">
        <v>315000000</v>
      </c>
      <c r="C159" s="6" t="n">
        <v>315000000</v>
      </c>
    </row>
    <row r="160">
      <c r="A160" s="4" t="inlineStr">
        <is>
          <t>Gross value</t>
        </is>
      </c>
      <c r="B160" s="7" t="n">
        <v>317000000</v>
      </c>
    </row>
    <row r="161">
      <c r="A161" s="4" t="inlineStr">
        <is>
          <t>Interest Rate</t>
        </is>
      </c>
      <c r="B161" s="4" t="inlineStr">
        <is>
          <t>5.375%</t>
        </is>
      </c>
    </row>
    <row r="162">
      <c r="A162" s="4" t="inlineStr">
        <is>
          <t>$1,500 million, 4.8% Notes due 2046</t>
        </is>
      </c>
    </row>
    <row r="163">
      <c r="A163" s="3" t="inlineStr">
        <is>
          <t>Long-term debt</t>
        </is>
      </c>
    </row>
    <row r="164">
      <c r="A164" s="4" t="inlineStr">
        <is>
          <t>Long-term debt</t>
        </is>
      </c>
      <c r="B164" s="7" t="n">
        <v>1465000000</v>
      </c>
      <c r="C164" s="6" t="n">
        <v>1465000000</v>
      </c>
    </row>
    <row r="165">
      <c r="A165" s="4" t="inlineStr">
        <is>
          <t>Gross value</t>
        </is>
      </c>
      <c r="B165" s="7" t="n">
        <v>1500000000</v>
      </c>
    </row>
    <row r="166">
      <c r="A166" s="4" t="inlineStr">
        <is>
          <t>Interest Rate</t>
        </is>
      </c>
      <c r="B166" s="4" t="inlineStr">
        <is>
          <t>4.80%</t>
        </is>
      </c>
    </row>
    <row r="167">
      <c r="A167" s="4" t="inlineStr">
        <is>
          <t>$1,000 million, 3.875% Notes due 2047</t>
        </is>
      </c>
    </row>
    <row r="168">
      <c r="A168" s="3" t="inlineStr">
        <is>
          <t>Long-term debt</t>
        </is>
      </c>
    </row>
    <row r="169">
      <c r="A169" s="4" t="inlineStr">
        <is>
          <t>Long-term debt</t>
        </is>
      </c>
      <c r="B169" s="7" t="n">
        <v>988000000</v>
      </c>
      <c r="C169" s="6" t="n">
        <v>988000000</v>
      </c>
    </row>
    <row r="170">
      <c r="A170" s="4" t="inlineStr">
        <is>
          <t>Gross value</t>
        </is>
      </c>
      <c r="B170" s="7" t="n">
        <v>1000000000</v>
      </c>
    </row>
    <row r="171">
      <c r="A171" s="4" t="inlineStr">
        <is>
          <t>Interest Rate</t>
        </is>
      </c>
      <c r="B171" s="4" t="inlineStr">
        <is>
          <t>3.875%</t>
        </is>
      </c>
    </row>
    <row r="172">
      <c r="A172" s="4" t="inlineStr">
        <is>
          <t>$3,000 million, 4.9% Notes due 2048</t>
        </is>
      </c>
    </row>
    <row r="173">
      <c r="A173" s="3" t="inlineStr">
        <is>
          <t>Long-term debt</t>
        </is>
      </c>
    </row>
    <row r="174">
      <c r="A174" s="4" t="inlineStr">
        <is>
          <t>Long-term debt</t>
        </is>
      </c>
      <c r="B174" s="7" t="n">
        <v>2967000000</v>
      </c>
      <c r="C174" s="6" t="n">
        <v>2966000000</v>
      </c>
    </row>
    <row r="175">
      <c r="A175" s="4" t="inlineStr">
        <is>
          <t>Gross value</t>
        </is>
      </c>
      <c r="B175" s="7" t="n">
        <v>3000000000</v>
      </c>
    </row>
    <row r="176">
      <c r="A176" s="4" t="inlineStr">
        <is>
          <t>Interest Rate</t>
        </is>
      </c>
      <c r="B176" s="4" t="inlineStr">
        <is>
          <t>4.90%</t>
        </is>
      </c>
    </row>
    <row r="177">
      <c r="A177" s="4" t="inlineStr">
        <is>
          <t>$1,250 million, 3.4% Notes due 2050</t>
        </is>
      </c>
    </row>
    <row r="178">
      <c r="A178" s="3" t="inlineStr">
        <is>
          <t>Long-term debt</t>
        </is>
      </c>
    </row>
    <row r="179">
      <c r="A179" s="4" t="inlineStr">
        <is>
          <t>Long-term debt</t>
        </is>
      </c>
      <c r="B179" s="7" t="n">
        <v>1236000000</v>
      </c>
      <c r="C179" s="6" t="n">
        <v>1235000000</v>
      </c>
    </row>
    <row r="180">
      <c r="A180" s="4" t="inlineStr">
        <is>
          <t>Gross value</t>
        </is>
      </c>
      <c r="B180" s="7" t="n">
        <v>1250000000</v>
      </c>
    </row>
    <row r="181">
      <c r="A181" s="4" t="inlineStr">
        <is>
          <t>Interest Rate</t>
        </is>
      </c>
      <c r="B181" s="4" t="inlineStr">
        <is>
          <t>3.40%</t>
        </is>
      </c>
    </row>
    <row r="182">
      <c r="A182" s="4" t="inlineStr">
        <is>
          <t>$1,500 million , 3.4% Notes due 2051</t>
        </is>
      </c>
    </row>
    <row r="183">
      <c r="A183" s="3" t="inlineStr">
        <is>
          <t>Long-term debt</t>
        </is>
      </c>
    </row>
    <row r="184">
      <c r="A184" s="4" t="inlineStr">
        <is>
          <t>Long-term debt</t>
        </is>
      </c>
      <c r="B184" s="7" t="n">
        <v>1477000000</v>
      </c>
      <c r="C184" s="7" t="n">
        <v>0</v>
      </c>
    </row>
    <row r="185">
      <c r="A185" s="4" t="inlineStr">
        <is>
          <t>Gross value</t>
        </is>
      </c>
      <c r="B185" s="7" t="n">
        <v>1500000000</v>
      </c>
    </row>
    <row r="186">
      <c r="A186" s="4" t="inlineStr">
        <is>
          <t>Interest Rate</t>
        </is>
      </c>
      <c r="B186" s="4" t="inlineStr">
        <is>
          <t>3.4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5" customWidth="1" min="1" max="1"/>
    <col width="45" customWidth="1" min="2" max="2"/>
    <col width="25" customWidth="1" min="3" max="3"/>
    <col width="21" customWidth="1" min="4" max="4"/>
    <col width="45" customWidth="1" min="5" max="5"/>
    <col width="13" customWidth="1" min="6" max="6"/>
    <col width="27" customWidth="1" min="7" max="7"/>
    <col width="39" customWidth="1" min="8" max="8"/>
    <col width="63" customWidth="1" min="9" max="9"/>
    <col width="18" customWidth="1" min="10" max="10"/>
    <col width="42" customWidth="1" min="11" max="11"/>
    <col width="15" customWidth="1" min="12" max="12"/>
    <col width="33" customWidth="1" min="13" max="13"/>
  </cols>
  <sheetData>
    <row r="1">
      <c r="A1" s="1" t="inlineStr">
        <is>
          <t>Consolidated Statements of Changes in Total Equity - USD ($) $ in Millions</t>
        </is>
      </c>
      <c r="B1" s="2" t="inlineStr">
        <is>
          <t>Total</t>
        </is>
      </c>
      <c r="C1" s="2" t="inlineStr">
        <is>
          <t>Adjustment upon Adoption</t>
        </is>
      </c>
      <c r="D1" s="2" t="inlineStr">
        <is>
          <t>Shareholders’ Equity</t>
        </is>
      </c>
      <c r="E1" s="2" t="inlineStr">
        <is>
          <t>Shareholders’ EquityAdjustment upon Adoption</t>
        </is>
      </c>
      <c r="F1" s="2" t="inlineStr">
        <is>
          <t>Common Stock</t>
        </is>
      </c>
      <c r="G1" s="2" t="inlineStr">
        <is>
          <t>Additional Paid-in Capital</t>
        </is>
      </c>
      <c r="H1" s="2" t="inlineStr">
        <is>
          <t>Accumulated Other Comprehensive (Loss)</t>
        </is>
      </c>
      <c r="I1" s="2" t="inlineStr">
        <is>
          <t>Accumulated Other Comprehensive (Loss)Adjustment upon Adoption</t>
        </is>
      </c>
      <c r="J1" s="2" t="inlineStr">
        <is>
          <t>Retained Earnings</t>
        </is>
      </c>
      <c r="K1" s="2" t="inlineStr">
        <is>
          <t>Retained EarningsAdjustment upon Adoption</t>
        </is>
      </c>
      <c r="L1" s="2" t="inlineStr">
        <is>
          <t>Treasury Stock</t>
        </is>
      </c>
      <c r="M1" s="2" t="inlineStr">
        <is>
          <t>Other Non- controlling Interests</t>
        </is>
      </c>
    </row>
    <row r="2">
      <c r="A2" s="4" t="inlineStr">
        <is>
          <t>Balance at Dec. 31, 2018</t>
        </is>
      </c>
      <c r="B2" s="7" t="n">
        <v>41035</v>
      </c>
      <c r="C2" s="7" t="n">
        <v>-15</v>
      </c>
      <c r="D2" s="7" t="n">
        <v>41028</v>
      </c>
      <c r="E2" s="7" t="n">
        <v>-15</v>
      </c>
      <c r="F2" s="7" t="n">
        <v>4</v>
      </c>
      <c r="G2" s="7" t="n">
        <v>27751</v>
      </c>
      <c r="H2" s="7" t="n">
        <v>-1711</v>
      </c>
      <c r="I2" s="4" t="inlineStr">
        <is>
          <t xml:space="preserve"> </t>
        </is>
      </c>
      <c r="J2" s="7" t="n">
        <v>15088</v>
      </c>
      <c r="K2" s="7" t="n">
        <v>-15</v>
      </c>
      <c r="L2" s="7" t="n">
        <v>-104</v>
      </c>
      <c r="M2" s="7" t="n">
        <v>7</v>
      </c>
    </row>
    <row r="3">
      <c r="A3" s="3" t="inlineStr">
        <is>
          <t>Changes in Total Equity [Roll Forward]</t>
        </is>
      </c>
    </row>
    <row r="4">
      <c r="A4" s="4" t="inlineStr">
        <is>
          <t>Effect of issuing stock for employee benefit plans</t>
        </is>
      </c>
      <c r="B4" s="6" t="n">
        <v>451</v>
      </c>
      <c r="D4" s="6" t="n">
        <v>451</v>
      </c>
      <c r="G4" s="6" t="n">
        <v>555</v>
      </c>
      <c r="J4" s="4" t="inlineStr">
        <is>
          <t xml:space="preserve"> </t>
        </is>
      </c>
      <c r="L4" s="6" t="n">
        <v>-104</v>
      </c>
    </row>
    <row r="5">
      <c r="A5" s="4" t="inlineStr">
        <is>
          <t>Other comprehensive income (loss)</t>
        </is>
      </c>
      <c r="B5" s="6" t="n">
        <v>770</v>
      </c>
      <c r="D5" s="6" t="n">
        <v>770</v>
      </c>
      <c r="H5" s="6" t="n">
        <v>770</v>
      </c>
    </row>
    <row r="6">
      <c r="A6" s="4" t="inlineStr">
        <is>
          <t>Net income</t>
        </is>
      </c>
      <c r="B6" s="6" t="n">
        <v>5109</v>
      </c>
      <c r="D6" s="6" t="n">
        <v>5104</v>
      </c>
      <c r="J6" s="6" t="n">
        <v>5104</v>
      </c>
      <c r="M6" s="6" t="n">
        <v>5</v>
      </c>
    </row>
    <row r="7">
      <c r="A7" s="4" t="inlineStr">
        <is>
          <t>Common dividends declared</t>
        </is>
      </c>
      <c r="B7" s="6" t="n">
        <v>-15</v>
      </c>
      <c r="D7" s="6" t="n">
        <v>-15</v>
      </c>
      <c r="J7" s="6" t="n">
        <v>-15</v>
      </c>
    </row>
    <row r="8">
      <c r="A8" s="4" t="inlineStr">
        <is>
          <t>Repurchase of common stock</t>
        </is>
      </c>
      <c r="B8" s="6" t="n">
        <v>-1985</v>
      </c>
      <c r="D8" s="6" t="n">
        <v>-1985</v>
      </c>
      <c r="L8" s="6" t="n">
        <v>-1985</v>
      </c>
    </row>
    <row r="9">
      <c r="A9" s="4" t="inlineStr">
        <is>
          <t>Other transactions impacting noncontrolling interests</t>
        </is>
      </c>
      <c r="B9" s="6" t="n">
        <v>-6</v>
      </c>
      <c r="D9" s="6" t="n">
        <v>0</v>
      </c>
      <c r="M9" s="6" t="n">
        <v>-6</v>
      </c>
    </row>
    <row r="10">
      <c r="A10" s="4" t="inlineStr">
        <is>
          <t>Balance at Dec. 31, 2019</t>
        </is>
      </c>
      <c r="B10" s="6" t="n">
        <v>45344</v>
      </c>
      <c r="C10" s="7" t="n">
        <v>-30</v>
      </c>
      <c r="D10" s="6" t="n">
        <v>45338</v>
      </c>
      <c r="E10" s="7" t="n">
        <v>-30</v>
      </c>
      <c r="F10" s="6" t="n">
        <v>4</v>
      </c>
      <c r="G10" s="6" t="n">
        <v>28306</v>
      </c>
      <c r="H10" s="6" t="n">
        <v>-941</v>
      </c>
      <c r="J10" s="6" t="n">
        <v>20162</v>
      </c>
      <c r="K10" s="7" t="n">
        <v>-30</v>
      </c>
      <c r="L10" s="6" t="n">
        <v>-2193</v>
      </c>
      <c r="M10" s="6" t="n">
        <v>6</v>
      </c>
    </row>
    <row r="11">
      <c r="A11" s="4" t="inlineStr">
        <is>
          <t>Balance at Dec. 31, 2018</t>
        </is>
      </c>
      <c r="B11" s="6" t="n">
        <v>37</v>
      </c>
    </row>
    <row r="12">
      <c r="A12" s="3" t="inlineStr">
        <is>
          <t>Change in Redeemable Noncontrolling Interests</t>
        </is>
      </c>
    </row>
    <row r="13">
      <c r="A13" s="4" t="inlineStr">
        <is>
          <t>Other comprehensive (loss)</t>
        </is>
      </c>
      <c r="B13" s="6" t="n">
        <v>-5</v>
      </c>
    </row>
    <row r="14">
      <c r="A14" s="4" t="inlineStr">
        <is>
          <t>Net income</t>
        </is>
      </c>
      <c r="B14" s="6" t="n">
        <v>11</v>
      </c>
    </row>
    <row r="15">
      <c r="A15" s="4" t="inlineStr">
        <is>
          <t>Other transactions impacting noncontrolling interests</t>
        </is>
      </c>
      <c r="B15" s="6" t="n">
        <v>-8</v>
      </c>
    </row>
    <row r="16">
      <c r="A16" s="4" t="inlineStr">
        <is>
          <t>Balance at Dec. 31, 2019</t>
        </is>
      </c>
      <c r="B16" s="7" t="n">
        <v>35</v>
      </c>
    </row>
    <row r="17">
      <c r="A17" s="3" t="inlineStr">
        <is>
          <t>Change in Redeemable Noncontrolling Interests</t>
        </is>
      </c>
    </row>
    <row r="18">
      <c r="A18" s="4" t="inlineStr">
        <is>
          <t>Accounting Standards Update [Extensible List]</t>
        </is>
      </c>
      <c r="B18" s="4" t="inlineStr">
        <is>
          <t>Accounting Standards Update 2017-12 [Member]</t>
        </is>
      </c>
    </row>
    <row r="19">
      <c r="A19" s="4" t="inlineStr">
        <is>
          <t>Effect of issuing stock for employee benefit plans</t>
        </is>
      </c>
      <c r="B19" s="7" t="n">
        <v>582</v>
      </c>
      <c r="D19" s="6" t="n">
        <v>582</v>
      </c>
      <c r="G19" s="6" t="n">
        <v>672</v>
      </c>
      <c r="L19" s="6" t="n">
        <v>-90</v>
      </c>
    </row>
    <row r="20">
      <c r="A20" s="4" t="inlineStr">
        <is>
          <t>Other comprehensive income (loss)</t>
        </is>
      </c>
      <c r="B20" s="6" t="n">
        <v>80</v>
      </c>
      <c r="D20" s="6" t="n">
        <v>80</v>
      </c>
      <c r="H20" s="6" t="n">
        <v>80</v>
      </c>
    </row>
    <row r="21">
      <c r="A21" s="4" t="inlineStr">
        <is>
          <t>Net income</t>
        </is>
      </c>
      <c r="B21" s="6" t="n">
        <v>8475</v>
      </c>
      <c r="D21" s="6" t="n">
        <v>8458</v>
      </c>
      <c r="J21" s="6" t="n">
        <v>8458</v>
      </c>
      <c r="M21" s="6" t="n">
        <v>17</v>
      </c>
    </row>
    <row r="22">
      <c r="A22" s="4" t="inlineStr">
        <is>
          <t>Common dividends declared</t>
        </is>
      </c>
      <c r="B22" s="6" t="n">
        <v>-15</v>
      </c>
      <c r="D22" s="6" t="n">
        <v>-15</v>
      </c>
      <c r="J22" s="6" t="n">
        <v>-15</v>
      </c>
    </row>
    <row r="23">
      <c r="A23" s="4" t="inlineStr">
        <is>
          <t>Repurchase of common stock</t>
        </is>
      </c>
      <c r="B23" s="6" t="n">
        <v>-4089</v>
      </c>
      <c r="D23" s="6" t="n">
        <v>-4089</v>
      </c>
      <c r="L23" s="6" t="n">
        <v>-4089</v>
      </c>
    </row>
    <row r="24">
      <c r="A24" s="4" t="inlineStr">
        <is>
          <t>Other transactions impacting noncontrolling interests</t>
        </is>
      </c>
      <c r="B24" s="6" t="n">
        <v>-19</v>
      </c>
      <c r="D24" s="6" t="n">
        <v>-3</v>
      </c>
      <c r="G24" s="6" t="n">
        <v>-3</v>
      </c>
      <c r="M24" s="6" t="n">
        <v>-16</v>
      </c>
    </row>
    <row r="25">
      <c r="A25" s="4" t="inlineStr">
        <is>
          <t>Balance at Dec. 31, 2020</t>
        </is>
      </c>
      <c r="B25" s="6" t="n">
        <v>50328</v>
      </c>
      <c r="D25" s="6" t="n">
        <v>50321</v>
      </c>
      <c r="F25" s="6" t="n">
        <v>4</v>
      </c>
      <c r="G25" s="6" t="n">
        <v>28975</v>
      </c>
      <c r="H25" s="6" t="n">
        <v>-861</v>
      </c>
      <c r="J25" s="6" t="n">
        <v>28575</v>
      </c>
      <c r="L25" s="6" t="n">
        <v>-6372</v>
      </c>
      <c r="M25" s="6" t="n">
        <v>7</v>
      </c>
    </row>
    <row r="26">
      <c r="A26" s="3" t="inlineStr">
        <is>
          <t>Change in Redeemable Noncontrolling Interests</t>
        </is>
      </c>
    </row>
    <row r="27">
      <c r="A27" s="4" t="inlineStr">
        <is>
          <t>Other comprehensive (loss)</t>
        </is>
      </c>
      <c r="B27" s="6" t="n">
        <v>-8</v>
      </c>
    </row>
    <row r="28">
      <c r="A28" s="4" t="inlineStr">
        <is>
          <t>Net income</t>
        </is>
      </c>
      <c r="B28" s="6" t="n">
        <v>14</v>
      </c>
    </row>
    <row r="29">
      <c r="A29" s="4" t="inlineStr">
        <is>
          <t>Other transactions impacting noncontrolling interests</t>
        </is>
      </c>
      <c r="B29" s="6" t="n">
        <v>17</v>
      </c>
    </row>
    <row r="30">
      <c r="A30" s="4" t="inlineStr">
        <is>
          <t>Balance at Dec. 31, 2020</t>
        </is>
      </c>
      <c r="B30" s="7" t="n">
        <v>58</v>
      </c>
    </row>
    <row r="31">
      <c r="A31" s="3" t="inlineStr">
        <is>
          <t>Change in Redeemable Noncontrolling Interests</t>
        </is>
      </c>
    </row>
    <row r="32">
      <c r="A32" s="4" t="inlineStr">
        <is>
          <t>Accounting Standards Update [Extensible List]</t>
        </is>
      </c>
      <c r="B32" s="4" t="inlineStr">
        <is>
          <t>Accounting Standards Update 2016-02 [Member]</t>
        </is>
      </c>
    </row>
    <row r="33">
      <c r="A33" s="4" t="inlineStr">
        <is>
          <t>Effect of issuing stock for employee benefit plans</t>
        </is>
      </c>
      <c r="B33" s="7" t="n">
        <v>511</v>
      </c>
      <c r="D33" s="6" t="n">
        <v>511</v>
      </c>
      <c r="G33" s="6" t="n">
        <v>604</v>
      </c>
      <c r="L33" s="6" t="n">
        <v>-93</v>
      </c>
    </row>
    <row r="34">
      <c r="A34" s="4" t="inlineStr">
        <is>
          <t>Other comprehensive income (loss)</t>
        </is>
      </c>
      <c r="B34" s="6" t="n">
        <v>-23</v>
      </c>
      <c r="D34" s="6" t="n">
        <v>-23</v>
      </c>
      <c r="H34" s="6" t="n">
        <v>-23</v>
      </c>
    </row>
    <row r="35">
      <c r="A35" s="4" t="inlineStr">
        <is>
          <t>Net income</t>
        </is>
      </c>
      <c r="B35" s="6" t="n">
        <v>5396</v>
      </c>
      <c r="D35" s="6" t="n">
        <v>5365</v>
      </c>
      <c r="J35" s="6" t="n">
        <v>5365</v>
      </c>
      <c r="M35" s="6" t="n">
        <v>31</v>
      </c>
    </row>
    <row r="36">
      <c r="A36" s="4" t="inlineStr">
        <is>
          <t>Common dividends declared</t>
        </is>
      </c>
      <c r="B36" s="6" t="n">
        <v>-1347</v>
      </c>
      <c r="D36" s="6" t="n">
        <v>-1347</v>
      </c>
      <c r="J36" s="6" t="n">
        <v>-1347</v>
      </c>
    </row>
    <row r="37">
      <c r="A37" s="4" t="inlineStr">
        <is>
          <t>Repurchase of common stock</t>
        </is>
      </c>
      <c r="B37" s="6" t="n">
        <v>-7710</v>
      </c>
      <c r="D37" s="6" t="n">
        <v>-7710</v>
      </c>
      <c r="L37" s="6" t="n">
        <v>-7710</v>
      </c>
    </row>
    <row r="38">
      <c r="A38" s="4" t="inlineStr">
        <is>
          <t>Other transactions impacting noncontrolling interests</t>
        </is>
      </c>
      <c r="B38" s="6" t="n">
        <v>-25</v>
      </c>
      <c r="D38" s="6" t="n">
        <v>-5</v>
      </c>
      <c r="G38" s="6" t="n">
        <v>-5</v>
      </c>
      <c r="M38" s="6" t="n">
        <v>-20</v>
      </c>
    </row>
    <row r="39">
      <c r="A39" s="4" t="inlineStr">
        <is>
          <t>Balance at Dec. 31, 2021</t>
        </is>
      </c>
      <c r="B39" s="6" t="n">
        <v>47130</v>
      </c>
      <c r="D39" s="7" t="n">
        <v>47112</v>
      </c>
      <c r="F39" s="7" t="n">
        <v>4</v>
      </c>
      <c r="G39" s="7" t="n">
        <v>29574</v>
      </c>
      <c r="H39" s="7" t="n">
        <v>-884</v>
      </c>
      <c r="J39" s="7" t="n">
        <v>32593</v>
      </c>
      <c r="L39" s="7" t="n">
        <v>-14175</v>
      </c>
      <c r="M39" s="7" t="n">
        <v>18</v>
      </c>
    </row>
    <row r="40">
      <c r="A40" s="3" t="inlineStr">
        <is>
          <t>Change in Redeemable Noncontrolling Interests</t>
        </is>
      </c>
    </row>
    <row r="41">
      <c r="A41" s="4" t="inlineStr">
        <is>
          <t>Other comprehensive (loss)</t>
        </is>
      </c>
      <c r="B41" s="6" t="n">
        <v>-14</v>
      </c>
    </row>
    <row r="42">
      <c r="A42" s="4" t="inlineStr">
        <is>
          <t>Net income</t>
        </is>
      </c>
      <c r="B42" s="6" t="n">
        <v>19</v>
      </c>
    </row>
    <row r="43">
      <c r="A43" s="4" t="inlineStr">
        <is>
          <t>Other transactions impacting noncontrolling interests</t>
        </is>
      </c>
      <c r="B43" s="6" t="n">
        <v>-9</v>
      </c>
    </row>
    <row r="44">
      <c r="A44" s="4" t="inlineStr">
        <is>
          <t>Balance at Dec. 31, 2021</t>
        </is>
      </c>
      <c r="B44" s="7" t="n">
        <v>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21" customWidth="1" min="2" max="2"/>
    <col width="14" customWidth="1" min="3" max="3"/>
  </cols>
  <sheetData>
    <row r="1">
      <c r="A1" s="1" t="inlineStr">
        <is>
          <t>Debt - Summary of Debt Issuances (Details)</t>
        </is>
      </c>
      <c r="B1" s="2" t="inlineStr">
        <is>
          <t>Mar. 03, 2021USD ($)</t>
        </is>
      </c>
      <c r="C1" s="2" t="inlineStr">
        <is>
          <t>Dec. 31, 2021</t>
        </is>
      </c>
    </row>
    <row r="2">
      <c r="A2" s="4" t="inlineStr">
        <is>
          <t>Senior Notes</t>
        </is>
      </c>
    </row>
    <row r="3">
      <c r="A3" s="3" t="inlineStr">
        <is>
          <t>Debt Instrument [Line Items]</t>
        </is>
      </c>
    </row>
    <row r="4">
      <c r="A4" s="4" t="inlineStr">
        <is>
          <t>Principal</t>
        </is>
      </c>
      <c r="B4" s="7" t="n">
        <v>4300000000</v>
      </c>
    </row>
    <row r="5">
      <c r="A5" s="4" t="inlineStr">
        <is>
          <t>$500 million, 0.613% Notes due 2024</t>
        </is>
      </c>
    </row>
    <row r="6">
      <c r="A6" s="3" t="inlineStr">
        <is>
          <t>Debt Instrument [Line Items]</t>
        </is>
      </c>
    </row>
    <row r="7">
      <c r="A7" s="4" t="inlineStr">
        <is>
          <t>Interest rate</t>
        </is>
      </c>
      <c r="C7" s="4" t="inlineStr">
        <is>
          <t>0.613%</t>
        </is>
      </c>
    </row>
    <row r="8">
      <c r="A8" s="4" t="inlineStr">
        <is>
          <t>$500 million, 0.613% Notes due 2024 | Senior Notes</t>
        </is>
      </c>
    </row>
    <row r="9">
      <c r="A9" s="3" t="inlineStr">
        <is>
          <t>Debt Instrument [Line Items]</t>
        </is>
      </c>
    </row>
    <row r="10">
      <c r="A10" s="4" t="inlineStr">
        <is>
          <t>Principal</t>
        </is>
      </c>
      <c r="B10" s="7" t="n">
        <v>500000000</v>
      </c>
    </row>
    <row r="11">
      <c r="A11" s="4" t="inlineStr">
        <is>
          <t>Interest rate</t>
        </is>
      </c>
      <c r="B11" s="4" t="inlineStr">
        <is>
          <t>0.613%</t>
        </is>
      </c>
    </row>
    <row r="12">
      <c r="A12" s="4" t="inlineStr">
        <is>
          <t>Net proceeds</t>
        </is>
      </c>
      <c r="B12" s="7" t="n">
        <v>499000000</v>
      </c>
    </row>
    <row r="13">
      <c r="A13" s="4" t="inlineStr">
        <is>
          <t>$500 million, 0.613% Notes due 2024 | Senior Notes | Treasury rate</t>
        </is>
      </c>
    </row>
    <row r="14">
      <c r="A14" s="3" t="inlineStr">
        <is>
          <t>Debt Instrument [Line Items]</t>
        </is>
      </c>
    </row>
    <row r="15">
      <c r="A15" s="4" t="inlineStr">
        <is>
          <t>Redemption price discount, spread on variable rate</t>
        </is>
      </c>
      <c r="C15" s="11" t="n">
        <v>0.00075</v>
      </c>
    </row>
    <row r="16">
      <c r="A16" s="4" t="inlineStr">
        <is>
          <t>$800 million, 1.25% Notes due 2026</t>
        </is>
      </c>
    </row>
    <row r="17">
      <c r="A17" s="3" t="inlineStr">
        <is>
          <t>Debt Instrument [Line Items]</t>
        </is>
      </c>
    </row>
    <row r="18">
      <c r="A18" s="4" t="inlineStr">
        <is>
          <t>Interest rate</t>
        </is>
      </c>
      <c r="C18" s="4" t="inlineStr">
        <is>
          <t>1.25%</t>
        </is>
      </c>
    </row>
    <row r="19">
      <c r="A19" s="4" t="inlineStr">
        <is>
          <t>$800 million, 1.25% Notes due 2026 | Senior Notes</t>
        </is>
      </c>
    </row>
    <row r="20">
      <c r="A20" s="3" t="inlineStr">
        <is>
          <t>Debt Instrument [Line Items]</t>
        </is>
      </c>
    </row>
    <row r="21">
      <c r="A21" s="4" t="inlineStr">
        <is>
          <t>Principal</t>
        </is>
      </c>
      <c r="B21" s="7" t="n">
        <v>800000000</v>
      </c>
    </row>
    <row r="22">
      <c r="A22" s="4" t="inlineStr">
        <is>
          <t>Interest rate</t>
        </is>
      </c>
      <c r="B22" s="4" t="inlineStr">
        <is>
          <t>1.25%</t>
        </is>
      </c>
    </row>
    <row r="23">
      <c r="A23" s="4" t="inlineStr">
        <is>
          <t>Net proceeds</t>
        </is>
      </c>
      <c r="B23" s="7" t="n">
        <v>797000000</v>
      </c>
    </row>
    <row r="24">
      <c r="A24" s="4" t="inlineStr">
        <is>
          <t>$800 million, 1.25% Notes due 2026 | Senior Notes | Treasury rate</t>
        </is>
      </c>
    </row>
    <row r="25">
      <c r="A25" s="3" t="inlineStr">
        <is>
          <t>Debt Instrument [Line Items]</t>
        </is>
      </c>
    </row>
    <row r="26">
      <c r="A26" s="4" t="inlineStr">
        <is>
          <t>Redemption price discount, spread on variable rate</t>
        </is>
      </c>
      <c r="C26" s="12" t="n">
        <v>0.001</v>
      </c>
    </row>
    <row r="27">
      <c r="A27" s="4" t="inlineStr">
        <is>
          <t>$1,500 million, 2.375% Notes due 2031</t>
        </is>
      </c>
    </row>
    <row r="28">
      <c r="A28" s="3" t="inlineStr">
        <is>
          <t>Debt Instrument [Line Items]</t>
        </is>
      </c>
    </row>
    <row r="29">
      <c r="A29" s="4" t="inlineStr">
        <is>
          <t>Interest rate</t>
        </is>
      </c>
      <c r="C29" s="4" t="inlineStr">
        <is>
          <t>2.375%</t>
        </is>
      </c>
    </row>
    <row r="30">
      <c r="A30" s="4" t="inlineStr">
        <is>
          <t>$1,500 million, 2.375% Notes due 2031 | Senior Notes</t>
        </is>
      </c>
    </row>
    <row r="31">
      <c r="A31" s="3" t="inlineStr">
        <is>
          <t>Debt Instrument [Line Items]</t>
        </is>
      </c>
    </row>
    <row r="32">
      <c r="A32" s="4" t="inlineStr">
        <is>
          <t>Principal</t>
        </is>
      </c>
      <c r="B32" s="7" t="n">
        <v>1500000000</v>
      </c>
    </row>
    <row r="33">
      <c r="A33" s="4" t="inlineStr">
        <is>
          <t>Interest rate</t>
        </is>
      </c>
      <c r="B33" s="4" t="inlineStr">
        <is>
          <t>2.375%</t>
        </is>
      </c>
    </row>
    <row r="34">
      <c r="A34" s="4" t="inlineStr">
        <is>
          <t>Net proceeds</t>
        </is>
      </c>
      <c r="B34" s="7" t="n">
        <v>1492000000</v>
      </c>
    </row>
    <row r="35">
      <c r="A35" s="4" t="inlineStr">
        <is>
          <t>$1,500 million, 2.375% Notes due 2031 | Senior Notes | Treasury rate</t>
        </is>
      </c>
    </row>
    <row r="36">
      <c r="A36" s="3" t="inlineStr">
        <is>
          <t>Debt Instrument [Line Items]</t>
        </is>
      </c>
    </row>
    <row r="37">
      <c r="A37" s="4" t="inlineStr">
        <is>
          <t>Redemption price discount, spread on variable rate</t>
        </is>
      </c>
      <c r="C37" s="12" t="n">
        <v>0.0015</v>
      </c>
    </row>
    <row r="38">
      <c r="A38" s="4" t="inlineStr">
        <is>
          <t>$1,500 million , 3.4% Notes due 2051</t>
        </is>
      </c>
    </row>
    <row r="39">
      <c r="A39" s="3" t="inlineStr">
        <is>
          <t>Debt Instrument [Line Items]</t>
        </is>
      </c>
    </row>
    <row r="40">
      <c r="A40" s="4" t="inlineStr">
        <is>
          <t>Interest rate</t>
        </is>
      </c>
      <c r="C40" s="4" t="inlineStr">
        <is>
          <t>3.40%</t>
        </is>
      </c>
    </row>
    <row r="41">
      <c r="A41" s="4" t="inlineStr">
        <is>
          <t>$1,500 million , 3.4% Notes due 2051 | Senior Notes</t>
        </is>
      </c>
    </row>
    <row r="42">
      <c r="A42" s="3" t="inlineStr">
        <is>
          <t>Debt Instrument [Line Items]</t>
        </is>
      </c>
    </row>
    <row r="43">
      <c r="A43" s="4" t="inlineStr">
        <is>
          <t>Principal</t>
        </is>
      </c>
      <c r="B43" s="7" t="n">
        <v>1500000000</v>
      </c>
    </row>
    <row r="44">
      <c r="A44" s="4" t="inlineStr">
        <is>
          <t>Interest rate</t>
        </is>
      </c>
      <c r="B44" s="4" t="inlineStr">
        <is>
          <t>3.40%</t>
        </is>
      </c>
    </row>
    <row r="45">
      <c r="A45" s="4" t="inlineStr">
        <is>
          <t>Net proceeds</t>
        </is>
      </c>
      <c r="B45" s="7" t="n">
        <v>1479000000</v>
      </c>
    </row>
    <row r="46">
      <c r="A46" s="4" t="inlineStr">
        <is>
          <t>$1,500 million , 3.4% Notes due 2051 | Senior Notes | Treasury rate</t>
        </is>
      </c>
    </row>
    <row r="47">
      <c r="A47" s="3" t="inlineStr">
        <is>
          <t>Debt Instrument [Line Items]</t>
        </is>
      </c>
    </row>
    <row r="48">
      <c r="A48" s="4" t="inlineStr">
        <is>
          <t>Redemption price discount, spread on variable rate</t>
        </is>
      </c>
      <c r="C48" s="12" t="n">
        <v>0.0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Debt - Narrative (10-K) (Details)</t>
        </is>
      </c>
      <c r="B1" s="2" t="inlineStr">
        <is>
          <t>1 Months Ended</t>
        </is>
      </c>
      <c r="C1" s="2" t="inlineStr">
        <is>
          <t>12 Months Ended</t>
        </is>
      </c>
    </row>
    <row r="2">
      <c r="B2" s="2" t="inlineStr">
        <is>
          <t>Apr. 30, 2021USD ($)bank</t>
        </is>
      </c>
      <c r="C2" s="2" t="inlineStr">
        <is>
          <t>Dec. 31, 2021USD ($)</t>
        </is>
      </c>
      <c r="D2" s="2" t="inlineStr">
        <is>
          <t>Dec. 31, 2020USD ($)</t>
        </is>
      </c>
      <c r="E2" s="2" t="inlineStr">
        <is>
          <t>Dec. 31, 2019USD ($)</t>
        </is>
      </c>
    </row>
    <row r="3">
      <c r="A3" s="3" t="inlineStr">
        <is>
          <t>Debt Instrument [Line Items]</t>
        </is>
      </c>
    </row>
    <row r="4">
      <c r="A4" s="4" t="inlineStr">
        <is>
          <t>Aggregate principal amount of outstanding debt securities redeemed</t>
        </is>
      </c>
      <c r="C4" s="7" t="n">
        <v>4500000000</v>
      </c>
    </row>
    <row r="5">
      <c r="A5" s="4" t="inlineStr">
        <is>
          <t>Debt extinguishment costs</t>
        </is>
      </c>
      <c r="C5" s="6" t="n">
        <v>141000000</v>
      </c>
      <c r="D5" s="7" t="n">
        <v>199000000</v>
      </c>
      <c r="E5" s="7" t="n">
        <v>2000000</v>
      </c>
    </row>
    <row r="6">
      <c r="A6" s="4" t="inlineStr">
        <is>
          <t>Loss on repurchase of debt, after-tax</t>
        </is>
      </c>
      <c r="C6" s="7" t="n">
        <v>110000000</v>
      </c>
    </row>
    <row r="7">
      <c r="A7" s="4" t="inlineStr">
        <is>
          <t>Commercial paper average interest rate</t>
        </is>
      </c>
      <c r="C7" s="4" t="inlineStr">
        <is>
          <t>0.26%</t>
        </is>
      </c>
    </row>
    <row r="8">
      <c r="A8" s="4" t="inlineStr">
        <is>
          <t>Interest expense on long-term and short-term debt</t>
        </is>
      </c>
      <c r="C8" s="7" t="n">
        <v>1300000000</v>
      </c>
      <c r="D8" s="7" t="n">
        <v>1400000000</v>
      </c>
      <c r="E8" s="7" t="n">
        <v>1600000000</v>
      </c>
    </row>
    <row r="9">
      <c r="A9" s="4" t="inlineStr">
        <is>
          <t>Commercial Paper</t>
        </is>
      </c>
    </row>
    <row r="10">
      <c r="A10" s="3" t="inlineStr">
        <is>
          <t>Debt Instrument [Line Items]</t>
        </is>
      </c>
    </row>
    <row r="11">
      <c r="A11" s="4" t="inlineStr">
        <is>
          <t>Maximum borrowing capacity</t>
        </is>
      </c>
      <c r="C11" s="6" t="n">
        <v>5000000000</v>
      </c>
    </row>
    <row r="12">
      <c r="A12" s="4" t="inlineStr">
        <is>
          <t>Revolving Credit and Letter of Credit Facility Maturing April 2026, Revolving Credit and Letter of Credit Facility Maturing April 2024, and 364 Day Revolving Credit Agreement Maturing April 2022</t>
        </is>
      </c>
    </row>
    <row r="13">
      <c r="A13" s="3" t="inlineStr">
        <is>
          <t>Debt Instrument [Line Items]</t>
        </is>
      </c>
    </row>
    <row r="14">
      <c r="A14" s="4" t="inlineStr">
        <is>
          <t>Outstanding balances</t>
        </is>
      </c>
      <c r="C14" s="7" t="n">
        <v>0</v>
      </c>
    </row>
    <row r="15">
      <c r="A15" s="4" t="inlineStr">
        <is>
          <t>Aggregate amount of options to increase commitments</t>
        </is>
      </c>
      <c r="B15" s="7" t="n">
        <v>1500000000</v>
      </c>
    </row>
    <row r="16">
      <c r="A16" s="4" t="inlineStr">
        <is>
          <t>Five-year Revolving Credit Agreement, Maturing April 2026</t>
        </is>
      </c>
    </row>
    <row r="17">
      <c r="A17" s="3" t="inlineStr">
        <is>
          <t>Debt Instrument [Line Items]</t>
        </is>
      </c>
    </row>
    <row r="18">
      <c r="A18" s="4" t="inlineStr">
        <is>
          <t>Maximum borrowing capacity</t>
        </is>
      </c>
      <c r="B18" s="7" t="n">
        <v>3000000000</v>
      </c>
    </row>
    <row r="19">
      <c r="A19" s="4" t="inlineStr">
        <is>
          <t>Credit agreement term</t>
        </is>
      </c>
      <c r="B19" s="4" t="inlineStr">
        <is>
          <t>5 years</t>
        </is>
      </c>
    </row>
    <row r="20">
      <c r="A20" s="4" t="inlineStr">
        <is>
          <t>Number of participating banks | bank</t>
        </is>
      </c>
      <c r="B20" s="6" t="n">
        <v>23</v>
      </c>
    </row>
    <row r="21">
      <c r="A21" s="4" t="inlineStr">
        <is>
          <t>Amount by which credit facility term length can be increased</t>
        </is>
      </c>
      <c r="B21" s="4" t="inlineStr">
        <is>
          <t>1 year</t>
        </is>
      </c>
    </row>
    <row r="22">
      <c r="A22" s="4" t="inlineStr">
        <is>
          <t>Leverage ratio covenant</t>
        </is>
      </c>
      <c r="B22" s="4" t="inlineStr">
        <is>
          <t>60.00%</t>
        </is>
      </c>
    </row>
    <row r="23">
      <c r="A23" s="4" t="inlineStr">
        <is>
          <t>Five-year Revolving Credit Agreement, Maturing April 2026 | Letter of Credit</t>
        </is>
      </c>
    </row>
    <row r="24">
      <c r="A24" s="3" t="inlineStr">
        <is>
          <t>Debt Instrument [Line Items]</t>
        </is>
      </c>
    </row>
    <row r="25">
      <c r="A25" s="4" t="inlineStr">
        <is>
          <t>Maximum borrowing capacity</t>
        </is>
      </c>
      <c r="B25" s="7" t="n">
        <v>500000000</v>
      </c>
    </row>
    <row r="26">
      <c r="A26" s="4" t="inlineStr">
        <is>
          <t>Three-year Revolving Credit Agreement, Maturing April 2024</t>
        </is>
      </c>
    </row>
    <row r="27">
      <c r="A27" s="3" t="inlineStr">
        <is>
          <t>Debt Instrument [Line Items]</t>
        </is>
      </c>
    </row>
    <row r="28">
      <c r="A28" s="4" t="inlineStr">
        <is>
          <t>Maximum borrowing capacity</t>
        </is>
      </c>
      <c r="B28" s="7" t="n">
        <v>1000000000</v>
      </c>
    </row>
    <row r="29">
      <c r="A29" s="4" t="inlineStr">
        <is>
          <t>Credit agreement term</t>
        </is>
      </c>
      <c r="B29" s="4" t="inlineStr">
        <is>
          <t>3 years</t>
        </is>
      </c>
    </row>
    <row r="30">
      <c r="A30" s="4" t="inlineStr">
        <is>
          <t>Number of participating banks | bank</t>
        </is>
      </c>
      <c r="B30" s="6" t="n">
        <v>23</v>
      </c>
    </row>
    <row r="31">
      <c r="A31" s="4" t="inlineStr">
        <is>
          <t>Amount by which credit facility term length can be increased</t>
        </is>
      </c>
      <c r="B31" s="4" t="inlineStr">
        <is>
          <t>1 year</t>
        </is>
      </c>
    </row>
    <row r="32">
      <c r="A32" s="4" t="inlineStr">
        <is>
          <t>Leverage ratio covenant</t>
        </is>
      </c>
      <c r="B32" s="4" t="inlineStr">
        <is>
          <t>60.00%</t>
        </is>
      </c>
    </row>
    <row r="33">
      <c r="A33" s="4" t="inlineStr">
        <is>
          <t>364-day Revolving Credit Agreement, Maturing April 2022</t>
        </is>
      </c>
    </row>
    <row r="34">
      <c r="A34" s="3" t="inlineStr">
        <is>
          <t>Debt Instrument [Line Items]</t>
        </is>
      </c>
    </row>
    <row r="35">
      <c r="A35" s="4" t="inlineStr">
        <is>
          <t>Maximum borrowing capacity</t>
        </is>
      </c>
      <c r="B35" s="7" t="n">
        <v>1000000000</v>
      </c>
    </row>
    <row r="36">
      <c r="A36" s="4" t="inlineStr">
        <is>
          <t>Credit agreement term</t>
        </is>
      </c>
      <c r="B36" s="4" t="inlineStr">
        <is>
          <t>364 days</t>
        </is>
      </c>
    </row>
    <row r="37">
      <c r="A37" s="4" t="inlineStr">
        <is>
          <t>Number of participating banks | bank</t>
        </is>
      </c>
      <c r="B37" s="6" t="n">
        <v>23</v>
      </c>
    </row>
    <row r="38">
      <c r="A38" s="4" t="inlineStr">
        <is>
          <t>Term of borrowing after exercising the "term out" option</t>
        </is>
      </c>
      <c r="B38" s="4" t="inlineStr">
        <is>
          <t>1 year</t>
        </is>
      </c>
    </row>
    <row r="39">
      <c r="A39" s="4" t="inlineStr">
        <is>
          <t>Leverage ratio covenant</t>
        </is>
      </c>
      <c r="B39" s="4" t="inlineStr">
        <is>
          <t>60.00%</t>
        </is>
      </c>
    </row>
    <row r="40">
      <c r="A40" s="4" t="inlineStr">
        <is>
          <t>Five-year Revolving Credit Agreement, Maturing April 2023</t>
        </is>
      </c>
    </row>
    <row r="41">
      <c r="A41" s="3" t="inlineStr">
        <is>
          <t>Debt Instrument [Line Items]</t>
        </is>
      </c>
    </row>
    <row r="42">
      <c r="A42" s="4" t="inlineStr">
        <is>
          <t>Credit agreement term</t>
        </is>
      </c>
      <c r="C42" s="4" t="inlineStr">
        <is>
          <t>5 years</t>
        </is>
      </c>
    </row>
    <row r="43">
      <c r="A43" s="4" t="inlineStr">
        <is>
          <t>364-day Revolving Credit Agreement, Maturing October 2021</t>
        </is>
      </c>
    </row>
    <row r="44">
      <c r="A44" s="3" t="inlineStr">
        <is>
          <t>Debt Instrument [Line Items]</t>
        </is>
      </c>
    </row>
    <row r="45">
      <c r="A45" s="4" t="inlineStr">
        <is>
          <t>Maximum borrowing capacity</t>
        </is>
      </c>
      <c r="B45" s="7" t="n">
        <v>1000000000</v>
      </c>
    </row>
    <row r="46">
      <c r="A46" s="4" t="inlineStr">
        <is>
          <t>Credit agreement term</t>
        </is>
      </c>
      <c r="B46" s="4" t="inlineStr">
        <is>
          <t>364 days</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Debt - Maturities of Outstanding Long-Term Debt (Details) $ in Millions</t>
        </is>
      </c>
      <c r="B1" s="2" t="inlineStr">
        <is>
          <t>Dec. 31, 2021USD ($)</t>
        </is>
      </c>
    </row>
    <row r="2">
      <c r="A2" s="3" t="inlineStr">
        <is>
          <t>Long-term Debt</t>
        </is>
      </c>
    </row>
    <row r="3">
      <c r="A3" s="4" t="inlineStr">
        <is>
          <t>2022</t>
        </is>
      </c>
      <c r="B3" s="7" t="n">
        <v>500</v>
      </c>
    </row>
    <row r="4">
      <c r="A4" s="4" t="inlineStr">
        <is>
          <t>2023</t>
        </is>
      </c>
      <c r="B4" s="6" t="n">
        <v>2967</v>
      </c>
    </row>
    <row r="5">
      <c r="A5" s="4" t="inlineStr">
        <is>
          <t>2024</t>
        </is>
      </c>
      <c r="B5" s="6" t="n">
        <v>1500</v>
      </c>
    </row>
    <row r="6">
      <c r="A6" s="4" t="inlineStr">
        <is>
          <t>2025</t>
        </is>
      </c>
      <c r="B6" s="6" t="n">
        <v>3100</v>
      </c>
    </row>
    <row r="7">
      <c r="A7" s="4" t="inlineStr">
        <is>
          <t>2026</t>
        </is>
      </c>
      <c r="B7" s="6" t="n">
        <v>2300</v>
      </c>
    </row>
    <row r="8">
      <c r="A8" s="4" t="inlineStr">
        <is>
          <t>Maturities after 2026</t>
        </is>
      </c>
      <c r="B8" s="7" t="n">
        <v>2148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and Preferred Stock - Narrative (Details) - $ / shares</t>
        </is>
      </c>
      <c r="B1" s="2" t="inlineStr">
        <is>
          <t>Feb. 03, 2022</t>
        </is>
      </c>
      <c r="C1" s="2" t="inlineStr">
        <is>
          <t>Dec. 31, 2021</t>
        </is>
      </c>
      <c r="D1" s="2" t="inlineStr">
        <is>
          <t>Sep. 30, 2021</t>
        </is>
      </c>
      <c r="E1" s="2" t="inlineStr">
        <is>
          <t>Jun. 30, 2021</t>
        </is>
      </c>
      <c r="F1" s="2" t="inlineStr">
        <is>
          <t>Mar. 31, 2021</t>
        </is>
      </c>
      <c r="G1" s="2" t="inlineStr">
        <is>
          <t>Dec. 31, 2021</t>
        </is>
      </c>
      <c r="H1" s="2" t="inlineStr">
        <is>
          <t>Dec. 31, 2020</t>
        </is>
      </c>
      <c r="I1" s="2" t="inlineStr">
        <is>
          <t>Dec. 31, 2019</t>
        </is>
      </c>
    </row>
    <row r="2">
      <c r="A2" s="3" t="inlineStr">
        <is>
          <t>Equity [Abstract]</t>
        </is>
      </c>
    </row>
    <row r="3">
      <c r="A3" s="4" t="inlineStr">
        <is>
          <t>Preferred stock authorized for issuance (in shares)</t>
        </is>
      </c>
      <c r="C3" s="6" t="n">
        <v>25000000</v>
      </c>
      <c r="G3" s="6" t="n">
        <v>25000000</v>
      </c>
    </row>
    <row r="4">
      <c r="A4" s="4" t="inlineStr">
        <is>
          <t>Par value of preferred stock (in dollars per share)</t>
        </is>
      </c>
      <c r="C4" s="7" t="n">
        <v>1</v>
      </c>
      <c r="G4" s="7" t="n">
        <v>1</v>
      </c>
    </row>
    <row r="5">
      <c r="A5" s="4" t="inlineStr">
        <is>
          <t>Shares of preferred stock outstanding (in shares)</t>
        </is>
      </c>
      <c r="C5" s="6" t="n">
        <v>0</v>
      </c>
      <c r="G5" s="6" t="n">
        <v>0</v>
      </c>
      <c r="H5" s="6" t="n">
        <v>0</v>
      </c>
      <c r="I5" s="6" t="n">
        <v>0</v>
      </c>
    </row>
    <row r="6">
      <c r="A6" s="4" t="inlineStr">
        <is>
          <t>Common dividends declared (in dollars per share)</t>
        </is>
      </c>
      <c r="C6" s="7" t="n">
        <v>1</v>
      </c>
      <c r="D6" s="7" t="n">
        <v>1</v>
      </c>
      <c r="E6" s="7" t="n">
        <v>1</v>
      </c>
      <c r="F6" s="7" t="n">
        <v>1</v>
      </c>
      <c r="G6" s="7" t="n">
        <v>4</v>
      </c>
      <c r="H6" s="8" t="n">
        <v>0.04</v>
      </c>
      <c r="I6" s="8" t="n">
        <v>0.04</v>
      </c>
    </row>
    <row r="7">
      <c r="A7" s="3" t="inlineStr">
        <is>
          <t>Subsequent Event [Line Items]</t>
        </is>
      </c>
    </row>
    <row r="8">
      <c r="A8" s="4" t="inlineStr">
        <is>
          <t>Common dividends declared (in dollars per share)</t>
        </is>
      </c>
      <c r="C8" s="7" t="n">
        <v>1</v>
      </c>
      <c r="D8" s="7" t="n">
        <v>1</v>
      </c>
      <c r="E8" s="7" t="n">
        <v>1</v>
      </c>
      <c r="F8" s="7" t="n">
        <v>1</v>
      </c>
      <c r="G8" s="7" t="n">
        <v>4</v>
      </c>
      <c r="H8" s="8" t="n">
        <v>0.04</v>
      </c>
      <c r="I8" s="8" t="n">
        <v>0.04</v>
      </c>
    </row>
    <row r="9">
      <c r="A9" s="4" t="inlineStr">
        <is>
          <t>Subsequent Event</t>
        </is>
      </c>
    </row>
    <row r="10">
      <c r="A10" s="3" t="inlineStr">
        <is>
          <t>Equity [Abstract]</t>
        </is>
      </c>
    </row>
    <row r="11">
      <c r="A11" s="4" t="inlineStr">
        <is>
          <t>Common dividends declared (in dollars per share)</t>
        </is>
      </c>
      <c r="B11" s="8" t="n">
        <v>1.12</v>
      </c>
    </row>
    <row r="12">
      <c r="A12" s="3" t="inlineStr">
        <is>
          <t>Subsequent Event [Line Items]</t>
        </is>
      </c>
    </row>
    <row r="13">
      <c r="A13" s="4" t="inlineStr">
        <is>
          <t>Common dividends declared (in dollars per share)</t>
        </is>
      </c>
      <c r="B13" s="8" t="n">
        <v>1.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and Preferred Stock - Share Activity of Old Cigna and Cigna (Details) - $ / shares</t>
        </is>
      </c>
      <c r="B1" s="2" t="inlineStr">
        <is>
          <t>12 Months Ended</t>
        </is>
      </c>
    </row>
    <row r="2">
      <c r="B2" s="2" t="inlineStr">
        <is>
          <t>Dec. 31, 2021</t>
        </is>
      </c>
      <c r="C2" s="2" t="inlineStr">
        <is>
          <t>Dec. 31, 2020</t>
        </is>
      </c>
      <c r="D2" s="2" t="inlineStr">
        <is>
          <t>Dec. 31, 2019</t>
        </is>
      </c>
    </row>
    <row r="3">
      <c r="A3" s="3" t="inlineStr">
        <is>
          <t>Changes in Total Equity [Roll Forward]</t>
        </is>
      </c>
    </row>
    <row r="4">
      <c r="A4" s="4" t="inlineStr">
        <is>
          <t>Outstanding - beginning balance (in shares)</t>
        </is>
      </c>
      <c r="B4" s="6" t="n">
        <v>354771000</v>
      </c>
      <c r="C4" s="6" t="n">
        <v>372531000</v>
      </c>
      <c r="D4" s="6" t="n">
        <v>380924000</v>
      </c>
    </row>
    <row r="5">
      <c r="A5" s="4" t="inlineStr">
        <is>
          <t>Issued for stock option exercises and other benefit plans (in shares)</t>
        </is>
      </c>
      <c r="B5" s="6" t="n">
        <v>3375000</v>
      </c>
      <c r="C5" s="6" t="n">
        <v>4142000</v>
      </c>
      <c r="D5" s="6" t="n">
        <v>3413000</v>
      </c>
    </row>
    <row r="6">
      <c r="A6" s="4" t="inlineStr">
        <is>
          <t>Repurchased common stock (in shares)</t>
        </is>
      </c>
      <c r="B6" s="6" t="n">
        <v>-35198000</v>
      </c>
      <c r="C6" s="6" t="n">
        <v>-21902000</v>
      </c>
      <c r="D6" s="6" t="n">
        <v>-11806000</v>
      </c>
    </row>
    <row r="7">
      <c r="A7" s="4" t="inlineStr">
        <is>
          <t>Outstanding - ending balance (in shares)</t>
        </is>
      </c>
      <c r="B7" s="6" t="n">
        <v>322948000</v>
      </c>
      <c r="C7" s="6" t="n">
        <v>354771000</v>
      </c>
      <c r="D7" s="6" t="n">
        <v>372531000</v>
      </c>
    </row>
    <row r="8">
      <c r="A8" s="4" t="inlineStr">
        <is>
          <t>Treasury stock (in shares)</t>
        </is>
      </c>
      <c r="B8" s="6" t="n">
        <v>71246000</v>
      </c>
      <c r="C8" s="6" t="n">
        <v>35505000</v>
      </c>
      <c r="D8" s="6" t="n">
        <v>13012000</v>
      </c>
    </row>
    <row r="9">
      <c r="A9" s="4" t="inlineStr">
        <is>
          <t>Issued (in shares)</t>
        </is>
      </c>
      <c r="B9" s="6" t="n">
        <v>394194000</v>
      </c>
      <c r="C9" s="6" t="n">
        <v>390276000</v>
      </c>
      <c r="D9" s="6" t="n">
        <v>385543000</v>
      </c>
    </row>
    <row r="10">
      <c r="A10" s="3" t="inlineStr">
        <is>
          <t>Common Stock, Number of Shares, Par Value and Other Disclosures [Abstract]</t>
        </is>
      </c>
    </row>
    <row r="11">
      <c r="A11" s="4" t="inlineStr">
        <is>
          <t>Common stock, par value (in dollars per share)</t>
        </is>
      </c>
      <c r="B11" s="8" t="n">
        <v>0.01</v>
      </c>
      <c r="C11" s="8" t="n">
        <v>0.01</v>
      </c>
      <c r="D11" s="8" t="n">
        <v>0.01</v>
      </c>
    </row>
    <row r="12">
      <c r="A12" s="4" t="inlineStr">
        <is>
          <t>Common stock, shares authorized (in shares)</t>
        </is>
      </c>
      <c r="B12" s="6" t="n">
        <v>600000000</v>
      </c>
      <c r="C12" s="6" t="n">
        <v>600000000</v>
      </c>
      <c r="D12" s="6" t="n">
        <v>6000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mmon and Preferred Stock - Dividends (Details) - USD ($) $ / shares in Units, $ in Millions</t>
        </is>
      </c>
      <c r="B1" s="2" t="inlineStr">
        <is>
          <t>Dec. 22, 2021</t>
        </is>
      </c>
      <c r="C1" s="2" t="inlineStr">
        <is>
          <t>Sep. 23, 2021</t>
        </is>
      </c>
      <c r="D1" s="2" t="inlineStr">
        <is>
          <t>Jun. 23, 2021</t>
        </is>
      </c>
      <c r="E1" s="2" t="inlineStr">
        <is>
          <t>Mar. 25, 2021</t>
        </is>
      </c>
      <c r="F1" s="2" t="inlineStr">
        <is>
          <t>Apr. 09, 2020</t>
        </is>
      </c>
      <c r="G1" s="2" t="inlineStr">
        <is>
          <t>Apr. 10, 2019</t>
        </is>
      </c>
      <c r="H1" s="2" t="inlineStr">
        <is>
          <t>Dec. 31, 2021</t>
        </is>
      </c>
      <c r="I1" s="2" t="inlineStr">
        <is>
          <t>Dec. 31, 2020</t>
        </is>
      </c>
      <c r="J1" s="2" t="inlineStr">
        <is>
          <t>Dec. 31, 2019</t>
        </is>
      </c>
    </row>
    <row r="2">
      <c r="A2" s="3" t="inlineStr">
        <is>
          <t>Equity [Abstract]</t>
        </is>
      </c>
    </row>
    <row r="3">
      <c r="A3" s="4" t="inlineStr">
        <is>
          <t>Amount per share (in dollars per share)</t>
        </is>
      </c>
      <c r="B3" s="7" t="n">
        <v>1</v>
      </c>
      <c r="C3" s="7" t="n">
        <v>1</v>
      </c>
      <c r="D3" s="7" t="n">
        <v>1</v>
      </c>
      <c r="E3" s="7" t="n">
        <v>1</v>
      </c>
      <c r="F3" s="8" t="n">
        <v>0.04</v>
      </c>
      <c r="G3" s="8" t="n">
        <v>0.04</v>
      </c>
    </row>
    <row r="4">
      <c r="A4" s="4" t="inlineStr">
        <is>
          <t>Total amount paid</t>
        </is>
      </c>
      <c r="B4" s="7" t="n">
        <v>324</v>
      </c>
      <c r="C4" s="7" t="n">
        <v>330</v>
      </c>
      <c r="D4" s="7" t="n">
        <v>342</v>
      </c>
      <c r="E4" s="7" t="n">
        <v>345</v>
      </c>
      <c r="F4" s="7" t="n">
        <v>15</v>
      </c>
      <c r="G4" s="7" t="n">
        <v>15</v>
      </c>
      <c r="H4" s="7" t="n">
        <v>1347</v>
      </c>
      <c r="I4" s="7" t="n">
        <v>15</v>
      </c>
      <c r="J4" s="7" t="n">
        <v>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and Preferred Stock - Accelerated Share Repurchase Agreements (Details) - USD ($) $ / shares in Units, shares in Millions, $ in Millions</t>
        </is>
      </c>
      <c r="B1" s="2" t="inlineStr">
        <is>
          <t>Dec. 01, 2021</t>
        </is>
      </c>
      <c r="C1" s="2" t="inlineStr">
        <is>
          <t>Aug. 23, 2021</t>
        </is>
      </c>
      <c r="D1" s="2" t="inlineStr">
        <is>
          <t>Dec. 31, 2021</t>
        </is>
      </c>
      <c r="E1" s="2" t="inlineStr">
        <is>
          <t>Dec. 31, 2020</t>
        </is>
      </c>
      <c r="F1" s="2" t="inlineStr">
        <is>
          <t>Dec. 31, 2019</t>
        </is>
      </c>
    </row>
    <row r="2">
      <c r="A2" s="3" t="inlineStr">
        <is>
          <t>Accelerated Share Repurchases [Line Items]</t>
        </is>
      </c>
    </row>
    <row r="3">
      <c r="A3" s="4" t="inlineStr">
        <is>
          <t>Accelerated stock repurchase, amount authorized</t>
        </is>
      </c>
      <c r="C3" s="7" t="n">
        <v>2000</v>
      </c>
    </row>
    <row r="4">
      <c r="A4" s="4" t="inlineStr">
        <is>
          <t>Accelerated stock repurchase, amount remitted</t>
        </is>
      </c>
      <c r="C4" s="7" t="n">
        <v>2000</v>
      </c>
    </row>
    <row r="5">
      <c r="A5" s="4" t="inlineStr">
        <is>
          <t>Stock repurchased (in shares)</t>
        </is>
      </c>
      <c r="B5" s="10" t="n">
        <v>9.5</v>
      </c>
      <c r="C5" s="10" t="n">
        <v>7.7</v>
      </c>
    </row>
    <row r="6">
      <c r="A6" s="4" t="inlineStr">
        <is>
          <t>Stock repurchased</t>
        </is>
      </c>
      <c r="D6" s="7" t="n">
        <v>7710</v>
      </c>
      <c r="E6" s="7" t="n">
        <v>4089</v>
      </c>
      <c r="F6" s="7" t="n">
        <v>1985</v>
      </c>
    </row>
    <row r="7">
      <c r="A7" s="4" t="inlineStr">
        <is>
          <t>Accelerated stock repurchase, stock settlement (in shares)</t>
        </is>
      </c>
      <c r="B7" s="10" t="n">
        <v>1.8</v>
      </c>
    </row>
    <row r="8">
      <c r="A8" s="4" t="inlineStr">
        <is>
          <t>Accelerated stock repurchase, volume weighted average share price (in dollars per share)</t>
        </is>
      </c>
      <c r="B8" s="8" t="n">
        <v>209.53</v>
      </c>
    </row>
    <row r="9">
      <c r="A9" s="4" t="inlineStr">
        <is>
          <t>Treasury Stock</t>
        </is>
      </c>
    </row>
    <row r="10">
      <c r="A10" s="3" t="inlineStr">
        <is>
          <t>Accelerated Share Repurchases [Line Items]</t>
        </is>
      </c>
    </row>
    <row r="11">
      <c r="A11" s="4" t="inlineStr">
        <is>
          <t>Stock repurchased</t>
        </is>
      </c>
      <c r="B11" s="7" t="n">
        <v>-400</v>
      </c>
      <c r="C11" s="7" t="n">
        <v>1600</v>
      </c>
      <c r="D11" s="7" t="n">
        <v>7710</v>
      </c>
      <c r="E11" s="7" t="n">
        <v>4089</v>
      </c>
      <c r="F11" s="7" t="n">
        <v>1985</v>
      </c>
    </row>
    <row r="12">
      <c r="A12" s="4" t="inlineStr">
        <is>
          <t>Additional Paid-in Capital</t>
        </is>
      </c>
    </row>
    <row r="13">
      <c r="A13" s="3" t="inlineStr">
        <is>
          <t>Accelerated Share Repurchases [Line Items]</t>
        </is>
      </c>
    </row>
    <row r="14">
      <c r="A14" s="4" t="inlineStr">
        <is>
          <t>Stock repurchased</t>
        </is>
      </c>
      <c r="B14" s="7" t="n">
        <v>400</v>
      </c>
      <c r="C14" s="7" t="n">
        <v>-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and Contractholder Liabilities - Account Balances (Details) - USD ($) $ in Millions</t>
        </is>
      </c>
      <c r="B1" s="2" t="inlineStr">
        <is>
          <t>Dec. 31, 2021</t>
        </is>
      </c>
      <c r="C1" s="2" t="inlineStr">
        <is>
          <t>Dec. 31, 2020</t>
        </is>
      </c>
      <c r="D1" s="2" t="inlineStr">
        <is>
          <t>Dec. 31, 2019</t>
        </is>
      </c>
      <c r="E1" s="2" t="inlineStr">
        <is>
          <t>Dec. 31, 2018</t>
        </is>
      </c>
    </row>
    <row r="2">
      <c r="A2" s="3" t="inlineStr">
        <is>
          <t>Current</t>
        </is>
      </c>
    </row>
    <row r="3">
      <c r="A3" s="4" t="inlineStr">
        <is>
          <t>Contractholder deposit funds</t>
        </is>
      </c>
      <c r="B3" s="7" t="n">
        <v>352</v>
      </c>
    </row>
    <row r="4">
      <c r="A4" s="4" t="inlineStr">
        <is>
          <t>Future policy benefits</t>
        </is>
      </c>
      <c r="B4" s="6" t="n">
        <v>312</v>
      </c>
    </row>
    <row r="5">
      <c r="A5" s="4" t="inlineStr">
        <is>
          <t>Unearned premiums</t>
        </is>
      </c>
      <c r="B5" s="6" t="n">
        <v>558</v>
      </c>
    </row>
    <row r="6">
      <c r="A6" s="4" t="inlineStr">
        <is>
          <t>Contractholder deposit funds</t>
        </is>
      </c>
      <c r="C6" s="7" t="n">
        <v>350</v>
      </c>
    </row>
    <row r="7">
      <c r="A7" s="4" t="inlineStr">
        <is>
          <t>Future policy benefits</t>
        </is>
      </c>
      <c r="C7" s="6" t="n">
        <v>327</v>
      </c>
    </row>
    <row r="8">
      <c r="A8" s="4" t="inlineStr">
        <is>
          <t>Unearned premiums</t>
        </is>
      </c>
      <c r="C8" s="6" t="n">
        <v>485</v>
      </c>
    </row>
    <row r="9">
      <c r="A9" s="4" t="inlineStr">
        <is>
          <t>Total</t>
        </is>
      </c>
      <c r="B9" s="6" t="n">
        <v>5929</v>
      </c>
    </row>
    <row r="10">
      <c r="A10" s="4" t="inlineStr">
        <is>
          <t>Insurance and contractholder liabilities classified as held for sale</t>
        </is>
      </c>
      <c r="B10" s="6" t="n">
        <v>-611</v>
      </c>
    </row>
    <row r="11">
      <c r="A11" s="4" t="inlineStr">
        <is>
          <t>Total insurance and contractholder liabilities</t>
        </is>
      </c>
      <c r="B11" s="6" t="n">
        <v>5318</v>
      </c>
      <c r="C11" s="6" t="n">
        <v>5308</v>
      </c>
    </row>
    <row r="12">
      <c r="A12" s="3" t="inlineStr">
        <is>
          <t>Non-current</t>
        </is>
      </c>
    </row>
    <row r="13">
      <c r="A13" s="4" t="inlineStr">
        <is>
          <t>Contractholder deposit funds</t>
        </is>
      </c>
      <c r="B13" s="6" t="n">
        <v>6702</v>
      </c>
    </row>
    <row r="14">
      <c r="A14" s="4" t="inlineStr">
        <is>
          <t>Future policy benefits</t>
        </is>
      </c>
      <c r="B14" s="6" t="n">
        <v>9194</v>
      </c>
    </row>
    <row r="15">
      <c r="A15" s="4" t="inlineStr">
        <is>
          <t>Unearned premiums</t>
        </is>
      </c>
      <c r="B15" s="6" t="n">
        <v>418</v>
      </c>
    </row>
    <row r="16">
      <c r="A16" s="4" t="inlineStr">
        <is>
          <t>Contractholder deposit funds</t>
        </is>
      </c>
      <c r="C16" s="6" t="n">
        <v>6823</v>
      </c>
    </row>
    <row r="17">
      <c r="A17" s="4" t="inlineStr">
        <is>
          <t>Future policy benefits</t>
        </is>
      </c>
      <c r="C17" s="6" t="n">
        <v>9317</v>
      </c>
    </row>
    <row r="18">
      <c r="A18" s="4" t="inlineStr">
        <is>
          <t>Unearned premiums</t>
        </is>
      </c>
      <c r="C18" s="6" t="n">
        <v>394</v>
      </c>
    </row>
    <row r="19">
      <c r="A19" s="4" t="inlineStr">
        <is>
          <t>Total</t>
        </is>
      </c>
      <c r="B19" s="6" t="n">
        <v>16596</v>
      </c>
    </row>
    <row r="20">
      <c r="A20" s="4" t="inlineStr">
        <is>
          <t>Insurance and contractholder liabilities classified as held for sale</t>
        </is>
      </c>
      <c r="B20" s="6" t="n">
        <v>-4033</v>
      </c>
    </row>
    <row r="21">
      <c r="A21" s="4" t="inlineStr">
        <is>
          <t>Total insurance and contractholder liabilities</t>
        </is>
      </c>
      <c r="B21" s="6" t="n">
        <v>12563</v>
      </c>
      <c r="C21" s="6" t="n">
        <v>16844</v>
      </c>
    </row>
    <row r="22">
      <c r="A22" s="3" t="inlineStr">
        <is>
          <t>Total</t>
        </is>
      </c>
    </row>
    <row r="23">
      <c r="A23" s="4" t="inlineStr">
        <is>
          <t>Contractholder deposit funds</t>
        </is>
      </c>
      <c r="B23" s="6" t="n">
        <v>7054</v>
      </c>
    </row>
    <row r="24">
      <c r="A24" s="4" t="inlineStr">
        <is>
          <t>Future policy benefits</t>
        </is>
      </c>
      <c r="B24" s="6" t="n">
        <v>9506</v>
      </c>
    </row>
    <row r="25">
      <c r="A25" s="4" t="inlineStr">
        <is>
          <t>Unearned premiums</t>
        </is>
      </c>
      <c r="B25" s="6" t="n">
        <v>976</v>
      </c>
    </row>
    <row r="26">
      <c r="A26" s="4" t="inlineStr">
        <is>
          <t>Contractholder deposit funds</t>
        </is>
      </c>
      <c r="C26" s="6" t="n">
        <v>7173</v>
      </c>
    </row>
    <row r="27">
      <c r="A27" s="4" t="inlineStr">
        <is>
          <t>Future policy benefits</t>
        </is>
      </c>
      <c r="C27" s="6" t="n">
        <v>9644</v>
      </c>
    </row>
    <row r="28">
      <c r="A28" s="4" t="inlineStr">
        <is>
          <t>Unearned premiums</t>
        </is>
      </c>
      <c r="C28" s="6" t="n">
        <v>879</v>
      </c>
    </row>
    <row r="29">
      <c r="A29" s="4" t="inlineStr">
        <is>
          <t>Total</t>
        </is>
      </c>
      <c r="B29" s="6" t="n">
        <v>22525</v>
      </c>
    </row>
    <row r="30">
      <c r="A30" s="4" t="inlineStr">
        <is>
          <t>Insurance and contractholder liabilities classified as held for sale</t>
        </is>
      </c>
      <c r="B30" s="6" t="n">
        <v>-4644</v>
      </c>
    </row>
    <row r="31">
      <c r="A31" s="4" t="inlineStr">
        <is>
          <t>Total insurance and contractholder liabilities</t>
        </is>
      </c>
      <c r="B31" s="6" t="n">
        <v>17881</v>
      </c>
      <c r="C31" s="6" t="n">
        <v>22152</v>
      </c>
    </row>
    <row r="32">
      <c r="A32" s="4" t="inlineStr">
        <is>
          <t>Future policy benefits classified as liabilities of business held for sale</t>
        </is>
      </c>
      <c r="C32" s="6" t="n">
        <v>3800</v>
      </c>
    </row>
    <row r="33">
      <c r="A33" s="4" t="inlineStr">
        <is>
          <t>Unpaid claims classified as liabilities of business held for sale</t>
        </is>
      </c>
      <c r="C33" s="6" t="n">
        <v>400</v>
      </c>
    </row>
    <row r="34">
      <c r="A34" s="4" t="inlineStr">
        <is>
          <t>Contractholder deposit funds classified as liabilities of business held for sale</t>
        </is>
      </c>
      <c r="C34" s="6" t="n">
        <v>400</v>
      </c>
    </row>
    <row r="35">
      <c r="A35" s="4" t="inlineStr">
        <is>
          <t>Cigna Healthcare</t>
        </is>
      </c>
    </row>
    <row r="36">
      <c r="A36" s="3" t="inlineStr">
        <is>
          <t>Current</t>
        </is>
      </c>
    </row>
    <row r="37">
      <c r="A37" s="4" t="inlineStr">
        <is>
          <t>Unpaid claims and claim expenses</t>
        </is>
      </c>
      <c r="B37" s="6" t="n">
        <v>4159</v>
      </c>
    </row>
    <row r="38">
      <c r="A38" s="4" t="inlineStr">
        <is>
          <t>Unpaid claims and claim expenses</t>
        </is>
      </c>
      <c r="C38" s="6" t="n">
        <v>3608</v>
      </c>
    </row>
    <row r="39">
      <c r="A39" s="3" t="inlineStr">
        <is>
          <t>Non-current</t>
        </is>
      </c>
    </row>
    <row r="40">
      <c r="A40" s="4" t="inlineStr">
        <is>
          <t>Unpaid claims and claim expenses</t>
        </is>
      </c>
      <c r="B40" s="6" t="n">
        <v>102</v>
      </c>
    </row>
    <row r="41">
      <c r="A41" s="4" t="inlineStr">
        <is>
          <t>Unpaid claims and claim expenses</t>
        </is>
      </c>
      <c r="C41" s="6" t="n">
        <v>87</v>
      </c>
    </row>
    <row r="42">
      <c r="A42" s="3" t="inlineStr">
        <is>
          <t>Total</t>
        </is>
      </c>
    </row>
    <row r="43">
      <c r="A43" s="4" t="inlineStr">
        <is>
          <t>Unpaid claims and claim expenses</t>
        </is>
      </c>
      <c r="B43" s="6" t="n">
        <v>4261</v>
      </c>
    </row>
    <row r="44">
      <c r="A44" s="4" t="inlineStr">
        <is>
          <t>Unpaid claims and claim expenses</t>
        </is>
      </c>
      <c r="B44" s="6" t="n">
        <v>4261</v>
      </c>
      <c r="C44" s="6" t="n">
        <v>3695</v>
      </c>
      <c r="D44" s="7" t="n">
        <v>3336</v>
      </c>
      <c r="E44" s="7" t="n">
        <v>3090</v>
      </c>
    </row>
    <row r="45">
      <c r="A45" s="4" t="inlineStr">
        <is>
          <t>Other Operations</t>
        </is>
      </c>
    </row>
    <row r="46">
      <c r="A46" s="3" t="inlineStr">
        <is>
          <t>Current</t>
        </is>
      </c>
    </row>
    <row r="47">
      <c r="A47" s="4" t="inlineStr">
        <is>
          <t>Unpaid claims and claim expenses</t>
        </is>
      </c>
      <c r="B47" s="6" t="n">
        <v>548</v>
      </c>
    </row>
    <row r="48">
      <c r="A48" s="4" t="inlineStr">
        <is>
          <t>Unpaid claims and claim expenses</t>
        </is>
      </c>
      <c r="C48" s="6" t="n">
        <v>538</v>
      </c>
    </row>
    <row r="49">
      <c r="A49" s="3" t="inlineStr">
        <is>
          <t>Non-current</t>
        </is>
      </c>
    </row>
    <row r="50">
      <c r="A50" s="4" t="inlineStr">
        <is>
          <t>Unpaid claims and claim expenses</t>
        </is>
      </c>
      <c r="B50" s="6" t="n">
        <v>180</v>
      </c>
    </row>
    <row r="51">
      <c r="A51" s="4" t="inlineStr">
        <is>
          <t>Unpaid claims and claim expenses</t>
        </is>
      </c>
      <c r="C51" s="6" t="n">
        <v>223</v>
      </c>
    </row>
    <row r="52">
      <c r="A52" s="3" t="inlineStr">
        <is>
          <t>Total</t>
        </is>
      </c>
    </row>
    <row r="53">
      <c r="A53" s="4" t="inlineStr">
        <is>
          <t>Unpaid claims and claim expenses</t>
        </is>
      </c>
      <c r="B53" s="7" t="n">
        <v>728</v>
      </c>
    </row>
    <row r="54">
      <c r="A54" s="4" t="inlineStr">
        <is>
          <t>Unpaid claims and claim expenses</t>
        </is>
      </c>
      <c r="C54" s="7" t="n">
        <v>7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Contractholder Liabilities - Narrative (Details) - USD ($) $ in Billions</t>
        </is>
      </c>
      <c r="B1" s="2" t="inlineStr">
        <is>
          <t>Dec. 31, 2021</t>
        </is>
      </c>
      <c r="C1" s="2" t="inlineStr">
        <is>
          <t>Dec. 31, 2020</t>
        </is>
      </c>
    </row>
    <row r="2">
      <c r="A2" s="3" t="inlineStr">
        <is>
          <t>Insurance and Contractholder Liabilities [Line Items]</t>
        </is>
      </c>
    </row>
    <row r="3">
      <c r="A3" s="4" t="inlineStr">
        <is>
          <t>Percent of the liability for future policy benefits supported by assets held in trust</t>
        </is>
      </c>
      <c r="B3" s="4" t="inlineStr">
        <is>
          <t>18.00%</t>
        </is>
      </c>
    </row>
    <row r="4">
      <c r="A4" s="4" t="inlineStr">
        <is>
          <t>Minimum</t>
        </is>
      </c>
    </row>
    <row r="5">
      <c r="A5" s="3" t="inlineStr">
        <is>
          <t>Insurance and Contractholder Liabilities [Line Items]</t>
        </is>
      </c>
    </row>
    <row r="6">
      <c r="A6" s="4" t="inlineStr">
        <is>
          <t>Liability for future policy benefits interest rate</t>
        </is>
      </c>
      <c r="B6" s="4" t="inlineStr">
        <is>
          <t>1.00%</t>
        </is>
      </c>
    </row>
    <row r="7">
      <c r="A7" s="4" t="inlineStr">
        <is>
          <t>Maximum</t>
        </is>
      </c>
    </row>
    <row r="8">
      <c r="A8" s="3" t="inlineStr">
        <is>
          <t>Insurance and Contractholder Liabilities [Line Items]</t>
        </is>
      </c>
    </row>
    <row r="9">
      <c r="A9" s="4" t="inlineStr">
        <is>
          <t>Liability for future policy benefits interest rate</t>
        </is>
      </c>
      <c r="B9" s="4" t="inlineStr">
        <is>
          <t>9.00%</t>
        </is>
      </c>
    </row>
    <row r="10">
      <c r="A10" s="4" t="inlineStr">
        <is>
          <t>Cigna Healthcare</t>
        </is>
      </c>
    </row>
    <row r="11">
      <c r="A11" s="3" t="inlineStr">
        <is>
          <t>Insurance and Contractholder Liabilities [Line Items]</t>
        </is>
      </c>
    </row>
    <row r="12">
      <c r="A12" s="4" t="inlineStr">
        <is>
          <t>Total of incurred but not reported liabilities plus expected claim development on reported claims, including reported claims in process</t>
        </is>
      </c>
      <c r="B12" s="7" t="n">
        <v>4</v>
      </c>
      <c r="C12" s="5" t="n">
        <v>3.4</v>
      </c>
    </row>
    <row r="13">
      <c r="A13" s="4" t="inlineStr">
        <is>
          <t>Percent of health claims paid within one year</t>
        </is>
      </c>
      <c r="B13" s="4" t="inlineStr">
        <is>
          <t>95.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Unpaid Claims and Claim Expenses - Cigna Healthcare - Activity (Details) - Cigna Healthcare - USD ($) $ in Millions</t>
        </is>
      </c>
      <c r="B1" s="2" t="inlineStr">
        <is>
          <t>12 Months Ended</t>
        </is>
      </c>
    </row>
    <row r="2">
      <c r="B2" s="2" t="inlineStr">
        <is>
          <t>Dec. 31, 2021</t>
        </is>
      </c>
      <c r="C2" s="2" t="inlineStr">
        <is>
          <t>Dec. 31, 2020</t>
        </is>
      </c>
      <c r="D2" s="2" t="inlineStr">
        <is>
          <t>Dec. 31, 2019</t>
        </is>
      </c>
    </row>
    <row r="3">
      <c r="A3" s="3" t="inlineStr">
        <is>
          <t>Liability for Unpaid Claims and Claims Adjustment Expense [Roll Forward]</t>
        </is>
      </c>
    </row>
    <row r="4">
      <c r="A4" s="4" t="inlineStr">
        <is>
          <t>Beginning balance</t>
        </is>
      </c>
      <c r="B4" s="7" t="n">
        <v>3695</v>
      </c>
      <c r="C4" s="7" t="n">
        <v>3336</v>
      </c>
      <c r="D4" s="7" t="n">
        <v>3090</v>
      </c>
    </row>
    <row r="5">
      <c r="A5" s="4" t="inlineStr">
        <is>
          <t>Less: Reinsurance and other amounts recoverable</t>
        </is>
      </c>
      <c r="B5" s="6" t="n">
        <v>237</v>
      </c>
      <c r="C5" s="6" t="n">
        <v>318</v>
      </c>
      <c r="D5" s="6" t="n">
        <v>280</v>
      </c>
    </row>
    <row r="6">
      <c r="A6" s="4" t="inlineStr">
        <is>
          <t>Beginning balance, net</t>
        </is>
      </c>
      <c r="B6" s="6" t="n">
        <v>3458</v>
      </c>
      <c r="C6" s="6" t="n">
        <v>3018</v>
      </c>
      <c r="D6" s="6" t="n">
        <v>2810</v>
      </c>
    </row>
    <row r="7">
      <c r="A7" s="3" t="inlineStr">
        <is>
          <t>Incurred costs related to:</t>
        </is>
      </c>
    </row>
    <row r="8">
      <c r="A8" s="4" t="inlineStr">
        <is>
          <t>Current year</t>
        </is>
      </c>
      <c r="B8" s="6" t="n">
        <v>31755</v>
      </c>
      <c r="C8" s="6" t="n">
        <v>27494</v>
      </c>
      <c r="D8" s="6" t="n">
        <v>26026</v>
      </c>
    </row>
    <row r="9">
      <c r="A9" s="4" t="inlineStr">
        <is>
          <t>Prior years</t>
        </is>
      </c>
      <c r="B9" s="6" t="n">
        <v>-219</v>
      </c>
      <c r="C9" s="6" t="n">
        <v>-144</v>
      </c>
      <c r="D9" s="6" t="n">
        <v>-180</v>
      </c>
    </row>
    <row r="10">
      <c r="A10" s="4" t="inlineStr">
        <is>
          <t>Total incurred</t>
        </is>
      </c>
      <c r="B10" s="6" t="n">
        <v>31536</v>
      </c>
      <c r="C10" s="6" t="n">
        <v>27350</v>
      </c>
      <c r="D10" s="6" t="n">
        <v>25846</v>
      </c>
    </row>
    <row r="11">
      <c r="A11" s="3" t="inlineStr">
        <is>
          <t>Paid costs related to:</t>
        </is>
      </c>
    </row>
    <row r="12">
      <c r="A12" s="4" t="inlineStr">
        <is>
          <t>Current year</t>
        </is>
      </c>
      <c r="B12" s="6" t="n">
        <v>27929</v>
      </c>
      <c r="C12" s="6" t="n">
        <v>24187</v>
      </c>
      <c r="D12" s="6" t="n">
        <v>23176</v>
      </c>
    </row>
    <row r="13">
      <c r="A13" s="4" t="inlineStr">
        <is>
          <t>Prior years</t>
        </is>
      </c>
      <c r="B13" s="6" t="n">
        <v>3065</v>
      </c>
      <c r="C13" s="6" t="n">
        <v>2723</v>
      </c>
      <c r="D13" s="6" t="n">
        <v>2462</v>
      </c>
    </row>
    <row r="14">
      <c r="A14" s="4" t="inlineStr">
        <is>
          <t>Total paid</t>
        </is>
      </c>
      <c r="B14" s="6" t="n">
        <v>30994</v>
      </c>
      <c r="C14" s="6" t="n">
        <v>26910</v>
      </c>
      <c r="D14" s="6" t="n">
        <v>25638</v>
      </c>
    </row>
    <row r="15">
      <c r="A15" s="4" t="inlineStr">
        <is>
          <t>Ending balance, net</t>
        </is>
      </c>
      <c r="B15" s="6" t="n">
        <v>4000</v>
      </c>
      <c r="C15" s="6" t="n">
        <v>3458</v>
      </c>
      <c r="D15" s="6" t="n">
        <v>3018</v>
      </c>
    </row>
    <row r="16">
      <c r="A16" s="4" t="inlineStr">
        <is>
          <t>Add: Reinsurance and other amounts recoverable</t>
        </is>
      </c>
      <c r="B16" s="6" t="n">
        <v>261</v>
      </c>
      <c r="C16" s="6" t="n">
        <v>237</v>
      </c>
      <c r="D16" s="6" t="n">
        <v>318</v>
      </c>
    </row>
    <row r="17">
      <c r="A17" s="4" t="inlineStr">
        <is>
          <t>Ending balance</t>
        </is>
      </c>
      <c r="B17" s="7" t="n">
        <v>4261</v>
      </c>
      <c r="C17" s="7" t="n">
        <v>3695</v>
      </c>
      <c r="D17" s="7" t="n">
        <v>333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Changes in Total Equity (Parenthetical) - $ / share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3" t="inlineStr">
        <is>
          <t>Statement of Stockholders' Equity [Abstract]</t>
        </is>
      </c>
    </row>
    <row r="4">
      <c r="A4" s="4" t="inlineStr">
        <is>
          <t>Common dividends declared (in dollars per share)</t>
        </is>
      </c>
      <c r="B4" s="7" t="n">
        <v>1</v>
      </c>
      <c r="C4" s="7" t="n">
        <v>1</v>
      </c>
      <c r="D4" s="7" t="n">
        <v>1</v>
      </c>
      <c r="E4" s="7" t="n">
        <v>1</v>
      </c>
      <c r="F4" s="7" t="n">
        <v>4</v>
      </c>
      <c r="G4" s="8" t="n">
        <v>0.04</v>
      </c>
      <c r="H4" s="8" t="n">
        <v>0.04</v>
      </c>
    </row>
  </sheetData>
  <mergeCells count="3">
    <mergeCell ref="A1:A2"/>
    <mergeCell ref="B1:E1"/>
    <mergeCell ref="F1:H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Unpaid Claims and Claims Expenses - Cigna Healthcare - Variances in Incurred Costs Related to Prior Years' Unpaid Claims and Claims Expenses (Details) - Cigna Healthcare - USD ($) $ in Millions</t>
        </is>
      </c>
      <c r="B1" s="2" t="inlineStr">
        <is>
          <t>12 Months Ended</t>
        </is>
      </c>
    </row>
    <row r="2">
      <c r="B2" s="2" t="inlineStr">
        <is>
          <t>Dec. 31, 2021</t>
        </is>
      </c>
      <c r="C2" s="2" t="inlineStr">
        <is>
          <t>Dec. 31, 2020</t>
        </is>
      </c>
      <c r="D2" s="2" t="inlineStr">
        <is>
          <t>Dec. 31, 2019</t>
        </is>
      </c>
    </row>
    <row r="3">
      <c r="A3" s="3" t="inlineStr">
        <is>
          <t>Causes of Increase (Decrease) in Liability for Unpaid Claims and Claims Adjustment Expense [Abstract]</t>
        </is>
      </c>
    </row>
    <row r="4">
      <c r="A4" s="4" t="inlineStr">
        <is>
          <t>Favorable (unfavorable) variance, amount</t>
        </is>
      </c>
      <c r="B4" s="7" t="n">
        <v>219</v>
      </c>
      <c r="C4" s="7" t="n">
        <v>144</v>
      </c>
      <c r="D4" s="7" t="n">
        <v>180</v>
      </c>
    </row>
    <row r="5">
      <c r="A5" s="4" t="inlineStr">
        <is>
          <t>Favorable (unfavorable) variance, percentage</t>
        </is>
      </c>
      <c r="B5" s="4" t="inlineStr">
        <is>
          <t>0.80%</t>
        </is>
      </c>
      <c r="C5" s="4" t="inlineStr">
        <is>
          <t>0.60%</t>
        </is>
      </c>
    </row>
    <row r="6">
      <c r="A6" s="4" t="inlineStr">
        <is>
          <t>Actual completion factors</t>
        </is>
      </c>
    </row>
    <row r="7">
      <c r="A7" s="3" t="inlineStr">
        <is>
          <t>Causes of Increase (Decrease) in Liability for Unpaid Claims and Claims Adjustment Expense [Abstract]</t>
        </is>
      </c>
    </row>
    <row r="8">
      <c r="A8" s="4" t="inlineStr">
        <is>
          <t>Favorable (unfavorable) variance, amount</t>
        </is>
      </c>
      <c r="B8" s="7" t="n">
        <v>81</v>
      </c>
      <c r="C8" s="7" t="n">
        <v>57</v>
      </c>
    </row>
    <row r="9">
      <c r="A9" s="4" t="inlineStr">
        <is>
          <t>Favorable (unfavorable) variance, percentage</t>
        </is>
      </c>
      <c r="B9" s="4" t="inlineStr">
        <is>
          <t>0.30%</t>
        </is>
      </c>
      <c r="C9" s="4" t="inlineStr">
        <is>
          <t>0.20%</t>
        </is>
      </c>
    </row>
    <row r="10">
      <c r="A10" s="4" t="inlineStr">
        <is>
          <t>Medical cost trend</t>
        </is>
      </c>
    </row>
    <row r="11">
      <c r="A11" s="3" t="inlineStr">
        <is>
          <t>Causes of Increase (Decrease) in Liability for Unpaid Claims and Claims Adjustment Expense [Abstract]</t>
        </is>
      </c>
    </row>
    <row r="12">
      <c r="A12" s="4" t="inlineStr">
        <is>
          <t>Favorable (unfavorable) variance, amount</t>
        </is>
      </c>
      <c r="B12" s="7" t="n">
        <v>138</v>
      </c>
      <c r="C12" s="7" t="n">
        <v>87</v>
      </c>
    </row>
    <row r="13">
      <c r="A13" s="4" t="inlineStr">
        <is>
          <t>Favorable (unfavorable) variance, percentage</t>
        </is>
      </c>
      <c r="B13" s="4" t="inlineStr">
        <is>
          <t>0.50%</t>
        </is>
      </c>
      <c r="C13" s="4" t="inlineStr">
        <is>
          <t>0.4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Insurance and Contractholder Liabilities - Unpaid Claims and Claims Expenses - Cigna Healthcare - Summary of Incurred and Paid Claims Development, Claims Frequency Metrics and Incurred but Not Yet Reported Liabilities (Details) - Cigna Healthcare claim in Millions, $ in Millions</t>
        </is>
      </c>
      <c r="B1" s="2" t="inlineStr">
        <is>
          <t>Dec. 31, 2021USD ($)claim</t>
        </is>
      </c>
      <c r="C1" s="2" t="inlineStr">
        <is>
          <t>Dec. 31, 2020USD ($)</t>
        </is>
      </c>
      <c r="D1" s="2" t="inlineStr">
        <is>
          <t>Dec. 31, 2019USD ($)</t>
        </is>
      </c>
      <c r="E1" s="2" t="inlineStr">
        <is>
          <t>Dec. 31, 2018USD ($)</t>
        </is>
      </c>
    </row>
    <row r="2">
      <c r="A2" s="3" t="inlineStr">
        <is>
          <t>Claims Development [Line Items]</t>
        </is>
      </c>
    </row>
    <row r="3">
      <c r="A3" s="4" t="inlineStr">
        <is>
          <t>Incurred Costs</t>
        </is>
      </c>
      <c r="B3" s="7" t="n">
        <v>57067</v>
      </c>
    </row>
    <row r="4">
      <c r="A4" s="4" t="inlineStr">
        <is>
          <t>Unpaid Claims &amp; Claim Expenses</t>
        </is>
      </c>
      <c r="B4" s="6" t="n">
        <v>3852</v>
      </c>
    </row>
    <row r="5">
      <c r="A5" s="4" t="inlineStr">
        <is>
          <t>Cumulative Costs Paid</t>
        </is>
      </c>
      <c r="B5" s="6" t="n">
        <v>53215</v>
      </c>
    </row>
    <row r="6">
      <c r="A6" s="4" t="inlineStr">
        <is>
          <t>Outstanding liabilities for the periods presented, net of reinsurance</t>
        </is>
      </c>
      <c r="B6" s="6" t="n">
        <v>3852</v>
      </c>
    </row>
    <row r="7">
      <c r="A7" s="4" t="inlineStr">
        <is>
          <t>Other long-duration liabilities not included in development table above</t>
        </is>
      </c>
      <c r="B7" s="6" t="n">
        <v>148</v>
      </c>
    </row>
    <row r="8">
      <c r="A8" s="4" t="inlineStr">
        <is>
          <t>Net unpaid claims and claims expenses - U.S. Medical</t>
        </is>
      </c>
      <c r="B8" s="6" t="n">
        <v>4000</v>
      </c>
      <c r="C8" s="7" t="n">
        <v>3458</v>
      </c>
      <c r="D8" s="7" t="n">
        <v>3018</v>
      </c>
      <c r="E8" s="7" t="n">
        <v>2810</v>
      </c>
    </row>
    <row r="9">
      <c r="A9" s="4" t="inlineStr">
        <is>
          <t>Reinsurance and other amounts recoverable</t>
        </is>
      </c>
      <c r="B9" s="6" t="n">
        <v>261</v>
      </c>
      <c r="C9" s="6" t="n">
        <v>237</v>
      </c>
      <c r="D9" s="6" t="n">
        <v>318</v>
      </c>
      <c r="E9" s="6" t="n">
        <v>280</v>
      </c>
    </row>
    <row r="10">
      <c r="A10" s="4" t="inlineStr">
        <is>
          <t>Unpaid claims and claim expenses - U.S. Medical</t>
        </is>
      </c>
      <c r="B10" s="6" t="n">
        <v>4261</v>
      </c>
      <c r="C10" s="6" t="n">
        <v>3695</v>
      </c>
      <c r="D10" s="7" t="n">
        <v>3336</v>
      </c>
      <c r="E10" s="7" t="n">
        <v>3090</v>
      </c>
    </row>
    <row r="11">
      <c r="A11" s="4" t="inlineStr">
        <is>
          <t>Incurral Year - 2020</t>
        </is>
      </c>
    </row>
    <row r="12">
      <c r="A12" s="3" t="inlineStr">
        <is>
          <t>Claims Development [Line Items]</t>
        </is>
      </c>
    </row>
    <row r="13">
      <c r="A13" s="4" t="inlineStr">
        <is>
          <t>Incurred Costs</t>
        </is>
      </c>
      <c r="B13" s="6" t="n">
        <v>26332</v>
      </c>
      <c r="C13" s="6" t="n">
        <v>26532</v>
      </c>
    </row>
    <row r="14">
      <c r="A14" s="4" t="inlineStr">
        <is>
          <t>Unpaid Claims &amp; Claim Expenses</t>
        </is>
      </c>
      <c r="B14" s="7" t="n">
        <v>156</v>
      </c>
    </row>
    <row r="15">
      <c r="A15" s="4" t="inlineStr">
        <is>
          <t>Claims Frequency | claim</t>
        </is>
      </c>
      <c r="B15" s="10" t="n">
        <v>4.7</v>
      </c>
    </row>
    <row r="16">
      <c r="A16" s="4" t="inlineStr">
        <is>
          <t>Cumulative Costs Paid</t>
        </is>
      </c>
      <c r="B16" s="7" t="n">
        <v>26176</v>
      </c>
      <c r="C16" s="7" t="n">
        <v>23347</v>
      </c>
    </row>
    <row r="17">
      <c r="A17" s="4" t="inlineStr">
        <is>
          <t>Outstanding liabilities for the periods presented, net of reinsurance</t>
        </is>
      </c>
      <c r="B17" s="6" t="n">
        <v>156</v>
      </c>
    </row>
    <row r="18">
      <c r="A18" s="4" t="inlineStr">
        <is>
          <t>Incurral Year - 2021</t>
        </is>
      </c>
    </row>
    <row r="19">
      <c r="A19" s="3" t="inlineStr">
        <is>
          <t>Claims Development [Line Items]</t>
        </is>
      </c>
    </row>
    <row r="20">
      <c r="A20" s="4" t="inlineStr">
        <is>
          <t>Incurred Costs</t>
        </is>
      </c>
      <c r="B20" s="6" t="n">
        <v>30735</v>
      </c>
    </row>
    <row r="21">
      <c r="A21" s="4" t="inlineStr">
        <is>
          <t>Unpaid Claims &amp; Claim Expenses</t>
        </is>
      </c>
      <c r="B21" s="7" t="n">
        <v>3696</v>
      </c>
    </row>
    <row r="22">
      <c r="A22" s="4" t="inlineStr">
        <is>
          <t>Claims Frequency | claim</t>
        </is>
      </c>
      <c r="B22" s="10" t="n">
        <v>5.1</v>
      </c>
    </row>
    <row r="23">
      <c r="A23" s="4" t="inlineStr">
        <is>
          <t>Cumulative Costs Paid</t>
        </is>
      </c>
      <c r="B23" s="7" t="n">
        <v>27039</v>
      </c>
    </row>
    <row r="24">
      <c r="A24" s="4" t="inlineStr">
        <is>
          <t>Outstanding liabilities for the periods presented, net of reinsurance</t>
        </is>
      </c>
      <c r="B24" s="7" t="n">
        <v>36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and Contractholder Liabilities - Unpaid Claims and Claim Expenses - Other Operations - Liability Balance Details (Details) - Other Operations - USD ($) $ in Millions</t>
        </is>
      </c>
      <c r="B1" s="2" t="inlineStr">
        <is>
          <t>Dec. 31, 2021</t>
        </is>
      </c>
      <c r="C1" s="2" t="inlineStr">
        <is>
          <t>Dec. 31, 2020</t>
        </is>
      </c>
    </row>
    <row r="2">
      <c r="A2" s="3" t="inlineStr">
        <is>
          <t>Liability for Claims and Claims Adjustment Expense [Line Items]</t>
        </is>
      </c>
    </row>
    <row r="3">
      <c r="A3" s="4" t="inlineStr">
        <is>
          <t>Unpaid claims and claim expenses</t>
        </is>
      </c>
      <c r="B3" s="7" t="n">
        <v>728</v>
      </c>
    </row>
    <row r="4">
      <c r="A4" s="4" t="inlineStr">
        <is>
          <t>Unpaid claims and claim expenses</t>
        </is>
      </c>
      <c r="C4" s="7" t="n">
        <v>761</v>
      </c>
    </row>
    <row r="5">
      <c r="A5" s="4" t="inlineStr">
        <is>
          <t>International businesses to be sold</t>
        </is>
      </c>
    </row>
    <row r="6">
      <c r="A6" s="3" t="inlineStr">
        <is>
          <t>Liability for Claims and Claims Adjustment Expense [Line Items]</t>
        </is>
      </c>
    </row>
    <row r="7">
      <c r="A7" s="4" t="inlineStr">
        <is>
          <t>Unpaid claims and claim expenses</t>
        </is>
      </c>
      <c r="B7" s="6" t="n">
        <v>447</v>
      </c>
    </row>
    <row r="8">
      <c r="A8" s="4" t="inlineStr">
        <is>
          <t>Unpaid claims and claim expenses</t>
        </is>
      </c>
      <c r="C8" s="6" t="n">
        <v>452</v>
      </c>
    </row>
    <row r="9">
      <c r="A9" s="4" t="inlineStr">
        <is>
          <t>Other Operations</t>
        </is>
      </c>
    </row>
    <row r="10">
      <c r="A10" s="3" t="inlineStr">
        <is>
          <t>Liability for Claims and Claims Adjustment Expense [Line Items]</t>
        </is>
      </c>
    </row>
    <row r="11">
      <c r="A11" s="4" t="inlineStr">
        <is>
          <t>Unpaid claims and claim expenses</t>
        </is>
      </c>
      <c r="B11" s="7" t="n">
        <v>281</v>
      </c>
    </row>
    <row r="12">
      <c r="A12" s="4" t="inlineStr">
        <is>
          <t>Unpaid claims and claim expenses</t>
        </is>
      </c>
      <c r="C12" s="7" t="n">
        <v>30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Contractholder Liabilities - Unpaid Claims and Claim Expenses - Other Operations - Activity (Details) - Other Operations - USD ($) $ in Millions</t>
        </is>
      </c>
      <c r="B1" s="2" t="inlineStr">
        <is>
          <t>12 Months Ended</t>
        </is>
      </c>
    </row>
    <row r="2">
      <c r="B2" s="2" t="inlineStr">
        <is>
          <t>Dec. 31, 2021</t>
        </is>
      </c>
      <c r="C2" s="2" t="inlineStr">
        <is>
          <t>Dec. 31, 2020</t>
        </is>
      </c>
      <c r="D2" s="2" t="inlineStr">
        <is>
          <t>Dec. 31, 2019</t>
        </is>
      </c>
    </row>
    <row r="3">
      <c r="A3" s="3" t="inlineStr">
        <is>
          <t>Liability for Claims and Claims Adjustment Expense [Line Items]</t>
        </is>
      </c>
    </row>
    <row r="4">
      <c r="A4" s="4" t="inlineStr">
        <is>
          <t>Beginning balance</t>
        </is>
      </c>
      <c r="B4" s="7" t="n">
        <v>761</v>
      </c>
    </row>
    <row r="5">
      <c r="A5" s="3" t="inlineStr">
        <is>
          <t>Paid costs related to:</t>
        </is>
      </c>
    </row>
    <row r="6">
      <c r="A6" s="4" t="inlineStr">
        <is>
          <t>Ending balance</t>
        </is>
      </c>
      <c r="C6" s="7" t="n">
        <v>761</v>
      </c>
    </row>
    <row r="7">
      <c r="A7" s="4" t="inlineStr">
        <is>
          <t>Ending balance, including disposal groups</t>
        </is>
      </c>
      <c r="B7" s="6" t="n">
        <v>728</v>
      </c>
    </row>
    <row r="8">
      <c r="A8" s="4" t="inlineStr">
        <is>
          <t>International businesses to be sold and Group Disability and Life business [Member]</t>
        </is>
      </c>
    </row>
    <row r="9">
      <c r="A9" s="3" t="inlineStr">
        <is>
          <t>Liability for Claims and Claims Adjustment Expense [Line Items]</t>
        </is>
      </c>
    </row>
    <row r="10">
      <c r="A10" s="4" t="inlineStr">
        <is>
          <t>Beginning balance</t>
        </is>
      </c>
      <c r="C10" s="6" t="n">
        <v>5372</v>
      </c>
      <c r="D10" s="7" t="n">
        <v>5039</v>
      </c>
    </row>
    <row r="11">
      <c r="A11" s="4" t="inlineStr">
        <is>
          <t>Less: Reinsurance and other amounts recoverable</t>
        </is>
      </c>
      <c r="C11" s="6" t="n">
        <v>169</v>
      </c>
      <c r="D11" s="6" t="n">
        <v>140</v>
      </c>
    </row>
    <row r="12">
      <c r="A12" s="4" t="inlineStr">
        <is>
          <t>Beginning balance, net</t>
        </is>
      </c>
      <c r="C12" s="6" t="n">
        <v>5203</v>
      </c>
      <c r="D12" s="6" t="n">
        <v>4899</v>
      </c>
    </row>
    <row r="13">
      <c r="A13" s="3" t="inlineStr">
        <is>
          <t>Incurred claims related to:</t>
        </is>
      </c>
    </row>
    <row r="14">
      <c r="A14" s="4" t="inlineStr">
        <is>
          <t>Current year</t>
        </is>
      </c>
      <c r="C14" s="6" t="n">
        <v>4205</v>
      </c>
      <c r="D14" s="6" t="n">
        <v>3958</v>
      </c>
    </row>
    <row r="15">
      <c r="A15" s="3" t="inlineStr">
        <is>
          <t>Prior years:</t>
        </is>
      </c>
    </row>
    <row r="16">
      <c r="A16" s="4" t="inlineStr">
        <is>
          <t>Interest accretion</t>
        </is>
      </c>
      <c r="C16" s="6" t="n">
        <v>154</v>
      </c>
      <c r="D16" s="6" t="n">
        <v>152</v>
      </c>
    </row>
    <row r="17">
      <c r="A17" s="4" t="inlineStr">
        <is>
          <t>All other incurred</t>
        </is>
      </c>
      <c r="C17" s="6" t="n">
        <v>48</v>
      </c>
      <c r="D17" s="6" t="n">
        <v>-25</v>
      </c>
    </row>
    <row r="18">
      <c r="A18" s="4" t="inlineStr">
        <is>
          <t>Total incurred</t>
        </is>
      </c>
      <c r="C18" s="6" t="n">
        <v>4407</v>
      </c>
      <c r="D18" s="6" t="n">
        <v>4085</v>
      </c>
    </row>
    <row r="19">
      <c r="A19" s="3" t="inlineStr">
        <is>
          <t>Paid costs related to:</t>
        </is>
      </c>
    </row>
    <row r="20">
      <c r="A20" s="4" t="inlineStr">
        <is>
          <t>Current year</t>
        </is>
      </c>
      <c r="C20" s="6" t="n">
        <v>2392</v>
      </c>
      <c r="D20" s="6" t="n">
        <v>2163</v>
      </c>
    </row>
    <row r="21">
      <c r="A21" s="4" t="inlineStr">
        <is>
          <t>Prior years</t>
        </is>
      </c>
      <c r="C21" s="6" t="n">
        <v>1690</v>
      </c>
      <c r="D21" s="6" t="n">
        <v>1607</v>
      </c>
    </row>
    <row r="22">
      <c r="A22" s="4" t="inlineStr">
        <is>
          <t>Total paid</t>
        </is>
      </c>
      <c r="C22" s="6" t="n">
        <v>4082</v>
      </c>
      <c r="D22" s="6" t="n">
        <v>3770</v>
      </c>
    </row>
    <row r="23">
      <c r="A23" s="4" t="inlineStr">
        <is>
          <t>Foreign currency</t>
        </is>
      </c>
      <c r="C23" s="6" t="n">
        <v>21</v>
      </c>
      <c r="D23" s="6" t="n">
        <v>-11</v>
      </c>
    </row>
    <row r="24">
      <c r="A24" s="4" t="inlineStr">
        <is>
          <t>Divestiture of Group Disability and Life business (2)</t>
        </is>
      </c>
      <c r="D24" s="6" t="n">
        <v>0</v>
      </c>
    </row>
    <row r="25">
      <c r="A25" s="4" t="inlineStr">
        <is>
          <t>Ending balance, net</t>
        </is>
      </c>
      <c r="D25" s="6" t="n">
        <v>5203</v>
      </c>
    </row>
    <row r="26">
      <c r="A26" s="4" t="inlineStr">
        <is>
          <t>Add: Reinsurance and other amounts recoverable</t>
        </is>
      </c>
      <c r="D26" s="6" t="n">
        <v>169</v>
      </c>
    </row>
    <row r="27">
      <c r="A27" s="4" t="inlineStr">
        <is>
          <t>Ending balance</t>
        </is>
      </c>
      <c r="D27" s="7" t="n">
        <v>5372</v>
      </c>
    </row>
    <row r="28">
      <c r="A28" s="4" t="inlineStr">
        <is>
          <t>International businesses to be sold</t>
        </is>
      </c>
    </row>
    <row r="29">
      <c r="A29" s="3" t="inlineStr">
        <is>
          <t>Liability for Claims and Claims Adjustment Expense [Line Items]</t>
        </is>
      </c>
    </row>
    <row r="30">
      <c r="A30" s="4" t="inlineStr">
        <is>
          <t>Beginning balance</t>
        </is>
      </c>
      <c r="B30" s="6" t="n">
        <v>452</v>
      </c>
    </row>
    <row r="31">
      <c r="A31" s="4" t="inlineStr">
        <is>
          <t>Less: Reinsurance and other amounts recoverable</t>
        </is>
      </c>
      <c r="B31" s="6" t="n">
        <v>45</v>
      </c>
    </row>
    <row r="32">
      <c r="A32" s="4" t="inlineStr">
        <is>
          <t>Beginning balance, net</t>
        </is>
      </c>
      <c r="B32" s="6" t="n">
        <v>407</v>
      </c>
    </row>
    <row r="33">
      <c r="A33" s="3" t="inlineStr">
        <is>
          <t>Incurred claims related to:</t>
        </is>
      </c>
    </row>
    <row r="34">
      <c r="A34" s="4" t="inlineStr">
        <is>
          <t>Current year</t>
        </is>
      </c>
      <c r="B34" s="6" t="n">
        <v>982</v>
      </c>
    </row>
    <row r="35">
      <c r="A35" s="3" t="inlineStr">
        <is>
          <t>Prior years:</t>
        </is>
      </c>
    </row>
    <row r="36">
      <c r="A36" s="4" t="inlineStr">
        <is>
          <t>Interest accretion</t>
        </is>
      </c>
      <c r="B36" s="6" t="n">
        <v>0</v>
      </c>
    </row>
    <row r="37">
      <c r="A37" s="4" t="inlineStr">
        <is>
          <t>All other incurred</t>
        </is>
      </c>
      <c r="B37" s="6" t="n">
        <v>11</v>
      </c>
    </row>
    <row r="38">
      <c r="A38" s="4" t="inlineStr">
        <is>
          <t>Total incurred</t>
        </is>
      </c>
      <c r="B38" s="6" t="n">
        <v>993</v>
      </c>
    </row>
    <row r="39">
      <c r="A39" s="3" t="inlineStr">
        <is>
          <t>Paid costs related to:</t>
        </is>
      </c>
    </row>
    <row r="40">
      <c r="A40" s="4" t="inlineStr">
        <is>
          <t>Current year</t>
        </is>
      </c>
      <c r="B40" s="6" t="n">
        <v>738</v>
      </c>
    </row>
    <row r="41">
      <c r="A41" s="4" t="inlineStr">
        <is>
          <t>Prior years</t>
        </is>
      </c>
      <c r="B41" s="6" t="n">
        <v>227</v>
      </c>
    </row>
    <row r="42">
      <c r="A42" s="4" t="inlineStr">
        <is>
          <t>Total paid</t>
        </is>
      </c>
      <c r="B42" s="6" t="n">
        <v>965</v>
      </c>
    </row>
    <row r="43">
      <c r="A43" s="4" t="inlineStr">
        <is>
          <t>Foreign currency</t>
        </is>
      </c>
      <c r="B43" s="6" t="n">
        <v>-34</v>
      </c>
    </row>
    <row r="44">
      <c r="A44" s="4" t="inlineStr">
        <is>
          <t>Divestiture of Group Disability and Life business (2)</t>
        </is>
      </c>
      <c r="B44" s="6" t="n">
        <v>0</v>
      </c>
    </row>
    <row r="45">
      <c r="A45" s="4" t="inlineStr">
        <is>
          <t>Ending balance, net</t>
        </is>
      </c>
      <c r="C45" s="6" t="n">
        <v>407</v>
      </c>
    </row>
    <row r="46">
      <c r="A46" s="4" t="inlineStr">
        <is>
          <t>Add: Reinsurance and other amounts recoverable</t>
        </is>
      </c>
      <c r="C46" s="6" t="n">
        <v>45</v>
      </c>
    </row>
    <row r="47">
      <c r="A47" s="4" t="inlineStr">
        <is>
          <t>Ending balance</t>
        </is>
      </c>
      <c r="C47" s="6" t="n">
        <v>452</v>
      </c>
    </row>
    <row r="48">
      <c r="A48" s="4" t="inlineStr">
        <is>
          <t>Ending balance, net, including disposal groups</t>
        </is>
      </c>
      <c r="B48" s="6" t="n">
        <v>401</v>
      </c>
    </row>
    <row r="49">
      <c r="A49" s="4" t="inlineStr">
        <is>
          <t>Add: Reinsurance, including disposal groups</t>
        </is>
      </c>
      <c r="B49" s="6" t="n">
        <v>46</v>
      </c>
    </row>
    <row r="50">
      <c r="A50" s="4" t="inlineStr">
        <is>
          <t>Ending balance, including disposal groups</t>
        </is>
      </c>
      <c r="B50" s="7" t="n">
        <v>447</v>
      </c>
    </row>
    <row r="51">
      <c r="A51" s="4" t="inlineStr">
        <is>
          <t>Group Disability and Life</t>
        </is>
      </c>
    </row>
    <row r="52">
      <c r="A52" s="3" t="inlineStr">
        <is>
          <t>Paid costs related to:</t>
        </is>
      </c>
    </row>
    <row r="53">
      <c r="A53" s="4" t="inlineStr">
        <is>
          <t>Divestiture of Group Disability and Life business (2)</t>
        </is>
      </c>
      <c r="C53" s="7" t="n">
        <v>514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30" customWidth="1" min="2" max="2"/>
    <col width="30" customWidth="1" min="3" max="3"/>
  </cols>
  <sheetData>
    <row r="1">
      <c r="A1" s="1" t="inlineStr">
        <is>
          <t>Reinsurance - Narrative (Details) $ in Millions</t>
        </is>
      </c>
      <c r="B1" s="2" t="inlineStr">
        <is>
          <t>12 Months Ended</t>
        </is>
      </c>
    </row>
    <row r="2">
      <c r="B2" s="2" t="inlineStr">
        <is>
          <t>Dec. 31, 2021USD ($)reinsurer</t>
        </is>
      </c>
      <c r="C2" s="2" t="inlineStr">
        <is>
          <t>Dec. 31, 2020USD ($)reinsurer</t>
        </is>
      </c>
    </row>
    <row r="3">
      <c r="A3" s="4" t="inlineStr">
        <is>
          <t>GMIB</t>
        </is>
      </c>
    </row>
    <row r="4">
      <c r="A4" s="3" t="inlineStr">
        <is>
          <t>Effects of Reinsurance [Line Items]</t>
        </is>
      </c>
    </row>
    <row r="5">
      <c r="A5" s="4" t="inlineStr">
        <is>
          <t>Annuitization election period</t>
        </is>
      </c>
      <c r="B5" s="4" t="inlineStr">
        <is>
          <t>30 days</t>
        </is>
      </c>
    </row>
    <row r="6">
      <c r="A6" s="4" t="inlineStr">
        <is>
          <t>Percent of future claim payments reinsured</t>
        </is>
      </c>
      <c r="B6" s="4" t="inlineStr">
        <is>
          <t>100.00%</t>
        </is>
      </c>
      <c r="C6" s="4" t="inlineStr">
        <is>
          <t>100.00%</t>
        </is>
      </c>
    </row>
    <row r="7">
      <c r="A7" s="4" t="inlineStr">
        <is>
          <t>Number of external reinsurers | reinsurer</t>
        </is>
      </c>
      <c r="B7" s="6" t="n">
        <v>3</v>
      </c>
      <c r="C7" s="6" t="n">
        <v>3</v>
      </c>
    </row>
    <row r="8">
      <c r="A8" s="4" t="inlineStr">
        <is>
          <t>Impact of non-performance risk</t>
        </is>
      </c>
      <c r="B8" s="4" t="inlineStr">
        <is>
          <t xml:space="preserve"> </t>
        </is>
      </c>
      <c r="C8" s="4" t="inlineStr">
        <is>
          <t xml:space="preserve"> </t>
        </is>
      </c>
    </row>
    <row r="9">
      <c r="A9" s="4" t="inlineStr">
        <is>
          <t>GMIB | Other Contract [Member]</t>
        </is>
      </c>
    </row>
    <row r="10">
      <c r="A10" s="3" t="inlineStr">
        <is>
          <t>Effects of Reinsurance [Line Items]</t>
        </is>
      </c>
    </row>
    <row r="11">
      <c r="A11" s="4" t="inlineStr">
        <is>
          <t>GMIB liabilities</t>
        </is>
      </c>
      <c r="B11" s="7" t="n">
        <v>572</v>
      </c>
      <c r="C11" s="6" t="n">
        <v>729</v>
      </c>
    </row>
    <row r="12">
      <c r="A12" s="4" t="inlineStr">
        <is>
          <t>Variable Annuity | Berkshire Hathaway Life Insurance Company of Nebraska</t>
        </is>
      </c>
    </row>
    <row r="13">
      <c r="A13" s="3" t="inlineStr">
        <is>
          <t>Effects of Reinsurance [Line Items]</t>
        </is>
      </c>
    </row>
    <row r="14">
      <c r="A14" s="4" t="inlineStr">
        <is>
          <t>Percent of future claim payments reinsured</t>
        </is>
      </c>
      <c r="B14" s="4" t="inlineStr">
        <is>
          <t>100.00%</t>
        </is>
      </c>
    </row>
    <row r="15">
      <c r="A15" s="4" t="inlineStr">
        <is>
          <t>Remaining overall limit under reinsurance agreement</t>
        </is>
      </c>
      <c r="B15" s="7" t="n">
        <v>3200</v>
      </c>
    </row>
    <row r="16">
      <c r="A16" s="4" t="inlineStr">
        <is>
          <t>Other Current Assets</t>
        </is>
      </c>
    </row>
    <row r="17">
      <c r="A17" s="3" t="inlineStr">
        <is>
          <t>Effects of Reinsurance [Line Items]</t>
        </is>
      </c>
    </row>
    <row r="18">
      <c r="A18" s="4" t="inlineStr">
        <is>
          <t>Reinsurance recoverables</t>
        </is>
      </c>
      <c r="B18" s="7" t="n">
        <v>129</v>
      </c>
      <c r="C18" s="7" t="n">
        <v>21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7"/>
  <sheetViews>
    <sheetView workbookViewId="0">
      <selection activeCell="A1" sqref="A1"/>
    </sheetView>
  </sheetViews>
  <sheetFormatPr baseColWidth="8" defaultRowHeight="15"/>
  <cols>
    <col width="80" customWidth="1" min="1" max="1"/>
    <col width="21" customWidth="1" min="2" max="2"/>
  </cols>
  <sheetData>
    <row r="1">
      <c r="A1" s="1" t="inlineStr">
        <is>
          <t>Reinsurance - Reinsurance Recoverables by Range of External Credit Rating and Collateral Level (Details) $ in Millions</t>
        </is>
      </c>
      <c r="B1" s="2" t="inlineStr">
        <is>
          <t>Dec. 31, 2021USD ($)</t>
        </is>
      </c>
    </row>
    <row r="2">
      <c r="A2" s="3" t="inlineStr">
        <is>
          <t>Ceded Credit Risk [Line Items]</t>
        </is>
      </c>
    </row>
    <row r="3">
      <c r="A3" s="4" t="inlineStr">
        <is>
          <t>Reinsurance recoverables</t>
        </is>
      </c>
      <c r="B3" s="7" t="n">
        <v>5224</v>
      </c>
    </row>
    <row r="4">
      <c r="A4" s="4" t="inlineStr">
        <is>
          <t>Allowance for uncollectible reinsurance</t>
        </is>
      </c>
      <c r="B4" s="6" t="n">
        <v>-30</v>
      </c>
    </row>
    <row r="5">
      <c r="A5" s="4" t="inlineStr">
        <is>
          <t>Total reinsurance recoverables</t>
        </is>
      </c>
      <c r="B5" s="6" t="n">
        <v>5194</v>
      </c>
    </row>
    <row r="6">
      <c r="A6" s="4" t="inlineStr">
        <is>
          <t>Reinsurance recoverables, held for sale</t>
        </is>
      </c>
      <c r="B6" s="6" t="n">
        <v>95</v>
      </c>
    </row>
    <row r="7">
      <c r="A7" s="4" t="inlineStr">
        <is>
          <t>Fair value of collateral contractually required to meet or exceed carrying value of recoverable</t>
        </is>
      </c>
    </row>
    <row r="8">
      <c r="A8" s="3" t="inlineStr">
        <is>
          <t>Ceded Credit Risk [Line Items]</t>
        </is>
      </c>
    </row>
    <row r="9">
      <c r="A9" s="4" t="inlineStr">
        <is>
          <t>Reinsurance recoverables</t>
        </is>
      </c>
      <c r="B9" s="6" t="n">
        <v>1164</v>
      </c>
    </row>
    <row r="10">
      <c r="A10" s="4" t="inlineStr">
        <is>
          <t>Collateral provisions exist that may mitigate risk of credit loss</t>
        </is>
      </c>
    </row>
    <row r="11">
      <c r="A11" s="3" t="inlineStr">
        <is>
          <t>Ceded Credit Risk [Line Items]</t>
        </is>
      </c>
    </row>
    <row r="12">
      <c r="A12" s="4" t="inlineStr">
        <is>
          <t>Reinsurance recoverables</t>
        </is>
      </c>
      <c r="B12" s="6" t="n">
        <v>3772</v>
      </c>
    </row>
    <row r="13">
      <c r="A13" s="4" t="inlineStr">
        <is>
          <t>No collateral</t>
        </is>
      </c>
    </row>
    <row r="14">
      <c r="A14" s="3" t="inlineStr">
        <is>
          <t>Ceded Credit Risk [Line Items]</t>
        </is>
      </c>
    </row>
    <row r="15">
      <c r="A15" s="4" t="inlineStr">
        <is>
          <t>Reinsurance recoverables</t>
        </is>
      </c>
      <c r="B15" s="6" t="n">
        <v>288</v>
      </c>
    </row>
    <row r="16">
      <c r="A16" s="4" t="inlineStr">
        <is>
          <t>Ongoing Operations</t>
        </is>
      </c>
    </row>
    <row r="17">
      <c r="A17" s="3" t="inlineStr">
        <is>
          <t>Ceded Credit Risk [Line Items]</t>
        </is>
      </c>
    </row>
    <row r="18">
      <c r="A18" s="4" t="inlineStr">
        <is>
          <t>Reinsurance recoverables</t>
        </is>
      </c>
      <c r="B18" s="6" t="n">
        <v>372</v>
      </c>
    </row>
    <row r="19">
      <c r="A19" s="4" t="inlineStr">
        <is>
          <t>Ongoing Operations | A- equivalent and higher current ratings (</t>
        </is>
      </c>
    </row>
    <row r="20">
      <c r="A20" s="3" t="inlineStr">
        <is>
          <t>Ceded Credit Risk [Line Items]</t>
        </is>
      </c>
    </row>
    <row r="21">
      <c r="A21" s="4" t="inlineStr">
        <is>
          <t>Reinsurance recoverables</t>
        </is>
      </c>
      <c r="B21" s="6" t="n">
        <v>172</v>
      </c>
    </row>
    <row r="22">
      <c r="A22" s="4" t="inlineStr">
        <is>
          <t>Ongoing Operations | BBB- to BBB+ equivalent current credit ratings</t>
        </is>
      </c>
    </row>
    <row r="23">
      <c r="A23" s="3" t="inlineStr">
        <is>
          <t>Ceded Credit Risk [Line Items]</t>
        </is>
      </c>
    </row>
    <row r="24">
      <c r="A24" s="4" t="inlineStr">
        <is>
          <t>Reinsurance recoverables</t>
        </is>
      </c>
      <c r="B24" s="6" t="n">
        <v>61</v>
      </c>
    </row>
    <row r="25">
      <c r="A25" s="4" t="inlineStr">
        <is>
          <t>Ongoing Operations | Not rated</t>
        </is>
      </c>
    </row>
    <row r="26">
      <c r="A26" s="3" t="inlineStr">
        <is>
          <t>Ceded Credit Risk [Line Items]</t>
        </is>
      </c>
    </row>
    <row r="27">
      <c r="A27" s="4" t="inlineStr">
        <is>
          <t>Reinsurance recoverables</t>
        </is>
      </c>
      <c r="B27" s="6" t="n">
        <v>139</v>
      </c>
    </row>
    <row r="28">
      <c r="A28" s="4" t="inlineStr">
        <is>
          <t>Ongoing Operations | Fair value of collateral contractually required to meet or exceed carrying value of recoverable</t>
        </is>
      </c>
    </row>
    <row r="29">
      <c r="A29" s="3" t="inlineStr">
        <is>
          <t>Ceded Credit Risk [Line Items]</t>
        </is>
      </c>
    </row>
    <row r="30">
      <c r="A30" s="4" t="inlineStr">
        <is>
          <t>Reinsurance recoverables</t>
        </is>
      </c>
      <c r="B30" s="6" t="n">
        <v>103</v>
      </c>
    </row>
    <row r="31">
      <c r="A31" s="4" t="inlineStr">
        <is>
          <t>Ongoing Operations | Fair value of collateral contractually required to meet or exceed carrying value of recoverable | A- equivalent and higher current ratings (</t>
        </is>
      </c>
    </row>
    <row r="32">
      <c r="A32" s="3" t="inlineStr">
        <is>
          <t>Ceded Credit Risk [Line Items]</t>
        </is>
      </c>
    </row>
    <row r="33">
      <c r="A33" s="4" t="inlineStr">
        <is>
          <t>Reinsurance recoverables</t>
        </is>
      </c>
      <c r="B33" s="6" t="n">
        <v>0</v>
      </c>
    </row>
    <row r="34">
      <c r="A34" s="4" t="inlineStr">
        <is>
          <t>Ongoing Operations | Fair value of collateral contractually required to meet or exceed carrying value of recoverable | BBB- to BBB+ equivalent current credit ratings</t>
        </is>
      </c>
    </row>
    <row r="35">
      <c r="A35" s="3" t="inlineStr">
        <is>
          <t>Ceded Credit Risk [Line Items]</t>
        </is>
      </c>
    </row>
    <row r="36">
      <c r="A36" s="4" t="inlineStr">
        <is>
          <t>Reinsurance recoverables</t>
        </is>
      </c>
      <c r="B36" s="6" t="n">
        <v>0</v>
      </c>
    </row>
    <row r="37">
      <c r="A37" s="4" t="inlineStr">
        <is>
          <t>Ongoing Operations | Fair value of collateral contractually required to meet or exceed carrying value of recoverable | Not rated</t>
        </is>
      </c>
    </row>
    <row r="38">
      <c r="A38" s="3" t="inlineStr">
        <is>
          <t>Ceded Credit Risk [Line Items]</t>
        </is>
      </c>
    </row>
    <row r="39">
      <c r="A39" s="4" t="inlineStr">
        <is>
          <t>Reinsurance recoverables</t>
        </is>
      </c>
      <c r="B39" s="6" t="n">
        <v>103</v>
      </c>
    </row>
    <row r="40">
      <c r="A40" s="4" t="inlineStr">
        <is>
          <t>Ongoing Operations | Collateral provisions exist that may mitigate risk of credit loss</t>
        </is>
      </c>
    </row>
    <row r="41">
      <c r="A41" s="3" t="inlineStr">
        <is>
          <t>Ceded Credit Risk [Line Items]</t>
        </is>
      </c>
    </row>
    <row r="42">
      <c r="A42" s="4" t="inlineStr">
        <is>
          <t>Reinsurance recoverables</t>
        </is>
      </c>
      <c r="B42" s="6" t="n">
        <v>1</v>
      </c>
    </row>
    <row r="43">
      <c r="A43" s="4" t="inlineStr">
        <is>
          <t>Ongoing Operations | Collateral provisions exist that may mitigate risk of credit loss | A- equivalent and higher current ratings (</t>
        </is>
      </c>
    </row>
    <row r="44">
      <c r="A44" s="3" t="inlineStr">
        <is>
          <t>Ceded Credit Risk [Line Items]</t>
        </is>
      </c>
    </row>
    <row r="45">
      <c r="A45" s="4" t="inlineStr">
        <is>
          <t>Reinsurance recoverables</t>
        </is>
      </c>
      <c r="B45" s="6" t="n">
        <v>0</v>
      </c>
    </row>
    <row r="46">
      <c r="A46" s="4" t="inlineStr">
        <is>
          <t>Ongoing Operations | Collateral provisions exist that may mitigate risk of credit loss | BBB- to BBB+ equivalent current credit ratings</t>
        </is>
      </c>
    </row>
    <row r="47">
      <c r="A47" s="3" t="inlineStr">
        <is>
          <t>Ceded Credit Risk [Line Items]</t>
        </is>
      </c>
    </row>
    <row r="48">
      <c r="A48" s="4" t="inlineStr">
        <is>
          <t>Reinsurance recoverables</t>
        </is>
      </c>
      <c r="B48" s="6" t="n">
        <v>0</v>
      </c>
    </row>
    <row r="49">
      <c r="A49" s="4" t="inlineStr">
        <is>
          <t>Ongoing Operations | Collateral provisions exist that may mitigate risk of credit loss | Not rated</t>
        </is>
      </c>
    </row>
    <row r="50">
      <c r="A50" s="3" t="inlineStr">
        <is>
          <t>Ceded Credit Risk [Line Items]</t>
        </is>
      </c>
    </row>
    <row r="51">
      <c r="A51" s="4" t="inlineStr">
        <is>
          <t>Reinsurance recoverables</t>
        </is>
      </c>
      <c r="B51" s="6" t="n">
        <v>1</v>
      </c>
    </row>
    <row r="52">
      <c r="A52" s="4" t="inlineStr">
        <is>
          <t>Ongoing Operations | No collateral</t>
        </is>
      </c>
    </row>
    <row r="53">
      <c r="A53" s="3" t="inlineStr">
        <is>
          <t>Ceded Credit Risk [Line Items]</t>
        </is>
      </c>
    </row>
    <row r="54">
      <c r="A54" s="4" t="inlineStr">
        <is>
          <t>Reinsurance recoverables</t>
        </is>
      </c>
      <c r="B54" s="6" t="n">
        <v>268</v>
      </c>
    </row>
    <row r="55">
      <c r="A55" s="4" t="inlineStr">
        <is>
          <t>Ongoing Operations | No collateral | A- equivalent and higher current ratings (</t>
        </is>
      </c>
    </row>
    <row r="56">
      <c r="A56" s="3" t="inlineStr">
        <is>
          <t>Ceded Credit Risk [Line Items]</t>
        </is>
      </c>
    </row>
    <row r="57">
      <c r="A57" s="4" t="inlineStr">
        <is>
          <t>Reinsurance recoverables</t>
        </is>
      </c>
      <c r="B57" s="6" t="n">
        <v>172</v>
      </c>
    </row>
    <row r="58">
      <c r="A58" s="4" t="inlineStr">
        <is>
          <t>Ongoing Operations | No collateral | BBB- to BBB+ equivalent current credit ratings</t>
        </is>
      </c>
    </row>
    <row r="59">
      <c r="A59" s="3" t="inlineStr">
        <is>
          <t>Ceded Credit Risk [Line Items]</t>
        </is>
      </c>
    </row>
    <row r="60">
      <c r="A60" s="4" t="inlineStr">
        <is>
          <t>Reinsurance recoverables</t>
        </is>
      </c>
      <c r="B60" s="6" t="n">
        <v>61</v>
      </c>
    </row>
    <row r="61">
      <c r="A61" s="4" t="inlineStr">
        <is>
          <t>Ongoing Operations | No collateral | Not rated</t>
        </is>
      </c>
    </row>
    <row r="62">
      <c r="A62" s="3" t="inlineStr">
        <is>
          <t>Ceded Credit Risk [Line Items]</t>
        </is>
      </c>
    </row>
    <row r="63">
      <c r="A63" s="4" t="inlineStr">
        <is>
          <t>Reinsurance recoverables</t>
        </is>
      </c>
      <c r="B63" s="6" t="n">
        <v>35</v>
      </c>
    </row>
    <row r="64">
      <c r="A64" s="4" t="inlineStr">
        <is>
          <t>Acquisition, disposition or runoff activities</t>
        </is>
      </c>
    </row>
    <row r="65">
      <c r="A65" s="3" t="inlineStr">
        <is>
          <t>Ceded Credit Risk [Line Items]</t>
        </is>
      </c>
    </row>
    <row r="66">
      <c r="A66" s="4" t="inlineStr">
        <is>
          <t>Reinsurance recoverables</t>
        </is>
      </c>
      <c r="B66" s="6" t="n">
        <v>4852</v>
      </c>
    </row>
    <row r="67">
      <c r="A67" s="4" t="inlineStr">
        <is>
          <t>Acquisition, disposition or runoff activities | A- equivalent and higher current ratings ( | Lincoln National Life and Lincoln Life &amp; Annuity of New York</t>
        </is>
      </c>
    </row>
    <row r="68">
      <c r="A68" s="3" t="inlineStr">
        <is>
          <t>Ceded Credit Risk [Line Items]</t>
        </is>
      </c>
    </row>
    <row r="69">
      <c r="A69" s="4" t="inlineStr">
        <is>
          <t>Reinsurance recoverables</t>
        </is>
      </c>
      <c r="B69" s="6" t="n">
        <v>2935</v>
      </c>
    </row>
    <row r="70">
      <c r="A70" s="4" t="inlineStr">
        <is>
          <t>Acquisition, disposition or runoff activities | A- equivalent and higher current ratings ( | Berkshire Hathaway Life Insurance Company of Nebraska</t>
        </is>
      </c>
    </row>
    <row r="71">
      <c r="A71" s="3" t="inlineStr">
        <is>
          <t>Ceded Credit Risk [Line Items]</t>
        </is>
      </c>
    </row>
    <row r="72">
      <c r="A72" s="4" t="inlineStr">
        <is>
          <t>Reinsurance recoverables</t>
        </is>
      </c>
      <c r="B72" s="6" t="n">
        <v>646</v>
      </c>
    </row>
    <row r="73">
      <c r="A73" s="4" t="inlineStr">
        <is>
          <t>Acquisition, disposition or runoff activities | A- equivalent and higher current ratings ( | Prudential Retirement Insurance and Annuity</t>
        </is>
      </c>
    </row>
    <row r="74">
      <c r="A74" s="3" t="inlineStr">
        <is>
          <t>Ceded Credit Risk [Line Items]</t>
        </is>
      </c>
    </row>
    <row r="75">
      <c r="A75" s="4" t="inlineStr">
        <is>
          <t>Reinsurance recoverables</t>
        </is>
      </c>
      <c r="B75" s="6" t="n">
        <v>565</v>
      </c>
    </row>
    <row r="76">
      <c r="A76" s="4" t="inlineStr">
        <is>
          <t>Acquisition, disposition or runoff activities | A- equivalent and higher current ratings ( | Life Insurance Company of North America</t>
        </is>
      </c>
    </row>
    <row r="77">
      <c r="A77" s="3" t="inlineStr">
        <is>
          <t>Ceded Credit Risk [Line Items]</t>
        </is>
      </c>
    </row>
    <row r="78">
      <c r="A78" s="4" t="inlineStr">
        <is>
          <t>Reinsurance recoverables</t>
        </is>
      </c>
      <c r="B78" s="6" t="n">
        <v>437</v>
      </c>
    </row>
    <row r="79">
      <c r="A79" s="4" t="inlineStr">
        <is>
          <t>Acquisition, disposition or runoff activities | A- equivalent and higher current ratings ( | Other</t>
        </is>
      </c>
    </row>
    <row r="80">
      <c r="A80" s="3" t="inlineStr">
        <is>
          <t>Ceded Credit Risk [Line Items]</t>
        </is>
      </c>
    </row>
    <row r="81">
      <c r="A81" s="4" t="inlineStr">
        <is>
          <t>Reinsurance recoverables</t>
        </is>
      </c>
      <c r="B81" s="6" t="n">
        <v>254</v>
      </c>
    </row>
    <row r="82">
      <c r="A82" s="4" t="inlineStr">
        <is>
          <t>Acquisition, disposition or runoff activities | Not rated</t>
        </is>
      </c>
    </row>
    <row r="83">
      <c r="A83" s="3" t="inlineStr">
        <is>
          <t>Ceded Credit Risk [Line Items]</t>
        </is>
      </c>
    </row>
    <row r="84">
      <c r="A84" s="4" t="inlineStr">
        <is>
          <t>Reinsurance recoverables</t>
        </is>
      </c>
      <c r="B84" s="6" t="n">
        <v>15</v>
      </c>
    </row>
    <row r="85">
      <c r="A85" s="4" t="inlineStr">
        <is>
          <t>Acquisition, disposition or runoff activities | Fair value of collateral contractually required to meet or exceed carrying value of recoverable</t>
        </is>
      </c>
    </row>
    <row r="86">
      <c r="A86" s="3" t="inlineStr">
        <is>
          <t>Ceded Credit Risk [Line Items]</t>
        </is>
      </c>
    </row>
    <row r="87">
      <c r="A87" s="4" t="inlineStr">
        <is>
          <t>Reinsurance recoverables</t>
        </is>
      </c>
      <c r="B87" s="6" t="n">
        <v>1061</v>
      </c>
    </row>
    <row r="88">
      <c r="A88" s="4" t="inlineStr">
        <is>
          <t>Acquisition, disposition or runoff activities | Fair value of collateral contractually required to meet or exceed carrying value of recoverable | A- equivalent and higher current ratings ( | Lincoln National Life and Lincoln Life &amp; Annuity of New York</t>
        </is>
      </c>
    </row>
    <row r="89">
      <c r="A89" s="3" t="inlineStr">
        <is>
          <t>Ceded Credit Risk [Line Items]</t>
        </is>
      </c>
    </row>
    <row r="90">
      <c r="A90" s="4" t="inlineStr">
        <is>
          <t>Reinsurance recoverables</t>
        </is>
      </c>
      <c r="B90" s="6" t="n">
        <v>0</v>
      </c>
    </row>
    <row r="91">
      <c r="A91" s="4" t="inlineStr">
        <is>
          <t>Acquisition, disposition or runoff activities | Fair value of collateral contractually required to meet or exceed carrying value of recoverable | A- equivalent and higher current ratings ( | Berkshire Hathaway Life Insurance Company of Nebraska</t>
        </is>
      </c>
    </row>
    <row r="92">
      <c r="A92" s="3" t="inlineStr">
        <is>
          <t>Ceded Credit Risk [Line Items]</t>
        </is>
      </c>
    </row>
    <row r="93">
      <c r="A93" s="4" t="inlineStr">
        <is>
          <t>Reinsurance recoverables</t>
        </is>
      </c>
      <c r="B93" s="6" t="n">
        <v>276</v>
      </c>
    </row>
    <row r="94">
      <c r="A94" s="4" t="inlineStr">
        <is>
          <t>Acquisition, disposition or runoff activities | Fair value of collateral contractually required to meet or exceed carrying value of recoverable | A- equivalent and higher current ratings ( | Prudential Retirement Insurance and Annuity</t>
        </is>
      </c>
    </row>
    <row r="95">
      <c r="A95" s="3" t="inlineStr">
        <is>
          <t>Ceded Credit Risk [Line Items]</t>
        </is>
      </c>
    </row>
    <row r="96">
      <c r="A96" s="4" t="inlineStr">
        <is>
          <t>Reinsurance recoverables</t>
        </is>
      </c>
      <c r="B96" s="6" t="n">
        <v>565</v>
      </c>
    </row>
    <row r="97">
      <c r="A97" s="4" t="inlineStr">
        <is>
          <t>Acquisition, disposition or runoff activities | Fair value of collateral contractually required to meet or exceed carrying value of recoverable | A- equivalent and higher current ratings ( | Life Insurance Company of North America</t>
        </is>
      </c>
    </row>
    <row r="98">
      <c r="A98" s="3" t="inlineStr">
        <is>
          <t>Ceded Credit Risk [Line Items]</t>
        </is>
      </c>
    </row>
    <row r="99">
      <c r="A99" s="4" t="inlineStr">
        <is>
          <t>Reinsurance recoverables</t>
        </is>
      </c>
      <c r="B99" s="6" t="n">
        <v>0</v>
      </c>
    </row>
    <row r="100">
      <c r="A100" s="4" t="inlineStr">
        <is>
          <t>Acquisition, disposition or runoff activities | Fair value of collateral contractually required to meet or exceed carrying value of recoverable | A- equivalent and higher current ratings ( | Other</t>
        </is>
      </c>
    </row>
    <row r="101">
      <c r="A101" s="3" t="inlineStr">
        <is>
          <t>Ceded Credit Risk [Line Items]</t>
        </is>
      </c>
    </row>
    <row r="102">
      <c r="A102" s="4" t="inlineStr">
        <is>
          <t>Reinsurance recoverables</t>
        </is>
      </c>
      <c r="B102" s="6" t="n">
        <v>220</v>
      </c>
    </row>
    <row r="103">
      <c r="A103" s="4" t="inlineStr">
        <is>
          <t>Acquisition, disposition or runoff activities | Fair value of collateral contractually required to meet or exceed carrying value of recoverable | Not rated</t>
        </is>
      </c>
    </row>
    <row r="104">
      <c r="A104" s="3" t="inlineStr">
        <is>
          <t>Ceded Credit Risk [Line Items]</t>
        </is>
      </c>
    </row>
    <row r="105">
      <c r="A105" s="4" t="inlineStr">
        <is>
          <t>Reinsurance recoverables</t>
        </is>
      </c>
      <c r="B105" s="6" t="n">
        <v>0</v>
      </c>
    </row>
    <row r="106">
      <c r="A106" s="4" t="inlineStr">
        <is>
          <t>Acquisition, disposition or runoff activities | Collateral provisions exist that may mitigate risk of credit loss</t>
        </is>
      </c>
    </row>
    <row r="107">
      <c r="A107" s="3" t="inlineStr">
        <is>
          <t>Ceded Credit Risk [Line Items]</t>
        </is>
      </c>
    </row>
    <row r="108">
      <c r="A108" s="4" t="inlineStr">
        <is>
          <t>Reinsurance recoverables</t>
        </is>
      </c>
      <c r="B108" s="6" t="n">
        <v>3771</v>
      </c>
    </row>
    <row r="109">
      <c r="A109" s="4" t="inlineStr">
        <is>
          <t>Acquisition, disposition or runoff activities | Collateral provisions exist that may mitigate risk of credit loss | A- equivalent and higher current ratings ( | Lincoln National Life and Lincoln Life &amp; Annuity of New York</t>
        </is>
      </c>
    </row>
    <row r="110">
      <c r="A110" s="3" t="inlineStr">
        <is>
          <t>Ceded Credit Risk [Line Items]</t>
        </is>
      </c>
    </row>
    <row r="111">
      <c r="A111" s="4" t="inlineStr">
        <is>
          <t>Reinsurance recoverables</t>
        </is>
      </c>
      <c r="B111" s="6" t="n">
        <v>2935</v>
      </c>
    </row>
    <row r="112">
      <c r="A112" s="4" t="inlineStr">
        <is>
          <t>Acquisition, disposition or runoff activities | Collateral provisions exist that may mitigate risk of credit loss | A- equivalent and higher current ratings ( | Berkshire Hathaway Life Insurance Company of Nebraska</t>
        </is>
      </c>
    </row>
    <row r="113">
      <c r="A113" s="3" t="inlineStr">
        <is>
          <t>Ceded Credit Risk [Line Items]</t>
        </is>
      </c>
    </row>
    <row r="114">
      <c r="A114" s="4" t="inlineStr">
        <is>
          <t>Reinsurance recoverables</t>
        </is>
      </c>
      <c r="B114" s="6" t="n">
        <v>370</v>
      </c>
    </row>
    <row r="115">
      <c r="A115" s="4" t="inlineStr">
        <is>
          <t>Acquisition, disposition or runoff activities | Collateral provisions exist that may mitigate risk of credit loss | A- equivalent and higher current ratings ( | Prudential Retirement Insurance and Annuity</t>
        </is>
      </c>
    </row>
    <row r="116">
      <c r="A116" s="3" t="inlineStr">
        <is>
          <t>Ceded Credit Risk [Line Items]</t>
        </is>
      </c>
    </row>
    <row r="117">
      <c r="A117" s="4" t="inlineStr">
        <is>
          <t>Reinsurance recoverables</t>
        </is>
      </c>
      <c r="B117" s="6" t="n">
        <v>0</v>
      </c>
    </row>
    <row r="118">
      <c r="A118" s="4" t="inlineStr">
        <is>
          <t>Acquisition, disposition or runoff activities | Collateral provisions exist that may mitigate risk of credit loss | A- equivalent and higher current ratings ( | Life Insurance Company of North America</t>
        </is>
      </c>
    </row>
    <row r="119">
      <c r="A119" s="3" t="inlineStr">
        <is>
          <t>Ceded Credit Risk [Line Items]</t>
        </is>
      </c>
    </row>
    <row r="120">
      <c r="A120" s="4" t="inlineStr">
        <is>
          <t>Reinsurance recoverables</t>
        </is>
      </c>
      <c r="B120" s="6" t="n">
        <v>437</v>
      </c>
    </row>
    <row r="121">
      <c r="A121" s="4" t="inlineStr">
        <is>
          <t>Acquisition, disposition or runoff activities | Collateral provisions exist that may mitigate risk of credit loss | A- equivalent and higher current ratings ( | Other</t>
        </is>
      </c>
    </row>
    <row r="122">
      <c r="A122" s="3" t="inlineStr">
        <is>
          <t>Ceded Credit Risk [Line Items]</t>
        </is>
      </c>
    </row>
    <row r="123">
      <c r="A123" s="4" t="inlineStr">
        <is>
          <t>Reinsurance recoverables</t>
        </is>
      </c>
      <c r="B123" s="6" t="n">
        <v>17</v>
      </c>
    </row>
    <row r="124">
      <c r="A124" s="4" t="inlineStr">
        <is>
          <t>Acquisition, disposition or runoff activities | Collateral provisions exist that may mitigate risk of credit loss | Not rated</t>
        </is>
      </c>
    </row>
    <row r="125">
      <c r="A125" s="3" t="inlineStr">
        <is>
          <t>Ceded Credit Risk [Line Items]</t>
        </is>
      </c>
    </row>
    <row r="126">
      <c r="A126" s="4" t="inlineStr">
        <is>
          <t>Reinsurance recoverables</t>
        </is>
      </c>
      <c r="B126" s="6" t="n">
        <v>12</v>
      </c>
    </row>
    <row r="127">
      <c r="A127" s="4" t="inlineStr">
        <is>
          <t>Acquisition, disposition or runoff activities | No collateral</t>
        </is>
      </c>
    </row>
    <row r="128">
      <c r="A128" s="3" t="inlineStr">
        <is>
          <t>Ceded Credit Risk [Line Items]</t>
        </is>
      </c>
    </row>
    <row r="129">
      <c r="A129" s="4" t="inlineStr">
        <is>
          <t>Reinsurance recoverables</t>
        </is>
      </c>
      <c r="B129" s="6" t="n">
        <v>20</v>
      </c>
    </row>
    <row r="130">
      <c r="A130" s="4" t="inlineStr">
        <is>
          <t>Acquisition, disposition or runoff activities | No collateral | A- equivalent and higher current ratings ( | Lincoln National Life and Lincoln Life &amp; Annuity of New York</t>
        </is>
      </c>
    </row>
    <row r="131">
      <c r="A131" s="3" t="inlineStr">
        <is>
          <t>Ceded Credit Risk [Line Items]</t>
        </is>
      </c>
    </row>
    <row r="132">
      <c r="A132" s="4" t="inlineStr">
        <is>
          <t>Reinsurance recoverables</t>
        </is>
      </c>
      <c r="B132" s="6" t="n">
        <v>0</v>
      </c>
    </row>
    <row r="133">
      <c r="A133" s="4" t="inlineStr">
        <is>
          <t>Acquisition, disposition or runoff activities | No collateral | A- equivalent and higher current ratings ( | Berkshire Hathaway Life Insurance Company of Nebraska</t>
        </is>
      </c>
    </row>
    <row r="134">
      <c r="A134" s="3" t="inlineStr">
        <is>
          <t>Ceded Credit Risk [Line Items]</t>
        </is>
      </c>
    </row>
    <row r="135">
      <c r="A135" s="4" t="inlineStr">
        <is>
          <t>Reinsurance recoverables</t>
        </is>
      </c>
      <c r="B135" s="6" t="n">
        <v>0</v>
      </c>
    </row>
    <row r="136">
      <c r="A136" s="4" t="inlineStr">
        <is>
          <t>Acquisition, disposition or runoff activities | No collateral | A- equivalent and higher current ratings ( | Prudential Retirement Insurance and Annuity</t>
        </is>
      </c>
    </row>
    <row r="137">
      <c r="A137" s="3" t="inlineStr">
        <is>
          <t>Ceded Credit Risk [Line Items]</t>
        </is>
      </c>
    </row>
    <row r="138">
      <c r="A138" s="4" t="inlineStr">
        <is>
          <t>Reinsurance recoverables</t>
        </is>
      </c>
      <c r="B138" s="6" t="n">
        <v>0</v>
      </c>
    </row>
    <row r="139">
      <c r="A139" s="4" t="inlineStr">
        <is>
          <t>Acquisition, disposition or runoff activities | No collateral | A- equivalent and higher current ratings ( | Life Insurance Company of North America</t>
        </is>
      </c>
    </row>
    <row r="140">
      <c r="A140" s="3" t="inlineStr">
        <is>
          <t>Ceded Credit Risk [Line Items]</t>
        </is>
      </c>
    </row>
    <row r="141">
      <c r="A141" s="4" t="inlineStr">
        <is>
          <t>Reinsurance recoverables</t>
        </is>
      </c>
      <c r="B141" s="6" t="n">
        <v>0</v>
      </c>
    </row>
    <row r="142">
      <c r="A142" s="4" t="inlineStr">
        <is>
          <t>Acquisition, disposition or runoff activities | No collateral | A- equivalent and higher current ratings ( | Other</t>
        </is>
      </c>
    </row>
    <row r="143">
      <c r="A143" s="3" t="inlineStr">
        <is>
          <t>Ceded Credit Risk [Line Items]</t>
        </is>
      </c>
    </row>
    <row r="144">
      <c r="A144" s="4" t="inlineStr">
        <is>
          <t>Reinsurance recoverables</t>
        </is>
      </c>
      <c r="B144" s="6" t="n">
        <v>17</v>
      </c>
    </row>
    <row r="145">
      <c r="A145" s="4" t="inlineStr">
        <is>
          <t>Acquisition, disposition or runoff activities | No collateral | Not rated</t>
        </is>
      </c>
    </row>
    <row r="146">
      <c r="A146" s="3" t="inlineStr">
        <is>
          <t>Ceded Credit Risk [Line Items]</t>
        </is>
      </c>
    </row>
    <row r="147">
      <c r="A147" s="4" t="inlineStr">
        <is>
          <t>Reinsurance recoverables</t>
        </is>
      </c>
      <c r="B147" s="7"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insurance - Effects of Reinsurance 10-K (Details) - USD ($) $ in Millions</t>
        </is>
      </c>
      <c r="B1" s="2" t="inlineStr">
        <is>
          <t>12 Months Ended</t>
        </is>
      </c>
    </row>
    <row r="2">
      <c r="B2" s="2" t="inlineStr">
        <is>
          <t>Dec. 31, 2021</t>
        </is>
      </c>
      <c r="C2" s="2" t="inlineStr">
        <is>
          <t>Dec. 31, 2020</t>
        </is>
      </c>
      <c r="D2" s="2" t="inlineStr">
        <is>
          <t>Dec. 31, 2019</t>
        </is>
      </c>
    </row>
    <row r="3">
      <c r="A3" s="3" t="inlineStr">
        <is>
          <t>Premiums</t>
        </is>
      </c>
    </row>
    <row r="4">
      <c r="A4" s="4" t="inlineStr">
        <is>
          <t>Total premiums</t>
        </is>
      </c>
      <c r="B4" s="7" t="n">
        <v>41154</v>
      </c>
      <c r="C4" s="7" t="n">
        <v>42627</v>
      </c>
      <c r="D4" s="7" t="n">
        <v>39714</v>
      </c>
    </row>
    <row r="5">
      <c r="A5" s="3" t="inlineStr">
        <is>
          <t>Total reinsurance recoveries</t>
        </is>
      </c>
    </row>
    <row r="6">
      <c r="A6" s="4" t="inlineStr">
        <is>
          <t>Total reinsurance recoveries</t>
        </is>
      </c>
      <c r="B6" s="6" t="n">
        <v>552</v>
      </c>
      <c r="C6" s="6" t="n">
        <v>431</v>
      </c>
      <c r="D6" s="6" t="n">
        <v>395</v>
      </c>
    </row>
    <row r="7">
      <c r="A7" s="4" t="inlineStr">
        <is>
          <t>Short-duration contracts</t>
        </is>
      </c>
    </row>
    <row r="8">
      <c r="A8" s="3" t="inlineStr">
        <is>
          <t>Premiums</t>
        </is>
      </c>
    </row>
    <row r="9">
      <c r="A9" s="4" t="inlineStr">
        <is>
          <t>Direct</t>
        </is>
      </c>
      <c r="B9" s="6" t="n">
        <v>36513</v>
      </c>
      <c r="C9" s="6" t="n">
        <v>38425</v>
      </c>
      <c r="D9" s="6" t="n">
        <v>35690</v>
      </c>
    </row>
    <row r="10">
      <c r="A10" s="4" t="inlineStr">
        <is>
          <t>Assumed</t>
        </is>
      </c>
      <c r="B10" s="6" t="n">
        <v>335</v>
      </c>
      <c r="C10" s="6" t="n">
        <v>85</v>
      </c>
      <c r="D10" s="6" t="n">
        <v>64</v>
      </c>
    </row>
    <row r="11">
      <c r="A11" s="4" t="inlineStr">
        <is>
          <t>Total ceded premiums</t>
        </is>
      </c>
      <c r="B11" s="6" t="n">
        <v>-148</v>
      </c>
      <c r="C11" s="6" t="n">
        <v>-230</v>
      </c>
      <c r="D11" s="6" t="n">
        <v>-203</v>
      </c>
    </row>
    <row r="12">
      <c r="A12" s="4" t="inlineStr">
        <is>
          <t>Total premiums</t>
        </is>
      </c>
      <c r="B12" s="6" t="n">
        <v>36700</v>
      </c>
      <c r="C12" s="6" t="n">
        <v>38280</v>
      </c>
      <c r="D12" s="6" t="n">
        <v>35551</v>
      </c>
    </row>
    <row r="13">
      <c r="A13" s="4" t="inlineStr">
        <is>
          <t>Long-duration contracts</t>
        </is>
      </c>
    </row>
    <row r="14">
      <c r="A14" s="3" t="inlineStr">
        <is>
          <t>Premiums</t>
        </is>
      </c>
    </row>
    <row r="15">
      <c r="A15" s="4" t="inlineStr">
        <is>
          <t>Direct</t>
        </is>
      </c>
      <c r="B15" s="6" t="n">
        <v>4753</v>
      </c>
      <c r="C15" s="6" t="n">
        <v>4517</v>
      </c>
      <c r="D15" s="6" t="n">
        <v>4352</v>
      </c>
    </row>
    <row r="16">
      <c r="A16" s="4" t="inlineStr">
        <is>
          <t>Assumed</t>
        </is>
      </c>
      <c r="B16" s="6" t="n">
        <v>99</v>
      </c>
      <c r="C16" s="6" t="n">
        <v>99</v>
      </c>
      <c r="D16" s="6" t="n">
        <v>105</v>
      </c>
    </row>
    <row r="17">
      <c r="A17" s="4" t="inlineStr">
        <is>
          <t>Total ceded premiums</t>
        </is>
      </c>
      <c r="B17" s="6" t="n">
        <v>-398</v>
      </c>
      <c r="C17" s="6" t="n">
        <v>-269</v>
      </c>
      <c r="D17" s="6" t="n">
        <v>-294</v>
      </c>
    </row>
    <row r="18">
      <c r="A18" s="4" t="inlineStr">
        <is>
          <t>Total premiums</t>
        </is>
      </c>
      <c r="B18" s="7" t="n">
        <v>4454</v>
      </c>
      <c r="C18" s="7" t="n">
        <v>4347</v>
      </c>
      <c r="D18" s="7" t="n">
        <v>41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5" customWidth="1" min="2" max="2"/>
    <col width="21" customWidth="1" min="3" max="3"/>
    <col width="28" customWidth="1" min="4" max="4"/>
  </cols>
  <sheetData>
    <row r="1">
      <c r="A1" s="1" t="inlineStr">
        <is>
          <t>Reinsurance - Account Value, Net Amount at Risk and Contractholders for GMDB Business (Details) - Variable Annuity - GMDB contractholder in Thousands, $ in Millions</t>
        </is>
      </c>
      <c r="B1" s="2" t="inlineStr">
        <is>
          <t>12 Months Ended</t>
        </is>
      </c>
    </row>
    <row r="2">
      <c r="B2" s="2" t="inlineStr">
        <is>
          <t>Dec. 31, 2021USD ($)contractholder</t>
        </is>
      </c>
      <c r="C2" s="2" t="inlineStr">
        <is>
          <t>Dec. 31, 2020USD ($)</t>
        </is>
      </c>
      <c r="D2" s="2" t="inlineStr">
        <is>
          <t>Dec. 31, 2019contractholder</t>
        </is>
      </c>
    </row>
    <row r="3">
      <c r="A3" s="3" t="inlineStr">
        <is>
          <t>Net Amount at Risk by Product and Guarantee [Line Items]</t>
        </is>
      </c>
    </row>
    <row r="4">
      <c r="A4" s="4" t="inlineStr">
        <is>
          <t>Account value</t>
        </is>
      </c>
      <c r="B4" s="7" t="n">
        <v>9795</v>
      </c>
      <c r="C4" s="7" t="n">
        <v>9523</v>
      </c>
    </row>
    <row r="5">
      <c r="A5" s="4" t="inlineStr">
        <is>
          <t>Net amount at risk</t>
        </is>
      </c>
      <c r="B5" s="7" t="n">
        <v>1392</v>
      </c>
      <c r="C5" s="7" t="n">
        <v>1570</v>
      </c>
    </row>
    <row r="6">
      <c r="A6" s="4" t="inlineStr">
        <is>
          <t>Average attained age of contractholders (weighted by exposure)</t>
        </is>
      </c>
      <c r="B6" s="4" t="inlineStr">
        <is>
          <t>77 years</t>
        </is>
      </c>
      <c r="C6" s="4" t="inlineStr">
        <is>
          <t>77 years</t>
        </is>
      </c>
    </row>
    <row r="7">
      <c r="A7" s="4" t="inlineStr">
        <is>
          <t>Number of contractholders (estimated) | contractholder</t>
        </is>
      </c>
      <c r="B7" s="6" t="n">
        <v>170</v>
      </c>
      <c r="D7" s="6" t="n">
        <v>18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insurance - GMIB Reinsurers (Details) - GMIB - USD ($) $ in Millions</t>
        </is>
      </c>
      <c r="B1" s="2" t="inlineStr">
        <is>
          <t>12 Months Ended</t>
        </is>
      </c>
    </row>
    <row r="2">
      <c r="B2" s="2" t="inlineStr">
        <is>
          <t>Dec. 31, 2021</t>
        </is>
      </c>
      <c r="C2" s="2" t="inlineStr">
        <is>
          <t>Dec. 31, 2020</t>
        </is>
      </c>
    </row>
    <row r="3">
      <c r="A3" s="4" t="inlineStr">
        <is>
          <t>Berkshire | Secured | GMIB Assets | Collateralization risk</t>
        </is>
      </c>
    </row>
    <row r="4">
      <c r="A4" s="3" t="inlineStr">
        <is>
          <t>Ceded Credit Risk [Line Items]</t>
        </is>
      </c>
    </row>
    <row r="5">
      <c r="A5" s="4" t="inlineStr">
        <is>
          <t>Concentration percentage</t>
        </is>
      </c>
      <c r="B5" s="4" t="inlineStr">
        <is>
          <t>100.00%</t>
        </is>
      </c>
    </row>
    <row r="6">
      <c r="A6" s="4" t="inlineStr">
        <is>
          <t>Liberty Re (Bermuda) Ltd. | Secured | GMIB Assets | Collateralization risk</t>
        </is>
      </c>
    </row>
    <row r="7">
      <c r="A7" s="3" t="inlineStr">
        <is>
          <t>Ceded Credit Risk [Line Items]</t>
        </is>
      </c>
    </row>
    <row r="8">
      <c r="A8" s="4" t="inlineStr">
        <is>
          <t>Concentration percentage</t>
        </is>
      </c>
      <c r="B8" s="4" t="inlineStr">
        <is>
          <t>100.00%</t>
        </is>
      </c>
    </row>
    <row r="9">
      <c r="A9" s="4" t="inlineStr">
        <is>
          <t>Other Contract [Member]</t>
        </is>
      </c>
    </row>
    <row r="10">
      <c r="A10" s="3" t="inlineStr">
        <is>
          <t>Ceded Credit Risk [Line Items]</t>
        </is>
      </c>
    </row>
    <row r="11">
      <c r="A11" s="4" t="inlineStr">
        <is>
          <t>GMIB recoverables</t>
        </is>
      </c>
      <c r="B11" s="7" t="n">
        <v>601</v>
      </c>
      <c r="C11" s="7" t="n">
        <v>758</v>
      </c>
    </row>
    <row r="12">
      <c r="A12" s="4" t="inlineStr">
        <is>
          <t>Other Contract [Member] | Berkshire</t>
        </is>
      </c>
    </row>
    <row r="13">
      <c r="A13" s="3" t="inlineStr">
        <is>
          <t>Ceded Credit Risk [Line Items]</t>
        </is>
      </c>
    </row>
    <row r="14">
      <c r="A14" s="4" t="inlineStr">
        <is>
          <t>GMIB recoverables</t>
        </is>
      </c>
      <c r="B14" s="6" t="n">
        <v>283</v>
      </c>
      <c r="C14" s="6" t="n">
        <v>353</v>
      </c>
    </row>
    <row r="15">
      <c r="A15" s="4" t="inlineStr">
        <is>
          <t>Other Contract [Member] | Sun Life Assurance Company of Canada</t>
        </is>
      </c>
    </row>
    <row r="16">
      <c r="A16" s="3" t="inlineStr">
        <is>
          <t>Ceded Credit Risk [Line Items]</t>
        </is>
      </c>
    </row>
    <row r="17">
      <c r="A17" s="4" t="inlineStr">
        <is>
          <t>GMIB recoverables</t>
        </is>
      </c>
      <c r="B17" s="6" t="n">
        <v>167</v>
      </c>
      <c r="C17" s="6" t="n">
        <v>215</v>
      </c>
    </row>
    <row r="18">
      <c r="A18" s="4" t="inlineStr">
        <is>
          <t>Other Contract [Member] | Liberty Re (Bermuda) Ltd.</t>
        </is>
      </c>
    </row>
    <row r="19">
      <c r="A19" s="3" t="inlineStr">
        <is>
          <t>Ceded Credit Risk [Line Items]</t>
        </is>
      </c>
    </row>
    <row r="20">
      <c r="A20" s="4" t="inlineStr">
        <is>
          <t>GMIB recoverables</t>
        </is>
      </c>
      <c r="B20" s="7" t="n">
        <v>151</v>
      </c>
      <c r="C20" s="7" t="n">
        <v>19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Investments by Category (Details) - USD ($) $ in Millions</t>
        </is>
      </c>
      <c r="B1" s="2" t="inlineStr">
        <is>
          <t>Dec. 31, 2021</t>
        </is>
      </c>
      <c r="C1" s="2" t="inlineStr">
        <is>
          <t>Dec. 31, 2020</t>
        </is>
      </c>
    </row>
    <row r="2">
      <c r="A2" s="3" t="inlineStr">
        <is>
          <t>Current</t>
        </is>
      </c>
    </row>
    <row r="3">
      <c r="A3" s="4" t="inlineStr">
        <is>
          <t>Investments including assets of business held for sale</t>
        </is>
      </c>
      <c r="B3" s="7" t="n">
        <v>1264</v>
      </c>
    </row>
    <row r="4">
      <c r="A4" s="4" t="inlineStr">
        <is>
          <t>Investments classified as assets of business held for sale</t>
        </is>
      </c>
      <c r="B4" s="6" t="n">
        <v>-344</v>
      </c>
    </row>
    <row r="5">
      <c r="A5" s="4" t="inlineStr">
        <is>
          <t>Investments per Consolidated Balance Sheets</t>
        </is>
      </c>
      <c r="B5" s="6" t="n">
        <v>920</v>
      </c>
      <c r="C5" s="7" t="n">
        <v>1331</v>
      </c>
    </row>
    <row r="6">
      <c r="A6" s="3" t="inlineStr">
        <is>
          <t>Long-term</t>
        </is>
      </c>
    </row>
    <row r="7">
      <c r="A7" s="4" t="inlineStr">
        <is>
          <t>Investments including assets of business held for sale</t>
        </is>
      </c>
      <c r="B7" s="6" t="n">
        <v>23203</v>
      </c>
    </row>
    <row r="8">
      <c r="A8" s="4" t="inlineStr">
        <is>
          <t>Investments classified as assets of business held for sale</t>
        </is>
      </c>
      <c r="B8" s="6" t="n">
        <v>-4765</v>
      </c>
    </row>
    <row r="9">
      <c r="A9" s="4" t="inlineStr">
        <is>
          <t>Investments per Consolidated Balance Sheets</t>
        </is>
      </c>
      <c r="B9" s="6" t="n">
        <v>18438</v>
      </c>
      <c r="C9" s="6" t="n">
        <v>23262</v>
      </c>
    </row>
    <row r="10">
      <c r="A10" s="3" t="inlineStr">
        <is>
          <t>Total</t>
        </is>
      </c>
    </row>
    <row r="11">
      <c r="A11" s="4" t="inlineStr">
        <is>
          <t>Investments including assets of business held for sale</t>
        </is>
      </c>
      <c r="B11" s="6" t="n">
        <v>24467</v>
      </c>
    </row>
    <row r="12">
      <c r="A12" s="4" t="inlineStr">
        <is>
          <t>Investments classified as assets of business held for sale</t>
        </is>
      </c>
      <c r="B12" s="6" t="n">
        <v>-5109</v>
      </c>
    </row>
    <row r="13">
      <c r="A13" s="4" t="inlineStr">
        <is>
          <t>Investments per Consolidated Balance Sheets</t>
        </is>
      </c>
      <c r="B13" s="6" t="n">
        <v>19358</v>
      </c>
      <c r="C13" s="6" t="n">
        <v>24593</v>
      </c>
    </row>
    <row r="14">
      <c r="A14" s="4" t="inlineStr">
        <is>
          <t>Debt securities</t>
        </is>
      </c>
    </row>
    <row r="15">
      <c r="A15" s="3" t="inlineStr">
        <is>
          <t>Current</t>
        </is>
      </c>
    </row>
    <row r="16">
      <c r="A16" s="4" t="inlineStr">
        <is>
          <t>Investments including assets of business held for sale</t>
        </is>
      </c>
      <c r="B16" s="6" t="n">
        <v>796</v>
      </c>
    </row>
    <row r="17">
      <c r="A17" s="4" t="inlineStr">
        <is>
          <t>Investments per Consolidated Balance Sheets</t>
        </is>
      </c>
      <c r="C17" s="6" t="n">
        <v>959</v>
      </c>
    </row>
    <row r="18">
      <c r="A18" s="3" t="inlineStr">
        <is>
          <t>Long-term</t>
        </is>
      </c>
    </row>
    <row r="19">
      <c r="A19" s="4" t="inlineStr">
        <is>
          <t>Investments including assets of business held for sale</t>
        </is>
      </c>
      <c r="B19" s="6" t="n">
        <v>16162</v>
      </c>
    </row>
    <row r="20">
      <c r="A20" s="4" t="inlineStr">
        <is>
          <t>Investments per Consolidated Balance Sheets</t>
        </is>
      </c>
      <c r="C20" s="6" t="n">
        <v>17172</v>
      </c>
    </row>
    <row r="21">
      <c r="A21" s="3" t="inlineStr">
        <is>
          <t>Total</t>
        </is>
      </c>
    </row>
    <row r="22">
      <c r="A22" s="4" t="inlineStr">
        <is>
          <t>Investments including assets of business held for sale</t>
        </is>
      </c>
      <c r="B22" s="6" t="n">
        <v>16958</v>
      </c>
    </row>
    <row r="23">
      <c r="A23" s="4" t="inlineStr">
        <is>
          <t>Investments per Consolidated Balance Sheets</t>
        </is>
      </c>
      <c r="C23" s="6" t="n">
        <v>18131</v>
      </c>
    </row>
    <row r="24">
      <c r="A24" s="4" t="inlineStr">
        <is>
          <t>Equity securities</t>
        </is>
      </c>
    </row>
    <row r="25">
      <c r="A25" s="3" t="inlineStr">
        <is>
          <t>Current</t>
        </is>
      </c>
    </row>
    <row r="26">
      <c r="A26" s="4" t="inlineStr">
        <is>
          <t>Investments including assets of business held for sale</t>
        </is>
      </c>
      <c r="B26" s="6" t="n">
        <v>0</v>
      </c>
    </row>
    <row r="27">
      <c r="A27" s="4" t="inlineStr">
        <is>
          <t>Investments per Consolidated Balance Sheets</t>
        </is>
      </c>
      <c r="C27" s="6" t="n">
        <v>0</v>
      </c>
    </row>
    <row r="28">
      <c r="A28" s="3" t="inlineStr">
        <is>
          <t>Long-term</t>
        </is>
      </c>
    </row>
    <row r="29">
      <c r="A29" s="4" t="inlineStr">
        <is>
          <t>Investments including assets of business held for sale</t>
        </is>
      </c>
      <c r="B29" s="6" t="n">
        <v>603</v>
      </c>
    </row>
    <row r="30">
      <c r="A30" s="4" t="inlineStr">
        <is>
          <t>Investments per Consolidated Balance Sheets</t>
        </is>
      </c>
      <c r="C30" s="6" t="n">
        <v>501</v>
      </c>
    </row>
    <row r="31">
      <c r="A31" s="3" t="inlineStr">
        <is>
          <t>Total</t>
        </is>
      </c>
    </row>
    <row r="32">
      <c r="A32" s="4" t="inlineStr">
        <is>
          <t>Investments including assets of business held for sale</t>
        </is>
      </c>
      <c r="B32" s="6" t="n">
        <v>603</v>
      </c>
    </row>
    <row r="33">
      <c r="A33" s="4" t="inlineStr">
        <is>
          <t>Investments per Consolidated Balance Sheets</t>
        </is>
      </c>
      <c r="C33" s="6" t="n">
        <v>501</v>
      </c>
    </row>
    <row r="34">
      <c r="A34" s="4" t="inlineStr">
        <is>
          <t>Commercial mortgage loans</t>
        </is>
      </c>
    </row>
    <row r="35">
      <c r="A35" s="3" t="inlineStr">
        <is>
          <t>Current</t>
        </is>
      </c>
    </row>
    <row r="36">
      <c r="A36" s="4" t="inlineStr">
        <is>
          <t>Investments including assets of business held for sale</t>
        </is>
      </c>
      <c r="B36" s="6" t="n">
        <v>40</v>
      </c>
    </row>
    <row r="37">
      <c r="A37" s="4" t="inlineStr">
        <is>
          <t>Investments per Consolidated Balance Sheets</t>
        </is>
      </c>
      <c r="C37" s="6" t="n">
        <v>13</v>
      </c>
    </row>
    <row r="38">
      <c r="A38" s="3" t="inlineStr">
        <is>
          <t>Long-term</t>
        </is>
      </c>
    </row>
    <row r="39">
      <c r="A39" s="4" t="inlineStr">
        <is>
          <t>Investments including assets of business held for sale</t>
        </is>
      </c>
      <c r="B39" s="6" t="n">
        <v>1526</v>
      </c>
    </row>
    <row r="40">
      <c r="A40" s="4" t="inlineStr">
        <is>
          <t>Investments per Consolidated Balance Sheets</t>
        </is>
      </c>
      <c r="C40" s="6" t="n">
        <v>1406</v>
      </c>
    </row>
    <row r="41">
      <c r="A41" s="3" t="inlineStr">
        <is>
          <t>Total</t>
        </is>
      </c>
    </row>
    <row r="42">
      <c r="A42" s="4" t="inlineStr">
        <is>
          <t>Investments including assets of business held for sale</t>
        </is>
      </c>
      <c r="B42" s="6" t="n">
        <v>1566</v>
      </c>
    </row>
    <row r="43">
      <c r="A43" s="4" t="inlineStr">
        <is>
          <t>Investments per Consolidated Balance Sheets</t>
        </is>
      </c>
      <c r="C43" s="6" t="n">
        <v>1419</v>
      </c>
    </row>
    <row r="44">
      <c r="A44" s="4" t="inlineStr">
        <is>
          <t>Policy loans</t>
        </is>
      </c>
    </row>
    <row r="45">
      <c r="A45" s="3" t="inlineStr">
        <is>
          <t>Current</t>
        </is>
      </c>
    </row>
    <row r="46">
      <c r="A46" s="4" t="inlineStr">
        <is>
          <t>Investments including assets of business held for sale</t>
        </is>
      </c>
      <c r="B46" s="6" t="n">
        <v>0</v>
      </c>
    </row>
    <row r="47">
      <c r="A47" s="4" t="inlineStr">
        <is>
          <t>Investments per Consolidated Balance Sheets</t>
        </is>
      </c>
      <c r="C47" s="6" t="n">
        <v>0</v>
      </c>
    </row>
    <row r="48">
      <c r="A48" s="3" t="inlineStr">
        <is>
          <t>Long-term</t>
        </is>
      </c>
    </row>
    <row r="49">
      <c r="A49" s="4" t="inlineStr">
        <is>
          <t>Investments including assets of business held for sale</t>
        </is>
      </c>
      <c r="B49" s="6" t="n">
        <v>1338</v>
      </c>
    </row>
    <row r="50">
      <c r="A50" s="4" t="inlineStr">
        <is>
          <t>Investments per Consolidated Balance Sheets</t>
        </is>
      </c>
      <c r="C50" s="6" t="n">
        <v>1351</v>
      </c>
    </row>
    <row r="51">
      <c r="A51" s="3" t="inlineStr">
        <is>
          <t>Total</t>
        </is>
      </c>
    </row>
    <row r="52">
      <c r="A52" s="4" t="inlineStr">
        <is>
          <t>Investments including assets of business held for sale</t>
        </is>
      </c>
      <c r="B52" s="6" t="n">
        <v>1338</v>
      </c>
    </row>
    <row r="53">
      <c r="A53" s="4" t="inlineStr">
        <is>
          <t>Investments per Consolidated Balance Sheets</t>
        </is>
      </c>
      <c r="C53" s="6" t="n">
        <v>1351</v>
      </c>
    </row>
    <row r="54">
      <c r="A54" s="4" t="inlineStr">
        <is>
          <t>Other long-term investments</t>
        </is>
      </c>
    </row>
    <row r="55">
      <c r="A55" s="3" t="inlineStr">
        <is>
          <t>Current</t>
        </is>
      </c>
    </row>
    <row r="56">
      <c r="A56" s="4" t="inlineStr">
        <is>
          <t>Investments including assets of business held for sale</t>
        </is>
      </c>
      <c r="B56" s="6" t="n">
        <v>0</v>
      </c>
    </row>
    <row r="57">
      <c r="A57" s="4" t="inlineStr">
        <is>
          <t>Investments per Consolidated Balance Sheets</t>
        </is>
      </c>
      <c r="C57" s="6" t="n">
        <v>0</v>
      </c>
    </row>
    <row r="58">
      <c r="A58" s="3" t="inlineStr">
        <is>
          <t>Long-term</t>
        </is>
      </c>
    </row>
    <row r="59">
      <c r="A59" s="4" t="inlineStr">
        <is>
          <t>Investments including assets of business held for sale</t>
        </is>
      </c>
      <c r="B59" s="6" t="n">
        <v>3574</v>
      </c>
    </row>
    <row r="60">
      <c r="A60" s="4" t="inlineStr">
        <is>
          <t>Investments per Consolidated Balance Sheets</t>
        </is>
      </c>
      <c r="C60" s="6" t="n">
        <v>2832</v>
      </c>
    </row>
    <row r="61">
      <c r="A61" s="3" t="inlineStr">
        <is>
          <t>Total</t>
        </is>
      </c>
    </row>
    <row r="62">
      <c r="A62" s="4" t="inlineStr">
        <is>
          <t>Investments including assets of business held for sale</t>
        </is>
      </c>
      <c r="B62" s="6" t="n">
        <v>3574</v>
      </c>
    </row>
    <row r="63">
      <c r="A63" s="4" t="inlineStr">
        <is>
          <t>Investments per Consolidated Balance Sheets</t>
        </is>
      </c>
      <c r="C63" s="6" t="n">
        <v>2832</v>
      </c>
    </row>
    <row r="64">
      <c r="A64" s="4" t="inlineStr">
        <is>
          <t>Short-term investments</t>
        </is>
      </c>
    </row>
    <row r="65">
      <c r="A65" s="3" t="inlineStr">
        <is>
          <t>Current</t>
        </is>
      </c>
    </row>
    <row r="66">
      <c r="A66" s="4" t="inlineStr">
        <is>
          <t>Investments including assets of business held for sale</t>
        </is>
      </c>
      <c r="B66" s="6" t="n">
        <v>428</v>
      </c>
    </row>
    <row r="67">
      <c r="A67" s="4" t="inlineStr">
        <is>
          <t>Investments per Consolidated Balance Sheets</t>
        </is>
      </c>
      <c r="C67" s="6" t="n">
        <v>359</v>
      </c>
    </row>
    <row r="68">
      <c r="A68" s="3" t="inlineStr">
        <is>
          <t>Long-term</t>
        </is>
      </c>
    </row>
    <row r="69">
      <c r="A69" s="4" t="inlineStr">
        <is>
          <t>Investments including assets of business held for sale</t>
        </is>
      </c>
      <c r="B69" s="6" t="n">
        <v>0</v>
      </c>
    </row>
    <row r="70">
      <c r="A70" s="4" t="inlineStr">
        <is>
          <t>Investments per Consolidated Balance Sheets</t>
        </is>
      </c>
      <c r="C70" s="6" t="n">
        <v>0</v>
      </c>
    </row>
    <row r="71">
      <c r="A71" s="3" t="inlineStr">
        <is>
          <t>Total</t>
        </is>
      </c>
    </row>
    <row r="72">
      <c r="A72" s="4" t="inlineStr">
        <is>
          <t>Investments including assets of business held for sale</t>
        </is>
      </c>
      <c r="B72" s="7" t="n">
        <v>428</v>
      </c>
    </row>
    <row r="73">
      <c r="A73" s="4" t="inlineStr">
        <is>
          <t>Investments per Consolidated Balance Sheets</t>
        </is>
      </c>
      <c r="C73" s="7" t="n">
        <v>35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Millions</t>
        </is>
      </c>
      <c r="C1" s="2" t="inlineStr">
        <is>
          <t>12 Months Ended</t>
        </is>
      </c>
    </row>
    <row r="2">
      <c r="C2" s="2" t="inlineStr">
        <is>
          <t>Dec. 31, 2021</t>
        </is>
      </c>
      <c r="D2" s="2" t="inlineStr">
        <is>
          <t>Dec. 31, 2020</t>
        </is>
      </c>
      <c r="F2" s="2" t="inlineStr">
        <is>
          <t>Dec. 31, 2019</t>
        </is>
      </c>
    </row>
    <row r="3">
      <c r="A3" s="3" t="inlineStr">
        <is>
          <t>Cash Flows from Operating Activities</t>
        </is>
      </c>
    </row>
    <row r="4">
      <c r="A4" s="4" t="inlineStr">
        <is>
          <t>Net income</t>
        </is>
      </c>
      <c r="C4" s="7" t="n">
        <v>5415</v>
      </c>
      <c r="D4" s="7" t="n">
        <v>8489</v>
      </c>
      <c r="F4" s="7" t="n">
        <v>5120</v>
      </c>
    </row>
    <row r="5">
      <c r="A5" s="3" t="inlineStr">
        <is>
          <t>Adjustments to reconcile net income to net cash provided by operating activities:</t>
        </is>
      </c>
    </row>
    <row r="6">
      <c r="A6" s="4" t="inlineStr">
        <is>
          <t>Depreciation and amortization</t>
        </is>
      </c>
      <c r="C6" s="6" t="n">
        <v>2923</v>
      </c>
      <c r="D6" s="6" t="n">
        <v>2802</v>
      </c>
      <c r="F6" s="6" t="n">
        <v>3651</v>
      </c>
    </row>
    <row r="7">
      <c r="A7" s="4" t="inlineStr">
        <is>
          <t>Realized investment (gains) losses, net</t>
        </is>
      </c>
      <c r="C7" s="6" t="n">
        <v>-196</v>
      </c>
      <c r="D7" s="6" t="n">
        <v>-149</v>
      </c>
      <c r="F7" s="6" t="n">
        <v>-177</v>
      </c>
    </row>
    <row r="8">
      <c r="A8" s="4" t="inlineStr">
        <is>
          <t>Deferred income tax (benefit)</t>
        </is>
      </c>
      <c r="C8" s="6" t="n">
        <v>-220</v>
      </c>
      <c r="D8" s="6" t="n">
        <v>-386</v>
      </c>
      <c r="F8" s="6" t="n">
        <v>-313</v>
      </c>
    </row>
    <row r="9">
      <c r="A9" s="4" t="inlineStr">
        <is>
          <t>Gain on sale of business</t>
        </is>
      </c>
      <c r="C9" s="6" t="n">
        <v>0</v>
      </c>
      <c r="D9" s="6" t="n">
        <v>-4203</v>
      </c>
      <c r="F9" s="6" t="n">
        <v>0</v>
      </c>
    </row>
    <row r="10">
      <c r="A10" s="4" t="inlineStr">
        <is>
          <t>Debt extinguishment costs</t>
        </is>
      </c>
      <c r="C10" s="6" t="n">
        <v>141</v>
      </c>
      <c r="D10" s="6" t="n">
        <v>199</v>
      </c>
      <c r="F10" s="6" t="n">
        <v>2</v>
      </c>
    </row>
    <row r="11">
      <c r="A11" s="3" t="inlineStr">
        <is>
          <t>Net changes in assets and liabilities, net of non-operating effects:</t>
        </is>
      </c>
    </row>
    <row r="12">
      <c r="A12" s="4" t="inlineStr">
        <is>
          <t>Accounts receivable</t>
        </is>
      </c>
      <c r="C12" s="6" t="n">
        <v>-2843</v>
      </c>
      <c r="D12" s="6" t="n">
        <v>-1496</v>
      </c>
      <c r="F12" s="6" t="n">
        <v>-713</v>
      </c>
    </row>
    <row r="13">
      <c r="A13" s="4" t="inlineStr">
        <is>
          <t>Inventories</t>
        </is>
      </c>
      <c r="C13" s="6" t="n">
        <v>-557</v>
      </c>
      <c r="D13" s="6" t="n">
        <v>-504</v>
      </c>
      <c r="F13" s="6" t="n">
        <v>149</v>
      </c>
    </row>
    <row r="14">
      <c r="A14" s="4" t="inlineStr">
        <is>
          <t>Deferred policy acquisition costs</t>
        </is>
      </c>
      <c r="C14" s="6" t="n">
        <v>-267</v>
      </c>
      <c r="D14" s="6" t="n">
        <v>-307</v>
      </c>
      <c r="F14" s="6" t="n">
        <v>-242</v>
      </c>
    </row>
    <row r="15">
      <c r="A15" s="4" t="inlineStr">
        <is>
          <t>Reinsurance recoverable and Other assets</t>
        </is>
      </c>
      <c r="C15" s="6" t="n">
        <v>-389</v>
      </c>
      <c r="D15" s="6" t="n">
        <v>230</v>
      </c>
      <c r="F15" s="6" t="n">
        <v>-277</v>
      </c>
    </row>
    <row r="16">
      <c r="A16" s="4" t="inlineStr">
        <is>
          <t>Insurance liabilities</t>
        </is>
      </c>
      <c r="C16" s="6" t="n">
        <v>967</v>
      </c>
      <c r="D16" s="6" t="n">
        <v>841</v>
      </c>
      <c r="F16" s="6" t="n">
        <v>575</v>
      </c>
    </row>
    <row r="17">
      <c r="A17" s="4" t="inlineStr">
        <is>
          <t>Pharmacy and other service costs payable</t>
        </is>
      </c>
      <c r="C17" s="6" t="n">
        <v>1961</v>
      </c>
      <c r="D17" s="6" t="n">
        <v>2891</v>
      </c>
      <c r="F17" s="6" t="n">
        <v>-192</v>
      </c>
    </row>
    <row r="18">
      <c r="A18" s="4" t="inlineStr">
        <is>
          <t>Accounts payable and Accrued expenses and other liabilities</t>
        </is>
      </c>
      <c r="C18" s="6" t="n">
        <v>-77</v>
      </c>
      <c r="D18" s="6" t="n">
        <v>1346</v>
      </c>
      <c r="F18" s="6" t="n">
        <v>1343</v>
      </c>
    </row>
    <row r="19">
      <c r="A19" s="4" t="inlineStr">
        <is>
          <t>Other, net</t>
        </is>
      </c>
      <c r="C19" s="6" t="n">
        <v>333</v>
      </c>
      <c r="D19" s="6" t="n">
        <v>597</v>
      </c>
      <c r="F19" s="6" t="n">
        <v>559</v>
      </c>
    </row>
    <row r="20">
      <c r="A20" s="4" t="inlineStr">
        <is>
          <t>NET CASH PROVIDED BY OPERATING ACTIVITIES</t>
        </is>
      </c>
      <c r="C20" s="6" t="n">
        <v>7191</v>
      </c>
      <c r="D20" s="6" t="n">
        <v>10350</v>
      </c>
      <c r="F20" s="6" t="n">
        <v>9485</v>
      </c>
    </row>
    <row r="21">
      <c r="A21" s="3" t="inlineStr">
        <is>
          <t>Proceeds from investments sold:</t>
        </is>
      </c>
    </row>
    <row r="22">
      <c r="A22" s="4" t="inlineStr">
        <is>
          <t>Debt securities and equity securities</t>
        </is>
      </c>
      <c r="C22" s="6" t="n">
        <v>2030</v>
      </c>
      <c r="D22" s="6" t="n">
        <v>2283</v>
      </c>
      <c r="F22" s="6" t="n">
        <v>3487</v>
      </c>
    </row>
    <row r="23">
      <c r="A23" s="3" t="inlineStr">
        <is>
          <t>Investment maturities and repayments:</t>
        </is>
      </c>
    </row>
    <row r="24">
      <c r="A24" s="4" t="inlineStr">
        <is>
          <t>Debt securities and equity securities</t>
        </is>
      </c>
      <c r="C24" s="6" t="n">
        <v>1628</v>
      </c>
      <c r="D24" s="6" t="n">
        <v>1519</v>
      </c>
      <c r="F24" s="6" t="n">
        <v>1825</v>
      </c>
    </row>
    <row r="25">
      <c r="A25" s="4" t="inlineStr">
        <is>
          <t>Commercial mortgage loans</t>
        </is>
      </c>
      <c r="C25" s="6" t="n">
        <v>180</v>
      </c>
      <c r="D25" s="6" t="n">
        <v>19</v>
      </c>
      <c r="F25" s="6" t="n">
        <v>199</v>
      </c>
    </row>
    <row r="26">
      <c r="A26" s="4" t="inlineStr">
        <is>
          <t>Other sales, maturities and repayments (primarily short-term and other long-term investments)</t>
        </is>
      </c>
      <c r="C26" s="6" t="n">
        <v>1936</v>
      </c>
      <c r="D26" s="6" t="n">
        <v>1575</v>
      </c>
      <c r="F26" s="6" t="n">
        <v>1311</v>
      </c>
    </row>
    <row r="27">
      <c r="A27" s="3" t="inlineStr">
        <is>
          <t>Investments purchased or originated:</t>
        </is>
      </c>
    </row>
    <row r="28">
      <c r="A28" s="4" t="inlineStr">
        <is>
          <t>Debt securities and equity securities</t>
        </is>
      </c>
      <c r="C28" s="6" t="n">
        <v>-3553</v>
      </c>
      <c r="D28" s="6" t="n">
        <v>-4765</v>
      </c>
      <c r="F28" s="6" t="n">
        <v>-4282</v>
      </c>
    </row>
    <row r="29">
      <c r="A29" s="4" t="inlineStr">
        <is>
          <t>Commercial mortgage loans</t>
        </is>
      </c>
      <c r="C29" s="6" t="n">
        <v>-327</v>
      </c>
      <c r="D29" s="6" t="n">
        <v>-113</v>
      </c>
      <c r="F29" s="6" t="n">
        <v>-307</v>
      </c>
    </row>
    <row r="30">
      <c r="A30" s="4" t="inlineStr">
        <is>
          <t>Other (primarily short-term and other long-term investments)</t>
        </is>
      </c>
      <c r="C30" s="6" t="n">
        <v>-2554</v>
      </c>
      <c r="D30" s="6" t="n">
        <v>-1924</v>
      </c>
      <c r="F30" s="6" t="n">
        <v>-1753</v>
      </c>
    </row>
    <row r="31">
      <c r="A31" s="4" t="inlineStr">
        <is>
          <t>Property and equipment purchases, net</t>
        </is>
      </c>
      <c r="C31" s="6" t="n">
        <v>-1154</v>
      </c>
      <c r="D31" s="6" t="n">
        <v>-1094</v>
      </c>
      <c r="F31" s="6" t="n">
        <v>-1050</v>
      </c>
    </row>
    <row r="32">
      <c r="A32" s="4" t="inlineStr">
        <is>
          <t>Acquisitions, net of cash acquired</t>
        </is>
      </c>
      <c r="C32" s="6" t="n">
        <v>-1833</v>
      </c>
      <c r="D32" s="6" t="n">
        <v>-139</v>
      </c>
      <c r="F32" s="6" t="n">
        <v>-153</v>
      </c>
    </row>
    <row r="33">
      <c r="A33" s="4" t="inlineStr">
        <is>
          <t>Divestiture, net of cash sold</t>
        </is>
      </c>
      <c r="C33" s="6" t="n">
        <v>-61</v>
      </c>
      <c r="D33" s="6" t="n">
        <v>5592</v>
      </c>
      <c r="F33" s="6" t="n">
        <v>0</v>
      </c>
    </row>
    <row r="34">
      <c r="A34" s="4" t="inlineStr">
        <is>
          <t>Other, net</t>
        </is>
      </c>
      <c r="C34" s="6" t="n">
        <v>97</v>
      </c>
      <c r="D34" s="6" t="n">
        <v>23</v>
      </c>
      <c r="F34" s="6" t="n">
        <v>-11</v>
      </c>
    </row>
    <row r="35">
      <c r="A35" s="4" t="inlineStr">
        <is>
          <t>NET CASH (USED IN) PROVIDED BY INVESTING ACTIVITIES</t>
        </is>
      </c>
      <c r="C35" s="6" t="n">
        <v>-3611</v>
      </c>
      <c r="D35" s="6" t="n">
        <v>2976</v>
      </c>
      <c r="F35" s="6" t="n">
        <v>-734</v>
      </c>
    </row>
    <row r="36">
      <c r="A36" s="3" t="inlineStr">
        <is>
          <t>Cash Flows from Financing Activities</t>
        </is>
      </c>
    </row>
    <row r="37">
      <c r="A37" s="4" t="inlineStr">
        <is>
          <t>Deposits and interest credited to contractholder deposit funds</t>
        </is>
      </c>
      <c r="C37" s="6" t="n">
        <v>153</v>
      </c>
      <c r="D37" s="6" t="n">
        <v>1023</v>
      </c>
      <c r="F37" s="6" t="n">
        <v>955</v>
      </c>
    </row>
    <row r="38">
      <c r="A38" s="4" t="inlineStr">
        <is>
          <t>Withdrawals and benefit payments from contractholder deposit funds</t>
        </is>
      </c>
      <c r="C38" s="6" t="n">
        <v>-168</v>
      </c>
      <c r="D38" s="6" t="n">
        <v>-979</v>
      </c>
      <c r="F38" s="6" t="n">
        <v>-1097</v>
      </c>
    </row>
    <row r="39">
      <c r="A39" s="4" t="inlineStr">
        <is>
          <t>Net change in short-term debt</t>
        </is>
      </c>
      <c r="C39" s="6" t="n">
        <v>975</v>
      </c>
      <c r="D39" s="6" t="n">
        <v>60</v>
      </c>
      <c r="F39" s="6" t="n">
        <v>-681</v>
      </c>
    </row>
    <row r="40">
      <c r="A40" s="4" t="inlineStr">
        <is>
          <t>Net proceeds on issuance of term loan</t>
        </is>
      </c>
      <c r="C40" s="6" t="n">
        <v>0</v>
      </c>
      <c r="D40" s="6" t="n">
        <v>1398</v>
      </c>
      <c r="F40" s="6" t="n">
        <v>0</v>
      </c>
    </row>
    <row r="41">
      <c r="A41" s="4" t="inlineStr">
        <is>
          <t>Repayment of term loan</t>
        </is>
      </c>
      <c r="C41" s="6" t="n">
        <v>0</v>
      </c>
      <c r="D41" s="6" t="n">
        <v>-1400</v>
      </c>
      <c r="F41" s="6" t="n">
        <v>0</v>
      </c>
    </row>
    <row r="42">
      <c r="A42" s="4" t="inlineStr">
        <is>
          <t>Payments for debt extinguishment</t>
        </is>
      </c>
      <c r="C42" s="6" t="n">
        <v>-136</v>
      </c>
      <c r="D42" s="6" t="n">
        <v>-212</v>
      </c>
      <c r="F42" s="6" t="n">
        <v>-3</v>
      </c>
    </row>
    <row r="43">
      <c r="A43" s="4" t="inlineStr">
        <is>
          <t>Repayment of long-term debt</t>
        </is>
      </c>
      <c r="C43" s="6" t="n">
        <v>-4578</v>
      </c>
      <c r="D43" s="6" t="n">
        <v>-8047</v>
      </c>
      <c r="F43" s="6" t="n">
        <v>-4491</v>
      </c>
    </row>
    <row r="44">
      <c r="A44" s="4" t="inlineStr">
        <is>
          <t>Net proceeds on issuance of long-term debt</t>
        </is>
      </c>
      <c r="C44" s="6" t="n">
        <v>4260</v>
      </c>
      <c r="D44" s="6" t="n">
        <v>3465</v>
      </c>
      <c r="F44" s="6" t="n">
        <v>0</v>
      </c>
    </row>
    <row r="45">
      <c r="A45" s="4" t="inlineStr">
        <is>
          <t>Repurchase of common stock</t>
        </is>
      </c>
      <c r="C45" s="6" t="n">
        <v>-7742</v>
      </c>
      <c r="D45" s="6" t="n">
        <v>-4042</v>
      </c>
      <c r="F45" s="6" t="n">
        <v>-1987</v>
      </c>
    </row>
    <row r="46">
      <c r="A46" s="4" t="inlineStr">
        <is>
          <t>Issuance of common stock</t>
        </is>
      </c>
      <c r="C46" s="6" t="n">
        <v>326</v>
      </c>
      <c r="D46" s="6" t="n">
        <v>376</v>
      </c>
      <c r="F46" s="6" t="n">
        <v>224</v>
      </c>
    </row>
    <row r="47">
      <c r="A47" s="4" t="inlineStr">
        <is>
          <t>Common stock dividend paid</t>
        </is>
      </c>
      <c r="C47" s="6" t="n">
        <v>-1341</v>
      </c>
      <c r="D47" s="6" t="n">
        <v>-15</v>
      </c>
      <c r="F47" s="6" t="n">
        <v>-15</v>
      </c>
    </row>
    <row r="48">
      <c r="A48" s="4" t="inlineStr">
        <is>
          <t>Other, net</t>
        </is>
      </c>
      <c r="C48" s="6" t="n">
        <v>39</v>
      </c>
      <c r="D48" s="6" t="n">
        <v>-160</v>
      </c>
      <c r="F48" s="6" t="n">
        <v>-92</v>
      </c>
    </row>
    <row r="49">
      <c r="A49" s="4" t="inlineStr">
        <is>
          <t>NET CASH (USED IN) FINANCING ACTIVITIES</t>
        </is>
      </c>
      <c r="C49" s="6" t="n">
        <v>-8212</v>
      </c>
      <c r="D49" s="6" t="n">
        <v>-8533</v>
      </c>
      <c r="F49" s="6" t="n">
        <v>-7187</v>
      </c>
    </row>
    <row r="50">
      <c r="A50" s="4" t="inlineStr">
        <is>
          <t>Effect of foreign currency rate changes on cash, cash equivalents and restricted cash</t>
        </is>
      </c>
      <c r="C50" s="6" t="n">
        <v>-65</v>
      </c>
      <c r="D50" s="6" t="n">
        <v>41</v>
      </c>
      <c r="F50" s="6" t="n">
        <v>-8</v>
      </c>
    </row>
    <row r="51">
      <c r="A51" s="4" t="inlineStr">
        <is>
          <t>Net (decrease) increase in cash, cash equivalents and restricted cash</t>
        </is>
      </c>
      <c r="C51" s="6" t="n">
        <v>-4697</v>
      </c>
      <c r="D51" s="6" t="n">
        <v>4834</v>
      </c>
      <c r="F51" s="6" t="n">
        <v>1556</v>
      </c>
    </row>
    <row r="52">
      <c r="A52" s="4" t="inlineStr">
        <is>
          <t>Cash, cash equivalents and restricted cash January 1,</t>
        </is>
      </c>
      <c r="B52" s="4" t="inlineStr">
        <is>
          <t>[1]</t>
        </is>
      </c>
      <c r="C52" s="6" t="n">
        <v>10245</v>
      </c>
      <c r="D52" s="6" t="n">
        <v>5411</v>
      </c>
      <c r="F52" s="6" t="n">
        <v>3855</v>
      </c>
    </row>
    <row r="53">
      <c r="A53" s="4" t="inlineStr">
        <is>
          <t>Cash, cash equivalents and restricted cash, December 31,</t>
        </is>
      </c>
      <c r="C53" s="6" t="n">
        <v>5548</v>
      </c>
      <c r="D53" s="6" t="n">
        <v>10245</v>
      </c>
      <c r="E53" s="4" t="inlineStr">
        <is>
          <t>[1]</t>
        </is>
      </c>
      <c r="F53" s="6" t="n">
        <v>5411</v>
      </c>
      <c r="G53" s="4" t="inlineStr">
        <is>
          <t>[1]</t>
        </is>
      </c>
    </row>
    <row r="54">
      <c r="A54" s="4" t="inlineStr">
        <is>
          <t>Cash reclassified to assets of businesses held for sale</t>
        </is>
      </c>
      <c r="C54" s="6" t="n">
        <v>-425</v>
      </c>
      <c r="D54" s="6" t="n">
        <v>0</v>
      </c>
      <c r="F54" s="6" t="n">
        <v>-743</v>
      </c>
    </row>
    <row r="55">
      <c r="A55" s="4" t="inlineStr">
        <is>
          <t>Total cash, cash equivalents and restricted cash and cash equivalents</t>
        </is>
      </c>
      <c r="B55" s="4" t="inlineStr">
        <is>
          <t>[2]</t>
        </is>
      </c>
      <c r="C55" s="6" t="n">
        <v>5123</v>
      </c>
      <c r="D55" s="6" t="n">
        <v>10245</v>
      </c>
      <c r="F55" s="6" t="n">
        <v>4668</v>
      </c>
    </row>
    <row r="56">
      <c r="A56" s="3" t="inlineStr">
        <is>
          <t>Supplemental Disclosure of Cash Information:</t>
        </is>
      </c>
    </row>
    <row r="57">
      <c r="A57" s="4" t="inlineStr">
        <is>
          <t>Income taxes paid, net of refunds</t>
        </is>
      </c>
      <c r="C57" s="6" t="n">
        <v>2240</v>
      </c>
      <c r="D57" s="6" t="n">
        <v>1837</v>
      </c>
      <c r="F57" s="6" t="n">
        <v>1776</v>
      </c>
    </row>
    <row r="58">
      <c r="A58" s="4" t="inlineStr">
        <is>
          <t>Interest paid</t>
        </is>
      </c>
      <c r="C58" s="7" t="n">
        <v>1253</v>
      </c>
      <c r="D58" s="7" t="n">
        <v>1439</v>
      </c>
      <c r="F58" s="7" t="n">
        <v>1645</v>
      </c>
    </row>
    <row r="59"/>
    <row r="60">
      <c r="A60" s="4" t="inlineStr">
        <is>
          <t>[1]</t>
        </is>
      </c>
      <c r="B60" s="4" t="inlineStr">
        <is>
          <t>Includes $743 million reported in Assets of businesses held for sale as of January 1, 2020.</t>
        </is>
      </c>
    </row>
    <row r="61">
      <c r="A61" s="4" t="inlineStr">
        <is>
          <t>[2]</t>
        </is>
      </c>
      <c r="B61" s="4" t="inlineStr">
        <is>
          <t>Restricted cash and cash equivalents were reported in Other long-term investments as of December 31, 2021 and December 31, 2020 and were reported in Other long-term investments and Other assets as of December 31, 2019.</t>
        </is>
      </c>
    </row>
  </sheetData>
  <mergeCells count="7">
    <mergeCell ref="A1:B2"/>
    <mergeCell ref="C1:G1"/>
    <mergeCell ref="D2:E2"/>
    <mergeCell ref="F2:G2"/>
    <mergeCell ref="A59:F59"/>
    <mergeCell ref="B60:F60"/>
    <mergeCell ref="B61:F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 Debt Securities by Contractual Maturity Periods (Details) $ in Millions</t>
        </is>
      </c>
      <c r="B1" s="2" t="inlineStr">
        <is>
          <t>Dec. 31, 2021USD ($)</t>
        </is>
      </c>
    </row>
    <row r="2">
      <c r="A2" s="3" t="inlineStr">
        <is>
          <t>Amortized Cost</t>
        </is>
      </c>
    </row>
    <row r="3">
      <c r="A3" s="4" t="inlineStr">
        <is>
          <t>Due in one year or less</t>
        </is>
      </c>
      <c r="B3" s="7" t="n">
        <v>812</v>
      </c>
    </row>
    <row r="4">
      <c r="A4" s="4" t="inlineStr">
        <is>
          <t>Due after one year through five years</t>
        </is>
      </c>
      <c r="B4" s="6" t="n">
        <v>5218</v>
      </c>
    </row>
    <row r="5">
      <c r="A5" s="4" t="inlineStr">
        <is>
          <t>Due after five years through ten years</t>
        </is>
      </c>
      <c r="B5" s="6" t="n">
        <v>5173</v>
      </c>
    </row>
    <row r="6">
      <c r="A6" s="4" t="inlineStr">
        <is>
          <t>Due after ten years</t>
        </is>
      </c>
      <c r="B6" s="6" t="n">
        <v>4067</v>
      </c>
    </row>
    <row r="7">
      <c r="A7" s="4" t="inlineStr">
        <is>
          <t>Mortgage and other asset-backed securities</t>
        </is>
      </c>
      <c r="B7" s="6" t="n">
        <v>505</v>
      </c>
    </row>
    <row r="8">
      <c r="A8" s="4" t="inlineStr">
        <is>
          <t>Total</t>
        </is>
      </c>
      <c r="B8" s="6" t="n">
        <v>15775</v>
      </c>
    </row>
    <row r="9">
      <c r="A9" s="3" t="inlineStr">
        <is>
          <t>Fair Value</t>
        </is>
      </c>
    </row>
    <row r="10">
      <c r="A10" s="4" t="inlineStr">
        <is>
          <t>Due in one year or less</t>
        </is>
      </c>
      <c r="B10" s="6" t="n">
        <v>816</v>
      </c>
    </row>
    <row r="11">
      <c r="A11" s="4" t="inlineStr">
        <is>
          <t>Due after one year through five years</t>
        </is>
      </c>
      <c r="B11" s="6" t="n">
        <v>5366</v>
      </c>
    </row>
    <row r="12">
      <c r="A12" s="4" t="inlineStr">
        <is>
          <t>Due after five years through ten years</t>
        </is>
      </c>
      <c r="B12" s="6" t="n">
        <v>5453</v>
      </c>
    </row>
    <row r="13">
      <c r="A13" s="4" t="inlineStr">
        <is>
          <t>Due after ten years</t>
        </is>
      </c>
      <c r="B13" s="6" t="n">
        <v>4805</v>
      </c>
    </row>
    <row r="14">
      <c r="A14" s="4" t="inlineStr">
        <is>
          <t>Mortgage and other asset-backed securities</t>
        </is>
      </c>
      <c r="B14" s="6" t="n">
        <v>518</v>
      </c>
    </row>
    <row r="15">
      <c r="A15" s="4" t="inlineStr">
        <is>
          <t>Total</t>
        </is>
      </c>
      <c r="B15" s="7" t="n">
        <v>169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Narrative (Details) - USD ($) $ in Millions</t>
        </is>
      </c>
      <c r="B1" s="2" t="inlineStr">
        <is>
          <t>9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Schedule of Investments [Line Items]</t>
        </is>
      </c>
    </row>
    <row r="4">
      <c r="A4" s="4" t="inlineStr">
        <is>
          <t>Fair value of collateral posted</t>
        </is>
      </c>
      <c r="C4" s="4" t="inlineStr">
        <is>
          <t xml:space="preserve"> </t>
        </is>
      </c>
      <c r="D4" s="4" t="inlineStr">
        <is>
          <t xml:space="preserve"> </t>
        </is>
      </c>
    </row>
    <row r="5">
      <c r="A5" s="4" t="inlineStr">
        <is>
          <t>Gain (loss) recognized in the income statement</t>
        </is>
      </c>
      <c r="C5" s="4" t="inlineStr">
        <is>
          <t xml:space="preserve"> </t>
        </is>
      </c>
      <c r="D5" s="4" t="inlineStr">
        <is>
          <t xml:space="preserve"> </t>
        </is>
      </c>
    </row>
    <row r="6">
      <c r="A6" s="4" t="inlineStr">
        <is>
          <t>Gain (loss) recognized in other comprehensive income</t>
        </is>
      </c>
      <c r="C6" s="4" t="inlineStr">
        <is>
          <t xml:space="preserve"> </t>
        </is>
      </c>
      <c r="D6" s="4" t="inlineStr">
        <is>
          <t xml:space="preserve"> </t>
        </is>
      </c>
    </row>
    <row r="7">
      <c r="A7" s="4" t="inlineStr">
        <is>
          <t>Gains (losses) reclassified from other comprehensive income into shareholders' net income</t>
        </is>
      </c>
      <c r="C7" s="4" t="inlineStr">
        <is>
          <t xml:space="preserve"> </t>
        </is>
      </c>
      <c r="D7" s="4" t="inlineStr">
        <is>
          <t xml:space="preserve"> </t>
        </is>
      </c>
    </row>
    <row r="8">
      <c r="A8" s="4" t="inlineStr">
        <is>
          <t>Amounts excluded from assessment of hedge effectiveness</t>
        </is>
      </c>
      <c r="C8" s="4" t="inlineStr">
        <is>
          <t xml:space="preserve"> </t>
        </is>
      </c>
      <c r="D8" s="4" t="inlineStr">
        <is>
          <t xml:space="preserve"> </t>
        </is>
      </c>
    </row>
    <row r="9">
      <c r="A9" s="4" t="inlineStr">
        <is>
          <t>Amount of impairments or value changes resulting from observable price changes on equity securities with no readily available fair value still held</t>
        </is>
      </c>
      <c r="B9" s="4" t="inlineStr">
        <is>
          <t xml:space="preserve"> </t>
        </is>
      </c>
      <c r="C9" s="4" t="inlineStr">
        <is>
          <t xml:space="preserve"> </t>
        </is>
      </c>
    </row>
    <row r="10">
      <c r="A10" s="4" t="inlineStr">
        <is>
          <t>Income distributions</t>
        </is>
      </c>
      <c r="C10" s="6" t="n">
        <v>568</v>
      </c>
      <c r="D10" s="7" t="n">
        <v>227</v>
      </c>
      <c r="E10" s="7" t="n">
        <v>202</v>
      </c>
    </row>
    <row r="11">
      <c r="A11" s="4" t="inlineStr">
        <is>
          <t>Commitment to purchase equity securities</t>
        </is>
      </c>
    </row>
    <row r="12">
      <c r="A12" s="3" t="inlineStr">
        <is>
          <t>Schedule of Investments [Line Items]</t>
        </is>
      </c>
    </row>
    <row r="13">
      <c r="A13" s="4" t="inlineStr">
        <is>
          <t>Commitment</t>
        </is>
      </c>
      <c r="C13" s="7" t="n">
        <v>55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ross Unrealized Appreciation (Depreciation) on Debt Securities (Details) - USD ($) $ in Millions</t>
        </is>
      </c>
      <c r="B1" s="2" t="inlineStr">
        <is>
          <t>Dec. 31, 2021</t>
        </is>
      </c>
      <c r="C1" s="2" t="inlineStr">
        <is>
          <t>Dec. 31, 2020</t>
        </is>
      </c>
    </row>
    <row r="2">
      <c r="A2" s="3" t="inlineStr">
        <is>
          <t>Debt Securities, Available-for-sale [Line Items]</t>
        </is>
      </c>
    </row>
    <row r="3">
      <c r="A3" s="4" t="inlineStr">
        <is>
          <t>Amortized Cost</t>
        </is>
      </c>
      <c r="B3" s="7" t="n">
        <v>15775</v>
      </c>
    </row>
    <row r="4">
      <c r="A4" s="4" t="inlineStr">
        <is>
          <t>Allowance for Credit Loss</t>
        </is>
      </c>
      <c r="B4" s="6" t="n">
        <v>-23</v>
      </c>
    </row>
    <row r="5">
      <c r="A5" s="4" t="inlineStr">
        <is>
          <t>Unrealized Appreciation</t>
        </is>
      </c>
      <c r="B5" s="6" t="n">
        <v>1337</v>
      </c>
    </row>
    <row r="6">
      <c r="A6" s="4" t="inlineStr">
        <is>
          <t>Unrealized Depreciation</t>
        </is>
      </c>
      <c r="B6" s="6" t="n">
        <v>-131</v>
      </c>
    </row>
    <row r="7">
      <c r="A7" s="4" t="inlineStr">
        <is>
          <t>Fair Value</t>
        </is>
      </c>
      <c r="B7" s="6" t="n">
        <v>16958</v>
      </c>
    </row>
    <row r="8">
      <c r="A8" s="4" t="inlineStr">
        <is>
          <t>Amortized Cost</t>
        </is>
      </c>
      <c r="C8" s="7" t="n">
        <v>16220</v>
      </c>
    </row>
    <row r="9">
      <c r="A9" s="4" t="inlineStr">
        <is>
          <t>Allowance for Credit Loss</t>
        </is>
      </c>
      <c r="C9" s="6" t="n">
        <v>-26</v>
      </c>
    </row>
    <row r="10">
      <c r="A10" s="4" t="inlineStr">
        <is>
          <t>Unrealized Appreciation</t>
        </is>
      </c>
      <c r="C10" s="6" t="n">
        <v>1990</v>
      </c>
    </row>
    <row r="11">
      <c r="A11" s="4" t="inlineStr">
        <is>
          <t>Unrealized Depreciation</t>
        </is>
      </c>
      <c r="C11" s="6" t="n">
        <v>-53</v>
      </c>
    </row>
    <row r="12">
      <c r="A12" s="4" t="inlineStr">
        <is>
          <t>Fair Value</t>
        </is>
      </c>
      <c r="C12" s="6" t="n">
        <v>18131</v>
      </c>
    </row>
    <row r="13">
      <c r="A13" s="4" t="inlineStr">
        <is>
          <t>Run-Off Settlement Annuity Business</t>
        </is>
      </c>
    </row>
    <row r="14">
      <c r="A14" s="3" t="inlineStr">
        <is>
          <t>Debt Securities, Available-for-sale [Line Items]</t>
        </is>
      </c>
    </row>
    <row r="15">
      <c r="A15" s="4" t="inlineStr">
        <is>
          <t>Amortized Cost</t>
        </is>
      </c>
      <c r="B15" s="6" t="n">
        <v>2262</v>
      </c>
    </row>
    <row r="16">
      <c r="A16" s="4" t="inlineStr">
        <is>
          <t>Allowance for Credit Loss</t>
        </is>
      </c>
      <c r="B16" s="6" t="n">
        <v>-5</v>
      </c>
    </row>
    <row r="17">
      <c r="A17" s="4" t="inlineStr">
        <is>
          <t>Unrealized Appreciation</t>
        </is>
      </c>
      <c r="B17" s="6" t="n">
        <v>720</v>
      </c>
    </row>
    <row r="18">
      <c r="A18" s="4" t="inlineStr">
        <is>
          <t>Unrealized Depreciation</t>
        </is>
      </c>
      <c r="B18" s="6" t="n">
        <v>-10</v>
      </c>
    </row>
    <row r="19">
      <c r="A19" s="4" t="inlineStr">
        <is>
          <t>Fair Value</t>
        </is>
      </c>
      <c r="B19" s="6" t="n">
        <v>2967</v>
      </c>
    </row>
    <row r="20">
      <c r="A20" s="4" t="inlineStr">
        <is>
          <t>Amortized Cost</t>
        </is>
      </c>
      <c r="C20" s="6" t="n">
        <v>2282</v>
      </c>
    </row>
    <row r="21">
      <c r="A21" s="4" t="inlineStr">
        <is>
          <t>Allowance for Credit Loss</t>
        </is>
      </c>
      <c r="C21" s="6" t="n">
        <v>-5</v>
      </c>
    </row>
    <row r="22">
      <c r="A22" s="4" t="inlineStr">
        <is>
          <t>Unrealized Appreciation</t>
        </is>
      </c>
      <c r="C22" s="6" t="n">
        <v>838</v>
      </c>
    </row>
    <row r="23">
      <c r="A23" s="4" t="inlineStr">
        <is>
          <t>Unrealized Depreciation</t>
        </is>
      </c>
      <c r="C23" s="6" t="n">
        <v>-3</v>
      </c>
    </row>
    <row r="24">
      <c r="A24" s="4" t="inlineStr">
        <is>
          <t>Fair Value</t>
        </is>
      </c>
      <c r="C24" s="6" t="n">
        <v>3112</v>
      </c>
    </row>
    <row r="25">
      <c r="A25" s="4" t="inlineStr">
        <is>
          <t>Federal government and agency</t>
        </is>
      </c>
    </row>
    <row r="26">
      <c r="A26" s="3" t="inlineStr">
        <is>
          <t>Debt Securities, Available-for-sale [Line Items]</t>
        </is>
      </c>
    </row>
    <row r="27">
      <c r="A27" s="4" t="inlineStr">
        <is>
          <t>Amortized Cost</t>
        </is>
      </c>
      <c r="B27" s="6" t="n">
        <v>287</v>
      </c>
    </row>
    <row r="28">
      <c r="A28" s="4" t="inlineStr">
        <is>
          <t>Allowance for Credit Loss</t>
        </is>
      </c>
      <c r="B28" s="6" t="n">
        <v>0</v>
      </c>
    </row>
    <row r="29">
      <c r="A29" s="4" t="inlineStr">
        <is>
          <t>Unrealized Appreciation</t>
        </is>
      </c>
      <c r="B29" s="6" t="n">
        <v>101</v>
      </c>
    </row>
    <row r="30">
      <c r="A30" s="4" t="inlineStr">
        <is>
          <t>Unrealized Depreciation</t>
        </is>
      </c>
      <c r="B30" s="6" t="n">
        <v>-1</v>
      </c>
    </row>
    <row r="31">
      <c r="A31" s="4" t="inlineStr">
        <is>
          <t>Fair Value</t>
        </is>
      </c>
      <c r="B31" s="6" t="n">
        <v>387</v>
      </c>
    </row>
    <row r="32">
      <c r="A32" s="4" t="inlineStr">
        <is>
          <t>Amortized Cost</t>
        </is>
      </c>
      <c r="C32" s="6" t="n">
        <v>334</v>
      </c>
    </row>
    <row r="33">
      <c r="A33" s="4" t="inlineStr">
        <is>
          <t>Allowance for Credit Loss</t>
        </is>
      </c>
      <c r="C33" s="6" t="n">
        <v>0</v>
      </c>
    </row>
    <row r="34">
      <c r="A34" s="4" t="inlineStr">
        <is>
          <t>Unrealized Appreciation</t>
        </is>
      </c>
      <c r="C34" s="6" t="n">
        <v>122</v>
      </c>
    </row>
    <row r="35">
      <c r="A35" s="4" t="inlineStr">
        <is>
          <t>Unrealized Depreciation</t>
        </is>
      </c>
      <c r="C35" s="6" t="n">
        <v>0</v>
      </c>
    </row>
    <row r="36">
      <c r="A36" s="4" t="inlineStr">
        <is>
          <t>Fair Value</t>
        </is>
      </c>
      <c r="C36" s="6" t="n">
        <v>456</v>
      </c>
    </row>
    <row r="37">
      <c r="A37" s="4" t="inlineStr">
        <is>
          <t>State and local government</t>
        </is>
      </c>
    </row>
    <row r="38">
      <c r="A38" s="3" t="inlineStr">
        <is>
          <t>Debt Securities, Available-for-sale [Line Items]</t>
        </is>
      </c>
    </row>
    <row r="39">
      <c r="A39" s="4" t="inlineStr">
        <is>
          <t>Amortized Cost</t>
        </is>
      </c>
      <c r="B39" s="6" t="n">
        <v>154</v>
      </c>
    </row>
    <row r="40">
      <c r="A40" s="4" t="inlineStr">
        <is>
          <t>Allowance for Credit Loss</t>
        </is>
      </c>
      <c r="B40" s="6" t="n">
        <v>0</v>
      </c>
    </row>
    <row r="41">
      <c r="A41" s="4" t="inlineStr">
        <is>
          <t>Unrealized Appreciation</t>
        </is>
      </c>
      <c r="B41" s="6" t="n">
        <v>17</v>
      </c>
    </row>
    <row r="42">
      <c r="A42" s="4" t="inlineStr">
        <is>
          <t>Unrealized Depreciation</t>
        </is>
      </c>
      <c r="B42" s="6" t="n">
        <v>0</v>
      </c>
    </row>
    <row r="43">
      <c r="A43" s="4" t="inlineStr">
        <is>
          <t>Fair Value</t>
        </is>
      </c>
      <c r="B43" s="6" t="n">
        <v>171</v>
      </c>
    </row>
    <row r="44">
      <c r="A44" s="4" t="inlineStr">
        <is>
          <t>Amortized Cost</t>
        </is>
      </c>
      <c r="C44" s="6" t="n">
        <v>150</v>
      </c>
    </row>
    <row r="45">
      <c r="A45" s="4" t="inlineStr">
        <is>
          <t>Allowance for Credit Loss</t>
        </is>
      </c>
      <c r="C45" s="6" t="n">
        <v>0</v>
      </c>
    </row>
    <row r="46">
      <c r="A46" s="4" t="inlineStr">
        <is>
          <t>Unrealized Appreciation</t>
        </is>
      </c>
      <c r="C46" s="6" t="n">
        <v>17</v>
      </c>
    </row>
    <row r="47">
      <c r="A47" s="4" t="inlineStr">
        <is>
          <t>Unrealized Depreciation</t>
        </is>
      </c>
      <c r="C47" s="6" t="n">
        <v>0</v>
      </c>
    </row>
    <row r="48">
      <c r="A48" s="4" t="inlineStr">
        <is>
          <t>Fair Value</t>
        </is>
      </c>
      <c r="C48" s="6" t="n">
        <v>167</v>
      </c>
    </row>
    <row r="49">
      <c r="A49" s="4" t="inlineStr">
        <is>
          <t>Foreign government</t>
        </is>
      </c>
    </row>
    <row r="50">
      <c r="A50" s="3" t="inlineStr">
        <is>
          <t>Debt Securities, Available-for-sale [Line Items]</t>
        </is>
      </c>
    </row>
    <row r="51">
      <c r="A51" s="4" t="inlineStr">
        <is>
          <t>Amortized Cost</t>
        </is>
      </c>
      <c r="B51" s="6" t="n">
        <v>2468</v>
      </c>
    </row>
    <row r="52">
      <c r="A52" s="4" t="inlineStr">
        <is>
          <t>Allowance for Credit Loss</t>
        </is>
      </c>
      <c r="B52" s="6" t="n">
        <v>0</v>
      </c>
    </row>
    <row r="53">
      <c r="A53" s="4" t="inlineStr">
        <is>
          <t>Unrealized Appreciation</t>
        </is>
      </c>
      <c r="B53" s="6" t="n">
        <v>194</v>
      </c>
    </row>
    <row r="54">
      <c r="A54" s="4" t="inlineStr">
        <is>
          <t>Unrealized Depreciation</t>
        </is>
      </c>
      <c r="B54" s="6" t="n">
        <v>-46</v>
      </c>
    </row>
    <row r="55">
      <c r="A55" s="4" t="inlineStr">
        <is>
          <t>Fair Value</t>
        </is>
      </c>
      <c r="B55" s="6" t="n">
        <v>2616</v>
      </c>
    </row>
    <row r="56">
      <c r="A56" s="4" t="inlineStr">
        <is>
          <t>Amortized Cost</t>
        </is>
      </c>
      <c r="C56" s="6" t="n">
        <v>2201</v>
      </c>
    </row>
    <row r="57">
      <c r="A57" s="4" t="inlineStr">
        <is>
          <t>Allowance for Credit Loss</t>
        </is>
      </c>
      <c r="C57" s="6" t="n">
        <v>0</v>
      </c>
    </row>
    <row r="58">
      <c r="A58" s="4" t="inlineStr">
        <is>
          <t>Unrealized Appreciation</t>
        </is>
      </c>
      <c r="C58" s="6" t="n">
        <v>318</v>
      </c>
    </row>
    <row r="59">
      <c r="A59" s="4" t="inlineStr">
        <is>
          <t>Unrealized Depreciation</t>
        </is>
      </c>
      <c r="C59" s="6" t="n">
        <v>-8</v>
      </c>
    </row>
    <row r="60">
      <c r="A60" s="4" t="inlineStr">
        <is>
          <t>Fair Value</t>
        </is>
      </c>
      <c r="C60" s="6" t="n">
        <v>2511</v>
      </c>
    </row>
    <row r="61">
      <c r="A61" s="4" t="inlineStr">
        <is>
          <t>Corporate</t>
        </is>
      </c>
    </row>
    <row r="62">
      <c r="A62" s="3" t="inlineStr">
        <is>
          <t>Debt Securities, Available-for-sale [Line Items]</t>
        </is>
      </c>
    </row>
    <row r="63">
      <c r="A63" s="4" t="inlineStr">
        <is>
          <t>Amortized Cost</t>
        </is>
      </c>
      <c r="B63" s="6" t="n">
        <v>12361</v>
      </c>
    </row>
    <row r="64">
      <c r="A64" s="4" t="inlineStr">
        <is>
          <t>Allowance for Credit Loss</t>
        </is>
      </c>
      <c r="B64" s="6" t="n">
        <v>-23</v>
      </c>
    </row>
    <row r="65">
      <c r="A65" s="4" t="inlineStr">
        <is>
          <t>Unrealized Appreciation</t>
        </is>
      </c>
      <c r="B65" s="6" t="n">
        <v>1008</v>
      </c>
    </row>
    <row r="66">
      <c r="A66" s="4" t="inlineStr">
        <is>
          <t>Unrealized Depreciation</t>
        </is>
      </c>
      <c r="B66" s="6" t="n">
        <v>-80</v>
      </c>
    </row>
    <row r="67">
      <c r="A67" s="4" t="inlineStr">
        <is>
          <t>Fair Value</t>
        </is>
      </c>
      <c r="B67" s="6" t="n">
        <v>13266</v>
      </c>
    </row>
    <row r="68">
      <c r="A68" s="4" t="inlineStr">
        <is>
          <t>Amortized Cost</t>
        </is>
      </c>
      <c r="C68" s="6" t="n">
        <v>13108</v>
      </c>
    </row>
    <row r="69">
      <c r="A69" s="4" t="inlineStr">
        <is>
          <t>Allowance for Credit Loss</t>
        </is>
      </c>
      <c r="C69" s="6" t="n">
        <v>-19</v>
      </c>
    </row>
    <row r="70">
      <c r="A70" s="4" t="inlineStr">
        <is>
          <t>Unrealized Appreciation</t>
        </is>
      </c>
      <c r="C70" s="6" t="n">
        <v>1506</v>
      </c>
    </row>
    <row r="71">
      <c r="A71" s="4" t="inlineStr">
        <is>
          <t>Unrealized Depreciation</t>
        </is>
      </c>
      <c r="C71" s="6" t="n">
        <v>-33</v>
      </c>
    </row>
    <row r="72">
      <c r="A72" s="4" t="inlineStr">
        <is>
          <t>Fair Value</t>
        </is>
      </c>
      <c r="C72" s="6" t="n">
        <v>14562</v>
      </c>
    </row>
    <row r="73">
      <c r="A73" s="4" t="inlineStr">
        <is>
          <t>Mortgage and other asset-backed</t>
        </is>
      </c>
    </row>
    <row r="74">
      <c r="A74" s="3" t="inlineStr">
        <is>
          <t>Debt Securities, Available-for-sale [Line Items]</t>
        </is>
      </c>
    </row>
    <row r="75">
      <c r="A75" s="4" t="inlineStr">
        <is>
          <t>Amortized Cost</t>
        </is>
      </c>
      <c r="B75" s="6" t="n">
        <v>505</v>
      </c>
    </row>
    <row r="76">
      <c r="A76" s="4" t="inlineStr">
        <is>
          <t>Allowance for Credit Loss</t>
        </is>
      </c>
      <c r="B76" s="6" t="n">
        <v>0</v>
      </c>
    </row>
    <row r="77">
      <c r="A77" s="4" t="inlineStr">
        <is>
          <t>Unrealized Appreciation</t>
        </is>
      </c>
      <c r="B77" s="6" t="n">
        <v>17</v>
      </c>
    </row>
    <row r="78">
      <c r="A78" s="4" t="inlineStr">
        <is>
          <t>Unrealized Depreciation</t>
        </is>
      </c>
      <c r="B78" s="6" t="n">
        <v>-4</v>
      </c>
    </row>
    <row r="79">
      <c r="A79" s="4" t="inlineStr">
        <is>
          <t>Fair Value</t>
        </is>
      </c>
      <c r="B79" s="7" t="n">
        <v>518</v>
      </c>
    </row>
    <row r="80">
      <c r="A80" s="4" t="inlineStr">
        <is>
          <t>Amortized Cost</t>
        </is>
      </c>
      <c r="C80" s="6" t="n">
        <v>427</v>
      </c>
    </row>
    <row r="81">
      <c r="A81" s="4" t="inlineStr">
        <is>
          <t>Allowance for Credit Loss</t>
        </is>
      </c>
      <c r="C81" s="6" t="n">
        <v>-7</v>
      </c>
    </row>
    <row r="82">
      <c r="A82" s="4" t="inlineStr">
        <is>
          <t>Unrealized Appreciation</t>
        </is>
      </c>
      <c r="C82" s="6" t="n">
        <v>27</v>
      </c>
    </row>
    <row r="83">
      <c r="A83" s="4" t="inlineStr">
        <is>
          <t>Unrealized Depreciation</t>
        </is>
      </c>
      <c r="C83" s="6" t="n">
        <v>-12</v>
      </c>
    </row>
    <row r="84">
      <c r="A84" s="4" t="inlineStr">
        <is>
          <t>Fair Value</t>
        </is>
      </c>
      <c r="C84" s="7" t="n">
        <v>4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ummary of Debt Securities with a Decline in Fair Value (Details) $ in Millions</t>
        </is>
      </c>
      <c r="B1" s="2" t="inlineStr">
        <is>
          <t>Dec. 31, 2021USD ($)position</t>
        </is>
      </c>
      <c r="C1" s="2" t="inlineStr">
        <is>
          <t>Dec. 31, 2020USD ($)position</t>
        </is>
      </c>
    </row>
    <row r="2">
      <c r="A2" s="3" t="inlineStr">
        <is>
          <t>More than one year</t>
        </is>
      </c>
    </row>
    <row r="3">
      <c r="A3" s="4" t="inlineStr">
        <is>
          <t>Total Fair Value</t>
        </is>
      </c>
      <c r="B3" s="7" t="n">
        <v>3890</v>
      </c>
    </row>
    <row r="4">
      <c r="A4" s="4" t="inlineStr">
        <is>
          <t>Total Amortized Cost</t>
        </is>
      </c>
      <c r="B4" s="6" t="n">
        <v>4021</v>
      </c>
    </row>
    <row r="5">
      <c r="A5" s="4" t="inlineStr">
        <is>
          <t>Total Unrealized Depreciation</t>
        </is>
      </c>
      <c r="B5" s="7" t="n">
        <v>-131</v>
      </c>
    </row>
    <row r="6">
      <c r="A6" s="4" t="inlineStr">
        <is>
          <t>Total Number of Issues | position</t>
        </is>
      </c>
      <c r="B6" s="6" t="n">
        <v>1886</v>
      </c>
    </row>
    <row r="7">
      <c r="A7" s="4" t="inlineStr">
        <is>
          <t>Fair Value</t>
        </is>
      </c>
      <c r="C7" s="7" t="n">
        <v>1515</v>
      </c>
    </row>
    <row r="8">
      <c r="A8" s="4" t="inlineStr">
        <is>
          <t>Amortized Cost</t>
        </is>
      </c>
      <c r="C8" s="6" t="n">
        <v>1568</v>
      </c>
    </row>
    <row r="9">
      <c r="A9" s="4" t="inlineStr">
        <is>
          <t>Unrealized Depreciation</t>
        </is>
      </c>
      <c r="C9" s="7" t="n">
        <v>-53</v>
      </c>
    </row>
    <row r="10">
      <c r="A10" s="4" t="inlineStr">
        <is>
          <t>Number of Issues | position</t>
        </is>
      </c>
      <c r="C10" s="6" t="n">
        <v>571</v>
      </c>
    </row>
    <row r="11">
      <c r="A11" s="4" t="inlineStr">
        <is>
          <t>Investment grade</t>
        </is>
      </c>
    </row>
    <row r="12">
      <c r="A12" s="3" t="inlineStr">
        <is>
          <t>One year or less</t>
        </is>
      </c>
    </row>
    <row r="13">
      <c r="A13" s="4" t="inlineStr">
        <is>
          <t>Fair Value</t>
        </is>
      </c>
      <c r="C13" s="7" t="n">
        <v>1026</v>
      </c>
    </row>
    <row r="14">
      <c r="A14" s="4" t="inlineStr">
        <is>
          <t>Amortized Cost</t>
        </is>
      </c>
      <c r="C14" s="6" t="n">
        <v>1045</v>
      </c>
    </row>
    <row r="15">
      <c r="A15" s="4" t="inlineStr">
        <is>
          <t>Unrealized Depreciation</t>
        </is>
      </c>
      <c r="C15" s="7" t="n">
        <v>-19</v>
      </c>
    </row>
    <row r="16">
      <c r="A16" s="4" t="inlineStr">
        <is>
          <t>Number of Issues | position</t>
        </is>
      </c>
      <c r="C16" s="6" t="n">
        <v>300</v>
      </c>
    </row>
    <row r="17">
      <c r="A17" s="3" t="inlineStr">
        <is>
          <t>More than one year</t>
        </is>
      </c>
    </row>
    <row r="18">
      <c r="A18" s="4" t="inlineStr">
        <is>
          <t>Fair Value</t>
        </is>
      </c>
      <c r="C18" s="7" t="n">
        <v>18</v>
      </c>
    </row>
    <row r="19">
      <c r="A19" s="4" t="inlineStr">
        <is>
          <t>Amortized Cost</t>
        </is>
      </c>
      <c r="C19" s="6" t="n">
        <v>18</v>
      </c>
    </row>
    <row r="20">
      <c r="A20" s="4" t="inlineStr">
        <is>
          <t>Unrealized Depreciation</t>
        </is>
      </c>
      <c r="C20" s="7" t="n">
        <v>0</v>
      </c>
    </row>
    <row r="21">
      <c r="A21" s="4" t="inlineStr">
        <is>
          <t>Number of Issues | position</t>
        </is>
      </c>
      <c r="C21" s="6" t="n">
        <v>6</v>
      </c>
    </row>
    <row r="22">
      <c r="A22" s="4" t="inlineStr">
        <is>
          <t>Investment grade | Debt securities</t>
        </is>
      </c>
    </row>
    <row r="23">
      <c r="A23" s="3" t="inlineStr">
        <is>
          <t>One year or less</t>
        </is>
      </c>
    </row>
    <row r="24">
      <c r="A24" s="4" t="inlineStr">
        <is>
          <t>Fair Value</t>
        </is>
      </c>
      <c r="B24" s="7" t="n">
        <v>2785</v>
      </c>
    </row>
    <row r="25">
      <c r="A25" s="4" t="inlineStr">
        <is>
          <t>Amortized Cost</t>
        </is>
      </c>
      <c r="B25" s="6" t="n">
        <v>2861</v>
      </c>
    </row>
    <row r="26">
      <c r="A26" s="4" t="inlineStr">
        <is>
          <t>Unrealized Depreciation</t>
        </is>
      </c>
      <c r="B26" s="7" t="n">
        <v>-76</v>
      </c>
    </row>
    <row r="27">
      <c r="A27" s="4" t="inlineStr">
        <is>
          <t>Number of Issues | position</t>
        </is>
      </c>
      <c r="B27" s="6" t="n">
        <v>909</v>
      </c>
    </row>
    <row r="28">
      <c r="A28" s="3" t="inlineStr">
        <is>
          <t>More than one year</t>
        </is>
      </c>
    </row>
    <row r="29">
      <c r="A29" s="4" t="inlineStr">
        <is>
          <t>Fair Value</t>
        </is>
      </c>
      <c r="B29" s="7" t="n">
        <v>382</v>
      </c>
    </row>
    <row r="30">
      <c r="A30" s="4" t="inlineStr">
        <is>
          <t>Amortized Cost</t>
        </is>
      </c>
      <c r="B30" s="6" t="n">
        <v>412</v>
      </c>
    </row>
    <row r="31">
      <c r="A31" s="4" t="inlineStr">
        <is>
          <t>Unrealized Depreciation</t>
        </is>
      </c>
      <c r="B31" s="7" t="n">
        <v>-30</v>
      </c>
    </row>
    <row r="32">
      <c r="A32" s="4" t="inlineStr">
        <is>
          <t>Number of Issues | position</t>
        </is>
      </c>
      <c r="B32" s="6" t="n">
        <v>143</v>
      </c>
    </row>
    <row r="33">
      <c r="A33" s="4" t="inlineStr">
        <is>
          <t>Below investment grade</t>
        </is>
      </c>
    </row>
    <row r="34">
      <c r="A34" s="3" t="inlineStr">
        <is>
          <t>One year or less</t>
        </is>
      </c>
    </row>
    <row r="35">
      <c r="A35" s="4" t="inlineStr">
        <is>
          <t>Fair Value</t>
        </is>
      </c>
      <c r="C35" s="7" t="n">
        <v>381</v>
      </c>
    </row>
    <row r="36">
      <c r="A36" s="4" t="inlineStr">
        <is>
          <t>Amortized Cost</t>
        </is>
      </c>
      <c r="C36" s="6" t="n">
        <v>405</v>
      </c>
    </row>
    <row r="37">
      <c r="A37" s="4" t="inlineStr">
        <is>
          <t>Unrealized Depreciation</t>
        </is>
      </c>
      <c r="C37" s="7" t="n">
        <v>-24</v>
      </c>
    </row>
    <row r="38">
      <c r="A38" s="4" t="inlineStr">
        <is>
          <t>Number of Issues | position</t>
        </is>
      </c>
      <c r="C38" s="6" t="n">
        <v>232</v>
      </c>
    </row>
    <row r="39">
      <c r="A39" s="3" t="inlineStr">
        <is>
          <t>More than one year</t>
        </is>
      </c>
    </row>
    <row r="40">
      <c r="A40" s="4" t="inlineStr">
        <is>
          <t>Fair Value</t>
        </is>
      </c>
      <c r="C40" s="7" t="n">
        <v>90</v>
      </c>
    </row>
    <row r="41">
      <c r="A41" s="4" t="inlineStr">
        <is>
          <t>Amortized Cost</t>
        </is>
      </c>
      <c r="C41" s="6" t="n">
        <v>100</v>
      </c>
    </row>
    <row r="42">
      <c r="A42" s="4" t="inlineStr">
        <is>
          <t>Unrealized Depreciation</t>
        </is>
      </c>
      <c r="C42" s="7" t="n">
        <v>-10</v>
      </c>
    </row>
    <row r="43">
      <c r="A43" s="4" t="inlineStr">
        <is>
          <t>Number of Issues | position</t>
        </is>
      </c>
      <c r="C43" s="6" t="n">
        <v>33</v>
      </c>
    </row>
    <row r="44">
      <c r="A44" s="4" t="inlineStr">
        <is>
          <t>Below investment grade | Debt securities</t>
        </is>
      </c>
    </row>
    <row r="45">
      <c r="A45" s="3" t="inlineStr">
        <is>
          <t>One year or less</t>
        </is>
      </c>
    </row>
    <row r="46">
      <c r="A46" s="4" t="inlineStr">
        <is>
          <t>Fair Value</t>
        </is>
      </c>
      <c r="B46" s="7" t="n">
        <v>561</v>
      </c>
    </row>
    <row r="47">
      <c r="A47" s="4" t="inlineStr">
        <is>
          <t>Amortized Cost</t>
        </is>
      </c>
      <c r="B47" s="6" t="n">
        <v>578</v>
      </c>
    </row>
    <row r="48">
      <c r="A48" s="4" t="inlineStr">
        <is>
          <t>Unrealized Depreciation</t>
        </is>
      </c>
      <c r="B48" s="7" t="n">
        <v>-17</v>
      </c>
    </row>
    <row r="49">
      <c r="A49" s="4" t="inlineStr">
        <is>
          <t>Number of Issues | position</t>
        </is>
      </c>
      <c r="B49" s="6" t="n">
        <v>781</v>
      </c>
    </row>
    <row r="50">
      <c r="A50" s="3" t="inlineStr">
        <is>
          <t>More than one year</t>
        </is>
      </c>
    </row>
    <row r="51">
      <c r="A51" s="4" t="inlineStr">
        <is>
          <t>Fair Value</t>
        </is>
      </c>
      <c r="B51" s="7" t="n">
        <v>162</v>
      </c>
    </row>
    <row r="52">
      <c r="A52" s="4" t="inlineStr">
        <is>
          <t>Amortized Cost</t>
        </is>
      </c>
      <c r="B52" s="6" t="n">
        <v>170</v>
      </c>
    </row>
    <row r="53">
      <c r="A53" s="4" t="inlineStr">
        <is>
          <t>Unrealized Depreciation</t>
        </is>
      </c>
      <c r="B53" s="7" t="n">
        <v>-8</v>
      </c>
    </row>
    <row r="54">
      <c r="A54" s="4" t="inlineStr">
        <is>
          <t>Number of Issues | position</t>
        </is>
      </c>
      <c r="B54" s="6" t="n">
        <v>5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Equity Security Investments (Details) - USD ($) $ in Millions</t>
        </is>
      </c>
      <c r="B1" s="2" t="inlineStr">
        <is>
          <t>Dec. 31, 2021</t>
        </is>
      </c>
      <c r="C1" s="2" t="inlineStr">
        <is>
          <t>Dec. 31, 2020</t>
        </is>
      </c>
    </row>
    <row r="2">
      <c r="A2" s="3" t="inlineStr">
        <is>
          <t>Cost</t>
        </is>
      </c>
    </row>
    <row r="3">
      <c r="A3" s="4" t="inlineStr">
        <is>
          <t>Equity securities with readily determinable fair values</t>
        </is>
      </c>
      <c r="B3" s="7" t="n">
        <v>257</v>
      </c>
    </row>
    <row r="4">
      <c r="A4" s="4" t="inlineStr">
        <is>
          <t>Equity securities with no readily determinable fair value</t>
        </is>
      </c>
      <c r="B4" s="6" t="n">
        <v>270</v>
      </c>
    </row>
    <row r="5">
      <c r="A5" s="4" t="inlineStr">
        <is>
          <t>Total</t>
        </is>
      </c>
      <c r="B5" s="6" t="n">
        <v>527</v>
      </c>
    </row>
    <row r="6">
      <c r="A6" s="4" t="inlineStr">
        <is>
          <t>Equity securities with readily determinable fair values</t>
        </is>
      </c>
      <c r="C6" s="7" t="n">
        <v>238</v>
      </c>
    </row>
    <row r="7">
      <c r="A7" s="4" t="inlineStr">
        <is>
          <t>Equity securities with no readily determinable fair value</t>
        </is>
      </c>
      <c r="C7" s="6" t="n">
        <v>225</v>
      </c>
    </row>
    <row r="8">
      <c r="A8" s="4" t="inlineStr">
        <is>
          <t>Total</t>
        </is>
      </c>
      <c r="C8" s="6" t="n">
        <v>463</v>
      </c>
    </row>
    <row r="9">
      <c r="A9" s="3" t="inlineStr">
        <is>
          <t>Carrying Value</t>
        </is>
      </c>
    </row>
    <row r="10">
      <c r="A10" s="4" t="inlineStr">
        <is>
          <t>Equity securities with readily determinable fair values</t>
        </is>
      </c>
      <c r="B10" s="6" t="n">
        <v>207</v>
      </c>
    </row>
    <row r="11">
      <c r="A11" s="4" t="inlineStr">
        <is>
          <t>Equity securities with no readily determinable fair value</t>
        </is>
      </c>
      <c r="B11" s="6" t="n">
        <v>396</v>
      </c>
    </row>
    <row r="12">
      <c r="A12" s="4" t="inlineStr">
        <is>
          <t>Total</t>
        </is>
      </c>
      <c r="B12" s="7" t="n">
        <v>603</v>
      </c>
    </row>
    <row r="13">
      <c r="A13" s="4" t="inlineStr">
        <is>
          <t>Equity securities with readily determinable fair values</t>
        </is>
      </c>
      <c r="C13" s="6" t="n">
        <v>246</v>
      </c>
    </row>
    <row r="14">
      <c r="A14" s="4" t="inlineStr">
        <is>
          <t>Equity securities with no readily determinable fair value</t>
        </is>
      </c>
      <c r="C14" s="6" t="n">
        <v>255</v>
      </c>
    </row>
    <row r="15">
      <c r="A15" s="4" t="inlineStr">
        <is>
          <t>Total</t>
        </is>
      </c>
      <c r="C15" s="7" t="n">
        <v>5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 Summary of the Credit Risk Profile of the Commercial Mortgage Loan Portfolio (Details) - Real Estate Loan - Commercial Portfolio Segment $ in Millions</t>
        </is>
      </c>
      <c r="B1" s="2" t="inlineStr">
        <is>
          <t>12 Months Ended</t>
        </is>
      </c>
    </row>
    <row r="2">
      <c r="B2" s="2" t="inlineStr">
        <is>
          <t>Dec. 31, 2021USD ($)</t>
        </is>
      </c>
      <c r="C2" s="2" t="inlineStr">
        <is>
          <t>Dec. 31, 2020USD ($)</t>
        </is>
      </c>
    </row>
    <row r="3">
      <c r="A3" s="3" t="inlineStr">
        <is>
          <t>Schedule of Investments [Line Items]</t>
        </is>
      </c>
    </row>
    <row r="4">
      <c r="A4" s="4" t="inlineStr">
        <is>
          <t>Allowance for credit losses</t>
        </is>
      </c>
      <c r="B4" s="7" t="n">
        <v>-6</v>
      </c>
      <c r="C4" s="7" t="n">
        <v>-6</v>
      </c>
    </row>
    <row r="5">
      <c r="A5" s="4" t="inlineStr">
        <is>
          <t>Total</t>
        </is>
      </c>
      <c r="B5" s="7" t="n">
        <v>1566</v>
      </c>
      <c r="C5" s="7" t="n">
        <v>1419</v>
      </c>
    </row>
    <row r="6">
      <c r="A6" s="4" t="inlineStr">
        <is>
          <t>Weighted Average</t>
        </is>
      </c>
    </row>
    <row r="7">
      <c r="A7" s="3" t="inlineStr">
        <is>
          <t>Schedule of Investments [Line Items]</t>
        </is>
      </c>
    </row>
    <row r="8">
      <c r="A8" s="4" t="inlineStr">
        <is>
          <t>Average Debt Service Coverage Ratio</t>
        </is>
      </c>
      <c r="B8" s="9" t="n">
        <v>1.96</v>
      </c>
      <c r="C8" s="9" t="n">
        <v>2.08</v>
      </c>
    </row>
    <row r="9">
      <c r="A9" s="4" t="inlineStr">
        <is>
          <t>Average Loan-to-Value Ratio</t>
        </is>
      </c>
      <c r="B9" s="4" t="inlineStr">
        <is>
          <t>61.00%</t>
        </is>
      </c>
      <c r="C9" s="4" t="inlineStr">
        <is>
          <t>61.00%</t>
        </is>
      </c>
    </row>
    <row r="10">
      <c r="A10" s="4" t="inlineStr">
        <is>
          <t>Below 60%</t>
        </is>
      </c>
    </row>
    <row r="11">
      <c r="A11" s="3" t="inlineStr">
        <is>
          <t>Schedule of Investments [Line Items]</t>
        </is>
      </c>
    </row>
    <row r="12">
      <c r="A12" s="4" t="inlineStr">
        <is>
          <t>Carrying Value</t>
        </is>
      </c>
      <c r="B12" s="7" t="n">
        <v>560</v>
      </c>
      <c r="C12" s="7" t="n">
        <v>533</v>
      </c>
    </row>
    <row r="13">
      <c r="A13" s="4" t="inlineStr">
        <is>
          <t>Below 60% | Weighted Average</t>
        </is>
      </c>
    </row>
    <row r="14">
      <c r="A14" s="3" t="inlineStr">
        <is>
          <t>Schedule of Investments [Line Items]</t>
        </is>
      </c>
    </row>
    <row r="15">
      <c r="A15" s="4" t="inlineStr">
        <is>
          <t>Average Debt Service Coverage Ratio</t>
        </is>
      </c>
      <c r="B15" s="9" t="n">
        <v>2.18</v>
      </c>
      <c r="C15" s="9" t="n">
        <v>2.28</v>
      </c>
    </row>
    <row r="16">
      <c r="A16" s="4" t="inlineStr">
        <is>
          <t>60% to 79%</t>
        </is>
      </c>
    </row>
    <row r="17">
      <c r="A17" s="3" t="inlineStr">
        <is>
          <t>Schedule of Investments [Line Items]</t>
        </is>
      </c>
    </row>
    <row r="18">
      <c r="A18" s="4" t="inlineStr">
        <is>
          <t>Carrying Value</t>
        </is>
      </c>
      <c r="B18" s="7" t="n">
        <v>883</v>
      </c>
      <c r="C18" s="7" t="n">
        <v>751</v>
      </c>
    </row>
    <row r="19">
      <c r="A19" s="4" t="inlineStr">
        <is>
          <t>60% to 79% | Weighted Average</t>
        </is>
      </c>
    </row>
    <row r="20">
      <c r="A20" s="3" t="inlineStr">
        <is>
          <t>Schedule of Investments [Line Items]</t>
        </is>
      </c>
    </row>
    <row r="21">
      <c r="A21" s="4" t="inlineStr">
        <is>
          <t>Average Debt Service Coverage Ratio</t>
        </is>
      </c>
      <c r="B21" s="9" t="n">
        <v>1.89</v>
      </c>
      <c r="C21" s="9" t="n">
        <v>2.08</v>
      </c>
    </row>
    <row r="22">
      <c r="A22" s="4" t="inlineStr">
        <is>
          <t>80% to 100%</t>
        </is>
      </c>
    </row>
    <row r="23">
      <c r="A23" s="3" t="inlineStr">
        <is>
          <t>Schedule of Investments [Line Items]</t>
        </is>
      </c>
    </row>
    <row r="24">
      <c r="A24" s="4" t="inlineStr">
        <is>
          <t>Carrying Value</t>
        </is>
      </c>
      <c r="B24" s="7" t="n">
        <v>129</v>
      </c>
      <c r="C24" s="7" t="n">
        <v>141</v>
      </c>
    </row>
    <row r="25">
      <c r="A25" s="4" t="inlineStr">
        <is>
          <t>80% to 100% | Weighted Average</t>
        </is>
      </c>
    </row>
    <row r="26">
      <c r="A26" s="3" t="inlineStr">
        <is>
          <t>Schedule of Investments [Line Items]</t>
        </is>
      </c>
    </row>
    <row r="27">
      <c r="A27" s="4" t="inlineStr">
        <is>
          <t>Average Debt Service Coverage Ratio</t>
        </is>
      </c>
      <c r="B27" s="9" t="n">
        <v>1.47</v>
      </c>
      <c r="C27" s="9" t="n">
        <v>1.3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of Other Long-Term Investments (Details) - USD ($) $ in Millions</t>
        </is>
      </c>
      <c r="B1" s="2" t="inlineStr">
        <is>
          <t>Dec. 31, 2021</t>
        </is>
      </c>
      <c r="C1" s="2" t="inlineStr">
        <is>
          <t>Dec. 31, 2020</t>
        </is>
      </c>
    </row>
    <row r="2">
      <c r="A2" s="3" t="inlineStr">
        <is>
          <t>Schedule of Investments [Line Items]</t>
        </is>
      </c>
    </row>
    <row r="3">
      <c r="A3" s="4" t="inlineStr">
        <is>
          <t>Unfunded commitments, percentage expected to fund in next fiscal year</t>
        </is>
      </c>
      <c r="B3" s="4" t="inlineStr">
        <is>
          <t>35.00%</t>
        </is>
      </c>
    </row>
    <row r="4">
      <c r="A4" s="4" t="inlineStr">
        <is>
          <t>Other long term investments</t>
        </is>
      </c>
      <c r="B4" s="7" t="n">
        <v>3574</v>
      </c>
    </row>
    <row r="5">
      <c r="A5" s="4" t="inlineStr">
        <is>
          <t>Other long-term investments</t>
        </is>
      </c>
      <c r="C5" s="7" t="n">
        <v>2832</v>
      </c>
    </row>
    <row r="6">
      <c r="A6" s="4" t="inlineStr">
        <is>
          <t>Unfunded commitments</t>
        </is>
      </c>
      <c r="B6" s="6" t="n">
        <v>2721</v>
      </c>
    </row>
    <row r="7">
      <c r="A7" s="4" t="inlineStr">
        <is>
          <t>Real estate investments</t>
        </is>
      </c>
    </row>
    <row r="8">
      <c r="A8" s="3" t="inlineStr">
        <is>
          <t>Schedule of Investments [Line Items]</t>
        </is>
      </c>
    </row>
    <row r="9">
      <c r="A9" s="4" t="inlineStr">
        <is>
          <t>Other long term investments</t>
        </is>
      </c>
      <c r="B9" s="6" t="n">
        <v>1152</v>
      </c>
    </row>
    <row r="10">
      <c r="A10" s="4" t="inlineStr">
        <is>
          <t>Other long-term investments</t>
        </is>
      </c>
      <c r="C10" s="6" t="n">
        <v>951</v>
      </c>
    </row>
    <row r="11">
      <c r="A11" s="4" t="inlineStr">
        <is>
          <t>Unfunded commitments</t>
        </is>
      </c>
      <c r="B11" s="6" t="n">
        <v>752</v>
      </c>
    </row>
    <row r="12">
      <c r="A12" s="4" t="inlineStr">
        <is>
          <t>Securities partnerships</t>
        </is>
      </c>
    </row>
    <row r="13">
      <c r="A13" s="3" t="inlineStr">
        <is>
          <t>Schedule of Investments [Line Items]</t>
        </is>
      </c>
    </row>
    <row r="14">
      <c r="A14" s="4" t="inlineStr">
        <is>
          <t>Other long term investments</t>
        </is>
      </c>
      <c r="B14" s="6" t="n">
        <v>2272</v>
      </c>
    </row>
    <row r="15">
      <c r="A15" s="4" t="inlineStr">
        <is>
          <t>Other long-term investments</t>
        </is>
      </c>
      <c r="C15" s="6" t="n">
        <v>1737</v>
      </c>
    </row>
    <row r="16">
      <c r="A16" s="4" t="inlineStr">
        <is>
          <t>Unfunded commitments</t>
        </is>
      </c>
      <c r="B16" s="6" t="n">
        <v>1969</v>
      </c>
    </row>
    <row r="17">
      <c r="A17" s="4" t="inlineStr">
        <is>
          <t>Other</t>
        </is>
      </c>
    </row>
    <row r="18">
      <c r="A18" s="3" t="inlineStr">
        <is>
          <t>Schedule of Investments [Line Items]</t>
        </is>
      </c>
    </row>
    <row r="19">
      <c r="A19" s="4" t="inlineStr">
        <is>
          <t>Other long term investments</t>
        </is>
      </c>
      <c r="B19" s="6" t="n">
        <v>150</v>
      </c>
    </row>
    <row r="20">
      <c r="A20" s="4" t="inlineStr">
        <is>
          <t>Other long-term investments</t>
        </is>
      </c>
      <c r="C20" s="7" t="n">
        <v>144</v>
      </c>
    </row>
    <row r="21">
      <c r="A21" s="4" t="inlineStr">
        <is>
          <t>Unfunded commitments</t>
        </is>
      </c>
      <c r="B21"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Derivative Instruments Held (Details) - USD ($) $ in Millions</t>
        </is>
      </c>
      <c r="B1" s="2" t="inlineStr">
        <is>
          <t>Dec. 31, 2021</t>
        </is>
      </c>
      <c r="C1" s="2" t="inlineStr">
        <is>
          <t>Dec. 31, 2020</t>
        </is>
      </c>
    </row>
    <row r="2">
      <c r="A2" s="4" t="inlineStr">
        <is>
          <t>Designated as Hedging Instrument | Fair Value Hedging | Foreign currency swap contracts</t>
        </is>
      </c>
    </row>
    <row r="3">
      <c r="A3" s="3" t="inlineStr">
        <is>
          <t>Derivative [Line Items]</t>
        </is>
      </c>
    </row>
    <row r="4">
      <c r="A4" s="4" t="inlineStr">
        <is>
          <t>Notional Value</t>
        </is>
      </c>
      <c r="B4" s="7" t="n">
        <v>1081</v>
      </c>
    </row>
    <row r="5">
      <c r="A5" s="4" t="inlineStr">
        <is>
          <t>Notional Value</t>
        </is>
      </c>
      <c r="C5" s="7" t="n">
        <v>925</v>
      </c>
    </row>
    <row r="6">
      <c r="A6" s="4" t="inlineStr">
        <is>
          <t>Designated as Hedging Instrument | Fair Value Hedging | Interest rate swap contracts</t>
        </is>
      </c>
    </row>
    <row r="7">
      <c r="A7" s="3" t="inlineStr">
        <is>
          <t>Derivative [Line Items]</t>
        </is>
      </c>
    </row>
    <row r="8">
      <c r="A8" s="4" t="inlineStr">
        <is>
          <t>Notional Value</t>
        </is>
      </c>
      <c r="B8" s="6" t="n">
        <v>750</v>
      </c>
    </row>
    <row r="9">
      <c r="A9" s="4" t="inlineStr">
        <is>
          <t>Notional Value</t>
        </is>
      </c>
      <c r="C9" s="6" t="n">
        <v>0</v>
      </c>
    </row>
    <row r="10">
      <c r="A10" s="4" t="inlineStr">
        <is>
          <t>Designated as Hedging Instrument | Net Investment Hedging | Foreign currency swap contracts</t>
        </is>
      </c>
    </row>
    <row r="11">
      <c r="A11" s="3" t="inlineStr">
        <is>
          <t>Derivative [Line Items]</t>
        </is>
      </c>
    </row>
    <row r="12">
      <c r="A12" s="4" t="inlineStr">
        <is>
          <t>Notional Value</t>
        </is>
      </c>
      <c r="B12" s="6" t="n">
        <v>526</v>
      </c>
    </row>
    <row r="13">
      <c r="A13" s="4" t="inlineStr">
        <is>
          <t>Notional Value</t>
        </is>
      </c>
      <c r="C13" s="6" t="n">
        <v>526</v>
      </c>
    </row>
    <row r="14">
      <c r="A14" s="4" t="inlineStr">
        <is>
          <t>Designated as Hedging Instrument | Net Investment Hedging | Foreign currency forward contracts</t>
        </is>
      </c>
    </row>
    <row r="15">
      <c r="A15" s="3" t="inlineStr">
        <is>
          <t>Derivative [Line Items]</t>
        </is>
      </c>
    </row>
    <row r="16">
      <c r="A16" s="4" t="inlineStr">
        <is>
          <t>Notional Value</t>
        </is>
      </c>
      <c r="B16" s="6" t="n">
        <v>1380</v>
      </c>
    </row>
    <row r="17">
      <c r="A17" s="4" t="inlineStr">
        <is>
          <t>Notional Value</t>
        </is>
      </c>
      <c r="C17" s="6" t="n">
        <v>636</v>
      </c>
    </row>
    <row r="18">
      <c r="A18" s="4" t="inlineStr">
        <is>
          <t>Not Designated as Hedging Instrument, Economic Hedge | Foreign currency forward contracts</t>
        </is>
      </c>
    </row>
    <row r="19">
      <c r="A19" s="3" t="inlineStr">
        <is>
          <t>Derivative [Line Items]</t>
        </is>
      </c>
    </row>
    <row r="20">
      <c r="A20" s="4" t="inlineStr">
        <is>
          <t>Notional Value</t>
        </is>
      </c>
      <c r="B20" s="7" t="n">
        <v>720</v>
      </c>
    </row>
    <row r="21">
      <c r="A21" s="4" t="inlineStr">
        <is>
          <t>Notional Value</t>
        </is>
      </c>
      <c r="C21" s="7" t="n">
        <v>53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Investment income</t>
        </is>
      </c>
      <c r="B4" s="7" t="n">
        <v>1608</v>
      </c>
      <c r="C4" s="7" t="n">
        <v>1296</v>
      </c>
      <c r="D4" s="7" t="n">
        <v>1443</v>
      </c>
    </row>
    <row r="5">
      <c r="A5" s="4" t="inlineStr">
        <is>
          <t>Less investment expenses</t>
        </is>
      </c>
      <c r="B5" s="6" t="n">
        <v>59</v>
      </c>
      <c r="C5" s="6" t="n">
        <v>52</v>
      </c>
      <c r="D5" s="6" t="n">
        <v>53</v>
      </c>
    </row>
    <row r="6">
      <c r="A6" s="4" t="inlineStr">
        <is>
          <t>Net investment income</t>
        </is>
      </c>
      <c r="B6" s="6" t="n">
        <v>1549</v>
      </c>
      <c r="C6" s="6" t="n">
        <v>1244</v>
      </c>
      <c r="D6" s="6" t="n">
        <v>1390</v>
      </c>
    </row>
    <row r="7">
      <c r="A7" s="4" t="inlineStr">
        <is>
          <t>Debt securities</t>
        </is>
      </c>
    </row>
    <row r="8">
      <c r="A8" s="3" t="inlineStr">
        <is>
          <t>Net Investment Income [Line Items]</t>
        </is>
      </c>
    </row>
    <row r="9">
      <c r="A9" s="4" t="inlineStr">
        <is>
          <t>Investment income</t>
        </is>
      </c>
      <c r="B9" s="6" t="n">
        <v>689</v>
      </c>
      <c r="C9" s="6" t="n">
        <v>962</v>
      </c>
      <c r="D9" s="6" t="n">
        <v>986</v>
      </c>
    </row>
    <row r="10">
      <c r="A10" s="4" t="inlineStr">
        <is>
          <t>Equity securities</t>
        </is>
      </c>
    </row>
    <row r="11">
      <c r="A11" s="3" t="inlineStr">
        <is>
          <t>Net Investment Income [Line Items]</t>
        </is>
      </c>
    </row>
    <row r="12">
      <c r="A12" s="4" t="inlineStr">
        <is>
          <t>Investment income</t>
        </is>
      </c>
      <c r="B12" s="6" t="n">
        <v>12</v>
      </c>
      <c r="C12" s="6" t="n">
        <v>11</v>
      </c>
      <c r="D12" s="6" t="n">
        <v>5</v>
      </c>
    </row>
    <row r="13">
      <c r="A13" s="4" t="inlineStr">
        <is>
          <t>Commercial mortgage loans</t>
        </is>
      </c>
    </row>
    <row r="14">
      <c r="A14" s="3" t="inlineStr">
        <is>
          <t>Net Investment Income [Line Items]</t>
        </is>
      </c>
    </row>
    <row r="15">
      <c r="A15" s="4" t="inlineStr">
        <is>
          <t>Investment income</t>
        </is>
      </c>
      <c r="B15" s="6" t="n">
        <v>60</v>
      </c>
      <c r="C15" s="6" t="n">
        <v>80</v>
      </c>
      <c r="D15" s="6" t="n">
        <v>88</v>
      </c>
    </row>
    <row r="16">
      <c r="A16" s="4" t="inlineStr">
        <is>
          <t>Policy loans</t>
        </is>
      </c>
    </row>
    <row r="17">
      <c r="A17" s="3" t="inlineStr">
        <is>
          <t>Net Investment Income [Line Items]</t>
        </is>
      </c>
    </row>
    <row r="18">
      <c r="A18" s="4" t="inlineStr">
        <is>
          <t>Investment income</t>
        </is>
      </c>
      <c r="B18" s="6" t="n">
        <v>63</v>
      </c>
      <c r="C18" s="6" t="n">
        <v>64</v>
      </c>
      <c r="D18" s="6" t="n">
        <v>66</v>
      </c>
    </row>
    <row r="19">
      <c r="A19" s="4" t="inlineStr">
        <is>
          <t>Other long-term investments</t>
        </is>
      </c>
    </row>
    <row r="20">
      <c r="A20" s="3" t="inlineStr">
        <is>
          <t>Net Investment Income [Line Items]</t>
        </is>
      </c>
    </row>
    <row r="21">
      <c r="A21" s="4" t="inlineStr">
        <is>
          <t>Investment income</t>
        </is>
      </c>
      <c r="B21" s="6" t="n">
        <v>758</v>
      </c>
      <c r="C21" s="6" t="n">
        <v>127</v>
      </c>
      <c r="D21" s="6" t="n">
        <v>167</v>
      </c>
    </row>
    <row r="22">
      <c r="A22" s="4" t="inlineStr">
        <is>
          <t>Short-term investments and cash</t>
        </is>
      </c>
    </row>
    <row r="23">
      <c r="A23" s="3" t="inlineStr">
        <is>
          <t>Net Investment Income [Line Items]</t>
        </is>
      </c>
    </row>
    <row r="24">
      <c r="A24" s="4" t="inlineStr">
        <is>
          <t>Investment income</t>
        </is>
      </c>
      <c r="B24" s="7" t="n">
        <v>26</v>
      </c>
      <c r="C24" s="7" t="n">
        <v>52</v>
      </c>
      <c r="D24" s="7" t="n">
        <v>1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ized Gains and Losses on Investments (Details) - USD ($) $ in Millions</t>
        </is>
      </c>
      <c r="B1" s="2" t="inlineStr">
        <is>
          <t>12 Months Ended</t>
        </is>
      </c>
    </row>
    <row r="2">
      <c r="B2" s="2" t="inlineStr">
        <is>
          <t>Dec. 31, 2021</t>
        </is>
      </c>
      <c r="C2" s="2" t="inlineStr">
        <is>
          <t>Dec. 31, 2020</t>
        </is>
      </c>
      <c r="D2" s="2" t="inlineStr">
        <is>
          <t>Dec. 31, 2019</t>
        </is>
      </c>
    </row>
    <row r="3">
      <c r="A3" s="3" t="inlineStr">
        <is>
          <t>Investments [Abstract]</t>
        </is>
      </c>
    </row>
    <row r="4">
      <c r="A4" s="4" t="inlineStr">
        <is>
          <t>Net realized investment gains (losses), excluding credit loss expense and asset write-downs</t>
        </is>
      </c>
      <c r="B4" s="7" t="n">
        <v>194</v>
      </c>
      <c r="C4" s="7" t="n">
        <v>186</v>
      </c>
      <c r="D4" s="7" t="n">
        <v>189</v>
      </c>
    </row>
    <row r="5">
      <c r="A5" s="4" t="inlineStr">
        <is>
          <t>Credit loss (expense) recoveries</t>
        </is>
      </c>
      <c r="B5" s="6" t="n">
        <v>2</v>
      </c>
      <c r="C5" s="6" t="n">
        <v>-27</v>
      </c>
      <c r="D5" s="6" t="n">
        <v>0</v>
      </c>
    </row>
    <row r="6">
      <c r="A6" s="4" t="inlineStr">
        <is>
          <t>Other investment asset write-downs</t>
        </is>
      </c>
      <c r="B6" s="6" t="n">
        <v>0</v>
      </c>
      <c r="C6" s="6" t="n">
        <v>-10</v>
      </c>
      <c r="D6" s="6" t="n">
        <v>-12</v>
      </c>
    </row>
    <row r="7">
      <c r="A7" s="4" t="inlineStr">
        <is>
          <t>Net realized investment gains (losses), before income taxes</t>
        </is>
      </c>
      <c r="B7" s="7" t="n">
        <v>196</v>
      </c>
      <c r="C7" s="7" t="n">
        <v>149</v>
      </c>
      <c r="D7" s="7" t="n">
        <v>1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7:08:10Z</dcterms:created>
  <dcterms:modified xmlns:dcterms="http://purl.org/dc/terms/" xmlns:xsi="http://www.w3.org/2001/XMLSchema-instance" xsi:type="dcterms:W3CDTF">2022-02-24T17:08:10Z</dcterms:modified>
</cp:coreProperties>
</file>